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Basis of Presentation" sheetId="8" state="visible" r:id="rId8"/>
    <sheet xmlns:r="http://schemas.openxmlformats.org/officeDocument/2006/relationships" name="Business Held for Sale and Disc"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Business, Basis of Presentati25" sheetId="25" state="visible" r:id="rId25"/>
    <sheet xmlns:r="http://schemas.openxmlformats.org/officeDocument/2006/relationships" name="Business, Basis of Presentati26" sheetId="26" state="visible" r:id="rId26"/>
    <sheet xmlns:r="http://schemas.openxmlformats.org/officeDocument/2006/relationships" name="Business Held for Sale and Di27" sheetId="27" state="visible" r:id="rId27"/>
    <sheet xmlns:r="http://schemas.openxmlformats.org/officeDocument/2006/relationships" name="Investments (excluding Consol28" sheetId="28" state="visible" r:id="rId28"/>
    <sheet xmlns:r="http://schemas.openxmlformats.org/officeDocument/2006/relationships" name="Derivative Financial Instrume29" sheetId="29" state="visible" r:id="rId29"/>
    <sheet xmlns:r="http://schemas.openxmlformats.org/officeDocument/2006/relationships" name="Fair Value Measurements (excl30" sheetId="30" state="visible" r:id="rId30"/>
    <sheet xmlns:r="http://schemas.openxmlformats.org/officeDocument/2006/relationships" name="Deferred Policy Acquisition C31" sheetId="31" state="visible" r:id="rId31"/>
    <sheet xmlns:r="http://schemas.openxmlformats.org/officeDocument/2006/relationships" name="Share-based Incentive Compens32"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Accumulated Other Comprehensi35" sheetId="35" state="visible" r:id="rId35"/>
    <sheet xmlns:r="http://schemas.openxmlformats.org/officeDocument/2006/relationships" name="Financing Agreements (Tables)" sheetId="36" state="visible" r:id="rId36"/>
    <sheet xmlns:r="http://schemas.openxmlformats.org/officeDocument/2006/relationships" name="Commitments and Contingencies (" sheetId="37" state="visible" r:id="rId37"/>
    <sheet xmlns:r="http://schemas.openxmlformats.org/officeDocument/2006/relationships" name="Consolidated Investment Entit38" sheetId="38" state="visible" r:id="rId38"/>
    <sheet xmlns:r="http://schemas.openxmlformats.org/officeDocument/2006/relationships" name="Restructuring (Tables)" sheetId="39" state="visible" r:id="rId39"/>
    <sheet xmlns:r="http://schemas.openxmlformats.org/officeDocument/2006/relationships" name="Segments (Tables)" sheetId="40" state="visible" r:id="rId40"/>
    <sheet xmlns:r="http://schemas.openxmlformats.org/officeDocument/2006/relationships" name="Condensed Consolidating Finan41" sheetId="41" state="visible" r:id="rId41"/>
    <sheet xmlns:r="http://schemas.openxmlformats.org/officeDocument/2006/relationships" name="Business, Basis of Presentati42" sheetId="42" state="visible" r:id="rId42"/>
    <sheet xmlns:r="http://schemas.openxmlformats.org/officeDocument/2006/relationships" name="Business, Basis of Presentati43" sheetId="43" state="visible" r:id="rId43"/>
    <sheet xmlns:r="http://schemas.openxmlformats.org/officeDocument/2006/relationships" name="Business, Basis of Presentati44" sheetId="44" state="visible" r:id="rId44"/>
    <sheet xmlns:r="http://schemas.openxmlformats.org/officeDocument/2006/relationships" name="Business Held for Sale and Di45" sheetId="45" state="visible" r:id="rId45"/>
    <sheet xmlns:r="http://schemas.openxmlformats.org/officeDocument/2006/relationships" name="Business Held for Sale and Di46" sheetId="46" state="visible" r:id="rId46"/>
    <sheet xmlns:r="http://schemas.openxmlformats.org/officeDocument/2006/relationships" name="Business Held for Sale and Di47" sheetId="47" state="visible" r:id="rId47"/>
    <sheet xmlns:r="http://schemas.openxmlformats.org/officeDocument/2006/relationships" name="Investments (excluding Consol48" sheetId="48" state="visible" r:id="rId48"/>
    <sheet xmlns:r="http://schemas.openxmlformats.org/officeDocument/2006/relationships" name="Investments (excluding Consol49" sheetId="49" state="visible" r:id="rId49"/>
    <sheet xmlns:r="http://schemas.openxmlformats.org/officeDocument/2006/relationships" name="Investments (excluding Consol50" sheetId="50" state="visible" r:id="rId50"/>
    <sheet xmlns:r="http://schemas.openxmlformats.org/officeDocument/2006/relationships" name="Investments (excluding Consol51" sheetId="51" state="visible" r:id="rId51"/>
    <sheet xmlns:r="http://schemas.openxmlformats.org/officeDocument/2006/relationships" name="Investments (excluding Consol52" sheetId="52" state="visible" r:id="rId52"/>
    <sheet xmlns:r="http://schemas.openxmlformats.org/officeDocument/2006/relationships" name="Investments (excluding Consol53" sheetId="53" state="visible" r:id="rId53"/>
    <sheet xmlns:r="http://schemas.openxmlformats.org/officeDocument/2006/relationships" name="Investments (excluding Consol54" sheetId="54" state="visible" r:id="rId54"/>
    <sheet xmlns:r="http://schemas.openxmlformats.org/officeDocument/2006/relationships" name="Investments (excluding Consol55" sheetId="55" state="visible" r:id="rId55"/>
    <sheet xmlns:r="http://schemas.openxmlformats.org/officeDocument/2006/relationships" name="Investments (excluding Consol56" sheetId="56" state="visible" r:id="rId56"/>
    <sheet xmlns:r="http://schemas.openxmlformats.org/officeDocument/2006/relationships" name="Investments (excluding Consol57" sheetId="57" state="visible" r:id="rId57"/>
    <sheet xmlns:r="http://schemas.openxmlformats.org/officeDocument/2006/relationships" name="Investments (excluding Consol58" sheetId="58" state="visible" r:id="rId58"/>
    <sheet xmlns:r="http://schemas.openxmlformats.org/officeDocument/2006/relationships" name="Investments (excluding Consol59" sheetId="59" state="visible" r:id="rId59"/>
    <sheet xmlns:r="http://schemas.openxmlformats.org/officeDocument/2006/relationships" name="Investments (excluding Consol60" sheetId="60" state="visible" r:id="rId60"/>
    <sheet xmlns:r="http://schemas.openxmlformats.org/officeDocument/2006/relationships" name="Investments (excluding Consol61" sheetId="61" state="visible" r:id="rId61"/>
    <sheet xmlns:r="http://schemas.openxmlformats.org/officeDocument/2006/relationships" name="Investments (excluding Consol62" sheetId="62" state="visible" r:id="rId62"/>
    <sheet xmlns:r="http://schemas.openxmlformats.org/officeDocument/2006/relationships" name="Investments (excluding Consol63" sheetId="63" state="visible" r:id="rId63"/>
    <sheet xmlns:r="http://schemas.openxmlformats.org/officeDocument/2006/relationships" name="Investments (excluding Consol64" sheetId="64" state="visible" r:id="rId64"/>
    <sheet xmlns:r="http://schemas.openxmlformats.org/officeDocument/2006/relationships" name="Investments (excluding Consol65" sheetId="65" state="visible" r:id="rId65"/>
    <sheet xmlns:r="http://schemas.openxmlformats.org/officeDocument/2006/relationships" name="Investments (excluding Consol66" sheetId="66" state="visible" r:id="rId66"/>
    <sheet xmlns:r="http://schemas.openxmlformats.org/officeDocument/2006/relationships" name="Investments (excluding Consol67" sheetId="67" state="visible" r:id="rId67"/>
    <sheet xmlns:r="http://schemas.openxmlformats.org/officeDocument/2006/relationships" name="Investments (excluding Consol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excl73" sheetId="73" state="visible" r:id="rId73"/>
    <sheet xmlns:r="http://schemas.openxmlformats.org/officeDocument/2006/relationships" name="Fair Value Measurements (excl74" sheetId="74" state="visible" r:id="rId74"/>
    <sheet xmlns:r="http://schemas.openxmlformats.org/officeDocument/2006/relationships" name="Fair Value Measurements (excl75" sheetId="75" state="visible" r:id="rId75"/>
    <sheet xmlns:r="http://schemas.openxmlformats.org/officeDocument/2006/relationships" name="Fair Value Measurements (excl76" sheetId="76" state="visible" r:id="rId76"/>
    <sheet xmlns:r="http://schemas.openxmlformats.org/officeDocument/2006/relationships" name="Deferred Policy Acquisition C77" sheetId="77" state="visible" r:id="rId77"/>
    <sheet xmlns:r="http://schemas.openxmlformats.org/officeDocument/2006/relationships" name="Share-based Incentive Compens78" sheetId="78" state="visible" r:id="rId78"/>
    <sheet xmlns:r="http://schemas.openxmlformats.org/officeDocument/2006/relationships" name="Share-based Incentive Compens79" sheetId="79" state="visible" r:id="rId79"/>
    <sheet xmlns:r="http://schemas.openxmlformats.org/officeDocument/2006/relationships" name="Share-based Incentive Compens80" sheetId="80" state="visible" r:id="rId80"/>
    <sheet xmlns:r="http://schemas.openxmlformats.org/officeDocument/2006/relationships" name="Shareholders' Equity - Common S" sheetId="81" state="visible" r:id="rId81"/>
    <sheet xmlns:r="http://schemas.openxmlformats.org/officeDocument/2006/relationships" name="Shareholders' Equity - Narrativ" sheetId="82" state="visible" r:id="rId82"/>
    <sheet xmlns:r="http://schemas.openxmlformats.org/officeDocument/2006/relationships" name="Earnings per Common Share (Deta"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Income Taxes (Details)" sheetId="86" state="visible" r:id="rId86"/>
    <sheet xmlns:r="http://schemas.openxmlformats.org/officeDocument/2006/relationships" name="Financing Agreements - Schedule" sheetId="87" state="visible" r:id="rId87"/>
    <sheet xmlns:r="http://schemas.openxmlformats.org/officeDocument/2006/relationships" name="Financing Agreements - Narrativ"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nsolidated Investment Entit91" sheetId="91" state="visible" r:id="rId91"/>
    <sheet xmlns:r="http://schemas.openxmlformats.org/officeDocument/2006/relationships" name="Consolidated Investment Entit92" sheetId="92" state="visible" r:id="rId92"/>
    <sheet xmlns:r="http://schemas.openxmlformats.org/officeDocument/2006/relationships" name="Consolidated Investment Entit93" sheetId="93" state="visible" r:id="rId93"/>
    <sheet xmlns:r="http://schemas.openxmlformats.org/officeDocument/2006/relationships" name="Consolidated Investment Entit94" sheetId="94" state="visible" r:id="rId94"/>
    <sheet xmlns:r="http://schemas.openxmlformats.org/officeDocument/2006/relationships" name="Consolidated Investment Entit95" sheetId="95" state="visible" r:id="rId95"/>
    <sheet xmlns:r="http://schemas.openxmlformats.org/officeDocument/2006/relationships" name="Restructuring - Restructuring E" sheetId="96" state="visible" r:id="rId96"/>
    <sheet xmlns:r="http://schemas.openxmlformats.org/officeDocument/2006/relationships" name="Restructuring - Accrued Liabili" sheetId="97" state="visible" r:id="rId97"/>
    <sheet xmlns:r="http://schemas.openxmlformats.org/officeDocument/2006/relationships" name="Restructuring Restructuring - N" sheetId="98" state="visible" r:id="rId98"/>
    <sheet xmlns:r="http://schemas.openxmlformats.org/officeDocument/2006/relationships" name="Segments - Narrative (Details)" sheetId="99" state="visible" r:id="rId99"/>
    <sheet xmlns:r="http://schemas.openxmlformats.org/officeDocument/2006/relationships" name="Segments - Operating Earnings B" sheetId="100" state="visible" r:id="rId100"/>
    <sheet xmlns:r="http://schemas.openxmlformats.org/officeDocument/2006/relationships" name="Segments - Operating Revenues (" sheetId="101" state="visible" r:id="rId101"/>
    <sheet xmlns:r="http://schemas.openxmlformats.org/officeDocument/2006/relationships" name="Segments - Total Assets (Detail"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s>
  <definedNames/>
  <calcPr calcId="124519" fullCalcOnLoad="1"/>
</workbook>
</file>

<file path=xl/sharedStrings.xml><?xml version="1.0" encoding="utf-8"?>
<sst xmlns="http://schemas.openxmlformats.org/spreadsheetml/2006/main" uniqueCount="1665">
  <si>
    <t>Document and Entity Information - shares</t>
  </si>
  <si>
    <t>3 Months Ended</t>
  </si>
  <si>
    <t>Mar. 31, 2018</t>
  </si>
  <si>
    <t>Apr. 27, 2018</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Investments:</t>
  </si>
  <si>
    <t>Fixed maturities, available-for-sale, at fair value (amortized cost of $44,718 as of 2018 and $44,366 as of 2017)</t>
  </si>
  <si>
    <t>Fixed maturities, at fair value using the fair value option</t>
  </si>
  <si>
    <t>Equity securities, at fair value (cost of $349 as of 2018 and $353 as of 2017)</t>
  </si>
  <si>
    <t>Short-term investments</t>
  </si>
  <si>
    <t>Mortgage loans on real estate, net of valuation allowance of $2 as of 2018 and $3 as of 2017</t>
  </si>
  <si>
    <t>Policy loans</t>
  </si>
  <si>
    <t>Limited partnerships/corporations</t>
  </si>
  <si>
    <t>Derivatives</t>
  </si>
  <si>
    <t>Other investments</t>
  </si>
  <si>
    <t>Securities pledged (amortized cost of $1,724 as of 2018 and $1,823 as of 2017)</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and Value of business acquired</t>
  </si>
  <si>
    <t>Income Taxes Receivable</t>
  </si>
  <si>
    <t>Deferred income taxes</t>
  </si>
  <si>
    <t>Other assets</t>
  </si>
  <si>
    <t>Assets related to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greement, including collateral held</t>
  </si>
  <si>
    <t>Short-term debt</t>
  </si>
  <si>
    <t>Long-term debt</t>
  </si>
  <si>
    <t>Pension and other postretirement provision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Commitments and Contingencies (Note 13)</t>
  </si>
  <si>
    <t xml:space="preserve"> </t>
  </si>
  <si>
    <t>Shareholder's equity:</t>
  </si>
  <si>
    <t>Common stock ($0.01 par value per share; 900,000,000 shares authorized; 271,775,835 and 270,078,294 shares issued as of 2018 and 2017, respectively; 171,555,213 and 171,982,673 shares outstanding as of 2018 and 2017, respectively)</t>
  </si>
  <si>
    <t>Treasury stock (at cost; 100,220,622 and 98,095,621 shares as of 2018 and 2017,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Assets related to consolidated investment entities</t>
  </si>
  <si>
    <t>Corporate loans, at fair value using the fair value option</t>
  </si>
  <si>
    <t>Condensed Consolidated Balance Sheets (Parenthetical) - USD ($) $ in Millions</t>
  </si>
  <si>
    <t>Statement of Financial Position [Abstract]</t>
  </si>
  <si>
    <t>Fixed maturities, available-for-sale, amortized cost</t>
  </si>
  <si>
    <t>Equity securities,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 (usd per share)</t>
  </si>
  <si>
    <t>Condensed Consolidated Statements of Operations (Unaudited) - USD ($) $ in Millions</t>
  </si>
  <si>
    <t>Mar. 31, 2017</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Income (loss) related to consolidated investment entitie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 including noncontrolling interest</t>
  </si>
  <si>
    <t>Less: Net income (loss) attributable to noncontrolling interest</t>
  </si>
  <si>
    <t>Net income (loss) available to Voya Financial, Inc.'s common shareholders</t>
  </si>
  <si>
    <t>Net income (loss) per common share:</t>
  </si>
  <si>
    <t>Income (loss) from continuing operations available to Voya Financial, Inc.'s common shareholders, Basic (usd per share)</t>
  </si>
  <si>
    <t>Income (loss) available to Voya Financial, Inc.'s common shareholders, Basic (usd per share)</t>
  </si>
  <si>
    <t>Income (loss) from continuing operations available to Voya Financial, Inc.'s common shareholders, Diluted (usd per share)</t>
  </si>
  <si>
    <t>Income (loss) available to Voya Financial, Inc.'s common shareholders, Diluted (usd per share)</t>
  </si>
  <si>
    <t>Cash dividends declared per share of common stock (usd per share)</t>
  </si>
  <si>
    <t>Condensed Consolidated Statements of Comprehensive Income (Unaudited) - USD ($) $ in Millions</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Unaudited) - USD ($) $ in Millions</t>
  </si>
  <si>
    <t>Total</t>
  </si>
  <si>
    <t>Total Voya Financial, Inc. Shareholders' Equity</t>
  </si>
  <si>
    <t>Common Stock</t>
  </si>
  <si>
    <t>Treasury Stock</t>
  </si>
  <si>
    <t>Additional Paid-In Capital</t>
  </si>
  <si>
    <t>Accumulated Other Comprehensive Income (Loss)</t>
  </si>
  <si>
    <t>Retained Earnings (Deficit), Appropriated</t>
  </si>
  <si>
    <t>Retained Earnings (Deficit), Unappropriated</t>
  </si>
  <si>
    <t>Noncontrolling Interest</t>
  </si>
  <si>
    <t>Cumulative effect of changes in accounting:</t>
  </si>
  <si>
    <t>Adjustment for adoption of ASU | Accounting Standards Update 2016-09</t>
  </si>
  <si>
    <t>Balance - As adjusted</t>
  </si>
  <si>
    <t>Beginning balance (As previously reported) at Dec. 31, 2016</t>
  </si>
  <si>
    <t>Comprehensive income (loss):</t>
  </si>
  <si>
    <t>Common stock issuance</t>
  </si>
  <si>
    <t>Common stock acquired - Share repurchased</t>
  </si>
  <si>
    <t>Dividends on common stock</t>
  </si>
  <si>
    <t>Share-based compensation</t>
  </si>
  <si>
    <t>Contributions from (Distributions to) noncontrolling interest, net</t>
  </si>
  <si>
    <t>Balance at Mar. 31, 2017</t>
  </si>
  <si>
    <t>Adjustment for adoption of ASU | Accounting Standards Update 2014-09</t>
  </si>
  <si>
    <t>Adjustment for adoption of ASU | Accounting Standards Update 2016-01</t>
  </si>
  <si>
    <t>Beginning balance (As previously reported) at Dec. 31, 2017</t>
  </si>
  <si>
    <t>Beginning balance at Dec. 31, 2017</t>
  </si>
  <si>
    <t>Balance at Mar. 31, 2018</t>
  </si>
  <si>
    <t>Condensed Consolidated Statements of Cash Flows (Unaudited) - USD ($) $ in Millions</t>
  </si>
  <si>
    <t>Cash Flows from Operating Activities:</t>
  </si>
  <si>
    <t>Net cash provided by (used in) operating activities - continuing operations</t>
  </si>
  <si>
    <t>Net cash provided by operating activities - discontinued operations</t>
  </si>
  <si>
    <t>Net cash provided by (used in) operating activities</t>
  </si>
  <si>
    <t>Proceeds from the sale, maturity, disposal or redemption of:</t>
  </si>
  <si>
    <t>Fixed maturities</t>
  </si>
  <si>
    <t>Equity securities</t>
  </si>
  <si>
    <t>Mortgage loans on real estate</t>
  </si>
  <si>
    <t>Acquisition of:</t>
  </si>
  <si>
    <t>Short-term investments, net</t>
  </si>
  <si>
    <t>Derivatives, net</t>
  </si>
  <si>
    <t>Sales from consolidated investment entities</t>
  </si>
  <si>
    <t>Purchases within consolidated investment entities</t>
  </si>
  <si>
    <t>Collateral (delivered) received, net</t>
  </si>
  <si>
    <t>Other investments, net</t>
  </si>
  <si>
    <t>Net cash provided by (used in) investing activities - discontinued operations</t>
  </si>
  <si>
    <t>Net cash provided by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Contributions from (distributions to) participants in consolidated investment entities, net</t>
  </si>
  <si>
    <t>Proceeds from issuance of common stock, net</t>
  </si>
  <si>
    <t>Common stock acquired - Share repurchase</t>
  </si>
  <si>
    <t>Dividends paid</t>
  </si>
  <si>
    <t>Net cash provided by (used in) financing activities - discontinued operations</t>
  </si>
  <si>
    <t>Net cash used in financing activities</t>
  </si>
  <si>
    <t>Net increase (decrease) in cash and cash equivalents</t>
  </si>
  <si>
    <t>Cash and Cash Equivalents, beginning of period</t>
  </si>
  <si>
    <t>Cash and Cash Equivalents, end of period</t>
  </si>
  <si>
    <t>Less: Cash and cash equivalents of discontinued operations, end of period</t>
  </si>
  <si>
    <t>Cash and cash equivalents, end of year</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On December 20, 2017, the Company entered into a Master Transaction Agreement ("MTA") with VA Capital Company LLC ("VA Capital") and Athene Holding Ltd ("Athene"), pursuant to which Venerable Holdings, Inc. ("Venerable"), a wholly owned subsidiary of VA Capital, will acquire two of the Company's subsidiaries, Voya Insurance and Annuity Company ("VIAC") and Directed Services, LLC ("DSL"). This transaction is expected to close during the second or third quarter of 2018 and will result in the disposition of substantially all of the Company's Closed Block Variable Annuity ("CBVA") and Annuities businesses (collectively, the "Transaction"). The assets and liabilities related to the businesses to be sold have been classified as held for sale in the accompanying Condensed Consolidated Balance Sheets and as discontinued operations in the accompanying Condensed Consolidated Statements of Operations and Condensed Consolidated Statements of Cash Flows and are reported separately for all periods presented. See the Business Held for Sale and Discontinued Operations Note to these Condensed Consolidated Financial Statements . Pursuant to the Transaction, the Company no longer considers its CBVA and Annuities businesses as reportable segments. Additionally, the Company evaluated its segment presentation and determined that the retained CBVA and Annuities policies that are not included in the disposed businesses described above ("Retained Business") are insignificant. As such, the Company reported the results of the Retained Business in Corporate. The Company provides its principal products and services through four segments: Retirement, Investment Management, Employee Benefits and Individual Life. In addition, the Company includes in Corporate the financial data not directly related to its segments, and other business activities that do not have an ongoing meaningful impact to the Company's results. See the Segments Note to these Condensed Consolidated Financial Statements .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March 31, 2018 , and its results of operations, comprehensive income, changes in shareholders' equity and statements of cash flows for the three months ended March 31, 2018 and 2017 , in conformity with U.S. GAAP. Interim results are not necessarily indicative of full year performance. The December 31, 2017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Effective January 1, 2018, the Company adopted Accounting Standards Update ("ASU") 2016-01 "Financial Instruments-Overall (ASC Subtopic 825-10): 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Recognition of Revenue As of January 1, 2018, the Company changed its method for recognizing costs to obtain and fulfill certain financial services contracts upon the adoption of ASU 2014-09, "Revenue from Contracts with Customers (ASC Topic 606)" ("ASU 2014-09"). (See the Adoption of New Pronouncements section below.) Financial services revenue is disaggregated by type of service in the following table. Such revenue represents approximately 29.2% of total Retirement revenue, all of Investment Management revenue, and all of Corporate revenue. Such revenue is immaterial for Employee Benefits and Individual Life. For the three months ended March 31, 2018 , a portion of the revenue recognized in the current period from distribution services is related to performance obligations satisfied in previous periods. Three Months Ended March 31, 2018 Reportable Segments Retirement Investment Management Corporate Service Line Advisory $ 55 $ 141 $ — Asset management — 41 — Recordkeeping &amp; administration 62 43 2 Distribution &amp; shareholder servicing 74 44 30 Total financial services revenue $ 191 $ 269 $ 32 Receivables of $211 are included in Other assets on the Condensed Consolidated Balance Sheets as of March 31, 2018 . Financial Services Revenue Revenue for various financial services is measured based on consideration specified in a contract with a customer and excludes any amounts collected on behalf of third parties. For advisory, asset management, and recordkeeping and administration services, the Company recognizes revenue as services are provided, generally over time. In addition, the Company may arrange for sub-advisory services for a customer under certain contracts. Revenue is recognized when the Company has satisfied a performance obligation by transferring control of a service to a customer. Contract terms are typically less than one year, and consideration is generally variable and due as services are rendered. For distribution and shareholder servicing revenue, the Company provides distribution services at a point in time and shareholder services over time. Such revenue is recognized when the Company has satisfied a performance obligation and related consideration is received. Contract terms are less than one year, and consideration is variable. For distribution services, revenue may be recognized in periods subsequent to when the Company has satisfied a performance obligation, as a component of related consideration is constrained under certain contracts. For a description of principal activities by reportable segment from which the Company generates revenue, see the Segments Note in Part II, Item 8. of the Company's Annual Report on Form 10-K for further information. Revenue for various financial services is recorded in Fee income or Other revenue in the Condensed Consolidated Statements of Operations. Contract Costs Contract cost assets represent costs incurred to obtain or fulfill a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The Company defers (1) incremental commissions and variable compensation paid to the Company's direct sales force, consultant channel, and intermediary partners, as a result of obtaining certain financial services contracts and (2) account set-up expenses on certain recordkeeping contracts. The Company expenses as incurred deferrable contract costs for which the amortization period would be one year or less (based on the U.S. GAAP practical expedient) and other contract-related costs. The Company periodically reviews contract cost assets for impairment. Capitalized contract costs are included in Other assets on the Condensed Consolidated Balance Sheets, and costs expensed as incurred are included in Operating expenses in the Condensed Consolidated Statements of Operations. As of March 31, 2018 , contract cost assets were $106 . Capitalized contract costs are amortized on a straight-line basis over the estimated lives of the contracts, which typically range from 5 to 15 years. This method is consistent with the transfer of services to which the assets relate. For the three months ended March 31, 2018 , amortization expense of $6 was recorded in Operating expenses in the Condensed Consolidated Statements of Operations. There was no impairment loss in relation to the contract costs capitalized. Adoption of New Pronouncements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were adopted by the Company on January 1, 2018 retrospectively for the presentation of service costs and other components in the statement of operations, and prospectively for the capitalization of service costs in assets. The adoption had no effect on the Company's financial condition, results of operations, or cash flows.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on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retrospectively on January 1, 2018 and resulted in the reclassification of the Company's cash payments for debt extinguishment costs from Cash Flows from Operating Activities to Cash Flows from Financing Activities in the Condensed Consolidated Statements of Cash Flows of $3 and $1 for the three months ended March 31, 2018 and 2017, respectively. The adoption of the remaining provisions of ASU 2016-05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 increase in Deferred income tax assets with a correspond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For the three months ended March 31, 2017 , the Company had no excess tax benefits.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are required to be applied prospectively. The impact to the January 1, 2018 Condensed Consolidated Balance Sheet was a $28 increase, net of tax, to Unappropriated retained earnings with a corresponding decrease of $28 ,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The following tables summarize the impacts of adopting the provisions of ASU 2014-09 for the three months ended March 31, 2018 . For the three months ended March 31, 2018 , adopting the provisions of ASU 2014-09 had no impact on Net cash provided by operating activities. Condensed Consolidated Balance Sheet March 31, 2018 As reported Adjustments Balance without adoption of ASU 2014-09 Assets: Deferred income taxes $ 1,022 $ 22 $ 1,044 Other assets 1,360 (106 ) 1,254 Total assets $ 219,824 $ (84 ) $ 219,740 Liabilities and Shareholders' Equity: Retained earnings (deficit): Unappropriated $ (12,161 ) $ (84 ) $ (12,245 ) Total shareholders' equity $ 10,409 $ (84 ) $ 10,325 Total liabilities and shareholders' equity $ 219,824 $ (84 ) $ 219,740 Condensed Consolidated Statement of Operations For the Three Months Ended March 31, 2018 As reported Adjustments* Balance without adoption of ASU 2014-09 Benefits and expenses: Operating expenses $ 700 $ — $ 700 Total benefits and expenses 1,946 — 1,946 Income (loss) from continuing operations before income taxes 21 — 21 Income tax expense (benefit) 4 — 4 Income (loss) from continuing operations 17 — 17 Net income (loss) 446 — 446 Net income (loss) available to Voya Financial, Inc.'s common shareholders $ 446 $ — $ 446 *The impact to the Condensed Consolidated Statement of Operations for the three months ended March 31, 2018 was less than $1. Future Adoption of Accounting Pronouncement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The provisions of ASU 2017-12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t>
  </si>
  <si>
    <t>Business Held for Sale and Discontinued Operations (Notes)</t>
  </si>
  <si>
    <t>Discontinued Operations and Disposal Groups [Abstract]</t>
  </si>
  <si>
    <t>Business Held for Sale and Discontinued Operations</t>
  </si>
  <si>
    <t>Business Held for Sale and Discontinued Operations As noted in the Business, Basis of Presentation and Significant Accounting Policies Note, on December 20, 2017, the Company entered into the MTA with VA Capital and Athene (the "Buyers") pursuant to which Venerable will acquire two of the Company’s subsidiaries, VIAC and DSL. The Transaction is expected to close during the second or third quarter of 2018, subject to conditions specified in the MTA, including the receipt of required regulatory approvals, and other conditions. The Transaction will result in the disposition of substantially all of the Company’s CBVA and Annuities businesses. The purchase price in the transaction will be equal to the difference between the Required Adjusted Book Value (as defined in the MTA) and the Statutory capital in VIAC at closing, after giving effect to certain restructuring and other pre-sale transactions, including the reinsurance of the fixed and fixed indexed annuity business of VIAC. The purchase price for DSL is expected to approximate its carrying value. After the closing, the Company, through its other insurance subsidiaries, will continue to own surplus notes issued by VIAC in an aggregate principal amount of $350 and will acquire a 9.99% equity interest in VA Capital. The receivable for the surplus notes and VIAC's corresponding liability are included in Other assets and Liabilities held for sale, respectively, on the Company's Condensed Consolidated Balance Sheets. In the summary of major categories of assets and liabilities held for sale below, VIAC's corresponding liability for the surplus notes is included in Notes payable. Under the terms of the Transaction, VIAC will, prior to the closing of the transaction, undertake certain restructuring transactions with several current affiliates in order to transfer businesses and assets into and out of VIAC. In connection with the closing, Voya Investment Management Co., LLC ("Voya IM") or its affiliated advisors, will enter into one or more agreements to perform asset management services for Venerable as part of the transaction. As part of the agreements, Voya IM will serve as the preferred asset management partner for Venerable. Under the agreements, subject to certain criteria, Voya IM will manage certain assets, including, for at least five years following the closing of the transaction, certain general account assets. The Company has also agreed to provide certain transitional services to Venerable for up to 24 months after the closing of the Transaction. The MTA provides for a $105 reverse termination fee that would be payable by VA Capital to the Company if the MTA is terminated in certain circumstances. The MTA contains limits on the amount of additional capital the Company could be required to contribute to meet any increases in the Required Adjusted Book Value and on the amount of capital in excess of such amount that VA Capital could be required to compensate the Company for if such excess capital were to become trapped in VIAC prior to Transaction closing, in each case subject to certain termination rights. The Company has determined that the CBVA and Annuities businesses to be disposed of meet the criteria to be classified as held for sale and that the sale represents a strategic shift that will have a major effect on the Company’s operations. Accordingly, the results of operations of the businesses to be sold have been presented as discontinued operations in the accompanying Condensed Consolidated Statements of Operations and Condensed Consolidated Statements of Cash Flows, and the assets and liabilities of the businesses have been classified as held for sale and segregated for all periods presented in the Condensed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densed Consolidated Statements of Operations for all periods presented. As of December 31, 2017 , the Company recorded an estimated loss on sale, net of tax of $2,423 which included estimated transactions costs of $31 as well as the loss of $692 of deferred tax assets to write down the assets of businesses held for sale to fair value less cost to sell as of December 31, 2017 . In addition, the Company is required to remeasure the estimated fair value and loss on sale at the end of each quarter until closing of the Transaction. As such, Income (loss) from discontinued operations, net of tax, for the three months ended March 31, 2018 includes a favorable adjustment to the estimated loss on sale of $449 , net of tax . The favorable adjustment to the estimated loss on sale for the three months ended March 31, 2018 includes additional estimated transaction costs of $6 as well as a benefit of $58 of deferred tax assets. The estimated transaction costs of $6 recorded in the three months ended March 31, 2018 and those recorded as of December 31, 2017 of $31 represent what the Company expects to incur through and upon closing of the Transaction. The estimated loss on sale, net of tax as of March 31, 2018 of $1,974 , which includes the loss of $634 of deferred tax assets represents the excess of the estimated carrying value of the businesses held for sale over the estimated purchase price, which approximates fair value, less cost to sell. The estimated purchase price and estimated carrying value of VIAC as of the future date of closing, and therefore the estimated loss on sale related to the Transaction are subject to adjustment in future quarters until closing, and may be influenced by, but not limited to the following factors: • Market fluctuations related to equity securities, interest rates, volatility, credit spreads and foreign exchange rates; • The performance of the businesses held for sale and the impact of interest and equity market changes on the Variable Annuity Hedge Program and any other hedging activity the Company may engage in within VIAC; • Changes in the terms of the Transaction, including as the result of subsequent negotiations or as necessary to obtain regulatory approval; • Other changes in the terms of the Transaction due to unanticipated developments; and • Changes in key customers and policyholder behavior as a result of the Transaction or other factors. The Company is required to remeasure the estimated fair value and loss on sale at the end of each quarter until closing of the Transaction. Changes in the estimated loss on sale that occur prior to closing of the Transaction will be reported as an adjustment to Income (loss) from discontinued operations, net of tax, in future quarters prior to closing. The following table summarizes the major categories of assets and liabilities classified as held for sale in the accompanying Condensed Consolidated Balance Sheets as of March 31, 2018 and December 31, 2017 : March 31, December 31, Assets: Investments: Fixed maturities, available-for-sale, at fair value $ 20,750 $ 21,904 Fixed maturities, at fair value using the fair value option 554 615 Short-term investments 287 352 Mortgage loans on real estate, net of valuation allowance 4,178 4,212 Derivatives 1,207 1,514 Other investments (1) 357 351 Securities pledged 831 861 Total investments 28,164 29,809 Cash and cash equivalents 545 498 Short-term investments under securities loan agreements, including collateral delivered 613 473 Deferred policy acquisition costs and Value of business acquired 917 805 Sales inducements 223 196 Deferred income taxes 442 404 Other assets (2) 455 396 Assets held in separate accounts 27,695 28,894 Write-down of businesses held for sale to fair value less cost to sell (1,974 ) (2,423 ) Total assets held for sale $ 57,080 $ 59,052 Liabilities: Future policy benefits and contract owner account balances $ 26,645 $ 27,065 Payables under securities loan agreement, including collateral held 1,040 1,152 Derivatives 707 782 Notes payable 350 350 Other liabilities 21 34 Liabilities related to separate accounts 27,695 28,894 Total liabilities held for sale $ 56,458 $ 58,277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in the accompanying Condensed Consolidated Statements of Operations for the three months ended March 31, 2018 and 2017 : Three Months Ended March 31, 2018 2017 Revenues: Net investment income $ 305 $ 318 Fee income 179 213 Premiums 44 44 Total net realized capital gains (losses) (176 ) (420 ) Other revenue 6 6 Total revenues 358 161 Benefits and expenses: Interest credited and other benefits to contract owners/policyholders 320 329 Operating expenses 54 71 Net amortization of Deferred policy acquisition costs and Value of business acquired 10 29 Interest expense 5 5 Total benefits and expenses 389 434 Income (loss) from discontinued operations before income taxes (31 ) (273 ) Income tax expense (benefit) (11 ) (111 ) Adjustment to loss on sale, net of tax 449 — Income (loss) from discontinued operations, net of tax $ 429 $ (162 ) For additional information on certain assets, liabilities and other financial information related to businesses held for sale, see the Derivatives Note and the Fair Value Measurements (excluding Consolidated Investments Entities) Note to these Condensed Consolidated Financial Statements.</t>
  </si>
  <si>
    <t>Investments (excluding Consolidated Investment Entities)</t>
  </si>
  <si>
    <t>Investments, Debt and Equity Securities [Abstract]</t>
  </si>
  <si>
    <t xml:space="preserve">Investments (excluding Consolidated Investment Entities) Fixed Maturities and Equity Securities Available-for-sale and fair value option ("FVO") fixed maturities were as follows as of March 31, 2018 : Amortized Cost Gross Unrealized Capital Gains Gross Unrealized Capital Losses Embedded Derivatives (2) Fair Value OTTI (3)(4) Fixed maturities: U.S. Treasuries $ 1,875 $ 392 $ 3 $ — $ 2,264 $ — U.S. Government agencies and authorities 214 44 — — 258 — State, municipalities and political subdivisions 1,791 43 19 — 1,815 — U.S. corporate public securities 20,494 1,741 152 — 22,083 — U.S. corporate private securities 5,633 144 112 — 5,665 — Foreign corporate public securities and foreign governments (1) 5,357 339 60 — 5,636 — Foreign corporate private securities (1) 5,114 163 73 — 5,204 — Residential mortgage-backed securities: Agency 2,992 150 53 17 3,106 — Non-Agency 1,437 103 7 13 1,546 15 Total Residential mortgage-backed securities 4,429 253 60 30 4,652 15 Commercial mortgage-backed securities 2,874 35 38 — 2,871 — Other asset-backed securities 1,564 39 5 — 1,598 3 Total fixed maturities, including securities pledged 49,345 3,193 522 30 52,046 18 Less: Securities pledged 1,724 177 32 — 1,869 — Total fixed maturities $ 47,621 $ 3,016 $ 490 $ 30 $ 50,177 $ 18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374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441 of net unrealized gains on impaired available-for-sale securities. The amortized cost and fair value of fixed maturities, including securities pledged, as of March 31,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050 $ 1,061 After one year through five years 8,051 8,245 After five years through ten years 10,150 10,279 After ten years 21,227 23,340 Mortgage-backed securities 7,303 7,523 Other asset-backed securities 1,564 1,598 Fixed maturities, including securities pledged $ 49,345 $ 52,046 The investment portfolio is monitored to maintain a diversified portfolio on an ongoing basis. Credit risk is mitigated by monitoring concentrations by issuer, sector and geographic stratification and limiting exposure to any one issuer. As of March 31, 2018 and December 31, 2017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March 31, 2018 Communications $ 2,626 $ 260 $ 12 $ 2,874 Financial 5,166 345 39 5,472 Industrial and other companies 16,233 915 185 16,963 Energy 4,209 344 63 4,490 Utilities 6,289 416 72 6,633 Transportation 1,306 82 16 1,372 Total $ 35,829 $ 2,362 $ 387 $ 37,804 December 31, 2017 Communications $ 2,587 $ 341 $ 4 $ 2,924 Financial 5,094 487 5 5,576 Industrial and other companies 16,478 1,391 98 17,771 Energy 4,268 459 45 4,682 Utilities 6,243 607 22 6,828 Transportation 1,295 121 4 1,412 Total $ 35,965 $ 3,406 $ 178 $ 39,193 Fixed Maturities and Equity Securities The Company's fixed maturities are currently designated as available-for-sale, except those accounted for using the FVO. Prior to the adoption of ASU 2016-01 as of January 1, 2018, equity securities were also designated as available-for-sale. Available-for-sale securities are reported at fair value and unrealized capital gains (losses) on these securities are recorded directly in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March 31, 2018 and December 31, 2017 , approximately 41.1% and 43.2%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March 31, 2018 and December 31, 2017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March 31, 2018 and December 31, 2017 , the fair value of loaned securities was $1,592 and $1,854 , respectively, and is included in Securities pledged on the Condensed Consolidated Balance Sheets. If cash is received as collateral, the lending agent retains the cash collateral and invests it in short-term liquid assets on behalf of the Company. As of March 31, 2018 and December 31, 2017 , cash collateral retained by the lending agent and invested in short-term liquid assets on the Company's behalf was $1,446 and $1,589 , respectively, and is recorded in Short-term investments under securities loan agreements, including collateral delivered on the Condensed Consolidated Balance Sheets. As of March 31, 2018 and December 31, 2017 , liabilities to return collateral of $1,446 and $1,589 ,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March 31, 2018 and December 31, 2017 , the fair value of securities retained as collateral by the lending agent on the Company’s behalf was $194 and $308 , respectively. The following table presents borrowings under securities lending transactions by class of collateral pledged for the dates indicated: March 31, 2018 (1)(2) December 31, 2017 (1)(2) U.S. Treasuries $ 316 $ 587 U.S. Government agencies and authorities 13 5 U.S. corporate public securities 942 967 Foreign corporate public securities and foreign governments 369 338 Payables under securities loan agreements $ 1,640 $ 1,897 (1) As of March 31, 2018 and December 31, 2017 , borrowings under securities lending transactions include cash collateral of $1,446 and $1,589 , respectively. (2) As of March 31, 2018 and December 31, 2017 , borrowings under securities lending transactions include non-cash collateral of $194 and $308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March 31,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96 $ 2 $ 7 $ — $ 47 $ 1 $ 150 $ 3 State, municipalities and political subdivisions 406 5 83 2 218 12 707 19 U.S. corporate public securities 3,905 80 310 25 519 47 4,734 152 U.S. corporate private securities 1,457 28 219 12 684 72 2,360 112 Foreign corporate public securities and foreign governments 1,477 36 85 7 142 17 1,704 60 Foreign corporate private securities 986 18 89 26 319 29 1,394 73 Residential mortgage-backed 659 13 186 11 569 36 1,414 60 Commercial mortgage-backed 1,036 20 346 13 77 5 1,459 38 Other asset-backed 270 1 68 2 40 2 378 5 Total $ 10,292 $ 203 $ 1,393 $ 98 $ 2,615 $ 221 $ 14,300 $ 522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 Less than $1. Of the unrealized capital losses aged more than twelve months, the average market value of the related fixed maturities was 92.2% and 97.3% of the average book value as of March 31, 2018 and December 31, 2017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March 31, 2018 Six months or less below amortized cost $ 11,817 $ 118 $ 255 $ 36 1,710 19 More than six months and twelve months or less below amortized cost 747 1 51 — 130 3 More than twelve months below amortized cost 2,034 105 146 34 313 20 Total $ 14,598 $ 224 $ 452 $ 70 2,153 42 December 31, 2017 Six months or less below amortized cost $ 6,126 $ 196 $ 148 $ 82 1,098 38 More than six months and twelve months or less below amortized cost 48 — 1 — 14 — More than twelve months below amortized cost 448 — 12 — 87 — Total $ 6,622 $ 196 $ 161 $ 82 1,199 38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March 31, 2018 U.S. Treasuries $ 153 $ — $ 3 $ — 26 — State, municipalities and political subdivisions 726 — 19 — 176 — U.S. corporate public securities 4,838 48 140 12 695 5 U.S. corporate private securities 2,399 73 89 23 178 2 Foreign corporate public securities and foreign governments 1,747 17 56 4 241 3 Foreign corporate private securities 1,397 70 48 25 100 5 Residential mortgage-backed 1,462 12 56 4 382 25 Commercial mortgage-backed 1,497 — 38 — 249 — Other asset-backed 379 4 3 2 106 2 Total $ 14,598 $ 224 $ 452 $ 70 2,153 42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 The following tables summarize loan-to-value, credit enhancement and fixed floating rate details for residential mortgage-backed securities ("RMBS") and Other ABS in a gross unrealized loss position as of the dates indicated: Loan-to-Value Ratio Amortized Cost Unrealized Capital Losses March 31, 2018 &lt; 20% &gt; 20% &lt; 20% &gt; 20% RMBS and Other ABS (1) Non-agency RMBS &gt; 100% $ — $ — $ — $ — Non-agency RMBS &gt; 90% - 100% — — — — Non-agency RMBS 80% - 90% 7 — — — Non-agency RMBS &lt; 80% 443 — 7 — Agency RMBS 1,034 12 49 4 Other ABS (Non-RMBS) 357 4 3 2 Total RMBS and Other ABS $ 1,841 $ 16 $ 59 $ 6 Credit Enhancement Percentage Amortized Cost Unrealized Capital Losses March 31, 2018 &lt; 20% &gt; 20% &lt; 20% &gt; 20% RMBS and Other ABS (1) Non-agency RMBS 10% + $ 257 $ — $ 4 $ — Non-agency RMBS &gt; 5% - 10% 14 — — — Non-agency RMBS &gt; 0% - 5% 174 — 2 — Non-agency RMBS 0% 5 — 1 — Agency RMBS 1,034 12 49 4 Other ABS (Non-RMBS) 357 4 3 2 Total RMBS and Other ABS $ 1,841 $ 16 $ 59 $ 6 Fixed Rate/Floating Rate Amortized Cost Unrealized Capital Losses March 31, 2018 &lt; 20% &gt; 20% &lt; 20% &gt; 20% Fixed Rate $ 1,169 $ 6 $ 36 $ 2 Floating Rate 672 10 23 4 Total $ 1,841 $ 16 $ 59 $ 6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March 31, 2018 , the Company did not have any new commercial mortgage loan or private placement troubled debt restructuring. As of December 31, 2017 the Company did not have any new commercial mortgage loan troubled debt restructuring and had one private placement troubled debt restructuring with a pre-modification and post-modification carrying value of $22 . As of March 31, 2018 and December 31, 2017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March 31, 2018 December 31, 2017 Impaired Non Impaired Total Impaired Non Impaired Total Commercial mortgage loans $ 4 $ 8,835 $ 8,839 $ 4 $ 8,685 $ 8,689 Collective valuation allowance for losses N/A (2 ) (2 ) N/A (3 ) (3 ) Total net commercial mortgage loans $ 4 $ 8,833 $ 8,837 $ 4 $ 8,682 $ 8,686 N/A - Not Applicable There were no impairments taken on the mortgage loan portfolio for the three months ended March 31, 2018 and 2017 . The following table summarizes the activity in the allowance for losses for commercial mortgage loans for the periods indicated: March 31, 2018 December 31, 2017 Collective valuation allowance for losses, balance at January 1 $ 3 $ 3 Addition to (reduction of) allowance for losses (1 ) — Collective valuation allowance for losses, end of period $ 2 $ 3 The carrying values and unpaid principal balances of impaired mortgage loans were as follows as of the dates indicated: March 31, 2018 December 31, 2017 Impaired loans without allowances for losses $ 4 $ 4 Less: Allowances for losses on impaired loans — — Impaired loans, net $ 4 $ 4 Unpaid principal balance of impaired loans $ 6 $ 6 As of March 31, 2018 and December 31, 2017 , the Company did not have any impaired loans with allowances for losses.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March 31, 2018 and December 31, 2017 . There were no loans 30 days or less in arrears, with respect to principal and interest as of March 31, 2018 and December 31, 2017 . The following table presents information on the average investment during the period in impaired loans and interest income recognized on impaired and troubled debt restructured loans for the periods indicated: Three Months Ended March 31,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March 31, 2018 (1) December 31, 2017 (1) Loan-to-Value Ratio: 0% - 50% $ 860 $ 849 &gt; 50% - 60% 2,192 2,125 &gt; 60% - 70% 5,194 5,144 &gt; 70% - 80% 571 551 &gt; 80% and above 22 20 Total Commercial mortgage loans $ 8,839 $ 8,689 (1) Balances do not include collective valuation allowance for losses. The following table presents the DSC ratios as of the dates indicated: March 31, 2018 (1) December 31, 2017 (1) Debt Service Coverage Ratio: Greater than 1.5x $ 7,015 $ 7,013 &gt; 1.25x - 1.5x 680 655 &gt; 1.0x - 1.25x 976 893 Less than 1.0x 142 105 Commercial mortgage loans secured by land or construction loans 26 23 Total Commercial mortgage loans $ 8,839 $ 8,689 (1) Balances do not include collective valuation allowance for losses. Properties collateralizing mortgage loans are geographically dispersed throughout the United States, as well as diversified by property type, as reflected in the following tables as of the dates indicated: March 31, 2018 (1) December 31, 2017 (1) Gross Carrying Value % of Total Gross Carrying Value % of Total Commercial Mortgage Loans by U.S. Region: Pacific $ 2,100 23.8 % $ 2,024 23.4 % South Atlantic 1,792 20.3 % 1,716 19.7 % Middle Atlantic 1,606 18.2 % 1,612 18.5 % West South Central 947 10.7 % 959 11.0 % Mountain 926 10.5 % 859 9.9 % East North Central 860 9.7 % 884 10.2 % New England 159 1.8 % 161 1.8 % West North Central 375 4.2 % 391 4.5 % East South Central 74 0.8 % 83 1.0 % Total Commercial mortgage loans $ 8,839 100.0 % $ 8,689 100.0 % (1) Balances do not include collective valuation allowance for losses. March 31, 2018 (1) December 31, 2017 (1) Gross Carrying Value % of Total Gross Carrying Value % of Total Commercial Mortgage Loans by Property Type: Retail $ 2,609 29.5 % $ 2,587 29.7 % Industrial 2,045 23.1 % 2,108 24.3 % Apartments 1,958 22.2 % 1,849 21.3 % Office 1,405 15.9 % 1,384 15.9 % Hotel/Motel 311 3.5 % 309 3.6 % Other 425 4.8 % 364 4.2 % Mixed Use 86 1.0 % 88 1.0 % Total Commercial mortgage loans $ 8,839 100.0 % $ 8,689 100.0 % (1) Balances do not include collective valuation allowance for losses. The following table presents mortgages by year of origination as of the dates indicated: March 31, 2018 (1) December 31, 2017 (1) Year of Origination: 2018 $ 372 $ — 2017 1,504 1,525 2016 1,417 1,428 2015 1,244 1,250 2014 1,276 1,303 2013 1,275 1,287 2012 and prior 1,751 1,896 Total Commercial mortgage loans $ 8,839 $ 8,689 (1) Balances do not include collective valuation allowance for losses.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s identify the Company's credit-related and intent-related impairments included in the Condensed Consolidated Statements of Operations, excluding impairments included in Other comprehensive income (loss) by type for the periods indicated: Three Months Ended March 31, 2018 2017 Impairment No. of Securities Impairment No. of Securities Foreign corporate private securities (1) $ 14 1 $ — — Residential mortgage-backed — * 12 1 28 Commercial mortgage-backed — — 1 2 Other asset-backed — — — * 1 Total $ 14 13 $ 2 31 * Less than $1 (1) Primarily U.S. dollar denominated. The above tables include $14 and $1 of write-downs related to credit impairments for the three months ended March 31, 2018 , and 2017 , respectively, in Other-than-temporary impairments, which are recognized in the Condensed Consolidated Statements of Operations. The remaining $1 in write-downs for the three months ended March 31, 2017 are related to intent impairments. There were immaterial write-downs for the three months ended March 31, 2018 related to intent impairments. The following table summarizes these intent impairments, which are also recognized in earnings, by type for the periods indicated: Three Months Ended March 31, 2018 2017 Impairment No. of Securities Impairment No. of Securities Residential mortgage-backed $ — * 3 $ — * 5 Commercial mortgage-backed — — 1 2 Total $ — 3 $ 1 7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Three Months Ended March 31, 2018 2017 Balance at January 1 $ 40 $ 55 Additional credit impairments: On securities previously impaired — 1 Reductions: Increase in cash flows — — Securities sold, matured, prepaid or paid down 16 11 Balance at March 31 $ 24 $ 44 Net Investment Income The following table summarizes Net investment income for the periods indicated: Three Months Ended March 31, 2018 2017 Fixed maturities $ 663 $ 674 Equity securities 3 2 Mortgage loans on real estate 97 97 Policy loans 25 25 Short-term investments and cash equivalents 4 2 Other 49 58 </t>
  </si>
  <si>
    <t>Derivative Financial Instruments</t>
  </si>
  <si>
    <t>Derivative Instruments and Hedging Activities Disclosure [Abstract]</t>
  </si>
  <si>
    <t>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d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he notional amounts and fair values of derivatives from continuing operations were as follows as of the dates indicated: March 31, 2018 December 31, 2017 Notional Amount Asset Fair Value Liability Fair Value Notional Asset Liability Derivatives: Qualifying for hedge accounting (1) Cash flow hedges: Interest rate contracts $ 56 $ — $ — $ 56 $ — $ — Foreign exchange contracts 678 1 90 625 — 60 Derivatives: Non-qualifying for hedge accounting (1) Interest rate contracts 26,518 188 58 27,482 173 58 Foreign exchange contracts 81 — — 85 — 2 Equity contracts 1,596 180 13 1,526 198 19 Credit contracts 1,805 21 7 1,983 26 10 Embedded derivatives and Managed custody guarantees: Within fixed maturity investments N/A 30 — N/A 37 — Within products N/A — 272 N/A — 306 Within reinsurance agreements N/A — 71 N/A — 129 Total $ 420 $ 511 $ 434 $ 584 (1) Open derivative contracts are reported as Derivatives assets or liabilities on the Condensed Consolidated Balance Sheets at fair value. N/A - Not Applicable The notional amounts and fair values of derivatives for businesses held for sale were as follows as of the dates indicated: March 31, 2018 December 31, 2017 Notional Amount Asset Fair Value Liability Fair Value Notional Asset Liability Derivatives: Qualifying for hedge accounting (1) Cash flow hedges: Interest rate contracts $ 18 $ — $ — $ 18 $ — $ — Foreign exchange contracts 236 — 34 227 — 24 Derivatives: Non-qualifying for hedge accounting (1) Interest rate contracts 31,316 415 255 28,412 470 88 Foreign exchange contracts 15 — — 17 — — Equity contracts 36,432 791 413 34,637 1,043 664 Credit contracts 316 1 5 431 1 6 Embedded derivatives and Managed custody guarantees: Within fixed maturity investments N/A 8 — N/A 11 — Within products N/A — 3,304 N/A — 3,400 Total $ 1,215 $ 4,011 $ 1,525 $ 4,182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March 31, 2018 and December 31,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March 31, 2018 Continuing operations: Notional Amount Asset Fair Value Liability Fair Value Credit contracts $ 1,805 $ 21 $ 7 Equity contracts 1,449 180 13 Foreign exchange contracts 759 1 90 Interest rate contracts 21,940 188 58 390 168 Counterparty netting (1) (89 ) (89 ) Cash collateral netting (1) (256 ) (1 ) Securities collateral netting (1) (33 ) (76 ) Net receivables/payables $ 12 $ 2 (1) Represents the netting of receivable balances with payable balances, net of collateral, for the same counterparty under eligible netting agreements. March 31, 2018 Businesses held for sale: Notional Amount Asset Fair Value Liability Fair Value Credit contracts $ 316 $ 1 $ 5 Equity contracts 29,939 791 413 Foreign exchange contracts 251 — 34 Interest rate contracts 29,457 415 255 1,207 707 Counterparty netting (1) (661 ) (661 ) Cash collateral netting (1) (470 ) (46 ) Securities collateral netting (1) (54 ) — Net receivables/payables $ 22 $ — (1) Represents the netting of receivable balances with payable balances, net of collateral, for the same counterparty under eligible netting agreements. December 31, 2017 Continuing operations: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December 31, 2017 Businesses held for sale: Notional Amount Asset Fair Value Liability Fair Value Credit contracts $ 431 $ 1 $ 6 Equity contracts 28,131 1,023 662 Foreign exchange contracts 244 — 24 Interest rate contracts 27,025 471 88 1,495 780 Counterparty netting (1) (776 ) (776 ) Cash collateral netting (1) (676 ) (4 ) Securities collateral netting (1) (31 ) — Net receivables/payables $ 12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Continuing operations: As of March 31, 2018 , the Company held $146 and $101 of net cash collateral related to OTC derivative contracts and cleared derivative contracts, respectively. As of December 31, 2017 , the Company held $174 and $73 of net cash collateral related to OTC derivative contracts and cleared derivative contracts, respectively. In addition, as of March 31, 2018 , the Company delivered $277 of securities and held $37 of securities as collateral. As of December 31, 2017 , the Company delivered $233 of securities and held $38 of securities as collateral. Businesses held for sale: As of March 31, 2018 , the Company held $466 and $29 of net cash collateral related to OTC derivative contracts and cleared derivative contracts, respectively. As of December 31, 2017 , the Company held $666 and $22 of net cash collateral related to OTC derivative contracts and cleared derivative contracts, respectively. In addition, as of March 31, 2018 , the Company delivered $448 of securities and held $66 of securities as collateral. As of December 31, 2017 , the Company delivered $477 of securities and held $34 of securities as collateral. Net realized gains (losses) on derivatives from continuing operations were as follows for the periods indicated: Three Months Ended March 31, 2018 2017 Derivatives: Qualifying for hedge accounting (1) Cash flow hedges: Foreign exchange contracts $ 2 $ 20 Derivatives: Non-qualifying for hedge accounting (2) Interest rate contracts 21 (2 ) Foreign exchange contracts (2 ) (3 ) Equity contracts (4 ) 20 Credit contracts — 4 Embedded derivatives and Managed custody guarantees: Within fixed maturity investments (2) (7 ) (5 ) Within products (2) 28 (6 ) Within reinsurance agreements (3) 55 (4 ) Total $ 93 $ 24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months ended March 31, 2018 and 2017 , ineffective amounts were immaterial. (2) Changes in value are included in Other net realized capital gains (losses) in the Condensed Consolidated Statements of Operations. (3) Changes in value are included in Policyholder benefits in the Condensed Consolidated Statements of Operations. Net realized gains (losses) on derivatives from discontinued operations were as follows for the periods indicated: Three Months Ended March 31, 2018 2017 Derivatives: Qualifying for hedge accounting Cash flow hedges: Foreign exchange contracts $ 1 $ 7 Derivatives: Non-qualifying for hedge accounting Interest rate contracts (228 ) (21 ) Foreign exchange contracts — (19 ) Equity contracts 3 (430 ) Embedded derivatives and Managed custody guarantees: Within fixed maturity investments (2 ) (2 ) Within products 114 97 Total $ (112 ) $ (368 )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March 31, 2018 , the fair values of credit default swaps of $21 and $7 were included in Derivatives assets and Derivatives liabilities, respectively, on the Condensed Consolidated Balance Sheets. As of December 31, 2017 , the fair values of credit default swaps of $26 and $10 were included in Derivatives assets and Derivatives liabilities, respectively, on the Condensed Consolidated Balance Sheets. As of March 31, 2018 , the maximum potential future net exposure to the Company was $1.4 billion on credit default swap protection sold. As of December 31, 2017 , the maximum potential future net exposure to the Company was $1.5 billion on credit default swap protection sold.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from continuing operations measured at fair value on a recurring basis as of March 31, 2018 : Level 1 Level 2 Level 3 Total Assets: Fixed maturities, including securities pledged: U.S. Treasuries $ 1,683 $ 581 $ — $ 2,264 U.S. Government agencies and authorities — 258 — 258 State, municipalities and political subdivisions — 1,815 — 1,815 U.S. corporate public securities — 22,047 36 22,083 U.S. corporate private securities — 4,517 1,148 5,665 Foreign corporate public securities and foreign governments (1) — 5,624 12 5,636 Foreign corporate private securities (1) — 5,025 179 5,204 Residential mortgage-backed securities — 4,554 98 4,652 Commercial mortgage-backed securities — 2,863 8 2,871 Other asset-backed securities — 1,399 199 1,598 Total fixed maturities, including securities pledged 1,683 48,683 1,680 52,046 Equity securities 171 — 99 270 Derivatives: Interest rate contracts — 188 — 188 Foreign exchange contracts — 1 — 1 Equity contracts — 33 147 180 Credit contracts — 17 4 21 Cash and cash equivalents, short-term investments and short-term investments under securities loan agreements 3,064 19 — 3,083 Assets held in separate accounts 72,847 5,091 11 77,949 Total assets $ 77,765 $ 54,032 $ 1,941 $ 133,738 Percentage of Level to total 58 % 40 % 2 % 100 % Liabilities: Derivatives: Guaranteed benefit derivatives: FIA $ — $ — $ 37 $ 37 IUL — — 150 150 GMWBL/GMWB/GMAB (2) — — 8 8 Stabilizer and MCGs — — 77 77 Other derivatives: Interest rate contracts — 58 — 58 Foreign exchange contracts — 90 — 90 Equity contracts — 13 — 13 Credit contracts — 7 — 7 Embedded derivative on reinsurance — 71 — 71 Total liabilities $ — $ 239 $ 272 $ 511 (1) Primarily U.S. dollar denominated. (2) Guaranteed minimum withdrawal benefits with life payouts ("GMWBL"), Guaranteed minimum withdrawal benefits ("GMWB") and Guaranteed minimum accumulation benefits ("GMAB"). The following table presents the Company’s hierarchy for its assets and liabilities related to businesses held for sale measured at fair value on a recurring basis as of March 31, 2018 : Level 1 Level 2 Level 3 Total Assets: Fixed maturities, including securities pledged: U.S. Treasuries $ 1,008 $ 9 $ — $ 1,017 U.S. Government agencies and authorities — 28 — 28 State, municipalities and political subdivisions — 572 — 572 U.S. corporate public securities — 9,214 16 9,230 U.S. corporate private securities — 2,397 515 2,912 Foreign corporate public securities and foreign governments (1) — 2,614 — 2,614 Foreign corporate private securities (1) — 2,460 85 2,545 Residential mortgage-backed securities — 1,781 30 1,811 Commercial mortgage-backed securities — 966 — 966 Other asset-backed securities — 414 26 440 Total fixed maturities, including securities pledged 1,008 20,455 672 22,135 Equity securities 12 — 11 23 Derivatives: Interest rate contracts — 415 — 415 Equity contracts — 749 42 791 Credit contracts — 1 — 1 Cash and cash equivalents, short-term investments and short-term investments under securities loan agreements 1,358 87 — 1,445 Assets held in separate accounts 27,695 — — 27,695 Total assets $ 30,073 $ 21,707 $ 725 $ 52,505 Percentage of Level to total 57 % 42 % 1 % 100 % Liabilities: Derivatives: Guaranteed benefit derivatives: FIA $ — $ — $ 2,229 $ 2,229 GMWBL/GMWB/GMAB — — 1,075 1,075 Other derivatives: Interest rate contracts — 255 — 255 Foreign exchange contracts — 34 — 34 Equity contracts — 407 6 413 Credit contracts — 5 — 5 Total liabilities $ — $ 701 $ 3,310 $ 4,011 (1) Primarily U.S. dollar denominated. The following table presents the Company’s hierarchy for its assets and liabilities from continuing operation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FIA $ — $ — $ 40 $ 40 IUL — — 159 159 GMWBL/GMWB/GMAB — — 10 10 Stabilizer and MCGs — — 97 97 Other derivatives: Interest rate contracts — 58 — 58 Foreign exchange contracts — 62 — 62 Equity contracts — 19 — 19 Credit contracts — 10 — 10 Embedded derivative on reinsurance — 129 — 129 Total liabilities $ — $ 278 $ 306 $ 584 (1) Primarily U.S. dollar denominated. The following table presents the Company’s hierarchy for its assets and liabilities related to businesses held for sale measured at fair value on a recurring basis as of December 31, 2017 : Level 1 Level 2 Level 3 Total Assets: Fixed maturities, including securities pledged: U.S. Treasuries $ 993 $ 8 $ — $ 1,001 U.S. Government agencies and authorities — 32 — 32 State, municipalities and political subdivisions — 587 — 587 U.S. corporate public securities — 9,760 22 9,782 U.S. corporate private securities — 2,524 503 3,027 Foreign corporate public securities and foreign governments (1) — 2,825 — 2,825 Foreign corporate private securities (1) — 2,500 83 2,583 Residential mortgage-backed securities — 1,889 32 1,921 Commercial mortgage-backed securities — 1,067 10 1,077 Other asset-backed securities — 498 47 545 Total fixed maturities, including securities pledged 993 21,690 697 23,380 Equity securities, available-for-sale 12 — 11 23 Derivatives: Interest rate contracts — 470 — 470 Equity contracts 19 918 106 1,043 Credit contracts — 1 — 1 Cash and cash equivalents, short-term investments and short-term investments under securities loan agreements 1,111 212 — 1,323 Assets held in separate accounts 28,894 — — 28,894 Total assets $ 31,029 $ 23,291 $ 814 $ 55,134 Percentage of Level to total 56 % 42 % 2 % 100 % Liabilities: Derivatives: Guaranteed benefit derivatives: FIA $ — $ — $ 2,242 $ 2,242 GMWBL/GMWB/GMAB — — 1,158 1,158 Other derivatives: Interest rate contracts — 88 — 88 Foreign exchange contracts — 24 — 24 Equity contracts 2 651 11 664 Credit contracts — 6 — 6 Total liabilities $ 2 $ 769 $ 3,411 $ 4,182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Company records reserves for annuity contracts containing GMWBL, GMWB and GMA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AB, GMWB, GMWBL,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default swap spreads, adjusted to reflect the credit quality of the individual insurance subsidiary that issued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three months ended March 31, 2018 and 2017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from continuing operations and transfers in and out of Level 3 for the periods indicated: Three Months Ended March 31, 2018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57 $ — $ — $ — $ — $ (21 ) $ — $ — $ — $ 36 $ — U.S. corporate private securities 1,127 — (26 ) 31 — — (22 ) 38 — 1,148 — Foreign corporate public securities and foreign governments (1) 11 — 1 — — — — — — 12 — Foreign corporate private securities (1) 169 (14 ) 24 — — — — — — 179 (14 ) Residential mortgage-backed securities 42 (3 ) — 64 — — — — (5 ) 98 (3 ) Commercial mortgage-backed securities 17 — — 8 — — — — (17 ) 8 — Other asset-backed securities 92 — (1 ) 143 — — (1 ) 3 (37 ) 199 — Total fixed maturities, including securities pledged 1,515 (17 ) (2 ) 246 — (21 ) (23 ) 41 (59 ) 1,680 (17 ) Three Months Ended March 31, 2018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 102 $ (3 ) $ — $ — $ — $ — $ — $ — $ — $ 99 $ (3 ) Derivatives: Guaranteed benefit derivatives: FIA (2) (40 ) — — — — — 3 — — (37 ) — IUL (2) (159 ) 4 — — (12 ) — 17 — — (150 ) — GMWBL/GMWB/GMAB (2) (10 ) 2 — — — — — — — (8 ) — Stabilizer and MCGs (2) (97 ) 22 — — (2 ) — — — — (77 ) — Other derivatives, net 159 (2 ) — 10 — — (16 ) — — 151 (8 ) Assets held in separate accounts (5) 11 — — — — — — —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March 31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s indicated: Three Months Ended March 31, 2018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22 $ — $ — $ — $ — $ (6 ) $ — $ — $ — $ 16 $ — U.S. corporate private securities 503 — (12 ) 15 — — (9 ) 18 — 515 — Foreign corporate private securities (1) 83 (10 ) 12 — — — — — — 85 (10 ) Residential mortgage-backed securities 32 (2 ) — — — — — — — 30 (2 ) Commercial mortgage-backed securities 10 — — — — — — — (10 ) — — Other asset-backed securities 47 — — — — — — — (21 ) 26 — Total fixed maturities, including securities pledged 697 (12 ) — 15 — (6 ) (9 ) 18 (31 ) 672 (12 ) Three Months Ended March 31, 2018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 11 $ — $ — $ — $ — $ — $ — $ — $ — $ 11 $ — Derivatives: Guaranteed benefit derivatives: FIA (2) (2,242 ) (5 ) — — (37 ) — 55 — — (2,229 ) — GMWBL/GMWB/GMAB (2) (1,158 ) 119 — — (36 ) — — — — (1,075 ) — Other derivatives, net 95 (38 ) — 10 — — (31 ) — — 36 (59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March 31 , amounts are included in Income (loss) from discontinued operations, net of tax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from continuing operations and transfers in and out of Level 3 for the periods indicated: Three Months Ended March 31, 2017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12 $ — $ (1 ) $ 13 $ — $ — $ (1 ) $ 38 $ — $ 61 $ — U.S. corporate private securities 913 — — 70 — (2 ) (4 ) 10 — 987 — Foreign corporate public securities and foreign governments (1) 12 — — — — — — — — 12 — Foreign corporate private securities (1) 305 — (1 ) 18 — — (28 ) — — 294 — Residential mortgage-backed securities 57 (2 ) (1 ) 10 — — (1 ) 1 — 64 — Commercial mortgage-backed securities 16 — — 17 — — (2 ) — (4 ) 27 — Other asset-backed securities 53 — — 19 — — (2 ) 8 (31 ) 47 — Total fixed maturities, including securities pledged 1,368 (2 ) (3 ) 147 — (2 ) (38 ) 57 (35 ) 1,492 — Three Months Ended March 31, 2017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available-for-sale $ 94 $ — $ 1 $ 8 $ — $ (2 ) $ — $ — $ — $ 101 $ — Derivatives: Guaranteed benefit derivatives: FIA (2) (42 ) (1 ) — — — — 1 — (42 ) — IUL (2) (81 ) (29 ) — — (8 ) — 8 — — (110 ) — GMWBL/GMWB/GMAB (2) (18 ) 3 — — (1 ) — — — — (16 ) — Stabilizer and MCGs (2) (150 ) 21 — — (1 ) — — — (131 ) — Other derivatives, net 72 27 — 6 — — (3 ) — — 102 30 Assets held in separate accounts (5) 5 — — 5 — — — 2 — 1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March 31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s indicated: Three Months Ended March 31, 2017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18 DAC VOBA Total Balance as of January 1, 2018 $ 2,818 $ 556 $ 3,374 Deferrals of commissions and expenses 49 2 51 Amortization: Amortization, excluding unlocking (62 ) (20 ) (82 ) Unlocking (1) (54 ) (26 ) (80 ) Interest accrued 46 16 (2) 62 Net amortization included in Condensed Consolidated Statements of Operations (70 ) (30 ) (100 ) Change due to unrealized capital gains/losses on available-for-sale securities 287 157 444 Balance as of March 31, 2018 $ 3,084 $ 685 $ 3,769 2017 DAC VOBA Total Balance as of January 1, 2017 $ 3,186 $ 811 $ 3,997 Deferrals of commissions and expenses 64 3 67 Amortization: Amortization, excluding unlocking (106 ) (35 ) (141 ) Unlocking (1) 1 10 11 Interest accrued 48 18 (2) 66 Net amortization included in Condensed Consolidated Statements of Operations (57 ) (7 ) (64 ) Change due to unrealized capital gains/losses on available-for-sale securities (48 ) (23 ) (71 ) Balance as of March 31, 2017 $ 3,145 $ 784 $ 3,929 (1) Includes the impacts of annual review of assumptions which typically occurs in the third quarter; and retrospective and prospective unlocking. Additionally, the 2018 amounts include unfavorable unlocking for DAC and VOBA of $43 , associated with an update to assumptions related to customer consents of changes to guaranteed minimum interest rate provisions. (2) Interest accrued at the following rates for VOBA: 3.8% to 7.4% during 2018 and 4.1% to 7.4% during 2017 .</t>
  </si>
  <si>
    <t>Share-based Incentive Compensation Plans</t>
  </si>
  <si>
    <t>Disclosure of Compensation Related Costs, Share-based Payments [Abstract]</t>
  </si>
  <si>
    <t>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As of March 31, 2018 , common stock reserved and available for issuance under the 2013 Omnibus Plan and the 2014 Omnibus Plan was 344,885 and 6,022,252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March 31, 2018 2017 Restricted Stock Unit (RSU) awards $ 19 $ 21 Performance Stock Unit (PSU) awards 18 14 Stock options 3 4 Total share-based compensation expense 40 39 Income tax benefit 6 13 After-tax share-based compensation expense $ 34 $ 26 Awards Outstanding The following tables summarize the number of awards outstanding under the Omnibus Plans for the period indicated: RSU Awards PSU Awards (awards in millions) Number of Awards Weighted Average Grant Date Fair Value Number of Awards Weighted Average Grant Date Fair Value Outstanding as of January 1, 2018 3.0 $ 38.42 2.2 $ 35.53 Adjustment for PSU performance factor N/A N/A — * 42.70 Granted 1.0 50.52 0.8 53.21 Vested (1.4 ) 38.44 (0.3 ) 42.32 Forfeited — * 38.42 — * 36.79 Outstanding as of March 31, 2018 2.6 $ 43.06 2.7 $ 40.11 * Less than 0.1. Stock Options (awards in millions) Number of Awards Weighted Average Exercise Price Outstanding as of January 1, 2018 3.0 $ 37.60 Granted — — Exercised — — Forfeited — * — Outstanding as of March 31, 2018 3.0 $ 37.60 Vested, not exercisable, as of March 31, 2018 2.2 $ 37.60 Vested, exercisable, as of March 31, 2018 0.8 37.60 * Less than 0.1.</t>
  </si>
  <si>
    <t>Shareholders' Equity</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2.0 0.2 1.8 Balance, December 31, 2017 270.0 98.0 172.0 Common shares issued — * — — * Common shares acquired - share repurchase — 1.9 (1.9 ) Share-based compensation 1.7 0.2 1.5 Balance, March 31, 2018 271.7 100.1 171.6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or tender offers. Share repurchase authorizations typically expire if unused by a prescribed date. On February 1, 2018, the Board of Directors provided its most recent share repurchase authorization, increasing the aggregate amount of the Company’s common stock authorized for repurchase by $500 . The current share repurchase authorization expires on December 31, 2018 (unless extended), and does not obligate the Company to purchase any shares. The authorization for the share repurchase program may be terminated, increased or decreased by the Board of Directors at any time. On December 26, 2017, the Company entered into a share repurchase arrangement with a third-party financial institution, pursuant to which the Company made an up-front payment of $500 and received initial delivery of 7,821,666 shares during the fourth quarter of 2017. This arrangement closed on March 26, 2018 and an additional 1,947,413 shares were delivered. Subsequent to March 31, 2018, the Company repurchased 3,187,539 shares through automatic repurchase transactions for an aggregate purchase price of $164 . Warrants 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As of March 31, 2018, no warrants have been exercised.</t>
  </si>
  <si>
    <t>Earnings per Common Share</t>
  </si>
  <si>
    <t>Earnings Per Share [Abstract]</t>
  </si>
  <si>
    <t>Earnings per Common Share The following table presents a reconciliation of Net income (loss) and shares used in calculating basic and diluted net income (loss) per common share for the periods indicated: Three Months Ended March 31, (in millions, except for per share data) 2018 2017 Earnings Net income (loss) available to common shareholders: Income (loss) from continuing operations $ 17 $ 20 Less: Net income (loss) attributable to noncontrolling interest — 1 Income (loss) from continuing operations available to common shareholders 17 19 Income (loss) from discontinued operations, net of tax 429 (162 ) Net income (loss) available to common shareholders $ 446 $ (143 ) Weighted average common shares outstanding Basic 172.3 191.7 Dilutive Effects: Warrants 1.5 — (1) RSU awards 2.0 2.2 PSU awards 1.8 0.6 Stock Options 0.8 — (2) Diluted 178.4 194.5 Basic Income (loss) from continuing operations available to Voya Financial, Inc.'s common shareholders $ 0.10 $ 0.10 Income (loss) from discontinued operations, net of taxes available to Voya Financial, Inc.'s common shareholders $ 2.49 $ (0.85 ) Income (loss) available to Voya Financial, Inc.'s common shareholders $ 2.59 $ (0.75 ) Diluted Income (loss) from continuing operations available to Voya Financial, Inc.'s common shareholders $ 0.10 $ 0.10 Income (loss) from discontinued operations, net of taxes available to Voya Financial, Inc.'s common shareholders $ 2.40 $ (0.84 ) Income (loss) available to Voya Financial, Inc.'s common shareholders $ 2.50 $ (0.74 ) (1) For the three months ended March 31, 2017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e three months ended March 31, 2017 , weighted average shares used for calculating basic and diluted earnings per share excludes the dilutive impact of stock options, as the inclusion of this equity instrument would be antidilutive to the earnings per share calculation due to the weighted average unrecognized compensation costs' effect on assumed proceeds for the period presented. For more information on stock options, see the Share-based Incentive Compensation Plans Note to these Condensed Consolidated Financial Statements.</t>
  </si>
  <si>
    <t xml:space="preserve">Accumulated Other Comprehensive Income (Loss) Shareholders' equity included the following components of Accumulated Other Comprehensive Income ("AOCI") as of the dates indicated: March 31, 2018 2017 Fixed maturities, net of OTTI $ 3,199 $ 3,797 Equity securities — 35 Derivatives 81 217 DAC/VOBA adjustment on available-for-sale securities (918 ) (1,176 ) Premium deficiency reserve (149 ) — Sales inducements and other intangibles adjustment on available-for-sale securities (163 ) (179 ) Other (32 ) (31 ) Unrealized capital gains (losses), before tax 2,018 2,663 Deferred income tax asset (liability) (520 ) (575 ) Net unrealized capital gains (losses) 1,498 2,088 Pension and other postretirement benefits liability, net of tax 13 24 AOCI $ 1,511 $ 2,112 Changes in AOCI, including the reclassification adjustments recognized in the Condensed Consolidated Statements of Operations were as follows for the periods indicated: Three Months Ended March 31, 2018 Before-Tax Amount Income Tax After-Tax Amount Available-for-sale securities: Fixed maturities $ (2,212 ) $ 462 $ (1,750 ) Equity securities — (2) — — Other (14 ) 3 (11 ) OTTI 20 (4 ) 16 Adjustments for amounts recognized in Net realized capital gains (losses) in the Condensed Consolidated Statements of Operations 40 (8 ) 32 DAC/VOBA 553 (3) (116 ) 437 Premium deficiency reserve 41 (9 ) 32 Sales inducements 115 (24 ) 91 Change in unrealized gains/losses on available-for-sale securities (1,457 ) 304 (1,153 ) Derivatives: Derivatives (40 ) (1) 8 (32 ) Adjustments related to effective cash flow hedges for amounts recognized in Net investment income in the Condensed Consolidated Statements of Operations (6 ) 1 (5 ) Change in unrealized gains/losses on derivatives (46 ) 9 (37 ) Pension and other postretirement benefits liability: Amortization of prior service cost recognized in Operating expenses in the Condensed Consolidated Statements of Operations (3 ) 1 (2 ) Change in pension and other postretirement benefits liability (3 ) 1 (2 ) Change in Accumulated other comprehensive income (loss) $ (1,506 ) $ 314 $ (1,192 ) (1) See the Derivative Financial Instruments Note to these Condensed Consolidated Financial Statements for additional information. (2) Balance reclassified to Retained earnings due to adoption of ASU 2016-01. (3) See the Deferred Policy Acquisition Costs and Value of Business Acquired Note to these Condensed Consolidated Financial Statements for additional information. Three Months Ended March 31, 2017 Before-Tax Amount Income Tax After-Tax Amount Available-for-sale securities: Fixed maturities $ 328 $ (114 ) $ 214 Equity securities 2 (1 ) 1 Other — — — OTTI 11 (4 ) 7 Adjustments for amounts recognized in Net realized capital gains (losses) in the Condensed Consolidated Statements of Operations 45 (16 ) 29 DAC/VOBA (93 ) (2) 34 (59 ) Premium deficiency reserve 54 (19 ) 35 Sales inducements (10 ) 3 (7 ) Change in unrealized gains/losses on available-for-sale securities 337 (117 ) 220 Derivatives: Derivatives (35 ) (1) 12 (23 ) Adjustments related to effective cash flow hedges for amounts recognized in Net investment income in the Condensed Consolidated Statements of Operations (6 ) 2 (4 ) Change in unrealized gains/losses on derivatives (41 ) 14 (27 ) Pension and other postretirement benefits liability: Amortization of prior service cost recognized in Operating expenses in the Condensed Consolidated Statements of Operations (3 ) 1 (2 ) Change in pension and other postretirement benefits liability (3 ) 1 (2 ) Change in Accumulated other comprehensive income (loss) $ 293 $ (102 ) $ 191 (1) See the Derivative Financial Instruments Note to these Condensed Consolidated Financial Statements for additional information. (2) See the Deferred Policy Acquisition Costs and Value of Business Acquired Note to these Condensed Consolidated Financial Statements for additional information. </t>
  </si>
  <si>
    <t>Income Taxes</t>
  </si>
  <si>
    <t>Income Tax Disclosure [Abstract]</t>
  </si>
  <si>
    <t>Income Taxes On December 22, 2017, the U.S. government enacted comprehensive tax legislation commonly referred to as the Tax Cuts and Jobs Act ("Tax Reform"). Tax Reform makes broad changes to U.S. federal tax law, including, but not limited to (1) reducing the U.S. federal corporate tax rate from 35% to 21%; (2) changing the computations of the dividends received deduction, tax reserves, and deferred acquisition costs; (3) further limiting deductibility of executive compensation; (4) changing how alternative minimum tax credits can be realized; and (5) eliminating the net operating loss ("NOL") carryback and limiting the NOL carryforward deduction to 80% of taxable income for losses arising in taxable years beginning after December 31,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In reliance on SAB 118 in 2017, the Company provisionally remeasured its deferred tax assets and liabilities based on the 21% tax rate at which they are expected to reverse in the future. For the three months ended March 31, 2018, the Company recorded an adjustment to the provisional estimate related to the deductibility of executive compensation and adjusted its calculation of tax reserves. The Company continues to analyze the effects of Tax Reform and will record adjustments and additional impacts from Tax Reform as they are identified during the measurement period as provided for in SAB 118.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March 31, 2018 was 21.0% , which is equal to the statutory rate during the current period. The Company's effective tax rate for the three months ended March 31, 2017 was 82.3% . The effective tax rate differed from the statutory rate of 35% for the three months ended March 31, 2017 primarily due to the intraperiod tax allocation method for reclassifying discontinued operations. Tax Regulatory Matters The Company is currently under audit by the IRS, and it is expected that the examination of tax year 2016 will be finalized within the next twelve months. The Company and the IRS have agreed to participate in the Compliance Assurance Process for the tax years 2016 through 2018 .</t>
  </si>
  <si>
    <t>Financing Agreements</t>
  </si>
  <si>
    <t>Debt Disclosure [Abstract]</t>
  </si>
  <si>
    <t xml:space="preserve">Financing Agreements Short-term Debt As of March 31, 2018 , the Company had an immaterial amount of short-term debt borrowings outstanding consisting entirely of the current portion of long-term debt. As of December 31, 2017 , the Company had $337 of short-term debt borrowings outstanding consisting entirely of the current portion of long-term debt. Long-term Debt The following table summarizes the carrying value of the Company’s long-term debt securities issued and outstanding as of March 31, 2018 and December 31, 2017 : Maturity March 31, 2018 December 31, 2017 7.25% Voya Holdings Inc. debentures, due 2023 (1) 08/15/2023 $ 143 $ 143 7.63% Voya Holdings Inc. debentures, due 2026 (1) 08/15/2026 176 186 8.42% Equitable of Iowa Companies Capital Trust II Notes, due 2027 04/01/2027 14 14 6.97% Voya Holdings Inc. debentures, due 2036 (1) 08/15/2036 94 94 1.00% Windsor Property Loan 06/14/2027 5 5 5.5% Senior Notes, due 2022 07/15/2022 361 361 2.9% Senior Notes, due 2018 02/15/2018 — 337 5.65% Fixed-to-Floating Rate Junior Subordinated Notes, due 2053 05/15/2053 738 738 5.7% Senior Notes, due 2043 07/15/2043 395 395 3.65% Senior Notes, due 2026 06/15/2026 495 495 4.8% Senior Notes, due 2046 06/15/2046 297 296 3.125% Senior Notes, due 2024 07/15/2024 396 396 4.7% Fixed-to-Floating Rate Junior Subordinated Notes, due 2048 01/23/2048 344 — Subtotal 3,458 3,460 Less: Current portion of long-term debt — 337 Total $ 3,458 $ 3,123 (1) Guaranteed by ING Group. Senior Notes On February 15, 2018, the remaining 2.9% Senior Notes due February 15, 2018 (the "2018 Notes") matured and Voya Financial, Inc. paid the remaining principal and interest due. Junior Subordinated Notes On January 23, 2018, Voya Financial, Inc. completed an offering, through a private placement, of $350 aggregate principal amount of 4.7% Fixed-to-Floating Rate Junior Subordinated Notes due 2048 (the "2048 Notes"). The 2048 Notes are guaranteed on an unsecured, junior subordinated basis by Voya Holdings. The Company used the net proceeds from the offering to repay at maturity its 2018 Notes and to pay accrued interest thereon. The remaining proceeds after the repayment of the 2018 Notes were used for general corporate purposes. Interest is paid on the 2048 Notes semi-annually, in arrears, on each January 23 and July 23, at a fixed rate of 4.7% until January 23, 2028. From January 23, 2028, the 2048 Notes bear interest at an annual rate equal to three-month LIBOR plus 2.084% payable quarterly, in arrears, on January 23, April 23, July 23 and October 23. So long as no event of default with respect to the 2048 Notes has occurred and is continuing, the Company have the right on one or more occasions, to defer the payment of interest on the 2048 Notes for one or more consecutive interest periods for up to five years. During the deferral period, interest will continue to accrue at the then-applicable rate and deferred interest will bear additional interest at the then-applicable rate. 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48 Notes. The Company may elect to redeem the 2048 Notes (i) in whole at any time or in part on or after January 23, 2028 at a redemption price equal to the principal amount plus accrued and unpaid interest. If the notes are not redeemed in whole, $25 of aggregate principal (excluding the principal amount of the 2048 Notes held by the Company, or its affiliates) must remain outstanding after giving effect to the redemption; or (ii) in whole, but not in part, at any time prior to January 23, 2028 within 90 days after the occurrence of a "tax event", a "rating agency event" or a "regulatory capital event," as defined in the 2048 Notes offering memorandum, at a redemption price equal to (a) with respect to a "rating agency event" 102% of their principal amount and (ii) with respect to a "tax event" or a "regulatory capital event," their principal amount, in each case plus accrued and unpaid interest. Pursuant to a registration rights agreement that the Company has entered into with respect to the 2048 Notes, the Company has agreed to use commercially reasonable efforts to file a registration statement with respect to the 2048 Notes within 320 days from the closing date. Aetna Notes During the three months ended March 31, 2018 , Voya Holdings repurchased $10 of the outstanding principal amount of 7.63% Debentures due August 15, 2026. In connection with this transaction, the Company incurred a loss on debt extinguishment of $3 for the three months ended March 31, 2018 , which was recorded in Interest Expense in the Condensed Consolidated Statements of Operations. As of March 31, 2018 , the outstanding principal amount of the Aetna Notes was $416 , which is guaranteed by ING Group. During the three months ended March 31, 2018 , the Company withdrew $9 of collateral from a control account benefiting ING Group with a third-party collateral agent, thereby decreasing the remaining collateral balance to $222 . The collateral may be exchanged at any time upon the posting of any other form of acceptable collateral to the account. Senior Unsecured Credit Facility Agreement The Company has a senior unsecured credit facility, with a revolving credit sublimit of $750 and a total LOC capacity of $2.25 billion . The facility expires on May 6, 2021. On January 24, 2018, the Company further amended the Second Amended and Restated Revolving Credit Agreement ("Second Amended and Restated Credit Agreement"), dated as of May 6, 2016, by entering into a Second Amendment to the Second Amended and Restated Revolving Credit Agreement ("Second Amendment") with the lenders thereunder. The Second Amendment modifies the Second Amended and Restated Credit Agreement by requiring the Company to maintain a minimum net worth in light of the classification of substantially all of its CBVA and Annuities businesses to businesses held for sale. Upon entering into the MTA for the Transaction, the Company recorded an estimated loss on sale in the fourth quarter of 2017. Consequently, Voya Financial, Inc. is now required to maintain a minimum net worth equal to the greater of (i) $6 billion or (ii) 75% of the Company’s actual net worth as of December 31, 2017 (as calculated in the manner set forth in the Second Amended Credit Agreement). The minimum net worth amount may increase upon any future equity issuances by the Company or if the Transaction does not close. The Second Amendment also provides that, upon the closing of the MTA, the total amount of LOCs that may be issued shall be reduced from $2.25 billion to $1.25 billion . The $750 sublimit available for direct borrowings remains unchanged. As of March 31, 2018 , there were no amounts outstanding as revolving credit borrowings and an immaterial amount of LOCs outstanding under the senior unsecured credit facility. Other Credit Facilities Effective January 18, 2018, a $500 financing arrangement between Langhorne I, LLC, Voya Financial, Inc. and a third party was cancelled. Effective January 24, 2018, Security Life of Denver International Limited ("SLDI") and Voya Financial, Inc. entered into an amendment to renew a $175 letter of credit facility agreement with a third-party bank increasing the commitment to $195 and extending the expiration date of the facility from January 24, 2018 to January 24, 2021.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For the continuing business, as of March 31, 2018 , the Company had off-balance sheet commitments to acquire mortgage loans of $235 and purchase limited partnerships and private placement investments of $1,367 , of which $320 related to consolidated investment entities. For the businesses held for sale, as of March 31, 2018 , the Company had off-balance sheet commitments to acquire mortgage loans of $91 and purchase limited partnerships and private placement investments of $329 , of which $91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18 December 31, 2017 Fixed maturity collateral pledged to FHLB (1) $ 947 $ 602 FHLB restricted stock (2) 85 67 Other fixed maturities-state deposits 170 175 Cash and cash equivalents 13 13 Securities pledged (3) 1,869 2,087 Total restricted assets $ 3,084 $ 2,944 (1) Included in Fixed maturities, available for sale, at fair value on the Condensed Consolidated Balance Sheets. Excludes $508 and $691 of collateral pledged related to the businesses held for sale as of March 31, 2018 and December 31, 2017 , respectively. (2) Included in Other investments on the Condensed Consolidated Balance Sheets. (3) Includes the fair value of loaned securities of $1,592 and $1,854 as of March 31, 2018 and December 31, 2017 , respectively. In addition, as of March 31, 2018 and December 31, 2017 , the Company delivered securities as collateral of $277 and $233 , respectively. Loaned securities and securities delivered as collateral are included in Securities pledged on the Condensed Consolidated Balance Sheets. Federal Home Loan Bank Funding Agreements The Company is a member of the FHLB of Des Moines, FHLB of Boston and the FHLB of Topeka and is required to pledge collateral to back funding agreements issued to the FHLB. As of March 31, 2018 and December 31, 2017 , the Company had $776 and $501 , respectively, in non-putable funding agreements, which are included in Contract owner account balances on the Condensed Consolidated Balance Sheets. As of March 31, 2018 and December 31, 2017 , assets with a market value of approximately $947 and $602 , respectively, collateralized the FHLB funding agreements. Assets pledged to the FHLB are included in Fixed maturities, available-for-sale, at fair value on the Condensed Consolidated Balance Sheets. Subsequent to March 31, 2018, the Company issued an additional $125 of funding agreements to the FHLB and pledged assets as required collateral.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18 , the Company estimates the aggregate range of reasonably possible losses, in excess of any amounts accrued for these matters as of such date, to be up to approximately $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7 to Plaintiffs. On January 7, 2015, the Court made final the award in favor of the Plaintiffs. The Company appealed that judgment. On February 9, 2016, final judgment in favor of Fireman’s Fund was entered in the amount of $13 . The Company has appealed that judgment. On March 14, 2018, the California Court of Appeals affirmed the trial court’s decisions and damages awards in full. Under California law, annual post-judgment interest of ten percent applies to those damages awards, resulting in a total expense of $60 incurred by the Company, of which $47 was recorded in the Statements of Operations for the three months ended March 31, 2018. A petition for re-hearing was filed on March 29, 2018 in order for the Company to petition the California Supreme Court for review of the Court of Appeals’ decision, if it decides to do so. As stated in the Court of Appeals’ decision, the trial court found that ING assumed and retained any liability resulting from SMMS’s conduct. The Company intends to pursue recovery of funds paid for the damages awards and costs of defense under the terms of the applicable insurance coverage policy issued by National Union Fire Insurance Company (“AIG”). AIG has objected to coverage and has reserved all of its rights under the applicable insurance policy. Litigation also includes Dezelan v. Voya Retirement Insurance and Annuity Company (USDC District of Connecticut, No. 3:16-cv-1251) (filed July 26, 2016), a putative class action in which plaintiff, a participant in a 403(b) Plan, seeks to represent a class of plans whose assets are invested in Voya Retirement Insurance and Annuity Company ("VRIAC") “Group Annuity Contract Stable Value Funds.” Plaintiff alleges that VRIAC has violated the Employee Retirement Income Security Act of 1974 ("ERISA")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On July 19, 2017, the district court granted the Company's motion to dismiss, but permitted the plaintiff to file an amended complaint. The plaintiff has filed a first amended complaint, and the Company has moved to dismiss that complaint. Litigation also includes Patrico v. Voya Financial, Inc., et al (USDC SDNY, No. 1:16-cv-07070) (filed September 9, 2016), a putative class action in which plaintiff, a participant in a 401(k) Plan, seeks to represent a class of plans “for which Voya or its subsidiaries provide recordkeeping, investment management or investment advisory services and for which Financial Engines provides investment advice to plan participants.” Plaintiff alleges that the Company and its affiliates have violated ERISA by charging unreasonable fees in connection with in-plan investment advice provided in conjunction with Financial Engines, a third-party investment adviser. Plaintiff seeks declaratory and injunctive relief, disgorgement of profits, damages and attorney’s fees. The Company denies the allegations, which it believes are without merit, and intends to defend the case vigorously. On June 20, 2017, the district court granted the Company's motion to dismiss, but permitted the plaintiff to file an amended complaint. The plaintiff has filed a motion for leave to file a first amended complaint, and the Company has opposed that motion. On March 13, 2018, the district court denied the plaintiff’s motion for leave to file an amended complaint and closed the case. Litigation also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Plaintiff filed an amended complaint on January 4, 2018, and the Company filed a motion to dismiss the amended complaint on February 8, 2018. Finally, the life insurance industry has experienced litigation alleging, for example, that insurance companies have breached the terms of their life insurance policies by increasing the insurance rates of the applicable policies inappropriately or by factoring into rate adjustments elements not disclosed under the terms of the applicable policies, and, consequently, unjustly enriched themselves. This litigation is generally known as cost of insurance litigation. Cost of insurance litigation for the Company includes Barnes v. Security Life of Denver (USDC Colorado, No. 1:18-cv-00718) (filed March 27, 2018), a putative class action in which the plaintiff alleges that his insurance policy only permitted the Company to rely upon his expected future mortality experience to increase his cost of insurance, but the Company instead relied upon other, non-disclosed factors to do so. Such litigation also includes Cutler v. Voya Financial, Inc. and Reliastar Life Insurance Company (USDC S.D. Florida, No. 1:18-cv-20723) (filed February 23, 2018), in which the plaintiff alleges that his insurance policy only permitted the Company to rely upon his expected future mortality experience to increase his cost of insurance, but the Company instead relied upon other, non-disclosed factors to do so. The Company denies the allegations in each complaint, believes both to be without merit, and intends to defend each case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March 31, 2018 , approximately $66 of previously accrued carried interest would be subject to full or partial reversal in future periods if cumulative fund performance hurdles are not maintained throughout the remaining life of the affected funds.</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448 and $442 as of March 31, 2018 and December 31, 2017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3 and 4 CLOs as of March 31, 2018 and December 31, 2017 , respectively.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4 funds, which were structured as partnerships, as of March 31, 2018 and December 31, 2017 . Registered Investment Companies The Company consolidated one sponsored investment fund accounted for as a VOE as of March 31, 2018 and December 31, 2017 because it is the majority investor in the fund, and as such, has a controlling financial interest in the fund. The following table summarizes the components of the consolidated investment entities as of the dates indicated: March 31, 2018 December 31, 2017 Assets of Consolidated Investment Entities VIEs Cash and cash equivalents $ 186 $ 216 Corporate loans, at fair value using the fair value option 769 1,089 Limited partnerships/corporations, at fair value 1,714 1,714 Other assets 75 75 Total VIE assets 2,744 3,094 VOEs Cash and cash equivalents — 1 Limited partnerships/corporations, at fair value 82 81 Total VOE assets 82 82 Total assets of consolidated investment entities $ 2,826 $ 3,176 Liabilities of Consolidated Investment Entities VIEs CLO notes, at fair value using the fair value option $ 679 $ 1,047 Other liabilities 662 649 Total VIE liabilities 1,341 1,696 VOEs Other liabilities 6 9 Total VOE liabilities 6 9 Total liabilities of consolidated investment entities $ 1,347 $ 1,705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18 and 2026, paying interest at LIBOR , EURIBOR or PRIME plus a spread of up to 10.5% . As of March 31, 2018 and December 31, 2017 , the unpaid principal balance exceeded the fair value of the corporate loans by approximately $10 and $17 , respectively. Less than 1.0% of the collateral assets were in default as of March 31, 2018 and December 31, 2017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 for the more senior tranches to 5.4% for the more subordinated tranches. CLO notes mature at various dates between 2022 and 2026 and have a weighted average maturity of 7.9 years as of March 31, 2018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March 31, 2018 and December 31, 2017 , certain private equity funds maintained term loans and revolving lines of credit of $ 688 . The term loans renew every three years and the revolving lines of credit renew annually; all loans bear interest at LIBOR / EURIBOR plus 150-155 bps. The lines of credit are used for funding transactions before capital is called from investors, as well as for the financing of certain purchases. As of March 31, 2018 and December 31, 2017 , outstanding borrowings amount to $505 . On February 1, 2018, Pomona Investment Fund entered into a three-year revolving credit agreement with Credit Suisse. The initial size of the facility was $8 ; the loan bears interest at LIBOR plus 325 bps and has a commitment fee of 160 bps. There was no outstanding borrowing as of March 31, 2018 .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March 31, 2018 : Level 1 Level 2 Level 3 NAV Total Assets VIEs Cash and cash equivalents $ 186 $ — $ — $ — $ 186 Corporate loans, at fair value using the fair value option — 769 — — 769 Limited partnerships/corporations, at fair value — — — 1,714 1,714 VOEs Limited partnerships/corporations, at fair value — — — 82 82 Total assets, at fair value $ 186 $ 769 $ — $ 1,796 $ 2,751 Liabilities VIEs CLO notes, at fair value using the fair value option $ — $ 679 $ — $ — $ 679 Total liabilities, at fair value $ — $ 679 $ — $ — $ 679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 Transfers of investments out of Level 3 and into Level 2 or Level 1, if any, are recorded as of the beginning of the period in which the transfer occurred. For the three months ended March 31, 2018 and 2017 , there were no transfers in or out of Level 3 or transfers between Level 1 and Level 2. Deconsolidation of Certain Investment Entities During the three months ended March 31, 2018 , the Company determined it was no longer the primary beneficiary of one consolidated CLO, due to a reduction in the Company’s investment in the CLO. This caused a reduction in the Company's obligation to absorb losses and right to receive benefits of the CLO that could potentially be significant to the CLO. As a result of this determination, the Company deconsolidated one investment entity during the three months ended March 31, 2018 . The Company did no t deconsolidate any investment entities during the three months ended March 31, 2017 . Nonconsolidated VIEs CLOs In addition to the consolidated CLOs, the Company also holds variable interest in certain CLOs that are not consolidated as it has been determined that the Company is not the primary beneficiary. With these CLOs,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March 31, 2018 and December 31, 2017 , the Company held $436 and $321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March 31, 2018 December 31, 2017 Carrying Amount Maximum exposure to loss Carrying Amount Maximum exposure to loss Fixed maturities, available for sale $ 436 $ 436 $ 321 $ 321 Limited partnership/corporations 820 820 784 784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Restructuring</t>
  </si>
  <si>
    <t>Restructuring and Related Activities [Abstract]</t>
  </si>
  <si>
    <t>Restructuring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On July 31, 2017, the Company executed a variable 5 -year information technology services agreement with a third-party service provider at an expected annualized cost of $70 - $90 per year, with a total cumulative 5 -year cost of approximately $400 , subject to potential reduction as a result of the Organizational Restructuring program discussed below. Included in these costs are approximately $35 of transition costs, which are included in the restructuring amounts below. This initiative, which is a component of the Company’s 2016 Restructuring program, improves expense efficiency and upgrades the Company's technology capabilities. Entry into this agreement resulted in severance, asset write-off, transition and other implementation costs. From inception through completion of these initiatives, the Company expects to incur total restructuring expenses for asset-write off of $16 and transition costs of approximately $35 . In addition to the restructuring expenses incurred above, the reduction in employees from the execution of the contract described above caused the aggregate reduction in employees under the Company's 2016 Restructuring program to trigger an immaterial curtailment and related remeasurement during the three months ended September 30, 2017 of the Company's qualified defined benefit pension plan and active non-qualified defined benefit plan. Total 2016 Restructuring expenses are reflec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expected completion date for all 2016 Restructuring initiatives is the end of 2018. As the Company further develops these initiatives, it will incur additional restructuring expenses in one or more periods through the end of 2018. These costs, which include severance and other costs, cannot currently be estimated but could be material. The summary below presents 2016 Restructuring expenses, pre-tax, by type of costs incurred, for the periods indicated: Three Months Ended March 31, Cumulative Amounts Incurred to Date 2018 Severance benefits $ 6 $ 66 Asset write-off costs — * 16 Transition costs 5 22 Other costs 3 26 Total restructuring expenses $ 14 $ 130 *Less than $1. The following table presents the accrued liability associated with 2016 Restructuring expenses as of March 31, 2018 : Severance Benefits Transition Costs Other Costs Total Accrued liability as of January 1, 2018 $ 30 $ 17 $ 3 $ 50 Provision 7 5 3 15 Payments (11 ) (9 ) (4 ) (24 ) Other adjustments (1) (1 ) — — (1 ) Accrued liability as of March 31, 2018 $ 25 $ 13 $ 2 (2) $ 40 (1) Represents net write-downs of accruals, not associated with payments. (2) Represents services performed but not yet paid. Organizational Restructuring As a result of the Company's entry into the Transaction, it is undertaking further restructuring efforts to execute the Transaction and reduce stranded expenses associated with its CBVA and fixed and fixed indexed annuities businesses, as well as its corporate and shared services functions ("Organizational Restructuring"). These activities have and will result in recognition of severance and other restructuring expenses. Restructuring expenses that are directly related to the preparation for and execution of the Transaction are included in discontinued operations. Other restructuring expenses arising from related organizational restructuring are included in continuing operations. Total Organizational Restructuring expenses include an adjustment of $(2) which is reflected in Income (loss) from discontinued operations, net of tax, in the Condensed Consolidated Statements of Operations. Through the closing of the Transaction, the Company anticipates incurring additional restructuring expenses, directly related to the disposition. These costs, which include severance, transition and other costs, cannot currently be estimated but could be material. Refer to the Business Held for Sale and Discontinued Operations Note to these Condensed Consolidated Financial Statements for further information. Total Organizational Restructuring expenses also include $5 associated with continuing operations, which are reflected in Operating expenses in the Condensed Consolidated Statements of Operations, but excluded from Adjusted operating earnings before income taxes. In addition to restructuring expenses associated with discontinued operations, the Company will develop and approve additional Organizational Restructuring initiatives to simplify the organization as a result of the Transaction, and expects to incur restructuring expenses associated with continuing operations in one or more periods through the end of 2019. These costs, which include severance, transition and other costs, cannot currently be estimated but could be material. The summary below presents Organizational Restructuring expenses, pre-tax, by type of costs incurred, for the periods indicated: Three Months Ended March 31, Cumulative Amounts Incurred to Date 2018 Severance benefits $ 2 $ 6 Other costs 1 1 Total restructuring expenses $ 3 $ 7 The following table presents the accrued liability associated with Organizational Restructuring expenses as of March 31, 2018 : Severance Benefits Other Costs Total Accrued liability as of January 1, 2018 $ 4 $ — $ 4 Provision 4 1 5 Payments — (1 ) (1 ) Other adjustments (1) (2 ) — (2 ) Accrued liability as of March 31, 2018 $ 6 $ — $ 6 (1) Represents net write-downs of accruals, not associated with payments.</t>
  </si>
  <si>
    <t>Segments</t>
  </si>
  <si>
    <t>Segment Reporting [Abstract]</t>
  </si>
  <si>
    <t>Segments Pursuant to the Transaction disclosed in the Business Held for Sale and Discontinued Operations note, which will result in the disposition of substantially all of the Company's CBVA and Annuities businesses, the Company evaluated its segments and determined that the retained CBVA and Annuities policies ("Retained Business") that are not components of the disposed businesses under the Transaction are insignificant. As such, the Company will no longer report its CBVA and Annuities businesses as segments and will include the results of the Retained Business in Corporate. The Company revised prior period information to conform to current period presentation. The Company provides its principal products and services through four segments: Retirement, Investment Management, Employee Benefits, and Individual Life.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through reinsurance or divestment that do not qualify as discontinued operations,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Adjusted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may be related to infrequent events including capital or organizational restructurings including certain costs related to debt and equity offerings as well as stock and/or cash based deal contingent awards; expenses associated with the rebranding of Voya Financial, Inc.; severance and other third-party expenses associated with Restructuring.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Additionally, with respect to restructuring, these costs represent changes in operations rather than investments in the future capabilities of the Company's operating businesses. The summary below reconciles Adjusted operating earnings before income taxes for the segments to Income (loss) from continuing operations before income taxes for the periods indicated: Three Months Ended March 31, 2018 2017 Income (loss) from continuing operations before income taxes $ 21 $ 113 Less Adjustments: Net investment gains (losses) and related charges and adjustments (61 ) (20 ) Net guaranteed benefit hedging gains (losses) and related charges and adjustments (14 ) 8 Income (loss) related to businesses exited through reinsurance or divestment (45 ) (5 ) Income (loss) attributable to noncontrolling interest — 1 Loss related to early extinguishment of debt (3 ) (1 ) Other adjustments (19 ) (15 ) Total adjustments to income (loss) from continuing operations $ (142 ) $ (32 ) Adjusted operating earnings before income taxes by segment: Retirement $ 109 $ 148 Investment Management 61 49 Employee Benefits 32 11 Individual Life 17 32 Corporate (1) (56 ) (95 ) Total $ 163 $ 145 (1) Adjusted operating earnings before income taxes for Corporate includes Net investment gains (losses) and Net guaranteed benefit hedging gains (losses) associated with the Retained Business in the prior period. These amounts are insignificant and do not distort the ability to make a meaningful evaluation of the trends of Corporate activities.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through reinsurance or divestment that do not qualify as discontinued oparations,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March 31, 2018 2017 Total revenues $ 1,967 $ 2,057 Adjustments: Net realized investment gains (losses) and related charges and adjustments (73 ) (27 ) Gain (loss) on change in fair value of derivatives related to guaranteed benefits (7 ) 9 Revenues related to businesses exited through reinsurance or divestment (40 ) 20 Revenues attributable to noncontrolling interest 6 19 Other adjustments 58 51 Total adjustments to revenues (56 ) 72 Adjusted operating revenues by segment: Retirement 662 625 Investment Management 185 171 Employee Benefits 453 447 Individual Life 631 630 Corporate (1) 92 112 Total $ 2,023 $ 1,985 (1) Adjusted operating revenues for Corporate includes Net investment gains (losses) and Gains (losses) on change in fair value of derivatives related to guaranteed benefits associated with the Retained Business in the prior period.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Three Months Ended March 31, 2018 2017 Investment Management intersegment revenues $ 43 $ 44 The summary below presents Total assets for the Company’s segments as of the dates indicated: March 31, 2018 December 31, 2017 Retirement $ 111,054 $ 111,476 Investment Management 608 626 Employee Benefits 2,583 2,657 Individual Life 27,421 27,301 Corporate 18,700 18,685 Total assets, before consolidation (1) 160,366 160,745 Consolidation of investment entities 2,378 2,735 Total assets, excluding assets held for sale 162,744 163,480 Assets held for sale 57,080 59,052 Total assets $ 219,824 $ 222,532 (1) Total assets, before consolidation includes the Company's direct investments in CIEs prior to consolidation, which are accounted for using the equity method or fair value option.</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March 31, 2018 and December 31, 2017 , their results of operations, comprehensive income and statements of cash flows for the three months ended March 31, 2018 and 2017 . The 5.5% senior notes due 2022, the 2.9% senior notes due 2018,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March 31, 2018 Parent Issuer Subsidiary Guarantor Non-Guarantor Subsidiaries Consolidating Adjustments Consolidated Assets: Investments: Fixed maturities, available-for-sale, at fair value $ — $ — $ 47,289 $ (15 ) $ 47,274 Fixed maturities, at fair value using the fair value option — — 2,903 — 2,903 Equity securities, at fair value 121 — 261 — 382 Short-term investments — — 193 — 193 Mortgage loans on real estate, net of valuation allowance — — 8,837 — 8,837 Policy loans — — 1,863 — 1,863 Limited partnerships/corporations — — 820 — 820 Derivatives 45 — 434 (89 ) 390 Investments in subsidiaries 11,494 7,415 — (18,909 ) — Other investments — 1 76 — 77 Securities pledged — — 1,869 — 1,869 Total investments 11,660 7,416 64,545 (19,013 ) 64,608 Cash and cash equivalents 231 — 1,180 — 1,411 Short-term investments under securities loan agreements, including collateral delivered 11 — 1,468 — 1,479 Accrued investment income — — 691 — 691 Premium receivable and reinsurance recoverable — — 7,601 — 7,601 Deferred policy acquisition costs and Value of business acquired — — 3,769 — 3,769 Current income taxes 28 11 (11 ) — 28 Deferred income taxes 387 23 612 — 1,022 Loans to subsidiaries and affiliates 259 — 90 (349 ) — Due from subsidiaries and affiliates 4 — 13 (17 ) — Other assets 15 — 1,345 — 1,360 Assets related to consolidated investment entities: Limited partnerships/corporations, at fair value — — 1,796 — 1,796 Cash and cash equivalents — — 186 — 186 Corporate loans, at fair value using the fair value option — — 769 — 769 Other assets — — 75 — 75 Assets held in separate accounts — — 77,949 — 77,949 Assets held for sale — — 57,080 — 57,080 Total assets $ 12,595 $ 7,450 $ 219,158 $ (19,379 ) $ 219,824 Condensed Consolidating Balance Sheet (Continued) March 31, 2018 Parent Issuer Subsidiary Guarantor Non-Guarantor Subsidiaries Consolidating Adjustments Consolidated Liabilities and Shareholders' Equity: Future policy benefits $ — $ — $ 15,379 $ — $ 15,379 Contract owner account balances — — 50,353 — 50,353 Payables under securities loan agreement, including collateral held — — 1,719 — 1,719 Short-term debt 90 74 185 (349 ) — Long-term debt 3,026 428 19 (15 ) 3,458 Derivatives 45 — 212 (89 ) 168 Pension and other postretirement provisions — — 540 — 540 Due to subsidiaries and affiliates 10 — 4 (14 ) — Other liabilities 46 5 1,996 (3 ) 2,044 Liabilities related to consolidated investment entities: Collateralized loan obligations notes, at fair value using the fair value option — — 679 — 679 Other liabilities — — 668 — 668 Liabilities related to separate accounts — — 77,949 — 77,949 Liabilities held for sale — — 56,458 — 56,458 Total liabilities 3,217 507 206,161 (470 ) 209,415 Shareholders' equity: Total Voya Financial, Inc. shareholders' equity 9,378 6,943 11,966 (18,909 ) 9,378 Noncontrolling interest — — 1,031 — 1,031 Total shareholders' equity 9,378 6,943 12,997 (18,909 ) 10,409 Total liabilities and shareholders' equity $ 12,595 $ 7,450 $ 219,158 $ (19,379 ) $ 219,824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 Condensed Consolidating Statement of Operations For the Three Months Ended March 31, 2018 Parent Issuer Subsidiary Guarantor Non-Guarantor Subsidiaries Consolidating Adjustments Consolidated Revenues: Net investment income $ 2 $ — $ 825 $ (4 ) $ 823 Fee income — — 676 — 676 Premiums — — 539 — 539 Net realized capital gains (losses): Total other-than-temporary impairments — — (14 ) — (14 ) Less: Portion of other-than-temporary impairments recognized in Other comprehensive income (loss) — — — — — Net other-than-temporary impairments recognized in earnings — — (14 ) — (14 ) Other net realized capital gains (losses) — — (167 ) — (167 ) Total net realized capital gains (losses) — — (181 ) — (181 ) Other revenue — — 99 — 99 Income (loss) related to consolidated investment entities: Net investment income — — 11 — 11 Total revenues 2 — 1,969 (4 ) 1,967 Benefits and expenses: Policyholder benefits — — 708 — 708 Interest credited to contract owner account balances — — 382 — 382 Operating expenses 5 — 695 — 700 Net amortization of Deferred policy acquisition costs and Value of business acquired — — 100 — 100 Interest expense 40 11 2 (4 ) 49 Operating expenses related to consolidated investment entities: Interest expense — — 6 — 6 Other expense — — 1 — 1 Total benefits and expenses 45 11 1,894 (4 ) 1,946 Income (loss) from continuing operations before income taxes (43 ) (11 ) 75 — 21 Income tax expense (benefit) — (3 ) 16 (9 ) 4 Income (loss) from continuing operations (43 ) (8 ) 59 9 17 Income (loss) from discontinued operations, net of tax — — 429 — 429 Net income (loss) before equity in earnings (losses) of unconsolidated affiliates (43 ) (8 ) 488 9 446 Equity in earnings (losses) of subsidiaries, net of tax 489 818 — (1,307 ) — Net income (loss) including noncontrolling interest 446 810 488 (1,298 ) 446 Less: Net income (loss) attributable to noncontrolling interest — — — — — Net income (loss) available to Voya Financial, Inc.'s common shareholders $ 446 $ 810 $ 488 $ (1,298 ) $ 446 Condensed Consolidating Statement of Operations For the Three Months Ended March 31, 2017 Parent Issuer Subsidiary Guarantor Non-Guarantor Subsidiaries Consolidating Adjustments Consolidated Revenues: Net investment income $ 9 $ — $ 838 $ (4 ) $ 843 Fee income — — 637 — 637 Premiums — — 547 — 547 Net realized capital gains (losses): Total other-than-temporary impairments — — (1 ) — (1 ) Less: Portion of other-than-temporary impairments recognized in Other comprehensive income (loss) — — 1 — 1 Net other-than-temporary impairments recognized in earnings — — (2 ) — (2 ) Other net realized capital gains (losses) — — (84 ) — (84 ) Total net realized capital gains (losses) — — (86 ) — (86 ) Other revenue — — 89 — 89 Income (loss) related to consolidated investment entities: Net investment income — — 27 — 27 Total revenues 9 — 2,052 (4 ) 2,057 Benefits and expenses: Policyholder benefits — — 750 — 750 Interest credited to contract owner account balances — — 399 — 399 Operating expenses 2 — 666 — 668 Net amortization of Deferred policy acquisition costs and Value of business acquired — — 64 — 64 Interest expense 39 10 1 (4 ) 46 Operating expenses related to consolidated investment entities: Interest expense — — 17 — 17 Total benefits and expenses 41 10 1,897 (4 ) 1,944 Income (loss) from continuing operations before income taxes (32 ) (10 ) 155 — 113 Income tax expense (benefit) (12 ) (4 ) 69 40 93 Income (loss) from continuing operations (20 ) (6 ) 86 (40 ) 20 Income (loss) from discontinued operations, net of tax — — (162 ) — (162 ) Net income (loss) before equity in earnings (losses) of unconsolidated affiliates (20 ) (6 ) (76 ) (40 ) (142 ) Equity in earnings (losses) of subsidiaries, net of tax (123 ) 226 — (103 ) — Net income (loss) including noncontrolling interest (143 ) 220 (76 ) (143 ) (142 ) Less: Net income (loss) attributable to noncontrolling interest — — 1 — 1 Net income (loss) available to Voya Financial, Inc.'s common shareholders $ (143 ) $ 220 $ (77 ) $ (143 ) $ (143 ) Condensed Consolidating Statement of Comprehensive Income For the Three Months Ended March 31, 2018 Parent Issuer Subsidiary Guarantor Non-Guarantor Subsidiaries Consolidating Adjustments Consolidated Net income (loss) including noncontrolling interest $ 446 $ 810 $ 488 $ (1,298 ) $ 446 Other comprehensive income (loss), before tax: Unrealized gains (losses) on securities (1,523 ) (1,163 ) (1,523 ) 2,686 (1,523 ) Other-than-temporary impairments 20 20 20 (40 ) 20 Pension and other postretirement benefits liability (3 ) (1 ) (3 ) 4 (3 ) Other comprehensive income (loss), before tax (1,506 ) (1,144 ) (1,506 ) 2,650 (1,506 ) Income tax expense (benefit) related to items of other comprehensive income (loss) (314 ) (238 ) (314 ) 552 (314 ) Other comprehensive income (loss), after tax (1,192 ) (906 ) (1,192 ) 2,098 (1,192 ) Comprehensive income (loss) (746 ) (96 ) (704 ) 800 (746 ) Less: Comprehensive income (loss) attributable to noncontrolling interest — — — — — Comprehensive income (loss) attributable to Voya Financial, Inc.'s common shareholders $ (746 ) $ (96 ) $ (704 ) $ 800 $ (746 ) Condensed Consolidating Statement of Comprehensive Income For the Three Months Ended March 31, 2017 Parent Issuer Subsidiary Guarantor Non-Guarantor Subsidiaries Consolidating Adjustments Consolidated Net income (loss) including noncontrolling interest $ (143 ) $ 220 $ (76 ) $ (143 ) $ (142 ) Other comprehensive income (loss), before tax: Unrealized gains (losses) on securities 285 184 285 (469 ) 285 Other-than-temporary impairments 11 9 11 (20 ) 11 Pension and other postretirement benefits liability (3 ) (1 ) (3 ) 4 (3 ) Other comprehensive income (loss), before tax 293 192 293 (485 ) 293 Income tax expense (benefit) related to items of other comprehensive income (loss) 102 67 142 (209 ) 102 Other comprehensive income (loss), after tax 191 125 151 (276 ) 191 Comprehensive income (loss) 48 345 75 (419 ) 49 Less: Comprehensive income (loss) attributable to noncontrolling interest — — 1 — 1 Comprehensive income (loss) attributable to Voya Financial, Inc.'s common shareholders $ 48 $ 345 $ 74 $ (419 ) $ 48 Condensed Consolidating Statement of Cash Flows For the Three Months Ended March 31, 2018 Parent Issuer Subsidiary Guarantor Non-Guarantor Subsidiaries Consolidating Adjustments Consolidated Net cash provided by (used in) operating activities $ (31 ) $ 120 $ 451 $ (139 ) $ 401 Cash Flows from Investing Activities: Proceeds from the sale, maturity, disposal or redemption of: Fixed maturities — — 2,077 — 2,077 Equity securities 4 — 2 — 6 Mortgage loans on real estate — — 241 — 241 Limited partnerships/corporations — — 30 — 30 Acquisition of: Fixed maturities — — (2,254 ) — (2,254 ) Equity securities (11 ) — (1 ) — (12 ) Mortgage loans on real estate — — (391 ) — (391 ) Limited partnerships/corporations — — (54 ) — (54 ) Short-term investments, net 212 — 66 — 278 Derivatives, net — — 17 — 17 Sales from consolidated investments entities — — 88 — 88 Purchases within consolidated investment entities — — (138 ) — (138 ) Maturity (issuance) of short-term intercompany loans, net (68 ) — 327 (259 ) — Return of capital contributions and dividends from subsidiaries 210 96 — (306 ) — Other, net — — (17 ) — (17 ) Net cash provided by (used in) investing activities - discontinued operations — — 365 — 365 Net cash provided by (used in) investing activities 347 96 358 (565 ) 236 Condensed Consolidating Statement of Cash Flows (Continued) For the Three Months Ended March 31, 2018 Parent Issuer Subsidiary Guarantor Non-Guarantor Subsidiaries Consolidating Adjustments Consolidated Cash Flows from Financing Activities: Deposits received for investment contracts — — 1,415 — 1,415 Maturities and withdrawals from investment contracts — — (1,360 ) — (1,360 ) Proceeds from issuance of debt with maturities of more than three months 350 — — — 350 Repayment of debt with maturities of more than three months (337 ) (13 ) — — (350 ) Debt issuance costs (6 ) — — — (6 ) Net (repayments of) proceeds from short-term intercompany loans (327 ) 6 62 259 — Return of capital contributions and dividends to parent — (210 ) (235 ) 445 — Borrowings of consolidated investment entities — — 62 — 62 Contributions from (distributions to) participants in consolidated investment entities — — (19 ) — (19 ) Proceeds from issuance of common stock, net 2 — — — 2 Share-based compensation (9 ) — — — (9 ) Dividends paid (2 ) — — — (2 ) Net cash provided by (used in) financing activities - discontinued operations — — (480 ) — (480 ) Net cash provided by (used in) financing activities (329 ) (217 ) (555 ) 704 (397 ) Net (decrease) increase in cash and cash equivalents (13 ) (1 ) 254 — 240 Cash and cash equivalents, beginning of period 244 1 1,471 — 1,716 Cash and cash equivalents, end of period 231 — 1,725 — 1,956 Less: Cash and cash equivalents of discontinued operations, end of period — — 545 — 545 Cash and cash equivalents of continuing operations, end of period $ 231 $ — $ 1,180 $ — $ 1,411 Condensed Consolidating Statement of Cash Flows For the Three Months Ended March 31, 2017 Parent Issuer Subsidiary Guarantor Non-Guarantor Subsidiaries Consolidating Adjustments Consolidated Net cash (used in) provided by operating activities $ (27 ) $ 3 $ (5 ) $ (20 ) $ (49 ) Cash Flows from Investing Activities: Proceeds from the sale, maturity, disposal or redemption of: Fixed maturities — — 2,303 — 2,303 Equity securities, available-for-sale 9 — 2 — 11 Mortgage loans on real estate — — 300 — 300 Limited partnerships/corporations — — 42 — 42 Acquisition of: Fixed maturities — — (1,933 ) — (1,933 ) Equity securities, available-for-sale (12 ) — (8 ) — (20 ) Mortgage loans on real estate — — (845 ) — (845 ) Limited partnerships/corporations — — (88 ) — (88 ) Short-term investments, net (15 ) — (25 ) — (40 ) Derivatives, net — — 186 — 186 Sales from consolidated investments entities — — 613 — 613 Purchases within consolidated investment entities — — (384 ) — (384 ) Maturity (issuance) of short-term intercompany loans, net (243 ) — (597 ) 840 — Capital contributions to subsidiaries (50 ) — — 50 — Collateral received (delivered), net — — (135 ) — (135 ) Other, net — — 20 — 20 Net cash provided by (used in) investing activities - discontinued operations — — 161 — 161 Net cash (used in) provided by investing activities (311 ) — (388 ) 890 191 Condensed Consolidating Statement of Cash Flows (Continued) For the Three Months Ended March 31, 2017 Parent Issuer Subsidiary Guarantor Non-Guarantor Subsidiaries Consolidating Adjustments Consolidated Cash Flows from Financing Activities: Deposits received for investment contracts — — 1,192 — 1,192 Maturities and withdrawals from investment contracts — — (1,311 ) — (1,311 ) Repayment of debt with maturities of more than three months (91 ) — — — (91 ) Net (repayments of) proceeds from short-term intercompany loans 598 (3 ) 245 (840 ) — Return of capital contributions and dividends to parent — — (20 ) 20 — Contributions of capital from parent — — 50 (50 ) — Contributions from (distributions to) participants in consolidated investment entities, net — — (130 ) — (130 ) Proceeds from issuance of common stock, net 1 — — — 1 Share-based compensation (7 ) — — — (7 ) Common stock acquired - Share repurchase (190 ) — — — (190 ) Dividends paid (2 ) — — — (2 ) Net cash provided by (used in) financing activities - discontinued operations — — (217 ) — (217 ) Net cash provided by (used in) financing activities 309 (3 ) (191 ) (870 ) (755 ) Net (decrease) increase in cash and cash equivalents (29 ) — (584 ) — (613 ) Cash and cash equivalents, beginning of period 257 2 2,652 — 2,911 Cash and cash equivalents, end of period 228 2 2,068 — 2,298 Less: Cash and cash equivalents of discontinued operations, end of period — — 932 — 932 Cash and cash equivalents of continuing operations, end of period $ 228 $ 2 $ 1,136 $ — $ 1,366</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March 31, 2018 , and its results of operations, comprehensive income, changes in shareholders' equity and statements of cash flows for the three months ended March 31, 2018 and 2017 , in conformity with U.S. GAAP. Interim results are not necessarily indicative of full year performance. The December 31, 2017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were adopted by the Company on January 1, 2018 retrospectively for the presentation of service costs and other components in the statement of operations, and prospectively for the capitalization of service costs in assets. The adoption had no effect on the Company's financial condition, results of operations, or cash flows.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were adopted on January 1, 2018 using the modified retrospective approach. The adoption had no effect on the Company's financial condition, results of operations, or cash flow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were adopted retrospectively on January 1, 2018 and resulted in the reclassification of the Company's cash payments for debt extinguishment costs from Cash Flows from Operating Activities to Cash Flows from Financing Activities in the Condensed Consolidated Statements of Cash Flows of $3 and $1 for the three months ended March 31, 2018 and 2017, respectively. The adoption of the remaining provisions of ASU 2016-05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provision that removed the requirement to delay recognition of excess tax benefits until they reduce taxes payable was required to be adopted on a modified retrospective basis. Upon adoption, this provision resulted in a $15 increase in Deferred income tax assets with a corresponding increase to Retained earnings on the Condensed Consolidated Balance Sheet as of January 1, 2017, to record previously unrecognized excess tax benefits. • The Company elected to retrospectively adopt the requirement to present cash inflows related to excess tax benefits as operating activities. For the three months ended March 31, 2017 , the Company had no excess tax benefits.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Company adopted the provisions of ASU 2016-01 on January 1, 2018 using a modified retrospective approach, except for certain provisions that are required to be applied prospectively. The impact to the January 1, 2018 Condensed Consolidated Balance Sheet was a $28 increase, net of tax, to Unappropriated retained earnings with a corresponding decrease of $28 ,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Revenue from Contracts with Customers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Company adopted the provisions of ASU 2014-09 on January 1, 2018, using the modified retrospective approach. The adoption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densed Consolidated Balance Sheet as of January 1, 2018. In addition, disclosures have been updated to reflect accounting policy changes made as a result of the implementation of ASU 2014-09. (See the Significant Accounting Policies section above.) Comparative information has not been adjusted and continues to be reported under previous revenue recognition guidance. The following tables summarize the impacts of adopting the provisions of ASU 2014-09 for the three months ended March 31, 2018 . For the three months ended March 31, 2018 , adopting the provisions of ASU 2014-09 had no impact on Net cash provided by operating activities. Condensed Consolidated Balance Sheet March 31, 2018 As reported Adjustments Balance without adoption of ASU 2014-09 Assets: Deferred income taxes $ 1,022 $ 22 $ 1,044 Other assets 1,360 (106 ) 1,254 Total assets $ 219,824 $ (84 ) $ 219,740 Liabilities and Shareholders' Equity: Retained earnings (deficit): Unappropriated $ (12,161 ) $ (84 ) $ (12,245 ) Total shareholders' equity $ 10,409 $ (84 ) $ 10,325 Total liabilities and shareholders' equity $ 219,824 $ (84 ) $ 219,740 Condensed Consolidated Statement of Operations For the Three Months Ended March 31, 2018 As reported Adjustments* Balance without adoption of ASU 2014-09 Benefits and expenses: Operating expenses $ 700 $ — $ 700 Total benefits and expenses 1,946 — 1,946 Income (loss) from continuing operations before income taxes 21 — 21 Income tax expense (benefit) 4 — 4 Income (loss) from continuing operations 17 — 17 Net income (loss) 446 — 446 Net income (loss) available to Voya Financial, Inc.'s common shareholders $ 446 $ — $ 446 *The impact to the Condensed Consolidated Statement of Operations for the three months ended March 31, 2018 was less than $1. Future Adoption of Accounting Pronouncement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The provisions of ASU 2017-12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t>
  </si>
  <si>
    <t>Loans and Leases Receivable, Past Due Status</t>
  </si>
  <si>
    <t xml:space="preserve">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
  </si>
  <si>
    <t>Impaired Financing Receivable</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d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
  </si>
  <si>
    <t>Fair Value Measurement</t>
  </si>
  <si>
    <t>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lassifications of financial instruments which are not carried at fair value on the Condensed Consolidated Balance Sheets: Financial Instrument Classification Mortgage loans on real estate Level 3 Policy loans Level 2 Notes receivable Level 2 Other investments Level 2 Funding agreements without fixed maturities and deferred annuities Level 3 Funding agreements with fixed maturities Level 2 Supplementary contracts and immediate annuities Level 3 Short-term debt and Long-term debt Level 2 Notes Payable Level 2</t>
  </si>
  <si>
    <t>Valuation of Financial Assets and Liabilities at Fair Value</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si>
  <si>
    <t>Business, Basis of Presentation and Significant Accounting Policies Business, Basis of Presentation and SIgnificant Accounting Policies (Tables)</t>
  </si>
  <si>
    <t>Revenue from Contract with Customer [Abstract]</t>
  </si>
  <si>
    <t>Schedule of Prospective Adoption of New Accounting Pronouncements</t>
  </si>
  <si>
    <t xml:space="preserve">Comparative information has not been adjusted and continues to be reported under previous revenue recognition guidance. The following tables summarize the impacts of adopting the provisions of ASU 2014-09 for the three months ended March 31, 2018 . For the three months ended March 31, 2018 , adopting the provisions of ASU 2014-09 had no impact on Net cash provided by operating activities. Condensed Consolidated Balance Sheet March 31, 2018 As reported Adjustments Balance without adoption of ASU 2014-09 Assets: Deferred income taxes $ 1,022 $ 22 $ 1,044 Other assets 1,360 (106 ) 1,254 Total assets $ 219,824 $ (84 ) $ 219,740 Liabilities and Shareholders' Equity: Retained earnings (deficit): Unappropriated $ (12,161 ) $ (84 ) $ (12,245 ) Total shareholders' equity $ 10,409 $ (84 ) $ 10,325 Total liabilities and shareholders' equity $ 219,824 $ (84 ) $ 219,740 Condensed Consolidated Statement of Operations For the Three Months Ended March 31, 2018 As reported Adjustments* Balance without adoption of ASU 2014-09 Benefits and expenses: Operating expenses $ 700 $ — $ 700 Total benefits and expenses 1,946 — 1,946 Income (loss) from continuing operations before income taxes 21 — 21 Income tax expense (benefit) 4 — 4 Income (loss) from continuing operations 17 — 17 Net income (loss) 446 — 446 Net income (loss) available to Voya Financial, Inc.'s common shareholders $ 446 $ — $ 446 *The impact to the Condensed Consolidated Statement of Operations for the three months ended March 31, 2018 was less than $1. </t>
  </si>
  <si>
    <t>Disaggregation of Revenue</t>
  </si>
  <si>
    <t>Financial services revenue is disaggregated by type of service in the following table. Such revenue represents approximately 29.2% of total Retirement revenue, all of Investment Management revenue, and all of Corporate revenue. Such revenue is immaterial for Employee Benefits and Individual Life. For the three months ended March 31, 2018 , a portion of the revenue recognized in the current period from distribution services is related to performance obligations satisfied in previous periods. Three Months Ended March 31, 2018 Reportable Segments Retirement Investment Management Corporate Service Line Advisory $ 55 $ 141 $ — Asset management — 41 — Recordkeeping &amp; administration 62 43 2 Distribution &amp; shareholder servicing 74 44 30 Total financial services revenue $ 191 $ 269 $ 32</t>
  </si>
  <si>
    <t>Business Held for Sale and Discontinued Operations (Tables)</t>
  </si>
  <si>
    <t>Disposal Groups, Including Discontinued Operations</t>
  </si>
  <si>
    <t>The following table summarizes the major categories of assets and liabilities classified as held for sale in the accompanying Condensed Consolidated Balance Sheets as of March 31, 2018 and December 31, 2017 : March 31, December 31, Assets: Investments: Fixed maturities, available-for-sale, at fair value $ 20,750 $ 21,904 Fixed maturities, at fair value using the fair value option 554 615 Short-term investments 287 352 Mortgage loans on real estate, net of valuation allowance 4,178 4,212 Derivatives 1,207 1,514 Other investments (1) 357 351 Securities pledged 831 861 Total investments 28,164 29,809 Cash and cash equivalents 545 498 Short-term investments under securities loan agreements, including collateral delivered 613 473 Deferred policy acquisition costs and Value of business acquired 917 805 Sales inducements 223 196 Deferred income taxes 442 404 Other assets (2) 455 396 Assets held in separate accounts 27,695 28,894 Write-down of businesses held for sale to fair value less cost to sell (1,974 ) (2,423 ) Total assets held for sale $ 57,080 $ 59,052 Liabilities: Future policy benefits and contract owner account balances $ 26,645 $ 27,065 Payables under securities loan agreement, including collateral held 1,040 1,152 Derivatives 707 782 Notes payable 350 350 Other liabilities 21 34 Liabilities related to separate accounts 27,695 28,894 Total liabilities held for sale $ 56,458 $ 58,277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in the accompanying Condensed Consolidated Statements of Operations for the three months ended March 31, 2018 and 2017 : Three Months Ended March 31, 2018 2017 Revenues: Net investment income $ 305 $ 318 Fee income 179 213 Premiums 44 44 Total net realized capital gains (losses) (176 ) (420 ) Other revenue 6 6 Total revenues 358 161 Benefits and expenses: Interest credited and other benefits to contract owners/policyholders 320 329 Operating expenses 54 71 Net amortization of Deferred policy acquisition costs and Value of business acquired 10 29 Interest expense 5 5 Total benefits and expenses 389 434 Income (loss) from discontinued operations before income taxes (31 ) (273 ) Income tax expense (benefit) (11 ) (111 ) Adjustment to loss on sale, net of tax 449 — Income (loss) from discontinued operations, net of tax $ 429 $ (162 )</t>
  </si>
  <si>
    <t>Investments (excluding Consolidated Investment Entities) (Tables)</t>
  </si>
  <si>
    <t>Available-for-sale Securities, Including Securities Pledged [Line Items]</t>
  </si>
  <si>
    <t>Marketable Securities</t>
  </si>
  <si>
    <t>Available-for-sale and fair value option ("FVO") fixed maturities were as follows as of March 31, 2018 : Amortized Cost Gross Unrealized Capital Gains Gross Unrealized Capital Losses Embedded Derivatives (2) Fair Value OTTI (3)(4) Fixed maturities: U.S. Treasuries $ 1,875 $ 392 $ 3 $ — $ 2,264 $ — U.S. Government agencies and authorities 214 44 — — 258 — State, municipalities and political subdivisions 1,791 43 19 — 1,815 — U.S. corporate public securities 20,494 1,741 152 — 22,083 — U.S. corporate private securities 5,633 144 112 — 5,665 — Foreign corporate public securities and foreign governments (1) 5,357 339 60 — 5,636 — Foreign corporate private securities (1) 5,114 163 73 — 5,204 — Residential mortgage-backed securities: Agency 2,992 150 53 17 3,106 — Non-Agency 1,437 103 7 13 1,546 15 Total Residential mortgage-backed securities 4,429 253 60 30 4,652 15 Commercial mortgage-backed securities 2,874 35 38 — 2,871 — Other asset-backed securities 1,564 39 5 — 1,598 3 Total fixed maturities, including securities pledged 49,345 3,193 522 30 52,046 18 Less: Securities pledged 1,724 177 32 — 1,869 — Total fixed maturities $ 47,621 $ 3,016 $ 490 $ 30 $ 50,177 $ 18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374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441 of net unrealized gains on impaired available-for-sale securities.</t>
  </si>
  <si>
    <t>Investments Classified by Contractual Maturity Date</t>
  </si>
  <si>
    <t>The amortized cost and fair value of fixed maturities, including securities pledged, as of March 31, 2018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050 $ 1,061 After one year through five years 8,051 8,245 After five years through ten years 10,150 10,279 After ten years 21,227 23,340 Mortgage-backed securities 7,303 7,523 Other asset-backed securities 1,564 1,598 Fixed maturities, including securities pledged $ 49,345 $ 52,046</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March 31, 2018 Communications $ 2,626 $ 260 $ 12 $ 2,874 Financial 5,166 345 39 5,472 Industrial and other companies 16,233 915 185 16,963 Energy 4,209 344 63 4,490 Utilities 6,289 416 72 6,633 Transportation 1,306 82 16 1,372 Total $ 35,829 $ 2,362 $ 387 $ 37,804 December 31, 2017 Communications $ 2,587 $ 341 $ 4 $ 2,924 Financial 5,094 487 5 5,576 Industrial and other companies 16,478 1,391 98 17,771 Energy 4,268 459 45 4,682 Utilities 6,243 607 22 6,828 Transportation 1,295 121 4 1,412 Total $ 35,965 $ 3,406 $ 178 $ 39,193</t>
  </si>
  <si>
    <t>Schedule of Securities Borrowed Under Securities Lending Transactions</t>
  </si>
  <si>
    <t>The following table presents borrowings under securities lending transactions by class of collateral pledged for the dates indicated: March 31, 2018 (1)(2) December 31, 2017 (1)(2) U.S. Treasuries $ 316 $ 587 U.S. Government agencies and authorities 13 5 U.S. corporate public securities 942 967 Foreign corporate public securities and foreign governments 369 338 Payables under securities loan agreements $ 1,640 $ 1,897 (1) As of March 31, 2018 and December 31, 2017 , borrowings under securities lending transactions include cash collateral of $1,446 and $1,589 , respectively. (2) As of March 31, 2018 and December 31, 2017 , borrowings under securities lending transactions include non-cash collateral of $194 and $308 , respectively.</t>
  </si>
  <si>
    <t>Schedule of Unrealized Loss on Investments</t>
  </si>
  <si>
    <t>Unrealized capital losses (including noncredit impairments), along with the fair value of fixed maturity securities, including securities pledged, by market sector and duration were as follows as of March 31, 2018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96 $ 2 $ 7 $ — $ 47 $ 1 $ 150 $ 3 State, municipalities and political subdivisions 406 5 83 2 218 12 707 19 U.S. corporate public securities 3,905 80 310 25 519 47 4,734 152 U.S. corporate private securities 1,457 28 219 12 684 72 2,360 112 Foreign corporate public securities and foreign governments 1,477 36 85 7 142 17 1,704 60 Foreign corporate private securities 986 18 89 26 319 29 1,394 73 Residential mortgage-backed 659 13 186 11 569 36 1,414 60 Commercial mortgage-backed 1,036 20 346 13 77 5 1,459 38 Other asset-backed 270 1 68 2 40 2 378 5 Total $ 10,292 $ 203 $ 1,393 $ 98 $ 2,615 $ 221 $ 14,300 $ 522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 27 — 405 3 Total $ 6,042 $ 230 $ 57 $ — $ 476 $ 13 $ 6,575 $ 243 * Less than $1.</t>
  </si>
  <si>
    <t>Schedule of Loan-to-Value, Credit Enhancement and Fixed Floating Rates for RMBS and Other ABS in a Gross Unrealized Loss Position</t>
  </si>
  <si>
    <t>The following tables summarize loan-to-value, credit enhancement and fixed floating rate details for residential mortgage-backed securities ("RMBS") and Other ABS in a gross unrealized loss position as of the dates indicated: Loan-to-Value Ratio Amortized Cost Unrealized Capital Losses March 31, 2018 &lt; 20% &gt; 20% &lt; 20% &gt; 20% RMBS and Other ABS (1) Non-agency RMBS &gt; 100% $ — $ — $ — $ — Non-agency RMBS &gt; 90% - 100% — — — — Non-agency RMBS 80% - 90% 7 — — — Non-agency RMBS &lt; 80% 443 — 7 — Agency RMBS 1,034 12 49 4 Other ABS (Non-RMBS) 357 4 3 2 Total RMBS and Other ABS $ 1,841 $ 16 $ 59 $ 6 Credit Enhancement Percentage Amortized Cost Unrealized Capital Losses March 31, 2018 &lt; 20% &gt; 20% &lt; 20% &gt; 20% RMBS and Other ABS (1) Non-agency RMBS 10% + $ 257 $ — $ 4 $ — Non-agency RMBS &gt; 5% - 10% 14 — — — Non-agency RMBS &gt; 0% - 5% 174 — 2 — Non-agency RMBS 0% 5 — 1 — Agency RMBS 1,034 12 49 4 Other ABS (Non-RMBS) 357 4 3 2 Total RMBS and Other ABS $ 1,841 $ 16 $ 59 $ 6 Fixed Rate/Floating Rate Amortized Cost Unrealized Capital Losses March 31, 2018 &lt; 20% &gt; 20% &lt; 20% &gt; 20% Fixed Rate $ 1,169 $ 6 $ 36 $ 2 Floating Rate 672 10 23 4 Total $ 1,841 $ 16 $ 59 $ 6 (1) For purposes of this table, subprime mortgages are included in Non-agency RMBS categories.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t>
  </si>
  <si>
    <t>Schedule of Mortgage Loans Real Estate and Valuation Allowance</t>
  </si>
  <si>
    <t>The following table summarizes the Company's investment in mortgage loans as of the dates indicated: March 31, 2018 December 31, 2017 Impaired Non Impaired Total Impaired Non Impaired Total Commercial mortgage loans $ 4 $ 8,835 $ 8,839 $ 4 $ 8,685 $ 8,689 Collective valuation allowance for losses N/A (2 ) (2 ) N/A (3 ) (3 ) Total net commercial mortgage loans $ 4 $ 8,833 $ 8,837 $ 4 $ 8,682 $ 8,686 N/A - Not Applicable</t>
  </si>
  <si>
    <t>Allowance for Credit Losses on Financing Receivables</t>
  </si>
  <si>
    <t>The following table summarizes the activity in the allowance for losses for commercial mortgage loans for the periods indicated: March 31, 2018 December 31, 2017 Collective valuation allowance for losses, balance at January 1 $ 3 $ 3 Addition to (reduction of) allowance for losses (1 ) — Collective valuation allowance for losses, end of period $ 2 $ 3</t>
  </si>
  <si>
    <t>Impaired Financing Receivables</t>
  </si>
  <si>
    <t>The carrying values and unpaid principal balances of impaired mortgage loans were as follows as of the dates indicated: March 31, 2018 December 31, 2017 Impaired loans without allowances for losses $ 4 $ 4 Less: Allowances for losses on impaired loans — — Impaired loans, net $ 4 $ 4 Unpaid principal balance of impaired loans $ 6 $ 6</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Three Months Ended March 31, 2018 2017 Impaired loans, average investment during the period (amortized cost) (1) $ 4 $ 5 Interest income recognized on impaired loans, on an accrual basis (1) — — Interest income recognized on impaired loans, on a cash basis (1) — — Interest income recognized on troubled debt restructured loans, on an accrual basis — — (1) Includes amounts for Troubled debt restructured loans.</t>
  </si>
  <si>
    <t>Loans Receivable, Grouped by Loan to Value and Debt Service Coverage Ratio</t>
  </si>
  <si>
    <t xml:space="preserve">The following table presents the LTV ratios as of the dates indicated: March 31, 2018 (1) December 31, 2017 (1) Loan-to-Value Ratio: 0% - 50% $ 860 $ 849 &gt; 50% - 60% 2,192 2,125 &gt; 60% - 70% 5,194 5,144 &gt; 70% - 80% 571 551 &gt; 80% and above 22 20 Total Commercial mortgage loans $ 8,839 $ 8,689 (1) Balances do not include collective valuation allowance for losses. The following table presents the DSC ratios as of the dates indicated: March 31, 2018 (1) December 31, 2017 (1) Debt Service Coverage Ratio: Greater than 1.5x $ 7,015 $ 7,013 &gt; 1.25x - 1.5x 680 655 &gt; 1.0x - 1.25x 976 893 Less than 1.0x 142 105 Commercial mortgage loans secured by land or construction loans 26 23 Total Commercial mortgage loans $ 8,839 $ 8,689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March 31, 2018 (1) December 31, 2017 (1) Gross Carrying Value % of Total Gross Carrying Value % of Total Commercial Mortgage Loans by U.S. Region: Pacific $ 2,100 23.8 % $ 2,024 23.4 % South Atlantic 1,792 20.3 % 1,716 19.7 % Middle Atlantic 1,606 18.2 % 1,612 18.5 % West South Central 947 10.7 % 959 11.0 % Mountain 926 10.5 % 859 9.9 % East North Central 860 9.7 % 884 10.2 % New England 159 1.8 % 161 1.8 % West North Central 375 4.2 % 391 4.5 % East South Central 74 0.8 % 83 1.0 % Total Commercial mortgage loans $ 8,839 100.0 % $ 8,689 100.0 % (1) Balances do not include collective valuation allowance for losses.</t>
  </si>
  <si>
    <t>Mortgage Loans by Property Type of Collateral</t>
  </si>
  <si>
    <t xml:space="preserve"> March 31, 2018 (1) December 31, 2017 (1) Gross Carrying Value % of Total Gross Carrying Value % of Total Commercial Mortgage Loans by Property Type: Retail $ 2,609 29.5 % $ 2,587 29.7 % Industrial 2,045 23.1 % 2,108 24.3 % Apartments 1,958 22.2 % 1,849 21.3 % Office 1,405 15.9 % 1,384 15.9 % Hotel/Motel 311 3.5 % 309 3.6 % Other 425 4.8 % 364 4.2 % Mixed Use 86 1.0 % 88 1.0 % Total Commercial mortgage loans $ 8,839 100.0 % $ 8,689 100.0 % (1) Balances do not include collective valuation allowance for losses.</t>
  </si>
  <si>
    <t>Mortgage Loans by Year of Origination</t>
  </si>
  <si>
    <t>The following table presents mortgages by year of origination as of the dates indicated: March 31, 2018 (1) December 31, 2017 (1) Year of Origination: 2018 $ 372 $ — 2017 1,504 1,525 2016 1,417 1,428 2015 1,244 1,250 2014 1,276 1,303 2013 1,275 1,287 2012 and prior 1,751 1,896 Total Commercial mortgage loans $ 8,839 $ 8,689 (1) Balances do not include collective valuation allowance for losses.</t>
  </si>
  <si>
    <t>Other than Temporary Impairment, Credit Losses Recognized in Earnings</t>
  </si>
  <si>
    <t>The following table summarizes these intent impairments, which are also recognized in earnings, by type for the periods indicated: Three Months Ended March 31, 2018 2017 Impairment No. of Securities Impairment No. of Securities Residential mortgage-backed $ — * 3 $ — * 5 Commercial mortgage-backed — — 1 2 Total $ — 3 $ 1 7 * Less than $1 The following tables identify the Company's credit-related and intent-related impairments included in the Condensed Consolidated Statements of Operations, excluding impairments included in Other comprehensive income (loss) by type for the periods indicated: Three Months Ended March 31, 2018 2017 Impairment No. of Securities Impairment No. of Securities Foreign corporate private securities (1) $ 14 1 $ — — Residential mortgage-backed — * 12 1 28 Commercial mortgage-backed — — 1 2 Other asset-backed — — — * 1 Total $ 14 13 $ 2 31 * Less than $1 (1) Primarily U.S. dollar denominated. The following table presents the amount of credit impairments on fixed maturities for which a portion of the OTTI loss was recognized in Other comprehensive income (loss) and the corresponding changes in such amounts for the periods indicated: Three Months Ended March 31, 2018 2017 Balance at January 1 $ 40 $ 55 Additional credit impairments: On securities previously impaired — 1 Reductions: Increase in cash flows — — Securities sold, matured, prepaid or paid down 16 11 Balance at March 31 $ 24 $ 44</t>
  </si>
  <si>
    <t>Net Investment Income</t>
  </si>
  <si>
    <t>The following table summarizes Net investment income for the periods indicated: Three Months Ended March 31, 2018 2017 Fixed maturities $ 663 $ 674 Equity securities 3 2 Mortgage loans on real estate 97 97 Policy loans 25 25 Short-term investments and cash equivalents 4 2 Other 49 58 Gross investment income 841 858 Less: investment expenses 18 15 Net investment income $ 823 $ 843</t>
  </si>
  <si>
    <t>Realized Gain (Loss) on Investments</t>
  </si>
  <si>
    <t>Net realized capital gains (losses) were as follows for the periods indicated: Three Months Ended March 31, 2018 2017 Fixed maturities, available-for-sale, including securities pledged $ (40 ) $ (33 ) Fixed maturities, at fair value option (190 ) (83 ) Equity securities (3 ) — Derivatives 17 40 Embedded derivatives - fixed maturities (7 ) (6 ) Guaranteed benefit derivatives 28 (6 ) Other investments 14 2 Net realized capital gains (losses) $ (181 ) $ (86 ) After-tax net realized capital gains (losses) $ (143 ) $ (56 )</t>
  </si>
  <si>
    <t>Gain (Loss) on Investments</t>
  </si>
  <si>
    <t>Proceeds from the sale of fixed maturities and equity securities, available-for-sale and the related gross realized gains and losses, before tax, were as follows for the periods indicated: Three Months Ended March 31, 2018 2017 Proceeds on sales $ 1,580 $ 1,398 Gross gains 11 9 Gross losses 26 21</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March 31, 2018 Six months or less below amortized cost $ 11,817 $ 118 $ 255 $ 36 1,710 19 More than six months and twelve months or less below amortized cost 747 1 51 — 130 3 More than twelve months below amortized cost 2,034 105 146 34 313 20 Total $ 14,598 $ 224 $ 452 $ 70 2,153 42 December 31, 2017 Six months or less below amortized cost $ 6,126 $ 196 $ 148 $ 82 1,098 38 More than six months and twelve months or less below amortized cost 48 — 1 — 14 — More than twelve months below amortized cost 448 — 12 — 87 — Total $ 6,622 $ 196 $ 161 $ 82 1,199 38</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March 31, 2018 U.S. Treasuries $ 153 $ — $ 3 $ — 26 — State, municipalities and political subdivisions 726 — 19 — 176 — U.S. corporate public securities 4,838 48 140 12 695 5 U.S. corporate private securities 2,399 73 89 23 178 2 Foreign corporate public securities and foreign governments 1,747 17 56 4 241 3 Foreign corporate private securities 1,397 70 48 25 100 5 Residential mortgage-backed 1,462 12 56 4 382 25 Commercial mortgage-backed 1,497 — 38 — 249 — Other asset-backed 379 4 3 2 106 2 Total $ 14,598 $ 224 $ 452 $ 70 2,153 42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t>
  </si>
  <si>
    <t>Derivative Financial Instruments (Tables)</t>
  </si>
  <si>
    <t>Schedule of Notional Amounts of Outstanding Derivative Positions</t>
  </si>
  <si>
    <t>The notional amounts and fair values of derivatives from continuing operations were as follows as of the dates indicated: March 31, 2018 December 31, 2017 Notional Amount Asset Fair Value Liability Fair Value Notional Asset Liability Derivatives: Qualifying for hedge accounting (1) Cash flow hedges: Interest rate contracts $ 56 $ — $ — $ 56 $ — $ — Foreign exchange contracts 678 1 90 625 — 60 Derivatives: Non-qualifying for hedge accounting (1) Interest rate contracts 26,518 188 58 27,482 173 58 Foreign exchange contracts 81 — — 85 — 2 Equity contracts 1,596 180 13 1,526 198 19 Credit contracts 1,805 21 7 1,983 26 10 Embedded derivatives and Managed custody guarantees: Within fixed maturity investments N/A 30 — N/A 37 — Within products N/A — 272 N/A — 306 Within reinsurance agreements N/A — 71 N/A — 129 Total $ 420 $ 511 $ 434 $ 584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March 31, 2018 Continuing operations: Notional Amount Asset Fair Value Liability Fair Value Credit contracts $ 1,805 $ 21 $ 7 Equity contracts 1,449 180 13 Foreign exchange contracts 759 1 90 Interest rate contracts 21,940 188 58 390 168 Counterparty netting (1) (89 ) (89 ) Cash collateral netting (1) (256 ) (1 ) Securities collateral netting (1) (33 ) (76 ) Net receivables/payables $ 12 $ 2 (1) Represents the netting of receivable balances with payable balances, net of collateral, for the same counterparty under eligible netting agreements. March 31, 2018 Businesses held for sale: Notional Amount Asset Fair Value Liability Fair Value Credit contracts $ 316 $ 1 $ 5 Equity contracts 29,939 791 413 Foreign exchange contracts 251 — 34 Interest rate contracts 29,457 415 255 1,207 707 Counterparty netting (1) (661 ) (661 ) Cash collateral netting (1) (470 ) (46 ) Securities collateral netting (1) (54 ) — Net receivables/payables $ 22 $ — (1) Represents the netting of receivable balances with payable balances, net of collateral, for the same counterparty under eligible netting agreements. December 31, 2017 Continuing operations: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from continuing operations were as follows for the periods indicated: Three Months Ended March 31, 2018 2017 Derivatives: Qualifying for hedge accounting (1) Cash flow hedges: Foreign exchange contracts $ 2 $ 20 Derivatives: Non-qualifying for hedge accounting (2) Interest rate contracts 21 (2 ) Foreign exchange contracts (2 ) (3 ) Equity contracts (4 ) 20 Credit contracts — 4 Embedded derivatives and Managed custody guarantees: Within fixed maturity investments (2) (7 ) (5 ) Within products (2) 28 (6 ) Within reinsurance agreements (3) 55 (4 ) Total $ 93 $ 24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months ended March 31, 2018 and 2017 , ineffective amounts were immaterial. (2) Changes in value are included in Other net realized capital gains (losses) in the Condensed Consolidated Statements of Operations. (3) Changes in value are included in Policyholder benefits in the Condensed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from continuing operations measured at fair value on a recurring basis as of March 31, 2018 : Level 1 Level 2 Level 3 Total Assets: Fixed maturities, including securities pledged: U.S. Treasuries $ 1,683 $ 581 $ — $ 2,264 U.S. Government agencies and authorities — 258 — 258 State, municipalities and political subdivisions — 1,815 — 1,815 U.S. corporate public securities — 22,047 36 22,083 U.S. corporate private securities — 4,517 1,148 5,665 Foreign corporate public securities and foreign governments (1) — 5,624 12 5,636 Foreign corporate private securities (1) — 5,025 179 5,204 Residential mortgage-backed securities — 4,554 98 4,652 Commercial mortgage-backed securities — 2,863 8 2,871 Other asset-backed securities — 1,399 199 1,598 Total fixed maturities, including securities pledged 1,683 48,683 1,680 52,046 Equity securities 171 — 99 270 Derivatives: Interest rate contracts — 188 — 188 Foreign exchange contracts — 1 — 1 Equity contracts — 33 147 180 Credit contracts — 17 4 21 Cash and cash equivalents, short-term investments and short-term investments under securities loan agreements 3,064 19 — 3,083 Assets held in separate accounts 72,847 5,091 11 77,949 Total assets $ 77,765 $ 54,032 $ 1,941 $ 133,738 Percentage of Level to total 58 % 40 % 2 % 100 % Liabilities: Derivatives: Guaranteed benefit derivatives: FIA $ — $ — $ 37 $ 37 IUL — — 150 150 GMWBL/GMWB/GMAB (2) — — 8 8 Stabilizer and MCGs — — 77 77 Other derivatives: Interest rate contracts — 58 — 58 Foreign exchange contracts — 90 — 90 Equity contracts — 13 — 13 Credit contracts — 7 — 7 Embedded derivative on reinsurance — 71 — 71 Total liabilities $ — $ 239 $ 272 $ 511 (1) Primarily U.S. dollar denominated. (2) Guaranteed minimum withdrawal benefits with life payouts ("GMWBL"), Guaranteed minimum withdrawal benefits ("GMWB") and Guaranteed minimum accumulation benefits ("GMAB"). The following table presents the Company’s hierarchy for its assets and liabilities related to businesses held for sale measured at fair value on a recurring basis as of March 31, 2018 : Level 1 Level 2 Level 3 Total Assets: Fixed maturities, including securities pledged: U.S. Treasuries $ 1,008 $ 9 $ — $ 1,017 U.S. Government agencies and authorities — 28 — 28 State, municipalities and political subdivisions — 572 — 572 U.S. corporate public securities — 9,214 16 9,230 U.S. corporate private securities — 2,397 515 2,912 Foreign corporate public securities and foreign governments (1) — 2,614 — 2,614 Foreign corporate private securities (1) — 2,460 85 2,545 Residential mortgage-backed securities — 1,781 30 1,811 Commercial mortgage-backed securities — 966 — 966 Other asset-backed securities — 414 26 440 Total fixed maturities, including securities pledged 1,008 20,455 672 22,135 Equity securities 12 — 11 23 Derivatives: Interest rate contracts — 415 — 415 Equity contracts — 749 42 791 Credit contracts — 1 — 1 Cash and cash equivalents, short-term investments and short-term investments under securities loan agreements 1,358 87 — 1,445 Assets held in separate accounts 27,695 — — 27,695 Total assets $ 30,073 $ 21,707 $ 725 $ 52,505 Percentage of Level to total 57 % 42 % 1 % 100 % Liabilities: Derivatives: Guaranteed benefit derivatives: FIA $ — $ — $ 2,229 $ 2,229 GMWBL/GMWB/GMAB — — 1,075 1,075 Other derivatives: Interest rate contracts — 255 — 255 Foreign exchange contracts — 34 — 34 Equity contracts — 407 6 413 Credit contracts — 5 — 5 Total liabilities $ — $ 701 $ 3,310 $ 4,011 (1) Primarily U.S. dollar denominated. The following table presents the Company’s hierarchy for its assets and liabilities from continuing operation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FIA $ — $ — $ 40 $ 40 IUL — — 159 159 GMWBL/GMWB/GMAB — — 10 10 Stabilizer and MCGs — — 97 97 Other derivatives: Interest rate contracts — 58 — 58 Foreign exchange contracts — 62 — 62 Equity contracts — 19 — 19 Credit contracts — 10 — 10 Embedded derivative on reinsurance — 129 — 129 Total liabilities $ — $ 278 $ 306 $ 584 (1) Primarily U.S. dollar denominated. The following table presents the Company’s hierarchy for its assets and liabilities related to businesses held for sale measured at fair value on a recurring basis as of December 31, 2017 : Level 1 Level 2 Level 3 Total Assets: Fixed maturities, including securities pledged: U.S. Treasuries $ 993 $ 8 $ — $ 1,001 U.S. Government agencies and authorities — 32 — 32 State, municipalities and political subdivisions — 587 — 587 U.S. corporate public securities — 9,760 22 9,782 U.S. corporate private securities — 2,524 503 3,027 Foreign corporate public securities and foreign governments (1) — 2,825 — 2,825 Foreign corporate private securities (1) — 2,500 83 2,583 Residential mortgage-backed securities — 1,889 32 1,921 Commercial mortgage-backed securities — 1,067 10 1,077 Other asset-backed securities — 498 47 545 Total fixed maturities, including securities pledged 993 21,690 697 23,380 Equity securities, available-for-sale 12 — 11 23 Derivatives: Interest rate contracts — 470 — 470 Equity contracts 19 918 106 1,043 Credit contracts — 1 — 1 Cash and cash equivalents, short-term investments and short-term investments under securities loan agreements 1,111 212 — 1,323 Assets held in separate accounts 28,894 — — 28,894 Total assets $ 31,029 $ 23,291 $ 814 $ 55,134 Percentage of Level to total 56 % 42 % 2 % 100 % Liabilities: Derivatives: Guaranteed benefit derivatives: FIA $ — $ — $ 2,242 $ 2,242 GMWBL/GMWB/GMAB — — 1,158 1,158 Other derivatives: Interest rate contracts — 88 — 88 Foreign exchange contracts — 24 — 24 Equity contracts 2 651 11 664 Credit contracts — 6 — 6 Total liabilities $ 2 $ 769 $ 3,411 $ 4,182 (1) Primarily U.S. dollar denominated.</t>
  </si>
  <si>
    <t>Fair Value, Assets and Liabilities Measured on Recurring Basis, Unobservable Input Reconciliation</t>
  </si>
  <si>
    <t xml:space="preserve">The following tables summarize the change in fair value of the Company’s Level 3 assets and liabilities from continuing operations and transfers in and out of Level 3 for the periods indicated: Three Months Ended March 31, 2018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57 $ — $ — $ — $ — $ (21 ) $ — $ — $ — $ 36 $ — U.S. corporate private securities 1,127 — (26 ) 31 — — (22 ) 38 — 1,148 — Foreign corporate public securities and foreign governments (1) 11 — 1 — — — — — — 12 — Foreign corporate private securities (1) 169 (14 ) 24 — — — — — — 179 (14 ) Residential mortgage-backed securities 42 (3 ) — 64 — — — — (5 ) 98 (3 ) Commercial mortgage-backed securities 17 — — 8 — — — — (17 ) 8 — Other asset-backed securities 92 — (1 ) 143 — — (1 ) 3 (37 ) 199 — Total fixed maturities, including securities pledged 1,515 (17 ) (2 ) 246 — (21 ) (23 ) 41 (59 ) 1,680 (17 ) Three Months Ended March 31, 2018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 102 $ (3 ) $ — $ — $ — $ — $ — $ — $ — $ 99 $ (3 ) Derivatives: Guaranteed benefit derivatives: FIA (2) (40 ) — — — — — 3 — — (37 ) — IUL (2) (159 ) 4 — — (12 ) — 17 — — (150 ) — GMWBL/GMWB/GMAB (2) (10 ) 2 — — — — — — — (8 ) — Stabilizer and MCGs (2) (97 ) 22 — — (2 ) — — — — (77 ) — Other derivatives, net 159 (2 ) — 10 — — (16 ) — — 151 (8 ) Assets held in separate accounts (5) 11 — — — — — — —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March 31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s indicated: Three Months Ended March 31, 2018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22 $ — $ — $ — $ — $ (6 ) $ — $ — $ — $ 16 $ — U.S. corporate private securities 503 — (12 ) 15 — — (9 ) 18 — 515 — Foreign corporate private securities (1) 83 (10 ) 12 — — — — — — 85 (10 ) Residential mortgage-backed securities 32 (2 ) — — — — — — — 30 (2 ) Commercial mortgage-backed securities 10 — — — — — — — (10 ) — — Other asset-backed securities 47 — — — — — — — (21 ) 26 — Total fixed maturities, including securities pledged 697 (12 ) — 15 — (6 ) (9 ) 18 (31 ) 672 (12 ) Three Months Ended March 31, 2018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 11 $ — $ — $ — $ — $ — $ — $ — $ — $ 11 $ — Derivatives: Guaranteed benefit derivatives: FIA (2) (2,242 ) (5 ) — — (37 ) — 55 — — (2,229 ) — GMWBL/GMWB/GMAB (2) (1,158 ) 119 — — (36 ) — — — — (1,075 ) — Other derivatives, net 95 (38 ) — 10 — — (31 ) — — 36 (59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March 31 , amounts are included in Income (loss) from discontinued operations, net of tax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from continuing operations and transfers in and out of Level 3 for the periods indicated: Three Months Ended March 31, 2017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12 $ — $ (1 ) $ 13 $ — $ — $ (1 ) $ 38 $ — $ 61 $ — U.S. corporate private securities 913 — — 70 — (2 ) (4 ) 10 — 987 — Foreign corporate public securities and foreign governments (1) 12 — — — — — — — — 12 — Foreign corporate private securities (1) 305 — (1 ) 18 — — (28 ) — — 294 — Residential mortgage-backed securities 57 (2 ) (1 ) 10 — — (1 ) 1 — 64 — Commercial mortgage-backed securities 16 — — 17 — — (2 ) — (4 ) 27 — Other asset-backed securities 53 — — 19 — — (2 ) 8 (31 ) 47 — Total fixed maturities, including securities pledged 1,368 (2 ) (3 ) 147 — (2 ) (38 ) 57 (35 ) 1,492 — Three Months Ended March 31, 2017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available-for-sale $ 94 $ — $ 1 $ 8 $ — $ (2 ) $ — $ — $ — $ 101 $ — Derivatives: Guaranteed benefit derivatives: FIA (2) (42 ) (1 ) — — — — 1 — (42 ) — IUL (2) (81 ) (29 ) — — (8 ) — 8 — — (110 ) — GMWBL/GMWB/GMAB (2) (18 ) 3 — — (1 ) — — — — (16 ) — Stabilizer and MCGs (2) (150 ) 21 — — (1 ) — — — (131 ) — Other derivatives, net 72 27 — 6 — — (3 ) — — 102 30 Assets held in separate accounts (5) 5 — — 5 — — — 2 — 12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March 31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s indicated: Three Months Ended March 31, 2017 Fair Value as of January 1 Total Realized/Unrealized Gains (Losses) Included in: Purchases Issuances Sales Settlements Transfers into Level 3 (3) Transfers out of Level 3 (3) Fair Value as of March 31 Change In Unrealized Gains (Losses) Included in Earnings (4) Net Income OCI Fixed maturities, including securities pledged: U.S. corporate public securities $ 10 $ — $ — $ 6 $ — $ — $ — $ 16 $ — $ 32 $ — U.S. corporate private securities 406 — 1 45 — — (1 ) 2 — 453 — Foreign corporate public securities and foreign governments (1) — — — — — — — — — — — Foreign corporate private securities (1) 136 — (1 ) — — — (12 ) — — 123 — Residential mortgage-backed securities 15 (1 ) — — — — — — — 14 — Commercial mortgage-backed securities 8 — — 7 — — (1 ) — — 14 — Other asset-backed securities 31 — — 10 — — (1 ) 2 (14 ) 28 — Total fixed maturities, including securities pledged 606 (1 ) — 68 — — (15 ) 20 (14 ) 664 — Three Months Ended March 31, 2017 (continued) Fair Value as of January 1 Total Realized/Unrealized Gains (Losses) Included in: Purchases Issuances Sales Settlements Transfers into Level 3 (3) Transfers out of Level 3 (3) Fair Value as of March 31 Change In Unrealized Gains (Losses) Included in Earnings (4) Net Income OCI Equity securities, available-for-sale $ 5 $ — $ — $ 6 $ — $ — $ — $ — $ — $ 11 $ — Derivatives: Guaranteed benefit derivatives: FIA (2) (1,987 ) (59 ) — — (54 ) — 41 — — (2,059 ) — GMWBL/GMWB/GMAB (2) (1,512 ) 156 — — (37 ) — — — — (1,393 ) — Other derivatives, net 34 36 — 7 — — (20 ) 4 — 61 23 Cash and cash equivalents, short-term investments and short-term investments under securities loan agreements 5 — — — — (5 ) — — — —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March 31 , amounts are included in Income (loss) from discontinued operations, net of tax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
  </si>
  <si>
    <t>Fair Value Inputs, Assets, Quantitative Information</t>
  </si>
  <si>
    <t>The following table presents the unobservable inputs for Level 3 fair value measurements for continuing operations and businesses held for sale as of March 31, 2018 : Range (1) Unobservable Input GMWBL/GMWB/GMAB FIA IUL Stabilizer/MCGs Long-term equity implied volatility 15% to 25% — — — Interest rate implied volatility 0.1% to 16% — — 0.1% to 6.5% Correlations between: Equity Funds -13% to 99% — — — Equity and Fixed Income Funds -38% to 62% — — — Interest Rates and Equity Funds -32% to 26% — — — Nonperformance risk 0.07% to 1.1% 0.07% to 1.1% 0.07% to 0.39% 0.07% to 1.1% Actuarial Assumptions: Benefit Utilization 70% to 100% (2) — — — Partial Withdrawals 0% to 3.4% (2) 0% to 7% — — Lapses 0.1% to 15.3% (3)(4) 0% to 56% (3) 2% to 10% 0% to 50% (5) Policyholder Deposits (6) — — — 0% to 50% (5) Mortality — (7) — (7) — (8) — (1) Represents the range of reasonable assumptions that management has used in its fair value calculations. (2) Those GMWBL policyholders who have elected systematic withdrawals are assumed to continue taking withdrawals. As a percent of policies, approximately 50% are taking systematic withdrawals. The Company assumes that at least 70% of all policies will begin systematic withdrawals either immediately or after a delay period, with 100% utilizing by age 95. The utilization function varies by policyholder age, policy duration and tax status. Interactions with lapse and mortality also affect utilization. The utilization rate for GMWBL and GMWB tends to be lower for younger contract owners and contracts that have not reached their maximum accumulated GMWBL and GMWB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L or GMWB benefit amount. There is also a higher utilization rate, though indirectly, for contracts which are highly "in the money." The chart below provides the GMWBL account value by current age group and average expected delay times from the associated attained age group as of March 31, 2018 . Due to the benefit utilization assumption for GMWBL/GMWB, the partial withdrawal assumption only applies to GMAB. Account Values ($ in billions) Attained Age Group In the Money Out of the Money Total Average Expected Delay (Years)** &lt; 60 $ 1.5 $ — $ 1.5 9.1 60-69 5.1 0.1 5.2 3.6 70+ 6.4 0.2 6.6 2.2 $ 13.0 $ 0.3 $ 13.3 4.3 ** For population expected to withdraw in future. Excludes policies taking systematic withdrawals and policies the Company assumes will never withdraw until age 95.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March 31, 2018 . Lapse ranges are based on weighted average ranges of underlying account value exposure. GMWBL/GMWB/GMAB Moneyness Account Value ($ in billions) Lapse Range During Surrender Charge Period In the Money** $ — 0.1% to 4.8% Out of the Money — 0.6% to 5.2% Shock Lapse Period In the Money** $ 1.1 1.7% to 13.9% Out of the Money — 13.9% to 15.3% After Surrender Charge Period In the Money** $ 11.9 0.9% to 6.4% Out of the Money 0.8 6.4% to 7.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 The following table presents the unobservable inputs for Level 3 fair value measurements for continuing operations and businesses held for sale as of December 31, 2017 : Range (1) Unobservable Input GMWBL/GMWB/GMAB FIA IUL Stabilizer/MCGs Long-term equity implied volatility 15% to 25% — — — Interest rate implied volatility 0.1% to 16% — — 0.1% to 6.3% Correlations between: Equity Funds -13% to 99% — — — Equity and Fixed Income Funds -38% to 62% — — — Interest Rates and Equity Funds -32% to 26% — — — Nonperformance risk 0.02% to 1.1% 0.02% to 1.1% 0.02% to 0.54% 0.02% to 1.1% Actuarial Assumptions: Benefit Utilization 70% to 100% (2) — — — Partial Withdrawals 0% to 3.4% (2) 0.5% to 7% — — Lapses 0.1% to 15.3% (3)(4) 0% to 56% (3) 2% to 10% 0% to 50% (5) Policyholder Deposits (6) — — — 0% to 50% (5) Mortality — (7) — (7) — (8) — (1) Represents the range of reasonable assumptions that management has used in its fair value calculations. (2) Those GMWBL policyholders who have elected systematic withdrawals are assumed to continue taking withdrawals. As a percent of policies, approximately 45% are taking systematic withdrawals. The Company assumes that at least 70% of all policies will begin systematic withdrawals either immediately or after a delay period, with 100% utilizing by age 95. The utilization function varies by policyholder age, policy duration and tax status. Interactions with lapse and mortality also affect utilization. The utilization rate for GMWBL and GMWB tends to be lower for younger contract owners and contracts that have not reached their maximum accumulated GMWBL and GMWB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L or GMWB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7 . Due to the benefit utilization assumption for GMWBL/GMWB, the partial withdrawal assumption only applies to GMAB. Account Values ($ in billions) Attained Age Group In the Money Out of the Money Total Average Expected Delay (Years)** &lt; 60 $ 1.5 $ 0.2 $ 1.7 9.0 60-69 5.0 0.6 5.6 3.7 70+ 6.0 0.7 6.7 2.4 $ 12.5 $ 1.5 $ 14.0 4.4 ** For population expected to withdraw in future. Excludes policies taking systematic withdrawals and 15% of policies the Company assumes will never withdraw until age 95.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7 . Lapse ranges are based on weighted average ranges of underlying account value exposure. GMWBL/GMWB/GMAB Moneyness Account Value ($ in billions) Lapse Range During Surrender Charge Period In the Money** $ 0.2 0.1% to 4.8% Out of the Money 0.1 0.6% to 5.2% Shock Lapse Period In the Money** $ 1.5 1.7% to 13.9% Out of the Money 0.2 13.9% to 15.3% After Surrender Charge Period In the Money** $ 10.7 0.9% to 6.4% Out of the Money 1.7 6.4% to 7.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t>
  </si>
  <si>
    <t>Fair Value, by Balance Sheet Grouping</t>
  </si>
  <si>
    <t>The carrying values and estimated fair values of the Company’s financial instruments from continuing operations as of the dates indicated: The following table summarizes the fair value hierarchy levels of consolidated investment entities as of March 31, 2018 : Level 1 Level 2 Level 3 NAV Total Assets VIEs Cash and cash equivalents $ 186 $ — $ — $ — $ 186 Corporate loans, at fair value using the fair value option — 769 — — 769 Limited partnerships/corporations, at fair value — — — 1,714 1,714 VOEs Limited partnerships/corporations, at fair value — — — 82 82 Total assets, at fair value $ 186 $ 769 $ — $ 1,796 $ 2,751 Liabilities VIEs CLO notes, at fair value using the fair value option $ — $ 679 $ — $ — $ 679 Total liabilities, at fair value $ — $ 679 $ — $ — $ 679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Limited partnerships/corporations, at fair value — — — 81 81 Total assets, at fair value $ 217 $ 1,089 $ — $ 1,795 $ 3,101 Liabilities VIEs CLO notes, at fair value using the fair value option $ — $ 1,047 $ — $ — $ 1,047 Total liabilities, at fair value $ — $ 1,047 $ — $ — $ 1,047</t>
  </si>
  <si>
    <t>Deferred Policy Acquisition Costs and Value of Business Acquired (Tables)</t>
  </si>
  <si>
    <t>The following tables present a rollforward of DAC and VOBA for the periods indicated: 2018 DAC VOBA Total Balance as of January 1, 2018 $ 2,818 $ 556 $ 3,374 Deferrals of commissions and expenses 49 2 51 Amortization: Amortization, excluding unlocking (62 ) (20 ) (82 ) Unlocking (1) (54 ) (26 ) (80 ) Interest accrued 46 16 (2) 62 Net amortization included in Condensed Consolidated Statements of Operations (70 ) (30 ) (100 ) Change due to unrealized capital gains/losses on available-for-sale securities 287 157 444 Balance as of March 31, 2018 $ 3,084 $ 685 $ 3,769 2017 DAC VOBA Total Balance as of January 1, 2017 $ 3,186 $ 811 $ 3,997 Deferrals of commissions and expenses 64 3 67 Amortization: Amortization, excluding unlocking (106 ) (35 ) (141 ) Unlocking (1) 1 10 11 Interest accrued 48 18 (2) 66 Net amortization included in Condensed Consolidated Statements of Operations (57 ) (7 ) (64 ) Change due to unrealized capital gains/losses on available-for-sale securities (48 ) (23 ) (71 ) Balance as of March 31, 2017 $ 3,145 $ 784 $ 3,929 (1) Includes the impacts of annual review of assumptions which typically occurs in the third quarter; and retrospective and prospective unlocking. Additionally, the 2018 amounts include unfavorable unlocking for DAC and VOBA of $43 , associated with an update to assumptions related to customer consents of changes to guaranteed minimum interest rate provisions. (2) Interest accrued at the following rates for VOBA: 3.8% to 7.4% during 2018 and 4.1% to 7.4% during 2017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and Director Plan for the periods indicated: Three Months Ended March 31, 2018 2017 Restricted Stock Unit (RSU) awards $ 19 $ 21 Performance Stock Unit (PSU) awards 18 14 Stock options 3 4 Total share-based compensation expense 40 39 Income tax benefit 6 13 After-tax share-based compensation expense $ 34 $ 26</t>
  </si>
  <si>
    <t>Schedule of Share-based Compensation, Activity</t>
  </si>
  <si>
    <t>The following tables summarize the number of awards outstanding under the Omnibus Plans for the period indicated: RSU Awards PSU Awards (awards in millions) Number of Awards Weighted Average Grant Date Fair Value Number of Awards Weighted Average Grant Date Fair Value Outstanding as of January 1, 2018 3.0 $ 38.42 2.2 $ 35.53 Adjustment for PSU performance factor N/A N/A — * 42.70 Granted 1.0 50.52 0.8 53.21 Vested (1.4 ) 38.44 (0.3 ) 42.32 Forfeited — * 38.42 — * 36.79 Outstanding as of March 31, 2018 2.6 $ 43.06 2.7 $ 40.11 * Less than 0.1. Stock Options (awards in millions) Number of Awards Weighted Average Exercise Price Outstanding as of January 1, 2018 3.0 $ 37.60 Granted — — Exercised — — Forfeited — * — Outstanding as of March 31, 2018 3.0 $ 37.60 Vested, not exercisable, as of March 31, 2018 2.2 $ 37.60 Vested, exercisable, as of March 31, 2018 0.8 37.60</t>
  </si>
  <si>
    <t>Schedule of Share-based Compensation, Stock Options, Activity</t>
  </si>
  <si>
    <t xml:space="preserve"> Stock Options (awards in millions) Number of Awards Weighted Average Exercise Price Outstanding as of January 1, 2018 3.0 $ 37.60 Granted — — Exercised — — Forfeited — * — Outstanding as of March 31, 2018 3.0 $ 37.60 Vested, not exercisable, as of March 31, 2018 2.2 $ 37.60 Vested, exercisable, as of March 31, 2018 0.8 37.60 * Less than 0.1.</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7 268.0 73.4 194.6 Common shares issued — * — — * Common shares acquired - share repurchase — 24.4 (24.4 ) Share-based compensation 2.0 0.2 1.8 Balance, December 31, 2017 270.0 98.0 172.0 Common shares issued — * — — * Common shares acquired - share repurchase — 1.9 (1.9 ) Share-based compensation 1.7 0.2 1.5 Balance, March 31, 2018 271.7 100.1 171.6 * Less than 0.1.</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Three Months Ended March 31, (in millions, except for per share data) 2018 2017 Earnings Net income (loss) available to common shareholders: Income (loss) from continuing operations $ 17 $ 20 Less: Net income (loss) attributable to noncontrolling interest — 1 Income (loss) from continuing operations available to common shareholders 17 19 Income (loss) from discontinued operations, net of tax 429 (162 ) Net income (loss) available to common shareholders $ 446 $ (143 ) Weighted average common shares outstanding Basic 172.3 191.7 Dilutive Effects: Warrants 1.5 — (1) RSU awards 2.0 2.2 PSU awards 1.8 0.6 Stock Options 0.8 — (2) Diluted 178.4 194.5 Basic Income (loss) from continuing operations available to Voya Financial, Inc.'s common shareholders $ 0.10 $ 0.10 Income (loss) from discontinued operations, net of taxes available to Voya Financial, Inc.'s common shareholders $ 2.49 $ (0.85 ) Income (loss) available to Voya Financial, Inc.'s common shareholders $ 2.59 $ (0.75 ) Diluted Income (loss) from continuing operations available to Voya Financial, Inc.'s common shareholders $ 0.10 $ 0.10 Income (loss) from discontinued operations, net of taxes available to Voya Financial, Inc.'s common shareholders $ 2.40 $ (0.84 ) Income (loss) available to Voya Financial, Inc.'s common shareholders $ 2.50 $ (0.74 ) (1) For the three months ended March 31, 2017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For the three months ended March 31, 2017 , weighted average shares used for calculating basic and diluted earnings per share excludes the dilutive impact of stock options, as the inclusion of this equity instrument would be antidilutive to the earnings per share calculation due to the weighted average unrecognized compensation costs' effect on assumed proceeds for the period presented. For more information on stock options, see the Share-based Incentive Compensation Plans Note to these Condensed Consolidated Financial Statements.</t>
  </si>
  <si>
    <t>Accumulated Other Comprehensive Income (Loss) (Tables)</t>
  </si>
  <si>
    <t>Schedule of Accumulated Other Comprehensive Income</t>
  </si>
  <si>
    <t>Shareholders' equity included the following components of Accumulated Other Comprehensive Income ("AOCI") as of the dates indicated: March 31, 2018 2017 Fixed maturities, net of OTTI $ 3,199 $ 3,797 Equity securities — 35 Derivatives 81 217 DAC/VOBA adjustment on available-for-sale securities (918 ) (1,176 ) Premium deficiency reserve (149 ) — Sales inducements and other intangibles adjustment on available-for-sale securities (163 ) (179 ) Other (32 ) (31 ) Unrealized capital gains (losses), before tax 2,018 2,663 Deferred income tax asset (liability) (520 ) (575 ) Net unrealized capital gains (losses) 1,498 2,088 Pension and other postretirement benefits liability, net of tax 13 24 AOCI $ 1,511 $ 2,112</t>
  </si>
  <si>
    <t>Schedule of Amounts Recognized in Other Comprehensive Income (Loss)</t>
  </si>
  <si>
    <t>Changes in AOCI, including the reclassification adjustments recognized in the Condensed Consolidated Statements of Operations were as follows for the periods indicated: Three Months Ended March 31, 2018 Before-Tax Amount Income Tax After-Tax Amount Available-for-sale securities: Fixed maturities $ (2,212 ) $ 462 $ (1,750 ) Equity securities — (2) — — Other (14 ) 3 (11 ) OTTI 20 (4 ) 16 Adjustments for amounts recognized in Net realized capital gains (losses) in the Condensed Consolidated Statements of Operations 40 (8 ) 32 DAC/VOBA 553 (3) (116 ) 437 Premium deficiency reserve 41 (9 ) 32 Sales inducements 115 (24 ) 91 Change in unrealized gains/losses on available-for-sale securities (1,457 ) 304 (1,153 ) Derivatives: Derivatives (40 ) (1) 8 (32 ) Adjustments related to effective cash flow hedges for amounts recognized in Net investment income in the Condensed Consolidated Statements of Operations (6 ) 1 (5 ) Change in unrealized gains/losses on derivatives (46 ) 9 (37 ) Pension and other postretirement benefits liability: Amortization of prior service cost recognized in Operating expenses in the Condensed Consolidated Statements of Operations (3 ) 1 (2 ) Change in pension and other postretirement benefits liability (3 ) 1 (2 ) Change in Accumulated other comprehensive income (loss) $ (1,506 ) $ 314 $ (1,192 ) (1) See the Derivative Financial Instruments Note to these Condensed Consolidated Financial Statements for additional information. (2) Balance reclassified to Retained earnings due to adoption of ASU 2016-01. (3) See the Deferred Policy Acquisition Costs and Value of Business Acquired Note to these Condensed Consolidated Financial Statements for additional information. Three Months Ended March 31, 2017 Before-Tax Amount Income Tax After-Tax Amount Available-for-sale securities: Fixed maturities $ 328 $ (114 ) $ 214 Equity securities 2 (1 ) 1 Other — — — OTTI 11 (4 ) 7 Adjustments for amounts recognized in Net realized capital gains (losses) in the Condensed Consolidated Statements of Operations 45 (16 ) 29 DAC/VOBA (93 ) (2) 34 (59 ) Premium deficiency reserve 54 (19 ) 35 Sales inducements (10 ) 3 (7 ) Change in unrealized gains/losses on available-for-sale securities 337 (117 ) 220 Derivatives: Derivatives (35 ) (1) 12 (23 ) Adjustments related to effective cash flow hedges for amounts recognized in Net investment income in the Condensed Consolidated Statements of Operations (6 ) 2 (4 ) Change in unrealized gains/losses on derivatives (41 ) 14 (27 ) Pension and other postretirement benefits liability: Amortization of prior service cost recognized in Operating expenses in the Condensed Consolidated Statements of Operations (3 ) 1 (2 ) Change in pension and other postretirement benefits liability (3 ) 1 (2 ) Change in Accumulated other comprehensive income (loss) $ 293 $ (102 ) $ 191 (1) See the Derivative Financial Instruments Note to these Condensed Consolidated Financial Statements for additional information. (2) See the Deferred Policy Acquisition Costs and Value of Business Acquired Note to these Condensed Consolidated Financial Statements for additional information.</t>
  </si>
  <si>
    <t>Financing Agreements (Tables)</t>
  </si>
  <si>
    <t>Schedule of Long-term Debt Instruments</t>
  </si>
  <si>
    <t>The following table summarizes the carrying value of the Company’s long-term debt securities issued and outstanding as of March 31, 2018 and December 31, 2017 : Maturity March 31, 2018 December 31, 2017 7.25% Voya Holdings Inc. debentures, due 2023 (1) 08/15/2023 $ 143 $ 143 7.63% Voya Holdings Inc. debentures, due 2026 (1) 08/15/2026 176 186 8.42% Equitable of Iowa Companies Capital Trust II Notes, due 2027 04/01/2027 14 14 6.97% Voya Holdings Inc. debentures, due 2036 (1) 08/15/2036 94 94 1.00% Windsor Property Loan 06/14/2027 5 5 5.5% Senior Notes, due 2022 07/15/2022 361 361 2.9% Senior Notes, due 2018 02/15/2018 — 337 5.65% Fixed-to-Floating Rate Junior Subordinated Notes, due 2053 05/15/2053 738 738 5.7% Senior Notes, due 2043 07/15/2043 395 395 3.65% Senior Notes, due 2026 06/15/2026 495 495 4.8% Senior Notes, due 2046 06/15/2046 297 296 3.125% Senior Notes, due 2024 07/15/2024 396 396 4.7% Fixed-to-Floating Rate Junior Subordinated Notes, due 2048 01/23/2048 344 — Subtotal 3,458 3,460 Less: Current portion of long-term debt — 337 Total $ 3,458 $ 3,123 (1) Guaranteed by ING Group.</t>
  </si>
  <si>
    <t>Commitments and Contingencies (Tables)</t>
  </si>
  <si>
    <t>Schedule of Restricted Assets</t>
  </si>
  <si>
    <t>The components of the fair value of the restricted assets were as follows as of the dates indicated: March 31, 2018 December 31, 2017 Fixed maturity collateral pledged to FHLB (1) $ 947 $ 602 FHLB restricted stock (2) 85 67 Other fixed maturities-state deposits 170 175 Cash and cash equivalents 13 13 Securities pledged (3) 1,869 2,087 Total restricted assets $ 3,084 $ 2,944 (1) Included in Fixed maturities, available for sale, at fair value on the Condensed Consolidated Balance Sheets. Excludes $508 and $691 of collateral pledged related to the businesses held for sale as of March 31, 2018 and December 31, 2017 , respectively. (2) Included in Other investments on the Condensed Consolidated Balance Sheets. (3) Includes the fair value of loaned securities of $1,592 and $1,854 as of March 31, 2018 and December 31, 2017 , respectively. In addition, as of March 31, 2018 and December 31, 2017 , the Company delivered securities as collateral of $277 and $233 , respectively. Loaned securities and securities delivered as collateral are included in Securities pledged on the Condensed Consolidated Balance Sheets.</t>
  </si>
  <si>
    <t>Consolidated Investment Entities (Tables)</t>
  </si>
  <si>
    <t>Assets and Liabilities of the Consolidated Investment Entities</t>
  </si>
  <si>
    <t>The following table summarizes the components of the consolidated investment entities as of the dates indicated: March 31, 2018 December 31, 2017 Assets of Consolidated Investment Entities VIEs Cash and cash equivalents $ 186 $ 216 Corporate loans, at fair value using the fair value option 769 1,089 Limited partnerships/corporations, at fair value 1,714 1,714 Other assets 75 75 Total VIE assets 2,744 3,094 VOEs Cash and cash equivalents — 1 Limited partnerships/corporations, at fair value 82 81 Total VOE assets 82 82 Total assets of consolidated investment entities $ 2,826 $ 3,176 Liabilities of Consolidated Investment Entities VIEs CLO notes, at fair value using the fair value option $ 679 $ 1,047 Other liabilities 662 649 Total VIE liabilities 1,341 1,696 VOEs Other liabilities 6 9 Total VOE liabilities 6 9 Total liabilities of consolidated investment entities $ 1,347 $ 1,705</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March 31, 2018 December 31, 2017 Carrying Amount Maximum exposure to loss Carrying Amount Maximum exposure to loss Fixed maturities, available for sale $ 436 $ 436 $ 321 $ 321 Limited partnership/corporations 820 820 784 784</t>
  </si>
  <si>
    <t>Restructuring (Tables)</t>
  </si>
  <si>
    <t>2016 Restructuring</t>
  </si>
  <si>
    <t>Restructuring Cost and Reserve [Line Items]</t>
  </si>
  <si>
    <t>Restructuring and Related Costs</t>
  </si>
  <si>
    <t>The summary below presents 2016 Restructuring expenses, pre-tax, by type of costs incurred, for the periods indicated: Three Months Ended March 31, Cumulative Amounts Incurred to Date 2018 Severance benefits $ 6 $ 66 Asset write-off costs — * 16 Transition costs 5 22 Other costs 3 26 Total restructuring expenses $ 14 $ 130</t>
  </si>
  <si>
    <t>Schedule of Restructuring Reserve by Type of Cost</t>
  </si>
  <si>
    <t>The following table presents the accrued liability associated with 2016 Restructuring expenses as of March 31, 2018 : Severance Benefits Transition Costs Other Costs Total Accrued liability as of January 1, 2018 $ 30 $ 17 $ 3 $ 50 Provision 7 5 3 15 Payments (11 ) (9 ) (4 ) (24 ) Other adjustments (1) (1 ) — — (1 ) Accrued liability as of March 31, 2018 $ 25 $ 13 $ 2 (2) $ 40 (1) Represents net write-downs of accruals, not associated with payments. (2) Represents services performed but not yet paid.</t>
  </si>
  <si>
    <t>Organizational restructuring</t>
  </si>
  <si>
    <t>The summary below presents Organizational Restructuring expenses, pre-tax, by type of costs incurred, for the periods indicated: Three Months Ended March 31, Cumulative Amounts Incurred to Date 2018 Severance benefits $ 2 $ 6 Other costs 1 1 Total restructuring expenses $ 3 $ 7</t>
  </si>
  <si>
    <t>The following table presents the accrued liability associated with Organizational Restructuring expenses as of March 31, 2018 : Severance Benefits Other Costs Total Accrued liability as of January 1, 2018 $ 4 $ — $ 4 Provision 4 1 5 Payments — (1 ) (1 ) Other adjustments (1) (2 ) — (2 ) Accrued liability as of March 31, 2018 $ 6 $ — $ 6</t>
  </si>
  <si>
    <t>Segments (Tables)</t>
  </si>
  <si>
    <t>Reconciliation of Operating Earnings Before Income Taxes from Segments to Consolidated</t>
  </si>
  <si>
    <t>The summary below reconciles Adjusted operating earnings before income taxes for the segments to Income (loss) from continuing operations before income taxes for the periods indicated: Three Months Ended March 31, 2018 2017 Income (loss) from continuing operations before income taxes $ 21 $ 113 Less Adjustments: Net investment gains (losses) and related charges and adjustments (61 ) (20 ) Net guaranteed benefit hedging gains (losses) and related charges and adjustments (14 ) 8 Income (loss) related to businesses exited through reinsurance or divestment (45 ) (5 ) Income (loss) attributable to noncontrolling interest — 1 Loss related to early extinguishment of debt (3 ) (1 ) Other adjustments (19 ) (15 ) Total adjustments to income (loss) from continuing operations $ (142 ) $ (32 ) Adjusted operating earnings before income taxes by segment: Retirement $ 109 $ 148 Investment Management 61 49 Employee Benefits 32 11 Individual Life 17 32 Corporate (1) (56 ) (95 ) Total $ 163 $ 145</t>
  </si>
  <si>
    <t>Reconciliation of Revenue from Segments to Total Revenues</t>
  </si>
  <si>
    <t>The summary below reconciles Adjusted operating revenues for the segments to Total revenues for the periods indicated: Three Months Ended March 31, 2018 2017 Total revenues $ 1,967 $ 2,057 Adjustments: Net realized investment gains (losses) and related charges and adjustments (73 ) (27 ) Gain (loss) on change in fair value of derivatives related to guaranteed benefits (7 ) 9 Revenues related to businesses exited through reinsurance or divestment (40 ) 20 Revenues attributable to noncontrolling interest 6 19 Other adjustments 58 51 Total adjustments to revenues (56 ) 72 Adjusted operating revenues by segment: Retirement 662 625 Investment Management 185 171 Employee Benefits 453 447 Individual Life 631 630 Corporate (1) 92 112 Total $ 2,023 $ 1,985</t>
  </si>
  <si>
    <t>Schedule of Intersegment Revenues Included in Investment Management Segment</t>
  </si>
  <si>
    <t>The Investment Management segment revenues include the following intersegment revenues, primarily consisting of asset-based management and administration fees for the periods indicated: Three Months Ended March 31, 2018 2017 Investment Management intersegment revenues $ 43 $ 44</t>
  </si>
  <si>
    <t>Summary of Financial Information for Segments</t>
  </si>
  <si>
    <t>The summary below presents Total assets for the Company’s segments as of the dates indicated: March 31, 2018 December 31, 2017 Retirement $ 111,054 $ 111,476 Investment Management 608 626 Employee Benefits 2,583 2,657 Individual Life 27,421 27,301 Corporate 18,700 18,685 Total assets, before consolidation (1) 160,366 160,745 Consolidation of investment entities 2,378 2,735 Total assets, excluding assets held for sale 162,744 163,480 Assets held for sale 57,080 59,052 Total assets $ 219,824 $ 222,532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Balance Sheets</t>
  </si>
  <si>
    <t>Condensed Consolidating Balance Sheet March 31, 2018 Parent Issuer Subsidiary Guarantor Non-Guarantor Subsidiaries Consolidating Adjustments Consolidated Assets: Investments: Fixed maturities, available-for-sale, at fair value $ — $ — $ 47,289 $ (15 ) $ 47,274 Fixed maturities, at fair value using the fair value option — — 2,903 — 2,903 Equity securities, at fair value 121 — 261 — 382 Short-term investments — — 193 — 193 Mortgage loans on real estate, net of valuation allowance — — 8,837 — 8,837 Policy loans — — 1,863 — 1,863 Limited partnerships/corporations — — 820 — 820 Derivatives 45 — 434 (89 ) 390 Investments in subsidiaries 11,494 7,415 — (18,909 ) — Other investments — 1 76 — 77 Securities pledged — — 1,869 — 1,869 Total investments 11,660 7,416 64,545 (19,013 ) 64,608 Cash and cash equivalents 231 — 1,180 — 1,411 Short-term investments under securities loan agreements, including collateral delivered 11 — 1,468 — 1,479 Accrued investment income — — 691 — 691 Premium receivable and reinsurance recoverable — — 7,601 — 7,601 Deferred policy acquisition costs and Value of business acquired — — 3,769 — 3,769 Current income taxes 28 11 (11 ) — 28 Deferred income taxes 387 23 612 — 1,022 Loans to subsidiaries and affiliates 259 — 90 (349 ) — Due from subsidiaries and affiliates 4 — 13 (17 ) — Other assets 15 — 1,345 — 1,360 Assets related to consolidated investment entities: Limited partnerships/corporations, at fair value — — 1,796 — 1,796 Cash and cash equivalents — — 186 — 186 Corporate loans, at fair value using the fair value option — — 769 — 769 Other assets — — 75 — 75 Assets held in separate accounts — — 77,949 — 77,949 Assets held for sale — — 57,080 — 57,080 Total assets $ 12,595 $ 7,450 $ 219,158 $ (19,379 ) $ 219,824 Condensed Consolidating Balance Sheet (Continued) March 31, 2018 Parent Issuer Subsidiary Guarantor Non-Guarantor Subsidiaries Consolidating Adjustments Consolidated Liabilities and Shareholders' Equity: Future policy benefits $ — $ — $ 15,379 $ — $ 15,379 Contract owner account balances — — 50,353 — 50,353 Payables under securities loan agreement, including collateral held — — 1,719 — 1,719 Short-term debt 90 74 185 (349 ) — Long-term debt 3,026 428 19 (15 ) 3,458 Derivatives 45 — 212 (89 ) 168 Pension and other postretirement provisions — — 540 — 540 Due to subsidiaries and affiliates 10 — 4 (14 ) — Other liabilities 46 5 1,996 (3 ) 2,044 Liabilities related to consolidated investment entities: Collateralized loan obligations notes, at fair value using the fair value option — — 679 — 679 Other liabilities — — 668 — 668 Liabilities related to separate accounts — — 77,949 — 77,949 Liabilities held for sale — — 56,458 — 56,458 Total liabilities 3,217 507 206,161 (470 ) 209,415 Shareholders' equity: Total Voya Financial, Inc. shareholders' equity 9,378 6,943 11,966 (18,909 ) 9,378 Noncontrolling interest — — 1,031 — 1,031 Total shareholders' equity 9,378 6,943 12,997 (18,909 ) 10,409 Total liabilities and shareholders' equity $ 12,595 $ 7,450 $ 219,158 $ (19,379 ) $ 219,824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t>
  </si>
  <si>
    <t>Schedule of Condensed Consolidating Statement of Operations</t>
  </si>
  <si>
    <t xml:space="preserve"> Condensed Consolidating Statement of Operations For the Three Months Ended March 31, 2018 Parent Issuer Subsidiary Guarantor Non-Guarantor Subsidiaries Consolidating Adjustments Consolidated Revenues: Net investment income $ 2 $ — $ 825 $ (4 ) $ 823 Fee income — — 676 — 676 Premiums — — 539 — 539 Net realized capital gains (losses): Total other-than-temporary impairments — — (14 ) — (14 ) Less: Portion of other-than-temporary impairments recognized in Other comprehensive income (loss) — — — — — Net other-than-temporary impairments recognized in earnings — — (14 ) — (14 ) Other net realized capital gains (losses) — — (167 ) — (167 ) Total net realized capital gains (losses) — — (181 ) — (181 ) Other revenue — — 99 — 99 Income (loss) related to consolidated investment entities: Net investment income — — 11 — 11 Total revenues 2 — 1,969 (4 ) 1,967 Benefits and expenses: Policyholder benefits — — 708 — 708 Interest credited to contract owner account balances — — 382 — 382 Operating expenses 5 — 695 — 700 Net amortization of Deferred policy acquisition costs and Value of business acquired — — 100 — 100 Interest expense 40 11 2 (4 ) 49 Operating expenses related to consolidated investment entities: Interest expense — — 6 — 6 Other expense — — 1 — 1 Total benefits and expenses 45 11 1,894 (4 ) 1,946 Income (loss) from continuing operations before income taxes (43 ) (11 ) 75 — 21 Income tax expense (benefit) — (3 ) 16 (9 ) 4 Income (loss) from continuing operations (43 ) (8 ) 59 9 17 Income (loss) from discontinued operations, net of tax — — 429 — 429 Net income (loss) before equity in earnings (losses) of unconsolidated affiliates (43 ) (8 ) 488 9 446 Equity in earnings (losses) of subsidiaries, net of tax 489 818 — (1,307 ) — Net income (loss) including noncontrolling interest 446 810 488 (1,298 ) 446 Less: Net income (loss) attributable to noncontrolling interest — — — — — Net income (loss) available to Voya Financial, Inc.'s common shareholders $ 446 $ 810 $ 488 $ (1,298 ) $ 446 Condensed Consolidating Statement of Operations For the Three Months Ended March 31, 2017 Parent Issuer Subsidiary Guarantor Non-Guarantor Subsidiaries Consolidating Adjustments Consolidated Revenues: Net investment income $ 9 $ — $ 838 $ (4 ) $ 843 Fee income — — 637 — 637 Premiums — — 547 — 547 Net realized capital gains (losses): Total other-than-temporary impairments — — (1 ) — (1 ) Less: Portion of other-than-temporary impairments recognized in Other comprehensive income (loss) — — 1 — 1 Net other-than-temporary impairments recognized in earnings — — (2 ) — (2 ) Other net realized capital gains (losses) — — (84 ) — (84 ) Total net realized capital gains (losses) — — (86 ) — (86 ) Other revenue — — 89 — 89 Income (loss) related to consolidated investment entities: Net investment income — — 27 — 27 Total revenues 9 — 2,052 (4 ) 2,057 Benefits and expenses: Policyholder benefits — — 750 — 750 Interest credited to contract owner account balances — — 399 — 399 Operating expenses 2 — 666 — 668 Net amortization of Deferred policy acquisition costs and Value of business acquired — — 64 — 64 Interest expense 39 10 1 (4 ) 46 Operating expenses related to consolidated investment entities: Interest expense — — 17 — 17 Total benefits and expenses 41 10 1,897 (4 ) 1,944 Income (loss) from continuing operations before income taxes (32 ) (10 ) 155 — 113 Income tax expense (benefit) (12 ) (4 ) 69 40 93 Income (loss) from continuing operations (20 ) (6 ) 86 (40 ) 20 Income (loss) from discontinued operations, net of tax — — (162 ) — (162 ) Net income (loss) before equity in earnings (losses) of unconsolidated affiliates (20 ) (6 ) (76 ) (40 ) (142 ) Equity in earnings (losses) of subsidiaries, net of tax (123 ) 226 — (103 ) — Net income (loss) including noncontrolling interest (143 ) 220 (76 ) (143 ) (142 ) Less: Net income (loss) attributable to noncontrolling interest — — 1 — 1 Net income (loss) available to Voya Financial, Inc.'s common shareholders $ (143 ) $ 220 $ (77 ) $ (143 ) $ (143 )</t>
  </si>
  <si>
    <t>Schedule of Condensed Consolidating Statement of Comprehensive Income</t>
  </si>
  <si>
    <t xml:space="preserve"> Condensed Consolidating Statement of Comprehensive Income For the Three Months Ended March 31, 2018 Parent Issuer Subsidiary Guarantor Non-Guarantor Subsidiaries Consolidating Adjustments Consolidated Net income (loss) including noncontrolling interest $ 446 $ 810 $ 488 $ (1,298 ) $ 446 Other comprehensive income (loss), before tax: Unrealized gains (losses) on securities (1,523 ) (1,163 ) (1,523 ) 2,686 (1,523 ) Other-than-temporary impairments 20 20 20 (40 ) 20 Pension and other postretirement benefits liability (3 ) (1 ) (3 ) 4 (3 ) Other comprehensive income (loss), before tax (1,506 ) (1,144 ) (1,506 ) 2,650 (1,506 ) Income tax expense (benefit) related to items of other comprehensive income (loss) (314 ) (238 ) (314 ) 552 (314 ) Other comprehensive income (loss), after tax (1,192 ) (906 ) (1,192 ) 2,098 (1,192 ) Comprehensive income (loss) (746 ) (96 ) (704 ) 800 (746 ) Less: Comprehensive income (loss) attributable to noncontrolling interest — — — — — Comprehensive income (loss) attributable to Voya Financial, Inc.'s common shareholders $ (746 ) $ (96 ) $ (704 ) $ 800 $ (746 ) Condensed Consolidating Statement of Comprehensive Income For the Three Months Ended March 31, 2017 Parent Issuer Subsidiary Guarantor Non-Guarantor Subsidiaries Consolidating Adjustments Consolidated Net income (loss) including noncontrolling interest $ (143 ) $ 220 $ (76 ) $ (143 ) $ (142 ) Other comprehensive income (loss), before tax: Unrealized gains (losses) on securities 285 184 285 (469 ) 285 Other-than-temporary impairments 11 9 11 (20 ) 11 Pension and other postretirement benefits liability (3 ) (1 ) (3 ) 4 (3 ) Other comprehensive income (loss), before tax 293 192 293 (485 ) 293 Income tax expense (benefit) related to items of other comprehensive income (loss) 102 67 142 (209 ) 102 Other comprehensive income (loss), after tax 191 125 151 (276 ) 191 Comprehensive income (loss) 48 345 75 (419 ) 49 Less: Comprehensive income (loss) attributable to noncontrolling interest — — 1 — 1 Comprehensive income (loss) attributable to Voya Financial, Inc.'s common shareholders $ 48 $ 345 $ 74 $ (419 ) $ 48</t>
  </si>
  <si>
    <t>Schedule of Condensed Consolidating Statement of Cash Flows</t>
  </si>
  <si>
    <t>Condensed Consolidating Statement of Cash Flows For the Three Months Ended March 31, 2018 Parent Issuer Subsidiary Guarantor Non-Guarantor Subsidiaries Consolidating Adjustments Consolidated Net cash provided by (used in) operating activities $ (31 ) $ 120 $ 451 $ (139 ) $ 401 Cash Flows from Investing Activities: Proceeds from the sale, maturity, disposal or redemption of: Fixed maturities — — 2,077 — 2,077 Equity securities 4 — 2 — 6 Mortgage loans on real estate — — 241 — 241 Limited partnerships/corporations — — 30 — 30 Acquisition of: Fixed maturities — — (2,254 ) — (2,254 ) Equity securities (11 ) — (1 ) — (12 ) Mortgage loans on real estate — — (391 ) — (391 ) Limited partnerships/corporations — — (54 ) — (54 ) Short-term investments, net 212 — 66 — 278 Derivatives, net — — 17 — 17 Sales from consolidated investments entities — — 88 — 88 Purchases within consolidated investment entities — — (138 ) — (138 ) Maturity (issuance) of short-term intercompany loans, net (68 ) — 327 (259 ) — Return of capital contributions and dividends from subsidiaries 210 96 — (306 ) — Other, net — — (17 ) — (17 ) Net cash provided by (used in) investing activities - discontinued operations — — 365 — 365 Net cash provided by (used in) investing activities 347 96 358 (565 ) 236 Condensed Consolidating Statement of Cash Flows (Continued) For the Three Months Ended March 31, 2018 Parent Issuer Subsidiary Guarantor Non-Guarantor Subsidiaries Consolidating Adjustments Consolidated Cash Flows from Financing Activities: Deposits received for investment contracts — — 1,415 — 1,415 Maturities and withdrawals from investment contracts — — (1,360 ) — (1,360 ) Proceeds from issuance of debt with maturities of more than three months 350 — — — 350 Repayment of debt with maturities of more than three months (337 ) (13 ) — — (350 ) Debt issuance costs (6 ) — — — (6 ) Net (repayments of) proceeds from short-term intercompany loans (327 ) 6 62 259 — Return of capital contributions and dividends to parent — (210 ) (235 ) 445 — Borrowings of consolidated investment entities — — 62 — 62 Contributions from (distributions to) participants in consolidated investment entities — — (19 ) — (19 ) Proceeds from issuance of common stock, net 2 — — — 2 Share-based compensation (9 ) — — — (9 ) Dividends paid (2 ) — — — (2 ) Net cash provided by (used in) financing activities - discontinued operations — — (480 ) — (480 ) Net cash provided by (used in) financing activities (329 ) (217 ) (555 ) 704 (397 ) Net (decrease) increase in cash and cash equivalents (13 ) (1 ) 254 — 240 Cash and cash equivalents, beginning of period 244 1 1,471 — 1,716 Cash and cash equivalents, end of period 231 — 1,725 — 1,956 Less: Cash and cash equivalents of discontinued operations, end of period — — 545 — 545 Cash and cash equivalents of continuing operations, end of period $ 231 $ — $ 1,180 $ — $ 1,411 Condensed Consolidating Statement of Cash Flows For the Three Months Ended March 31, 2017 Parent Issuer Subsidiary Guarantor Non-Guarantor Subsidiaries Consolidating Adjustments Consolidated Net cash (used in) provided by operating activities $ (27 ) $ 3 $ (5 ) $ (20 ) $ (49 ) Cash Flows from Investing Activities: Proceeds from the sale, maturity, disposal or redemption of: Fixed maturities — — 2,303 — 2,303 Equity securities, available-for-sale 9 — 2 — 11 Mortgage loans on real estate — — 300 — 300 Limited partnerships/corporations — — 42 — 42 Acquisition of: Fixed maturities — — (1,933 ) — (1,933 ) Equity securities, available-for-sale (12 ) — (8 ) — (20 ) Mortgage loans on real estate — — (845 ) — (845 ) Limited partnerships/corporations — — (88 ) — (88 ) Short-term investments, net (15 ) — (25 ) — (40 ) Derivatives, net — — 186 — 186 Sales from consolidated investments entities — — 613 — 613 Purchases within consolidated investment entities — — (384 ) — (384 ) Maturity (issuance) of short-term intercompany loans, net (243 ) — (597 ) 840 — Capital contributions to subsidiaries (50 ) — — 50 — Collateral received (delivered), net — — (135 ) — (135 ) Other, net — — 20 — 20 Net cash provided by (used in) investing activities - discontinued operations — — 161 — 161 Net cash (used in) provided by investing activities (311 ) — (388 ) 890 191 Condensed Consolidating Statement of Cash Flows (Continued) For the Three Months Ended March 31, 2017 Parent Issuer Subsidiary Guarantor Non-Guarantor Subsidiaries Consolidating Adjustments Consolidated Cash Flows from Financing Activities: Deposits received for investment contracts — — 1,192 — 1,192 Maturities and withdrawals from investment contracts — — (1,311 ) — (1,311 ) Repayment of debt with maturities of more than three months (91 ) — — — (91 ) Net (repayments of) proceeds from short-term intercompany loans 598 (3 ) 245 (840 ) — Return of capital contributions and dividends to parent — — (20 ) 20 — Contributions of capital from parent — — 50 (50 ) — Contributions from (distributions to) participants in consolidated investment entities, net — — (130 ) — (130 ) Proceeds from issuance of common stock, net 1 — — — 1 Share-based compensation (7 ) — — — (7 ) Common stock acquired - Share repurchase (190 ) — — — (190 ) Dividends paid (2 ) — — — (2 ) Net cash provided by (used in) financing activities - discontinued operations — — (217 ) — (217 ) Net cash provided by (used in) financing activities 309 (3 ) (191 ) (870 ) (755 ) Net (decrease) increase in cash and cash equivalents (29 ) — (584 ) — (613 ) Cash and cash equivalents, beginning of period 257 2 2,652 — 2,911 Cash and cash equivalents, end of period 228 2 2,068 — 2,298 Less: Cash and cash equivalents of discontinued operations, end of period — — 932 — 932 Cash and cash equivalents of continuing operations, end of period $ 228 $ 2 $ 1,136 $ — $ 1,366</t>
  </si>
  <si>
    <t>Business, Basis of Presentation and Significant Accounting Policies - Narrative (Details)</t>
  </si>
  <si>
    <t>Mar. 31, 2018segments</t>
  </si>
  <si>
    <t>Number of operating segments</t>
  </si>
  <si>
    <t>Business, Basis of Presentation and Significant Accounting Policies - Adoption of New Pronouncements (Details) - USD ($) $ in Millions</t>
  </si>
  <si>
    <t>Jan. 01, 2017</t>
  </si>
  <si>
    <t>Dec. 31, 2016</t>
  </si>
  <si>
    <t>Accounting Standards Update 2016-01</t>
  </si>
  <si>
    <t>New Accounting Pronouncement or Change in Accounting Principle</t>
  </si>
  <si>
    <t>Cumulative Effect of New Accounting Principle in Period of Adoption</t>
  </si>
  <si>
    <t>Accounting Standards Update 2016-09</t>
  </si>
  <si>
    <t>Accounting Standards Update 2014-09</t>
  </si>
  <si>
    <t>Accounting Standards Update 2016-15</t>
  </si>
  <si>
    <t>Payment for Debt Extinguishment or Debt Prepayment Cost</t>
  </si>
  <si>
    <t>Retained Earnings (Deficit), Unappropriated | Accounting Standards Update 2016-01</t>
  </si>
  <si>
    <t>Retained Earnings (Deficit), Unappropriated | Accounting Standards Update 2016-09</t>
  </si>
  <si>
    <t>Retained Earnings (Deficit), Unappropriated | Accounting Standards Update 2014-09</t>
  </si>
  <si>
    <t>Accumulated Other Comprehensive Income (Loss) | Accounting Standards Update 2016-01</t>
  </si>
  <si>
    <t>Accumulated Other Comprehensive Income (Loss) | Accounting Standards Update 2016-09</t>
  </si>
  <si>
    <t>Accumulated Other Comprehensive Income (Loss) | Accounting Standards Update 2014-09</t>
  </si>
  <si>
    <t>Business, Basis of Presentation and Significant Accounting Policies Revenue Recognition (Details) - USD ($) $ in Millions</t>
  </si>
  <si>
    <t>Jan. 01, 2018</t>
  </si>
  <si>
    <t>Disaggregation of Revenue [Line Items]</t>
  </si>
  <si>
    <t>Capitalized Contract Cost, Net</t>
  </si>
  <si>
    <t>Capitalized Contract Cost, Amortization</t>
  </si>
  <si>
    <t>Capitalized Contract Cost, Impairment Loss</t>
  </si>
  <si>
    <t>Total adjustments to income (loss) from continuing operations</t>
  </si>
  <si>
    <t>Retirement</t>
  </si>
  <si>
    <t>Revenue from contract with customer, excluding assessed tax, percentage</t>
  </si>
  <si>
    <t>29.20%</t>
  </si>
  <si>
    <t>Revenue from Contract with Customer, Excluding Assessed Tax</t>
  </si>
  <si>
    <t>Investment Management</t>
  </si>
  <si>
    <t>Corporate</t>
  </si>
  <si>
    <t>Advisory | Retirement</t>
  </si>
  <si>
    <t>Advisory | Investment Management</t>
  </si>
  <si>
    <t>Advisory | Corporate</t>
  </si>
  <si>
    <t>Asset management | Retirement</t>
  </si>
  <si>
    <t>Asset management | Investment Management</t>
  </si>
  <si>
    <t>Asset management | Corporate</t>
  </si>
  <si>
    <t>Recordkeeping &amp; administration | Retirement</t>
  </si>
  <si>
    <t>Recordkeeping &amp; administration | Investment Management</t>
  </si>
  <si>
    <t>Recordkeeping &amp; administration | Corporate</t>
  </si>
  <si>
    <t>Distribution &amp; shareholder servicing | Retirement</t>
  </si>
  <si>
    <t>Distribution &amp; shareholder servicing | Investment Management</t>
  </si>
  <si>
    <t>Distribution &amp; shareholder servicing | Corporate</t>
  </si>
  <si>
    <t>Accounts Receivable, Net</t>
  </si>
  <si>
    <t>Minimum</t>
  </si>
  <si>
    <t>Finite-Lived Intangible Asset, Useful Life</t>
  </si>
  <si>
    <t>5 years</t>
  </si>
  <si>
    <t>Maximum</t>
  </si>
  <si>
    <t>15 years</t>
  </si>
  <si>
    <t>Difference between Revenue Guidance in Effect before and after Topic 606 | Accounting Standards Update 2014-09</t>
  </si>
  <si>
    <t>Calculated under Revenue Guidance in Effect before Topic 606 | Accounting Standards Update 2014-09</t>
  </si>
  <si>
    <t>Business Held for Sale and Discontinued Operations Narrative (Details) - VIAC And DSL - Discontinued Operations, Held-for-sale $ in Millions</t>
  </si>
  <si>
    <t>12 Months Ended</t>
  </si>
  <si>
    <t>Mar. 31, 2018USD ($)</t>
  </si>
  <si>
    <t>Mar. 31, 2017USD ($)</t>
  </si>
  <si>
    <t>Dec. 31, 2017USD ($)</t>
  </si>
  <si>
    <t>Dec. 20, 2017subsidiary</t>
  </si>
  <si>
    <t>Income Statement, Balance Sheet and Additional Disclosures by Disposal Groups, Including Discontinued Operations [Line Items]</t>
  </si>
  <si>
    <t>Number of Subsidiaries to be discontinued | subsidiary</t>
  </si>
  <si>
    <t>Notes Payable</t>
  </si>
  <si>
    <t>Equity Interest in VA Capital</t>
  </si>
  <si>
    <t>9.99%</t>
  </si>
  <si>
    <t>Estimated loss on sale, net of tax</t>
  </si>
  <si>
    <t>Termination fee payable for termination of Master Transaction Agreement</t>
  </si>
  <si>
    <t>Amount of Adjustment to Prior Period Gain (Loss) on Disposal, Net of Tax</t>
  </si>
  <si>
    <t>Transaction costs due to Discontinued Operations</t>
  </si>
  <si>
    <t>Tax Effect of Adjustment to Prior Period Gain (Loss) on Disposal</t>
  </si>
  <si>
    <t>Loss on Deferred Tax Assets due to sale</t>
  </si>
  <si>
    <t>Business Held for Sale and Discontinued Operations Held for Sale Balance Sheet (Details) - USD ($) $ in Millions</t>
  </si>
  <si>
    <t>Liabilities [Abstract]</t>
  </si>
  <si>
    <t>VIAC And DSL | Discontinued Operations, Held-for-sale</t>
  </si>
  <si>
    <t>Fixed maturities, available-for-sale, at fair value</t>
  </si>
  <si>
    <t>Mortgage loans on real estate, net of valuation allowance</t>
  </si>
  <si>
    <t>Securities pledged</t>
  </si>
  <si>
    <t>Sales inducements</t>
  </si>
  <si>
    <t>Write-down of businesses held for sale to fair value less cost to sell</t>
  </si>
  <si>
    <t>Future policy benefits and contract owner account balances</t>
  </si>
  <si>
    <t>Notes payable</t>
  </si>
  <si>
    <t>Business Held for Sale and Discontinued Operations Held for Sale Income Statement (Details) - USD ($) $ in Millions</t>
  </si>
  <si>
    <t>Interest credited and other benefits to contract owners/policyholders</t>
  </si>
  <si>
    <t>Income (loss) from discontinued operations before income taxes</t>
  </si>
  <si>
    <t>Adjustment to loss on sale, net of Tax</t>
  </si>
  <si>
    <t>Investments (excluding Consolidated Investment Entities) - Fixed Maturities and Equity Securities (Details) - USD ($) $ in Millions</t>
  </si>
  <si>
    <t>Fixed maturities, including securities pledged, Amortized Cost</t>
  </si>
  <si>
    <t>Embedded Derivatives</t>
  </si>
  <si>
    <t>Fixed maturities, including securities pledged, Fair Value</t>
  </si>
  <si>
    <t>Securities pledged, Amortized Cost</t>
  </si>
  <si>
    <t>Accumulated Other Comprehensive Income (Loss), Other than Temporary Impairment, Not Credit Loss, Net of Tax, Debt Securities</t>
  </si>
  <si>
    <t>Total equity securities, Amortized Cost</t>
  </si>
  <si>
    <t>Equity securities, at fair value</t>
  </si>
  <si>
    <t>Total fixed maturities and equity securities, Amortized Cost</t>
  </si>
  <si>
    <t>Total fixed maturities and equity securities, Gross Unrealized Capital Gains</t>
  </si>
  <si>
    <t>Total fixed maturities and equity securities, Gross Unrealized Losses</t>
  </si>
  <si>
    <t>Total fixed maturities and equity securities, Fair Value</t>
  </si>
  <si>
    <t>U.S. Treasuries</t>
  </si>
  <si>
    <t>Fixed maturities, Gross Unrealized Capital Gains</t>
  </si>
  <si>
    <t>Fixed maturities, Gross Unrealized Capital Losses</t>
  </si>
  <si>
    <t>OTTI</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 securities</t>
  </si>
  <si>
    <t>Other asset-backed</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Impaired available-for-sale securities</t>
  </si>
  <si>
    <t>Net unrealized gains on impaired available-for-sale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Rate required of collateral as a percent of market value of loans securities</t>
  </si>
  <si>
    <t>102.00%</t>
  </si>
  <si>
    <t>Securities received as collateral</t>
  </si>
  <si>
    <t>Securities pledged as collateral</t>
  </si>
  <si>
    <t>Fair value of loaned securities</t>
  </si>
  <si>
    <t>Short-term Investments</t>
  </si>
  <si>
    <t>Cash collateral, included in Payables</t>
  </si>
  <si>
    <t>Percentage collateralized of mortgage backed securities including interest-only strip or principal-only strip</t>
  </si>
  <si>
    <t>41.10%</t>
  </si>
  <si>
    <t>43.2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2.20%</t>
  </si>
  <si>
    <t>97.30%</t>
  </si>
  <si>
    <t>Commercial mortgage-backed</t>
  </si>
  <si>
    <t>Investments (excluding Consolidated Investment Entities) - Unrealized Capital Losses 1 (Details) $ in Millions</t>
  </si>
  <si>
    <t>Mar. 31, 2018USD ($)security</t>
  </si>
  <si>
    <t>Dec. 31, 2017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excluding Consolidated Investment Entities) - Unrealized Capital Losses 2 (Details) - USD ($) $ in Millions</t>
  </si>
  <si>
    <t>Greater than 10%</t>
  </si>
  <si>
    <t>Credit Enhancement Percentage, minimum</t>
  </si>
  <si>
    <t>10.00%</t>
  </si>
  <si>
    <t>5% - 10%</t>
  </si>
  <si>
    <t>5.00%</t>
  </si>
  <si>
    <t>Credit Enhancement Percentage, maximum</t>
  </si>
  <si>
    <t>0% - 5%</t>
  </si>
  <si>
    <t>0.00%</t>
  </si>
  <si>
    <t>0%</t>
  </si>
  <si>
    <t>Greater than 100%</t>
  </si>
  <si>
    <t>Loan to Value Ratio, minimum</t>
  </si>
  <si>
    <t>100.00%</t>
  </si>
  <si>
    <t>90% - 100%</t>
  </si>
  <si>
    <t>90.00%</t>
  </si>
  <si>
    <t>Loan to Value Ratio, maximum</t>
  </si>
  <si>
    <t>80% - 90%</t>
  </si>
  <si>
    <t>80.00%</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5% - 10%</t>
  </si>
  <si>
    <t>Fair value decline below amortized cost less than 20% | Residential mortgage-backed securities, Non-Agency |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5% - 10%</t>
  </si>
  <si>
    <t>Fair value decline below amortized cost greater than 20% | Residential mortgage-backed securities, Non-Agency |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Investments (excluding Consolidated Investment Entities) - Troubled Debt Restructuring (Details) $ in Millions</t>
  </si>
  <si>
    <t>Mar. 31, 2018loan</t>
  </si>
  <si>
    <t>Mar. 31, 2017loan</t>
  </si>
  <si>
    <t>Dec. 31, 2017USD ($)loan</t>
  </si>
  <si>
    <t>Financing Receivable, Modifications [Line Items]</t>
  </si>
  <si>
    <t>Loans with a subsequent payment in default</t>
  </si>
  <si>
    <t>Private placement debt</t>
  </si>
  <si>
    <t>Troubled debt restructuring, number of contracts</t>
  </si>
  <si>
    <t>Pre-modification carrying value | $</t>
  </si>
  <si>
    <t>Post-modification carrying value | $</t>
  </si>
  <si>
    <t>Commercial mortgage loans</t>
  </si>
  <si>
    <t>Investments (excluding Consolidated Investment Entities) - Mortgage Loans (Details) - USD ($)</t>
  </si>
  <si>
    <t>Maximum loan to value ratio generally allowed</t>
  </si>
  <si>
    <t>75.00%</t>
  </si>
  <si>
    <t>Accounts, Notes, Loans and Financing Receivable [Line Items]</t>
  </si>
  <si>
    <t>Collective valuation allowance for losses</t>
  </si>
  <si>
    <t>Total net commercial mortgage loans</t>
  </si>
  <si>
    <t>Impairment of Real Estate</t>
  </si>
  <si>
    <t>Mortgage Loans in Process of Foreclosure, Amount</t>
  </si>
  <si>
    <t>Impaired</t>
  </si>
  <si>
    <t>Non Impaired</t>
  </si>
  <si>
    <t>30 days or less in arrears</t>
  </si>
  <si>
    <t>Amortized cost of impaired loans</t>
  </si>
  <si>
    <t>Investments (excluding Consolidated Investment Entities) - Allowance for Loan Losses (Details) - USD ($) $ in Millions</t>
  </si>
  <si>
    <t>Allowance for Loan and Lease Losses [Roll Forward]</t>
  </si>
  <si>
    <t>Collective valuation allowance for losses, beginning of period</t>
  </si>
  <si>
    <t>Addition to/(reduction of) allowance for losses</t>
  </si>
  <si>
    <t>Collective valuation allowance for losses, end of period</t>
  </si>
  <si>
    <t>Investments (excluding Consolidated Investment Entities) - Impaired Loans (Details) - USD ($) $ in Millions</t>
  </si>
  <si>
    <t>Impaired loans without allowances for losses</t>
  </si>
  <si>
    <t>Less: Allowances for losses on impaired loans</t>
  </si>
  <si>
    <t>Impaired loans, net</t>
  </si>
  <si>
    <t>Unpaid principal balance of impaired loans</t>
  </si>
  <si>
    <t>Investments (excluding Consolidated Investment Entities) - Impaired Loans 2 (Details) - USD ($) $ in Millions</t>
  </si>
  <si>
    <t>Impaired loans, average investment during the period (amorit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50% - 60%</t>
  </si>
  <si>
    <t>60.00%</t>
  </si>
  <si>
    <t>60% - 70%</t>
  </si>
  <si>
    <t>70.00%</t>
  </si>
  <si>
    <t>70% - 80%</t>
  </si>
  <si>
    <t>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 1.25x</t>
  </si>
  <si>
    <t>Less than 1.0x</t>
  </si>
  <si>
    <t>Investments (excluding Consolidated Investment Entities) - Loans by U.S. Region (Details) - USD ($) $ in Millions</t>
  </si>
  <si>
    <t>Open Option Contracts Written [Line Items]</t>
  </si>
  <si>
    <t>Percentage of Total</t>
  </si>
  <si>
    <t>100.00339%</t>
  </si>
  <si>
    <t>99.99079%</t>
  </si>
  <si>
    <t>Pacific</t>
  </si>
  <si>
    <t>23.80%</t>
  </si>
  <si>
    <t>23.40%</t>
  </si>
  <si>
    <t>South Atlantic</t>
  </si>
  <si>
    <t>20.30%</t>
  </si>
  <si>
    <t>19.70%</t>
  </si>
  <si>
    <t>Middle Atlantic</t>
  </si>
  <si>
    <t>18.20%</t>
  </si>
  <si>
    <t>18.50%</t>
  </si>
  <si>
    <t>West South Central</t>
  </si>
  <si>
    <t>10.70%</t>
  </si>
  <si>
    <t>11.00%</t>
  </si>
  <si>
    <t>Mountain</t>
  </si>
  <si>
    <t>10.50%</t>
  </si>
  <si>
    <t>9.90%</t>
  </si>
  <si>
    <t>East North Central</t>
  </si>
  <si>
    <t>9.70%</t>
  </si>
  <si>
    <t>10.20%</t>
  </si>
  <si>
    <t>New England</t>
  </si>
  <si>
    <t>1.80%</t>
  </si>
  <si>
    <t>West North Central</t>
  </si>
  <si>
    <t>4.20%</t>
  </si>
  <si>
    <t>4.50%</t>
  </si>
  <si>
    <t>East South Central</t>
  </si>
  <si>
    <t>0.80%</t>
  </si>
  <si>
    <t>1.00%</t>
  </si>
  <si>
    <t>Investments (excluding Consolidated Investment Entities) - Loans by Property Type (Details) - USD ($) $ in Millions</t>
  </si>
  <si>
    <t>Investment Holdings [Line Items]</t>
  </si>
  <si>
    <t>Retail</t>
  </si>
  <si>
    <t>29.50%</t>
  </si>
  <si>
    <t>29.70%</t>
  </si>
  <si>
    <t>Industrial</t>
  </si>
  <si>
    <t>23.10%</t>
  </si>
  <si>
    <t>24.30%</t>
  </si>
  <si>
    <t>Apartments</t>
  </si>
  <si>
    <t>22.20%</t>
  </si>
  <si>
    <t>21.30%</t>
  </si>
  <si>
    <t>Office</t>
  </si>
  <si>
    <t>15.90%</t>
  </si>
  <si>
    <t>Hotel/Motel</t>
  </si>
  <si>
    <t>3.50%</t>
  </si>
  <si>
    <t>3.60%</t>
  </si>
  <si>
    <t>Other</t>
  </si>
  <si>
    <t>4.80%</t>
  </si>
  <si>
    <t>Mixed Use</t>
  </si>
  <si>
    <t>Investments (excluding Consolidated Investment Entities) - Mortgages by Year of Origination (Details) - USD ($) $ in Millions</t>
  </si>
  <si>
    <t>Investment [Line Items]</t>
  </si>
  <si>
    <t>2012 and prior</t>
  </si>
  <si>
    <t>Investments (excluding Consolidated Investment Entities) - OTTI (Details) $ in Millions</t>
  </si>
  <si>
    <t>Mar. 31, 2017USD ($)security</t>
  </si>
  <si>
    <t>Impairment</t>
  </si>
  <si>
    <t>No. of Securities | security</t>
  </si>
  <si>
    <t>Write-downs related to credit impairments</t>
  </si>
  <si>
    <t>Impairment, Intent Impairments</t>
  </si>
  <si>
    <t>No. of Securities, Intent Impairments | security</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nonaccrual status</t>
  </si>
  <si>
    <t>Equity securities, available-for-sale</t>
  </si>
  <si>
    <t>Short-term investments and cash equivalents</t>
  </si>
  <si>
    <t>Investments (excluding Consolidated Investment Entities) - Net Realized Capital Gains (Losses) (Details) - USD ($) $ in Millions</t>
  </si>
  <si>
    <t>Net realized capital gains (losses)</t>
  </si>
  <si>
    <t>After-tax net realized capital gains (losses), after tax</t>
  </si>
  <si>
    <t>Change in fair value of equity securities still held</t>
  </si>
  <si>
    <t>Proceeds from sale of investments</t>
  </si>
  <si>
    <t>Proceeds on sales</t>
  </si>
  <si>
    <t>Gross gains</t>
  </si>
  <si>
    <t>Gross losses</t>
  </si>
  <si>
    <t>Embedded derivative - fixed maturities</t>
  </si>
  <si>
    <t>Guaranteed benefit derivatives</t>
  </si>
  <si>
    <t>Fixed maturities, available-for-sale, including securities pledged</t>
  </si>
  <si>
    <t>Derivative Financial Instruments - Notional and Fair Values (Details) - USD ($) $ in Millions</t>
  </si>
  <si>
    <t>Derivatives, Fair Value [Line Items]</t>
  </si>
  <si>
    <t>Derivative Asset, Fair Value, Amount Not Offset Against Collateral</t>
  </si>
  <si>
    <t>Derivative Liability, Fair Value, Amount Not Offset Against Collateral</t>
  </si>
  <si>
    <t>Derivative Asset, Collateral, Obligation to Return Cash, Offset</t>
  </si>
  <si>
    <t>Derivative Liability, Collateral, Right to Reclaim Cash, Offset</t>
  </si>
  <si>
    <t>Derivative, Collateral, Obligation to Return Cash</t>
  </si>
  <si>
    <t>Derivative, Collateral, Right to Reclaim Cash</t>
  </si>
  <si>
    <t>Derivatives, Asset Fair Value</t>
  </si>
  <si>
    <t>Derivatives, Liability Fair Value</t>
  </si>
  <si>
    <t>Derivative, Collateral, Obligation to Return Securities</t>
  </si>
  <si>
    <t>Derivative, Collateral, Right to Reclaim Securities</t>
  </si>
  <si>
    <t>Derivative Asset, Fair Value, Amount Offset Against Collateral</t>
  </si>
  <si>
    <t>Derivative Liability, Fair Value, Amount Offset Against Collateral</t>
  </si>
  <si>
    <t>Credit contracts</t>
  </si>
  <si>
    <t>Derivative, Notional Amount</t>
  </si>
  <si>
    <t>Interest rate contracts</t>
  </si>
  <si>
    <t>Foreign exchange contracts</t>
  </si>
  <si>
    <t>Equity contracts</t>
  </si>
  <si>
    <t>Designated as Hedging Instrument | Interest rate contracts | Cash Flow Hedging</t>
  </si>
  <si>
    <t>Designated as Hedging Instrument | Interest rate contracts | Cash Flow Hedging | Derivatives</t>
  </si>
  <si>
    <t>Designated as Hedging Instrument | Foreign exchange contracts | Cash Flow Hedging</t>
  </si>
  <si>
    <t>Designated as Hedging Instrument | Foreign exchange contracts | Cash Flow Hedging | Derivatives</t>
  </si>
  <si>
    <t>Not Designated as Hedging Instrument | Credit contracts</t>
  </si>
  <si>
    <t>Not Designated as Hedging Instrument | Credit contracts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Fixed maturities</t>
  </si>
  <si>
    <t>Not Designated as Hedging Instrument | Within products</t>
  </si>
  <si>
    <t>Not Designated as Hedging Instrument | Within reinsurance agreements</t>
  </si>
  <si>
    <t>Discontinued Operations, Held-for-sale</t>
  </si>
  <si>
    <t>Discontinued Operations, Held-for-sale | Credit contracts</t>
  </si>
  <si>
    <t>Discontinued Operations, Held-for-sale | Interest rate contracts</t>
  </si>
  <si>
    <t>Discontinued Operations, Held-for-sale | Foreign exchange contracts</t>
  </si>
  <si>
    <t>Discontinued Operations, Held-for-sale | Equity contracts</t>
  </si>
  <si>
    <t>Discontinued Operations, Held-for-sale | Designated as Hedging Instrument | Interest rate contracts | Cash Flow Hedging</t>
  </si>
  <si>
    <t>Discontinued Operations, Held-for-sale | Designated as Hedging Instrument | Interest rate contracts | Cash Flow Hedging | Derivatives</t>
  </si>
  <si>
    <t>Discontinued Operations, Held-for-sale | Designated as Hedging Instrument | Foreign exchange contracts | Cash Flow Hedging</t>
  </si>
  <si>
    <t>Discontinued Operations, Held-for-sale | Designated as Hedging Instrument | Foreign exchange contracts | Cash Flow Hedging | Derivatives</t>
  </si>
  <si>
    <t>Discontinued Operations, Held-for-sale | Not Designated as Hedging Instrument | Credit contracts</t>
  </si>
  <si>
    <t>Discontinued Operations, Held-for-sale | Not Designated as Hedging Instrument | Credit contracts | Derivatives</t>
  </si>
  <si>
    <t>Discontinued Operations, Held-for-sale | Not Designated as Hedging Instrument | Interest rate contracts</t>
  </si>
  <si>
    <t>Discontinued Operations, Held-for-sale | Not Designated as Hedging Instrument | Interest rate contracts | Derivatives</t>
  </si>
  <si>
    <t>Discontinued Operations, Held-for-sale | Not Designated as Hedging Instrument | Foreign exchange contracts</t>
  </si>
  <si>
    <t>Discontinued Operations, Held-for-sale | Not Designated as Hedging Instrument | Foreign exchange contracts | Derivatives</t>
  </si>
  <si>
    <t>Discontinued Operations, Held-for-sale | Not Designated as Hedging Instrument | Equity contracts</t>
  </si>
  <si>
    <t>Discontinued Operations, Held-for-sale | Not Designated as Hedging Instrument | Equity contracts | Derivatives</t>
  </si>
  <si>
    <t>Discontinued Operations, Held-for-sale | Not Designated as Hedging Instrument | Fixed maturities</t>
  </si>
  <si>
    <t>Discontinued Operations, Held-for-sale | Not Designated as Hedging Instrument | Within produc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Collateral and Credit Default Swaps (Details) - USD ($) $ in Millions</t>
  </si>
  <si>
    <t>Securities held as collateral</t>
  </si>
  <si>
    <t>Fair value of credit default swaps included in Derivatives assets</t>
  </si>
  <si>
    <t>Fair value of credit default swaps included in Derivatives liabilities</t>
  </si>
  <si>
    <t>Securities delivered as collateral</t>
  </si>
  <si>
    <t>Not Designated as Hedging Instrument | Credit Default Swap</t>
  </si>
  <si>
    <t>Maximum potential future net exposure on sale of credit default swaps</t>
  </si>
  <si>
    <t>Maturity period of derivative</t>
  </si>
  <si>
    <t>Not Designated as Hedging Instrument | Derivatives | Credit Default Swap</t>
  </si>
  <si>
    <t>Over the counter | Cash collateral, included in Payables</t>
  </si>
  <si>
    <t>Cleared derivative contract | Cash collateral, included in Payables</t>
  </si>
  <si>
    <t>Discontinued Operations, Held-for-sale | Securities pledged as collateral</t>
  </si>
  <si>
    <t>Discontinued Operations, Held-for-sale | Not Designated as Hedging Instrument | Derivatives | Credit Default Swap</t>
  </si>
  <si>
    <t>Discontinued Operations, Held-for-sale | Over the counter | Cash collateral, included in Payables</t>
  </si>
  <si>
    <t>Discontinued Operations, Held-for-sale | Cleared derivative contract | Cash collateral, included in Payables</t>
  </si>
  <si>
    <t>Derivative Financial Instruments - Net Realized Gains (Losses) (Details) - USD ($) $ in Millions</t>
  </si>
  <si>
    <t>Net realized gains (losses) on derivatives</t>
  </si>
  <si>
    <t>Credit contracts | Other Net Realized Capital Gains (Losses) | Not Designated as Hedging Instrument</t>
  </si>
  <si>
    <t>Interest rate contracts | Other Net Realized Capital Gains (Losses) | Not Designated as Hedging Instrument</t>
  </si>
  <si>
    <t>Foreign exchange contracts | Other Net Realized Capital Gains (Losses) | Designated as Hedging Instrument | Cash Flow Hedging</t>
  </si>
  <si>
    <t>Foreign exchange contracts | Other Net Realized Capital Gains (Losses) | Not Designated as Hedging Instrument</t>
  </si>
  <si>
    <t>Equity contracts | Other Net Realized Capital Gains (Losses) | Not Designated as Hedging Instrument</t>
  </si>
  <si>
    <t>Fixed maturities | Other Net Realized Capital Gains (Losses)</t>
  </si>
  <si>
    <t>Within products | Other Net Realized Capital Gains (Losses)</t>
  </si>
  <si>
    <t>Within reinsurance agreements | Policyholder Benefits</t>
  </si>
  <si>
    <t>Discontinued Operations, Held-for-sale | Interest rate contracts | Other Net Realized Capital Gains (Losses) | Not Designated as Hedging Instrument</t>
  </si>
  <si>
    <t>Discontinued Operations, Held-for-sale | Foreign exchange contracts | Other Net Realized Capital Gains (Losses) | Designated as Hedging Instrument | Cash Flow Hedging</t>
  </si>
  <si>
    <t>Discontinued Operations, Held-for-sale | Foreign exchange contracts | Other Net Realized Capital Gains (Losses) | Not Designated as Hedging Instrument</t>
  </si>
  <si>
    <t>Discontinued Operations, Held-for-sale | Equity contracts | Other Net Realized Capital Gains (Losses) | Not Designated as Hedging Instrument</t>
  </si>
  <si>
    <t>Discontinued Operations, Held-for-sale | Fixed maturities | Other Net Realized Capital Gains (Losses)</t>
  </si>
  <si>
    <t>Discontinued Operations, Held-for-sale | Within products | Other Net Realized Capital Gains (Losses)</t>
  </si>
  <si>
    <t>Fair Value Measurements (excluding Consolidated Investment Entities) - Fair Value Measurement (Details) - USD ($) $ in Millions</t>
  </si>
  <si>
    <t>Fair Value, Assets and Liabilities Measured on Recurring and Nonrecurring Basis [Line Items]</t>
  </si>
  <si>
    <t>Securities transferred from Level 1 to Level 2</t>
  </si>
  <si>
    <t>Residential mortgage-backed securities</t>
  </si>
  <si>
    <t>Other asset-backed securities</t>
  </si>
  <si>
    <t>Measured at fair value on a recurring basis</t>
  </si>
  <si>
    <t>Cash and cash equivalents, short-term investments and short-term investments under securities loan agreement</t>
  </si>
  <si>
    <t>Percentage of Level to total</t>
  </si>
  <si>
    <t>Measured at fair value on a recurring basis | FIA</t>
  </si>
  <si>
    <t>Liabilities</t>
  </si>
  <si>
    <t>Measured at fair value on a recurring basis | IUL</t>
  </si>
  <si>
    <t>Measured at fair value on a recurring basis | GMWBL/GMWB/GMAB</t>
  </si>
  <si>
    <t>Measured at fair value on a recurring basis | Stabilizer and MCG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t>
  </si>
  <si>
    <t>Measured at fair value on a recurring basis | Level 1</t>
  </si>
  <si>
    <t>58.00%</t>
  </si>
  <si>
    <t>Measured at fair value on a recurring basis | Level 1 | FIA</t>
  </si>
  <si>
    <t>Measured at fair value on a recurring basis | Level 1 | IUL</t>
  </si>
  <si>
    <t>Measured at fair value on a recurring basis | Level 1 | GMWBL/GMWB/GMAB</t>
  </si>
  <si>
    <t>Measured at fair value on a recurring basis | Level 1 | Stabilizer and MCG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t>
  </si>
  <si>
    <t>Measured at fair value on a recurring basis | Level 2</t>
  </si>
  <si>
    <t>40.00%</t>
  </si>
  <si>
    <t>41.00%</t>
  </si>
  <si>
    <t>Measured at fair value on a recurring basis | Level 2 | FIA</t>
  </si>
  <si>
    <t>Measured at fair value on a recurring basis | Level 2 | IUL</t>
  </si>
  <si>
    <t>Measured at fair value on a recurring basis | Level 2 | GMWBL/GMWB/GMAB</t>
  </si>
  <si>
    <t>Measured at fair value on a recurring basis | Level 2 | Stabilizer and MCG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t>
  </si>
  <si>
    <t>Measured at fair value on a recurring basis | Level 3</t>
  </si>
  <si>
    <t>2.00%</t>
  </si>
  <si>
    <t>Measured at fair value on a recurring basis | Level 3 | FIA</t>
  </si>
  <si>
    <t>Measured at fair value on a recurring basis | Level 3 | IUL</t>
  </si>
  <si>
    <t>Measured at fair value on a recurring basis | Level 3 | GMWBL/GMWB/GMAB</t>
  </si>
  <si>
    <t>Measured at fair value on a recurring basis | Level 3 | Stabilizer and MCG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t>
  </si>
  <si>
    <t>Discontinued Operations, Held-for-sale | Measured at fair value on a recurring basis</t>
  </si>
  <si>
    <t>Discontinued Operations, Held-for-sale | Measured at fair value on a recurring basis | FIA</t>
  </si>
  <si>
    <t>Discontinued Operations, Held-for-sale | Measured at fair value on a recurring basis | GMWBL/GMWB/GMAB</t>
  </si>
  <si>
    <t>Discontinued Operations, Held-for-sale | Measured at fair value on a recurring basis | Interest rate contracts</t>
  </si>
  <si>
    <t>Discontinued Operations, Held-for-sale | Measured at fair value on a recurring basis | Foreign exchange contracts</t>
  </si>
  <si>
    <t>Discontinued Operations, Held-for-sale | Measured at fair value on a recurring basis | Equity contracts</t>
  </si>
  <si>
    <t>Discontinued Operations, Held-for-sale | Measured at fair value on a recurring basis | Credit contracts</t>
  </si>
  <si>
    <t>Discontinued Operations, Held-for-sale | Measured at fair value on a recurring basis | U.S. Treasuries</t>
  </si>
  <si>
    <t>Discontinued Operations, Held-for-sale | Measured at fair value on a recurring basis | U.S. government agencies and authorities</t>
  </si>
  <si>
    <t>Discontinued Operations, Held-for-sale | Measured at fair value on a recurring basis | State, municipalities and political subdivisions</t>
  </si>
  <si>
    <t>Discontinued Operations, Held-for-sale | Measured at fair value on a recurring basis | U.S. corporate public securities</t>
  </si>
  <si>
    <t>Discontinued Operations, Held-for-sale | Measured at fair value on a recurring basis | U.S. corporate private securities</t>
  </si>
  <si>
    <t>Discontinued Operations, Held-for-sale | Measured at fair value on a recurring basis | Foreign corporate public securities and foreign governments</t>
  </si>
  <si>
    <t>Discontinued Operations, Held-for-sale | Measured at fair value on a recurring basis | Foreign corporate private securities</t>
  </si>
  <si>
    <t>Discontinued Operations, Held-for-sale | Measured at fair value on a recurring basis | Residential mortgage-backed securities</t>
  </si>
  <si>
    <t>Discontinued Operations, Held-for-sale | Measured at fair value on a recurring basis | Commercial mortgage-backed securities</t>
  </si>
  <si>
    <t>Discontinued Operations, Held-for-sale | Measured at fair value on a recurring basis | Other asset-backed securities</t>
  </si>
  <si>
    <t>Discontinued Operations, Held-for-sale | Measured at fair value on a recurring basis | Equity securities</t>
  </si>
  <si>
    <t>Discontinued Operations, Held-for-sale | Measured at fair value on a recurring basis | Level 1</t>
  </si>
  <si>
    <t>57.00%</t>
  </si>
  <si>
    <t>56.00%</t>
  </si>
  <si>
    <t>Discontinued Operations, Held-for-sale | Measured at fair value on a recurring basis | Level 1 | FIA</t>
  </si>
  <si>
    <t>Discontinued Operations, Held-for-sale | Measured at fair value on a recurring basis | Level 1 | GMWBL/GMWB/GMAB</t>
  </si>
  <si>
    <t>Discontinued Operations, Held-for-sale | Measured at fair value on a recurring basis | Level 1 | Interest rate contracts</t>
  </si>
  <si>
    <t>Discontinued Operations, Held-for-sale | Measured at fair value on a recurring basis | Level 1 | Foreign exchange contracts</t>
  </si>
  <si>
    <t>Discontinued Operations, Held-for-sale | Measured at fair value on a recurring basis | Level 1 | Equity contracts</t>
  </si>
  <si>
    <t>Discontinued Operations, Held-for-sale | Measured at fair value on a recurring basis | Level 1 | Credit contracts</t>
  </si>
  <si>
    <t>Discontinued Operations, Held-for-sale | Measured at fair value on a recurring basis | Level 1 | U.S. Treasuries</t>
  </si>
  <si>
    <t>Discontinued Operations, Held-for-sale | Measured at fair value on a recurring basis | Level 1 | U.S. government agencies and authorities</t>
  </si>
  <si>
    <t>Discontinued Operations, Held-for-sale | Measured at fair value on a recurring basis | Level 1 | State, municipalities and political subdivisions</t>
  </si>
  <si>
    <t>Discontinued Operations, Held-for-sale | Measured at fair value on a recurring basis | Level 1 | U.S. corporate public securities</t>
  </si>
  <si>
    <t>Discontinued Operations, Held-for-sale | Measured at fair value on a recurring basis | Level 1 | U.S. corporate private securities</t>
  </si>
  <si>
    <t>Discontinued Operations, Held-for-sale | Measured at fair value on a recurring basis | Level 1 | Foreign corporate public securities and foreign governments</t>
  </si>
  <si>
    <t>Discontinued Operations, Held-for-sale | Measured at fair value on a recurring basis | Level 1 | Foreign corporate private securities</t>
  </si>
  <si>
    <t>Discontinued Operations, Held-for-sale | Measured at fair value on a recurring basis | Level 1 | Residential mortgage-backed securities</t>
  </si>
  <si>
    <t>Discontinued Operations, Held-for-sale | Measured at fair value on a recurring basis | Level 1 | Commercial mortgage-backed securities</t>
  </si>
  <si>
    <t>Discontinued Operations, Held-for-sale | Measured at fair value on a recurring basis | Level 1 | Other asset-backed securities</t>
  </si>
  <si>
    <t>Discontinued Operations, Held-for-sale | Measured at fair value on a recurring basis | Level 1 | Equity securities</t>
  </si>
  <si>
    <t>Discontinued Operations, Held-for-sale | Measured at fair value on a recurring basis | Level 2</t>
  </si>
  <si>
    <t>42.00%</t>
  </si>
  <si>
    <t>Discontinued Operations, Held-for-sale | Measured at fair value on a recurring basis | Level 2 | FIA</t>
  </si>
  <si>
    <t>Discontinued Operations, Held-for-sale | Measured at fair value on a recurring basis | Level 2 | GMWBL/GMWB/GMAB</t>
  </si>
  <si>
    <t>Discontinued Operations, Held-for-sale | Measured at fair value on a recurring basis | Level 2 | Interest rate contracts</t>
  </si>
  <si>
    <t>Discontinued Operations, Held-for-sale | Measured at fair value on a recurring basis | Level 2 | Foreign exchange contracts</t>
  </si>
  <si>
    <t>Discontinued Operations, Held-for-sale | Measured at fair value on a recurring basis | Level 2 | Equity contracts</t>
  </si>
  <si>
    <t>Discontinued Operations, Held-for-sale | Measured at fair value on a recurring basis | Level 2 | Credit contracts</t>
  </si>
  <si>
    <t>Discontinued Operations, Held-for-sale | Measured at fair value on a recurring basis | Level 2 | U.S. Treasuries</t>
  </si>
  <si>
    <t>Discontinued Operations, Held-for-sale | Measured at fair value on a recurring basis | Level 2 | U.S. government agencies and authorities</t>
  </si>
  <si>
    <t>Discontinued Operations, Held-for-sale | Measured at fair value on a recurring basis | Level 2 | State, municipalities and political subdivisions</t>
  </si>
  <si>
    <t>Discontinued Operations, Held-for-sale | Measured at fair value on a recurring basis | Level 2 | U.S. corporate public securities</t>
  </si>
  <si>
    <t>Discontinued Operations, Held-for-sale | Measured at fair value on a recurring basis | Level 2 | U.S. corporate private securities</t>
  </si>
  <si>
    <t>Discontinued Operations, Held-for-sale | Measured at fair value on a recurring basis | Level 2 | Foreign corporate public securities and foreign governments</t>
  </si>
  <si>
    <t>Discontinued Operations, Held-for-sale | Measured at fair value on a recurring basis | Level 2 | Foreign corporate private securities</t>
  </si>
  <si>
    <t>Discontinued Operations, Held-for-sale | Measured at fair value on a recurring basis | Level 2 | Residential mortgage-backed securities</t>
  </si>
  <si>
    <t>Discontinued Operations, Held-for-sale | Measured at fair value on a recurring basis | Level 2 | Commercial mortgage-backed securities</t>
  </si>
  <si>
    <t>Discontinued Operations, Held-for-sale | Measured at fair value on a recurring basis | Level 2 | Other asset-backed securities</t>
  </si>
  <si>
    <t>Discontinued Operations, Held-for-sale | Measured at fair value on a recurring basis | Level 2 | Equity securities</t>
  </si>
  <si>
    <t>Discontinued Operations, Held-for-sale | Measured at fair value on a recurring basis | Level 3</t>
  </si>
  <si>
    <t>Discontinued Operations, Held-for-sale | Measured at fair value on a recurring basis | Level 3 | FIA</t>
  </si>
  <si>
    <t>Discontinued Operations, Held-for-sale | Measured at fair value on a recurring basis | Level 3 | GMWBL/GMWB/GMAB</t>
  </si>
  <si>
    <t>Discontinued Operations, Held-for-sale | Measured at fair value on a recurring basis | Level 3 | Interest rate contracts</t>
  </si>
  <si>
    <t>Discontinued Operations, Held-for-sale | Measured at fair value on a recurring basis | Level 3 | Foreign exchange contracts</t>
  </si>
  <si>
    <t>Discontinued Operations, Held-for-sale | Measured at fair value on a recurring basis | Level 3 | Equity contracts</t>
  </si>
  <si>
    <t>Discontinued Operations, Held-for-sale | Measured at fair value on a recurring basis | Level 3 | Credit contracts</t>
  </si>
  <si>
    <t>Discontinued Operations, Held-for-sale | Measured at fair value on a recurring basis | Level 3 | U.S. Treasuries</t>
  </si>
  <si>
    <t>Discontinued Operations, Held-for-sale | Measured at fair value on a recurring basis | Level 3 | U.S. government agencies and authorities</t>
  </si>
  <si>
    <t>Discontinued Operations, Held-for-sale | Measured at fair value on a recurring basis | Level 3 | State, municipalities and political subdivisions</t>
  </si>
  <si>
    <t>Discontinued Operations, Held-for-sale | Measured at fair value on a recurring basis | Level 3 | U.S. corporate public securities</t>
  </si>
  <si>
    <t>Discontinued Operations, Held-for-sale | Measured at fair value on a recurring basis | Level 3 | U.S. corporate private securities</t>
  </si>
  <si>
    <t>Discontinued Operations, Held-for-sale | Measured at fair value on a recurring basis | Level 3 | Foreign corporate public securities and foreign governments</t>
  </si>
  <si>
    <t>Discontinued Operations, Held-for-sale | Measured at fair value on a recurring basis | Level 3 | Foreign corporate private securities</t>
  </si>
  <si>
    <t>Discontinued Operations, Held-for-sale | Measured at fair value on a recurring basis | Level 3 | Residential mortgage-backed securities</t>
  </si>
  <si>
    <t>Discontinued Operations, Held-for-sale | Measured at fair value on a recurring basis | Level 3 | Commercial mortgage-backed securities</t>
  </si>
  <si>
    <t>Discontinued Operations, Held-for-sale | Measured at fair value on a recurring basis | Level 3 | Other asset-backed securities</t>
  </si>
  <si>
    <t>Discontinued Operations, Held-for-sale | Measured at fair value on a recurring basis | Level 3 | Equity securities</t>
  </si>
  <si>
    <t>Fair Value Measurements (excluding Consolidated Investment Entities) - Level 3 Financial Instruments (Details) - Measured at fair value on a recurring basis - Level 3 - USD ($) $ in Millions</t>
  </si>
  <si>
    <t>Fixed Maturities and Equity Securities Roll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Other derivatives, net</t>
  </si>
  <si>
    <t>Derivatives Rollforward:</t>
  </si>
  <si>
    <t>Fair Value, Derivatives, beginning balance</t>
  </si>
  <si>
    <t>Fair Value, Derivatives, ending balance</t>
  </si>
  <si>
    <t>FIA</t>
  </si>
  <si>
    <t>IUL</t>
  </si>
  <si>
    <t>GMWBL/GMWB/GMAB</t>
  </si>
  <si>
    <t>Stabilizer and MCGs</t>
  </si>
  <si>
    <t>Discontinued Operations, Held-for-sale | Other derivatives, net</t>
  </si>
  <si>
    <t>Discontinued Operations, Held-for-sale | FIA</t>
  </si>
  <si>
    <t>Discontinued Operations, Held-for-sale | GMWBL/GMWB/GMAB</t>
  </si>
  <si>
    <t>Discontinued Operations, Held-for-sale | U.S. corporate public securities</t>
  </si>
  <si>
    <t>Discontinued Operations, Held-for-sale | U.S. corporate private securities</t>
  </si>
  <si>
    <t>Discontinued Operations, Held-for-sale | Foreign corporate public securities and foreign governments</t>
  </si>
  <si>
    <t>Discontinued Operations, Held-for-sale | Foreign corporate private securities</t>
  </si>
  <si>
    <t>Discontinued Operations, Held-for-sale | Residential mortgage-backed securities</t>
  </si>
  <si>
    <t>Discontinued Operations, Held-for-sale | Commercial mortgage-backed securities</t>
  </si>
  <si>
    <t>Discontinued Operations, Held-for-sale | Other asset-backed securities</t>
  </si>
  <si>
    <t>Discontinued Operations, Held-for-sale | Fixed maturities</t>
  </si>
  <si>
    <t>Discontinued Operations, Held-for-sale | Equity securities</t>
  </si>
  <si>
    <t>Discontinued Operations, Held-for-sale | Short-term investments and cash equivalents</t>
  </si>
  <si>
    <t>Fair Value Measurements (excluding Consolidated Investment Entities) - Significant Unobservable Inputs (Details) $ in Billions</t>
  </si>
  <si>
    <t>Mar. 31, 2018USD ($)yr</t>
  </si>
  <si>
    <t>Mar. 31, 2017yr</t>
  </si>
  <si>
    <t>Fair Value Inputs, Liabilities, Quantitative Information [Line Items]</t>
  </si>
  <si>
    <t>Percentage of policyholders taking withdrawals</t>
  </si>
  <si>
    <t>45.00%</t>
  </si>
  <si>
    <t>Percentage of policyholders assumed to take withdrawals</t>
  </si>
  <si>
    <t>Fair Value Inputs, Actuarial Assumptions, Benefit Utilization, Percent of Policyholders Utilizing Withdrawals By Age One Hundred</t>
  </si>
  <si>
    <t>GMWBL Account Values</t>
  </si>
  <si>
    <t>GMWBL Average Expected Delay (Years)</t>
  </si>
  <si>
    <t>4 years 3 months 18 days</t>
  </si>
  <si>
    <t>4 years 4 months 24 days</t>
  </si>
  <si>
    <t>Percentage of policyholders assumed to never take systematic withdrawals</t>
  </si>
  <si>
    <t>15.00%</t>
  </si>
  <si>
    <t>Actuarial Assumptions, Lapses, threshold percentage</t>
  </si>
  <si>
    <t>85.00%</t>
  </si>
  <si>
    <t>Actuarial Assumptions, Policyholder Deposits, threshold percentage</t>
  </si>
  <si>
    <t>In the Money</t>
  </si>
  <si>
    <t>Out of the Money</t>
  </si>
  <si>
    <t>Age 60 and under</t>
  </si>
  <si>
    <t>9 years 1 month 6 days</t>
  </si>
  <si>
    <t>9 years</t>
  </si>
  <si>
    <t>Age 60 and under | In the Money</t>
  </si>
  <si>
    <t>Age 60 and under | Out of the Money</t>
  </si>
  <si>
    <t>Age 60-69</t>
  </si>
  <si>
    <t>3 years 7 months 6 days</t>
  </si>
  <si>
    <t>3 years 8 months 12 days</t>
  </si>
  <si>
    <t>Age 60-69 | In the Money</t>
  </si>
  <si>
    <t>Age 60-69 | Out of the Money</t>
  </si>
  <si>
    <t>Age 70 and over</t>
  </si>
  <si>
    <t>2 years 2 months 12 days</t>
  </si>
  <si>
    <t>2 years 4 months 24 days</t>
  </si>
  <si>
    <t>Age 70 and over | In the Money</t>
  </si>
  <si>
    <t>Age 70 and over | Out of the Money</t>
  </si>
  <si>
    <t>Minimum | Age 60 and under</t>
  </si>
  <si>
    <t>Attained Age | yr</t>
  </si>
  <si>
    <t>Minimum | Age 60-69</t>
  </si>
  <si>
    <t>Minimum | Age 70 and over</t>
  </si>
  <si>
    <t>Maximum | Age 60 and under</t>
  </si>
  <si>
    <t>Maximum | Age 60-69</t>
  </si>
  <si>
    <t>GMWBL/GMWB/GMAB | In the Money | During Surrender Charge Period</t>
  </si>
  <si>
    <t>GMWBL/GMWB/GMAB | In the Money | Shock Lapse Period</t>
  </si>
  <si>
    <t>GMWBL/GMWB/GMAB | In the Money | After Surrender Charge Period</t>
  </si>
  <si>
    <t>GMWBL/GMWB/GMAB | Out of the Money | During Surrender Charge Period</t>
  </si>
  <si>
    <t>GMWBL/GMWB/GMAB | Out of the Money | Shock Lapse Period</t>
  </si>
  <si>
    <t>GMWBL/GMWB/GMAB | Out of the Money | After Surrender Charge Period</t>
  </si>
  <si>
    <t>GMWBL/GMWB/GMAB | Minimum | In the Money | During Surrender Charge Period</t>
  </si>
  <si>
    <t>Lapses</t>
  </si>
  <si>
    <t>0.10%</t>
  </si>
  <si>
    <t>GMWBL/GMWB/GMAB | Minimum | In the Money | Shock Lapse Period</t>
  </si>
  <si>
    <t>1.70%</t>
  </si>
  <si>
    <t>2.40%</t>
  </si>
  <si>
    <t>GMWBL/GMWB/GMAB | Minimum | In the Money | After Surrender Charge Period</t>
  </si>
  <si>
    <t>0.90%</t>
  </si>
  <si>
    <t>1.40%</t>
  </si>
  <si>
    <t>GMWBL/GMWB/GMAB | Minimum | Out of the Money | During Surrender Charge Period</t>
  </si>
  <si>
    <t>0.60%</t>
  </si>
  <si>
    <t>GMWBL/GMWB/GMAB | Minimum | Out of the Money | Shock Lapse Period</t>
  </si>
  <si>
    <t>13.90%</t>
  </si>
  <si>
    <t>11.80%</t>
  </si>
  <si>
    <t>GMWBL/GMWB/GMAB | Minimum | Out of the Money | After Surrender Charge Period</t>
  </si>
  <si>
    <t>6.40%</t>
  </si>
  <si>
    <t>6.80%</t>
  </si>
  <si>
    <t>GMWBL/GMWB/GMAB | Maximum | In the Money | During Surrender Charge Period</t>
  </si>
  <si>
    <t>4.60%</t>
  </si>
  <si>
    <t>GMWBL/GMWB/GMAB | Maximum | In the Money | Shock Lapse Period</t>
  </si>
  <si>
    <t>GMWBL/GMWB/GMAB | Maximum | In the Money | After Surrender Charge Period</t>
  </si>
  <si>
    <t>GMWBL/GMWB/GMAB | Maximum | Out of the Money | During Surrender Charge Period</t>
  </si>
  <si>
    <t>5.20%</t>
  </si>
  <si>
    <t>GMWBL/GMWB/GMAB | Maximum | Out of the Money | Shock Lapse Period</t>
  </si>
  <si>
    <t>15.30%</t>
  </si>
  <si>
    <t>12.40%</t>
  </si>
  <si>
    <t>GMWBL/GMWB/GMAB | Maximum | Out of the Money | After Surrender Charge Period</t>
  </si>
  <si>
    <t>7.10%</t>
  </si>
  <si>
    <t>GMWBL/GMWB/GMAB | Investment contract | Market Approach Valuation Technique | Minimum</t>
  </si>
  <si>
    <t>Long-term equity implied volatility</t>
  </si>
  <si>
    <t>Interest rate implied volatility</t>
  </si>
  <si>
    <t>Equity Funds</t>
  </si>
  <si>
    <t>(13.00%)</t>
  </si>
  <si>
    <t>Equity and Fixed Income Funds</t>
  </si>
  <si>
    <t>(38.00%)</t>
  </si>
  <si>
    <t>Interest Rates and Equity Funds</t>
  </si>
  <si>
    <t>(32.00%)</t>
  </si>
  <si>
    <t>Nonperformance risk</t>
  </si>
  <si>
    <t>0.07%</t>
  </si>
  <si>
    <t>0.25%</t>
  </si>
  <si>
    <t>Benefit Utilization</t>
  </si>
  <si>
    <t>Partial Withdrawals</t>
  </si>
  <si>
    <t>0.12%</t>
  </si>
  <si>
    <t>Policyholder Deposits</t>
  </si>
  <si>
    <t>Mortality</t>
  </si>
  <si>
    <t>GMWBL/GMWB/GMAB | Investment contract | Market Approach Valuation Technique | Maximum</t>
  </si>
  <si>
    <t>25.00%</t>
  </si>
  <si>
    <t>16.00%</t>
  </si>
  <si>
    <t>18.00%</t>
  </si>
  <si>
    <t>99.00%</t>
  </si>
  <si>
    <t>62.00%</t>
  </si>
  <si>
    <t>26.00%</t>
  </si>
  <si>
    <t>1.10%</t>
  </si>
  <si>
    <t>1.60%</t>
  </si>
  <si>
    <t>3.40%</t>
  </si>
  <si>
    <t>FIA | Investment contract | Market Approach Valuation Technique | Minimum</t>
  </si>
  <si>
    <t>FIA | Investment contract | Market Approach Valuation Technique | Maximum</t>
  </si>
  <si>
    <t>7.00%</t>
  </si>
  <si>
    <t>IUL | Investment contract | Market Approach Valuation Technique | Minimum</t>
  </si>
  <si>
    <t>IUL | Investment contract | Market Approach Valuation Technique | Maximum</t>
  </si>
  <si>
    <t>0.39%</t>
  </si>
  <si>
    <t>0.69%</t>
  </si>
  <si>
    <t>Percentage of Plans</t>
  </si>
  <si>
    <t>Stabilizer and MCGs | Derivative Financial Instruments, Liabilities | Market Approach Valuation Technique | Minimum</t>
  </si>
  <si>
    <t>Actuarial Assumptions, Lapses under percent threshold</t>
  </si>
  <si>
    <t>Actuarial Assumptions, Policyholder Deposits under percent threshold</t>
  </si>
  <si>
    <t>Stabilizer and MCGs | Derivative Financial Instruments, Liabilities | Market Approach Valuation Technique | Maximum</t>
  </si>
  <si>
    <t>6.50%</t>
  </si>
  <si>
    <t>7.50%</t>
  </si>
  <si>
    <t>30.00%</t>
  </si>
  <si>
    <t>Stabilizer (Investment Only) and MCG Contracts</t>
  </si>
  <si>
    <t>92.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t>
  </si>
  <si>
    <t>8.00%</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excluding Consolidated Investment Entities) - Other Financial Instruments (Details) - USD ($) $ in Millions</t>
  </si>
  <si>
    <t>Fair Value, Balance Sheet Grouping, Financial Statement Captions [Line Items]</t>
  </si>
  <si>
    <t>Carrying Value</t>
  </si>
  <si>
    <t>Accounts and Notes Receivable, Net</t>
  </si>
  <si>
    <t>Carrying Value | Other derivatives, net</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FIA</t>
  </si>
  <si>
    <t>Carrying Value | IUL</t>
  </si>
  <si>
    <t>Carrying Value | GMWBL/GMWB/GMAB</t>
  </si>
  <si>
    <t>Carrying Value | Stabilizer and MCGs</t>
  </si>
  <si>
    <t>Carrying Value | Mortgage loans on real estate</t>
  </si>
  <si>
    <t>Loans</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FIA</t>
  </si>
  <si>
    <t>Fair Value | IUL</t>
  </si>
  <si>
    <t>Fair Value | GMWBL/GMWB/GMAB</t>
  </si>
  <si>
    <t>Fair Value | Stabilizer and MCGs</t>
  </si>
  <si>
    <t>Fair Value | Mortgage loans on real estate</t>
  </si>
  <si>
    <t>Fair Value | Policy loans</t>
  </si>
  <si>
    <t>Discontinued Operations, Held-for-sale | Carrying Value</t>
  </si>
  <si>
    <t>Discontinued Operations, Held-for-sale | Carrying Value | Other derivatives, net</t>
  </si>
  <si>
    <t>Discontinued Operations, Held-for-sale | Carrying Value | Funding agreements without fixed maturities and deferred annuities</t>
  </si>
  <si>
    <t>Discontinued Operations, Held-for-sale | Carrying Value | Funding agreements with fixed maturities and guaranteed investment contracts</t>
  </si>
  <si>
    <t>Discontinued Operations, Held-for-sale | Carrying Value | Supplementary contracts, immediate annuities and other</t>
  </si>
  <si>
    <t>Discontinued Operations, Held-for-sale | Carrying Value | FIA</t>
  </si>
  <si>
    <t>Discontinued Operations, Held-for-sale | Carrying Value | GMWBL/GMWB/GMAB</t>
  </si>
  <si>
    <t>Discontinued Operations, Held-for-sale | Carrying Value | Mortgage loans on real estate</t>
  </si>
  <si>
    <t>Discontinued Operations, Held-for-sale | Carrying Value | Policy loans</t>
  </si>
  <si>
    <t>Discontinued Operations, Held-for-sale | Fair Value</t>
  </si>
  <si>
    <t>Discontinued Operations, Held-for-sale | Fair Value | Other derivatives, net</t>
  </si>
  <si>
    <t>Discontinued Operations, Held-for-sale | Fair Value | Funding agreements without fixed maturities and deferred annuities</t>
  </si>
  <si>
    <t>Discontinued Operations, Held-for-sale | Fair Value | Funding agreements with fixed maturities and guaranteed investment contracts</t>
  </si>
  <si>
    <t>Discontinued Operations, Held-for-sale | Fair Value | Supplementary contracts, immediate annuities and other</t>
  </si>
  <si>
    <t>Discontinued Operations, Held-for-sale | Fair Value | FIA</t>
  </si>
  <si>
    <t>Discontinued Operations, Held-for-sale | Fair Value | GMWBL/GMWB/GMAB</t>
  </si>
  <si>
    <t>Discontinued Operations, Held-for-sale | Fair Value | Mortgage loans on real estate</t>
  </si>
  <si>
    <t>Discontinued Operations, Held-for-sale | 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Value of Business Acquired (VOBA), Interest accrued percentage</t>
  </si>
  <si>
    <t>3.80%</t>
  </si>
  <si>
    <t>4.10%</t>
  </si>
  <si>
    <t>7.40%</t>
  </si>
  <si>
    <t>Guaranteed Minimum Interest Rates</t>
  </si>
  <si>
    <t>Share-based Incentive Compensation Plans - Narrative (Details)</t>
  </si>
  <si>
    <t>Mar. 31, 2018shares</t>
  </si>
  <si>
    <t>2013 Omnibus Plan</t>
  </si>
  <si>
    <t>Share-based Compensation Arrangement by Share-based Payment Award [Line Items]</t>
  </si>
  <si>
    <t>Shares available for grant</t>
  </si>
  <si>
    <t>2014 Omnibus Plan</t>
  </si>
  <si>
    <t>Share-based Incentive Compensation Plans - Compensation Cost (Details) - USD ($) $ in Millions</t>
  </si>
  <si>
    <t>Compensation cost</t>
  </si>
  <si>
    <t>Income tax benefit</t>
  </si>
  <si>
    <t>After-tax share-based compensation expense</t>
  </si>
  <si>
    <t>Restricted Stock Unit (RSU) awards</t>
  </si>
  <si>
    <t>Performance Stock Unit (PSU) awards</t>
  </si>
  <si>
    <t>Stock options</t>
  </si>
  <si>
    <t>Share-based Incentive Compensation Plans - Awards Outstanding (Details) shares in Millions</t>
  </si>
  <si>
    <t>Mar. 31, 2018$ / sharesshares</t>
  </si>
  <si>
    <t>RSU awards</t>
  </si>
  <si>
    <t>Number of Awards</t>
  </si>
  <si>
    <t>Outstanding, beginning balance | shares</t>
  </si>
  <si>
    <t>Granted | shares</t>
  </si>
  <si>
    <t>Vested | shares</t>
  </si>
  <si>
    <t>Forfeited | shares</t>
  </si>
  <si>
    <t>Outstanding, ending balance | shares</t>
  </si>
  <si>
    <t>Share-based Compensation Arrangement by Share-based Payment Award, Equity Instruments Other than Options, Nonvested, Weighted Average Grant Date Fair Value [Abstract]</t>
  </si>
  <si>
    <t>Outstanding, beginning balance | $ / shares</t>
  </si>
  <si>
    <t>Granted | $ / shares</t>
  </si>
  <si>
    <t>Vested | $ / shares</t>
  </si>
  <si>
    <t>Forfeited | $ / shares</t>
  </si>
  <si>
    <t>Outstanding, ending balance | $ / shares</t>
  </si>
  <si>
    <t>PSU awards</t>
  </si>
  <si>
    <t>Adjustment for PSU performance factor | shares</t>
  </si>
  <si>
    <t>Adjustment for PSU performance factor | $ / shares</t>
  </si>
  <si>
    <t>Share-based Compensation Arrangement by Share-based Payment Award, Options, Outstanding [Roll Forward]</t>
  </si>
  <si>
    <t>Exercised | shares</t>
  </si>
  <si>
    <t>Vested, not exercisable | shares</t>
  </si>
  <si>
    <t>Vested, exercisable | shares</t>
  </si>
  <si>
    <t>Share-based Compensation Arrangement by Share-based Payment Award, Options, Weighted Average Exercise Price [Abstract]</t>
  </si>
  <si>
    <t>Exercised | $ / shares</t>
  </si>
  <si>
    <t>Vested, not exercisable, weighted average exercise price | $ / shares</t>
  </si>
  <si>
    <t>Vested, exercisable, weighted average exercise price | $ / shares</t>
  </si>
  <si>
    <t>Shareholders' Equity - Common Stock Rollforward (Details) - shares</t>
  </si>
  <si>
    <t>Mar. 26, 2018</t>
  </si>
  <si>
    <t>Dec. 26, 2017</t>
  </si>
  <si>
    <t>Increase (Decrease) in Stockholders' Equity</t>
  </si>
  <si>
    <t>Common stock, shares issued, beginning balance (in shares)</t>
  </si>
  <si>
    <t>Common shares, beginning balance (in shares)</t>
  </si>
  <si>
    <t>Common shares issued (in shares)</t>
  </si>
  <si>
    <t>Common stock acquired - share repurchase (in shares)</t>
  </si>
  <si>
    <t>Share-based compensation programs (in shares)</t>
  </si>
  <si>
    <t>Common stock, shares issued, ending balance (in shares)</t>
  </si>
  <si>
    <t>Common shares, ending balance (in shares)</t>
  </si>
  <si>
    <t>Common Stock, Issued</t>
  </si>
  <si>
    <t>Common Stock, Held in Treasury</t>
  </si>
  <si>
    <t>Common shares, held in treasury, beginning balance (in shares)</t>
  </si>
  <si>
    <t>Common shares, held in treasury, ending balance (in shares)</t>
  </si>
  <si>
    <t>Shareholders' Equity - Narrative (Details) - USD ($) $ / shares in Units, $ in Millions</t>
  </si>
  <si>
    <t>May 02, 2018</t>
  </si>
  <si>
    <t>May 07, 2013</t>
  </si>
  <si>
    <t>Feb. 01, 2018</t>
  </si>
  <si>
    <t>Class of Stock [Line Items]</t>
  </si>
  <si>
    <t>Share repurchase authorization, amount</t>
  </si>
  <si>
    <t>Payment for share repurchases</t>
  </si>
  <si>
    <t>Shares delivered (in shares)</t>
  </si>
  <si>
    <t>Number of warrants issued and outstanding (in shares)</t>
  </si>
  <si>
    <t>Warrants issued allowing purchase of shares, percentage of common stock issued and outstanding</t>
  </si>
  <si>
    <t>Exercise price of warrants (usd per share)</t>
  </si>
  <si>
    <t>Cash dividends, per share (usd per share)</t>
  </si>
  <si>
    <t>Warrants net share settled, fair value</t>
  </si>
  <si>
    <t>Number of warrants exercised</t>
  </si>
  <si>
    <t>Subsequent Event</t>
  </si>
  <si>
    <t>Earnings per Common Share (Details) - USD ($) $ / shares in Units, shares in Millions, $ in Millions</t>
  </si>
  <si>
    <t>Net income (loss) available to common shareholders:</t>
  </si>
  <si>
    <t>Income (loss) from continuing operations available to common shareholders</t>
  </si>
  <si>
    <t>Weighted average common shares outstanding</t>
  </si>
  <si>
    <t>Basic (in shares)</t>
  </si>
  <si>
    <t>Dilutive Effects:</t>
  </si>
  <si>
    <t>Diluted (in shares)</t>
  </si>
  <si>
    <t>Net income (loss) available to common shareholders per common share</t>
  </si>
  <si>
    <t>Income (loss) from continuing operations available to Voya Financial, Inc.'s common shareholders (usd per share)</t>
  </si>
  <si>
    <t>Income (loss) from discontinued operations, net of taxes available to Voya Financial, Inc.'s common shareholders (usd per share)</t>
  </si>
  <si>
    <t>Income (loss) available to Voya Financial, Inc.'s common shareholders (usd per share)</t>
  </si>
  <si>
    <t>Dilutive Effects (in shares)</t>
  </si>
  <si>
    <t>Warrants</t>
  </si>
  <si>
    <t>Accumulated Other Comprehensive Income (Loss) - Components of AOCI (Details) - USD ($) $ in Millions</t>
  </si>
  <si>
    <t>Accumulated Other Comprehensive Income (Loss) [Line Items]</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Other comprehensive income (loss)</t>
  </si>
  <si>
    <t>Pension and other post-employment benefit liability, After-Tax Amount:</t>
  </si>
  <si>
    <t>Fixed maturities and equity securities</t>
  </si>
  <si>
    <t>Income Taxes (Details)</t>
  </si>
  <si>
    <t>Effective tax rate</t>
  </si>
  <si>
    <t>21.00%</t>
  </si>
  <si>
    <t>82.30%</t>
  </si>
  <si>
    <t>Statutory tax rate</t>
  </si>
  <si>
    <t>35.00%</t>
  </si>
  <si>
    <t>Financing Agreements - Schedule of Long-term Debt (Details) - USD ($) $ in Millions</t>
  </si>
  <si>
    <t>Jan. 23, 2018</t>
  </si>
  <si>
    <t>Debt Instrument [Line Items]</t>
  </si>
  <si>
    <t>Less: Current portion of long-term debt</t>
  </si>
  <si>
    <t>Total long-term debt, excluding current portion</t>
  </si>
  <si>
    <t>Debentures | 7.25% Voya Holdings Inc. debentures, due 2023(1)</t>
  </si>
  <si>
    <t>Annual interest rate on debt</t>
  </si>
  <si>
    <t>7.25%</t>
  </si>
  <si>
    <t>Debentures | 7.63% Voya Holdings Inc. debentures, due 2026(1)</t>
  </si>
  <si>
    <t>7.63%</t>
  </si>
  <si>
    <t>Debentures | 6.97% Voya Holdings Inc. debentures, due 2036(1)</t>
  </si>
  <si>
    <t>6.97%</t>
  </si>
  <si>
    <t>Notes payable, other | 8.42% Equitable of Iowa Companies Capital Trust II Notes, due 2027</t>
  </si>
  <si>
    <t>8.42%</t>
  </si>
  <si>
    <t>Loans payable | 1.00% Windsor Property Loan</t>
  </si>
  <si>
    <t>Senior Notes | 5.5% Senior Notes, due 2022</t>
  </si>
  <si>
    <t>5.50%</t>
  </si>
  <si>
    <t>Senior Notes | 2.9% Senior Notes, due 2018</t>
  </si>
  <si>
    <t>2.90%</t>
  </si>
  <si>
    <t>Senior Notes | 5.7% Senior Notes, due 2043</t>
  </si>
  <si>
    <t>5.70%</t>
  </si>
  <si>
    <t>Senior Notes | 3.65% Senior Notes, due 2026</t>
  </si>
  <si>
    <t>3.65%</t>
  </si>
  <si>
    <t>Senior Notes | 4.8% Senior Notes, due 2046</t>
  </si>
  <si>
    <t>Senior Notes | 3.125% Senior Notes, due 2024</t>
  </si>
  <si>
    <t>3.125%</t>
  </si>
  <si>
    <t>Junior Subordinated Notes | 5.65% Fixed-to-Floating Rate Junior Subordinated Notes, due 2053</t>
  </si>
  <si>
    <t>5.65%</t>
  </si>
  <si>
    <t>Junior Subordinated Notes | 4.7% Fixed-to-Floating Rate Junior Subordinated Notes, due 2048</t>
  </si>
  <si>
    <t>4.70%</t>
  </si>
  <si>
    <t>Financing Agreements - Narrative (Details) - USD ($)</t>
  </si>
  <si>
    <t>Jan. 24, 2018</t>
  </si>
  <si>
    <t>Jan. 18, 2018</t>
  </si>
  <si>
    <t>May 06, 2016</t>
  </si>
  <si>
    <t>Outstanding par amount of guaranteed debentures</t>
  </si>
  <si>
    <t>Revolving Credit agreement</t>
  </si>
  <si>
    <t>Credit facility, sublimit, maximum borrowing capacity</t>
  </si>
  <si>
    <t>Lines of credit capacity</t>
  </si>
  <si>
    <t>Minimum Net Worth Required for Compliance</t>
  </si>
  <si>
    <t>minimum net worth required, percentage</t>
  </si>
  <si>
    <t>Voya Holdings Debentures</t>
  </si>
  <si>
    <t>Voya Holdings Debentures | Aetna Notes</t>
  </si>
  <si>
    <t>Proceeds from (Payments for) Collateral</t>
  </si>
  <si>
    <t>Amount of collateral for credit facility</t>
  </si>
  <si>
    <t>Outstanding borrowings</t>
  </si>
  <si>
    <t>Description of variable rate basis</t>
  </si>
  <si>
    <t>LIBOR</t>
  </si>
  <si>
    <t>Debt Instrument, Face Amount</t>
  </si>
  <si>
    <t>Basis spread on notes</t>
  </si>
  <si>
    <t>2.084%</t>
  </si>
  <si>
    <t>Debt Instrument, Aggregate Principal Amount to Remain Outstanding after Effect of Redemption</t>
  </si>
  <si>
    <t>Debt Instrument, Redemption Price, Percentage</t>
  </si>
  <si>
    <t>Repayments of long-term debt</t>
  </si>
  <si>
    <t>Debentures | 7.63% Voya Holdings Inc. debentures, due 2026(1) | Interest expense</t>
  </si>
  <si>
    <t>Loss related to early extinguishment of debt</t>
  </si>
  <si>
    <t>Voya Financial, Inc. And Langhorne I, LLC | Unsecured and Committed</t>
  </si>
  <si>
    <t>Voya Financial, Inc. / Security Life of Denver International Limited | Unsecured and Committed</t>
  </si>
  <si>
    <t>Commitments and Contingencies - Narrative (Details) $ in Millions</t>
  </si>
  <si>
    <t>Mar. 14, 2018USD ($)</t>
  </si>
  <si>
    <t>Feb. 09, 2016USD ($)</t>
  </si>
  <si>
    <t>Dec. 12, 2014USD ($)</t>
  </si>
  <si>
    <t>Mar. 31, 2018USD ($)plaintiff</t>
  </si>
  <si>
    <t>May 02, 2018USD ($)</t>
  </si>
  <si>
    <t>Loss Contingencies [Line Items]</t>
  </si>
  <si>
    <t>Fair value of assets pledged as collateral</t>
  </si>
  <si>
    <t>Possible losses in excess of amounts accrued</t>
  </si>
  <si>
    <t>Litigation Settlement, Expense</t>
  </si>
  <si>
    <t>Carried interest subject to full or partial reversal</t>
  </si>
  <si>
    <t>Beeson et al.</t>
  </si>
  <si>
    <t>Number of plaintiffs | plaintiff</t>
  </si>
  <si>
    <t>Damages awarded in tentative ruling</t>
  </si>
  <si>
    <t>Beeson et al. | Other Plantiffs</t>
  </si>
  <si>
    <t>Beeson et al. | Fireman's Fund</t>
  </si>
  <si>
    <t>Federal Home Loan Bank | Line of Credit</t>
  </si>
  <si>
    <t>Non-putable funding agreements issued to FHLB</t>
  </si>
  <si>
    <t>Acquisition of mortgage loans</t>
  </si>
  <si>
    <t>Amount of purchase commitments</t>
  </si>
  <si>
    <t>Purchase of limited partnership and private placement investments</t>
  </si>
  <si>
    <t>Purchase of limited partnership and private placement investments | VOEs</t>
  </si>
  <si>
    <t>Subsequent Event | Federal Home Loan Bank | Line of Credit</t>
  </si>
  <si>
    <t>Discontinued Operations, Held-for-sale | Acquisition of mortgage loans</t>
  </si>
  <si>
    <t>Discontinued Operations, Held-for-sale | Purchase of limited partnership and private placement investments</t>
  </si>
  <si>
    <t>Discontinued Operations, Held-for-sale | Purchase of limited partnership and private placement investments | VOEs</t>
  </si>
  <si>
    <t>Commitments and Contingencies - Restricted Assets (Details) - USD ($) $ in Millions</t>
  </si>
  <si>
    <t>Fixed maturity collateral pledged to FHLB</t>
  </si>
  <si>
    <t>FHLB restricted stock</t>
  </si>
  <si>
    <t>Other fixed maturities-state deposits</t>
  </si>
  <si>
    <t>Cash and Cash Equivalents</t>
  </si>
  <si>
    <t>Total restricted assets</t>
  </si>
  <si>
    <t>Consolidated Investment Entities - Consolidated VIEs and VOEs and Nonconsolidated VIEs (Details) $ in Millions</t>
  </si>
  <si>
    <t>Mar. 31, 2018USD ($)entityCLOfund</t>
  </si>
  <si>
    <t>Mar. 31, 2017entityfund</t>
  </si>
  <si>
    <t>Dec. 31, 2017USD ($)CLO</t>
  </si>
  <si>
    <t>Variable Interest Entity [Line Items]</t>
  </si>
  <si>
    <t>Direct investment in consolidated investment entities</t>
  </si>
  <si>
    <t>Consolidated collateral loan obligations | CLO</t>
  </si>
  <si>
    <t>Consolidated funds | fund</t>
  </si>
  <si>
    <t>Number of deconsolidated investment entities | entity</t>
  </si>
  <si>
    <t>VIEs</t>
  </si>
  <si>
    <t>VOEs</t>
  </si>
  <si>
    <t>Number of sponsored investment funds accounted for as VOE | fund</t>
  </si>
  <si>
    <t>VIEs, Not Primary Beneficiary</t>
  </si>
  <si>
    <t>Amount of ownership interest in unconsolidated CLOs</t>
  </si>
  <si>
    <t>Consolidated Investment Entities - Summary of the Components of the Consolidated Investment Entities (Details) - USD ($) $ in Millions</t>
  </si>
  <si>
    <t>Assets of Consolidated Investment Entities</t>
  </si>
  <si>
    <t>Liabilities of Consolidated Investment Entities</t>
  </si>
  <si>
    <t>Cash and cash equivalents | VIEs</t>
  </si>
  <si>
    <t>Cash and cash equivalents | VOEs</t>
  </si>
  <si>
    <t>Corporate loans, at fair value using the fair value option | VIEs</t>
  </si>
  <si>
    <t>Limited partnerships/corporations, at fair value | VIEs</t>
  </si>
  <si>
    <t>Limited partnerships/corporations, at fair value | VOEs</t>
  </si>
  <si>
    <t>Other assets | VIEs</t>
  </si>
  <si>
    <t>CLO notes, at fair value using the fair value option | VIEs</t>
  </si>
  <si>
    <t>Other liabilities | VIEs</t>
  </si>
  <si>
    <t>Other liabilities | VOEs</t>
  </si>
  <si>
    <t>Consolidated Investment Entities - Fair Value Measurement (Details) - USD ($) $ in Millions</t>
  </si>
  <si>
    <t>VOEs | Private Equity Funds</t>
  </si>
  <si>
    <t>Revolving lines of credit capacity</t>
  </si>
  <si>
    <t>VOEs | Minimum | Private Equity Funds</t>
  </si>
  <si>
    <t>1.50%</t>
  </si>
  <si>
    <t>VOEs | Maximum | Private Equity Funds</t>
  </si>
  <si>
    <t>1.55%</t>
  </si>
  <si>
    <t>VOEs | LIBOR | Private Equity Funds</t>
  </si>
  <si>
    <t>VOEs | EURIBOR | Private Equity Funds</t>
  </si>
  <si>
    <t>EURIBOR</t>
  </si>
  <si>
    <t>Senior secured corporate loans | VIEs</t>
  </si>
  <si>
    <t>Unpaid principal exceeds fair value, amount</t>
  </si>
  <si>
    <t>Default of collateral assets, percentage</t>
  </si>
  <si>
    <t>Weighted average maturity</t>
  </si>
  <si>
    <t>7 years 10 months 24 days</t>
  </si>
  <si>
    <t>Senior secured corporate loans | VIEs | Maximum</t>
  </si>
  <si>
    <t>Basis spread on loans</t>
  </si>
  <si>
    <t>Senior secured corporate loans | VIEs | LIBOR</t>
  </si>
  <si>
    <t>Senior secured corporate loans | VIEs | LIBOR | Minimum</t>
  </si>
  <si>
    <t>0.20%</t>
  </si>
  <si>
    <t>Senior secured corporate loans | VIEs | LIBOR | Maximum</t>
  </si>
  <si>
    <t>5.40%</t>
  </si>
  <si>
    <t>Senior secured corporate loans | VIEs | EURIBOR</t>
  </si>
  <si>
    <t>Senior secured corporate loans | VIEs | PRIME</t>
  </si>
  <si>
    <t>PRIME</t>
  </si>
  <si>
    <t>Credit Suisse | VOEs | Private Equity Funds</t>
  </si>
  <si>
    <t>32500.00%</t>
  </si>
  <si>
    <t>Commitment fee</t>
  </si>
  <si>
    <t>16000.00%</t>
  </si>
  <si>
    <t>Consolidated Investment Entities - Fair Value Hierarchy (Details) - Measured at fair value on a recurring basis - USD ($) $ in Millions</t>
  </si>
  <si>
    <t>Assets, Net Asset Value (NAV)</t>
  </si>
  <si>
    <t>Assets, Including NAV</t>
  </si>
  <si>
    <t>Assets</t>
  </si>
  <si>
    <t>Level 1 | Cash and cash equivalents | VIEs</t>
  </si>
  <si>
    <t>Level 1 | Cash and cash equivalents | VOEs</t>
  </si>
  <si>
    <t>Level 1 | Corporate loans, at fair value using the fair value option | VIEs</t>
  </si>
  <si>
    <t>Level 1 | Limited partnerships/corporations, at fair value | VIEs</t>
  </si>
  <si>
    <t>Level 1 | Limited partnerships/corporations, at fair value | VOEs</t>
  </si>
  <si>
    <t>Level 1 | CLO notes, at fair value using the fair value option | VIEs</t>
  </si>
  <si>
    <t>Level 2 | Cash and cash equivalents | VIEs</t>
  </si>
  <si>
    <t>Level 2 | Cash and cash equivalents | VOEs</t>
  </si>
  <si>
    <t>Level 2 | Corporate loans, at fair value using the fair value option | VIEs</t>
  </si>
  <si>
    <t>Level 2 | Limited partnerships/corporations, at fair value | VIEs</t>
  </si>
  <si>
    <t>Level 2 | Limited partnerships/corporations, at fair value | VOEs</t>
  </si>
  <si>
    <t>Level 2 | CLO notes, at fair value using the fair value option | VIEs</t>
  </si>
  <si>
    <t>Level 3 | Cash and cash equivalents | VIEs</t>
  </si>
  <si>
    <t>Level 3 | Cash and cash equivalents | VOEs</t>
  </si>
  <si>
    <t>Level 3 | Corporate loans, at fair value using the fair value option | VIEs</t>
  </si>
  <si>
    <t>Level 3 | Limited partnerships/corporations, at fair value | VIEs</t>
  </si>
  <si>
    <t>Level 3 | Limited partnerships/corporations, at fair value | VOEs</t>
  </si>
  <si>
    <t>Level 3 | CLO notes, at fair value using the fair value option | VIEs</t>
  </si>
  <si>
    <t>Consolidated Investment Entities - Limited Partnerships (Details) - VIEs, Not Primary Beneficiary - USD ($) $ in Millions</t>
  </si>
  <si>
    <t>Assets, carrying amount</t>
  </si>
  <si>
    <t>Maximum exposure to loss</t>
  </si>
  <si>
    <t>Limited partnership/corporations</t>
  </si>
  <si>
    <t>Restructuring - Restructuring Expense by Type (Details) $ in Millions</t>
  </si>
  <si>
    <t>Total restructuring expenses</t>
  </si>
  <si>
    <t>Cumulative Amounts Incurred to Date</t>
  </si>
  <si>
    <t>Severance benefits | 2016 Restructuring</t>
  </si>
  <si>
    <t>Severance benefits | Organizational restructuring</t>
  </si>
  <si>
    <t>Asset write-off costs | 2016 Restructuring</t>
  </si>
  <si>
    <t>Transition Costs | 2016 Restructuring</t>
  </si>
  <si>
    <t>Other costs | 2016 Restructuring</t>
  </si>
  <si>
    <t>Other costs | Organizational restructuring</t>
  </si>
  <si>
    <t>Restructuring - Accrued Liability for Restructuring Expense (Details) $ in Millions</t>
  </si>
  <si>
    <t>Restructuring Reserve [Roll Forward]</t>
  </si>
  <si>
    <t>Accrued liability as of January 1, 2018</t>
  </si>
  <si>
    <t>Provision</t>
  </si>
  <si>
    <t>Payments</t>
  </si>
  <si>
    <t>Other adjustments(1)</t>
  </si>
  <si>
    <t>Accrued liability as of March 31, 2018</t>
  </si>
  <si>
    <t>2016 Restructuring | Severance Benefits</t>
  </si>
  <si>
    <t>2016 Restructuring | Transition Costs</t>
  </si>
  <si>
    <t>2016 Restructuring | Other Costs</t>
  </si>
  <si>
    <t>Organizational restructuring | Severance Benefits</t>
  </si>
  <si>
    <t>Organizational restructuring | Other Costs</t>
  </si>
  <si>
    <t>Restructuring Restructuring - Narrative (Details) - USD ($) $ in Millions</t>
  </si>
  <si>
    <t>Jul. 31, 2017</t>
  </si>
  <si>
    <t>Length of information technology services agreement (in years)</t>
  </si>
  <si>
    <t>Contract cost, total</t>
  </si>
  <si>
    <t>Contract cost, expected annual cost</t>
  </si>
  <si>
    <t>Restructuring Charges</t>
  </si>
  <si>
    <t>Total Amounts Expected to be Incurred</t>
  </si>
  <si>
    <t>2016 Restructuring | Asset write-off costs</t>
  </si>
  <si>
    <t>Discontinued Operations, Held-for-sale | Organizational restructuring</t>
  </si>
  <si>
    <t>Continuing Operations [Member] | Organizational restructuring</t>
  </si>
  <si>
    <t>Segments - Narrative (Details)</t>
  </si>
  <si>
    <t>Segments - Operating Earnings Before Income Taxes (Details) - USD ($) $ in Millions</t>
  </si>
  <si>
    <t>Segment Reporting Information [Line Items]</t>
  </si>
  <si>
    <t>Income (loss) attributable to noncontrolling interest</t>
  </si>
  <si>
    <t>Adjustments</t>
  </si>
  <si>
    <t>Net investment gains (losses) and related charges and adjustments</t>
  </si>
  <si>
    <t>Net guaranteed benefit hedging gains (losses) and related charges and adjustments</t>
  </si>
  <si>
    <t>Income (loss) related to businesses exited through reinsurance or divestment</t>
  </si>
  <si>
    <t>Other adjustments</t>
  </si>
  <si>
    <t>Operating Segments</t>
  </si>
  <si>
    <t>Adjusted operating earnings before income taxes</t>
  </si>
  <si>
    <t>Operating Segments | Retirement</t>
  </si>
  <si>
    <t>Operating Segments | Investment Management</t>
  </si>
  <si>
    <t>Operating Segments | Employee Benefits</t>
  </si>
  <si>
    <t>Operating Segments | Individual Life</t>
  </si>
  <si>
    <t>Segments - Operating Revenues (Details) - USD ($) $ in Million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Intersegment | Investment Management</t>
  </si>
  <si>
    <t>Segments - Total Assets (Details) - USD ($) $ in Millions</t>
  </si>
  <si>
    <t>Assets, Excluding Assets Held in Disposal Groups</t>
  </si>
  <si>
    <t>Total assets, before consolidation | Parent</t>
  </si>
  <si>
    <t>Corporate | Parent</t>
  </si>
  <si>
    <t>Condensed Consolidating Financial Information - Narrative (Details)</t>
  </si>
  <si>
    <t>5.5% Senior Notes, due 2022 | Senior Notes</t>
  </si>
  <si>
    <t>2.9% Senior Notes, due 2018 | Senior Notes</t>
  </si>
  <si>
    <t>5.7% Senior Notes, due 2043 | Senior Notes</t>
  </si>
  <si>
    <t>3.65% Senior Notes, due 2026 | Senior Notes</t>
  </si>
  <si>
    <t>4.8% Senior Notes, due 2046 | Senior Notes</t>
  </si>
  <si>
    <t>3.125% Senior Notes, due 2024 | Senior Notes</t>
  </si>
  <si>
    <t>5.65% Fixed-to-Floating Rate Junior Subordinated Notes, due 2053 | Junior Subordinated Notes</t>
  </si>
  <si>
    <t>4.7% Fixed-to-Floating Rate Junior Subordinated Notes, due 2048 | Junior Subordinated Notes</t>
  </si>
  <si>
    <t>Voya Holdings Inc.</t>
  </si>
  <si>
    <t>Ownership percentage by the company</t>
  </si>
  <si>
    <t>Condensed Consolidating Financial Information - Balance Sheets (Details) - USD ($) $ in Millions</t>
  </si>
  <si>
    <t>Investments in subsidiaries</t>
  </si>
  <si>
    <t>Current income taxes</t>
  </si>
  <si>
    <t>Loans to subsidiaries and affiliates</t>
  </si>
  <si>
    <t>Due from subsidiaries and affiliates</t>
  </si>
  <si>
    <t>Due to subsidiaries and affiliates</t>
  </si>
  <si>
    <t>Shareholders' equity:</t>
  </si>
  <si>
    <t>Consolidating Adjustments</t>
  </si>
  <si>
    <t>Parent Issuer</t>
  </si>
  <si>
    <t>Subsidiary Guarantor</t>
  </si>
  <si>
    <t>Non-Guarantor Subsidiaries</t>
  </si>
  <si>
    <t>Limited partnerships/corporations, at fair value | Consolidating Adjustments</t>
  </si>
  <si>
    <t>Limited partnerships/corporations, at fair value | Parent Issuer</t>
  </si>
  <si>
    <t>Limited partnerships/corporations, at fair value | Subsidiary Guarantor</t>
  </si>
  <si>
    <t>Limited partnerships/corporations, at fair value | Non-Guarantor Subsidiaries</t>
  </si>
  <si>
    <t>Cash and cash equivalents | Consolidating Adjustments</t>
  </si>
  <si>
    <t>Cash and cash equivalents | Parent Issuer</t>
  </si>
  <si>
    <t>Cash and cash equivalents | Subsidiary Guarantor</t>
  </si>
  <si>
    <t>Cash and cash equivalents | Non-Guarantor Subsidiaries</t>
  </si>
  <si>
    <t>Corporate loans, at fair value using the fair value option | Consolidating Adjustments</t>
  </si>
  <si>
    <t>Corporate loans, at fair value using the fair value option | Parent Issuer</t>
  </si>
  <si>
    <t>Corporate loans, at fair value using the fair value option | Subsidiary Guarantor</t>
  </si>
  <si>
    <t>Corporate loans, at fair value using the fair value option | Non-Guarantor Subsidiaries</t>
  </si>
  <si>
    <t>Other assets | Consolidating Adjustments</t>
  </si>
  <si>
    <t>Other assets | Parent Issuer</t>
  </si>
  <si>
    <t>Other assets | Subsidiary Guarantor</t>
  </si>
  <si>
    <t>Other assets | Non-Guarantor Subsidiaries</t>
  </si>
  <si>
    <t>Condensed Consolidating Financial Information - Statements of Operations (Details) - USD ($) $ in Million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Condensed Consolidating Financial Information - Statements of Cash Flows (Details) - USD ($) $ in Millions</t>
  </si>
  <si>
    <t>Maturity (issuance) of short-term intercompany loans, net</t>
  </si>
  <si>
    <t>Return of capital contributions and dividends from subsidiaries</t>
  </si>
  <si>
    <t>Capital contributions to subsidiaries</t>
  </si>
  <si>
    <t>Net (repayments of) proceeds from short-term intercompany loans</t>
  </si>
  <si>
    <t>Return of capital contributions and dividends to parent</t>
  </si>
  <si>
    <t>Contributions of capital from parent</t>
  </si>
  <si>
    <t>Contributions from (distributions to) participants in consolidated investment entities</t>
  </si>
  <si>
    <t>Net (decrease) in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8814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9</v>
      </c>
      <c r="B1" s="2" t="s">
        <v>1</v>
      </c>
    </row>
    <row r="2" spans="1:3">
      <c r="B2" s="2" t="s">
        <v>2</v>
      </c>
      <c r="C2" s="2" t="s">
        <v>90</v>
      </c>
    </row>
    <row r="3" spans="1:3">
      <c r="A3" s="3" t="s">
        <v>1590</v>
      </c>
    </row>
    <row r="4" spans="1:3">
      <c r="A4" s="4" t="s">
        <v>1591</v>
      </c>
      <c r="B4" s="7" t="n">
        <v>0</v>
      </c>
      <c r="C4" s="7" t="n">
        <v>1</v>
      </c>
    </row>
    <row r="5" spans="1:3">
      <c r="A5" s="4" t="s">
        <v>416</v>
      </c>
      <c r="B5" s="5" t="n">
        <v>21</v>
      </c>
      <c r="C5" s="5" t="n">
        <v>113</v>
      </c>
    </row>
    <row r="6" spans="1:3">
      <c r="A6" s="4" t="s">
        <v>1592</v>
      </c>
    </row>
    <row r="7" spans="1:3">
      <c r="A7" s="3" t="s">
        <v>1590</v>
      </c>
    </row>
    <row r="8" spans="1:3">
      <c r="A8" s="4" t="s">
        <v>1593</v>
      </c>
      <c r="B8" s="5" t="n">
        <v>-61</v>
      </c>
      <c r="C8" s="5" t="n">
        <v>-20</v>
      </c>
    </row>
    <row r="9" spans="1:3">
      <c r="A9" s="4" t="s">
        <v>1594</v>
      </c>
      <c r="B9" s="5" t="n">
        <v>-14</v>
      </c>
      <c r="C9" s="5" t="n">
        <v>8</v>
      </c>
    </row>
    <row r="10" spans="1:3">
      <c r="A10" s="4" t="s">
        <v>1595</v>
      </c>
      <c r="B10" s="5" t="n">
        <v>-45</v>
      </c>
      <c r="C10" s="5" t="n">
        <v>-5</v>
      </c>
    </row>
    <row r="11" spans="1:3">
      <c r="A11" s="4" t="s">
        <v>1591</v>
      </c>
      <c r="B11" s="5" t="n">
        <v>0</v>
      </c>
      <c r="C11" s="5" t="n">
        <v>1</v>
      </c>
    </row>
    <row r="12" spans="1:3">
      <c r="A12" s="4" t="s">
        <v>1441</v>
      </c>
      <c r="B12" s="5" t="n">
        <v>-3</v>
      </c>
      <c r="C12" s="5" t="n">
        <v>-1</v>
      </c>
    </row>
    <row r="13" spans="1:3">
      <c r="A13" s="4" t="s">
        <v>1596</v>
      </c>
      <c r="B13" s="5" t="n">
        <v>-19</v>
      </c>
      <c r="C13" s="5" t="n">
        <v>-15</v>
      </c>
    </row>
    <row r="14" spans="1:3">
      <c r="A14" s="4" t="s">
        <v>416</v>
      </c>
      <c r="B14" s="5" t="n">
        <v>-142</v>
      </c>
      <c r="C14" s="5" t="n">
        <v>-32</v>
      </c>
    </row>
    <row r="15" spans="1:3">
      <c r="A15" s="4" t="s">
        <v>1597</v>
      </c>
    </row>
    <row r="16" spans="1:3">
      <c r="A16" s="3" t="s">
        <v>1590</v>
      </c>
    </row>
    <row r="17" spans="1:3">
      <c r="A17" s="4" t="s">
        <v>1598</v>
      </c>
      <c r="B17" s="5" t="n">
        <v>163</v>
      </c>
      <c r="C17" s="5" t="n">
        <v>145</v>
      </c>
    </row>
    <row r="18" spans="1:3">
      <c r="A18" s="4" t="s">
        <v>1599</v>
      </c>
    </row>
    <row r="19" spans="1:3">
      <c r="A19" s="3" t="s">
        <v>1590</v>
      </c>
    </row>
    <row r="20" spans="1:3">
      <c r="A20" s="4" t="s">
        <v>1598</v>
      </c>
      <c r="B20" s="5" t="n">
        <v>109</v>
      </c>
      <c r="C20" s="5" t="n">
        <v>148</v>
      </c>
    </row>
    <row r="21" spans="1:3">
      <c r="A21" s="4" t="s">
        <v>1600</v>
      </c>
    </row>
    <row r="22" spans="1:3">
      <c r="A22" s="3" t="s">
        <v>1590</v>
      </c>
    </row>
    <row r="23" spans="1:3">
      <c r="A23" s="4" t="s">
        <v>1598</v>
      </c>
      <c r="B23" s="5" t="n">
        <v>61</v>
      </c>
      <c r="C23" s="5" t="n">
        <v>49</v>
      </c>
    </row>
    <row r="24" spans="1:3">
      <c r="A24" s="4" t="s">
        <v>1601</v>
      </c>
    </row>
    <row r="25" spans="1:3">
      <c r="A25" s="3" t="s">
        <v>1590</v>
      </c>
    </row>
    <row r="26" spans="1:3">
      <c r="A26" s="4" t="s">
        <v>1598</v>
      </c>
      <c r="B26" s="5" t="n">
        <v>32</v>
      </c>
      <c r="C26" s="5" t="n">
        <v>11</v>
      </c>
    </row>
    <row r="27" spans="1:3">
      <c r="A27" s="4" t="s">
        <v>1602</v>
      </c>
    </row>
    <row r="28" spans="1:3">
      <c r="A28" s="3" t="s">
        <v>1590</v>
      </c>
    </row>
    <row r="29" spans="1:3">
      <c r="A29" s="4" t="s">
        <v>1598</v>
      </c>
      <c r="B29" s="5" t="n">
        <v>17</v>
      </c>
      <c r="C29" s="5" t="n">
        <v>32</v>
      </c>
    </row>
    <row r="30" spans="1:3">
      <c r="A30" s="4" t="s">
        <v>422</v>
      </c>
    </row>
    <row r="31" spans="1:3">
      <c r="A31" s="3" t="s">
        <v>1590</v>
      </c>
    </row>
    <row r="32" spans="1:3">
      <c r="A32" s="4" t="s">
        <v>1598</v>
      </c>
      <c r="B32" s="7" t="n">
        <v>-56</v>
      </c>
      <c r="C32" s="7" t="n">
        <v>-9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3</v>
      </c>
      <c r="B1" s="2" t="s">
        <v>1</v>
      </c>
    </row>
    <row r="2" spans="1:3">
      <c r="B2" s="2" t="s">
        <v>2</v>
      </c>
      <c r="C2" s="2" t="s">
        <v>90</v>
      </c>
    </row>
    <row r="3" spans="1:3">
      <c r="A3" s="3" t="s">
        <v>1590</v>
      </c>
    </row>
    <row r="4" spans="1:3">
      <c r="A4" s="4" t="s">
        <v>103</v>
      </c>
      <c r="B4" s="7" t="n">
        <v>2023</v>
      </c>
      <c r="C4" s="7" t="n">
        <v>1985</v>
      </c>
    </row>
    <row r="5" spans="1:3">
      <c r="A5" s="4" t="s">
        <v>103</v>
      </c>
      <c r="B5" s="5" t="n">
        <v>1967</v>
      </c>
      <c r="C5" s="5" t="n">
        <v>2057</v>
      </c>
    </row>
    <row r="6" spans="1:3">
      <c r="A6" s="4" t="s">
        <v>1599</v>
      </c>
    </row>
    <row r="7" spans="1:3">
      <c r="A7" s="3" t="s">
        <v>1590</v>
      </c>
    </row>
    <row r="8" spans="1:3">
      <c r="A8" s="4" t="s">
        <v>103</v>
      </c>
      <c r="B8" s="5" t="n">
        <v>662</v>
      </c>
      <c r="C8" s="5" t="n">
        <v>625</v>
      </c>
    </row>
    <row r="9" spans="1:3">
      <c r="A9" s="4" t="s">
        <v>1600</v>
      </c>
    </row>
    <row r="10" spans="1:3">
      <c r="A10" s="3" t="s">
        <v>1590</v>
      </c>
    </row>
    <row r="11" spans="1:3">
      <c r="A11" s="4" t="s">
        <v>103</v>
      </c>
      <c r="B11" s="5" t="n">
        <v>185</v>
      </c>
      <c r="C11" s="5" t="n">
        <v>171</v>
      </c>
    </row>
    <row r="12" spans="1:3">
      <c r="A12" s="4" t="s">
        <v>1602</v>
      </c>
    </row>
    <row r="13" spans="1:3">
      <c r="A13" s="3" t="s">
        <v>1590</v>
      </c>
    </row>
    <row r="14" spans="1:3">
      <c r="A14" s="4" t="s">
        <v>103</v>
      </c>
      <c r="B14" s="5" t="n">
        <v>631</v>
      </c>
      <c r="C14" s="5" t="n">
        <v>630</v>
      </c>
    </row>
    <row r="15" spans="1:3">
      <c r="A15" s="4" t="s">
        <v>1601</v>
      </c>
    </row>
    <row r="16" spans="1:3">
      <c r="A16" s="3" t="s">
        <v>1590</v>
      </c>
    </row>
    <row r="17" spans="1:3">
      <c r="A17" s="4" t="s">
        <v>103</v>
      </c>
      <c r="B17" s="5" t="n">
        <v>453</v>
      </c>
      <c r="C17" s="5" t="n">
        <v>447</v>
      </c>
    </row>
    <row r="18" spans="1:3">
      <c r="A18" s="4" t="s">
        <v>422</v>
      </c>
    </row>
    <row r="19" spans="1:3">
      <c r="A19" s="3" t="s">
        <v>1590</v>
      </c>
    </row>
    <row r="20" spans="1:3">
      <c r="A20" s="4" t="s">
        <v>103</v>
      </c>
      <c r="B20" s="5" t="n">
        <v>92</v>
      </c>
      <c r="C20" s="5" t="n">
        <v>112</v>
      </c>
    </row>
    <row r="21" spans="1:3">
      <c r="A21" s="4" t="s">
        <v>1592</v>
      </c>
    </row>
    <row r="22" spans="1:3">
      <c r="A22" s="3" t="s">
        <v>1590</v>
      </c>
    </row>
    <row r="23" spans="1:3">
      <c r="A23" s="4" t="s">
        <v>1604</v>
      </c>
      <c r="B23" s="5" t="n">
        <v>-73</v>
      </c>
      <c r="C23" s="5" t="n">
        <v>-27</v>
      </c>
    </row>
    <row r="24" spans="1:3">
      <c r="A24" s="4" t="s">
        <v>1605</v>
      </c>
      <c r="B24" s="5" t="n">
        <v>-7</v>
      </c>
      <c r="C24" s="5" t="n">
        <v>9</v>
      </c>
    </row>
    <row r="25" spans="1:3">
      <c r="A25" s="4" t="s">
        <v>1606</v>
      </c>
      <c r="B25" s="5" t="n">
        <v>-40</v>
      </c>
      <c r="C25" s="5" t="n">
        <v>20</v>
      </c>
    </row>
    <row r="26" spans="1:3">
      <c r="A26" s="4" t="s">
        <v>1607</v>
      </c>
      <c r="B26" s="5" t="n">
        <v>6</v>
      </c>
      <c r="C26" s="5" t="n">
        <v>19</v>
      </c>
    </row>
    <row r="27" spans="1:3">
      <c r="A27" s="4" t="s">
        <v>1596</v>
      </c>
      <c r="B27" s="5" t="n">
        <v>58</v>
      </c>
      <c r="C27" s="5" t="n">
        <v>51</v>
      </c>
    </row>
    <row r="28" spans="1:3">
      <c r="A28" s="4" t="s">
        <v>103</v>
      </c>
      <c r="B28" s="5" t="n">
        <v>-56</v>
      </c>
      <c r="C28" s="5" t="n">
        <v>72</v>
      </c>
    </row>
    <row r="29" spans="1:3">
      <c r="A29" s="4" t="s">
        <v>1608</v>
      </c>
    </row>
    <row r="30" spans="1:3">
      <c r="A30" s="3" t="s">
        <v>1590</v>
      </c>
    </row>
    <row r="31" spans="1:3">
      <c r="A31" s="4" t="s">
        <v>103</v>
      </c>
      <c r="B31" s="7" t="n">
        <v>43</v>
      </c>
      <c r="C31" s="7" t="n">
        <v>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09</v>
      </c>
      <c r="B1" s="2" t="s">
        <v>2</v>
      </c>
      <c r="C1" s="2" t="s">
        <v>23</v>
      </c>
    </row>
    <row r="2" spans="1:3">
      <c r="A2" s="3" t="s">
        <v>1590</v>
      </c>
    </row>
    <row r="3" spans="1:3">
      <c r="A3" s="4" t="s">
        <v>47</v>
      </c>
      <c r="B3" s="7" t="n">
        <v>219824</v>
      </c>
      <c r="C3" s="7" t="n">
        <v>222532</v>
      </c>
    </row>
    <row r="4" spans="1:3">
      <c r="A4" s="4" t="s">
        <v>1610</v>
      </c>
      <c r="B4" s="5" t="n">
        <v>162744</v>
      </c>
      <c r="C4" s="5" t="n">
        <v>163480</v>
      </c>
    </row>
    <row r="5" spans="1:3">
      <c r="A5" s="4" t="s">
        <v>46</v>
      </c>
      <c r="B5" s="5" t="n">
        <v>57080</v>
      </c>
      <c r="C5" s="5" t="n">
        <v>59052</v>
      </c>
    </row>
    <row r="6" spans="1:3">
      <c r="A6" s="4" t="s">
        <v>147</v>
      </c>
    </row>
    <row r="7" spans="1:3">
      <c r="A7" s="3" t="s">
        <v>1590</v>
      </c>
    </row>
    <row r="8" spans="1:3">
      <c r="A8" s="4" t="s">
        <v>47</v>
      </c>
      <c r="B8" s="5" t="n">
        <v>2378</v>
      </c>
      <c r="C8" s="5" t="n">
        <v>2735</v>
      </c>
    </row>
    <row r="9" spans="1:3">
      <c r="A9" s="4" t="s">
        <v>1611</v>
      </c>
    </row>
    <row r="10" spans="1:3">
      <c r="A10" s="3" t="s">
        <v>1590</v>
      </c>
    </row>
    <row r="11" spans="1:3">
      <c r="A11" s="4" t="s">
        <v>47</v>
      </c>
      <c r="B11" s="5" t="n">
        <v>160366</v>
      </c>
      <c r="C11" s="5" t="n">
        <v>160745</v>
      </c>
    </row>
    <row r="12" spans="1:3">
      <c r="A12" s="4" t="s">
        <v>1599</v>
      </c>
    </row>
    <row r="13" spans="1:3">
      <c r="A13" s="3" t="s">
        <v>1590</v>
      </c>
    </row>
    <row r="14" spans="1:3">
      <c r="A14" s="4" t="s">
        <v>47</v>
      </c>
      <c r="B14" s="5" t="n">
        <v>111054</v>
      </c>
      <c r="C14" s="5" t="n">
        <v>111476</v>
      </c>
    </row>
    <row r="15" spans="1:3">
      <c r="A15" s="4" t="s">
        <v>1600</v>
      </c>
    </row>
    <row r="16" spans="1:3">
      <c r="A16" s="3" t="s">
        <v>1590</v>
      </c>
    </row>
    <row r="17" spans="1:3">
      <c r="A17" s="4" t="s">
        <v>47</v>
      </c>
      <c r="B17" s="5" t="n">
        <v>608</v>
      </c>
      <c r="C17" s="5" t="n">
        <v>626</v>
      </c>
    </row>
    <row r="18" spans="1:3">
      <c r="A18" s="4" t="s">
        <v>1602</v>
      </c>
    </row>
    <row r="19" spans="1:3">
      <c r="A19" s="3" t="s">
        <v>1590</v>
      </c>
    </row>
    <row r="20" spans="1:3">
      <c r="A20" s="4" t="s">
        <v>47</v>
      </c>
      <c r="B20" s="5" t="n">
        <v>27421</v>
      </c>
      <c r="C20" s="5" t="n">
        <v>27301</v>
      </c>
    </row>
    <row r="21" spans="1:3">
      <c r="A21" s="4" t="s">
        <v>1601</v>
      </c>
    </row>
    <row r="22" spans="1:3">
      <c r="A22" s="3" t="s">
        <v>1590</v>
      </c>
    </row>
    <row r="23" spans="1:3">
      <c r="A23" s="4" t="s">
        <v>47</v>
      </c>
      <c r="B23" s="5" t="n">
        <v>2583</v>
      </c>
      <c r="C23" s="5" t="n">
        <v>2657</v>
      </c>
    </row>
    <row r="24" spans="1:3">
      <c r="A24" s="4" t="s">
        <v>1612</v>
      </c>
    </row>
    <row r="25" spans="1:3">
      <c r="A25" s="3" t="s">
        <v>1590</v>
      </c>
    </row>
    <row r="26" spans="1:3">
      <c r="A26" s="4" t="s">
        <v>47</v>
      </c>
      <c r="B26" s="7" t="n">
        <v>18700</v>
      </c>
      <c r="C26" s="7" t="n">
        <v>186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3</v>
      </c>
      <c r="B1" s="2" t="s">
        <v>2</v>
      </c>
      <c r="C1" s="2" t="s">
        <v>1388</v>
      </c>
      <c r="D1" s="2" t="s">
        <v>23</v>
      </c>
    </row>
    <row r="2" spans="1:4">
      <c r="A2" s="4" t="s">
        <v>1614</v>
      </c>
    </row>
    <row r="3" spans="1:4">
      <c r="A3" s="3" t="s">
        <v>1389</v>
      </c>
    </row>
    <row r="4" spans="1:4">
      <c r="A4" s="4" t="s">
        <v>1393</v>
      </c>
      <c r="B4" s="4" t="s">
        <v>1403</v>
      </c>
      <c r="D4" s="4" t="s">
        <v>1403</v>
      </c>
    </row>
    <row r="5" spans="1:4">
      <c r="A5" s="4" t="s">
        <v>1615</v>
      </c>
    </row>
    <row r="6" spans="1:4">
      <c r="A6" s="3" t="s">
        <v>1389</v>
      </c>
    </row>
    <row r="7" spans="1:4">
      <c r="A7" s="4" t="s">
        <v>1393</v>
      </c>
      <c r="B7" s="4" t="s">
        <v>1405</v>
      </c>
      <c r="D7" s="4" t="s">
        <v>1405</v>
      </c>
    </row>
    <row r="8" spans="1:4">
      <c r="A8" s="4" t="s">
        <v>1616</v>
      </c>
    </row>
    <row r="9" spans="1:4">
      <c r="A9" s="3" t="s">
        <v>1389</v>
      </c>
    </row>
    <row r="10" spans="1:4">
      <c r="A10" s="4" t="s">
        <v>1393</v>
      </c>
      <c r="B10" s="4" t="s">
        <v>1407</v>
      </c>
      <c r="D10" s="4" t="s">
        <v>1407</v>
      </c>
    </row>
    <row r="11" spans="1:4">
      <c r="A11" s="4" t="s">
        <v>1617</v>
      </c>
    </row>
    <row r="12" spans="1:4">
      <c r="A12" s="3" t="s">
        <v>1389</v>
      </c>
    </row>
    <row r="13" spans="1:4">
      <c r="A13" s="4" t="s">
        <v>1393</v>
      </c>
      <c r="B13" s="4" t="s">
        <v>1409</v>
      </c>
      <c r="D13" s="4" t="s">
        <v>1409</v>
      </c>
    </row>
    <row r="14" spans="1:4">
      <c r="A14" s="4" t="s">
        <v>1618</v>
      </c>
    </row>
    <row r="15" spans="1:4">
      <c r="A15" s="3" t="s">
        <v>1389</v>
      </c>
    </row>
    <row r="16" spans="1:4">
      <c r="A16" s="4" t="s">
        <v>1393</v>
      </c>
      <c r="B16" s="4" t="s">
        <v>742</v>
      </c>
      <c r="D16" s="4" t="s">
        <v>742</v>
      </c>
    </row>
    <row r="17" spans="1:4">
      <c r="A17" s="4" t="s">
        <v>1619</v>
      </c>
    </row>
    <row r="18" spans="1:4">
      <c r="A18" s="3" t="s">
        <v>1389</v>
      </c>
    </row>
    <row r="19" spans="1:4">
      <c r="A19" s="4" t="s">
        <v>1393</v>
      </c>
      <c r="B19" s="4" t="s">
        <v>1412</v>
      </c>
      <c r="D19" s="4" t="s">
        <v>1412</v>
      </c>
    </row>
    <row r="20" spans="1:4">
      <c r="A20" s="4" t="s">
        <v>1620</v>
      </c>
    </row>
    <row r="21" spans="1:4">
      <c r="A21" s="3" t="s">
        <v>1389</v>
      </c>
    </row>
    <row r="22" spans="1:4">
      <c r="A22" s="4" t="s">
        <v>1393</v>
      </c>
      <c r="B22" s="4" t="s">
        <v>1414</v>
      </c>
      <c r="D22" s="4" t="s">
        <v>1414</v>
      </c>
    </row>
    <row r="23" spans="1:4">
      <c r="A23" s="4" t="s">
        <v>1621</v>
      </c>
    </row>
    <row r="24" spans="1:4">
      <c r="A24" s="3" t="s">
        <v>1389</v>
      </c>
    </row>
    <row r="25" spans="1:4">
      <c r="A25" s="4" t="s">
        <v>1393</v>
      </c>
      <c r="B25" s="4" t="s">
        <v>1416</v>
      </c>
      <c r="C25" s="4" t="s">
        <v>1416</v>
      </c>
    </row>
    <row r="26" spans="1:4">
      <c r="A26" s="4" t="s">
        <v>1622</v>
      </c>
    </row>
    <row r="27" spans="1:4">
      <c r="A27" s="3" t="s">
        <v>1389</v>
      </c>
    </row>
    <row r="28" spans="1:4">
      <c r="A28" s="4" t="s">
        <v>1623</v>
      </c>
      <c r="B28" s="4" t="s">
        <v>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4</v>
      </c>
      <c r="B1" s="2" t="s">
        <v>2</v>
      </c>
      <c r="C1" s="2" t="s">
        <v>23</v>
      </c>
      <c r="D1" s="2" t="s">
        <v>90</v>
      </c>
      <c r="E1" s="2" t="s">
        <v>396</v>
      </c>
    </row>
    <row r="2" spans="1:5">
      <c r="A2" s="3" t="s">
        <v>24</v>
      </c>
    </row>
    <row r="3" spans="1:5">
      <c r="A3" s="4" t="s">
        <v>463</v>
      </c>
      <c r="B3" s="7" t="n">
        <v>47274</v>
      </c>
      <c r="C3" s="7" t="n">
        <v>48329</v>
      </c>
    </row>
    <row r="4" spans="1:5">
      <c r="A4" s="4" t="s">
        <v>26</v>
      </c>
      <c r="B4" s="5" t="n">
        <v>2903</v>
      </c>
      <c r="C4" s="5" t="n">
        <v>3018</v>
      </c>
    </row>
    <row r="5" spans="1:5">
      <c r="A5" s="4" t="s">
        <v>481</v>
      </c>
      <c r="B5" s="5" t="n">
        <v>382</v>
      </c>
      <c r="C5" s="5" t="n">
        <v>380</v>
      </c>
    </row>
    <row r="6" spans="1:5">
      <c r="A6" s="4" t="s">
        <v>28</v>
      </c>
      <c r="B6" s="5" t="n">
        <v>193</v>
      </c>
      <c r="C6" s="5" t="n">
        <v>471</v>
      </c>
    </row>
    <row r="7" spans="1:5">
      <c r="A7" s="4" t="s">
        <v>464</v>
      </c>
      <c r="B7" s="5" t="n">
        <v>8837</v>
      </c>
      <c r="C7" s="5" t="n">
        <v>8686</v>
      </c>
    </row>
    <row r="8" spans="1:5">
      <c r="A8" s="4" t="s">
        <v>30</v>
      </c>
      <c r="B8" s="5" t="n">
        <v>1863</v>
      </c>
      <c r="C8" s="5" t="n">
        <v>1888</v>
      </c>
    </row>
    <row r="9" spans="1:5">
      <c r="A9" s="4" t="s">
        <v>31</v>
      </c>
      <c r="B9" s="5" t="n">
        <v>820</v>
      </c>
      <c r="C9" s="5" t="n">
        <v>784</v>
      </c>
    </row>
    <row r="10" spans="1:5">
      <c r="A10" s="4" t="s">
        <v>32</v>
      </c>
      <c r="B10" s="5" t="n">
        <v>390</v>
      </c>
      <c r="C10" s="5" t="n">
        <v>397</v>
      </c>
    </row>
    <row r="11" spans="1:5">
      <c r="A11" s="4" t="s">
        <v>1625</v>
      </c>
      <c r="B11" s="5" t="n">
        <v>0</v>
      </c>
      <c r="C11" s="5" t="n">
        <v>0</v>
      </c>
    </row>
    <row r="12" spans="1:5">
      <c r="A12" s="4" t="s">
        <v>33</v>
      </c>
      <c r="B12" s="5" t="n">
        <v>77</v>
      </c>
      <c r="C12" s="5" t="n">
        <v>47</v>
      </c>
    </row>
    <row r="13" spans="1:5">
      <c r="A13" s="4" t="s">
        <v>465</v>
      </c>
      <c r="B13" s="5" t="n">
        <v>1869</v>
      </c>
      <c r="C13" s="5" t="n">
        <v>2087</v>
      </c>
    </row>
    <row r="14" spans="1:5">
      <c r="A14" s="4" t="s">
        <v>35</v>
      </c>
      <c r="B14" s="5" t="n">
        <v>64608</v>
      </c>
      <c r="C14" s="5" t="n">
        <v>66087</v>
      </c>
    </row>
    <row r="15" spans="1:5">
      <c r="A15" s="4" t="s">
        <v>36</v>
      </c>
      <c r="B15" s="5" t="n">
        <v>1411</v>
      </c>
      <c r="C15" s="5" t="n">
        <v>1218</v>
      </c>
      <c r="D15" s="7" t="n">
        <v>1366</v>
      </c>
    </row>
    <row r="16" spans="1:5">
      <c r="A16" s="4" t="s">
        <v>37</v>
      </c>
      <c r="B16" s="5" t="n">
        <v>1479</v>
      </c>
      <c r="C16" s="5" t="n">
        <v>1626</v>
      </c>
    </row>
    <row r="17" spans="1:5">
      <c r="A17" s="4" t="s">
        <v>38</v>
      </c>
      <c r="B17" s="5" t="n">
        <v>691</v>
      </c>
      <c r="C17" s="5" t="n">
        <v>667</v>
      </c>
    </row>
    <row r="18" spans="1:5">
      <c r="A18" s="4" t="s">
        <v>39</v>
      </c>
      <c r="B18" s="5" t="n">
        <v>7601</v>
      </c>
      <c r="C18" s="5" t="n">
        <v>7632</v>
      </c>
    </row>
    <row r="19" spans="1:5">
      <c r="A19" s="4" t="s">
        <v>40</v>
      </c>
      <c r="B19" s="5" t="n">
        <v>3769</v>
      </c>
      <c r="C19" s="5" t="n">
        <v>3374</v>
      </c>
      <c r="D19" s="5" t="n">
        <v>3929</v>
      </c>
      <c r="E19" s="7" t="n">
        <v>3997</v>
      </c>
    </row>
    <row r="20" spans="1:5">
      <c r="A20" s="4" t="s">
        <v>1626</v>
      </c>
      <c r="B20" s="5" t="n">
        <v>28</v>
      </c>
      <c r="C20" s="5" t="n">
        <v>4</v>
      </c>
    </row>
    <row r="21" spans="1:5">
      <c r="A21" s="4" t="s">
        <v>42</v>
      </c>
      <c r="B21" s="5" t="n">
        <v>1022</v>
      </c>
      <c r="C21" s="5" t="n">
        <v>781</v>
      </c>
    </row>
    <row r="22" spans="1:5">
      <c r="A22" s="4" t="s">
        <v>1627</v>
      </c>
      <c r="B22" s="5" t="n">
        <v>0</v>
      </c>
      <c r="C22" s="5" t="n">
        <v>0</v>
      </c>
    </row>
    <row r="23" spans="1:5">
      <c r="A23" s="4" t="s">
        <v>1628</v>
      </c>
      <c r="B23" s="5" t="n">
        <v>0</v>
      </c>
      <c r="C23" s="5" t="n">
        <v>0</v>
      </c>
    </row>
    <row r="24" spans="1:5">
      <c r="A24" s="4" t="s">
        <v>43</v>
      </c>
      <c r="B24" s="5" t="n">
        <v>1360</v>
      </c>
      <c r="C24" s="5" t="n">
        <v>1310</v>
      </c>
    </row>
    <row r="25" spans="1:5">
      <c r="A25" s="3" t="s">
        <v>44</v>
      </c>
    </row>
    <row r="26" spans="1:5">
      <c r="A26" s="4" t="s">
        <v>45</v>
      </c>
      <c r="B26" s="5" t="n">
        <v>77949</v>
      </c>
      <c r="C26" s="5" t="n">
        <v>77605</v>
      </c>
    </row>
    <row r="27" spans="1:5">
      <c r="A27" s="4" t="s">
        <v>46</v>
      </c>
      <c r="B27" s="5" t="n">
        <v>57080</v>
      </c>
      <c r="C27" s="5" t="n">
        <v>59052</v>
      </c>
    </row>
    <row r="28" spans="1:5">
      <c r="A28" s="4" t="s">
        <v>47</v>
      </c>
      <c r="B28" s="5" t="n">
        <v>219824</v>
      </c>
      <c r="C28" s="5" t="n">
        <v>222532</v>
      </c>
    </row>
    <row r="29" spans="1:5">
      <c r="A29" s="3" t="s">
        <v>48</v>
      </c>
    </row>
    <row r="30" spans="1:5">
      <c r="A30" s="4" t="s">
        <v>49</v>
      </c>
      <c r="B30" s="5" t="n">
        <v>15379</v>
      </c>
      <c r="C30" s="5" t="n">
        <v>15647</v>
      </c>
    </row>
    <row r="31" spans="1:5">
      <c r="A31" s="4" t="s">
        <v>50</v>
      </c>
      <c r="B31" s="5" t="n">
        <v>50353</v>
      </c>
      <c r="C31" s="5" t="n">
        <v>50158</v>
      </c>
    </row>
    <row r="32" spans="1:5">
      <c r="A32" s="4" t="s">
        <v>51</v>
      </c>
      <c r="B32" s="5" t="n">
        <v>1719</v>
      </c>
      <c r="C32" s="5" t="n">
        <v>1866</v>
      </c>
    </row>
    <row r="33" spans="1:5">
      <c r="A33" s="4" t="s">
        <v>52</v>
      </c>
      <c r="B33" s="5" t="n">
        <v>0</v>
      </c>
      <c r="C33" s="5" t="n">
        <v>337</v>
      </c>
    </row>
    <row r="34" spans="1:5">
      <c r="A34" s="4" t="s">
        <v>53</v>
      </c>
      <c r="B34" s="5" t="n">
        <v>3458</v>
      </c>
      <c r="C34" s="5" t="n">
        <v>3123</v>
      </c>
    </row>
    <row r="35" spans="1:5">
      <c r="A35" s="4" t="s">
        <v>32</v>
      </c>
      <c r="B35" s="5" t="n">
        <v>168</v>
      </c>
      <c r="C35" s="5" t="n">
        <v>149</v>
      </c>
    </row>
    <row r="36" spans="1:5">
      <c r="A36" s="4" t="s">
        <v>54</v>
      </c>
      <c r="B36" s="5" t="n">
        <v>540</v>
      </c>
      <c r="C36" s="5" t="n">
        <v>550</v>
      </c>
    </row>
    <row r="37" spans="1:5">
      <c r="A37" s="4" t="s">
        <v>1629</v>
      </c>
      <c r="B37" s="5" t="n">
        <v>0</v>
      </c>
      <c r="C37" s="5" t="n">
        <v>0</v>
      </c>
    </row>
    <row r="38" spans="1:5">
      <c r="A38" s="4" t="s">
        <v>55</v>
      </c>
      <c r="B38" s="5" t="n">
        <v>2044</v>
      </c>
      <c r="C38" s="5" t="n">
        <v>2076</v>
      </c>
    </row>
    <row r="39" spans="1:5">
      <c r="A39" s="3" t="s">
        <v>56</v>
      </c>
    </row>
    <row r="40" spans="1:5">
      <c r="A40" s="4" t="s">
        <v>57</v>
      </c>
      <c r="B40" s="5" t="n">
        <v>679</v>
      </c>
      <c r="C40" s="5" t="n">
        <v>1047</v>
      </c>
    </row>
    <row r="41" spans="1:5">
      <c r="A41" s="4" t="s">
        <v>55</v>
      </c>
      <c r="B41" s="5" t="n">
        <v>668</v>
      </c>
      <c r="C41" s="5" t="n">
        <v>658</v>
      </c>
    </row>
    <row r="42" spans="1:5">
      <c r="A42" s="4" t="s">
        <v>58</v>
      </c>
      <c r="B42" s="5" t="n">
        <v>77949</v>
      </c>
      <c r="C42" s="5" t="n">
        <v>77605</v>
      </c>
    </row>
    <row r="43" spans="1:5">
      <c r="A43" s="4" t="s">
        <v>59</v>
      </c>
      <c r="B43" s="5" t="n">
        <v>56458</v>
      </c>
      <c r="C43" s="5" t="n">
        <v>58277</v>
      </c>
    </row>
    <row r="44" spans="1:5">
      <c r="A44" s="4" t="s">
        <v>60</v>
      </c>
      <c r="B44" s="5" t="n">
        <v>209415</v>
      </c>
      <c r="C44" s="5" t="n">
        <v>211493</v>
      </c>
    </row>
    <row r="45" spans="1:5">
      <c r="A45" s="3" t="s">
        <v>1630</v>
      </c>
    </row>
    <row r="46" spans="1:5">
      <c r="A46" s="4" t="s">
        <v>71</v>
      </c>
      <c r="B46" s="5" t="n">
        <v>9378</v>
      </c>
      <c r="C46" s="5" t="n">
        <v>10009</v>
      </c>
    </row>
    <row r="47" spans="1:5">
      <c r="A47" s="4" t="s">
        <v>72</v>
      </c>
      <c r="B47" s="5" t="n">
        <v>1031</v>
      </c>
      <c r="C47" s="5" t="n">
        <v>1030</v>
      </c>
    </row>
    <row r="48" spans="1:5">
      <c r="A48" s="4" t="s">
        <v>73</v>
      </c>
      <c r="B48" s="5" t="n">
        <v>10409</v>
      </c>
      <c r="C48" s="5" t="n">
        <v>11039</v>
      </c>
      <c r="D48" s="5" t="n">
        <v>13879</v>
      </c>
    </row>
    <row r="49" spans="1:5">
      <c r="A49" s="4" t="s">
        <v>74</v>
      </c>
      <c r="B49" s="5" t="n">
        <v>219824</v>
      </c>
      <c r="C49" s="5" t="n">
        <v>222532</v>
      </c>
    </row>
    <row r="50" spans="1:5">
      <c r="A50" s="4" t="s">
        <v>1631</v>
      </c>
    </row>
    <row r="51" spans="1:5">
      <c r="A51" s="3" t="s">
        <v>24</v>
      </c>
    </row>
    <row r="52" spans="1:5">
      <c r="A52" s="4" t="s">
        <v>463</v>
      </c>
      <c r="B52" s="5" t="n">
        <v>-15</v>
      </c>
      <c r="C52" s="5" t="n">
        <v>-15</v>
      </c>
    </row>
    <row r="53" spans="1:5">
      <c r="A53" s="4" t="s">
        <v>26</v>
      </c>
      <c r="B53" s="5" t="n">
        <v>0</v>
      </c>
      <c r="C53" s="5" t="n">
        <v>0</v>
      </c>
    </row>
    <row r="54" spans="1:5">
      <c r="A54" s="4" t="s">
        <v>481</v>
      </c>
      <c r="B54" s="5" t="n">
        <v>0</v>
      </c>
      <c r="C54" s="5" t="n">
        <v>0</v>
      </c>
    </row>
    <row r="55" spans="1:5">
      <c r="A55" s="4" t="s">
        <v>28</v>
      </c>
      <c r="B55" s="5" t="n">
        <v>0</v>
      </c>
      <c r="C55" s="5" t="n">
        <v>0</v>
      </c>
    </row>
    <row r="56" spans="1:5">
      <c r="A56" s="4" t="s">
        <v>464</v>
      </c>
      <c r="B56" s="5" t="n">
        <v>0</v>
      </c>
      <c r="C56" s="5" t="n">
        <v>0</v>
      </c>
    </row>
    <row r="57" spans="1:5">
      <c r="A57" s="4" t="s">
        <v>30</v>
      </c>
      <c r="B57" s="5" t="n">
        <v>0</v>
      </c>
      <c r="C57" s="5" t="n">
        <v>0</v>
      </c>
    </row>
    <row r="58" spans="1:5">
      <c r="A58" s="4" t="s">
        <v>31</v>
      </c>
      <c r="B58" s="5" t="n">
        <v>0</v>
      </c>
      <c r="C58" s="5" t="n">
        <v>0</v>
      </c>
    </row>
    <row r="59" spans="1:5">
      <c r="A59" s="4" t="s">
        <v>32</v>
      </c>
      <c r="B59" s="5" t="n">
        <v>-89</v>
      </c>
      <c r="C59" s="5" t="n">
        <v>-97</v>
      </c>
    </row>
    <row r="60" spans="1:5">
      <c r="A60" s="4" t="s">
        <v>1625</v>
      </c>
      <c r="B60" s="5" t="n">
        <v>-18909</v>
      </c>
      <c r="C60" s="5" t="n">
        <v>-19911</v>
      </c>
    </row>
    <row r="61" spans="1:5">
      <c r="A61" s="4" t="s">
        <v>33</v>
      </c>
      <c r="B61" s="5" t="n">
        <v>0</v>
      </c>
      <c r="C61" s="5" t="n">
        <v>0</v>
      </c>
    </row>
    <row r="62" spans="1:5">
      <c r="A62" s="4" t="s">
        <v>465</v>
      </c>
      <c r="B62" s="5" t="n">
        <v>0</v>
      </c>
      <c r="C62" s="5" t="n">
        <v>0</v>
      </c>
    </row>
    <row r="63" spans="1:5">
      <c r="A63" s="4" t="s">
        <v>35</v>
      </c>
      <c r="B63" s="5" t="n">
        <v>-19013</v>
      </c>
      <c r="C63" s="5" t="n">
        <v>-20023</v>
      </c>
    </row>
    <row r="64" spans="1:5">
      <c r="A64" s="4" t="s">
        <v>36</v>
      </c>
      <c r="B64" s="5" t="n">
        <v>0</v>
      </c>
      <c r="C64" s="5" t="n">
        <v>0</v>
      </c>
      <c r="D64" s="5" t="n">
        <v>0</v>
      </c>
    </row>
    <row r="65" spans="1:5">
      <c r="A65" s="4" t="s">
        <v>37</v>
      </c>
      <c r="B65" s="5" t="n">
        <v>0</v>
      </c>
      <c r="C65" s="5" t="n">
        <v>0</v>
      </c>
    </row>
    <row r="66" spans="1:5">
      <c r="A66" s="4" t="s">
        <v>38</v>
      </c>
      <c r="B66" s="5" t="n">
        <v>0</v>
      </c>
      <c r="C66" s="5" t="n">
        <v>0</v>
      </c>
    </row>
    <row r="67" spans="1:5">
      <c r="A67" s="4" t="s">
        <v>39</v>
      </c>
      <c r="B67" s="5" t="n">
        <v>0</v>
      </c>
      <c r="C67" s="5" t="n">
        <v>0</v>
      </c>
    </row>
    <row r="68" spans="1:5">
      <c r="A68" s="4" t="s">
        <v>40</v>
      </c>
      <c r="B68" s="5" t="n">
        <v>0</v>
      </c>
      <c r="C68" s="5" t="n">
        <v>0</v>
      </c>
    </row>
    <row r="69" spans="1:5">
      <c r="A69" s="4" t="s">
        <v>1626</v>
      </c>
      <c r="B69" s="5" t="n">
        <v>0</v>
      </c>
      <c r="C69" s="5" t="n">
        <v>0</v>
      </c>
    </row>
    <row r="70" spans="1:5">
      <c r="A70" s="4" t="s">
        <v>42</v>
      </c>
      <c r="B70" s="5" t="n">
        <v>0</v>
      </c>
      <c r="C70" s="5" t="n">
        <v>0</v>
      </c>
    </row>
    <row r="71" spans="1:5">
      <c r="A71" s="4" t="s">
        <v>1627</v>
      </c>
      <c r="B71" s="5" t="n">
        <v>-349</v>
      </c>
      <c r="C71" s="5" t="n">
        <v>-609</v>
      </c>
    </row>
    <row r="72" spans="1:5">
      <c r="A72" s="4" t="s">
        <v>1628</v>
      </c>
      <c r="B72" s="5" t="n">
        <v>-17</v>
      </c>
      <c r="C72" s="5" t="n">
        <v>-5</v>
      </c>
    </row>
    <row r="73" spans="1:5">
      <c r="A73" s="4" t="s">
        <v>43</v>
      </c>
      <c r="B73" s="5" t="n">
        <v>0</v>
      </c>
      <c r="C73" s="5" t="n">
        <v>0</v>
      </c>
    </row>
    <row r="74" spans="1:5">
      <c r="A74" s="3" t="s">
        <v>44</v>
      </c>
    </row>
    <row r="75" spans="1:5">
      <c r="A75" s="4" t="s">
        <v>45</v>
      </c>
      <c r="B75" s="5" t="n">
        <v>0</v>
      </c>
      <c r="C75" s="5" t="n">
        <v>0</v>
      </c>
    </row>
    <row r="76" spans="1:5">
      <c r="A76" s="4" t="s">
        <v>46</v>
      </c>
      <c r="B76" s="5" t="n">
        <v>0</v>
      </c>
      <c r="C76" s="5" t="n">
        <v>0</v>
      </c>
    </row>
    <row r="77" spans="1:5">
      <c r="A77" s="4" t="s">
        <v>47</v>
      </c>
      <c r="B77" s="5" t="n">
        <v>-19379</v>
      </c>
      <c r="C77" s="5" t="n">
        <v>-20637</v>
      </c>
    </row>
    <row r="78" spans="1:5">
      <c r="A78" s="3" t="s">
        <v>48</v>
      </c>
    </row>
    <row r="79" spans="1:5">
      <c r="A79" s="4" t="s">
        <v>49</v>
      </c>
      <c r="B79" s="5" t="n">
        <v>0</v>
      </c>
      <c r="C79" s="5" t="n">
        <v>0</v>
      </c>
    </row>
    <row r="80" spans="1:5">
      <c r="A80" s="4" t="s">
        <v>50</v>
      </c>
      <c r="B80" s="5" t="n">
        <v>0</v>
      </c>
      <c r="C80" s="5" t="n">
        <v>0</v>
      </c>
    </row>
    <row r="81" spans="1:5">
      <c r="A81" s="4" t="s">
        <v>51</v>
      </c>
      <c r="B81" s="5" t="n">
        <v>0</v>
      </c>
      <c r="C81" s="5" t="n">
        <v>0</v>
      </c>
    </row>
    <row r="82" spans="1:5">
      <c r="A82" s="4" t="s">
        <v>52</v>
      </c>
      <c r="B82" s="5" t="n">
        <v>-349</v>
      </c>
      <c r="C82" s="5" t="n">
        <v>-609</v>
      </c>
    </row>
    <row r="83" spans="1:5">
      <c r="A83" s="4" t="s">
        <v>53</v>
      </c>
      <c r="B83" s="5" t="n">
        <v>-15</v>
      </c>
      <c r="C83" s="5" t="n">
        <v>-15</v>
      </c>
    </row>
    <row r="84" spans="1:5">
      <c r="A84" s="4" t="s">
        <v>32</v>
      </c>
      <c r="B84" s="5" t="n">
        <v>-89</v>
      </c>
      <c r="C84" s="5" t="n">
        <v>-97</v>
      </c>
    </row>
    <row r="85" spans="1:5">
      <c r="A85" s="4" t="s">
        <v>54</v>
      </c>
      <c r="B85" s="5" t="n">
        <v>0</v>
      </c>
      <c r="C85" s="5" t="n">
        <v>0</v>
      </c>
    </row>
    <row r="86" spans="1:5">
      <c r="A86" s="4" t="s">
        <v>1629</v>
      </c>
      <c r="B86" s="5" t="n">
        <v>-14</v>
      </c>
      <c r="C86" s="5" t="n">
        <v>-3</v>
      </c>
    </row>
    <row r="87" spans="1:5">
      <c r="A87" s="4" t="s">
        <v>55</v>
      </c>
      <c r="B87" s="5" t="n">
        <v>-3</v>
      </c>
      <c r="C87" s="5" t="n">
        <v>-2</v>
      </c>
    </row>
    <row r="88" spans="1:5">
      <c r="A88" s="3" t="s">
        <v>56</v>
      </c>
    </row>
    <row r="89" spans="1:5">
      <c r="A89" s="4" t="s">
        <v>57</v>
      </c>
      <c r="B89" s="5" t="n">
        <v>0</v>
      </c>
      <c r="C89" s="5" t="n">
        <v>0</v>
      </c>
    </row>
    <row r="90" spans="1:5">
      <c r="A90" s="4" t="s">
        <v>55</v>
      </c>
      <c r="B90" s="5" t="n">
        <v>0</v>
      </c>
      <c r="C90" s="5" t="n">
        <v>0</v>
      </c>
    </row>
    <row r="91" spans="1:5">
      <c r="A91" s="4" t="s">
        <v>58</v>
      </c>
      <c r="B91" s="5" t="n">
        <v>0</v>
      </c>
      <c r="C91" s="5" t="n">
        <v>0</v>
      </c>
    </row>
    <row r="92" spans="1:5">
      <c r="A92" s="4" t="s">
        <v>59</v>
      </c>
      <c r="B92" s="5" t="n">
        <v>0</v>
      </c>
      <c r="C92" s="5" t="n">
        <v>0</v>
      </c>
    </row>
    <row r="93" spans="1:5">
      <c r="A93" s="4" t="s">
        <v>60</v>
      </c>
      <c r="B93" s="5" t="n">
        <v>-470</v>
      </c>
      <c r="C93" s="5" t="n">
        <v>-726</v>
      </c>
    </row>
    <row r="94" spans="1:5">
      <c r="A94" s="3" t="s">
        <v>1630</v>
      </c>
    </row>
    <row r="95" spans="1:5">
      <c r="A95" s="4" t="s">
        <v>71</v>
      </c>
      <c r="B95" s="5" t="n">
        <v>-18909</v>
      </c>
      <c r="C95" s="5" t="n">
        <v>-19911</v>
      </c>
    </row>
    <row r="96" spans="1:5">
      <c r="A96" s="4" t="s">
        <v>72</v>
      </c>
      <c r="B96" s="5" t="n">
        <v>0</v>
      </c>
      <c r="C96" s="5" t="n">
        <v>0</v>
      </c>
    </row>
    <row r="97" spans="1:5">
      <c r="A97" s="4" t="s">
        <v>73</v>
      </c>
      <c r="B97" s="5" t="n">
        <v>-18909</v>
      </c>
      <c r="C97" s="5" t="n">
        <v>-19911</v>
      </c>
    </row>
    <row r="98" spans="1:5">
      <c r="A98" s="4" t="s">
        <v>74</v>
      </c>
      <c r="B98" s="5" t="n">
        <v>-19379</v>
      </c>
      <c r="C98" s="5" t="n">
        <v>-20637</v>
      </c>
    </row>
    <row r="99" spans="1:5">
      <c r="A99" s="4" t="s">
        <v>1632</v>
      </c>
    </row>
    <row r="100" spans="1:5">
      <c r="A100" s="3" t="s">
        <v>24</v>
      </c>
    </row>
    <row r="101" spans="1:5">
      <c r="A101" s="4" t="s">
        <v>463</v>
      </c>
      <c r="B101" s="5" t="n">
        <v>0</v>
      </c>
      <c r="C101" s="5" t="n">
        <v>0</v>
      </c>
    </row>
    <row r="102" spans="1:5">
      <c r="A102" s="4" t="s">
        <v>26</v>
      </c>
      <c r="B102" s="5" t="n">
        <v>0</v>
      </c>
      <c r="C102" s="5" t="n">
        <v>0</v>
      </c>
    </row>
    <row r="103" spans="1:5">
      <c r="A103" s="4" t="s">
        <v>481</v>
      </c>
      <c r="B103" s="5" t="n">
        <v>121</v>
      </c>
      <c r="C103" s="5" t="n">
        <v>115</v>
      </c>
    </row>
    <row r="104" spans="1:5">
      <c r="A104" s="4" t="s">
        <v>28</v>
      </c>
      <c r="B104" s="5" t="n">
        <v>0</v>
      </c>
      <c r="C104" s="5" t="n">
        <v>212</v>
      </c>
    </row>
    <row r="105" spans="1:5">
      <c r="A105" s="4" t="s">
        <v>464</v>
      </c>
      <c r="B105" s="5" t="n">
        <v>0</v>
      </c>
      <c r="C105" s="5" t="n">
        <v>0</v>
      </c>
    </row>
    <row r="106" spans="1:5">
      <c r="A106" s="4" t="s">
        <v>30</v>
      </c>
      <c r="B106" s="5" t="n">
        <v>0</v>
      </c>
      <c r="C106" s="5" t="n">
        <v>0</v>
      </c>
    </row>
    <row r="107" spans="1:5">
      <c r="A107" s="4" t="s">
        <v>31</v>
      </c>
      <c r="B107" s="5" t="n">
        <v>0</v>
      </c>
      <c r="C107" s="5" t="n">
        <v>0</v>
      </c>
    </row>
    <row r="108" spans="1:5">
      <c r="A108" s="4" t="s">
        <v>32</v>
      </c>
      <c r="B108" s="5" t="n">
        <v>45</v>
      </c>
      <c r="C108" s="5" t="n">
        <v>49</v>
      </c>
    </row>
    <row r="109" spans="1:5">
      <c r="A109" s="4" t="s">
        <v>1625</v>
      </c>
      <c r="B109" s="5" t="n">
        <v>11494</v>
      </c>
      <c r="C109" s="5" t="n">
        <v>12293</v>
      </c>
    </row>
    <row r="110" spans="1:5">
      <c r="A110" s="4" t="s">
        <v>33</v>
      </c>
      <c r="B110" s="5" t="n">
        <v>0</v>
      </c>
      <c r="C110" s="5" t="n">
        <v>0</v>
      </c>
    </row>
    <row r="111" spans="1:5">
      <c r="A111" s="4" t="s">
        <v>465</v>
      </c>
      <c r="B111" s="5" t="n">
        <v>0</v>
      </c>
      <c r="C111" s="5" t="n">
        <v>0</v>
      </c>
    </row>
    <row r="112" spans="1:5">
      <c r="A112" s="4" t="s">
        <v>35</v>
      </c>
      <c r="B112" s="5" t="n">
        <v>11660</v>
      </c>
      <c r="C112" s="5" t="n">
        <v>12669</v>
      </c>
    </row>
    <row r="113" spans="1:5">
      <c r="A113" s="4" t="s">
        <v>36</v>
      </c>
      <c r="B113" s="5" t="n">
        <v>231</v>
      </c>
      <c r="C113" s="5" t="n">
        <v>244</v>
      </c>
      <c r="D113" s="5" t="n">
        <v>228</v>
      </c>
    </row>
    <row r="114" spans="1:5">
      <c r="A114" s="4" t="s">
        <v>37</v>
      </c>
      <c r="B114" s="5" t="n">
        <v>11</v>
      </c>
      <c r="C114" s="5" t="n">
        <v>11</v>
      </c>
    </row>
    <row r="115" spans="1:5">
      <c r="A115" s="4" t="s">
        <v>38</v>
      </c>
      <c r="B115" s="5" t="n">
        <v>0</v>
      </c>
      <c r="C115" s="5" t="n">
        <v>0</v>
      </c>
    </row>
    <row r="116" spans="1:5">
      <c r="A116" s="4" t="s">
        <v>39</v>
      </c>
      <c r="B116" s="5" t="n">
        <v>0</v>
      </c>
      <c r="C116" s="5" t="n">
        <v>0</v>
      </c>
    </row>
    <row r="117" spans="1:5">
      <c r="A117" s="4" t="s">
        <v>40</v>
      </c>
      <c r="B117" s="5" t="n">
        <v>0</v>
      </c>
      <c r="C117" s="5" t="n">
        <v>0</v>
      </c>
    </row>
    <row r="118" spans="1:5">
      <c r="A118" s="4" t="s">
        <v>1626</v>
      </c>
      <c r="B118" s="5" t="n">
        <v>28</v>
      </c>
      <c r="C118" s="5" t="n">
        <v>0</v>
      </c>
    </row>
    <row r="119" spans="1:5">
      <c r="A119" s="4" t="s">
        <v>42</v>
      </c>
      <c r="B119" s="5" t="n">
        <v>387</v>
      </c>
      <c r="C119" s="5" t="n">
        <v>406</v>
      </c>
    </row>
    <row r="120" spans="1:5">
      <c r="A120" s="4" t="s">
        <v>1627</v>
      </c>
      <c r="B120" s="5" t="n">
        <v>259</v>
      </c>
      <c r="C120" s="5" t="n">
        <v>191</v>
      </c>
    </row>
    <row r="121" spans="1:5">
      <c r="A121" s="4" t="s">
        <v>1628</v>
      </c>
      <c r="B121" s="5" t="n">
        <v>4</v>
      </c>
      <c r="C121" s="5" t="n">
        <v>2</v>
      </c>
    </row>
    <row r="122" spans="1:5">
      <c r="A122" s="4" t="s">
        <v>43</v>
      </c>
      <c r="B122" s="5" t="n">
        <v>15</v>
      </c>
      <c r="C122" s="5" t="n">
        <v>16</v>
      </c>
    </row>
    <row r="123" spans="1:5">
      <c r="A123" s="3" t="s">
        <v>44</v>
      </c>
    </row>
    <row r="124" spans="1:5">
      <c r="A124" s="4" t="s">
        <v>45</v>
      </c>
      <c r="B124" s="5" t="n">
        <v>0</v>
      </c>
      <c r="C124" s="5" t="n">
        <v>0</v>
      </c>
    </row>
    <row r="125" spans="1:5">
      <c r="A125" s="4" t="s">
        <v>46</v>
      </c>
      <c r="B125" s="5" t="n">
        <v>0</v>
      </c>
      <c r="C125" s="5" t="n">
        <v>0</v>
      </c>
    </row>
    <row r="126" spans="1:5">
      <c r="A126" s="4" t="s">
        <v>47</v>
      </c>
      <c r="B126" s="5" t="n">
        <v>12595</v>
      </c>
      <c r="C126" s="5" t="n">
        <v>13539</v>
      </c>
    </row>
    <row r="127" spans="1:5">
      <c r="A127" s="3" t="s">
        <v>48</v>
      </c>
    </row>
    <row r="128" spans="1:5">
      <c r="A128" s="4" t="s">
        <v>49</v>
      </c>
      <c r="B128" s="5" t="n">
        <v>0</v>
      </c>
      <c r="C128" s="5" t="n">
        <v>0</v>
      </c>
    </row>
    <row r="129" spans="1:5">
      <c r="A129" s="4" t="s">
        <v>50</v>
      </c>
      <c r="B129" s="5" t="n">
        <v>0</v>
      </c>
      <c r="C129" s="5" t="n">
        <v>0</v>
      </c>
    </row>
    <row r="130" spans="1:5">
      <c r="A130" s="4" t="s">
        <v>51</v>
      </c>
      <c r="B130" s="5" t="n">
        <v>0</v>
      </c>
      <c r="C130" s="5" t="n">
        <v>0</v>
      </c>
    </row>
    <row r="131" spans="1:5">
      <c r="A131" s="4" t="s">
        <v>52</v>
      </c>
      <c r="B131" s="5" t="n">
        <v>90</v>
      </c>
      <c r="C131" s="5" t="n">
        <v>755</v>
      </c>
    </row>
    <row r="132" spans="1:5">
      <c r="A132" s="4" t="s">
        <v>53</v>
      </c>
      <c r="B132" s="5" t="n">
        <v>3026</v>
      </c>
      <c r="C132" s="5" t="n">
        <v>2681</v>
      </c>
    </row>
    <row r="133" spans="1:5">
      <c r="A133" s="4" t="s">
        <v>32</v>
      </c>
      <c r="B133" s="5" t="n">
        <v>45</v>
      </c>
      <c r="C133" s="5" t="n">
        <v>49</v>
      </c>
    </row>
    <row r="134" spans="1:5">
      <c r="A134" s="4" t="s">
        <v>54</v>
      </c>
      <c r="B134" s="5" t="n">
        <v>0</v>
      </c>
      <c r="C134" s="5" t="n">
        <v>0</v>
      </c>
    </row>
    <row r="135" spans="1:5">
      <c r="A135" s="4" t="s">
        <v>1629</v>
      </c>
      <c r="B135" s="5" t="n">
        <v>10</v>
      </c>
      <c r="C135" s="5" t="n">
        <v>1</v>
      </c>
    </row>
    <row r="136" spans="1:5">
      <c r="A136" s="4" t="s">
        <v>55</v>
      </c>
      <c r="B136" s="5" t="n">
        <v>46</v>
      </c>
      <c r="C136" s="5" t="n">
        <v>44</v>
      </c>
    </row>
    <row r="137" spans="1:5">
      <c r="A137" s="3" t="s">
        <v>56</v>
      </c>
    </row>
    <row r="138" spans="1:5">
      <c r="A138" s="4" t="s">
        <v>57</v>
      </c>
      <c r="B138" s="5" t="n">
        <v>0</v>
      </c>
      <c r="C138" s="5" t="n">
        <v>0</v>
      </c>
    </row>
    <row r="139" spans="1:5">
      <c r="A139" s="4" t="s">
        <v>55</v>
      </c>
      <c r="B139" s="5" t="n">
        <v>0</v>
      </c>
      <c r="C139" s="5" t="n">
        <v>0</v>
      </c>
    </row>
    <row r="140" spans="1:5">
      <c r="A140" s="4" t="s">
        <v>58</v>
      </c>
      <c r="B140" s="5" t="n">
        <v>0</v>
      </c>
      <c r="C140" s="5" t="n">
        <v>0</v>
      </c>
    </row>
    <row r="141" spans="1:5">
      <c r="A141" s="4" t="s">
        <v>59</v>
      </c>
      <c r="B141" s="5" t="n">
        <v>0</v>
      </c>
      <c r="C141" s="5" t="n">
        <v>0</v>
      </c>
    </row>
    <row r="142" spans="1:5">
      <c r="A142" s="4" t="s">
        <v>60</v>
      </c>
      <c r="B142" s="5" t="n">
        <v>3217</v>
      </c>
      <c r="C142" s="5" t="n">
        <v>3530</v>
      </c>
    </row>
    <row r="143" spans="1:5">
      <c r="A143" s="3" t="s">
        <v>1630</v>
      </c>
    </row>
    <row r="144" spans="1:5">
      <c r="A144" s="4" t="s">
        <v>71</v>
      </c>
      <c r="B144" s="5" t="n">
        <v>9378</v>
      </c>
      <c r="C144" s="5" t="n">
        <v>10009</v>
      </c>
    </row>
    <row r="145" spans="1:5">
      <c r="A145" s="4" t="s">
        <v>72</v>
      </c>
      <c r="B145" s="5" t="n">
        <v>0</v>
      </c>
      <c r="C145" s="5" t="n">
        <v>0</v>
      </c>
    </row>
    <row r="146" spans="1:5">
      <c r="A146" s="4" t="s">
        <v>73</v>
      </c>
      <c r="B146" s="5" t="n">
        <v>9378</v>
      </c>
      <c r="C146" s="5" t="n">
        <v>10009</v>
      </c>
    </row>
    <row r="147" spans="1:5">
      <c r="A147" s="4" t="s">
        <v>74</v>
      </c>
      <c r="B147" s="5" t="n">
        <v>12595</v>
      </c>
      <c r="C147" s="5" t="n">
        <v>13539</v>
      </c>
    </row>
    <row r="148" spans="1:5">
      <c r="A148" s="4" t="s">
        <v>1633</v>
      </c>
    </row>
    <row r="149" spans="1:5">
      <c r="A149" s="3" t="s">
        <v>24</v>
      </c>
    </row>
    <row r="150" spans="1:5">
      <c r="A150" s="4" t="s">
        <v>463</v>
      </c>
      <c r="B150" s="5" t="n">
        <v>0</v>
      </c>
      <c r="C150" s="5" t="n">
        <v>0</v>
      </c>
    </row>
    <row r="151" spans="1:5">
      <c r="A151" s="4" t="s">
        <v>26</v>
      </c>
      <c r="B151" s="5" t="n">
        <v>0</v>
      </c>
      <c r="C151" s="5" t="n">
        <v>0</v>
      </c>
    </row>
    <row r="152" spans="1:5">
      <c r="A152" s="4" t="s">
        <v>481</v>
      </c>
      <c r="B152" s="5" t="n">
        <v>0</v>
      </c>
      <c r="C152" s="5" t="n">
        <v>0</v>
      </c>
    </row>
    <row r="153" spans="1:5">
      <c r="A153" s="4" t="s">
        <v>28</v>
      </c>
      <c r="B153" s="5" t="n">
        <v>0</v>
      </c>
      <c r="C153" s="5" t="n">
        <v>0</v>
      </c>
    </row>
    <row r="154" spans="1:5">
      <c r="A154" s="4" t="s">
        <v>464</v>
      </c>
      <c r="B154" s="5" t="n">
        <v>0</v>
      </c>
      <c r="C154" s="5" t="n">
        <v>0</v>
      </c>
    </row>
    <row r="155" spans="1:5">
      <c r="A155" s="4" t="s">
        <v>30</v>
      </c>
      <c r="B155" s="5" t="n">
        <v>0</v>
      </c>
      <c r="C155" s="5" t="n">
        <v>0</v>
      </c>
    </row>
    <row r="156" spans="1:5">
      <c r="A156" s="4" t="s">
        <v>31</v>
      </c>
      <c r="B156" s="5" t="n">
        <v>0</v>
      </c>
      <c r="C156" s="5" t="n">
        <v>0</v>
      </c>
    </row>
    <row r="157" spans="1:5">
      <c r="A157" s="4" t="s">
        <v>32</v>
      </c>
      <c r="B157" s="5" t="n">
        <v>0</v>
      </c>
      <c r="C157" s="5" t="n">
        <v>0</v>
      </c>
    </row>
    <row r="158" spans="1:5">
      <c r="A158" s="4" t="s">
        <v>1625</v>
      </c>
      <c r="B158" s="5" t="n">
        <v>7415</v>
      </c>
      <c r="C158" s="5" t="n">
        <v>7618</v>
      </c>
    </row>
    <row r="159" spans="1:5">
      <c r="A159" s="4" t="s">
        <v>33</v>
      </c>
      <c r="B159" s="5" t="n">
        <v>1</v>
      </c>
      <c r="C159" s="5" t="n">
        <v>1</v>
      </c>
    </row>
    <row r="160" spans="1:5">
      <c r="A160" s="4" t="s">
        <v>465</v>
      </c>
      <c r="B160" s="5" t="n">
        <v>0</v>
      </c>
      <c r="C160" s="5" t="n">
        <v>0</v>
      </c>
    </row>
    <row r="161" spans="1:5">
      <c r="A161" s="4" t="s">
        <v>35</v>
      </c>
      <c r="B161" s="5" t="n">
        <v>7416</v>
      </c>
      <c r="C161" s="5" t="n">
        <v>7619</v>
      </c>
    </row>
    <row r="162" spans="1:5">
      <c r="A162" s="4" t="s">
        <v>36</v>
      </c>
      <c r="B162" s="5" t="n">
        <v>0</v>
      </c>
      <c r="C162" s="5" t="n">
        <v>1</v>
      </c>
      <c r="D162" s="5" t="n">
        <v>2</v>
      </c>
    </row>
    <row r="163" spans="1:5">
      <c r="A163" s="4" t="s">
        <v>37</v>
      </c>
      <c r="B163" s="5" t="n">
        <v>0</v>
      </c>
      <c r="C163" s="5" t="n">
        <v>0</v>
      </c>
    </row>
    <row r="164" spans="1:5">
      <c r="A164" s="4" t="s">
        <v>38</v>
      </c>
      <c r="B164" s="5" t="n">
        <v>0</v>
      </c>
      <c r="C164" s="5" t="n">
        <v>0</v>
      </c>
    </row>
    <row r="165" spans="1:5">
      <c r="A165" s="4" t="s">
        <v>39</v>
      </c>
      <c r="B165" s="5" t="n">
        <v>0</v>
      </c>
      <c r="C165" s="5" t="n">
        <v>0</v>
      </c>
    </row>
    <row r="166" spans="1:5">
      <c r="A166" s="4" t="s">
        <v>40</v>
      </c>
      <c r="B166" s="5" t="n">
        <v>0</v>
      </c>
      <c r="C166" s="5" t="n">
        <v>0</v>
      </c>
    </row>
    <row r="167" spans="1:5">
      <c r="A167" s="4" t="s">
        <v>1626</v>
      </c>
      <c r="B167" s="5" t="n">
        <v>11</v>
      </c>
      <c r="C167" s="5" t="n">
        <v>6</v>
      </c>
    </row>
    <row r="168" spans="1:5">
      <c r="A168" s="4" t="s">
        <v>42</v>
      </c>
      <c r="B168" s="5" t="n">
        <v>23</v>
      </c>
      <c r="C168" s="5" t="n">
        <v>22</v>
      </c>
    </row>
    <row r="169" spans="1:5">
      <c r="A169" s="4" t="s">
        <v>1627</v>
      </c>
      <c r="B169" s="5" t="n">
        <v>0</v>
      </c>
      <c r="C169" s="5" t="n">
        <v>0</v>
      </c>
    </row>
    <row r="170" spans="1:5">
      <c r="A170" s="4" t="s">
        <v>1628</v>
      </c>
      <c r="B170" s="5" t="n">
        <v>0</v>
      </c>
      <c r="C170" s="5" t="n">
        <v>0</v>
      </c>
    </row>
    <row r="171" spans="1:5">
      <c r="A171" s="4" t="s">
        <v>43</v>
      </c>
      <c r="B171" s="5" t="n">
        <v>0</v>
      </c>
      <c r="C171" s="5" t="n">
        <v>0</v>
      </c>
    </row>
    <row r="172" spans="1:5">
      <c r="A172" s="3" t="s">
        <v>44</v>
      </c>
    </row>
    <row r="173" spans="1:5">
      <c r="A173" s="4" t="s">
        <v>45</v>
      </c>
      <c r="B173" s="5" t="n">
        <v>0</v>
      </c>
      <c r="C173" s="5" t="n">
        <v>0</v>
      </c>
    </row>
    <row r="174" spans="1:5">
      <c r="A174" s="4" t="s">
        <v>46</v>
      </c>
      <c r="B174" s="5" t="n">
        <v>0</v>
      </c>
      <c r="C174" s="5" t="n">
        <v>0</v>
      </c>
    </row>
    <row r="175" spans="1:5">
      <c r="A175" s="4" t="s">
        <v>47</v>
      </c>
      <c r="B175" s="5" t="n">
        <v>7450</v>
      </c>
      <c r="C175" s="5" t="n">
        <v>7648</v>
      </c>
    </row>
    <row r="176" spans="1:5">
      <c r="A176" s="3" t="s">
        <v>48</v>
      </c>
    </row>
    <row r="177" spans="1:5">
      <c r="A177" s="4" t="s">
        <v>49</v>
      </c>
      <c r="B177" s="5" t="n">
        <v>0</v>
      </c>
      <c r="C177" s="5" t="n">
        <v>0</v>
      </c>
    </row>
    <row r="178" spans="1:5">
      <c r="A178" s="4" t="s">
        <v>50</v>
      </c>
      <c r="B178" s="5" t="n">
        <v>0</v>
      </c>
      <c r="C178" s="5" t="n">
        <v>0</v>
      </c>
    </row>
    <row r="179" spans="1:5">
      <c r="A179" s="4" t="s">
        <v>51</v>
      </c>
      <c r="B179" s="5" t="n">
        <v>0</v>
      </c>
      <c r="C179" s="5" t="n">
        <v>0</v>
      </c>
    </row>
    <row r="180" spans="1:5">
      <c r="A180" s="4" t="s">
        <v>52</v>
      </c>
      <c r="B180" s="5" t="n">
        <v>74</v>
      </c>
      <c r="C180" s="5" t="n">
        <v>68</v>
      </c>
    </row>
    <row r="181" spans="1:5">
      <c r="A181" s="4" t="s">
        <v>53</v>
      </c>
      <c r="B181" s="5" t="n">
        <v>428</v>
      </c>
      <c r="C181" s="5" t="n">
        <v>438</v>
      </c>
    </row>
    <row r="182" spans="1:5">
      <c r="A182" s="4" t="s">
        <v>32</v>
      </c>
      <c r="B182" s="5" t="n">
        <v>0</v>
      </c>
      <c r="C182" s="5" t="n">
        <v>0</v>
      </c>
    </row>
    <row r="183" spans="1:5">
      <c r="A183" s="4" t="s">
        <v>54</v>
      </c>
      <c r="B183" s="5" t="n">
        <v>0</v>
      </c>
      <c r="C183" s="5" t="n">
        <v>0</v>
      </c>
    </row>
    <row r="184" spans="1:5">
      <c r="A184" s="4" t="s">
        <v>1629</v>
      </c>
      <c r="B184" s="5" t="n">
        <v>0</v>
      </c>
      <c r="C184" s="5" t="n">
        <v>0</v>
      </c>
    </row>
    <row r="185" spans="1:5">
      <c r="A185" s="4" t="s">
        <v>55</v>
      </c>
      <c r="B185" s="5" t="n">
        <v>5</v>
      </c>
      <c r="C185" s="5" t="n">
        <v>12</v>
      </c>
    </row>
    <row r="186" spans="1:5">
      <c r="A186" s="3" t="s">
        <v>56</v>
      </c>
    </row>
    <row r="187" spans="1:5">
      <c r="A187" s="4" t="s">
        <v>57</v>
      </c>
      <c r="B187" s="5" t="n">
        <v>0</v>
      </c>
      <c r="C187" s="5" t="n">
        <v>0</v>
      </c>
    </row>
    <row r="188" spans="1:5">
      <c r="A188" s="4" t="s">
        <v>55</v>
      </c>
      <c r="B188" s="5" t="n">
        <v>0</v>
      </c>
      <c r="C188" s="5" t="n">
        <v>0</v>
      </c>
    </row>
    <row r="189" spans="1:5">
      <c r="A189" s="4" t="s">
        <v>58</v>
      </c>
      <c r="B189" s="5" t="n">
        <v>0</v>
      </c>
      <c r="C189" s="5" t="n">
        <v>0</v>
      </c>
    </row>
    <row r="190" spans="1:5">
      <c r="A190" s="4" t="s">
        <v>59</v>
      </c>
      <c r="B190" s="5" t="n">
        <v>0</v>
      </c>
      <c r="C190" s="5" t="n">
        <v>0</v>
      </c>
    </row>
    <row r="191" spans="1:5">
      <c r="A191" s="4" t="s">
        <v>60</v>
      </c>
      <c r="B191" s="5" t="n">
        <v>507</v>
      </c>
      <c r="C191" s="5" t="n">
        <v>518</v>
      </c>
    </row>
    <row r="192" spans="1:5">
      <c r="A192" s="3" t="s">
        <v>1630</v>
      </c>
    </row>
    <row r="193" spans="1:5">
      <c r="A193" s="4" t="s">
        <v>71</v>
      </c>
      <c r="B193" s="5" t="n">
        <v>6943</v>
      </c>
      <c r="C193" s="5" t="n">
        <v>7130</v>
      </c>
    </row>
    <row r="194" spans="1:5">
      <c r="A194" s="4" t="s">
        <v>72</v>
      </c>
      <c r="B194" s="5" t="n">
        <v>0</v>
      </c>
      <c r="C194" s="5" t="n">
        <v>0</v>
      </c>
    </row>
    <row r="195" spans="1:5">
      <c r="A195" s="4" t="s">
        <v>73</v>
      </c>
      <c r="B195" s="5" t="n">
        <v>6943</v>
      </c>
      <c r="C195" s="5" t="n">
        <v>7130</v>
      </c>
    </row>
    <row r="196" spans="1:5">
      <c r="A196" s="4" t="s">
        <v>74</v>
      </c>
      <c r="B196" s="5" t="n">
        <v>7450</v>
      </c>
      <c r="C196" s="5" t="n">
        <v>7648</v>
      </c>
    </row>
    <row r="197" spans="1:5">
      <c r="A197" s="4" t="s">
        <v>1634</v>
      </c>
    </row>
    <row r="198" spans="1:5">
      <c r="A198" s="3" t="s">
        <v>24</v>
      </c>
    </row>
    <row r="199" spans="1:5">
      <c r="A199" s="4" t="s">
        <v>463</v>
      </c>
      <c r="B199" s="5" t="n">
        <v>47289</v>
      </c>
      <c r="C199" s="5" t="n">
        <v>48344</v>
      </c>
    </row>
    <row r="200" spans="1:5">
      <c r="A200" s="4" t="s">
        <v>26</v>
      </c>
      <c r="B200" s="5" t="n">
        <v>2903</v>
      </c>
      <c r="C200" s="5" t="n">
        <v>3018</v>
      </c>
    </row>
    <row r="201" spans="1:5">
      <c r="A201" s="4" t="s">
        <v>481</v>
      </c>
      <c r="B201" s="5" t="n">
        <v>261</v>
      </c>
      <c r="C201" s="5" t="n">
        <v>265</v>
      </c>
    </row>
    <row r="202" spans="1:5">
      <c r="A202" s="4" t="s">
        <v>28</v>
      </c>
      <c r="B202" s="5" t="n">
        <v>193</v>
      </c>
      <c r="C202" s="5" t="n">
        <v>259</v>
      </c>
    </row>
    <row r="203" spans="1:5">
      <c r="A203" s="4" t="s">
        <v>464</v>
      </c>
      <c r="B203" s="5" t="n">
        <v>8837</v>
      </c>
      <c r="C203" s="5" t="n">
        <v>8686</v>
      </c>
    </row>
    <row r="204" spans="1:5">
      <c r="A204" s="4" t="s">
        <v>30</v>
      </c>
      <c r="B204" s="5" t="n">
        <v>1863</v>
      </c>
      <c r="C204" s="5" t="n">
        <v>1888</v>
      </c>
    </row>
    <row r="205" spans="1:5">
      <c r="A205" s="4" t="s">
        <v>31</v>
      </c>
      <c r="B205" s="5" t="n">
        <v>820</v>
      </c>
      <c r="C205" s="5" t="n">
        <v>784</v>
      </c>
    </row>
    <row r="206" spans="1:5">
      <c r="A206" s="4" t="s">
        <v>32</v>
      </c>
      <c r="B206" s="5" t="n">
        <v>434</v>
      </c>
      <c r="C206" s="5" t="n">
        <v>445</v>
      </c>
    </row>
    <row r="207" spans="1:5">
      <c r="A207" s="4" t="s">
        <v>1625</v>
      </c>
      <c r="B207" s="5" t="n">
        <v>0</v>
      </c>
      <c r="C207" s="5" t="n">
        <v>0</v>
      </c>
    </row>
    <row r="208" spans="1:5">
      <c r="A208" s="4" t="s">
        <v>33</v>
      </c>
      <c r="B208" s="5" t="n">
        <v>76</v>
      </c>
      <c r="C208" s="5" t="n">
        <v>46</v>
      </c>
    </row>
    <row r="209" spans="1:5">
      <c r="A209" s="4" t="s">
        <v>465</v>
      </c>
      <c r="B209" s="5" t="n">
        <v>1869</v>
      </c>
      <c r="C209" s="5" t="n">
        <v>2087</v>
      </c>
    </row>
    <row r="210" spans="1:5">
      <c r="A210" s="4" t="s">
        <v>35</v>
      </c>
      <c r="B210" s="5" t="n">
        <v>64545</v>
      </c>
      <c r="C210" s="5" t="n">
        <v>65822</v>
      </c>
    </row>
    <row r="211" spans="1:5">
      <c r="A211" s="4" t="s">
        <v>36</v>
      </c>
      <c r="B211" s="5" t="n">
        <v>1180</v>
      </c>
      <c r="C211" s="5" t="n">
        <v>973</v>
      </c>
      <c r="D211" s="7" t="n">
        <v>1136</v>
      </c>
    </row>
    <row r="212" spans="1:5">
      <c r="A212" s="4" t="s">
        <v>37</v>
      </c>
      <c r="B212" s="5" t="n">
        <v>1468</v>
      </c>
      <c r="C212" s="5" t="n">
        <v>1615</v>
      </c>
    </row>
    <row r="213" spans="1:5">
      <c r="A213" s="4" t="s">
        <v>38</v>
      </c>
      <c r="B213" s="5" t="n">
        <v>691</v>
      </c>
      <c r="C213" s="5" t="n">
        <v>667</v>
      </c>
    </row>
    <row r="214" spans="1:5">
      <c r="A214" s="4" t="s">
        <v>39</v>
      </c>
      <c r="B214" s="5" t="n">
        <v>7601</v>
      </c>
      <c r="C214" s="5" t="n">
        <v>7632</v>
      </c>
    </row>
    <row r="215" spans="1:5">
      <c r="A215" s="4" t="s">
        <v>40</v>
      </c>
      <c r="B215" s="5" t="n">
        <v>3769</v>
      </c>
      <c r="C215" s="5" t="n">
        <v>3374</v>
      </c>
    </row>
    <row r="216" spans="1:5">
      <c r="A216" s="4" t="s">
        <v>1626</v>
      </c>
      <c r="B216" s="5" t="n">
        <v>-11</v>
      </c>
      <c r="C216" s="5" t="n">
        <v>-2</v>
      </c>
    </row>
    <row r="217" spans="1:5">
      <c r="A217" s="4" t="s">
        <v>42</v>
      </c>
      <c r="B217" s="5" t="n">
        <v>612</v>
      </c>
      <c r="C217" s="5" t="n">
        <v>353</v>
      </c>
    </row>
    <row r="218" spans="1:5">
      <c r="A218" s="4" t="s">
        <v>1627</v>
      </c>
      <c r="B218" s="5" t="n">
        <v>90</v>
      </c>
      <c r="C218" s="5" t="n">
        <v>418</v>
      </c>
    </row>
    <row r="219" spans="1:5">
      <c r="A219" s="4" t="s">
        <v>1628</v>
      </c>
      <c r="B219" s="5" t="n">
        <v>13</v>
      </c>
      <c r="C219" s="5" t="n">
        <v>3</v>
      </c>
    </row>
    <row r="220" spans="1:5">
      <c r="A220" s="4" t="s">
        <v>43</v>
      </c>
      <c r="B220" s="5" t="n">
        <v>1345</v>
      </c>
      <c r="C220" s="5" t="n">
        <v>1294</v>
      </c>
    </row>
    <row r="221" spans="1:5">
      <c r="A221" s="3" t="s">
        <v>44</v>
      </c>
    </row>
    <row r="222" spans="1:5">
      <c r="A222" s="4" t="s">
        <v>45</v>
      </c>
      <c r="B222" s="5" t="n">
        <v>77949</v>
      </c>
      <c r="C222" s="5" t="n">
        <v>77605</v>
      </c>
    </row>
    <row r="223" spans="1:5">
      <c r="A223" s="4" t="s">
        <v>46</v>
      </c>
      <c r="B223" s="5" t="n">
        <v>57080</v>
      </c>
      <c r="C223" s="5" t="n">
        <v>59052</v>
      </c>
    </row>
    <row r="224" spans="1:5">
      <c r="A224" s="4" t="s">
        <v>47</v>
      </c>
      <c r="B224" s="5" t="n">
        <v>219158</v>
      </c>
      <c r="C224" s="5" t="n">
        <v>221982</v>
      </c>
    </row>
    <row r="225" spans="1:5">
      <c r="A225" s="3" t="s">
        <v>48</v>
      </c>
    </row>
    <row r="226" spans="1:5">
      <c r="A226" s="4" t="s">
        <v>49</v>
      </c>
      <c r="B226" s="5" t="n">
        <v>15379</v>
      </c>
      <c r="C226" s="5" t="n">
        <v>15647</v>
      </c>
    </row>
    <row r="227" spans="1:5">
      <c r="A227" s="4" t="s">
        <v>50</v>
      </c>
      <c r="B227" s="5" t="n">
        <v>50353</v>
      </c>
      <c r="C227" s="5" t="n">
        <v>50158</v>
      </c>
    </row>
    <row r="228" spans="1:5">
      <c r="A228" s="4" t="s">
        <v>51</v>
      </c>
      <c r="B228" s="5" t="n">
        <v>1719</v>
      </c>
      <c r="C228" s="5" t="n">
        <v>1866</v>
      </c>
    </row>
    <row r="229" spans="1:5">
      <c r="A229" s="4" t="s">
        <v>52</v>
      </c>
      <c r="B229" s="5" t="n">
        <v>185</v>
      </c>
      <c r="C229" s="5" t="n">
        <v>123</v>
      </c>
    </row>
    <row r="230" spans="1:5">
      <c r="A230" s="4" t="s">
        <v>53</v>
      </c>
      <c r="B230" s="5" t="n">
        <v>19</v>
      </c>
      <c r="C230" s="5" t="n">
        <v>19</v>
      </c>
    </row>
    <row r="231" spans="1:5">
      <c r="A231" s="4" t="s">
        <v>32</v>
      </c>
      <c r="B231" s="5" t="n">
        <v>212</v>
      </c>
      <c r="C231" s="5" t="n">
        <v>197</v>
      </c>
    </row>
    <row r="232" spans="1:5">
      <c r="A232" s="4" t="s">
        <v>54</v>
      </c>
      <c r="B232" s="5" t="n">
        <v>540</v>
      </c>
      <c r="C232" s="5" t="n">
        <v>550</v>
      </c>
    </row>
    <row r="233" spans="1:5">
      <c r="A233" s="4" t="s">
        <v>1629</v>
      </c>
      <c r="B233" s="5" t="n">
        <v>4</v>
      </c>
      <c r="C233" s="5" t="n">
        <v>2</v>
      </c>
    </row>
    <row r="234" spans="1:5">
      <c r="A234" s="4" t="s">
        <v>55</v>
      </c>
      <c r="B234" s="5" t="n">
        <v>1996</v>
      </c>
      <c r="C234" s="5" t="n">
        <v>2022</v>
      </c>
    </row>
    <row r="235" spans="1:5">
      <c r="A235" s="3" t="s">
        <v>56</v>
      </c>
    </row>
    <row r="236" spans="1:5">
      <c r="A236" s="4" t="s">
        <v>57</v>
      </c>
      <c r="B236" s="5" t="n">
        <v>679</v>
      </c>
      <c r="C236" s="5" t="n">
        <v>1047</v>
      </c>
    </row>
    <row r="237" spans="1:5">
      <c r="A237" s="4" t="s">
        <v>55</v>
      </c>
      <c r="B237" s="5" t="n">
        <v>668</v>
      </c>
      <c r="C237" s="5" t="n">
        <v>658</v>
      </c>
    </row>
    <row r="238" spans="1:5">
      <c r="A238" s="4" t="s">
        <v>58</v>
      </c>
      <c r="B238" s="5" t="n">
        <v>77949</v>
      </c>
      <c r="C238" s="5" t="n">
        <v>77605</v>
      </c>
    </row>
    <row r="239" spans="1:5">
      <c r="A239" s="4" t="s">
        <v>59</v>
      </c>
      <c r="B239" s="5" t="n">
        <v>56458</v>
      </c>
      <c r="C239" s="5" t="n">
        <v>58277</v>
      </c>
    </row>
    <row r="240" spans="1:5">
      <c r="A240" s="4" t="s">
        <v>60</v>
      </c>
      <c r="B240" s="5" t="n">
        <v>206161</v>
      </c>
      <c r="C240" s="5" t="n">
        <v>208171</v>
      </c>
    </row>
    <row r="241" spans="1:5">
      <c r="A241" s="3" t="s">
        <v>1630</v>
      </c>
    </row>
    <row r="242" spans="1:5">
      <c r="A242" s="4" t="s">
        <v>71</v>
      </c>
      <c r="B242" s="5" t="n">
        <v>11966</v>
      </c>
      <c r="C242" s="5" t="n">
        <v>12781</v>
      </c>
    </row>
    <row r="243" spans="1:5">
      <c r="A243" s="4" t="s">
        <v>72</v>
      </c>
      <c r="B243" s="5" t="n">
        <v>1031</v>
      </c>
      <c r="C243" s="5" t="n">
        <v>1030</v>
      </c>
    </row>
    <row r="244" spans="1:5">
      <c r="A244" s="4" t="s">
        <v>73</v>
      </c>
      <c r="B244" s="5" t="n">
        <v>12997</v>
      </c>
      <c r="C244" s="5" t="n">
        <v>13811</v>
      </c>
    </row>
    <row r="245" spans="1:5">
      <c r="A245" s="4" t="s">
        <v>74</v>
      </c>
      <c r="B245" s="5" t="n">
        <v>219158</v>
      </c>
      <c r="C245" s="5" t="n">
        <v>221982</v>
      </c>
    </row>
    <row r="246" spans="1:5">
      <c r="A246" s="4" t="s">
        <v>75</v>
      </c>
    </row>
    <row r="247" spans="1:5">
      <c r="A247" s="3" t="s">
        <v>44</v>
      </c>
    </row>
    <row r="248" spans="1:5">
      <c r="A248" s="4" t="s">
        <v>76</v>
      </c>
      <c r="B248" s="5" t="n">
        <v>1796</v>
      </c>
      <c r="C248" s="5" t="n">
        <v>1795</v>
      </c>
    </row>
    <row r="249" spans="1:5">
      <c r="A249" s="4" t="s">
        <v>1635</v>
      </c>
    </row>
    <row r="250" spans="1:5">
      <c r="A250" s="3" t="s">
        <v>44</v>
      </c>
    </row>
    <row r="251" spans="1:5">
      <c r="A251" s="4" t="s">
        <v>76</v>
      </c>
      <c r="B251" s="5" t="n">
        <v>0</v>
      </c>
      <c r="C251" s="5" t="n">
        <v>0</v>
      </c>
    </row>
    <row r="252" spans="1:5">
      <c r="A252" s="4" t="s">
        <v>1636</v>
      </c>
    </row>
    <row r="253" spans="1:5">
      <c r="A253" s="3" t="s">
        <v>44</v>
      </c>
    </row>
    <row r="254" spans="1:5">
      <c r="A254" s="4" t="s">
        <v>76</v>
      </c>
      <c r="B254" s="5" t="n">
        <v>0</v>
      </c>
      <c r="C254" s="5" t="n">
        <v>0</v>
      </c>
    </row>
    <row r="255" spans="1:5">
      <c r="A255" s="4" t="s">
        <v>1637</v>
      </c>
    </row>
    <row r="256" spans="1:5">
      <c r="A256" s="3" t="s">
        <v>44</v>
      </c>
    </row>
    <row r="257" spans="1:5">
      <c r="A257" s="4" t="s">
        <v>76</v>
      </c>
      <c r="B257" s="5" t="n">
        <v>0</v>
      </c>
      <c r="C257" s="5" t="n">
        <v>0</v>
      </c>
    </row>
    <row r="258" spans="1:5">
      <c r="A258" s="4" t="s">
        <v>1638</v>
      </c>
    </row>
    <row r="259" spans="1:5">
      <c r="A259" s="3" t="s">
        <v>44</v>
      </c>
    </row>
    <row r="260" spans="1:5">
      <c r="A260" s="4" t="s">
        <v>76</v>
      </c>
      <c r="B260" s="5" t="n">
        <v>1796</v>
      </c>
      <c r="C260" s="5" t="n">
        <v>1795</v>
      </c>
    </row>
    <row r="261" spans="1:5">
      <c r="A261" s="4" t="s">
        <v>36</v>
      </c>
    </row>
    <row r="262" spans="1:5">
      <c r="A262" s="3" t="s">
        <v>44</v>
      </c>
    </row>
    <row r="263" spans="1:5">
      <c r="A263" s="4" t="s">
        <v>76</v>
      </c>
      <c r="B263" s="5" t="n">
        <v>186</v>
      </c>
      <c r="C263" s="5" t="n">
        <v>217</v>
      </c>
    </row>
    <row r="264" spans="1:5">
      <c r="A264" s="4" t="s">
        <v>1639</v>
      </c>
    </row>
    <row r="265" spans="1:5">
      <c r="A265" s="3" t="s">
        <v>44</v>
      </c>
    </row>
    <row r="266" spans="1:5">
      <c r="A266" s="4" t="s">
        <v>76</v>
      </c>
      <c r="B266" s="5" t="n">
        <v>0</v>
      </c>
      <c r="C266" s="5" t="n">
        <v>0</v>
      </c>
    </row>
    <row r="267" spans="1:5">
      <c r="A267" s="4" t="s">
        <v>1640</v>
      </c>
    </row>
    <row r="268" spans="1:5">
      <c r="A268" s="3" t="s">
        <v>44</v>
      </c>
    </row>
    <row r="269" spans="1:5">
      <c r="A269" s="4" t="s">
        <v>76</v>
      </c>
      <c r="B269" s="5" t="n">
        <v>0</v>
      </c>
      <c r="C269" s="5" t="n">
        <v>0</v>
      </c>
    </row>
    <row r="270" spans="1:5">
      <c r="A270" s="4" t="s">
        <v>1641</v>
      </c>
    </row>
    <row r="271" spans="1:5">
      <c r="A271" s="3" t="s">
        <v>44</v>
      </c>
    </row>
    <row r="272" spans="1:5">
      <c r="A272" s="4" t="s">
        <v>76</v>
      </c>
      <c r="B272" s="5" t="n">
        <v>0</v>
      </c>
      <c r="C272" s="5" t="n">
        <v>0</v>
      </c>
    </row>
    <row r="273" spans="1:5">
      <c r="A273" s="4" t="s">
        <v>1642</v>
      </c>
    </row>
    <row r="274" spans="1:5">
      <c r="A274" s="3" t="s">
        <v>44</v>
      </c>
    </row>
    <row r="275" spans="1:5">
      <c r="A275" s="4" t="s">
        <v>76</v>
      </c>
      <c r="B275" s="5" t="n">
        <v>186</v>
      </c>
      <c r="C275" s="5" t="n">
        <v>217</v>
      </c>
    </row>
    <row r="276" spans="1:5">
      <c r="A276" s="4" t="s">
        <v>77</v>
      </c>
    </row>
    <row r="277" spans="1:5">
      <c r="A277" s="3" t="s">
        <v>44</v>
      </c>
    </row>
    <row r="278" spans="1:5">
      <c r="A278" s="4" t="s">
        <v>76</v>
      </c>
      <c r="B278" s="5" t="n">
        <v>769</v>
      </c>
      <c r="C278" s="5" t="n">
        <v>1089</v>
      </c>
    </row>
    <row r="279" spans="1:5">
      <c r="A279" s="4" t="s">
        <v>1643</v>
      </c>
    </row>
    <row r="280" spans="1:5">
      <c r="A280" s="3" t="s">
        <v>44</v>
      </c>
    </row>
    <row r="281" spans="1:5">
      <c r="A281" s="4" t="s">
        <v>76</v>
      </c>
      <c r="B281" s="5" t="n">
        <v>0</v>
      </c>
      <c r="C281" s="5" t="n">
        <v>0</v>
      </c>
    </row>
    <row r="282" spans="1:5">
      <c r="A282" s="4" t="s">
        <v>1644</v>
      </c>
    </row>
    <row r="283" spans="1:5">
      <c r="A283" s="3" t="s">
        <v>44</v>
      </c>
    </row>
    <row r="284" spans="1:5">
      <c r="A284" s="4" t="s">
        <v>76</v>
      </c>
      <c r="B284" s="5" t="n">
        <v>0</v>
      </c>
      <c r="C284" s="5" t="n">
        <v>0</v>
      </c>
    </row>
    <row r="285" spans="1:5">
      <c r="A285" s="4" t="s">
        <v>1645</v>
      </c>
    </row>
    <row r="286" spans="1:5">
      <c r="A286" s="3" t="s">
        <v>44</v>
      </c>
    </row>
    <row r="287" spans="1:5">
      <c r="A287" s="4" t="s">
        <v>76</v>
      </c>
      <c r="B287" s="5" t="n">
        <v>0</v>
      </c>
      <c r="C287" s="5" t="n">
        <v>0</v>
      </c>
    </row>
    <row r="288" spans="1:5">
      <c r="A288" s="4" t="s">
        <v>1646</v>
      </c>
    </row>
    <row r="289" spans="1:5">
      <c r="A289" s="3" t="s">
        <v>44</v>
      </c>
    </row>
    <row r="290" spans="1:5">
      <c r="A290" s="4" t="s">
        <v>76</v>
      </c>
      <c r="B290" s="5" t="n">
        <v>769</v>
      </c>
      <c r="C290" s="5" t="n">
        <v>1089</v>
      </c>
    </row>
    <row r="291" spans="1:5">
      <c r="A291" s="4" t="s">
        <v>43</v>
      </c>
    </row>
    <row r="292" spans="1:5">
      <c r="A292" s="3" t="s">
        <v>44</v>
      </c>
    </row>
    <row r="293" spans="1:5">
      <c r="A293" s="4" t="s">
        <v>76</v>
      </c>
      <c r="B293" s="5" t="n">
        <v>75</v>
      </c>
      <c r="C293" s="5" t="n">
        <v>75</v>
      </c>
    </row>
    <row r="294" spans="1:5">
      <c r="A294" s="4" t="s">
        <v>1647</v>
      </c>
    </row>
    <row r="295" spans="1:5">
      <c r="A295" s="3" t="s">
        <v>44</v>
      </c>
    </row>
    <row r="296" spans="1:5">
      <c r="A296" s="4" t="s">
        <v>76</v>
      </c>
      <c r="B296" s="5" t="n">
        <v>0</v>
      </c>
      <c r="C296" s="5" t="n">
        <v>0</v>
      </c>
    </row>
    <row r="297" spans="1:5">
      <c r="A297" s="4" t="s">
        <v>1648</v>
      </c>
    </row>
    <row r="298" spans="1:5">
      <c r="A298" s="3" t="s">
        <v>44</v>
      </c>
    </row>
    <row r="299" spans="1:5">
      <c r="A299" s="4" t="s">
        <v>76</v>
      </c>
      <c r="B299" s="5" t="n">
        <v>0</v>
      </c>
      <c r="C299" s="5" t="n">
        <v>0</v>
      </c>
    </row>
    <row r="300" spans="1:5">
      <c r="A300" s="4" t="s">
        <v>1649</v>
      </c>
    </row>
    <row r="301" spans="1:5">
      <c r="A301" s="3" t="s">
        <v>44</v>
      </c>
    </row>
    <row r="302" spans="1:5">
      <c r="A302" s="4" t="s">
        <v>76</v>
      </c>
      <c r="B302" s="5" t="n">
        <v>0</v>
      </c>
      <c r="C302" s="5" t="n">
        <v>0</v>
      </c>
    </row>
    <row r="303" spans="1:5">
      <c r="A303" s="4" t="s">
        <v>1650</v>
      </c>
    </row>
    <row r="304" spans="1:5">
      <c r="A304" s="3" t="s">
        <v>44</v>
      </c>
    </row>
    <row r="305" spans="1:5">
      <c r="A305" s="4" t="s">
        <v>76</v>
      </c>
      <c r="B305" s="7" t="n">
        <v>75</v>
      </c>
      <c r="C305" s="7" t="n">
        <v>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1</v>
      </c>
      <c r="B1" s="2" t="s">
        <v>1</v>
      </c>
    </row>
    <row r="2" spans="1:3">
      <c r="B2" s="2" t="s">
        <v>2</v>
      </c>
      <c r="C2" s="2" t="s">
        <v>90</v>
      </c>
    </row>
    <row r="3" spans="1:3">
      <c r="A3" s="3" t="s">
        <v>91</v>
      </c>
    </row>
    <row r="4" spans="1:3">
      <c r="A4" s="4" t="s">
        <v>92</v>
      </c>
      <c r="B4" s="7" t="n">
        <v>823</v>
      </c>
      <c r="C4" s="7" t="n">
        <v>843</v>
      </c>
    </row>
    <row r="5" spans="1:3">
      <c r="A5" s="4" t="s">
        <v>93</v>
      </c>
      <c r="B5" s="5" t="n">
        <v>676</v>
      </c>
      <c r="C5" s="5" t="n">
        <v>637</v>
      </c>
    </row>
    <row r="6" spans="1:3">
      <c r="A6" s="4" t="s">
        <v>94</v>
      </c>
      <c r="B6" s="5" t="n">
        <v>539</v>
      </c>
      <c r="C6" s="5" t="n">
        <v>547</v>
      </c>
    </row>
    <row r="7" spans="1:3">
      <c r="A7" s="3" t="s">
        <v>95</v>
      </c>
    </row>
    <row r="8" spans="1:3">
      <c r="A8" s="4" t="s">
        <v>96</v>
      </c>
      <c r="B8" s="5" t="n">
        <v>-14</v>
      </c>
      <c r="C8" s="5" t="n">
        <v>-1</v>
      </c>
    </row>
    <row r="9" spans="1:3">
      <c r="A9" s="4" t="s">
        <v>97</v>
      </c>
      <c r="B9" s="5" t="n">
        <v>0</v>
      </c>
      <c r="C9" s="5" t="n">
        <v>1</v>
      </c>
    </row>
    <row r="10" spans="1:3">
      <c r="A10" s="4" t="s">
        <v>98</v>
      </c>
      <c r="B10" s="5" t="n">
        <v>-14</v>
      </c>
      <c r="C10" s="5" t="n">
        <v>-2</v>
      </c>
    </row>
    <row r="11" spans="1:3">
      <c r="A11" s="4" t="s">
        <v>99</v>
      </c>
      <c r="B11" s="5" t="n">
        <v>-167</v>
      </c>
      <c r="C11" s="5" t="n">
        <v>-84</v>
      </c>
    </row>
    <row r="12" spans="1:3">
      <c r="A12" s="4" t="s">
        <v>100</v>
      </c>
      <c r="B12" s="5" t="n">
        <v>-181</v>
      </c>
      <c r="C12" s="5" t="n">
        <v>-86</v>
      </c>
    </row>
    <row r="13" spans="1:3">
      <c r="A13" s="4" t="s">
        <v>101</v>
      </c>
      <c r="B13" s="5" t="n">
        <v>99</v>
      </c>
      <c r="C13" s="5" t="n">
        <v>89</v>
      </c>
    </row>
    <row r="14" spans="1:3">
      <c r="A14" s="3" t="s">
        <v>102</v>
      </c>
    </row>
    <row r="15" spans="1:3">
      <c r="A15" s="4" t="s">
        <v>92</v>
      </c>
      <c r="B15" s="5" t="n">
        <v>11</v>
      </c>
      <c r="C15" s="5" t="n">
        <v>27</v>
      </c>
    </row>
    <row r="16" spans="1:3">
      <c r="A16" s="4" t="s">
        <v>103</v>
      </c>
      <c r="B16" s="5" t="n">
        <v>1967</v>
      </c>
      <c r="C16" s="5" t="n">
        <v>2057</v>
      </c>
    </row>
    <row r="17" spans="1:3">
      <c r="A17" s="3" t="s">
        <v>104</v>
      </c>
    </row>
    <row r="18" spans="1:3">
      <c r="A18" s="4" t="s">
        <v>105</v>
      </c>
      <c r="B18" s="5" t="n">
        <v>708</v>
      </c>
      <c r="C18" s="5" t="n">
        <v>750</v>
      </c>
    </row>
    <row r="19" spans="1:3">
      <c r="A19" s="4" t="s">
        <v>106</v>
      </c>
      <c r="B19" s="5" t="n">
        <v>382</v>
      </c>
      <c r="C19" s="5" t="n">
        <v>399</v>
      </c>
    </row>
    <row r="20" spans="1:3">
      <c r="A20" s="4" t="s">
        <v>107</v>
      </c>
      <c r="B20" s="5" t="n">
        <v>700</v>
      </c>
      <c r="C20" s="5" t="n">
        <v>668</v>
      </c>
    </row>
    <row r="21" spans="1:3">
      <c r="A21" s="4" t="s">
        <v>108</v>
      </c>
      <c r="B21" s="5" t="n">
        <v>100</v>
      </c>
      <c r="C21" s="5" t="n">
        <v>64</v>
      </c>
    </row>
    <row r="22" spans="1:3">
      <c r="A22" s="4" t="s">
        <v>109</v>
      </c>
      <c r="B22" s="5" t="n">
        <v>49</v>
      </c>
      <c r="C22" s="5" t="n">
        <v>46</v>
      </c>
    </row>
    <row r="23" spans="1:3">
      <c r="A23" s="3" t="s">
        <v>110</v>
      </c>
    </row>
    <row r="24" spans="1:3">
      <c r="A24" s="4" t="s">
        <v>109</v>
      </c>
      <c r="B24" s="5" t="n">
        <v>6</v>
      </c>
      <c r="C24" s="5" t="n">
        <v>17</v>
      </c>
    </row>
    <row r="25" spans="1:3">
      <c r="A25" s="4" t="s">
        <v>111</v>
      </c>
      <c r="B25" s="5" t="n">
        <v>1</v>
      </c>
      <c r="C25" s="5" t="n">
        <v>0</v>
      </c>
    </row>
    <row r="26" spans="1:3">
      <c r="A26" s="4" t="s">
        <v>112</v>
      </c>
      <c r="B26" s="5" t="n">
        <v>1946</v>
      </c>
      <c r="C26" s="5" t="n">
        <v>1944</v>
      </c>
    </row>
    <row r="27" spans="1:3">
      <c r="A27" s="4" t="s">
        <v>113</v>
      </c>
      <c r="B27" s="5" t="n">
        <v>21</v>
      </c>
      <c r="C27" s="5" t="n">
        <v>113</v>
      </c>
    </row>
    <row r="28" spans="1:3">
      <c r="A28" s="4" t="s">
        <v>114</v>
      </c>
      <c r="B28" s="5" t="n">
        <v>4</v>
      </c>
      <c r="C28" s="5" t="n">
        <v>93</v>
      </c>
    </row>
    <row r="29" spans="1:3">
      <c r="A29" s="4" t="s">
        <v>115</v>
      </c>
      <c r="B29" s="5" t="n">
        <v>17</v>
      </c>
      <c r="C29" s="5" t="n">
        <v>20</v>
      </c>
    </row>
    <row r="30" spans="1:3">
      <c r="A30" s="4" t="s">
        <v>116</v>
      </c>
      <c r="B30" s="5" t="n">
        <v>429</v>
      </c>
      <c r="C30" s="5" t="n">
        <v>-162</v>
      </c>
    </row>
    <row r="31" spans="1:3">
      <c r="A31" s="4" t="s">
        <v>1652</v>
      </c>
      <c r="B31" s="5" t="n">
        <v>446</v>
      </c>
      <c r="C31" s="5" t="n">
        <v>-142</v>
      </c>
    </row>
    <row r="32" spans="1:3">
      <c r="A32" s="4" t="s">
        <v>1653</v>
      </c>
      <c r="B32" s="5" t="n">
        <v>0</v>
      </c>
      <c r="C32" s="5" t="n">
        <v>0</v>
      </c>
    </row>
    <row r="33" spans="1:3">
      <c r="A33" s="4" t="s">
        <v>117</v>
      </c>
      <c r="B33" s="5" t="n">
        <v>446</v>
      </c>
      <c r="C33" s="5" t="n">
        <v>-142</v>
      </c>
    </row>
    <row r="34" spans="1:3">
      <c r="A34" s="4" t="s">
        <v>118</v>
      </c>
      <c r="B34" s="5" t="n">
        <v>0</v>
      </c>
      <c r="C34" s="5" t="n">
        <v>1</v>
      </c>
    </row>
    <row r="35" spans="1:3">
      <c r="A35" s="4" t="s">
        <v>119</v>
      </c>
      <c r="B35" s="5" t="n">
        <v>446</v>
      </c>
      <c r="C35" s="5" t="n">
        <v>-143</v>
      </c>
    </row>
    <row r="36" spans="1:3">
      <c r="A36" s="4" t="s">
        <v>1631</v>
      </c>
    </row>
    <row r="37" spans="1:3">
      <c r="A37" s="3" t="s">
        <v>91</v>
      </c>
    </row>
    <row r="38" spans="1:3">
      <c r="A38" s="4" t="s">
        <v>92</v>
      </c>
      <c r="B38" s="5" t="n">
        <v>-4</v>
      </c>
      <c r="C38" s="5" t="n">
        <v>-4</v>
      </c>
    </row>
    <row r="39" spans="1:3">
      <c r="A39" s="4" t="s">
        <v>93</v>
      </c>
      <c r="B39" s="5" t="n">
        <v>0</v>
      </c>
      <c r="C39" s="5" t="n">
        <v>0</v>
      </c>
    </row>
    <row r="40" spans="1:3">
      <c r="A40" s="4" t="s">
        <v>94</v>
      </c>
      <c r="B40" s="5" t="n">
        <v>0</v>
      </c>
      <c r="C40" s="5" t="n">
        <v>0</v>
      </c>
    </row>
    <row r="41" spans="1:3">
      <c r="A41" s="3" t="s">
        <v>95</v>
      </c>
    </row>
    <row r="42" spans="1:3">
      <c r="A42" s="4" t="s">
        <v>96</v>
      </c>
      <c r="B42" s="5" t="n">
        <v>0</v>
      </c>
      <c r="C42" s="5" t="n">
        <v>0</v>
      </c>
    </row>
    <row r="43" spans="1:3">
      <c r="A43" s="4" t="s">
        <v>97</v>
      </c>
      <c r="B43" s="5" t="n">
        <v>0</v>
      </c>
      <c r="C43" s="5" t="n">
        <v>0</v>
      </c>
    </row>
    <row r="44" spans="1:3">
      <c r="A44" s="4" t="s">
        <v>98</v>
      </c>
      <c r="B44" s="5" t="n">
        <v>0</v>
      </c>
      <c r="C44" s="5" t="n">
        <v>0</v>
      </c>
    </row>
    <row r="45" spans="1:3">
      <c r="A45" s="4" t="s">
        <v>99</v>
      </c>
      <c r="B45" s="5" t="n">
        <v>0</v>
      </c>
      <c r="C45" s="5" t="n">
        <v>0</v>
      </c>
    </row>
    <row r="46" spans="1:3">
      <c r="A46" s="4" t="s">
        <v>100</v>
      </c>
      <c r="B46" s="5" t="n">
        <v>0</v>
      </c>
      <c r="C46" s="5" t="n">
        <v>0</v>
      </c>
    </row>
    <row r="47" spans="1:3">
      <c r="A47" s="4" t="s">
        <v>101</v>
      </c>
      <c r="B47" s="5" t="n">
        <v>0</v>
      </c>
      <c r="C47" s="5" t="n">
        <v>0</v>
      </c>
    </row>
    <row r="48" spans="1:3">
      <c r="A48" s="3" t="s">
        <v>102</v>
      </c>
    </row>
    <row r="49" spans="1:3">
      <c r="A49" s="4" t="s">
        <v>92</v>
      </c>
      <c r="B49" s="5" t="n">
        <v>0</v>
      </c>
      <c r="C49" s="5" t="n">
        <v>0</v>
      </c>
    </row>
    <row r="50" spans="1:3">
      <c r="A50" s="4" t="s">
        <v>103</v>
      </c>
      <c r="B50" s="5" t="n">
        <v>-4</v>
      </c>
      <c r="C50" s="5" t="n">
        <v>-4</v>
      </c>
    </row>
    <row r="51" spans="1:3">
      <c r="A51" s="3" t="s">
        <v>104</v>
      </c>
    </row>
    <row r="52" spans="1:3">
      <c r="A52" s="4" t="s">
        <v>105</v>
      </c>
      <c r="B52" s="5" t="n">
        <v>0</v>
      </c>
      <c r="C52" s="5" t="n">
        <v>0</v>
      </c>
    </row>
    <row r="53" spans="1:3">
      <c r="A53" s="4" t="s">
        <v>106</v>
      </c>
      <c r="B53" s="5" t="n">
        <v>0</v>
      </c>
      <c r="C53" s="5" t="n">
        <v>0</v>
      </c>
    </row>
    <row r="54" spans="1:3">
      <c r="A54" s="4" t="s">
        <v>107</v>
      </c>
      <c r="B54" s="5" t="n">
        <v>0</v>
      </c>
      <c r="C54" s="5" t="n">
        <v>0</v>
      </c>
    </row>
    <row r="55" spans="1:3">
      <c r="A55" s="4" t="s">
        <v>108</v>
      </c>
      <c r="B55" s="5" t="n">
        <v>0</v>
      </c>
      <c r="C55" s="5" t="n">
        <v>0</v>
      </c>
    </row>
    <row r="56" spans="1:3">
      <c r="A56" s="4" t="s">
        <v>109</v>
      </c>
      <c r="B56" s="5" t="n">
        <v>-4</v>
      </c>
      <c r="C56" s="5" t="n">
        <v>-4</v>
      </c>
    </row>
    <row r="57" spans="1:3">
      <c r="A57" s="3" t="s">
        <v>110</v>
      </c>
    </row>
    <row r="58" spans="1:3">
      <c r="A58" s="4" t="s">
        <v>109</v>
      </c>
      <c r="B58" s="5" t="n">
        <v>0</v>
      </c>
      <c r="C58" s="5" t="n">
        <v>0</v>
      </c>
    </row>
    <row r="59" spans="1:3">
      <c r="A59" s="4" t="s">
        <v>111</v>
      </c>
      <c r="B59" s="5" t="n">
        <v>0</v>
      </c>
    </row>
    <row r="60" spans="1:3">
      <c r="A60" s="4" t="s">
        <v>112</v>
      </c>
      <c r="B60" s="5" t="n">
        <v>-4</v>
      </c>
      <c r="C60" s="5" t="n">
        <v>-4</v>
      </c>
    </row>
    <row r="61" spans="1:3">
      <c r="A61" s="4" t="s">
        <v>113</v>
      </c>
      <c r="B61" s="5" t="n">
        <v>0</v>
      </c>
      <c r="C61" s="5" t="n">
        <v>0</v>
      </c>
    </row>
    <row r="62" spans="1:3">
      <c r="A62" s="4" t="s">
        <v>114</v>
      </c>
      <c r="B62" s="5" t="n">
        <v>-9</v>
      </c>
      <c r="C62" s="5" t="n">
        <v>40</v>
      </c>
    </row>
    <row r="63" spans="1:3">
      <c r="A63" s="4" t="s">
        <v>115</v>
      </c>
      <c r="B63" s="5" t="n">
        <v>9</v>
      </c>
      <c r="C63" s="5" t="n">
        <v>-40</v>
      </c>
    </row>
    <row r="64" spans="1:3">
      <c r="A64" s="4" t="s">
        <v>116</v>
      </c>
      <c r="B64" s="5" t="n">
        <v>0</v>
      </c>
      <c r="C64" s="5" t="n">
        <v>0</v>
      </c>
    </row>
    <row r="65" spans="1:3">
      <c r="A65" s="4" t="s">
        <v>1652</v>
      </c>
      <c r="B65" s="5" t="n">
        <v>9</v>
      </c>
      <c r="C65" s="5" t="n">
        <v>-40</v>
      </c>
    </row>
    <row r="66" spans="1:3">
      <c r="A66" s="4" t="s">
        <v>1653</v>
      </c>
      <c r="B66" s="5" t="n">
        <v>-1307</v>
      </c>
      <c r="C66" s="5" t="n">
        <v>-103</v>
      </c>
    </row>
    <row r="67" spans="1:3">
      <c r="A67" s="4" t="s">
        <v>117</v>
      </c>
      <c r="B67" s="5" t="n">
        <v>-1298</v>
      </c>
      <c r="C67" s="5" t="n">
        <v>-143</v>
      </c>
    </row>
    <row r="68" spans="1:3">
      <c r="A68" s="4" t="s">
        <v>118</v>
      </c>
      <c r="B68" s="5" t="n">
        <v>0</v>
      </c>
      <c r="C68" s="5" t="n">
        <v>0</v>
      </c>
    </row>
    <row r="69" spans="1:3">
      <c r="A69" s="4" t="s">
        <v>119</v>
      </c>
      <c r="B69" s="5" t="n">
        <v>-1298</v>
      </c>
      <c r="C69" s="5" t="n">
        <v>-143</v>
      </c>
    </row>
    <row r="70" spans="1:3">
      <c r="A70" s="4" t="s">
        <v>1632</v>
      </c>
    </row>
    <row r="71" spans="1:3">
      <c r="A71" s="3" t="s">
        <v>91</v>
      </c>
    </row>
    <row r="72" spans="1:3">
      <c r="A72" s="4" t="s">
        <v>92</v>
      </c>
      <c r="B72" s="5" t="n">
        <v>2</v>
      </c>
      <c r="C72" s="5" t="n">
        <v>9</v>
      </c>
    </row>
    <row r="73" spans="1:3">
      <c r="A73" s="4" t="s">
        <v>93</v>
      </c>
      <c r="B73" s="5" t="n">
        <v>0</v>
      </c>
      <c r="C73" s="5" t="n">
        <v>0</v>
      </c>
    </row>
    <row r="74" spans="1:3">
      <c r="A74" s="4" t="s">
        <v>94</v>
      </c>
      <c r="B74" s="5" t="n">
        <v>0</v>
      </c>
      <c r="C74" s="5" t="n">
        <v>0</v>
      </c>
    </row>
    <row r="75" spans="1:3">
      <c r="A75" s="3" t="s">
        <v>95</v>
      </c>
    </row>
    <row r="76" spans="1:3">
      <c r="A76" s="4" t="s">
        <v>96</v>
      </c>
      <c r="B76" s="5" t="n">
        <v>0</v>
      </c>
      <c r="C76" s="5" t="n">
        <v>0</v>
      </c>
    </row>
    <row r="77" spans="1:3">
      <c r="A77" s="4" t="s">
        <v>97</v>
      </c>
      <c r="B77" s="5" t="n">
        <v>0</v>
      </c>
      <c r="C77" s="5" t="n">
        <v>0</v>
      </c>
    </row>
    <row r="78" spans="1:3">
      <c r="A78" s="4" t="s">
        <v>98</v>
      </c>
      <c r="B78" s="5" t="n">
        <v>0</v>
      </c>
      <c r="C78" s="5" t="n">
        <v>0</v>
      </c>
    </row>
    <row r="79" spans="1:3">
      <c r="A79" s="4" t="s">
        <v>99</v>
      </c>
      <c r="B79" s="5" t="n">
        <v>0</v>
      </c>
      <c r="C79" s="5" t="n">
        <v>0</v>
      </c>
    </row>
    <row r="80" spans="1:3">
      <c r="A80" s="4" t="s">
        <v>100</v>
      </c>
      <c r="B80" s="5" t="n">
        <v>0</v>
      </c>
      <c r="C80" s="5" t="n">
        <v>0</v>
      </c>
    </row>
    <row r="81" spans="1:3">
      <c r="A81" s="4" t="s">
        <v>101</v>
      </c>
      <c r="B81" s="5" t="n">
        <v>0</v>
      </c>
      <c r="C81" s="5" t="n">
        <v>0</v>
      </c>
    </row>
    <row r="82" spans="1:3">
      <c r="A82" s="3" t="s">
        <v>102</v>
      </c>
    </row>
    <row r="83" spans="1:3">
      <c r="A83" s="4" t="s">
        <v>92</v>
      </c>
      <c r="B83" s="5" t="n">
        <v>0</v>
      </c>
      <c r="C83" s="5" t="n">
        <v>0</v>
      </c>
    </row>
    <row r="84" spans="1:3">
      <c r="A84" s="4" t="s">
        <v>103</v>
      </c>
      <c r="B84" s="5" t="n">
        <v>2</v>
      </c>
      <c r="C84" s="5" t="n">
        <v>9</v>
      </c>
    </row>
    <row r="85" spans="1:3">
      <c r="A85" s="3" t="s">
        <v>104</v>
      </c>
    </row>
    <row r="86" spans="1:3">
      <c r="A86" s="4" t="s">
        <v>105</v>
      </c>
      <c r="B86" s="5" t="n">
        <v>0</v>
      </c>
      <c r="C86" s="5" t="n">
        <v>0</v>
      </c>
    </row>
    <row r="87" spans="1:3">
      <c r="A87" s="4" t="s">
        <v>106</v>
      </c>
      <c r="B87" s="5" t="n">
        <v>0</v>
      </c>
      <c r="C87" s="5" t="n">
        <v>0</v>
      </c>
    </row>
    <row r="88" spans="1:3">
      <c r="A88" s="4" t="s">
        <v>107</v>
      </c>
      <c r="B88" s="5" t="n">
        <v>5</v>
      </c>
      <c r="C88" s="5" t="n">
        <v>2</v>
      </c>
    </row>
    <row r="89" spans="1:3">
      <c r="A89" s="4" t="s">
        <v>108</v>
      </c>
      <c r="B89" s="5" t="n">
        <v>0</v>
      </c>
      <c r="C89" s="5" t="n">
        <v>0</v>
      </c>
    </row>
    <row r="90" spans="1:3">
      <c r="A90" s="4" t="s">
        <v>109</v>
      </c>
      <c r="B90" s="5" t="n">
        <v>40</v>
      </c>
      <c r="C90" s="5" t="n">
        <v>39</v>
      </c>
    </row>
    <row r="91" spans="1:3">
      <c r="A91" s="3" t="s">
        <v>110</v>
      </c>
    </row>
    <row r="92" spans="1:3">
      <c r="A92" s="4" t="s">
        <v>109</v>
      </c>
      <c r="B92" s="5" t="n">
        <v>0</v>
      </c>
      <c r="C92" s="5" t="n">
        <v>0</v>
      </c>
    </row>
    <row r="93" spans="1:3">
      <c r="A93" s="4" t="s">
        <v>111</v>
      </c>
      <c r="B93" s="5" t="n">
        <v>0</v>
      </c>
    </row>
    <row r="94" spans="1:3">
      <c r="A94" s="4" t="s">
        <v>112</v>
      </c>
      <c r="B94" s="5" t="n">
        <v>45</v>
      </c>
      <c r="C94" s="5" t="n">
        <v>41</v>
      </c>
    </row>
    <row r="95" spans="1:3">
      <c r="A95" s="4" t="s">
        <v>113</v>
      </c>
      <c r="B95" s="5" t="n">
        <v>-43</v>
      </c>
      <c r="C95" s="5" t="n">
        <v>-32</v>
      </c>
    </row>
    <row r="96" spans="1:3">
      <c r="A96" s="4" t="s">
        <v>114</v>
      </c>
      <c r="B96" s="5" t="n">
        <v>0</v>
      </c>
      <c r="C96" s="5" t="n">
        <v>-12</v>
      </c>
    </row>
    <row r="97" spans="1:3">
      <c r="A97" s="4" t="s">
        <v>115</v>
      </c>
      <c r="B97" s="5" t="n">
        <v>-43</v>
      </c>
      <c r="C97" s="5" t="n">
        <v>-20</v>
      </c>
    </row>
    <row r="98" spans="1:3">
      <c r="A98" s="4" t="s">
        <v>116</v>
      </c>
      <c r="B98" s="5" t="n">
        <v>0</v>
      </c>
      <c r="C98" s="5" t="n">
        <v>0</v>
      </c>
    </row>
    <row r="99" spans="1:3">
      <c r="A99" s="4" t="s">
        <v>1652</v>
      </c>
      <c r="B99" s="5" t="n">
        <v>-43</v>
      </c>
      <c r="C99" s="5" t="n">
        <v>-20</v>
      </c>
    </row>
    <row r="100" spans="1:3">
      <c r="A100" s="4" t="s">
        <v>1653</v>
      </c>
      <c r="B100" s="5" t="n">
        <v>489</v>
      </c>
      <c r="C100" s="5" t="n">
        <v>-123</v>
      </c>
    </row>
    <row r="101" spans="1:3">
      <c r="A101" s="4" t="s">
        <v>117</v>
      </c>
      <c r="B101" s="5" t="n">
        <v>446</v>
      </c>
      <c r="C101" s="5" t="n">
        <v>-143</v>
      </c>
    </row>
    <row r="102" spans="1:3">
      <c r="A102" s="4" t="s">
        <v>118</v>
      </c>
      <c r="B102" s="5" t="n">
        <v>0</v>
      </c>
      <c r="C102" s="5" t="n">
        <v>0</v>
      </c>
    </row>
    <row r="103" spans="1:3">
      <c r="A103" s="4" t="s">
        <v>119</v>
      </c>
      <c r="B103" s="5" t="n">
        <v>446</v>
      </c>
      <c r="C103" s="5" t="n">
        <v>-143</v>
      </c>
    </row>
    <row r="104" spans="1:3">
      <c r="A104" s="4" t="s">
        <v>1633</v>
      </c>
    </row>
    <row r="105" spans="1:3">
      <c r="A105" s="3" t="s">
        <v>91</v>
      </c>
    </row>
    <row r="106" spans="1:3">
      <c r="A106" s="4" t="s">
        <v>92</v>
      </c>
      <c r="B106" s="5" t="n">
        <v>0</v>
      </c>
      <c r="C106" s="5" t="n">
        <v>0</v>
      </c>
    </row>
    <row r="107" spans="1:3">
      <c r="A107" s="4" t="s">
        <v>93</v>
      </c>
      <c r="B107" s="5" t="n">
        <v>0</v>
      </c>
      <c r="C107" s="5" t="n">
        <v>0</v>
      </c>
    </row>
    <row r="108" spans="1:3">
      <c r="A108" s="4" t="s">
        <v>94</v>
      </c>
      <c r="B108" s="5" t="n">
        <v>0</v>
      </c>
      <c r="C108" s="5" t="n">
        <v>0</v>
      </c>
    </row>
    <row r="109" spans="1:3">
      <c r="A109" s="3" t="s">
        <v>95</v>
      </c>
    </row>
    <row r="110" spans="1:3">
      <c r="A110" s="4" t="s">
        <v>96</v>
      </c>
      <c r="B110" s="5" t="n">
        <v>0</v>
      </c>
      <c r="C110" s="5" t="n">
        <v>0</v>
      </c>
    </row>
    <row r="111" spans="1:3">
      <c r="A111" s="4" t="s">
        <v>97</v>
      </c>
      <c r="B111" s="5" t="n">
        <v>0</v>
      </c>
      <c r="C111" s="5" t="n">
        <v>0</v>
      </c>
    </row>
    <row r="112" spans="1:3">
      <c r="A112" s="4" t="s">
        <v>98</v>
      </c>
      <c r="B112" s="5" t="n">
        <v>0</v>
      </c>
      <c r="C112" s="5" t="n">
        <v>0</v>
      </c>
    </row>
    <row r="113" spans="1:3">
      <c r="A113" s="4" t="s">
        <v>99</v>
      </c>
      <c r="B113" s="5" t="n">
        <v>0</v>
      </c>
      <c r="C113" s="5" t="n">
        <v>0</v>
      </c>
    </row>
    <row r="114" spans="1:3">
      <c r="A114" s="4" t="s">
        <v>100</v>
      </c>
      <c r="B114" s="5" t="n">
        <v>0</v>
      </c>
      <c r="C114" s="5" t="n">
        <v>0</v>
      </c>
    </row>
    <row r="115" spans="1:3">
      <c r="A115" s="4" t="s">
        <v>101</v>
      </c>
      <c r="B115" s="5" t="n">
        <v>0</v>
      </c>
      <c r="C115" s="5" t="n">
        <v>0</v>
      </c>
    </row>
    <row r="116" spans="1:3">
      <c r="A116" s="3" t="s">
        <v>102</v>
      </c>
    </row>
    <row r="117" spans="1:3">
      <c r="A117" s="4" t="s">
        <v>92</v>
      </c>
      <c r="B117" s="5" t="n">
        <v>0</v>
      </c>
      <c r="C117" s="5" t="n">
        <v>0</v>
      </c>
    </row>
    <row r="118" spans="1:3">
      <c r="A118" s="4" t="s">
        <v>103</v>
      </c>
      <c r="B118" s="5" t="n">
        <v>0</v>
      </c>
      <c r="C118" s="5" t="n">
        <v>0</v>
      </c>
    </row>
    <row r="119" spans="1:3">
      <c r="A119" s="3" t="s">
        <v>104</v>
      </c>
    </row>
    <row r="120" spans="1:3">
      <c r="A120" s="4" t="s">
        <v>105</v>
      </c>
      <c r="B120" s="5" t="n">
        <v>0</v>
      </c>
      <c r="C120" s="5" t="n">
        <v>0</v>
      </c>
    </row>
    <row r="121" spans="1:3">
      <c r="A121" s="4" t="s">
        <v>106</v>
      </c>
      <c r="B121" s="5" t="n">
        <v>0</v>
      </c>
      <c r="C121" s="5" t="n">
        <v>0</v>
      </c>
    </row>
    <row r="122" spans="1:3">
      <c r="A122" s="4" t="s">
        <v>107</v>
      </c>
      <c r="B122" s="5" t="n">
        <v>0</v>
      </c>
      <c r="C122" s="5" t="n">
        <v>0</v>
      </c>
    </row>
    <row r="123" spans="1:3">
      <c r="A123" s="4" t="s">
        <v>108</v>
      </c>
      <c r="B123" s="5" t="n">
        <v>0</v>
      </c>
      <c r="C123" s="5" t="n">
        <v>0</v>
      </c>
    </row>
    <row r="124" spans="1:3">
      <c r="A124" s="4" t="s">
        <v>109</v>
      </c>
      <c r="B124" s="5" t="n">
        <v>11</v>
      </c>
      <c r="C124" s="5" t="n">
        <v>10</v>
      </c>
    </row>
    <row r="125" spans="1:3">
      <c r="A125" s="3" t="s">
        <v>110</v>
      </c>
    </row>
    <row r="126" spans="1:3">
      <c r="A126" s="4" t="s">
        <v>109</v>
      </c>
      <c r="B126" s="5" t="n">
        <v>0</v>
      </c>
      <c r="C126" s="5" t="n">
        <v>0</v>
      </c>
    </row>
    <row r="127" spans="1:3">
      <c r="A127" s="4" t="s">
        <v>111</v>
      </c>
      <c r="B127" s="5" t="n">
        <v>0</v>
      </c>
    </row>
    <row r="128" spans="1:3">
      <c r="A128" s="4" t="s">
        <v>112</v>
      </c>
      <c r="B128" s="5" t="n">
        <v>11</v>
      </c>
      <c r="C128" s="5" t="n">
        <v>10</v>
      </c>
    </row>
    <row r="129" spans="1:3">
      <c r="A129" s="4" t="s">
        <v>113</v>
      </c>
      <c r="B129" s="5" t="n">
        <v>-11</v>
      </c>
      <c r="C129" s="5" t="n">
        <v>-10</v>
      </c>
    </row>
    <row r="130" spans="1:3">
      <c r="A130" s="4" t="s">
        <v>114</v>
      </c>
      <c r="B130" s="5" t="n">
        <v>-3</v>
      </c>
      <c r="C130" s="5" t="n">
        <v>-4</v>
      </c>
    </row>
    <row r="131" spans="1:3">
      <c r="A131" s="4" t="s">
        <v>115</v>
      </c>
      <c r="B131" s="5" t="n">
        <v>-8</v>
      </c>
      <c r="C131" s="5" t="n">
        <v>-6</v>
      </c>
    </row>
    <row r="132" spans="1:3">
      <c r="A132" s="4" t="s">
        <v>116</v>
      </c>
      <c r="B132" s="5" t="n">
        <v>0</v>
      </c>
      <c r="C132" s="5" t="n">
        <v>0</v>
      </c>
    </row>
    <row r="133" spans="1:3">
      <c r="A133" s="4" t="s">
        <v>1652</v>
      </c>
      <c r="B133" s="5" t="n">
        <v>-8</v>
      </c>
      <c r="C133" s="5" t="n">
        <v>-6</v>
      </c>
    </row>
    <row r="134" spans="1:3">
      <c r="A134" s="4" t="s">
        <v>1653</v>
      </c>
      <c r="B134" s="5" t="n">
        <v>818</v>
      </c>
      <c r="C134" s="5" t="n">
        <v>226</v>
      </c>
    </row>
    <row r="135" spans="1:3">
      <c r="A135" s="4" t="s">
        <v>117</v>
      </c>
      <c r="B135" s="5" t="n">
        <v>810</v>
      </c>
      <c r="C135" s="5" t="n">
        <v>220</v>
      </c>
    </row>
    <row r="136" spans="1:3">
      <c r="A136" s="4" t="s">
        <v>118</v>
      </c>
      <c r="B136" s="5" t="n">
        <v>0</v>
      </c>
      <c r="C136" s="5" t="n">
        <v>0</v>
      </c>
    </row>
    <row r="137" spans="1:3">
      <c r="A137" s="4" t="s">
        <v>119</v>
      </c>
      <c r="B137" s="5" t="n">
        <v>810</v>
      </c>
      <c r="C137" s="5" t="n">
        <v>220</v>
      </c>
    </row>
    <row r="138" spans="1:3">
      <c r="A138" s="4" t="s">
        <v>1634</v>
      </c>
    </row>
    <row r="139" spans="1:3">
      <c r="A139" s="3" t="s">
        <v>91</v>
      </c>
    </row>
    <row r="140" spans="1:3">
      <c r="A140" s="4" t="s">
        <v>92</v>
      </c>
      <c r="B140" s="5" t="n">
        <v>825</v>
      </c>
      <c r="C140" s="5" t="n">
        <v>838</v>
      </c>
    </row>
    <row r="141" spans="1:3">
      <c r="A141" s="4" t="s">
        <v>93</v>
      </c>
      <c r="B141" s="5" t="n">
        <v>676</v>
      </c>
      <c r="C141" s="5" t="n">
        <v>637</v>
      </c>
    </row>
    <row r="142" spans="1:3">
      <c r="A142" s="4" t="s">
        <v>94</v>
      </c>
      <c r="B142" s="5" t="n">
        <v>539</v>
      </c>
      <c r="C142" s="5" t="n">
        <v>547</v>
      </c>
    </row>
    <row r="143" spans="1:3">
      <c r="A143" s="3" t="s">
        <v>95</v>
      </c>
    </row>
    <row r="144" spans="1:3">
      <c r="A144" s="4" t="s">
        <v>96</v>
      </c>
      <c r="B144" s="5" t="n">
        <v>-14</v>
      </c>
      <c r="C144" s="5" t="n">
        <v>-1</v>
      </c>
    </row>
    <row r="145" spans="1:3">
      <c r="A145" s="4" t="s">
        <v>97</v>
      </c>
      <c r="B145" s="5" t="n">
        <v>0</v>
      </c>
      <c r="C145" s="5" t="n">
        <v>1</v>
      </c>
    </row>
    <row r="146" spans="1:3">
      <c r="A146" s="4" t="s">
        <v>98</v>
      </c>
      <c r="B146" s="5" t="n">
        <v>-14</v>
      </c>
      <c r="C146" s="5" t="n">
        <v>-2</v>
      </c>
    </row>
    <row r="147" spans="1:3">
      <c r="A147" s="4" t="s">
        <v>99</v>
      </c>
      <c r="B147" s="5" t="n">
        <v>-167</v>
      </c>
      <c r="C147" s="5" t="n">
        <v>-84</v>
      </c>
    </row>
    <row r="148" spans="1:3">
      <c r="A148" s="4" t="s">
        <v>100</v>
      </c>
      <c r="B148" s="5" t="n">
        <v>-181</v>
      </c>
      <c r="C148" s="5" t="n">
        <v>-86</v>
      </c>
    </row>
    <row r="149" spans="1:3">
      <c r="A149" s="4" t="s">
        <v>101</v>
      </c>
      <c r="B149" s="5" t="n">
        <v>99</v>
      </c>
      <c r="C149" s="5" t="n">
        <v>89</v>
      </c>
    </row>
    <row r="150" spans="1:3">
      <c r="A150" s="3" t="s">
        <v>102</v>
      </c>
    </row>
    <row r="151" spans="1:3">
      <c r="A151" s="4" t="s">
        <v>92</v>
      </c>
      <c r="B151" s="5" t="n">
        <v>11</v>
      </c>
      <c r="C151" s="5" t="n">
        <v>27</v>
      </c>
    </row>
    <row r="152" spans="1:3">
      <c r="A152" s="4" t="s">
        <v>103</v>
      </c>
      <c r="B152" s="5" t="n">
        <v>1969</v>
      </c>
      <c r="C152" s="5" t="n">
        <v>2052</v>
      </c>
    </row>
    <row r="153" spans="1:3">
      <c r="A153" s="3" t="s">
        <v>104</v>
      </c>
    </row>
    <row r="154" spans="1:3">
      <c r="A154" s="4" t="s">
        <v>105</v>
      </c>
      <c r="B154" s="5" t="n">
        <v>708</v>
      </c>
      <c r="C154" s="5" t="n">
        <v>750</v>
      </c>
    </row>
    <row r="155" spans="1:3">
      <c r="A155" s="4" t="s">
        <v>106</v>
      </c>
      <c r="B155" s="5" t="n">
        <v>382</v>
      </c>
      <c r="C155" s="5" t="n">
        <v>399</v>
      </c>
    </row>
    <row r="156" spans="1:3">
      <c r="A156" s="4" t="s">
        <v>107</v>
      </c>
      <c r="B156" s="5" t="n">
        <v>695</v>
      </c>
      <c r="C156" s="5" t="n">
        <v>666</v>
      </c>
    </row>
    <row r="157" spans="1:3">
      <c r="A157" s="4" t="s">
        <v>108</v>
      </c>
      <c r="B157" s="5" t="n">
        <v>100</v>
      </c>
      <c r="C157" s="5" t="n">
        <v>64</v>
      </c>
    </row>
    <row r="158" spans="1:3">
      <c r="A158" s="4" t="s">
        <v>109</v>
      </c>
      <c r="B158" s="5" t="n">
        <v>2</v>
      </c>
      <c r="C158" s="5" t="n">
        <v>1</v>
      </c>
    </row>
    <row r="159" spans="1:3">
      <c r="A159" s="3" t="s">
        <v>110</v>
      </c>
    </row>
    <row r="160" spans="1:3">
      <c r="A160" s="4" t="s">
        <v>109</v>
      </c>
      <c r="B160" s="5" t="n">
        <v>6</v>
      </c>
      <c r="C160" s="5" t="n">
        <v>17</v>
      </c>
    </row>
    <row r="161" spans="1:3">
      <c r="A161" s="4" t="s">
        <v>111</v>
      </c>
      <c r="B161" s="5" t="n">
        <v>1</v>
      </c>
    </row>
    <row r="162" spans="1:3">
      <c r="A162" s="4" t="s">
        <v>112</v>
      </c>
      <c r="B162" s="5" t="n">
        <v>1894</v>
      </c>
      <c r="C162" s="5" t="n">
        <v>1897</v>
      </c>
    </row>
    <row r="163" spans="1:3">
      <c r="A163" s="4" t="s">
        <v>113</v>
      </c>
      <c r="B163" s="5" t="n">
        <v>75</v>
      </c>
      <c r="C163" s="5" t="n">
        <v>155</v>
      </c>
    </row>
    <row r="164" spans="1:3">
      <c r="A164" s="4" t="s">
        <v>114</v>
      </c>
      <c r="B164" s="5" t="n">
        <v>16</v>
      </c>
      <c r="C164" s="5" t="n">
        <v>69</v>
      </c>
    </row>
    <row r="165" spans="1:3">
      <c r="A165" s="4" t="s">
        <v>115</v>
      </c>
      <c r="B165" s="5" t="n">
        <v>59</v>
      </c>
      <c r="C165" s="5" t="n">
        <v>86</v>
      </c>
    </row>
    <row r="166" spans="1:3">
      <c r="A166" s="4" t="s">
        <v>116</v>
      </c>
      <c r="B166" s="5" t="n">
        <v>429</v>
      </c>
      <c r="C166" s="5" t="n">
        <v>-162</v>
      </c>
    </row>
    <row r="167" spans="1:3">
      <c r="A167" s="4" t="s">
        <v>1652</v>
      </c>
      <c r="B167" s="5" t="n">
        <v>488</v>
      </c>
      <c r="C167" s="5" t="n">
        <v>-76</v>
      </c>
    </row>
    <row r="168" spans="1:3">
      <c r="A168" s="4" t="s">
        <v>1653</v>
      </c>
      <c r="B168" s="5" t="n">
        <v>0</v>
      </c>
      <c r="C168" s="5" t="n">
        <v>0</v>
      </c>
    </row>
    <row r="169" spans="1:3">
      <c r="A169" s="4" t="s">
        <v>117</v>
      </c>
      <c r="B169" s="5" t="n">
        <v>488</v>
      </c>
      <c r="C169" s="5" t="n">
        <v>-76</v>
      </c>
    </row>
    <row r="170" spans="1:3">
      <c r="A170" s="4" t="s">
        <v>118</v>
      </c>
      <c r="B170" s="5" t="n">
        <v>0</v>
      </c>
      <c r="C170" s="5" t="n">
        <v>1</v>
      </c>
    </row>
    <row r="171" spans="1:3">
      <c r="A171" s="4" t="s">
        <v>119</v>
      </c>
      <c r="B171" s="7" t="n">
        <v>488</v>
      </c>
      <c r="C171" s="7" t="n">
        <v>-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4</v>
      </c>
      <c r="B1" s="2" t="s">
        <v>1</v>
      </c>
    </row>
    <row r="2" spans="1:3">
      <c r="B2" s="2" t="s">
        <v>2</v>
      </c>
      <c r="C2" s="2" t="s">
        <v>90</v>
      </c>
    </row>
    <row r="3" spans="1:3">
      <c r="A3" s="3" t="s">
        <v>1655</v>
      </c>
    </row>
    <row r="4" spans="1:3">
      <c r="A4" s="4" t="s">
        <v>117</v>
      </c>
      <c r="B4" s="7" t="n">
        <v>446</v>
      </c>
      <c r="C4" s="7" t="n">
        <v>-142</v>
      </c>
    </row>
    <row r="5" spans="1:3">
      <c r="A5" s="3" t="s">
        <v>128</v>
      </c>
    </row>
    <row r="6" spans="1:3">
      <c r="A6" s="4" t="s">
        <v>129</v>
      </c>
      <c r="B6" s="5" t="n">
        <v>-1523</v>
      </c>
      <c r="C6" s="5" t="n">
        <v>285</v>
      </c>
    </row>
    <row r="7" spans="1:3">
      <c r="A7" s="4" t="s">
        <v>130</v>
      </c>
      <c r="B7" s="5" t="n">
        <v>20</v>
      </c>
      <c r="C7" s="5" t="n">
        <v>11</v>
      </c>
    </row>
    <row r="8" spans="1:3">
      <c r="A8" s="4" t="s">
        <v>131</v>
      </c>
      <c r="B8" s="5" t="n">
        <v>-3</v>
      </c>
      <c r="C8" s="5" t="n">
        <v>-3</v>
      </c>
    </row>
    <row r="9" spans="1:3">
      <c r="A9" s="4" t="s">
        <v>132</v>
      </c>
      <c r="B9" s="5" t="n">
        <v>-1506</v>
      </c>
      <c r="C9" s="5" t="n">
        <v>293</v>
      </c>
    </row>
    <row r="10" spans="1:3">
      <c r="A10" s="4" t="s">
        <v>133</v>
      </c>
      <c r="B10" s="5" t="n">
        <v>-314</v>
      </c>
      <c r="C10" s="5" t="n">
        <v>102</v>
      </c>
    </row>
    <row r="11" spans="1:3">
      <c r="A11" s="4" t="s">
        <v>134</v>
      </c>
      <c r="B11" s="5" t="n">
        <v>-1192</v>
      </c>
      <c r="C11" s="5" t="n">
        <v>191</v>
      </c>
    </row>
    <row r="12" spans="1:3">
      <c r="A12" s="4" t="s">
        <v>135</v>
      </c>
      <c r="B12" s="5" t="n">
        <v>-746</v>
      </c>
      <c r="C12" s="5" t="n">
        <v>49</v>
      </c>
    </row>
    <row r="13" spans="1:3">
      <c r="A13" s="4" t="s">
        <v>136</v>
      </c>
      <c r="B13" s="5" t="n">
        <v>0</v>
      </c>
      <c r="C13" s="5" t="n">
        <v>1</v>
      </c>
    </row>
    <row r="14" spans="1:3">
      <c r="A14" s="4" t="s">
        <v>137</v>
      </c>
      <c r="B14" s="5" t="n">
        <v>-746</v>
      </c>
      <c r="C14" s="5" t="n">
        <v>48</v>
      </c>
    </row>
    <row r="15" spans="1:3">
      <c r="A15" s="4" t="s">
        <v>1631</v>
      </c>
    </row>
    <row r="16" spans="1:3">
      <c r="A16" s="3" t="s">
        <v>1655</v>
      </c>
    </row>
    <row r="17" spans="1:3">
      <c r="A17" s="4" t="s">
        <v>117</v>
      </c>
      <c r="B17" s="5" t="n">
        <v>-1298</v>
      </c>
      <c r="C17" s="5" t="n">
        <v>-143</v>
      </c>
    </row>
    <row r="18" spans="1:3">
      <c r="A18" s="3" t="s">
        <v>128</v>
      </c>
    </row>
    <row r="19" spans="1:3">
      <c r="A19" s="4" t="s">
        <v>129</v>
      </c>
      <c r="B19" s="5" t="n">
        <v>2686</v>
      </c>
      <c r="C19" s="5" t="n">
        <v>-469</v>
      </c>
    </row>
    <row r="20" spans="1:3">
      <c r="A20" s="4" t="s">
        <v>130</v>
      </c>
      <c r="B20" s="5" t="n">
        <v>-40</v>
      </c>
      <c r="C20" s="5" t="n">
        <v>-20</v>
      </c>
    </row>
    <row r="21" spans="1:3">
      <c r="A21" s="4" t="s">
        <v>131</v>
      </c>
      <c r="B21" s="5" t="n">
        <v>4</v>
      </c>
      <c r="C21" s="5" t="n">
        <v>4</v>
      </c>
    </row>
    <row r="22" spans="1:3">
      <c r="A22" s="4" t="s">
        <v>132</v>
      </c>
      <c r="B22" s="5" t="n">
        <v>2650</v>
      </c>
      <c r="C22" s="5" t="n">
        <v>-485</v>
      </c>
    </row>
    <row r="23" spans="1:3">
      <c r="A23" s="4" t="s">
        <v>133</v>
      </c>
      <c r="B23" s="5" t="n">
        <v>552</v>
      </c>
      <c r="C23" s="5" t="n">
        <v>-209</v>
      </c>
    </row>
    <row r="24" spans="1:3">
      <c r="A24" s="4" t="s">
        <v>134</v>
      </c>
      <c r="B24" s="5" t="n">
        <v>2098</v>
      </c>
      <c r="C24" s="5" t="n">
        <v>-276</v>
      </c>
    </row>
    <row r="25" spans="1:3">
      <c r="A25" s="4" t="s">
        <v>135</v>
      </c>
      <c r="B25" s="5" t="n">
        <v>800</v>
      </c>
      <c r="C25" s="5" t="n">
        <v>-419</v>
      </c>
    </row>
    <row r="26" spans="1:3">
      <c r="A26" s="4" t="s">
        <v>136</v>
      </c>
      <c r="B26" s="5" t="n">
        <v>0</v>
      </c>
      <c r="C26" s="5" t="n">
        <v>0</v>
      </c>
    </row>
    <row r="27" spans="1:3">
      <c r="A27" s="4" t="s">
        <v>137</v>
      </c>
      <c r="B27" s="5" t="n">
        <v>800</v>
      </c>
      <c r="C27" s="5" t="n">
        <v>-419</v>
      </c>
    </row>
    <row r="28" spans="1:3">
      <c r="A28" s="4" t="s">
        <v>1632</v>
      </c>
    </row>
    <row r="29" spans="1:3">
      <c r="A29" s="3" t="s">
        <v>1655</v>
      </c>
    </row>
    <row r="30" spans="1:3">
      <c r="A30" s="4" t="s">
        <v>117</v>
      </c>
      <c r="B30" s="5" t="n">
        <v>446</v>
      </c>
      <c r="C30" s="5" t="n">
        <v>-143</v>
      </c>
    </row>
    <row r="31" spans="1:3">
      <c r="A31" s="3" t="s">
        <v>128</v>
      </c>
    </row>
    <row r="32" spans="1:3">
      <c r="A32" s="4" t="s">
        <v>129</v>
      </c>
      <c r="B32" s="5" t="n">
        <v>-1523</v>
      </c>
      <c r="C32" s="5" t="n">
        <v>285</v>
      </c>
    </row>
    <row r="33" spans="1:3">
      <c r="A33" s="4" t="s">
        <v>130</v>
      </c>
      <c r="B33" s="5" t="n">
        <v>20</v>
      </c>
      <c r="C33" s="5" t="n">
        <v>11</v>
      </c>
    </row>
    <row r="34" spans="1:3">
      <c r="A34" s="4" t="s">
        <v>131</v>
      </c>
      <c r="B34" s="5" t="n">
        <v>-3</v>
      </c>
      <c r="C34" s="5" t="n">
        <v>-3</v>
      </c>
    </row>
    <row r="35" spans="1:3">
      <c r="A35" s="4" t="s">
        <v>132</v>
      </c>
      <c r="B35" s="5" t="n">
        <v>-1506</v>
      </c>
      <c r="C35" s="5" t="n">
        <v>293</v>
      </c>
    </row>
    <row r="36" spans="1:3">
      <c r="A36" s="4" t="s">
        <v>133</v>
      </c>
      <c r="B36" s="5" t="n">
        <v>-314</v>
      </c>
      <c r="C36" s="5" t="n">
        <v>102</v>
      </c>
    </row>
    <row r="37" spans="1:3">
      <c r="A37" s="4" t="s">
        <v>134</v>
      </c>
      <c r="B37" s="5" t="n">
        <v>-1192</v>
      </c>
      <c r="C37" s="5" t="n">
        <v>191</v>
      </c>
    </row>
    <row r="38" spans="1:3">
      <c r="A38" s="4" t="s">
        <v>135</v>
      </c>
      <c r="B38" s="5" t="n">
        <v>-746</v>
      </c>
      <c r="C38" s="5" t="n">
        <v>48</v>
      </c>
    </row>
    <row r="39" spans="1:3">
      <c r="A39" s="4" t="s">
        <v>136</v>
      </c>
      <c r="B39" s="5" t="n">
        <v>0</v>
      </c>
      <c r="C39" s="5" t="n">
        <v>0</v>
      </c>
    </row>
    <row r="40" spans="1:3">
      <c r="A40" s="4" t="s">
        <v>137</v>
      </c>
      <c r="B40" s="5" t="n">
        <v>-746</v>
      </c>
      <c r="C40" s="5" t="n">
        <v>48</v>
      </c>
    </row>
    <row r="41" spans="1:3">
      <c r="A41" s="4" t="s">
        <v>1633</v>
      </c>
    </row>
    <row r="42" spans="1:3">
      <c r="A42" s="3" t="s">
        <v>1655</v>
      </c>
    </row>
    <row r="43" spans="1:3">
      <c r="A43" s="4" t="s">
        <v>117</v>
      </c>
      <c r="B43" s="5" t="n">
        <v>810</v>
      </c>
      <c r="C43" s="5" t="n">
        <v>220</v>
      </c>
    </row>
    <row r="44" spans="1:3">
      <c r="A44" s="3" t="s">
        <v>128</v>
      </c>
    </row>
    <row r="45" spans="1:3">
      <c r="A45" s="4" t="s">
        <v>129</v>
      </c>
      <c r="B45" s="5" t="n">
        <v>-1163</v>
      </c>
      <c r="C45" s="5" t="n">
        <v>184</v>
      </c>
    </row>
    <row r="46" spans="1:3">
      <c r="A46" s="4" t="s">
        <v>130</v>
      </c>
      <c r="B46" s="5" t="n">
        <v>20</v>
      </c>
      <c r="C46" s="5" t="n">
        <v>9</v>
      </c>
    </row>
    <row r="47" spans="1:3">
      <c r="A47" s="4" t="s">
        <v>131</v>
      </c>
      <c r="B47" s="5" t="n">
        <v>-1</v>
      </c>
      <c r="C47" s="5" t="n">
        <v>-1</v>
      </c>
    </row>
    <row r="48" spans="1:3">
      <c r="A48" s="4" t="s">
        <v>132</v>
      </c>
      <c r="B48" s="5" t="n">
        <v>-1144</v>
      </c>
      <c r="C48" s="5" t="n">
        <v>192</v>
      </c>
    </row>
    <row r="49" spans="1:3">
      <c r="A49" s="4" t="s">
        <v>133</v>
      </c>
      <c r="B49" s="5" t="n">
        <v>-238</v>
      </c>
      <c r="C49" s="5" t="n">
        <v>67</v>
      </c>
    </row>
    <row r="50" spans="1:3">
      <c r="A50" s="4" t="s">
        <v>134</v>
      </c>
      <c r="B50" s="5" t="n">
        <v>-906</v>
      </c>
      <c r="C50" s="5" t="n">
        <v>125</v>
      </c>
    </row>
    <row r="51" spans="1:3">
      <c r="A51" s="4" t="s">
        <v>135</v>
      </c>
      <c r="B51" s="5" t="n">
        <v>-96</v>
      </c>
      <c r="C51" s="5" t="n">
        <v>345</v>
      </c>
    </row>
    <row r="52" spans="1:3">
      <c r="A52" s="4" t="s">
        <v>136</v>
      </c>
      <c r="B52" s="5" t="n">
        <v>0</v>
      </c>
      <c r="C52" s="5" t="n">
        <v>0</v>
      </c>
    </row>
    <row r="53" spans="1:3">
      <c r="A53" s="4" t="s">
        <v>137</v>
      </c>
      <c r="B53" s="5" t="n">
        <v>-96</v>
      </c>
      <c r="C53" s="5" t="n">
        <v>345</v>
      </c>
    </row>
    <row r="54" spans="1:3">
      <c r="A54" s="4" t="s">
        <v>1634</v>
      </c>
    </row>
    <row r="55" spans="1:3">
      <c r="A55" s="3" t="s">
        <v>1655</v>
      </c>
    </row>
    <row r="56" spans="1:3">
      <c r="A56" s="4" t="s">
        <v>117</v>
      </c>
      <c r="B56" s="5" t="n">
        <v>488</v>
      </c>
      <c r="C56" s="5" t="n">
        <v>-76</v>
      </c>
    </row>
    <row r="57" spans="1:3">
      <c r="A57" s="3" t="s">
        <v>128</v>
      </c>
    </row>
    <row r="58" spans="1:3">
      <c r="A58" s="4" t="s">
        <v>129</v>
      </c>
      <c r="B58" s="5" t="n">
        <v>-1523</v>
      </c>
      <c r="C58" s="5" t="n">
        <v>285</v>
      </c>
    </row>
    <row r="59" spans="1:3">
      <c r="A59" s="4" t="s">
        <v>130</v>
      </c>
      <c r="B59" s="5" t="n">
        <v>20</v>
      </c>
      <c r="C59" s="5" t="n">
        <v>11</v>
      </c>
    </row>
    <row r="60" spans="1:3">
      <c r="A60" s="4" t="s">
        <v>131</v>
      </c>
      <c r="B60" s="5" t="n">
        <v>-3</v>
      </c>
      <c r="C60" s="5" t="n">
        <v>-3</v>
      </c>
    </row>
    <row r="61" spans="1:3">
      <c r="A61" s="4" t="s">
        <v>132</v>
      </c>
      <c r="B61" s="5" t="n">
        <v>-1506</v>
      </c>
      <c r="C61" s="5" t="n">
        <v>293</v>
      </c>
    </row>
    <row r="62" spans="1:3">
      <c r="A62" s="4" t="s">
        <v>133</v>
      </c>
      <c r="B62" s="5" t="n">
        <v>-314</v>
      </c>
      <c r="C62" s="5" t="n">
        <v>142</v>
      </c>
    </row>
    <row r="63" spans="1:3">
      <c r="A63" s="4" t="s">
        <v>134</v>
      </c>
      <c r="B63" s="5" t="n">
        <v>-1192</v>
      </c>
      <c r="C63" s="5" t="n">
        <v>151</v>
      </c>
    </row>
    <row r="64" spans="1:3">
      <c r="A64" s="4" t="s">
        <v>135</v>
      </c>
      <c r="B64" s="5" t="n">
        <v>-704</v>
      </c>
      <c r="C64" s="5" t="n">
        <v>75</v>
      </c>
    </row>
    <row r="65" spans="1:3">
      <c r="A65" s="4" t="s">
        <v>136</v>
      </c>
      <c r="B65" s="5" t="n">
        <v>0</v>
      </c>
      <c r="C65" s="5" t="n">
        <v>1</v>
      </c>
    </row>
    <row r="66" spans="1:3">
      <c r="A66" s="4" t="s">
        <v>137</v>
      </c>
      <c r="B66" s="7" t="n">
        <v>-704</v>
      </c>
      <c r="C66" s="7" t="n">
        <v>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6</v>
      </c>
      <c r="B1" s="2" t="s">
        <v>1</v>
      </c>
    </row>
    <row r="2" spans="1:4">
      <c r="B2" s="2" t="s">
        <v>2</v>
      </c>
      <c r="C2" s="2" t="s">
        <v>90</v>
      </c>
      <c r="D2" s="2" t="s">
        <v>23</v>
      </c>
    </row>
    <row r="3" spans="1:4">
      <c r="A3" s="3" t="s">
        <v>1655</v>
      </c>
    </row>
    <row r="4" spans="1:4">
      <c r="A4" s="4" t="s">
        <v>168</v>
      </c>
      <c r="B4" s="7" t="n">
        <v>401</v>
      </c>
      <c r="C4" s="7" t="n">
        <v>-49</v>
      </c>
    </row>
    <row r="5" spans="1:4">
      <c r="A5" s="3" t="s">
        <v>169</v>
      </c>
    </row>
    <row r="6" spans="1:4">
      <c r="A6" s="4" t="s">
        <v>170</v>
      </c>
      <c r="B6" s="5" t="n">
        <v>2077</v>
      </c>
      <c r="C6" s="5" t="n">
        <v>2303</v>
      </c>
    </row>
    <row r="7" spans="1:4">
      <c r="A7" s="4" t="s">
        <v>171</v>
      </c>
      <c r="B7" s="5" t="n">
        <v>6</v>
      </c>
      <c r="C7" s="5" t="n">
        <v>11</v>
      </c>
    </row>
    <row r="8" spans="1:4">
      <c r="A8" s="4" t="s">
        <v>172</v>
      </c>
      <c r="B8" s="5" t="n">
        <v>241</v>
      </c>
      <c r="C8" s="5" t="n">
        <v>300</v>
      </c>
    </row>
    <row r="9" spans="1:4">
      <c r="A9" s="4" t="s">
        <v>31</v>
      </c>
      <c r="B9" s="5" t="n">
        <v>30</v>
      </c>
      <c r="C9" s="5" t="n">
        <v>42</v>
      </c>
    </row>
    <row r="10" spans="1:4">
      <c r="A10" s="3" t="s">
        <v>173</v>
      </c>
    </row>
    <row r="11" spans="1:4">
      <c r="A11" s="4" t="s">
        <v>170</v>
      </c>
      <c r="B11" s="5" t="n">
        <v>-2254</v>
      </c>
      <c r="C11" s="5" t="n">
        <v>-1933</v>
      </c>
    </row>
    <row r="12" spans="1:4">
      <c r="A12" s="4" t="s">
        <v>171</v>
      </c>
      <c r="B12" s="5" t="n">
        <v>-12</v>
      </c>
      <c r="C12" s="5" t="n">
        <v>-20</v>
      </c>
    </row>
    <row r="13" spans="1:4">
      <c r="A13" s="4" t="s">
        <v>172</v>
      </c>
      <c r="B13" s="5" t="n">
        <v>-391</v>
      </c>
      <c r="C13" s="5" t="n">
        <v>-845</v>
      </c>
    </row>
    <row r="14" spans="1:4">
      <c r="A14" s="4" t="s">
        <v>31</v>
      </c>
      <c r="B14" s="5" t="n">
        <v>-54</v>
      </c>
      <c r="C14" s="5" t="n">
        <v>-88</v>
      </c>
    </row>
    <row r="15" spans="1:4">
      <c r="A15" s="4" t="s">
        <v>174</v>
      </c>
      <c r="B15" s="5" t="n">
        <v>278</v>
      </c>
      <c r="C15" s="5" t="n">
        <v>-40</v>
      </c>
    </row>
    <row r="16" spans="1:4">
      <c r="A16" s="4" t="s">
        <v>175</v>
      </c>
      <c r="B16" s="5" t="n">
        <v>17</v>
      </c>
      <c r="C16" s="5" t="n">
        <v>186</v>
      </c>
    </row>
    <row r="17" spans="1:4">
      <c r="A17" s="4" t="s">
        <v>176</v>
      </c>
      <c r="B17" s="5" t="n">
        <v>88</v>
      </c>
      <c r="C17" s="5" t="n">
        <v>613</v>
      </c>
    </row>
    <row r="18" spans="1:4">
      <c r="A18" s="4" t="s">
        <v>177</v>
      </c>
      <c r="B18" s="5" t="n">
        <v>-138</v>
      </c>
      <c r="C18" s="5" t="n">
        <v>-384</v>
      </c>
    </row>
    <row r="19" spans="1:4">
      <c r="A19" s="4" t="s">
        <v>1657</v>
      </c>
      <c r="B19" s="5" t="n">
        <v>0</v>
      </c>
      <c r="C19" s="5" t="n">
        <v>0</v>
      </c>
    </row>
    <row r="20" spans="1:4">
      <c r="A20" s="4" t="s">
        <v>1658</v>
      </c>
      <c r="B20" s="5" t="n">
        <v>0</v>
      </c>
    </row>
    <row r="21" spans="1:4">
      <c r="A21" s="4" t="s">
        <v>1659</v>
      </c>
      <c r="C21" s="5" t="n">
        <v>0</v>
      </c>
    </row>
    <row r="22" spans="1:4">
      <c r="A22" s="4" t="s">
        <v>178</v>
      </c>
      <c r="B22" s="5" t="n">
        <v>0</v>
      </c>
      <c r="C22" s="5" t="n">
        <v>-135</v>
      </c>
    </row>
    <row r="23" spans="1:4">
      <c r="A23" s="4" t="s">
        <v>179</v>
      </c>
      <c r="B23" s="5" t="n">
        <v>-17</v>
      </c>
      <c r="C23" s="5" t="n">
        <v>20</v>
      </c>
    </row>
    <row r="24" spans="1:4">
      <c r="A24" s="4" t="s">
        <v>180</v>
      </c>
      <c r="B24" s="5" t="n">
        <v>365</v>
      </c>
      <c r="C24" s="5" t="n">
        <v>161</v>
      </c>
    </row>
    <row r="25" spans="1:4">
      <c r="A25" s="4" t="s">
        <v>181</v>
      </c>
      <c r="B25" s="5" t="n">
        <v>236</v>
      </c>
      <c r="C25" s="5" t="n">
        <v>191</v>
      </c>
    </row>
    <row r="26" spans="1:4">
      <c r="A26" s="3" t="s">
        <v>182</v>
      </c>
    </row>
    <row r="27" spans="1:4">
      <c r="A27" s="4" t="s">
        <v>183</v>
      </c>
      <c r="B27" s="5" t="n">
        <v>1415</v>
      </c>
      <c r="C27" s="5" t="n">
        <v>1192</v>
      </c>
    </row>
    <row r="28" spans="1:4">
      <c r="A28" s="4" t="s">
        <v>184</v>
      </c>
      <c r="B28" s="5" t="n">
        <v>-1360</v>
      </c>
      <c r="C28" s="5" t="n">
        <v>-1311</v>
      </c>
    </row>
    <row r="29" spans="1:4">
      <c r="A29" s="4" t="s">
        <v>185</v>
      </c>
      <c r="B29" s="5" t="n">
        <v>350</v>
      </c>
      <c r="C29" s="5" t="n">
        <v>0</v>
      </c>
    </row>
    <row r="30" spans="1:4">
      <c r="A30" s="4" t="s">
        <v>186</v>
      </c>
      <c r="B30" s="5" t="n">
        <v>-350</v>
      </c>
      <c r="C30" s="5" t="n">
        <v>-91</v>
      </c>
    </row>
    <row r="31" spans="1:4">
      <c r="A31" s="4" t="s">
        <v>187</v>
      </c>
      <c r="B31" s="5" t="n">
        <v>-6</v>
      </c>
      <c r="C31" s="5" t="n">
        <v>0</v>
      </c>
    </row>
    <row r="32" spans="1:4">
      <c r="A32" s="4" t="s">
        <v>1660</v>
      </c>
      <c r="B32" s="5" t="n">
        <v>0</v>
      </c>
      <c r="C32" s="5" t="n">
        <v>0</v>
      </c>
    </row>
    <row r="33" spans="1:4">
      <c r="A33" s="4" t="s">
        <v>1661</v>
      </c>
      <c r="B33" s="5" t="n">
        <v>0</v>
      </c>
      <c r="C33" s="5" t="n">
        <v>0</v>
      </c>
    </row>
    <row r="34" spans="1:4">
      <c r="A34" s="4" t="s">
        <v>1662</v>
      </c>
      <c r="C34" s="5" t="n">
        <v>0</v>
      </c>
    </row>
    <row r="35" spans="1:4">
      <c r="A35" s="4" t="s">
        <v>188</v>
      </c>
      <c r="B35" s="5" t="n">
        <v>62</v>
      </c>
    </row>
    <row r="36" spans="1:4">
      <c r="A36" s="4" t="s">
        <v>1663</v>
      </c>
      <c r="B36" s="5" t="n">
        <v>-19</v>
      </c>
      <c r="C36" s="5" t="n">
        <v>-130</v>
      </c>
    </row>
    <row r="37" spans="1:4">
      <c r="A37" s="4" t="s">
        <v>190</v>
      </c>
      <c r="B37" s="5" t="n">
        <v>2</v>
      </c>
      <c r="C37" s="5" t="n">
        <v>1</v>
      </c>
    </row>
    <row r="38" spans="1:4">
      <c r="A38" s="4" t="s">
        <v>156</v>
      </c>
      <c r="B38" s="5" t="n">
        <v>-9</v>
      </c>
      <c r="C38" s="5" t="n">
        <v>-7</v>
      </c>
    </row>
    <row r="39" spans="1:4">
      <c r="A39" s="4" t="s">
        <v>191</v>
      </c>
      <c r="B39" s="5" t="n">
        <v>0</v>
      </c>
      <c r="C39" s="5" t="n">
        <v>-190</v>
      </c>
    </row>
    <row r="40" spans="1:4">
      <c r="A40" s="4" t="s">
        <v>192</v>
      </c>
      <c r="B40" s="5" t="n">
        <v>-2</v>
      </c>
      <c r="C40" s="5" t="n">
        <v>-2</v>
      </c>
    </row>
    <row r="41" spans="1:4">
      <c r="A41" s="4" t="s">
        <v>193</v>
      </c>
      <c r="B41" s="5" t="n">
        <v>-480</v>
      </c>
      <c r="C41" s="5" t="n">
        <v>-217</v>
      </c>
    </row>
    <row r="42" spans="1:4">
      <c r="A42" s="4" t="s">
        <v>194</v>
      </c>
      <c r="B42" s="5" t="n">
        <v>-397</v>
      </c>
      <c r="C42" s="5" t="n">
        <v>-755</v>
      </c>
    </row>
    <row r="43" spans="1:4">
      <c r="A43" s="4" t="s">
        <v>1664</v>
      </c>
      <c r="B43" s="5" t="n">
        <v>240</v>
      </c>
      <c r="C43" s="5" t="n">
        <v>-613</v>
      </c>
    </row>
    <row r="44" spans="1:4">
      <c r="A44" s="4" t="s">
        <v>196</v>
      </c>
      <c r="B44" s="5" t="n">
        <v>1716</v>
      </c>
      <c r="C44" s="5" t="n">
        <v>2911</v>
      </c>
    </row>
    <row r="45" spans="1:4">
      <c r="A45" s="4" t="s">
        <v>197</v>
      </c>
      <c r="B45" s="5" t="n">
        <v>1956</v>
      </c>
      <c r="C45" s="5" t="n">
        <v>2298</v>
      </c>
    </row>
    <row r="46" spans="1:4">
      <c r="A46" s="4" t="s">
        <v>198</v>
      </c>
      <c r="B46" s="5" t="n">
        <v>545</v>
      </c>
      <c r="C46" s="5" t="n">
        <v>932</v>
      </c>
    </row>
    <row r="47" spans="1:4">
      <c r="A47" s="4" t="s">
        <v>199</v>
      </c>
      <c r="B47" s="5" t="n">
        <v>1411</v>
      </c>
      <c r="C47" s="5" t="n">
        <v>1366</v>
      </c>
      <c r="D47" s="7" t="n">
        <v>1218</v>
      </c>
    </row>
    <row r="48" spans="1:4">
      <c r="A48" s="4" t="s">
        <v>1631</v>
      </c>
    </row>
    <row r="49" spans="1:4">
      <c r="A49" s="3" t="s">
        <v>1655</v>
      </c>
    </row>
    <row r="50" spans="1:4">
      <c r="A50" s="4" t="s">
        <v>168</v>
      </c>
      <c r="B50" s="5" t="n">
        <v>-139</v>
      </c>
      <c r="C50" s="5" t="n">
        <v>-20</v>
      </c>
    </row>
    <row r="51" spans="1:4">
      <c r="A51" s="3" t="s">
        <v>169</v>
      </c>
    </row>
    <row r="52" spans="1:4">
      <c r="A52" s="4" t="s">
        <v>170</v>
      </c>
      <c r="B52" s="5" t="n">
        <v>0</v>
      </c>
      <c r="C52" s="5" t="n">
        <v>0</v>
      </c>
    </row>
    <row r="53" spans="1:4">
      <c r="A53" s="4" t="s">
        <v>171</v>
      </c>
      <c r="B53" s="5" t="n">
        <v>0</v>
      </c>
      <c r="C53" s="5" t="n">
        <v>0</v>
      </c>
    </row>
    <row r="54" spans="1:4">
      <c r="A54" s="4" t="s">
        <v>172</v>
      </c>
      <c r="B54" s="5" t="n">
        <v>0</v>
      </c>
      <c r="C54" s="5" t="n">
        <v>0</v>
      </c>
    </row>
    <row r="55" spans="1:4">
      <c r="A55" s="4" t="s">
        <v>31</v>
      </c>
      <c r="B55" s="5" t="n">
        <v>0</v>
      </c>
      <c r="C55" s="5" t="n">
        <v>0</v>
      </c>
    </row>
    <row r="56" spans="1:4">
      <c r="A56" s="3" t="s">
        <v>173</v>
      </c>
    </row>
    <row r="57" spans="1:4">
      <c r="A57" s="4" t="s">
        <v>170</v>
      </c>
      <c r="B57" s="5" t="n">
        <v>0</v>
      </c>
      <c r="C57" s="5" t="n">
        <v>0</v>
      </c>
    </row>
    <row r="58" spans="1:4">
      <c r="A58" s="4" t="s">
        <v>171</v>
      </c>
      <c r="B58" s="5" t="n">
        <v>0</v>
      </c>
      <c r="C58" s="5" t="n">
        <v>0</v>
      </c>
    </row>
    <row r="59" spans="1:4">
      <c r="A59" s="4" t="s">
        <v>172</v>
      </c>
      <c r="B59" s="5" t="n">
        <v>0</v>
      </c>
      <c r="C59" s="5" t="n">
        <v>0</v>
      </c>
    </row>
    <row r="60" spans="1:4">
      <c r="A60" s="4" t="s">
        <v>31</v>
      </c>
      <c r="B60" s="5" t="n">
        <v>0</v>
      </c>
      <c r="C60" s="5" t="n">
        <v>0</v>
      </c>
    </row>
    <row r="61" spans="1:4">
      <c r="A61" s="4" t="s">
        <v>174</v>
      </c>
      <c r="B61" s="5" t="n">
        <v>0</v>
      </c>
      <c r="C61" s="5" t="n">
        <v>0</v>
      </c>
    </row>
    <row r="62" spans="1:4">
      <c r="A62" s="4" t="s">
        <v>175</v>
      </c>
      <c r="B62" s="5" t="n">
        <v>0</v>
      </c>
      <c r="C62" s="5" t="n">
        <v>0</v>
      </c>
    </row>
    <row r="63" spans="1:4">
      <c r="A63" s="4" t="s">
        <v>176</v>
      </c>
      <c r="B63" s="5" t="n">
        <v>0</v>
      </c>
      <c r="C63" s="5" t="n">
        <v>0</v>
      </c>
    </row>
    <row r="64" spans="1:4">
      <c r="A64" s="4" t="s">
        <v>177</v>
      </c>
      <c r="B64" s="5" t="n">
        <v>0</v>
      </c>
      <c r="C64" s="5" t="n">
        <v>0</v>
      </c>
    </row>
    <row r="65" spans="1:4">
      <c r="A65" s="4" t="s">
        <v>1657</v>
      </c>
      <c r="B65" s="5" t="n">
        <v>-259</v>
      </c>
      <c r="C65" s="5" t="n">
        <v>840</v>
      </c>
    </row>
    <row r="66" spans="1:4">
      <c r="A66" s="4" t="s">
        <v>1658</v>
      </c>
      <c r="B66" s="5" t="n">
        <v>-306</v>
      </c>
    </row>
    <row r="67" spans="1:4">
      <c r="A67" s="4" t="s">
        <v>1659</v>
      </c>
      <c r="C67" s="5" t="n">
        <v>50</v>
      </c>
    </row>
    <row r="68" spans="1:4">
      <c r="A68" s="4" t="s">
        <v>178</v>
      </c>
      <c r="C68" s="5" t="n">
        <v>0</v>
      </c>
    </row>
    <row r="69" spans="1:4">
      <c r="A69" s="4" t="s">
        <v>179</v>
      </c>
      <c r="B69" s="5" t="n">
        <v>0</v>
      </c>
      <c r="C69" s="5" t="n">
        <v>0</v>
      </c>
    </row>
    <row r="70" spans="1:4">
      <c r="A70" s="4" t="s">
        <v>180</v>
      </c>
      <c r="B70" s="5" t="n">
        <v>0</v>
      </c>
      <c r="C70" s="5" t="n">
        <v>0</v>
      </c>
    </row>
    <row r="71" spans="1:4">
      <c r="A71" s="4" t="s">
        <v>181</v>
      </c>
      <c r="B71" s="5" t="n">
        <v>-565</v>
      </c>
      <c r="C71" s="5" t="n">
        <v>890</v>
      </c>
    </row>
    <row r="72" spans="1:4">
      <c r="A72" s="3" t="s">
        <v>182</v>
      </c>
    </row>
    <row r="73" spans="1:4">
      <c r="A73" s="4" t="s">
        <v>183</v>
      </c>
      <c r="B73" s="5" t="n">
        <v>0</v>
      </c>
      <c r="C73" s="5" t="n">
        <v>0</v>
      </c>
    </row>
    <row r="74" spans="1:4">
      <c r="A74" s="4" t="s">
        <v>184</v>
      </c>
      <c r="B74" s="5" t="n">
        <v>0</v>
      </c>
      <c r="C74" s="5" t="n">
        <v>0</v>
      </c>
    </row>
    <row r="75" spans="1:4">
      <c r="A75" s="4" t="s">
        <v>185</v>
      </c>
      <c r="B75" s="5" t="n">
        <v>0</v>
      </c>
    </row>
    <row r="76" spans="1:4">
      <c r="A76" s="4" t="s">
        <v>186</v>
      </c>
      <c r="B76" s="5" t="n">
        <v>0</v>
      </c>
      <c r="C76" s="5" t="n">
        <v>0</v>
      </c>
    </row>
    <row r="77" spans="1:4">
      <c r="A77" s="4" t="s">
        <v>187</v>
      </c>
      <c r="B77" s="5" t="n">
        <v>0</v>
      </c>
    </row>
    <row r="78" spans="1:4">
      <c r="A78" s="4" t="s">
        <v>1660</v>
      </c>
      <c r="B78" s="5" t="n">
        <v>259</v>
      </c>
      <c r="C78" s="5" t="n">
        <v>-840</v>
      </c>
    </row>
    <row r="79" spans="1:4">
      <c r="A79" s="4" t="s">
        <v>1661</v>
      </c>
      <c r="B79" s="5" t="n">
        <v>445</v>
      </c>
      <c r="C79" s="5" t="n">
        <v>20</v>
      </c>
    </row>
    <row r="80" spans="1:4">
      <c r="A80" s="4" t="s">
        <v>1662</v>
      </c>
      <c r="C80" s="5" t="n">
        <v>-50</v>
      </c>
    </row>
    <row r="81" spans="1:4">
      <c r="A81" s="4" t="s">
        <v>188</v>
      </c>
      <c r="B81" s="5" t="n">
        <v>0</v>
      </c>
    </row>
    <row r="82" spans="1:4">
      <c r="A82" s="4" t="s">
        <v>1663</v>
      </c>
      <c r="B82" s="5" t="n">
        <v>0</v>
      </c>
      <c r="C82" s="5" t="n">
        <v>0</v>
      </c>
    </row>
    <row r="83" spans="1:4">
      <c r="A83" s="4" t="s">
        <v>190</v>
      </c>
      <c r="B83" s="5" t="n">
        <v>0</v>
      </c>
      <c r="C83" s="5" t="n">
        <v>0</v>
      </c>
    </row>
    <row r="84" spans="1:4">
      <c r="A84" s="4" t="s">
        <v>156</v>
      </c>
      <c r="B84" s="5" t="n">
        <v>0</v>
      </c>
      <c r="C84" s="5" t="n">
        <v>0</v>
      </c>
    </row>
    <row r="85" spans="1:4">
      <c r="A85" s="4" t="s">
        <v>191</v>
      </c>
      <c r="C85" s="5" t="n">
        <v>0</v>
      </c>
    </row>
    <row r="86" spans="1:4">
      <c r="A86" s="4" t="s">
        <v>192</v>
      </c>
      <c r="B86" s="5" t="n">
        <v>0</v>
      </c>
      <c r="C86" s="5" t="n">
        <v>0</v>
      </c>
    </row>
    <row r="87" spans="1:4">
      <c r="A87" s="4" t="s">
        <v>193</v>
      </c>
      <c r="B87" s="5" t="n">
        <v>0</v>
      </c>
      <c r="C87" s="5" t="n">
        <v>0</v>
      </c>
    </row>
    <row r="88" spans="1:4">
      <c r="A88" s="4" t="s">
        <v>194</v>
      </c>
      <c r="B88" s="5" t="n">
        <v>704</v>
      </c>
      <c r="C88" s="5" t="n">
        <v>-870</v>
      </c>
    </row>
    <row r="89" spans="1:4">
      <c r="A89" s="4" t="s">
        <v>1664</v>
      </c>
      <c r="B89" s="5" t="n">
        <v>0</v>
      </c>
      <c r="C89" s="5" t="n">
        <v>0</v>
      </c>
    </row>
    <row r="90" spans="1:4">
      <c r="A90" s="4" t="s">
        <v>196</v>
      </c>
      <c r="B90" s="5" t="n">
        <v>0</v>
      </c>
      <c r="C90" s="5" t="n">
        <v>0</v>
      </c>
    </row>
    <row r="91" spans="1:4">
      <c r="A91" s="4" t="s">
        <v>197</v>
      </c>
      <c r="B91" s="5" t="n">
        <v>0</v>
      </c>
      <c r="C91" s="5" t="n">
        <v>0</v>
      </c>
    </row>
    <row r="92" spans="1:4">
      <c r="A92" s="4" t="s">
        <v>198</v>
      </c>
      <c r="B92" s="5" t="n">
        <v>0</v>
      </c>
      <c r="C92" s="5" t="n">
        <v>0</v>
      </c>
    </row>
    <row r="93" spans="1:4">
      <c r="A93" s="4" t="s">
        <v>199</v>
      </c>
      <c r="B93" s="5" t="n">
        <v>0</v>
      </c>
      <c r="C93" s="5" t="n">
        <v>0</v>
      </c>
      <c r="D93" s="5" t="n">
        <v>0</v>
      </c>
    </row>
    <row r="94" spans="1:4">
      <c r="A94" s="4" t="s">
        <v>1632</v>
      </c>
    </row>
    <row r="95" spans="1:4">
      <c r="A95" s="3" t="s">
        <v>1655</v>
      </c>
    </row>
    <row r="96" spans="1:4">
      <c r="A96" s="4" t="s">
        <v>168</v>
      </c>
      <c r="B96" s="5" t="n">
        <v>-31</v>
      </c>
      <c r="C96" s="5" t="n">
        <v>-27</v>
      </c>
    </row>
    <row r="97" spans="1:4">
      <c r="A97" s="3" t="s">
        <v>169</v>
      </c>
    </row>
    <row r="98" spans="1:4">
      <c r="A98" s="4" t="s">
        <v>170</v>
      </c>
      <c r="B98" s="5" t="n">
        <v>0</v>
      </c>
      <c r="C98" s="5" t="n">
        <v>0</v>
      </c>
    </row>
    <row r="99" spans="1:4">
      <c r="A99" s="4" t="s">
        <v>171</v>
      </c>
      <c r="B99" s="5" t="n">
        <v>4</v>
      </c>
      <c r="C99" s="5" t="n">
        <v>9</v>
      </c>
    </row>
    <row r="100" spans="1:4">
      <c r="A100" s="4" t="s">
        <v>172</v>
      </c>
      <c r="B100" s="5" t="n">
        <v>0</v>
      </c>
      <c r="C100" s="5" t="n">
        <v>0</v>
      </c>
    </row>
    <row r="101" spans="1:4">
      <c r="A101" s="4" t="s">
        <v>31</v>
      </c>
      <c r="B101" s="5" t="n">
        <v>0</v>
      </c>
      <c r="C101" s="5" t="n">
        <v>0</v>
      </c>
    </row>
    <row r="102" spans="1:4">
      <c r="A102" s="3" t="s">
        <v>173</v>
      </c>
    </row>
    <row r="103" spans="1:4">
      <c r="A103" s="4" t="s">
        <v>170</v>
      </c>
      <c r="B103" s="5" t="n">
        <v>0</v>
      </c>
      <c r="C103" s="5" t="n">
        <v>0</v>
      </c>
    </row>
    <row r="104" spans="1:4">
      <c r="A104" s="4" t="s">
        <v>171</v>
      </c>
      <c r="B104" s="5" t="n">
        <v>-11</v>
      </c>
      <c r="C104" s="5" t="n">
        <v>-12</v>
      </c>
    </row>
    <row r="105" spans="1:4">
      <c r="A105" s="4" t="s">
        <v>172</v>
      </c>
      <c r="B105" s="5" t="n">
        <v>0</v>
      </c>
      <c r="C105" s="5" t="n">
        <v>0</v>
      </c>
    </row>
    <row r="106" spans="1:4">
      <c r="A106" s="4" t="s">
        <v>31</v>
      </c>
      <c r="B106" s="5" t="n">
        <v>0</v>
      </c>
      <c r="C106" s="5" t="n">
        <v>0</v>
      </c>
    </row>
    <row r="107" spans="1:4">
      <c r="A107" s="4" t="s">
        <v>174</v>
      </c>
      <c r="B107" s="5" t="n">
        <v>212</v>
      </c>
      <c r="C107" s="5" t="n">
        <v>-15</v>
      </c>
    </row>
    <row r="108" spans="1:4">
      <c r="A108" s="4" t="s">
        <v>175</v>
      </c>
      <c r="B108" s="5" t="n">
        <v>0</v>
      </c>
      <c r="C108" s="5" t="n">
        <v>0</v>
      </c>
    </row>
    <row r="109" spans="1:4">
      <c r="A109" s="4" t="s">
        <v>176</v>
      </c>
      <c r="B109" s="5" t="n">
        <v>0</v>
      </c>
      <c r="C109" s="5" t="n">
        <v>0</v>
      </c>
    </row>
    <row r="110" spans="1:4">
      <c r="A110" s="4" t="s">
        <v>177</v>
      </c>
      <c r="B110" s="5" t="n">
        <v>0</v>
      </c>
      <c r="C110" s="5" t="n">
        <v>0</v>
      </c>
    </row>
    <row r="111" spans="1:4">
      <c r="A111" s="4" t="s">
        <v>1657</v>
      </c>
      <c r="B111" s="5" t="n">
        <v>-68</v>
      </c>
      <c r="C111" s="5" t="n">
        <v>-243</v>
      </c>
    </row>
    <row r="112" spans="1:4">
      <c r="A112" s="4" t="s">
        <v>1658</v>
      </c>
      <c r="B112" s="5" t="n">
        <v>210</v>
      </c>
    </row>
    <row r="113" spans="1:4">
      <c r="A113" s="4" t="s">
        <v>1659</v>
      </c>
      <c r="C113" s="5" t="n">
        <v>-50</v>
      </c>
    </row>
    <row r="114" spans="1:4">
      <c r="A114" s="4" t="s">
        <v>178</v>
      </c>
      <c r="C114" s="5" t="n">
        <v>0</v>
      </c>
    </row>
    <row r="115" spans="1:4">
      <c r="A115" s="4" t="s">
        <v>179</v>
      </c>
      <c r="B115" s="5" t="n">
        <v>0</v>
      </c>
      <c r="C115" s="5" t="n">
        <v>0</v>
      </c>
    </row>
    <row r="116" spans="1:4">
      <c r="A116" s="4" t="s">
        <v>180</v>
      </c>
      <c r="B116" s="5" t="n">
        <v>0</v>
      </c>
      <c r="C116" s="5" t="n">
        <v>0</v>
      </c>
    </row>
    <row r="117" spans="1:4">
      <c r="A117" s="4" t="s">
        <v>181</v>
      </c>
      <c r="B117" s="5" t="n">
        <v>347</v>
      </c>
      <c r="C117" s="5" t="n">
        <v>-311</v>
      </c>
    </row>
    <row r="118" spans="1:4">
      <c r="A118" s="3" t="s">
        <v>182</v>
      </c>
    </row>
    <row r="119" spans="1:4">
      <c r="A119" s="4" t="s">
        <v>183</v>
      </c>
      <c r="B119" s="5" t="n">
        <v>0</v>
      </c>
      <c r="C119" s="5" t="n">
        <v>0</v>
      </c>
    </row>
    <row r="120" spans="1:4">
      <c r="A120" s="4" t="s">
        <v>184</v>
      </c>
      <c r="B120" s="5" t="n">
        <v>0</v>
      </c>
      <c r="C120" s="5" t="n">
        <v>0</v>
      </c>
    </row>
    <row r="121" spans="1:4">
      <c r="A121" s="4" t="s">
        <v>185</v>
      </c>
      <c r="B121" s="5" t="n">
        <v>350</v>
      </c>
    </row>
    <row r="122" spans="1:4">
      <c r="A122" s="4" t="s">
        <v>186</v>
      </c>
      <c r="B122" s="5" t="n">
        <v>-337</v>
      </c>
      <c r="C122" s="5" t="n">
        <v>-91</v>
      </c>
    </row>
    <row r="123" spans="1:4">
      <c r="A123" s="4" t="s">
        <v>187</v>
      </c>
      <c r="B123" s="5" t="n">
        <v>-6</v>
      </c>
    </row>
    <row r="124" spans="1:4">
      <c r="A124" s="4" t="s">
        <v>1660</v>
      </c>
      <c r="B124" s="5" t="n">
        <v>-327</v>
      </c>
      <c r="C124" s="5" t="n">
        <v>598</v>
      </c>
    </row>
    <row r="125" spans="1:4">
      <c r="A125" s="4" t="s">
        <v>1661</v>
      </c>
      <c r="B125" s="5" t="n">
        <v>0</v>
      </c>
      <c r="C125" s="5" t="n">
        <v>0</v>
      </c>
    </row>
    <row r="126" spans="1:4">
      <c r="A126" s="4" t="s">
        <v>1662</v>
      </c>
      <c r="C126" s="5" t="n">
        <v>0</v>
      </c>
    </row>
    <row r="127" spans="1:4">
      <c r="A127" s="4" t="s">
        <v>188</v>
      </c>
      <c r="B127" s="5" t="n">
        <v>0</v>
      </c>
    </row>
    <row r="128" spans="1:4">
      <c r="A128" s="4" t="s">
        <v>1663</v>
      </c>
      <c r="B128" s="5" t="n">
        <v>0</v>
      </c>
      <c r="C128" s="5" t="n">
        <v>0</v>
      </c>
    </row>
    <row r="129" spans="1:4">
      <c r="A129" s="4" t="s">
        <v>190</v>
      </c>
      <c r="B129" s="5" t="n">
        <v>2</v>
      </c>
      <c r="C129" s="5" t="n">
        <v>1</v>
      </c>
    </row>
    <row r="130" spans="1:4">
      <c r="A130" s="4" t="s">
        <v>156</v>
      </c>
      <c r="B130" s="5" t="n">
        <v>-9</v>
      </c>
      <c r="C130" s="5" t="n">
        <v>-7</v>
      </c>
    </row>
    <row r="131" spans="1:4">
      <c r="A131" s="4" t="s">
        <v>191</v>
      </c>
      <c r="C131" s="5" t="n">
        <v>-190</v>
      </c>
    </row>
    <row r="132" spans="1:4">
      <c r="A132" s="4" t="s">
        <v>192</v>
      </c>
      <c r="B132" s="5" t="n">
        <v>-2</v>
      </c>
      <c r="C132" s="5" t="n">
        <v>-2</v>
      </c>
    </row>
    <row r="133" spans="1:4">
      <c r="A133" s="4" t="s">
        <v>193</v>
      </c>
      <c r="B133" s="5" t="n">
        <v>0</v>
      </c>
      <c r="C133" s="5" t="n">
        <v>0</v>
      </c>
    </row>
    <row r="134" spans="1:4">
      <c r="A134" s="4" t="s">
        <v>194</v>
      </c>
      <c r="B134" s="5" t="n">
        <v>-329</v>
      </c>
      <c r="C134" s="5" t="n">
        <v>309</v>
      </c>
    </row>
    <row r="135" spans="1:4">
      <c r="A135" s="4" t="s">
        <v>1664</v>
      </c>
      <c r="B135" s="5" t="n">
        <v>-13</v>
      </c>
      <c r="C135" s="5" t="n">
        <v>-29</v>
      </c>
    </row>
    <row r="136" spans="1:4">
      <c r="A136" s="4" t="s">
        <v>196</v>
      </c>
      <c r="B136" s="5" t="n">
        <v>244</v>
      </c>
      <c r="C136" s="5" t="n">
        <v>257</v>
      </c>
    </row>
    <row r="137" spans="1:4">
      <c r="A137" s="4" t="s">
        <v>197</v>
      </c>
      <c r="B137" s="5" t="n">
        <v>231</v>
      </c>
      <c r="C137" s="5" t="n">
        <v>228</v>
      </c>
    </row>
    <row r="138" spans="1:4">
      <c r="A138" s="4" t="s">
        <v>198</v>
      </c>
      <c r="B138" s="5" t="n">
        <v>0</v>
      </c>
      <c r="C138" s="5" t="n">
        <v>0</v>
      </c>
    </row>
    <row r="139" spans="1:4">
      <c r="A139" s="4" t="s">
        <v>199</v>
      </c>
      <c r="B139" s="5" t="n">
        <v>231</v>
      </c>
      <c r="C139" s="5" t="n">
        <v>228</v>
      </c>
      <c r="D139" s="5" t="n">
        <v>244</v>
      </c>
    </row>
    <row r="140" spans="1:4">
      <c r="A140" s="4" t="s">
        <v>1633</v>
      </c>
    </row>
    <row r="141" spans="1:4">
      <c r="A141" s="3" t="s">
        <v>1655</v>
      </c>
    </row>
    <row r="142" spans="1:4">
      <c r="A142" s="4" t="s">
        <v>168</v>
      </c>
      <c r="B142" s="5" t="n">
        <v>120</v>
      </c>
      <c r="C142" s="5" t="n">
        <v>3</v>
      </c>
    </row>
    <row r="143" spans="1:4">
      <c r="A143" s="3" t="s">
        <v>169</v>
      </c>
    </row>
    <row r="144" spans="1:4">
      <c r="A144" s="4" t="s">
        <v>170</v>
      </c>
      <c r="B144" s="5" t="n">
        <v>0</v>
      </c>
      <c r="C144" s="5" t="n">
        <v>0</v>
      </c>
    </row>
    <row r="145" spans="1:4">
      <c r="A145" s="4" t="s">
        <v>171</v>
      </c>
      <c r="B145" s="5" t="n">
        <v>0</v>
      </c>
      <c r="C145" s="5" t="n">
        <v>0</v>
      </c>
    </row>
    <row r="146" spans="1:4">
      <c r="A146" s="4" t="s">
        <v>172</v>
      </c>
      <c r="B146" s="5" t="n">
        <v>0</v>
      </c>
      <c r="C146" s="5" t="n">
        <v>0</v>
      </c>
    </row>
    <row r="147" spans="1:4">
      <c r="A147" s="4" t="s">
        <v>31</v>
      </c>
      <c r="B147" s="5" t="n">
        <v>0</v>
      </c>
      <c r="C147" s="5" t="n">
        <v>0</v>
      </c>
    </row>
    <row r="148" spans="1:4">
      <c r="A148" s="3" t="s">
        <v>173</v>
      </c>
    </row>
    <row r="149" spans="1:4">
      <c r="A149" s="4" t="s">
        <v>170</v>
      </c>
      <c r="B149" s="5" t="n">
        <v>0</v>
      </c>
      <c r="C149" s="5" t="n">
        <v>0</v>
      </c>
    </row>
    <row r="150" spans="1:4">
      <c r="A150" s="4" t="s">
        <v>171</v>
      </c>
      <c r="B150" s="5" t="n">
        <v>0</v>
      </c>
      <c r="C150" s="5" t="n">
        <v>0</v>
      </c>
    </row>
    <row r="151" spans="1:4">
      <c r="A151" s="4" t="s">
        <v>172</v>
      </c>
      <c r="B151" s="5" t="n">
        <v>0</v>
      </c>
      <c r="C151" s="5" t="n">
        <v>0</v>
      </c>
    </row>
    <row r="152" spans="1:4">
      <c r="A152" s="4" t="s">
        <v>31</v>
      </c>
      <c r="B152" s="5" t="n">
        <v>0</v>
      </c>
      <c r="C152" s="5" t="n">
        <v>0</v>
      </c>
    </row>
    <row r="153" spans="1:4">
      <c r="A153" s="4" t="s">
        <v>174</v>
      </c>
      <c r="B153" s="5" t="n">
        <v>0</v>
      </c>
      <c r="C153" s="5" t="n">
        <v>0</v>
      </c>
    </row>
    <row r="154" spans="1:4">
      <c r="A154" s="4" t="s">
        <v>175</v>
      </c>
      <c r="B154" s="5" t="n">
        <v>0</v>
      </c>
      <c r="C154" s="5" t="n">
        <v>0</v>
      </c>
    </row>
    <row r="155" spans="1:4">
      <c r="A155" s="4" t="s">
        <v>176</v>
      </c>
      <c r="B155" s="5" t="n">
        <v>0</v>
      </c>
      <c r="C155" s="5" t="n">
        <v>0</v>
      </c>
    </row>
    <row r="156" spans="1:4">
      <c r="A156" s="4" t="s">
        <v>177</v>
      </c>
      <c r="B156" s="5" t="n">
        <v>0</v>
      </c>
      <c r="C156" s="5" t="n">
        <v>0</v>
      </c>
    </row>
    <row r="157" spans="1:4">
      <c r="A157" s="4" t="s">
        <v>1657</v>
      </c>
      <c r="B157" s="5" t="n">
        <v>0</v>
      </c>
      <c r="C157" s="5" t="n">
        <v>0</v>
      </c>
    </row>
    <row r="158" spans="1:4">
      <c r="A158" s="4" t="s">
        <v>1658</v>
      </c>
      <c r="B158" s="5" t="n">
        <v>96</v>
      </c>
    </row>
    <row r="159" spans="1:4">
      <c r="A159" s="4" t="s">
        <v>1659</v>
      </c>
      <c r="C159" s="5" t="n">
        <v>0</v>
      </c>
    </row>
    <row r="160" spans="1:4">
      <c r="A160" s="4" t="s">
        <v>178</v>
      </c>
      <c r="C160" s="5" t="n">
        <v>0</v>
      </c>
    </row>
    <row r="161" spans="1:4">
      <c r="A161" s="4" t="s">
        <v>179</v>
      </c>
      <c r="B161" s="5" t="n">
        <v>0</v>
      </c>
      <c r="C161" s="5" t="n">
        <v>0</v>
      </c>
    </row>
    <row r="162" spans="1:4">
      <c r="A162" s="4" t="s">
        <v>180</v>
      </c>
      <c r="B162" s="5" t="n">
        <v>0</v>
      </c>
      <c r="C162" s="5" t="n">
        <v>0</v>
      </c>
    </row>
    <row r="163" spans="1:4">
      <c r="A163" s="4" t="s">
        <v>181</v>
      </c>
      <c r="B163" s="5" t="n">
        <v>96</v>
      </c>
      <c r="C163" s="5" t="n">
        <v>0</v>
      </c>
    </row>
    <row r="164" spans="1:4">
      <c r="A164" s="3" t="s">
        <v>182</v>
      </c>
    </row>
    <row r="165" spans="1:4">
      <c r="A165" s="4" t="s">
        <v>183</v>
      </c>
      <c r="B165" s="5" t="n">
        <v>0</v>
      </c>
      <c r="C165" s="5" t="n">
        <v>0</v>
      </c>
    </row>
    <row r="166" spans="1:4">
      <c r="A166" s="4" t="s">
        <v>184</v>
      </c>
      <c r="B166" s="5" t="n">
        <v>0</v>
      </c>
      <c r="C166" s="5" t="n">
        <v>0</v>
      </c>
    </row>
    <row r="167" spans="1:4">
      <c r="A167" s="4" t="s">
        <v>185</v>
      </c>
      <c r="B167" s="5" t="n">
        <v>0</v>
      </c>
    </row>
    <row r="168" spans="1:4">
      <c r="A168" s="4" t="s">
        <v>186</v>
      </c>
      <c r="B168" s="5" t="n">
        <v>-13</v>
      </c>
      <c r="C168" s="5" t="n">
        <v>0</v>
      </c>
    </row>
    <row r="169" spans="1:4">
      <c r="A169" s="4" t="s">
        <v>187</v>
      </c>
      <c r="B169" s="5" t="n">
        <v>0</v>
      </c>
    </row>
    <row r="170" spans="1:4">
      <c r="A170" s="4" t="s">
        <v>1660</v>
      </c>
      <c r="B170" s="5" t="n">
        <v>6</v>
      </c>
      <c r="C170" s="5" t="n">
        <v>-3</v>
      </c>
    </row>
    <row r="171" spans="1:4">
      <c r="A171" s="4" t="s">
        <v>1661</v>
      </c>
      <c r="B171" s="5" t="n">
        <v>-210</v>
      </c>
      <c r="C171" s="5" t="n">
        <v>0</v>
      </c>
    </row>
    <row r="172" spans="1:4">
      <c r="A172" s="4" t="s">
        <v>1662</v>
      </c>
      <c r="C172" s="5" t="n">
        <v>0</v>
      </c>
    </row>
    <row r="173" spans="1:4">
      <c r="A173" s="4" t="s">
        <v>188</v>
      </c>
      <c r="B173" s="5" t="n">
        <v>0</v>
      </c>
    </row>
    <row r="174" spans="1:4">
      <c r="A174" s="4" t="s">
        <v>1663</v>
      </c>
      <c r="B174" s="5" t="n">
        <v>0</v>
      </c>
      <c r="C174" s="5" t="n">
        <v>0</v>
      </c>
    </row>
    <row r="175" spans="1:4">
      <c r="A175" s="4" t="s">
        <v>190</v>
      </c>
      <c r="B175" s="5" t="n">
        <v>0</v>
      </c>
      <c r="C175" s="5" t="n">
        <v>0</v>
      </c>
    </row>
    <row r="176" spans="1:4">
      <c r="A176" s="4" t="s">
        <v>156</v>
      </c>
      <c r="B176" s="5" t="n">
        <v>0</v>
      </c>
      <c r="C176" s="5" t="n">
        <v>0</v>
      </c>
    </row>
    <row r="177" spans="1:4">
      <c r="A177" s="4" t="s">
        <v>191</v>
      </c>
      <c r="C177" s="5" t="n">
        <v>0</v>
      </c>
    </row>
    <row r="178" spans="1:4">
      <c r="A178" s="4" t="s">
        <v>192</v>
      </c>
      <c r="B178" s="5" t="n">
        <v>0</v>
      </c>
      <c r="C178" s="5" t="n">
        <v>0</v>
      </c>
    </row>
    <row r="179" spans="1:4">
      <c r="A179" s="4" t="s">
        <v>193</v>
      </c>
      <c r="B179" s="5" t="n">
        <v>0</v>
      </c>
      <c r="C179" s="5" t="n">
        <v>0</v>
      </c>
    </row>
    <row r="180" spans="1:4">
      <c r="A180" s="4" t="s">
        <v>194</v>
      </c>
      <c r="B180" s="5" t="n">
        <v>-217</v>
      </c>
      <c r="C180" s="5" t="n">
        <v>-3</v>
      </c>
    </row>
    <row r="181" spans="1:4">
      <c r="A181" s="4" t="s">
        <v>1664</v>
      </c>
      <c r="B181" s="5" t="n">
        <v>-1</v>
      </c>
      <c r="C181" s="5" t="n">
        <v>0</v>
      </c>
    </row>
    <row r="182" spans="1:4">
      <c r="A182" s="4" t="s">
        <v>196</v>
      </c>
      <c r="B182" s="5" t="n">
        <v>1</v>
      </c>
      <c r="C182" s="5" t="n">
        <v>2</v>
      </c>
    </row>
    <row r="183" spans="1:4">
      <c r="A183" s="4" t="s">
        <v>197</v>
      </c>
      <c r="B183" s="5" t="n">
        <v>0</v>
      </c>
      <c r="C183" s="5" t="n">
        <v>2</v>
      </c>
    </row>
    <row r="184" spans="1:4">
      <c r="A184" s="4" t="s">
        <v>198</v>
      </c>
      <c r="B184" s="5" t="n">
        <v>0</v>
      </c>
      <c r="C184" s="5" t="n">
        <v>0</v>
      </c>
    </row>
    <row r="185" spans="1:4">
      <c r="A185" s="4" t="s">
        <v>199</v>
      </c>
      <c r="B185" s="5" t="n">
        <v>0</v>
      </c>
      <c r="C185" s="5" t="n">
        <v>2</v>
      </c>
      <c r="D185" s="5" t="n">
        <v>1</v>
      </c>
    </row>
    <row r="186" spans="1:4">
      <c r="A186" s="4" t="s">
        <v>1634</v>
      </c>
    </row>
    <row r="187" spans="1:4">
      <c r="A187" s="3" t="s">
        <v>1655</v>
      </c>
    </row>
    <row r="188" spans="1:4">
      <c r="A188" s="4" t="s">
        <v>168</v>
      </c>
      <c r="B188" s="5" t="n">
        <v>451</v>
      </c>
      <c r="C188" s="5" t="n">
        <v>-5</v>
      </c>
    </row>
    <row r="189" spans="1:4">
      <c r="A189" s="3" t="s">
        <v>169</v>
      </c>
    </row>
    <row r="190" spans="1:4">
      <c r="A190" s="4" t="s">
        <v>170</v>
      </c>
      <c r="B190" s="5" t="n">
        <v>2077</v>
      </c>
      <c r="C190" s="5" t="n">
        <v>2303</v>
      </c>
    </row>
    <row r="191" spans="1:4">
      <c r="A191" s="4" t="s">
        <v>171</v>
      </c>
      <c r="B191" s="5" t="n">
        <v>2</v>
      </c>
      <c r="C191" s="5" t="n">
        <v>2</v>
      </c>
    </row>
    <row r="192" spans="1:4">
      <c r="A192" s="4" t="s">
        <v>172</v>
      </c>
      <c r="B192" s="5" t="n">
        <v>241</v>
      </c>
      <c r="C192" s="5" t="n">
        <v>300</v>
      </c>
    </row>
    <row r="193" spans="1:4">
      <c r="A193" s="4" t="s">
        <v>31</v>
      </c>
      <c r="B193" s="5" t="n">
        <v>30</v>
      </c>
      <c r="C193" s="5" t="n">
        <v>42</v>
      </c>
    </row>
    <row r="194" spans="1:4">
      <c r="A194" s="3" t="s">
        <v>173</v>
      </c>
    </row>
    <row r="195" spans="1:4">
      <c r="A195" s="4" t="s">
        <v>170</v>
      </c>
      <c r="B195" s="5" t="n">
        <v>-2254</v>
      </c>
      <c r="C195" s="5" t="n">
        <v>-1933</v>
      </c>
    </row>
    <row r="196" spans="1:4">
      <c r="A196" s="4" t="s">
        <v>171</v>
      </c>
      <c r="B196" s="5" t="n">
        <v>-1</v>
      </c>
      <c r="C196" s="5" t="n">
        <v>-8</v>
      </c>
    </row>
    <row r="197" spans="1:4">
      <c r="A197" s="4" t="s">
        <v>172</v>
      </c>
      <c r="B197" s="5" t="n">
        <v>-391</v>
      </c>
      <c r="C197" s="5" t="n">
        <v>-845</v>
      </c>
    </row>
    <row r="198" spans="1:4">
      <c r="A198" s="4" t="s">
        <v>31</v>
      </c>
      <c r="B198" s="5" t="n">
        <v>-54</v>
      </c>
      <c r="C198" s="5" t="n">
        <v>-88</v>
      </c>
    </row>
    <row r="199" spans="1:4">
      <c r="A199" s="4" t="s">
        <v>174</v>
      </c>
      <c r="B199" s="5" t="n">
        <v>66</v>
      </c>
      <c r="C199" s="5" t="n">
        <v>-25</v>
      </c>
    </row>
    <row r="200" spans="1:4">
      <c r="A200" s="4" t="s">
        <v>175</v>
      </c>
      <c r="B200" s="5" t="n">
        <v>17</v>
      </c>
      <c r="C200" s="5" t="n">
        <v>186</v>
      </c>
    </row>
    <row r="201" spans="1:4">
      <c r="A201" s="4" t="s">
        <v>176</v>
      </c>
      <c r="B201" s="5" t="n">
        <v>88</v>
      </c>
      <c r="C201" s="5" t="n">
        <v>613</v>
      </c>
    </row>
    <row r="202" spans="1:4">
      <c r="A202" s="4" t="s">
        <v>177</v>
      </c>
      <c r="B202" s="5" t="n">
        <v>-138</v>
      </c>
      <c r="C202" s="5" t="n">
        <v>-384</v>
      </c>
    </row>
    <row r="203" spans="1:4">
      <c r="A203" s="4" t="s">
        <v>1657</v>
      </c>
      <c r="B203" s="5" t="n">
        <v>327</v>
      </c>
      <c r="C203" s="5" t="n">
        <v>-597</v>
      </c>
    </row>
    <row r="204" spans="1:4">
      <c r="A204" s="4" t="s">
        <v>1658</v>
      </c>
      <c r="B204" s="5" t="n">
        <v>0</v>
      </c>
    </row>
    <row r="205" spans="1:4">
      <c r="A205" s="4" t="s">
        <v>1659</v>
      </c>
      <c r="C205" s="5" t="n">
        <v>0</v>
      </c>
    </row>
    <row r="206" spans="1:4">
      <c r="A206" s="4" t="s">
        <v>178</v>
      </c>
      <c r="C206" s="5" t="n">
        <v>-135</v>
      </c>
    </row>
    <row r="207" spans="1:4">
      <c r="A207" s="4" t="s">
        <v>179</v>
      </c>
      <c r="B207" s="5" t="n">
        <v>-17</v>
      </c>
      <c r="C207" s="5" t="n">
        <v>20</v>
      </c>
    </row>
    <row r="208" spans="1:4">
      <c r="A208" s="4" t="s">
        <v>180</v>
      </c>
      <c r="B208" s="5" t="n">
        <v>365</v>
      </c>
      <c r="C208" s="5" t="n">
        <v>161</v>
      </c>
    </row>
    <row r="209" spans="1:4">
      <c r="A209" s="4" t="s">
        <v>181</v>
      </c>
      <c r="B209" s="5" t="n">
        <v>358</v>
      </c>
      <c r="C209" s="5" t="n">
        <v>-388</v>
      </c>
    </row>
    <row r="210" spans="1:4">
      <c r="A210" s="3" t="s">
        <v>182</v>
      </c>
    </row>
    <row r="211" spans="1:4">
      <c r="A211" s="4" t="s">
        <v>183</v>
      </c>
      <c r="B211" s="5" t="n">
        <v>1415</v>
      </c>
      <c r="C211" s="5" t="n">
        <v>1192</v>
      </c>
    </row>
    <row r="212" spans="1:4">
      <c r="A212" s="4" t="s">
        <v>184</v>
      </c>
      <c r="B212" s="5" t="n">
        <v>-1360</v>
      </c>
      <c r="C212" s="5" t="n">
        <v>-1311</v>
      </c>
    </row>
    <row r="213" spans="1:4">
      <c r="A213" s="4" t="s">
        <v>185</v>
      </c>
      <c r="B213" s="5" t="n">
        <v>0</v>
      </c>
    </row>
    <row r="214" spans="1:4">
      <c r="A214" s="4" t="s">
        <v>186</v>
      </c>
      <c r="B214" s="5" t="n">
        <v>0</v>
      </c>
      <c r="C214" s="5" t="n">
        <v>0</v>
      </c>
    </row>
    <row r="215" spans="1:4">
      <c r="A215" s="4" t="s">
        <v>187</v>
      </c>
      <c r="B215" s="5" t="n">
        <v>0</v>
      </c>
    </row>
    <row r="216" spans="1:4">
      <c r="A216" s="4" t="s">
        <v>1660</v>
      </c>
      <c r="B216" s="5" t="n">
        <v>62</v>
      </c>
      <c r="C216" s="5" t="n">
        <v>245</v>
      </c>
    </row>
    <row r="217" spans="1:4">
      <c r="A217" s="4" t="s">
        <v>1661</v>
      </c>
      <c r="B217" s="5" t="n">
        <v>-235</v>
      </c>
      <c r="C217" s="5" t="n">
        <v>-20</v>
      </c>
    </row>
    <row r="218" spans="1:4">
      <c r="A218" s="4" t="s">
        <v>1662</v>
      </c>
      <c r="C218" s="5" t="n">
        <v>50</v>
      </c>
    </row>
    <row r="219" spans="1:4">
      <c r="A219" s="4" t="s">
        <v>188</v>
      </c>
      <c r="B219" s="5" t="n">
        <v>62</v>
      </c>
    </row>
    <row r="220" spans="1:4">
      <c r="A220" s="4" t="s">
        <v>1663</v>
      </c>
      <c r="B220" s="5" t="n">
        <v>-19</v>
      </c>
      <c r="C220" s="5" t="n">
        <v>-130</v>
      </c>
    </row>
    <row r="221" spans="1:4">
      <c r="A221" s="4" t="s">
        <v>190</v>
      </c>
      <c r="B221" s="5" t="n">
        <v>0</v>
      </c>
      <c r="C221" s="5" t="n">
        <v>0</v>
      </c>
    </row>
    <row r="222" spans="1:4">
      <c r="A222" s="4" t="s">
        <v>156</v>
      </c>
      <c r="B222" s="5" t="n">
        <v>0</v>
      </c>
      <c r="C222" s="5" t="n">
        <v>0</v>
      </c>
    </row>
    <row r="223" spans="1:4">
      <c r="A223" s="4" t="s">
        <v>191</v>
      </c>
      <c r="C223" s="5" t="n">
        <v>0</v>
      </c>
    </row>
    <row r="224" spans="1:4">
      <c r="A224" s="4" t="s">
        <v>192</v>
      </c>
      <c r="B224" s="5" t="n">
        <v>0</v>
      </c>
      <c r="C224" s="5" t="n">
        <v>0</v>
      </c>
    </row>
    <row r="225" spans="1:4">
      <c r="A225" s="4" t="s">
        <v>193</v>
      </c>
      <c r="B225" s="5" t="n">
        <v>-480</v>
      </c>
      <c r="C225" s="5" t="n">
        <v>-217</v>
      </c>
    </row>
    <row r="226" spans="1:4">
      <c r="A226" s="4" t="s">
        <v>194</v>
      </c>
      <c r="B226" s="5" t="n">
        <v>-555</v>
      </c>
      <c r="C226" s="5" t="n">
        <v>-191</v>
      </c>
    </row>
    <row r="227" spans="1:4">
      <c r="A227" s="4" t="s">
        <v>1664</v>
      </c>
      <c r="B227" s="5" t="n">
        <v>254</v>
      </c>
      <c r="C227" s="5" t="n">
        <v>-584</v>
      </c>
    </row>
    <row r="228" spans="1:4">
      <c r="A228" s="4" t="s">
        <v>196</v>
      </c>
      <c r="B228" s="5" t="n">
        <v>1471</v>
      </c>
      <c r="C228" s="5" t="n">
        <v>2652</v>
      </c>
    </row>
    <row r="229" spans="1:4">
      <c r="A229" s="4" t="s">
        <v>197</v>
      </c>
      <c r="B229" s="5" t="n">
        <v>1725</v>
      </c>
      <c r="C229" s="5" t="n">
        <v>2068</v>
      </c>
    </row>
    <row r="230" spans="1:4">
      <c r="A230" s="4" t="s">
        <v>198</v>
      </c>
      <c r="B230" s="5" t="n">
        <v>545</v>
      </c>
      <c r="C230" s="5" t="n">
        <v>932</v>
      </c>
    </row>
    <row r="231" spans="1:4">
      <c r="A231" s="4" t="s">
        <v>199</v>
      </c>
      <c r="B231" s="7" t="n">
        <v>1180</v>
      </c>
      <c r="C231" s="7" t="n">
        <v>1136</v>
      </c>
      <c r="D231" s="7" t="n">
        <v>9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223</v>
      </c>
    </row>
    <row r="4" spans="1:2">
      <c r="A4" s="4" t="s">
        <v>144</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274</v>
      </c>
      <c r="C3" s="7" t="n">
        <v>48329</v>
      </c>
    </row>
    <row r="4" spans="1:3">
      <c r="A4" s="4" t="s">
        <v>26</v>
      </c>
      <c r="B4" s="5" t="n">
        <v>2903</v>
      </c>
      <c r="C4" s="5" t="n">
        <v>3018</v>
      </c>
    </row>
    <row r="5" spans="1:3">
      <c r="A5" s="4" t="s">
        <v>27</v>
      </c>
      <c r="B5" s="5" t="n">
        <v>382</v>
      </c>
      <c r="C5" s="5" t="n">
        <v>380</v>
      </c>
    </row>
    <row r="6" spans="1:3">
      <c r="A6" s="4" t="s">
        <v>28</v>
      </c>
      <c r="B6" s="5" t="n">
        <v>193</v>
      </c>
      <c r="C6" s="5" t="n">
        <v>471</v>
      </c>
    </row>
    <row r="7" spans="1:3">
      <c r="A7" s="4" t="s">
        <v>29</v>
      </c>
      <c r="B7" s="5" t="n">
        <v>8837</v>
      </c>
      <c r="C7" s="5" t="n">
        <v>8686</v>
      </c>
    </row>
    <row r="8" spans="1:3">
      <c r="A8" s="4" t="s">
        <v>30</v>
      </c>
      <c r="B8" s="5" t="n">
        <v>1863</v>
      </c>
      <c r="C8" s="5" t="n">
        <v>1888</v>
      </c>
    </row>
    <row r="9" spans="1:3">
      <c r="A9" s="4" t="s">
        <v>31</v>
      </c>
      <c r="B9" s="5" t="n">
        <v>820</v>
      </c>
      <c r="C9" s="5" t="n">
        <v>784</v>
      </c>
    </row>
    <row r="10" spans="1:3">
      <c r="A10" s="4" t="s">
        <v>32</v>
      </c>
      <c r="B10" s="5" t="n">
        <v>390</v>
      </c>
      <c r="C10" s="5" t="n">
        <v>397</v>
      </c>
    </row>
    <row r="11" spans="1:3">
      <c r="A11" s="4" t="s">
        <v>33</v>
      </c>
      <c r="B11" s="5" t="n">
        <v>77</v>
      </c>
      <c r="C11" s="5" t="n">
        <v>47</v>
      </c>
    </row>
    <row r="12" spans="1:3">
      <c r="A12" s="4" t="s">
        <v>34</v>
      </c>
      <c r="B12" s="5" t="n">
        <v>1869</v>
      </c>
      <c r="C12" s="5" t="n">
        <v>2087</v>
      </c>
    </row>
    <row r="13" spans="1:3">
      <c r="A13" s="4" t="s">
        <v>35</v>
      </c>
      <c r="B13" s="5" t="n">
        <v>64608</v>
      </c>
      <c r="C13" s="5" t="n">
        <v>66087</v>
      </c>
    </row>
    <row r="14" spans="1:3">
      <c r="A14" s="4" t="s">
        <v>36</v>
      </c>
      <c r="B14" s="5" t="n">
        <v>1411</v>
      </c>
      <c r="C14" s="5" t="n">
        <v>1218</v>
      </c>
    </row>
    <row r="15" spans="1:3">
      <c r="A15" s="4" t="s">
        <v>37</v>
      </c>
      <c r="B15" s="5" t="n">
        <v>1479</v>
      </c>
      <c r="C15" s="5" t="n">
        <v>1626</v>
      </c>
    </row>
    <row r="16" spans="1:3">
      <c r="A16" s="4" t="s">
        <v>38</v>
      </c>
      <c r="B16" s="5" t="n">
        <v>691</v>
      </c>
      <c r="C16" s="5" t="n">
        <v>667</v>
      </c>
    </row>
    <row r="17" spans="1:3">
      <c r="A17" s="4" t="s">
        <v>39</v>
      </c>
      <c r="B17" s="5" t="n">
        <v>7601</v>
      </c>
      <c r="C17" s="5" t="n">
        <v>7632</v>
      </c>
    </row>
    <row r="18" spans="1:3">
      <c r="A18" s="4" t="s">
        <v>40</v>
      </c>
      <c r="B18" s="5" t="n">
        <v>3769</v>
      </c>
      <c r="C18" s="5" t="n">
        <v>3374</v>
      </c>
    </row>
    <row r="19" spans="1:3">
      <c r="A19" s="4" t="s">
        <v>41</v>
      </c>
      <c r="B19" s="5" t="n">
        <v>28</v>
      </c>
      <c r="C19" s="5" t="n">
        <v>4</v>
      </c>
    </row>
    <row r="20" spans="1:3">
      <c r="A20" s="4" t="s">
        <v>42</v>
      </c>
      <c r="B20" s="5" t="n">
        <v>1022</v>
      </c>
      <c r="C20" s="5" t="n">
        <v>781</v>
      </c>
    </row>
    <row r="21" spans="1:3">
      <c r="A21" s="4" t="s">
        <v>43</v>
      </c>
      <c r="B21" s="5" t="n">
        <v>1360</v>
      </c>
      <c r="C21" s="5" t="n">
        <v>1310</v>
      </c>
    </row>
    <row r="22" spans="1:3">
      <c r="A22" s="3" t="s">
        <v>44</v>
      </c>
    </row>
    <row r="23" spans="1:3">
      <c r="A23" s="4" t="s">
        <v>45</v>
      </c>
      <c r="B23" s="5" t="n">
        <v>77949</v>
      </c>
      <c r="C23" s="5" t="n">
        <v>77605</v>
      </c>
    </row>
    <row r="24" spans="1:3">
      <c r="A24" s="4" t="s">
        <v>46</v>
      </c>
      <c r="B24" s="5" t="n">
        <v>57080</v>
      </c>
      <c r="C24" s="5" t="n">
        <v>59052</v>
      </c>
    </row>
    <row r="25" spans="1:3">
      <c r="A25" s="4" t="s">
        <v>47</v>
      </c>
      <c r="B25" s="5" t="n">
        <v>219824</v>
      </c>
      <c r="C25" s="5" t="n">
        <v>222532</v>
      </c>
    </row>
    <row r="26" spans="1:3">
      <c r="A26" s="3" t="s">
        <v>48</v>
      </c>
    </row>
    <row r="27" spans="1:3">
      <c r="A27" s="4" t="s">
        <v>49</v>
      </c>
      <c r="B27" s="5" t="n">
        <v>15379</v>
      </c>
      <c r="C27" s="5" t="n">
        <v>15647</v>
      </c>
    </row>
    <row r="28" spans="1:3">
      <c r="A28" s="4" t="s">
        <v>50</v>
      </c>
      <c r="B28" s="5" t="n">
        <v>50353</v>
      </c>
      <c r="C28" s="5" t="n">
        <v>50158</v>
      </c>
    </row>
    <row r="29" spans="1:3">
      <c r="A29" s="4" t="s">
        <v>51</v>
      </c>
      <c r="B29" s="5" t="n">
        <v>1719</v>
      </c>
      <c r="C29" s="5" t="n">
        <v>1866</v>
      </c>
    </row>
    <row r="30" spans="1:3">
      <c r="A30" s="4" t="s">
        <v>52</v>
      </c>
      <c r="B30" s="5" t="n">
        <v>0</v>
      </c>
      <c r="C30" s="5" t="n">
        <v>337</v>
      </c>
    </row>
    <row r="31" spans="1:3">
      <c r="A31" s="4" t="s">
        <v>53</v>
      </c>
      <c r="B31" s="5" t="n">
        <v>3458</v>
      </c>
      <c r="C31" s="5" t="n">
        <v>3123</v>
      </c>
    </row>
    <row r="32" spans="1:3">
      <c r="A32" s="4" t="s">
        <v>32</v>
      </c>
      <c r="B32" s="5" t="n">
        <v>168</v>
      </c>
      <c r="C32" s="5" t="n">
        <v>149</v>
      </c>
    </row>
    <row r="33" spans="1:3">
      <c r="A33" s="4" t="s">
        <v>54</v>
      </c>
      <c r="B33" s="5" t="n">
        <v>540</v>
      </c>
      <c r="C33" s="5" t="n">
        <v>550</v>
      </c>
    </row>
    <row r="34" spans="1:3">
      <c r="A34" s="4" t="s">
        <v>55</v>
      </c>
      <c r="B34" s="5" t="n">
        <v>2044</v>
      </c>
      <c r="C34" s="5" t="n">
        <v>2076</v>
      </c>
    </row>
    <row r="35" spans="1:3">
      <c r="A35" s="3" t="s">
        <v>56</v>
      </c>
    </row>
    <row r="36" spans="1:3">
      <c r="A36" s="4" t="s">
        <v>57</v>
      </c>
      <c r="B36" s="5" t="n">
        <v>679</v>
      </c>
      <c r="C36" s="5" t="n">
        <v>1047</v>
      </c>
    </row>
    <row r="37" spans="1:3">
      <c r="A37" s="4" t="s">
        <v>55</v>
      </c>
      <c r="B37" s="5" t="n">
        <v>668</v>
      </c>
      <c r="C37" s="5" t="n">
        <v>658</v>
      </c>
    </row>
    <row r="38" spans="1:3">
      <c r="A38" s="4" t="s">
        <v>58</v>
      </c>
      <c r="B38" s="5" t="n">
        <v>77949</v>
      </c>
      <c r="C38" s="5" t="n">
        <v>77605</v>
      </c>
    </row>
    <row r="39" spans="1:3">
      <c r="A39" s="4" t="s">
        <v>59</v>
      </c>
      <c r="B39" s="5" t="n">
        <v>56458</v>
      </c>
      <c r="C39" s="5" t="n">
        <v>58277</v>
      </c>
    </row>
    <row r="40" spans="1:3">
      <c r="A40" s="4" t="s">
        <v>60</v>
      </c>
      <c r="B40" s="5" t="n">
        <v>209415</v>
      </c>
      <c r="C40" s="5" t="n">
        <v>211493</v>
      </c>
    </row>
    <row r="41" spans="1:3">
      <c r="A41" s="4" t="s">
        <v>61</v>
      </c>
      <c r="B41" s="4" t="s">
        <v>62</v>
      </c>
      <c r="C41" s="4" t="s">
        <v>62</v>
      </c>
    </row>
    <row r="42" spans="1:3">
      <c r="A42" s="3" t="s">
        <v>63</v>
      </c>
    </row>
    <row r="43" spans="1:3">
      <c r="A43" s="4" t="s">
        <v>64</v>
      </c>
      <c r="B43" s="5" t="n">
        <v>3</v>
      </c>
      <c r="C43" s="5" t="n">
        <v>3</v>
      </c>
    </row>
    <row r="44" spans="1:3">
      <c r="A44" s="4" t="s">
        <v>65</v>
      </c>
      <c r="B44" s="5" t="n">
        <v>-3936</v>
      </c>
      <c r="C44" s="5" t="n">
        <v>-3827</v>
      </c>
    </row>
    <row r="45" spans="1:3">
      <c r="A45" s="4" t="s">
        <v>66</v>
      </c>
      <c r="B45" s="5" t="n">
        <v>23961</v>
      </c>
      <c r="C45" s="5" t="n">
        <v>23821</v>
      </c>
    </row>
    <row r="46" spans="1:3">
      <c r="A46" s="4" t="s">
        <v>67</v>
      </c>
      <c r="B46" s="5" t="n">
        <v>1511</v>
      </c>
      <c r="C46" s="5" t="n">
        <v>2731</v>
      </c>
    </row>
    <row r="47" spans="1:3">
      <c r="A47" s="3" t="s">
        <v>68</v>
      </c>
    </row>
    <row r="48" spans="1:3">
      <c r="A48" s="4" t="s">
        <v>69</v>
      </c>
      <c r="B48" s="5" t="n">
        <v>0</v>
      </c>
      <c r="C48" s="5" t="n">
        <v>0</v>
      </c>
    </row>
    <row r="49" spans="1:3">
      <c r="A49" s="4" t="s">
        <v>70</v>
      </c>
      <c r="B49" s="5" t="n">
        <v>-12161</v>
      </c>
      <c r="C49" s="5" t="n">
        <v>-12719</v>
      </c>
    </row>
    <row r="50" spans="1:3">
      <c r="A50" s="4" t="s">
        <v>71</v>
      </c>
      <c r="B50" s="5" t="n">
        <v>9378</v>
      </c>
      <c r="C50" s="5" t="n">
        <v>10009</v>
      </c>
    </row>
    <row r="51" spans="1:3">
      <c r="A51" s="4" t="s">
        <v>72</v>
      </c>
      <c r="B51" s="5" t="n">
        <v>1031</v>
      </c>
      <c r="C51" s="5" t="n">
        <v>1030</v>
      </c>
    </row>
    <row r="52" spans="1:3">
      <c r="A52" s="4" t="s">
        <v>73</v>
      </c>
      <c r="B52" s="5" t="n">
        <v>10409</v>
      </c>
      <c r="C52" s="5" t="n">
        <v>11039</v>
      </c>
    </row>
    <row r="53" spans="1:3">
      <c r="A53" s="4" t="s">
        <v>74</v>
      </c>
      <c r="B53" s="5" t="n">
        <v>219824</v>
      </c>
      <c r="C53" s="5" t="n">
        <v>222532</v>
      </c>
    </row>
    <row r="54" spans="1:3">
      <c r="A54" s="4" t="s">
        <v>75</v>
      </c>
    </row>
    <row r="55" spans="1:3">
      <c r="A55" s="3" t="s">
        <v>44</v>
      </c>
    </row>
    <row r="56" spans="1:3">
      <c r="A56" s="4" t="s">
        <v>76</v>
      </c>
      <c r="B56" s="5" t="n">
        <v>1796</v>
      </c>
      <c r="C56" s="5" t="n">
        <v>1795</v>
      </c>
    </row>
    <row r="57" spans="1:3">
      <c r="A57" s="4" t="s">
        <v>36</v>
      </c>
    </row>
    <row r="58" spans="1:3">
      <c r="A58" s="3" t="s">
        <v>44</v>
      </c>
    </row>
    <row r="59" spans="1:3">
      <c r="A59" s="4" t="s">
        <v>76</v>
      </c>
      <c r="B59" s="5" t="n">
        <v>186</v>
      </c>
      <c r="C59" s="5" t="n">
        <v>217</v>
      </c>
    </row>
    <row r="60" spans="1:3">
      <c r="A60" s="4" t="s">
        <v>77</v>
      </c>
    </row>
    <row r="61" spans="1:3">
      <c r="A61" s="3" t="s">
        <v>44</v>
      </c>
    </row>
    <row r="62" spans="1:3">
      <c r="A62" s="4" t="s">
        <v>76</v>
      </c>
      <c r="B62" s="5" t="n">
        <v>769</v>
      </c>
      <c r="C62" s="5" t="n">
        <v>1089</v>
      </c>
    </row>
    <row r="63" spans="1:3">
      <c r="A63" s="4" t="s">
        <v>43</v>
      </c>
    </row>
    <row r="64" spans="1:3">
      <c r="A64" s="3" t="s">
        <v>44</v>
      </c>
    </row>
    <row r="65" spans="1:3">
      <c r="A65" s="4" t="s">
        <v>76</v>
      </c>
      <c r="B65" s="7" t="n">
        <v>75</v>
      </c>
      <c r="C65" s="7"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62</v>
      </c>
    </row>
    <row r="8" spans="1:2">
      <c r="A8" s="4" t="s">
        <v>210</v>
      </c>
      <c r="B8" s="4" t="s">
        <v>259</v>
      </c>
    </row>
    <row r="9" spans="1:2">
      <c r="A9" s="4" t="s">
        <v>260</v>
      </c>
      <c r="B9" s="4" t="s">
        <v>261</v>
      </c>
    </row>
    <row r="10" spans="1:2">
      <c r="A10" s="4" t="s">
        <v>262</v>
      </c>
      <c r="B10" s="4" t="s">
        <v>263</v>
      </c>
    </row>
    <row r="11" spans="1:2">
      <c r="A11" s="4" t="s">
        <v>230</v>
      </c>
      <c r="B11"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row>
    <row r="23" spans="1:2">
      <c r="A23" s="3" t="s">
        <v>275</v>
      </c>
    </row>
    <row r="24" spans="1:2">
      <c r="A24" s="4" t="s">
        <v>284</v>
      </c>
      <c r="B24" s="4" t="s">
        <v>313</v>
      </c>
    </row>
    <row r="25" spans="1:2">
      <c r="A25" s="4" t="s">
        <v>314</v>
      </c>
    </row>
    <row r="26" spans="1:2">
      <c r="A26" s="3" t="s">
        <v>275</v>
      </c>
    </row>
    <row r="27" spans="1:2">
      <c r="A27" s="4" t="s">
        <v>284</v>
      </c>
      <c r="B2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23</v>
      </c>
    </row>
    <row r="2" spans="1:3">
      <c r="A2" s="3" t="s">
        <v>79</v>
      </c>
    </row>
    <row r="3" spans="1:3">
      <c r="A3" s="4" t="s">
        <v>80</v>
      </c>
      <c r="B3" s="7" t="n">
        <v>44718</v>
      </c>
      <c r="C3" s="7" t="n">
        <v>44366</v>
      </c>
    </row>
    <row r="4" spans="1:3">
      <c r="A4" s="4" t="s">
        <v>81</v>
      </c>
      <c r="B4" s="5" t="n">
        <v>349</v>
      </c>
      <c r="C4" s="5" t="n">
        <v>353</v>
      </c>
    </row>
    <row r="5" spans="1:3">
      <c r="A5" s="4" t="s">
        <v>82</v>
      </c>
      <c r="B5" s="5" t="n">
        <v>2</v>
      </c>
      <c r="C5" s="5" t="n">
        <v>3</v>
      </c>
    </row>
    <row r="6" spans="1:3">
      <c r="A6" s="4" t="s">
        <v>83</v>
      </c>
      <c r="B6" s="7" t="n">
        <v>1724</v>
      </c>
      <c r="C6" s="7" t="n">
        <v>1823</v>
      </c>
    </row>
    <row r="7" spans="1:3">
      <c r="A7" s="4" t="s">
        <v>84</v>
      </c>
      <c r="B7" s="5" t="n">
        <v>900000000</v>
      </c>
      <c r="C7" s="5" t="n">
        <v>900000000</v>
      </c>
    </row>
    <row r="8" spans="1:3">
      <c r="A8" s="4" t="s">
        <v>85</v>
      </c>
      <c r="B8" s="5" t="n">
        <v>271775835</v>
      </c>
      <c r="C8" s="5" t="n">
        <v>270078294</v>
      </c>
    </row>
    <row r="9" spans="1:3">
      <c r="A9" s="4" t="s">
        <v>86</v>
      </c>
      <c r="B9" s="5" t="n">
        <v>171555213</v>
      </c>
      <c r="C9" s="5" t="n">
        <v>171982673</v>
      </c>
    </row>
    <row r="10" spans="1:3">
      <c r="A10" s="4" t="s">
        <v>87</v>
      </c>
      <c r="B10" s="5" t="n">
        <v>100220622</v>
      </c>
      <c r="C10" s="5" t="n">
        <v>98095621</v>
      </c>
    </row>
    <row r="11" spans="1:3">
      <c r="A11" s="4" t="s">
        <v>88</v>
      </c>
      <c r="B11" s="8" t="n">
        <v>0.01</v>
      </c>
      <c r="C11"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216</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0</v>
      </c>
    </row>
    <row r="4" spans="1:2">
      <c r="A4" s="4" t="s">
        <v>359</v>
      </c>
      <c r="B4" s="4" t="s">
        <v>360</v>
      </c>
    </row>
    <row r="5" spans="1:2">
      <c r="A5" s="4" t="s">
        <v>330</v>
      </c>
      <c r="B5" s="4" t="s">
        <v>331</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c r="B6" s="4" t="s">
        <v>369</v>
      </c>
    </row>
    <row r="7" spans="1:2">
      <c r="A7" s="4" t="s">
        <v>370</v>
      </c>
    </row>
    <row r="8" spans="1:2">
      <c r="A8" s="3" t="s">
        <v>365</v>
      </c>
    </row>
    <row r="9" spans="1:2">
      <c r="A9" s="4" t="s">
        <v>366</v>
      </c>
      <c r="B9" s="4" t="s">
        <v>371</v>
      </c>
    </row>
    <row r="10" spans="1:2">
      <c r="A10" s="4" t="s">
        <v>368</v>
      </c>
      <c r="B10"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823</v>
      </c>
      <c r="C4" s="7" t="n">
        <v>843</v>
      </c>
    </row>
    <row r="5" spans="1:3">
      <c r="A5" s="4" t="s">
        <v>93</v>
      </c>
      <c r="B5" s="5" t="n">
        <v>676</v>
      </c>
      <c r="C5" s="5" t="n">
        <v>637</v>
      </c>
    </row>
    <row r="6" spans="1:3">
      <c r="A6" s="4" t="s">
        <v>94</v>
      </c>
      <c r="B6" s="5" t="n">
        <v>539</v>
      </c>
      <c r="C6" s="5" t="n">
        <v>547</v>
      </c>
    </row>
    <row r="7" spans="1:3">
      <c r="A7" s="3" t="s">
        <v>95</v>
      </c>
    </row>
    <row r="8" spans="1:3">
      <c r="A8" s="4" t="s">
        <v>96</v>
      </c>
      <c r="B8" s="5" t="n">
        <v>-14</v>
      </c>
      <c r="C8" s="5" t="n">
        <v>-1</v>
      </c>
    </row>
    <row r="9" spans="1:3">
      <c r="A9" s="4" t="s">
        <v>97</v>
      </c>
      <c r="B9" s="5" t="n">
        <v>0</v>
      </c>
      <c r="C9" s="5" t="n">
        <v>1</v>
      </c>
    </row>
    <row r="10" spans="1:3">
      <c r="A10" s="4" t="s">
        <v>98</v>
      </c>
      <c r="B10" s="5" t="n">
        <v>-14</v>
      </c>
      <c r="C10" s="5" t="n">
        <v>-2</v>
      </c>
    </row>
    <row r="11" spans="1:3">
      <c r="A11" s="4" t="s">
        <v>99</v>
      </c>
      <c r="B11" s="5" t="n">
        <v>-167</v>
      </c>
      <c r="C11" s="5" t="n">
        <v>-84</v>
      </c>
    </row>
    <row r="12" spans="1:3">
      <c r="A12" s="4" t="s">
        <v>100</v>
      </c>
      <c r="B12" s="5" t="n">
        <v>-181</v>
      </c>
      <c r="C12" s="5" t="n">
        <v>-86</v>
      </c>
    </row>
    <row r="13" spans="1:3">
      <c r="A13" s="4" t="s">
        <v>101</v>
      </c>
      <c r="B13" s="5" t="n">
        <v>99</v>
      </c>
      <c r="C13" s="5" t="n">
        <v>89</v>
      </c>
    </row>
    <row r="14" spans="1:3">
      <c r="A14" s="3" t="s">
        <v>102</v>
      </c>
    </row>
    <row r="15" spans="1:3">
      <c r="A15" s="4" t="s">
        <v>92</v>
      </c>
      <c r="B15" s="5" t="n">
        <v>11</v>
      </c>
      <c r="C15" s="5" t="n">
        <v>27</v>
      </c>
    </row>
    <row r="16" spans="1:3">
      <c r="A16" s="4" t="s">
        <v>103</v>
      </c>
      <c r="B16" s="5" t="n">
        <v>1967</v>
      </c>
      <c r="C16" s="5" t="n">
        <v>2057</v>
      </c>
    </row>
    <row r="17" spans="1:3">
      <c r="A17" s="3" t="s">
        <v>104</v>
      </c>
    </row>
    <row r="18" spans="1:3">
      <c r="A18" s="4" t="s">
        <v>105</v>
      </c>
      <c r="B18" s="5" t="n">
        <v>708</v>
      </c>
      <c r="C18" s="5" t="n">
        <v>750</v>
      </c>
    </row>
    <row r="19" spans="1:3">
      <c r="A19" s="4" t="s">
        <v>106</v>
      </c>
      <c r="B19" s="5" t="n">
        <v>382</v>
      </c>
      <c r="C19" s="5" t="n">
        <v>399</v>
      </c>
    </row>
    <row r="20" spans="1:3">
      <c r="A20" s="4" t="s">
        <v>107</v>
      </c>
      <c r="B20" s="5" t="n">
        <v>700</v>
      </c>
      <c r="C20" s="5" t="n">
        <v>668</v>
      </c>
    </row>
    <row r="21" spans="1:3">
      <c r="A21" s="4" t="s">
        <v>108</v>
      </c>
      <c r="B21" s="5" t="n">
        <v>100</v>
      </c>
      <c r="C21" s="5" t="n">
        <v>64</v>
      </c>
    </row>
    <row r="22" spans="1:3">
      <c r="A22" s="4" t="s">
        <v>109</v>
      </c>
      <c r="B22" s="5" t="n">
        <v>49</v>
      </c>
      <c r="C22" s="5" t="n">
        <v>46</v>
      </c>
    </row>
    <row r="23" spans="1:3">
      <c r="A23" s="3" t="s">
        <v>110</v>
      </c>
    </row>
    <row r="24" spans="1:3">
      <c r="A24" s="4" t="s">
        <v>109</v>
      </c>
      <c r="B24" s="5" t="n">
        <v>6</v>
      </c>
      <c r="C24" s="5" t="n">
        <v>17</v>
      </c>
    </row>
    <row r="25" spans="1:3">
      <c r="A25" s="4" t="s">
        <v>111</v>
      </c>
      <c r="B25" s="5" t="n">
        <v>1</v>
      </c>
      <c r="C25" s="5" t="n">
        <v>0</v>
      </c>
    </row>
    <row r="26" spans="1:3">
      <c r="A26" s="4" t="s">
        <v>112</v>
      </c>
      <c r="B26" s="5" t="n">
        <v>1946</v>
      </c>
      <c r="C26" s="5" t="n">
        <v>1944</v>
      </c>
    </row>
    <row r="27" spans="1:3">
      <c r="A27" s="4" t="s">
        <v>113</v>
      </c>
      <c r="B27" s="5" t="n">
        <v>21</v>
      </c>
      <c r="C27" s="5" t="n">
        <v>113</v>
      </c>
    </row>
    <row r="28" spans="1:3">
      <c r="A28" s="4" t="s">
        <v>114</v>
      </c>
      <c r="B28" s="5" t="n">
        <v>4</v>
      </c>
      <c r="C28" s="5" t="n">
        <v>93</v>
      </c>
    </row>
    <row r="29" spans="1:3">
      <c r="A29" s="4" t="s">
        <v>115</v>
      </c>
      <c r="B29" s="5" t="n">
        <v>17</v>
      </c>
      <c r="C29" s="5" t="n">
        <v>20</v>
      </c>
    </row>
    <row r="30" spans="1:3">
      <c r="A30" s="4" t="s">
        <v>116</v>
      </c>
      <c r="B30" s="5" t="n">
        <v>429</v>
      </c>
      <c r="C30" s="5" t="n">
        <v>-162</v>
      </c>
    </row>
    <row r="31" spans="1:3">
      <c r="A31" s="4" t="s">
        <v>117</v>
      </c>
      <c r="B31" s="5" t="n">
        <v>446</v>
      </c>
      <c r="C31" s="5" t="n">
        <v>-142</v>
      </c>
    </row>
    <row r="32" spans="1:3">
      <c r="A32" s="4" t="s">
        <v>118</v>
      </c>
      <c r="B32" s="5" t="n">
        <v>0</v>
      </c>
      <c r="C32" s="5" t="n">
        <v>1</v>
      </c>
    </row>
    <row r="33" spans="1:3">
      <c r="A33" s="4" t="s">
        <v>119</v>
      </c>
      <c r="B33" s="7" t="n">
        <v>446</v>
      </c>
      <c r="C33" s="7" t="n">
        <v>-143</v>
      </c>
    </row>
    <row r="34" spans="1:3">
      <c r="A34" s="3" t="s">
        <v>120</v>
      </c>
    </row>
    <row r="35" spans="1:3">
      <c r="A35" s="4" t="s">
        <v>121</v>
      </c>
      <c r="B35" s="8" t="n">
        <v>0.1</v>
      </c>
      <c r="C35" s="8" t="n">
        <v>0.1</v>
      </c>
    </row>
    <row r="36" spans="1:3">
      <c r="A36" s="4" t="s">
        <v>122</v>
      </c>
      <c r="B36" s="9" t="n">
        <v>2.59</v>
      </c>
      <c r="C36" s="9" t="n">
        <v>-0.75</v>
      </c>
    </row>
    <row r="37" spans="1:3">
      <c r="A37" s="4" t="s">
        <v>123</v>
      </c>
      <c r="B37" s="9" t="n">
        <v>0.1</v>
      </c>
      <c r="C37" s="9" t="n">
        <v>0.1</v>
      </c>
    </row>
    <row r="38" spans="1:3">
      <c r="A38" s="4" t="s">
        <v>124</v>
      </c>
      <c r="B38" s="9" t="n">
        <v>2.5</v>
      </c>
      <c r="C38" s="9" t="n">
        <v>-0.74</v>
      </c>
    </row>
    <row r="39" spans="1:3">
      <c r="A39" s="4" t="s">
        <v>125</v>
      </c>
      <c r="B39" s="8" t="n">
        <v>0.01</v>
      </c>
      <c r="C3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91</v>
      </c>
      <c r="B1" s="2" t="s">
        <v>1</v>
      </c>
    </row>
    <row r="2" spans="1:2">
      <c r="B2" s="2" t="s">
        <v>392</v>
      </c>
    </row>
    <row r="3" spans="1:2">
      <c r="A3" s="3" t="s">
        <v>201</v>
      </c>
    </row>
    <row r="4" spans="1:2">
      <c r="A4" s="4" t="s">
        <v>393</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4</v>
      </c>
      <c r="B1" s="2" t="s">
        <v>1</v>
      </c>
    </row>
    <row r="2" spans="1:6">
      <c r="B2" s="2" t="s">
        <v>2</v>
      </c>
      <c r="C2" s="2" t="s">
        <v>90</v>
      </c>
      <c r="D2" s="2" t="s">
        <v>23</v>
      </c>
      <c r="E2" s="2" t="s">
        <v>395</v>
      </c>
      <c r="F2" s="2" t="s">
        <v>396</v>
      </c>
    </row>
    <row r="3" spans="1:6">
      <c r="A3" s="4" t="s">
        <v>397</v>
      </c>
    </row>
    <row r="4" spans="1:6">
      <c r="A4" s="3" t="s">
        <v>398</v>
      </c>
    </row>
    <row r="5" spans="1:6">
      <c r="A5" s="4" t="s">
        <v>399</v>
      </c>
      <c r="D5" s="7" t="n">
        <v>0</v>
      </c>
    </row>
    <row r="6" spans="1:6">
      <c r="A6" s="4" t="s">
        <v>400</v>
      </c>
    </row>
    <row r="7" spans="1:6">
      <c r="A7" s="3" t="s">
        <v>398</v>
      </c>
    </row>
    <row r="8" spans="1:6">
      <c r="A8" s="4" t="s">
        <v>399</v>
      </c>
      <c r="F8" s="7" t="n">
        <v>15</v>
      </c>
    </row>
    <row r="9" spans="1:6">
      <c r="A9" s="4" t="s">
        <v>42</v>
      </c>
      <c r="E9" s="7" t="n">
        <v>15</v>
      </c>
    </row>
    <row r="10" spans="1:6">
      <c r="A10" s="4" t="s">
        <v>401</v>
      </c>
    </row>
    <row r="11" spans="1:6">
      <c r="A11" s="3" t="s">
        <v>398</v>
      </c>
    </row>
    <row r="12" spans="1:6">
      <c r="A12" s="4" t="s">
        <v>399</v>
      </c>
      <c r="D12" s="5" t="n">
        <v>84</v>
      </c>
    </row>
    <row r="13" spans="1:6">
      <c r="A13" s="4" t="s">
        <v>402</v>
      </c>
    </row>
    <row r="14" spans="1:6">
      <c r="A14" s="3" t="s">
        <v>398</v>
      </c>
    </row>
    <row r="15" spans="1:6">
      <c r="A15" s="4" t="s">
        <v>403</v>
      </c>
      <c r="B15" s="7" t="n">
        <v>3</v>
      </c>
      <c r="C15" s="7" t="n">
        <v>1</v>
      </c>
    </row>
    <row r="16" spans="1:6">
      <c r="A16" s="4" t="s">
        <v>404</v>
      </c>
    </row>
    <row r="17" spans="1:6">
      <c r="A17" s="3" t="s">
        <v>398</v>
      </c>
    </row>
    <row r="18" spans="1:6">
      <c r="A18" s="4" t="s">
        <v>399</v>
      </c>
      <c r="D18" s="5" t="n">
        <v>28</v>
      </c>
    </row>
    <row r="19" spans="1:6">
      <c r="A19" s="4" t="s">
        <v>405</v>
      </c>
    </row>
    <row r="20" spans="1:6">
      <c r="A20" s="3" t="s">
        <v>398</v>
      </c>
    </row>
    <row r="21" spans="1:6">
      <c r="A21" s="4" t="s">
        <v>399</v>
      </c>
      <c r="F21" s="5" t="n">
        <v>15</v>
      </c>
    </row>
    <row r="22" spans="1:6">
      <c r="A22" s="4" t="s">
        <v>406</v>
      </c>
    </row>
    <row r="23" spans="1:6">
      <c r="A23" s="3" t="s">
        <v>398</v>
      </c>
    </row>
    <row r="24" spans="1:6">
      <c r="A24" s="4" t="s">
        <v>399</v>
      </c>
      <c r="D24" s="5" t="n">
        <v>84</v>
      </c>
    </row>
    <row r="25" spans="1:6">
      <c r="A25" s="4" t="s">
        <v>407</v>
      </c>
    </row>
    <row r="26" spans="1:6">
      <c r="A26" s="3" t="s">
        <v>398</v>
      </c>
    </row>
    <row r="27" spans="1:6">
      <c r="A27" s="4" t="s">
        <v>399</v>
      </c>
      <c r="D27" s="5" t="n">
        <v>-28</v>
      </c>
    </row>
    <row r="28" spans="1:6">
      <c r="A28" s="4" t="s">
        <v>408</v>
      </c>
    </row>
    <row r="29" spans="1:6">
      <c r="A29" s="3" t="s">
        <v>398</v>
      </c>
    </row>
    <row r="30" spans="1:6">
      <c r="A30" s="4" t="s">
        <v>399</v>
      </c>
      <c r="F30" s="7" t="n">
        <v>0</v>
      </c>
    </row>
    <row r="31" spans="1:6">
      <c r="A31" s="4" t="s">
        <v>409</v>
      </c>
    </row>
    <row r="32" spans="1:6">
      <c r="A32" s="3" t="s">
        <v>398</v>
      </c>
    </row>
    <row r="33" spans="1:6">
      <c r="A33" s="4" t="s">
        <v>399</v>
      </c>
      <c r="D3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0</v>
      </c>
      <c r="B1" s="2" t="s">
        <v>1</v>
      </c>
    </row>
    <row r="2" spans="1:5">
      <c r="B2" s="2" t="s">
        <v>2</v>
      </c>
      <c r="C2" s="2" t="s">
        <v>90</v>
      </c>
      <c r="D2" s="2" t="s">
        <v>411</v>
      </c>
      <c r="E2" s="2" t="s">
        <v>23</v>
      </c>
    </row>
    <row r="3" spans="1:5">
      <c r="A3" s="3" t="s">
        <v>412</v>
      </c>
    </row>
    <row r="4" spans="1:5">
      <c r="A4" s="4" t="s">
        <v>413</v>
      </c>
      <c r="B4" s="7" t="n">
        <v>106</v>
      </c>
    </row>
    <row r="5" spans="1:5">
      <c r="A5" s="4" t="s">
        <v>414</v>
      </c>
      <c r="B5" s="5" t="n">
        <v>6</v>
      </c>
    </row>
    <row r="6" spans="1:5">
      <c r="A6" s="4" t="s">
        <v>415</v>
      </c>
      <c r="B6" s="5" t="n">
        <v>0</v>
      </c>
    </row>
    <row r="7" spans="1:5">
      <c r="A7" s="4" t="s">
        <v>42</v>
      </c>
      <c r="B7" s="5" t="n">
        <v>1022</v>
      </c>
      <c r="E7" s="7" t="n">
        <v>781</v>
      </c>
    </row>
    <row r="8" spans="1:5">
      <c r="A8" s="4" t="s">
        <v>43</v>
      </c>
      <c r="B8" s="5" t="n">
        <v>1360</v>
      </c>
      <c r="E8" s="5" t="n">
        <v>1310</v>
      </c>
    </row>
    <row r="9" spans="1:5">
      <c r="A9" s="4" t="s">
        <v>47</v>
      </c>
      <c r="B9" s="5" t="n">
        <v>219824</v>
      </c>
      <c r="E9" s="5" t="n">
        <v>222532</v>
      </c>
    </row>
    <row r="10" spans="1:5">
      <c r="A10" s="4" t="s">
        <v>70</v>
      </c>
      <c r="B10" s="5" t="n">
        <v>-12161</v>
      </c>
      <c r="E10" s="5" t="n">
        <v>-12719</v>
      </c>
    </row>
    <row r="11" spans="1:5">
      <c r="A11" s="4" t="s">
        <v>73</v>
      </c>
      <c r="B11" s="5" t="n">
        <v>10409</v>
      </c>
      <c r="C11" s="7" t="n">
        <v>13879</v>
      </c>
      <c r="E11" s="5" t="n">
        <v>11039</v>
      </c>
    </row>
    <row r="12" spans="1:5">
      <c r="A12" s="4" t="s">
        <v>74</v>
      </c>
      <c r="B12" s="5" t="n">
        <v>219824</v>
      </c>
      <c r="E12" s="5" t="n">
        <v>222532</v>
      </c>
    </row>
    <row r="13" spans="1:5">
      <c r="A13" s="4" t="s">
        <v>107</v>
      </c>
      <c r="B13" s="5" t="n">
        <v>700</v>
      </c>
      <c r="C13" s="5" t="n">
        <v>668</v>
      </c>
    </row>
    <row r="14" spans="1:5">
      <c r="A14" s="4" t="s">
        <v>112</v>
      </c>
      <c r="B14" s="5" t="n">
        <v>1946</v>
      </c>
      <c r="C14" s="5" t="n">
        <v>1944</v>
      </c>
    </row>
    <row r="15" spans="1:5">
      <c r="A15" s="4" t="s">
        <v>416</v>
      </c>
      <c r="B15" s="5" t="n">
        <v>21</v>
      </c>
      <c r="C15" s="5" t="n">
        <v>113</v>
      </c>
    </row>
    <row r="16" spans="1:5">
      <c r="A16" s="4" t="s">
        <v>114</v>
      </c>
      <c r="B16" s="5" t="n">
        <v>4</v>
      </c>
      <c r="C16" s="5" t="n">
        <v>93</v>
      </c>
    </row>
    <row r="17" spans="1:5">
      <c r="A17" s="4" t="s">
        <v>115</v>
      </c>
      <c r="B17" s="5" t="n">
        <v>17</v>
      </c>
      <c r="C17" s="5" t="n">
        <v>20</v>
      </c>
    </row>
    <row r="18" spans="1:5">
      <c r="A18" s="4" t="s">
        <v>117</v>
      </c>
      <c r="B18" s="5" t="n">
        <v>446</v>
      </c>
      <c r="C18" s="5" t="n">
        <v>-142</v>
      </c>
    </row>
    <row r="19" spans="1:5">
      <c r="A19" s="4" t="s">
        <v>119</v>
      </c>
      <c r="B19" s="5" t="n">
        <v>446</v>
      </c>
      <c r="C19" s="5" t="n">
        <v>-143</v>
      </c>
    </row>
    <row r="20" spans="1:5">
      <c r="A20" s="4" t="s">
        <v>168</v>
      </c>
      <c r="B20" s="7" t="n">
        <v>401</v>
      </c>
      <c r="C20" s="7" t="n">
        <v>-49</v>
      </c>
    </row>
    <row r="21" spans="1:5">
      <c r="A21" s="4" t="s">
        <v>417</v>
      </c>
    </row>
    <row r="22" spans="1:5">
      <c r="A22" s="3" t="s">
        <v>412</v>
      </c>
    </row>
    <row r="23" spans="1:5">
      <c r="A23" s="4" t="s">
        <v>418</v>
      </c>
      <c r="B23" s="4" t="s">
        <v>419</v>
      </c>
    </row>
    <row r="24" spans="1:5">
      <c r="A24" s="4" t="s">
        <v>420</v>
      </c>
      <c r="B24" s="7" t="n">
        <v>191</v>
      </c>
    </row>
    <row r="25" spans="1:5">
      <c r="A25" s="4" t="s">
        <v>421</v>
      </c>
    </row>
    <row r="26" spans="1:5">
      <c r="A26" s="3" t="s">
        <v>412</v>
      </c>
    </row>
    <row r="27" spans="1:5">
      <c r="A27" s="4" t="s">
        <v>420</v>
      </c>
      <c r="B27" s="5" t="n">
        <v>269</v>
      </c>
    </row>
    <row r="28" spans="1:5">
      <c r="A28" s="4" t="s">
        <v>422</v>
      </c>
    </row>
    <row r="29" spans="1:5">
      <c r="A29" s="3" t="s">
        <v>412</v>
      </c>
    </row>
    <row r="30" spans="1:5">
      <c r="A30" s="4" t="s">
        <v>420</v>
      </c>
      <c r="B30" s="5" t="n">
        <v>32</v>
      </c>
    </row>
    <row r="31" spans="1:5">
      <c r="A31" s="4" t="s">
        <v>423</v>
      </c>
    </row>
    <row r="32" spans="1:5">
      <c r="A32" s="3" t="s">
        <v>412</v>
      </c>
    </row>
    <row r="33" spans="1:5">
      <c r="A33" s="4" t="s">
        <v>420</v>
      </c>
      <c r="B33" s="5" t="n">
        <v>55</v>
      </c>
    </row>
    <row r="34" spans="1:5">
      <c r="A34" s="4" t="s">
        <v>424</v>
      </c>
    </row>
    <row r="35" spans="1:5">
      <c r="A35" s="3" t="s">
        <v>412</v>
      </c>
    </row>
    <row r="36" spans="1:5">
      <c r="A36" s="4" t="s">
        <v>420</v>
      </c>
      <c r="B36" s="5" t="n">
        <v>141</v>
      </c>
    </row>
    <row r="37" spans="1:5">
      <c r="A37" s="4" t="s">
        <v>425</v>
      </c>
    </row>
    <row r="38" spans="1:5">
      <c r="A38" s="3" t="s">
        <v>412</v>
      </c>
    </row>
    <row r="39" spans="1:5">
      <c r="A39" s="4" t="s">
        <v>420</v>
      </c>
      <c r="B39" s="5" t="n">
        <v>0</v>
      </c>
    </row>
    <row r="40" spans="1:5">
      <c r="A40" s="4" t="s">
        <v>426</v>
      </c>
    </row>
    <row r="41" spans="1:5">
      <c r="A41" s="3" t="s">
        <v>412</v>
      </c>
    </row>
    <row r="42" spans="1:5">
      <c r="A42" s="4" t="s">
        <v>420</v>
      </c>
      <c r="B42" s="5" t="n">
        <v>0</v>
      </c>
    </row>
    <row r="43" spans="1:5">
      <c r="A43" s="4" t="s">
        <v>427</v>
      </c>
    </row>
    <row r="44" spans="1:5">
      <c r="A44" s="3" t="s">
        <v>412</v>
      </c>
    </row>
    <row r="45" spans="1:5">
      <c r="A45" s="4" t="s">
        <v>420</v>
      </c>
      <c r="B45" s="5" t="n">
        <v>41</v>
      </c>
    </row>
    <row r="46" spans="1:5">
      <c r="A46" s="4" t="s">
        <v>428</v>
      </c>
    </row>
    <row r="47" spans="1:5">
      <c r="A47" s="3" t="s">
        <v>412</v>
      </c>
    </row>
    <row r="48" spans="1:5">
      <c r="A48" s="4" t="s">
        <v>420</v>
      </c>
      <c r="B48" s="5" t="n">
        <v>0</v>
      </c>
    </row>
    <row r="49" spans="1:5">
      <c r="A49" s="4" t="s">
        <v>429</v>
      </c>
    </row>
    <row r="50" spans="1:5">
      <c r="A50" s="3" t="s">
        <v>412</v>
      </c>
    </row>
    <row r="51" spans="1:5">
      <c r="A51" s="4" t="s">
        <v>420</v>
      </c>
      <c r="B51" s="5" t="n">
        <v>62</v>
      </c>
    </row>
    <row r="52" spans="1:5">
      <c r="A52" s="4" t="s">
        <v>430</v>
      </c>
    </row>
    <row r="53" spans="1:5">
      <c r="A53" s="3" t="s">
        <v>412</v>
      </c>
    </row>
    <row r="54" spans="1:5">
      <c r="A54" s="4" t="s">
        <v>420</v>
      </c>
      <c r="B54" s="5" t="n">
        <v>43</v>
      </c>
    </row>
    <row r="55" spans="1:5">
      <c r="A55" s="4" t="s">
        <v>431</v>
      </c>
    </row>
    <row r="56" spans="1:5">
      <c r="A56" s="3" t="s">
        <v>412</v>
      </c>
    </row>
    <row r="57" spans="1:5">
      <c r="A57" s="4" t="s">
        <v>420</v>
      </c>
      <c r="B57" s="5" t="n">
        <v>2</v>
      </c>
    </row>
    <row r="58" spans="1:5">
      <c r="A58" s="4" t="s">
        <v>432</v>
      </c>
    </row>
    <row r="59" spans="1:5">
      <c r="A59" s="3" t="s">
        <v>412</v>
      </c>
    </row>
    <row r="60" spans="1:5">
      <c r="A60" s="4" t="s">
        <v>420</v>
      </c>
      <c r="B60" s="5" t="n">
        <v>74</v>
      </c>
    </row>
    <row r="61" spans="1:5">
      <c r="A61" s="4" t="s">
        <v>433</v>
      </c>
    </row>
    <row r="62" spans="1:5">
      <c r="A62" s="3" t="s">
        <v>412</v>
      </c>
    </row>
    <row r="63" spans="1:5">
      <c r="A63" s="4" t="s">
        <v>420</v>
      </c>
      <c r="B63" s="5" t="n">
        <v>44</v>
      </c>
    </row>
    <row r="64" spans="1:5">
      <c r="A64" s="4" t="s">
        <v>434</v>
      </c>
    </row>
    <row r="65" spans="1:5">
      <c r="A65" s="3" t="s">
        <v>412</v>
      </c>
    </row>
    <row r="66" spans="1:5">
      <c r="A66" s="4" t="s">
        <v>420</v>
      </c>
      <c r="B66" s="5" t="n">
        <v>30</v>
      </c>
    </row>
    <row r="67" spans="1:5">
      <c r="A67" s="4" t="s">
        <v>401</v>
      </c>
    </row>
    <row r="68" spans="1:5">
      <c r="A68" s="3" t="s">
        <v>412</v>
      </c>
    </row>
    <row r="69" spans="1:5">
      <c r="A69" s="4" t="s">
        <v>435</v>
      </c>
      <c r="B69" s="7" t="n">
        <v>211</v>
      </c>
    </row>
    <row r="70" spans="1:5">
      <c r="A70" s="4" t="s">
        <v>399</v>
      </c>
      <c r="E70" s="7" t="n">
        <v>84</v>
      </c>
    </row>
    <row r="71" spans="1:5">
      <c r="A71" s="4" t="s">
        <v>436</v>
      </c>
    </row>
    <row r="72" spans="1:5">
      <c r="A72" s="3" t="s">
        <v>412</v>
      </c>
    </row>
    <row r="73" spans="1:5">
      <c r="A73" s="4" t="s">
        <v>437</v>
      </c>
      <c r="B73" s="4" t="s">
        <v>438</v>
      </c>
    </row>
    <row r="74" spans="1:5">
      <c r="A74" s="4" t="s">
        <v>439</v>
      </c>
    </row>
    <row r="75" spans="1:5">
      <c r="A75" s="3" t="s">
        <v>412</v>
      </c>
    </row>
    <row r="76" spans="1:5">
      <c r="A76" s="4" t="s">
        <v>437</v>
      </c>
      <c r="B76" s="4" t="s">
        <v>440</v>
      </c>
    </row>
    <row r="77" spans="1:5">
      <c r="A77" s="4" t="s">
        <v>441</v>
      </c>
    </row>
    <row r="78" spans="1:5">
      <c r="A78" s="3" t="s">
        <v>412</v>
      </c>
    </row>
    <row r="79" spans="1:5">
      <c r="A79" s="4" t="s">
        <v>399</v>
      </c>
      <c r="D79" s="7" t="n">
        <v>84</v>
      </c>
    </row>
    <row r="80" spans="1:5">
      <c r="A80" s="4" t="s">
        <v>42</v>
      </c>
      <c r="B80" s="7" t="n">
        <v>22</v>
      </c>
      <c r="D80" s="5" t="n">
        <v>22</v>
      </c>
    </row>
    <row r="81" spans="1:5">
      <c r="A81" s="4" t="s">
        <v>43</v>
      </c>
      <c r="B81" s="5" t="n">
        <v>-106</v>
      </c>
      <c r="D81" s="7" t="n">
        <v>106</v>
      </c>
    </row>
    <row r="82" spans="1:5">
      <c r="A82" s="4" t="s">
        <v>47</v>
      </c>
      <c r="B82" s="5" t="n">
        <v>-84</v>
      </c>
    </row>
    <row r="83" spans="1:5">
      <c r="A83" s="4" t="s">
        <v>70</v>
      </c>
      <c r="B83" s="5" t="n">
        <v>-84</v>
      </c>
    </row>
    <row r="84" spans="1:5">
      <c r="A84" s="4" t="s">
        <v>73</v>
      </c>
      <c r="B84" s="5" t="n">
        <v>-84</v>
      </c>
    </row>
    <row r="85" spans="1:5">
      <c r="A85" s="4" t="s">
        <v>74</v>
      </c>
      <c r="B85" s="5" t="n">
        <v>-84</v>
      </c>
    </row>
    <row r="86" spans="1:5">
      <c r="A86" s="4" t="s">
        <v>107</v>
      </c>
      <c r="B86" s="5" t="n">
        <v>0</v>
      </c>
    </row>
    <row r="87" spans="1:5">
      <c r="A87" s="4" t="s">
        <v>112</v>
      </c>
      <c r="B87" s="5" t="n">
        <v>0</v>
      </c>
    </row>
    <row r="88" spans="1:5">
      <c r="A88" s="4" t="s">
        <v>416</v>
      </c>
      <c r="B88" s="5" t="n">
        <v>0</v>
      </c>
    </row>
    <row r="89" spans="1:5">
      <c r="A89" s="4" t="s">
        <v>114</v>
      </c>
      <c r="B89" s="5" t="n">
        <v>0</v>
      </c>
    </row>
    <row r="90" spans="1:5">
      <c r="A90" s="4" t="s">
        <v>115</v>
      </c>
      <c r="B90" s="5" t="n">
        <v>0</v>
      </c>
    </row>
    <row r="91" spans="1:5">
      <c r="A91" s="4" t="s">
        <v>117</v>
      </c>
      <c r="B91" s="5" t="n">
        <v>0</v>
      </c>
    </row>
    <row r="92" spans="1:5">
      <c r="A92" s="4" t="s">
        <v>119</v>
      </c>
      <c r="B92" s="5" t="n">
        <v>0</v>
      </c>
    </row>
    <row r="93" spans="1:5">
      <c r="A93" s="4" t="s">
        <v>168</v>
      </c>
      <c r="B93" s="5" t="n">
        <v>0</v>
      </c>
    </row>
    <row r="94" spans="1:5">
      <c r="A94" s="4" t="s">
        <v>442</v>
      </c>
    </row>
    <row r="95" spans="1:5">
      <c r="A95" s="3" t="s">
        <v>412</v>
      </c>
    </row>
    <row r="96" spans="1:5">
      <c r="A96" s="4" t="s">
        <v>42</v>
      </c>
      <c r="B96" s="5" t="n">
        <v>1044</v>
      </c>
    </row>
    <row r="97" spans="1:5">
      <c r="A97" s="4" t="s">
        <v>43</v>
      </c>
      <c r="B97" s="5" t="n">
        <v>1254</v>
      </c>
    </row>
    <row r="98" spans="1:5">
      <c r="A98" s="4" t="s">
        <v>47</v>
      </c>
      <c r="B98" s="5" t="n">
        <v>219740</v>
      </c>
    </row>
    <row r="99" spans="1:5">
      <c r="A99" s="4" t="s">
        <v>70</v>
      </c>
      <c r="B99" s="5" t="n">
        <v>-12245</v>
      </c>
    </row>
    <row r="100" spans="1:5">
      <c r="A100" s="4" t="s">
        <v>73</v>
      </c>
      <c r="B100" s="5" t="n">
        <v>10325</v>
      </c>
    </row>
    <row r="101" spans="1:5">
      <c r="A101" s="4" t="s">
        <v>74</v>
      </c>
      <c r="B101" s="5" t="n">
        <v>219740</v>
      </c>
    </row>
    <row r="102" spans="1:5">
      <c r="A102" s="4" t="s">
        <v>107</v>
      </c>
      <c r="B102" s="5" t="n">
        <v>700</v>
      </c>
    </row>
    <row r="103" spans="1:5">
      <c r="A103" s="4" t="s">
        <v>112</v>
      </c>
      <c r="B103" s="5" t="n">
        <v>1946</v>
      </c>
    </row>
    <row r="104" spans="1:5">
      <c r="A104" s="4" t="s">
        <v>416</v>
      </c>
      <c r="B104" s="5" t="n">
        <v>21</v>
      </c>
    </row>
    <row r="105" spans="1:5">
      <c r="A105" s="4" t="s">
        <v>114</v>
      </c>
      <c r="B105" s="5" t="n">
        <v>4</v>
      </c>
    </row>
    <row r="106" spans="1:5">
      <c r="A106" s="4" t="s">
        <v>115</v>
      </c>
      <c r="B106" s="5" t="n">
        <v>17</v>
      </c>
    </row>
    <row r="107" spans="1:5">
      <c r="A107" s="4" t="s">
        <v>117</v>
      </c>
      <c r="B107" s="5" t="n">
        <v>446</v>
      </c>
    </row>
    <row r="108" spans="1:5">
      <c r="A108" s="4" t="s">
        <v>119</v>
      </c>
      <c r="B108" s="7" t="n">
        <v>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43</v>
      </c>
      <c r="B1" s="2" t="s">
        <v>1</v>
      </c>
      <c r="D1" s="2" t="s">
        <v>444</v>
      </c>
    </row>
    <row r="2" spans="1:5">
      <c r="B2" s="2" t="s">
        <v>445</v>
      </c>
      <c r="C2" s="2" t="s">
        <v>446</v>
      </c>
      <c r="D2" s="2" t="s">
        <v>447</v>
      </c>
      <c r="E2" s="2" t="s">
        <v>448</v>
      </c>
    </row>
    <row r="3" spans="1:5">
      <c r="A3" s="3" t="s">
        <v>449</v>
      </c>
    </row>
    <row r="4" spans="1:5">
      <c r="A4" s="4" t="s">
        <v>450</v>
      </c>
      <c r="E4" s="5" t="n">
        <v>2</v>
      </c>
    </row>
    <row r="5" spans="1:5">
      <c r="A5" s="4" t="s">
        <v>451</v>
      </c>
      <c r="B5" s="7" t="n">
        <v>350</v>
      </c>
    </row>
    <row r="6" spans="1:5">
      <c r="A6" s="4" t="s">
        <v>452</v>
      </c>
      <c r="B6" s="4" t="s">
        <v>453</v>
      </c>
    </row>
    <row r="7" spans="1:5">
      <c r="A7" s="4" t="s">
        <v>454</v>
      </c>
      <c r="B7" s="7" t="n">
        <v>-1974</v>
      </c>
      <c r="D7" s="7" t="n">
        <v>-2423</v>
      </c>
    </row>
    <row r="8" spans="1:5">
      <c r="A8" s="4" t="s">
        <v>455</v>
      </c>
      <c r="B8" s="5" t="n">
        <v>105</v>
      </c>
    </row>
    <row r="9" spans="1:5">
      <c r="A9" s="4" t="s">
        <v>456</v>
      </c>
      <c r="B9" s="5" t="n">
        <v>449</v>
      </c>
      <c r="C9" s="7" t="n">
        <v>0</v>
      </c>
    </row>
    <row r="10" spans="1:5">
      <c r="A10" s="4" t="s">
        <v>457</v>
      </c>
      <c r="B10" s="5" t="n">
        <v>6</v>
      </c>
      <c r="D10" s="5" t="n">
        <v>31</v>
      </c>
    </row>
    <row r="11" spans="1:5">
      <c r="A11" s="4" t="s">
        <v>458</v>
      </c>
      <c r="B11" s="5" t="n">
        <v>58</v>
      </c>
    </row>
    <row r="12" spans="1:5">
      <c r="A12" s="4" t="s">
        <v>459</v>
      </c>
      <c r="B12" s="7" t="n">
        <v>-634</v>
      </c>
      <c r="D12" s="7" t="n">
        <v>-6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3</v>
      </c>
      <c r="D1" s="2" t="s">
        <v>90</v>
      </c>
    </row>
    <row r="2" spans="1:4">
      <c r="A2" s="3" t="s">
        <v>24</v>
      </c>
    </row>
    <row r="3" spans="1:4">
      <c r="A3" s="4" t="s">
        <v>198</v>
      </c>
      <c r="B3" s="7" t="n">
        <v>545</v>
      </c>
      <c r="D3" s="7" t="n">
        <v>932</v>
      </c>
    </row>
    <row r="4" spans="1:4">
      <c r="A4" s="4" t="s">
        <v>46</v>
      </c>
      <c r="B4" s="5" t="n">
        <v>57080</v>
      </c>
      <c r="C4" s="7" t="n">
        <v>59052</v>
      </c>
    </row>
    <row r="5" spans="1:4">
      <c r="A5" s="3" t="s">
        <v>461</v>
      </c>
    </row>
    <row r="6" spans="1:4">
      <c r="A6" s="4" t="s">
        <v>59</v>
      </c>
      <c r="B6" s="5" t="n">
        <v>56458</v>
      </c>
      <c r="C6" s="5" t="n">
        <v>58277</v>
      </c>
    </row>
    <row r="7" spans="1:4">
      <c r="A7" s="4" t="s">
        <v>462</v>
      </c>
    </row>
    <row r="8" spans="1:4">
      <c r="A8" s="3" t="s">
        <v>24</v>
      </c>
    </row>
    <row r="9" spans="1:4">
      <c r="A9" s="4" t="s">
        <v>463</v>
      </c>
      <c r="B9" s="5" t="n">
        <v>20750</v>
      </c>
      <c r="C9" s="5" t="n">
        <v>21904</v>
      </c>
    </row>
    <row r="10" spans="1:4">
      <c r="A10" s="4" t="s">
        <v>26</v>
      </c>
      <c r="B10" s="5" t="n">
        <v>554</v>
      </c>
      <c r="C10" s="5" t="n">
        <v>615</v>
      </c>
    </row>
    <row r="11" spans="1:4">
      <c r="A11" s="4" t="s">
        <v>28</v>
      </c>
      <c r="B11" s="5" t="n">
        <v>287</v>
      </c>
      <c r="C11" s="5" t="n">
        <v>352</v>
      </c>
    </row>
    <row r="12" spans="1:4">
      <c r="A12" s="4" t="s">
        <v>464</v>
      </c>
      <c r="B12" s="5" t="n">
        <v>4178</v>
      </c>
      <c r="C12" s="5" t="n">
        <v>4212</v>
      </c>
    </row>
    <row r="13" spans="1:4">
      <c r="A13" s="4" t="s">
        <v>32</v>
      </c>
      <c r="B13" s="5" t="n">
        <v>1207</v>
      </c>
      <c r="C13" s="5" t="n">
        <v>1514</v>
      </c>
    </row>
    <row r="14" spans="1:4">
      <c r="A14" s="4" t="s">
        <v>33</v>
      </c>
      <c r="B14" s="5" t="n">
        <v>357</v>
      </c>
      <c r="C14" s="5" t="n">
        <v>351</v>
      </c>
    </row>
    <row r="15" spans="1:4">
      <c r="A15" s="4" t="s">
        <v>465</v>
      </c>
      <c r="B15" s="5" t="n">
        <v>831</v>
      </c>
      <c r="C15" s="5" t="n">
        <v>861</v>
      </c>
    </row>
    <row r="16" spans="1:4">
      <c r="A16" s="4" t="s">
        <v>35</v>
      </c>
      <c r="B16" s="5" t="n">
        <v>28164</v>
      </c>
      <c r="C16" s="5" t="n">
        <v>29809</v>
      </c>
    </row>
    <row r="17" spans="1:4">
      <c r="A17" s="4" t="s">
        <v>198</v>
      </c>
      <c r="B17" s="5" t="n">
        <v>545</v>
      </c>
      <c r="C17" s="5" t="n">
        <v>498</v>
      </c>
    </row>
    <row r="18" spans="1:4">
      <c r="A18" s="4" t="s">
        <v>37</v>
      </c>
      <c r="B18" s="5" t="n">
        <v>613</v>
      </c>
      <c r="C18" s="5" t="n">
        <v>473</v>
      </c>
    </row>
    <row r="19" spans="1:4">
      <c r="A19" s="4" t="s">
        <v>40</v>
      </c>
      <c r="B19" s="5" t="n">
        <v>917</v>
      </c>
      <c r="C19" s="5" t="n">
        <v>805</v>
      </c>
    </row>
    <row r="20" spans="1:4">
      <c r="A20" s="4" t="s">
        <v>466</v>
      </c>
      <c r="B20" s="5" t="n">
        <v>223</v>
      </c>
      <c r="C20" s="5" t="n">
        <v>196</v>
      </c>
    </row>
    <row r="21" spans="1:4">
      <c r="A21" s="4" t="s">
        <v>42</v>
      </c>
      <c r="B21" s="5" t="n">
        <v>442</v>
      </c>
      <c r="C21" s="5" t="n">
        <v>404</v>
      </c>
    </row>
    <row r="22" spans="1:4">
      <c r="A22" s="4" t="s">
        <v>43</v>
      </c>
      <c r="B22" s="5" t="n">
        <v>455</v>
      </c>
      <c r="C22" s="5" t="n">
        <v>396</v>
      </c>
    </row>
    <row r="23" spans="1:4">
      <c r="A23" s="4" t="s">
        <v>45</v>
      </c>
      <c r="B23" s="5" t="n">
        <v>27695</v>
      </c>
      <c r="C23" s="5" t="n">
        <v>28894</v>
      </c>
    </row>
    <row r="24" spans="1:4">
      <c r="A24" s="4" t="s">
        <v>467</v>
      </c>
      <c r="B24" s="5" t="n">
        <v>-1974</v>
      </c>
      <c r="C24" s="5" t="n">
        <v>-2423</v>
      </c>
    </row>
    <row r="25" spans="1:4">
      <c r="A25" s="4" t="s">
        <v>46</v>
      </c>
      <c r="B25" s="5" t="n">
        <v>57080</v>
      </c>
      <c r="C25" s="5" t="n">
        <v>59052</v>
      </c>
    </row>
    <row r="26" spans="1:4">
      <c r="A26" s="3" t="s">
        <v>461</v>
      </c>
    </row>
    <row r="27" spans="1:4">
      <c r="A27" s="4" t="s">
        <v>468</v>
      </c>
      <c r="B27" s="5" t="n">
        <v>26645</v>
      </c>
      <c r="C27" s="5" t="n">
        <v>27065</v>
      </c>
    </row>
    <row r="28" spans="1:4">
      <c r="A28" s="4" t="s">
        <v>51</v>
      </c>
      <c r="B28" s="5" t="n">
        <v>1040</v>
      </c>
      <c r="C28" s="5" t="n">
        <v>1152</v>
      </c>
    </row>
    <row r="29" spans="1:4">
      <c r="A29" s="4" t="s">
        <v>32</v>
      </c>
      <c r="B29" s="5" t="n">
        <v>707</v>
      </c>
      <c r="C29" s="5" t="n">
        <v>782</v>
      </c>
    </row>
    <row r="30" spans="1:4">
      <c r="A30" s="4" t="s">
        <v>469</v>
      </c>
      <c r="B30" s="5" t="n">
        <v>350</v>
      </c>
      <c r="C30" s="5" t="n">
        <v>350</v>
      </c>
    </row>
    <row r="31" spans="1:4">
      <c r="A31" s="4" t="s">
        <v>55</v>
      </c>
      <c r="B31" s="5" t="n">
        <v>21</v>
      </c>
      <c r="C31" s="5" t="n">
        <v>34</v>
      </c>
    </row>
    <row r="32" spans="1:4">
      <c r="A32" s="4" t="s">
        <v>58</v>
      </c>
      <c r="B32" s="5" t="n">
        <v>27695</v>
      </c>
      <c r="C32" s="5" t="n">
        <v>28894</v>
      </c>
    </row>
    <row r="33" spans="1:4">
      <c r="A33" s="4" t="s">
        <v>59</v>
      </c>
      <c r="B33" s="7" t="n">
        <v>56458</v>
      </c>
      <c r="C33" s="7" t="n">
        <v>582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90</v>
      </c>
    </row>
    <row r="3" spans="1:3">
      <c r="A3" s="3" t="s">
        <v>104</v>
      </c>
    </row>
    <row r="4" spans="1:3">
      <c r="A4" s="4" t="s">
        <v>116</v>
      </c>
      <c r="B4" s="7" t="n">
        <v>429</v>
      </c>
      <c r="C4" s="7" t="n">
        <v>-162</v>
      </c>
    </row>
    <row r="5" spans="1:3">
      <c r="A5" s="4" t="s">
        <v>462</v>
      </c>
    </row>
    <row r="6" spans="1:3">
      <c r="A6" s="3" t="s">
        <v>91</v>
      </c>
    </row>
    <row r="7" spans="1:3">
      <c r="A7" s="4" t="s">
        <v>92</v>
      </c>
      <c r="B7" s="5" t="n">
        <v>305</v>
      </c>
      <c r="C7" s="5" t="n">
        <v>318</v>
      </c>
    </row>
    <row r="8" spans="1:3">
      <c r="A8" s="4" t="s">
        <v>93</v>
      </c>
      <c r="B8" s="5" t="n">
        <v>179</v>
      </c>
      <c r="C8" s="5" t="n">
        <v>213</v>
      </c>
    </row>
    <row r="9" spans="1:3">
      <c r="A9" s="4" t="s">
        <v>94</v>
      </c>
      <c r="B9" s="5" t="n">
        <v>44</v>
      </c>
      <c r="C9" s="5" t="n">
        <v>44</v>
      </c>
    </row>
    <row r="10" spans="1:3">
      <c r="A10" s="4" t="s">
        <v>100</v>
      </c>
      <c r="B10" s="5" t="n">
        <v>-176</v>
      </c>
      <c r="C10" s="5" t="n">
        <v>-420</v>
      </c>
    </row>
    <row r="11" spans="1:3">
      <c r="A11" s="4" t="s">
        <v>101</v>
      </c>
      <c r="B11" s="5" t="n">
        <v>6</v>
      </c>
      <c r="C11" s="5" t="n">
        <v>6</v>
      </c>
    </row>
    <row r="12" spans="1:3">
      <c r="A12" s="4" t="s">
        <v>103</v>
      </c>
      <c r="B12" s="5" t="n">
        <v>358</v>
      </c>
      <c r="C12" s="5" t="n">
        <v>161</v>
      </c>
    </row>
    <row r="13" spans="1:3">
      <c r="A13" s="3" t="s">
        <v>104</v>
      </c>
    </row>
    <row r="14" spans="1:3">
      <c r="A14" s="4" t="s">
        <v>471</v>
      </c>
      <c r="B14" s="5" t="n">
        <v>320</v>
      </c>
      <c r="C14" s="5" t="n">
        <v>329</v>
      </c>
    </row>
    <row r="15" spans="1:3">
      <c r="A15" s="4" t="s">
        <v>107</v>
      </c>
      <c r="B15" s="5" t="n">
        <v>54</v>
      </c>
      <c r="C15" s="5" t="n">
        <v>71</v>
      </c>
    </row>
    <row r="16" spans="1:3">
      <c r="A16" s="4" t="s">
        <v>108</v>
      </c>
      <c r="B16" s="5" t="n">
        <v>10</v>
      </c>
      <c r="C16" s="5" t="n">
        <v>29</v>
      </c>
    </row>
    <row r="17" spans="1:3">
      <c r="A17" s="4" t="s">
        <v>109</v>
      </c>
      <c r="B17" s="5" t="n">
        <v>5</v>
      </c>
      <c r="C17" s="5" t="n">
        <v>5</v>
      </c>
    </row>
    <row r="18" spans="1:3">
      <c r="A18" s="4" t="s">
        <v>112</v>
      </c>
      <c r="B18" s="5" t="n">
        <v>389</v>
      </c>
      <c r="C18" s="5" t="n">
        <v>434</v>
      </c>
    </row>
    <row r="19" spans="1:3">
      <c r="A19" s="4" t="s">
        <v>472</v>
      </c>
      <c r="B19" s="5" t="n">
        <v>-31</v>
      </c>
      <c r="C19" s="5" t="n">
        <v>-273</v>
      </c>
    </row>
    <row r="20" spans="1:3">
      <c r="A20" s="4" t="s">
        <v>114</v>
      </c>
      <c r="B20" s="5" t="n">
        <v>-11</v>
      </c>
      <c r="C20" s="5" t="n">
        <v>-111</v>
      </c>
    </row>
    <row r="21" spans="1:3">
      <c r="A21" s="4" t="s">
        <v>473</v>
      </c>
      <c r="B21" s="5" t="n">
        <v>449</v>
      </c>
      <c r="C21" s="5" t="n">
        <v>0</v>
      </c>
    </row>
    <row r="22" spans="1:3">
      <c r="A22" s="4" t="s">
        <v>116</v>
      </c>
      <c r="B22" s="7" t="n">
        <v>429</v>
      </c>
      <c r="C22" s="7" t="n">
        <v>-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90</v>
      </c>
      <c r="D2" s="2" t="s">
        <v>23</v>
      </c>
    </row>
    <row r="3" spans="1:4">
      <c r="A3" s="3" t="s">
        <v>275</v>
      </c>
    </row>
    <row r="4" spans="1:4">
      <c r="A4" s="4" t="s">
        <v>475</v>
      </c>
      <c r="B4" s="7" t="n">
        <v>44718</v>
      </c>
      <c r="D4" s="7" t="n">
        <v>44366</v>
      </c>
    </row>
    <row r="5" spans="1:4">
      <c r="A5" s="4" t="s">
        <v>476</v>
      </c>
      <c r="D5" s="5" t="n">
        <v>37</v>
      </c>
    </row>
    <row r="6" spans="1:4">
      <c r="A6" s="4" t="s">
        <v>477</v>
      </c>
      <c r="B6" s="5" t="n">
        <v>47274</v>
      </c>
      <c r="D6" s="5" t="n">
        <v>48329</v>
      </c>
    </row>
    <row r="7" spans="1:4">
      <c r="A7" s="4" t="s">
        <v>478</v>
      </c>
      <c r="B7" s="5" t="n">
        <v>1724</v>
      </c>
      <c r="D7" s="5" t="n">
        <v>1823</v>
      </c>
    </row>
    <row r="8" spans="1:4">
      <c r="A8" s="4" t="s">
        <v>465</v>
      </c>
      <c r="B8" s="5" t="n">
        <v>1869</v>
      </c>
      <c r="D8" s="5" t="n">
        <v>2087</v>
      </c>
    </row>
    <row r="9" spans="1:4">
      <c r="A9" s="4" t="s">
        <v>479</v>
      </c>
      <c r="D9" s="5" t="n">
        <v>29</v>
      </c>
    </row>
    <row r="10" spans="1:4">
      <c r="A10" s="4" t="s">
        <v>480</v>
      </c>
      <c r="B10" s="5" t="n">
        <v>349</v>
      </c>
      <c r="D10" s="5" t="n">
        <v>353</v>
      </c>
    </row>
    <row r="11" spans="1:4">
      <c r="A11" s="4" t="s">
        <v>481</v>
      </c>
      <c r="B11" s="5" t="n">
        <v>382</v>
      </c>
      <c r="D11" s="5" t="n">
        <v>380</v>
      </c>
    </row>
    <row r="12" spans="1:4">
      <c r="A12" s="4" t="s">
        <v>482</v>
      </c>
      <c r="D12" s="5" t="n">
        <v>47737</v>
      </c>
    </row>
    <row r="13" spans="1:4">
      <c r="A13" s="4" t="s">
        <v>483</v>
      </c>
      <c r="D13" s="5" t="n">
        <v>4176</v>
      </c>
    </row>
    <row r="14" spans="1:4">
      <c r="A14" s="4" t="s">
        <v>484</v>
      </c>
      <c r="D14" s="5" t="n">
        <v>223</v>
      </c>
    </row>
    <row r="15" spans="1:4">
      <c r="A15" s="4" t="s">
        <v>485</v>
      </c>
      <c r="D15" s="5" t="n">
        <v>51727</v>
      </c>
    </row>
    <row r="16" spans="1:4">
      <c r="A16" s="4" t="s">
        <v>486</v>
      </c>
    </row>
    <row r="17" spans="1:4">
      <c r="A17" s="3" t="s">
        <v>275</v>
      </c>
    </row>
    <row r="18" spans="1:4">
      <c r="A18" s="4" t="s">
        <v>475</v>
      </c>
      <c r="B18" s="5" t="n">
        <v>1875</v>
      </c>
      <c r="D18" s="5" t="n">
        <v>2047</v>
      </c>
    </row>
    <row r="19" spans="1:4">
      <c r="A19" s="4" t="s">
        <v>487</v>
      </c>
      <c r="B19" s="5" t="n">
        <v>392</v>
      </c>
      <c r="D19" s="5" t="n">
        <v>477</v>
      </c>
    </row>
    <row r="20" spans="1:4">
      <c r="A20" s="4" t="s">
        <v>488</v>
      </c>
      <c r="B20" s="5" t="n">
        <v>3</v>
      </c>
      <c r="D20" s="5" t="n">
        <v>2</v>
      </c>
    </row>
    <row r="21" spans="1:4">
      <c r="A21" s="4" t="s">
        <v>476</v>
      </c>
      <c r="B21" s="5" t="n">
        <v>0</v>
      </c>
      <c r="D21" s="5" t="n">
        <v>0</v>
      </c>
    </row>
    <row r="22" spans="1:4">
      <c r="A22" s="4" t="s">
        <v>477</v>
      </c>
      <c r="B22" s="5" t="n">
        <v>2264</v>
      </c>
      <c r="D22" s="5" t="n">
        <v>2522</v>
      </c>
    </row>
    <row r="23" spans="1:4">
      <c r="A23" s="4" t="s">
        <v>489</v>
      </c>
      <c r="B23" s="5" t="n">
        <v>0</v>
      </c>
      <c r="C23" s="7" t="n">
        <v>0</v>
      </c>
    </row>
    <row r="24" spans="1:4">
      <c r="A24" s="4" t="s">
        <v>490</v>
      </c>
    </row>
    <row r="25" spans="1:4">
      <c r="A25" s="3" t="s">
        <v>275</v>
      </c>
    </row>
    <row r="26" spans="1:4">
      <c r="A26" s="4" t="s">
        <v>475</v>
      </c>
      <c r="B26" s="5" t="n">
        <v>214</v>
      </c>
      <c r="D26" s="5" t="n">
        <v>223</v>
      </c>
    </row>
    <row r="27" spans="1:4">
      <c r="A27" s="4" t="s">
        <v>487</v>
      </c>
      <c r="B27" s="5" t="n">
        <v>44</v>
      </c>
      <c r="D27" s="5" t="n">
        <v>52</v>
      </c>
    </row>
    <row r="28" spans="1:4">
      <c r="A28" s="4" t="s">
        <v>488</v>
      </c>
      <c r="B28" s="5" t="n">
        <v>0</v>
      </c>
      <c r="D28" s="5" t="n">
        <v>0</v>
      </c>
    </row>
    <row r="29" spans="1:4">
      <c r="A29" s="4" t="s">
        <v>476</v>
      </c>
      <c r="B29" s="5" t="n">
        <v>0</v>
      </c>
      <c r="D29" s="5" t="n">
        <v>0</v>
      </c>
    </row>
    <row r="30" spans="1:4">
      <c r="A30" s="4" t="s">
        <v>477</v>
      </c>
      <c r="B30" s="5" t="n">
        <v>258</v>
      </c>
      <c r="D30" s="5" t="n">
        <v>275</v>
      </c>
    </row>
    <row r="31" spans="1:4">
      <c r="A31" s="4" t="s">
        <v>489</v>
      </c>
      <c r="B31" s="5" t="n">
        <v>0</v>
      </c>
      <c r="C31" s="5" t="n">
        <v>0</v>
      </c>
    </row>
    <row r="32" spans="1:4">
      <c r="A32" s="4" t="s">
        <v>491</v>
      </c>
    </row>
    <row r="33" spans="1:4">
      <c r="A33" s="3" t="s">
        <v>275</v>
      </c>
    </row>
    <row r="34" spans="1:4">
      <c r="A34" s="4" t="s">
        <v>475</v>
      </c>
      <c r="B34" s="5" t="n">
        <v>1791</v>
      </c>
      <c r="D34" s="5" t="n">
        <v>1856</v>
      </c>
    </row>
    <row r="35" spans="1:4">
      <c r="A35" s="4" t="s">
        <v>487</v>
      </c>
      <c r="B35" s="5" t="n">
        <v>43</v>
      </c>
      <c r="D35" s="5" t="n">
        <v>68</v>
      </c>
    </row>
    <row r="36" spans="1:4">
      <c r="A36" s="4" t="s">
        <v>488</v>
      </c>
      <c r="B36" s="5" t="n">
        <v>19</v>
      </c>
      <c r="D36" s="5" t="n">
        <v>11</v>
      </c>
    </row>
    <row r="37" spans="1:4">
      <c r="A37" s="4" t="s">
        <v>476</v>
      </c>
      <c r="B37" s="5" t="n">
        <v>0</v>
      </c>
      <c r="D37" s="5" t="n">
        <v>0</v>
      </c>
    </row>
    <row r="38" spans="1:4">
      <c r="A38" s="4" t="s">
        <v>477</v>
      </c>
      <c r="B38" s="5" t="n">
        <v>1815</v>
      </c>
      <c r="D38" s="5" t="n">
        <v>1913</v>
      </c>
    </row>
    <row r="39" spans="1:4">
      <c r="A39" s="4" t="s">
        <v>489</v>
      </c>
      <c r="B39" s="5" t="n">
        <v>0</v>
      </c>
      <c r="C39" s="5" t="n">
        <v>0</v>
      </c>
    </row>
    <row r="40" spans="1:4">
      <c r="A40" s="4" t="s">
        <v>492</v>
      </c>
    </row>
    <row r="41" spans="1:4">
      <c r="A41" s="3" t="s">
        <v>275</v>
      </c>
    </row>
    <row r="42" spans="1:4">
      <c r="A42" s="4" t="s">
        <v>475</v>
      </c>
      <c r="B42" s="5" t="n">
        <v>20494</v>
      </c>
      <c r="D42" s="5" t="n">
        <v>20857</v>
      </c>
    </row>
    <row r="43" spans="1:4">
      <c r="A43" s="4" t="s">
        <v>487</v>
      </c>
      <c r="B43" s="5" t="n">
        <v>1741</v>
      </c>
      <c r="D43" s="5" t="n">
        <v>2451</v>
      </c>
    </row>
    <row r="44" spans="1:4">
      <c r="A44" s="4" t="s">
        <v>488</v>
      </c>
      <c r="B44" s="5" t="n">
        <v>152</v>
      </c>
      <c r="D44" s="5" t="n">
        <v>50</v>
      </c>
    </row>
    <row r="45" spans="1:4">
      <c r="A45" s="4" t="s">
        <v>476</v>
      </c>
      <c r="B45" s="5" t="n">
        <v>0</v>
      </c>
      <c r="D45" s="5" t="n">
        <v>0</v>
      </c>
    </row>
    <row r="46" spans="1:4">
      <c r="A46" s="4" t="s">
        <v>477</v>
      </c>
      <c r="B46" s="5" t="n">
        <v>22083</v>
      </c>
      <c r="D46" s="5" t="n">
        <v>23258</v>
      </c>
    </row>
    <row r="47" spans="1:4">
      <c r="A47" s="4" t="s">
        <v>489</v>
      </c>
      <c r="B47" s="5" t="n">
        <v>0</v>
      </c>
    </row>
    <row r="48" spans="1:4">
      <c r="A48" s="4" t="s">
        <v>479</v>
      </c>
      <c r="D48" s="5" t="n">
        <v>0</v>
      </c>
    </row>
    <row r="49" spans="1:4">
      <c r="A49" s="4" t="s">
        <v>493</v>
      </c>
    </row>
    <row r="50" spans="1:4">
      <c r="A50" s="3" t="s">
        <v>275</v>
      </c>
    </row>
    <row r="51" spans="1:4">
      <c r="A51" s="4" t="s">
        <v>475</v>
      </c>
      <c r="B51" s="5" t="n">
        <v>5633</v>
      </c>
      <c r="D51" s="5" t="n">
        <v>5628</v>
      </c>
    </row>
    <row r="52" spans="1:4">
      <c r="A52" s="4" t="s">
        <v>487</v>
      </c>
      <c r="B52" s="5" t="n">
        <v>144</v>
      </c>
      <c r="D52" s="5" t="n">
        <v>255</v>
      </c>
    </row>
    <row r="53" spans="1:4">
      <c r="A53" s="4" t="s">
        <v>488</v>
      </c>
      <c r="B53" s="5" t="n">
        <v>112</v>
      </c>
      <c r="D53" s="5" t="n">
        <v>50</v>
      </c>
    </row>
    <row r="54" spans="1:4">
      <c r="A54" s="4" t="s">
        <v>476</v>
      </c>
      <c r="B54" s="5" t="n">
        <v>0</v>
      </c>
      <c r="D54" s="5" t="n">
        <v>0</v>
      </c>
    </row>
    <row r="55" spans="1:4">
      <c r="A55" s="4" t="s">
        <v>477</v>
      </c>
      <c r="B55" s="5" t="n">
        <v>5665</v>
      </c>
      <c r="D55" s="5" t="n">
        <v>5833</v>
      </c>
    </row>
    <row r="56" spans="1:4">
      <c r="A56" s="4" t="s">
        <v>489</v>
      </c>
      <c r="B56" s="5" t="n">
        <v>0</v>
      </c>
      <c r="C56" s="5" t="n">
        <v>0</v>
      </c>
    </row>
    <row r="57" spans="1:4">
      <c r="A57" s="4" t="s">
        <v>494</v>
      </c>
    </row>
    <row r="58" spans="1:4">
      <c r="A58" s="3" t="s">
        <v>275</v>
      </c>
    </row>
    <row r="59" spans="1:4">
      <c r="A59" s="4" t="s">
        <v>475</v>
      </c>
      <c r="B59" s="5" t="n">
        <v>5357</v>
      </c>
      <c r="D59" s="5" t="n">
        <v>5241</v>
      </c>
    </row>
    <row r="60" spans="1:4">
      <c r="A60" s="4" t="s">
        <v>487</v>
      </c>
      <c r="B60" s="5" t="n">
        <v>339</v>
      </c>
      <c r="D60" s="5" t="n">
        <v>493</v>
      </c>
    </row>
    <row r="61" spans="1:4">
      <c r="A61" s="4" t="s">
        <v>488</v>
      </c>
      <c r="B61" s="5" t="n">
        <v>60</v>
      </c>
      <c r="D61" s="5" t="n">
        <v>18</v>
      </c>
    </row>
    <row r="62" spans="1:4">
      <c r="A62" s="4" t="s">
        <v>476</v>
      </c>
      <c r="B62" s="5" t="n">
        <v>0</v>
      </c>
      <c r="D62" s="5" t="n">
        <v>0</v>
      </c>
    </row>
    <row r="63" spans="1:4">
      <c r="A63" s="4" t="s">
        <v>477</v>
      </c>
      <c r="B63" s="5" t="n">
        <v>5636</v>
      </c>
      <c r="D63" s="5" t="n">
        <v>5716</v>
      </c>
    </row>
    <row r="64" spans="1:4">
      <c r="A64" s="4" t="s">
        <v>489</v>
      </c>
      <c r="B64" s="5" t="n">
        <v>0</v>
      </c>
      <c r="C64" s="5" t="n">
        <v>0</v>
      </c>
    </row>
    <row r="65" spans="1:4">
      <c r="A65" s="4" t="s">
        <v>495</v>
      </c>
    </row>
    <row r="66" spans="1:4">
      <c r="A66" s="3" t="s">
        <v>275</v>
      </c>
    </row>
    <row r="67" spans="1:4">
      <c r="A67" s="4" t="s">
        <v>475</v>
      </c>
      <c r="B67" s="5" t="n">
        <v>5114</v>
      </c>
      <c r="D67" s="5" t="n">
        <v>4974</v>
      </c>
    </row>
    <row r="68" spans="1:4">
      <c r="A68" s="4" t="s">
        <v>487</v>
      </c>
      <c r="B68" s="5" t="n">
        <v>163</v>
      </c>
      <c r="D68" s="5" t="n">
        <v>251</v>
      </c>
    </row>
    <row r="69" spans="1:4">
      <c r="A69" s="4" t="s">
        <v>488</v>
      </c>
      <c r="B69" s="5" t="n">
        <v>73</v>
      </c>
      <c r="D69" s="5" t="n">
        <v>64</v>
      </c>
    </row>
    <row r="70" spans="1:4">
      <c r="A70" s="4" t="s">
        <v>476</v>
      </c>
      <c r="B70" s="5" t="n">
        <v>0</v>
      </c>
      <c r="D70" s="5" t="n">
        <v>0</v>
      </c>
    </row>
    <row r="71" spans="1:4">
      <c r="A71" s="4" t="s">
        <v>477</v>
      </c>
      <c r="B71" s="5" t="n">
        <v>5204</v>
      </c>
      <c r="D71" s="5" t="n">
        <v>5161</v>
      </c>
    </row>
    <row r="72" spans="1:4">
      <c r="A72" s="4" t="s">
        <v>489</v>
      </c>
      <c r="C72" s="5" t="n">
        <v>10</v>
      </c>
    </row>
    <row r="73" spans="1:4">
      <c r="A73" s="4" t="s">
        <v>479</v>
      </c>
      <c r="B73" s="5" t="n">
        <v>0</v>
      </c>
    </row>
    <row r="74" spans="1:4">
      <c r="A74" s="4" t="s">
        <v>496</v>
      </c>
    </row>
    <row r="75" spans="1:4">
      <c r="A75" s="3" t="s">
        <v>275</v>
      </c>
    </row>
    <row r="76" spans="1:4">
      <c r="A76" s="4" t="s">
        <v>475</v>
      </c>
      <c r="B76" s="5" t="n">
        <v>4429</v>
      </c>
      <c r="D76" s="5" t="n">
        <v>4247</v>
      </c>
    </row>
    <row r="77" spans="1:4">
      <c r="A77" s="4" t="s">
        <v>487</v>
      </c>
      <c r="B77" s="5" t="n">
        <v>253</v>
      </c>
      <c r="D77" s="5" t="n">
        <v>274</v>
      </c>
    </row>
    <row r="78" spans="1:4">
      <c r="A78" s="4" t="s">
        <v>488</v>
      </c>
      <c r="B78" s="5" t="n">
        <v>60</v>
      </c>
      <c r="D78" s="5" t="n">
        <v>34</v>
      </c>
    </row>
    <row r="79" spans="1:4">
      <c r="A79" s="4" t="s">
        <v>476</v>
      </c>
      <c r="B79" s="5" t="n">
        <v>30</v>
      </c>
      <c r="D79" s="5" t="n">
        <v>37</v>
      </c>
    </row>
    <row r="80" spans="1:4">
      <c r="A80" s="4" t="s">
        <v>477</v>
      </c>
      <c r="B80" s="5" t="n">
        <v>4652</v>
      </c>
      <c r="D80" s="5" t="n">
        <v>4524</v>
      </c>
    </row>
    <row r="81" spans="1:4">
      <c r="A81" s="4" t="s">
        <v>479</v>
      </c>
      <c r="B81" s="5" t="n">
        <v>15</v>
      </c>
      <c r="D81" s="5" t="n">
        <v>16</v>
      </c>
    </row>
    <row r="82" spans="1:4">
      <c r="A82" s="4" t="s">
        <v>497</v>
      </c>
    </row>
    <row r="83" spans="1:4">
      <c r="A83" s="3" t="s">
        <v>275</v>
      </c>
    </row>
    <row r="84" spans="1:4">
      <c r="A84" s="4" t="s">
        <v>475</v>
      </c>
      <c r="B84" s="5" t="n">
        <v>2992</v>
      </c>
      <c r="D84" s="5" t="n">
        <v>2990</v>
      </c>
    </row>
    <row r="85" spans="1:4">
      <c r="A85" s="4" t="s">
        <v>487</v>
      </c>
      <c r="B85" s="5" t="n">
        <v>150</v>
      </c>
      <c r="D85" s="5" t="n">
        <v>164</v>
      </c>
    </row>
    <row r="86" spans="1:4">
      <c r="A86" s="4" t="s">
        <v>488</v>
      </c>
      <c r="B86" s="5" t="n">
        <v>53</v>
      </c>
      <c r="D86" s="5" t="n">
        <v>30</v>
      </c>
    </row>
    <row r="87" spans="1:4">
      <c r="A87" s="4" t="s">
        <v>476</v>
      </c>
      <c r="B87" s="5" t="n">
        <v>17</v>
      </c>
      <c r="D87" s="5" t="n">
        <v>21</v>
      </c>
    </row>
    <row r="88" spans="1:4">
      <c r="A88" s="4" t="s">
        <v>477</v>
      </c>
      <c r="B88" s="5" t="n">
        <v>3106</v>
      </c>
      <c r="D88" s="5" t="n">
        <v>3145</v>
      </c>
    </row>
    <row r="89" spans="1:4">
      <c r="A89" s="4" t="s">
        <v>479</v>
      </c>
      <c r="B89" s="5" t="n">
        <v>0</v>
      </c>
      <c r="D89" s="5" t="n">
        <v>0</v>
      </c>
    </row>
    <row r="90" spans="1:4">
      <c r="A90" s="4" t="s">
        <v>498</v>
      </c>
    </row>
    <row r="91" spans="1:4">
      <c r="A91" s="3" t="s">
        <v>275</v>
      </c>
    </row>
    <row r="92" spans="1:4">
      <c r="A92" s="4" t="s">
        <v>475</v>
      </c>
      <c r="B92" s="5" t="n">
        <v>1437</v>
      </c>
      <c r="D92" s="5" t="n">
        <v>1257</v>
      </c>
    </row>
    <row r="93" spans="1:4">
      <c r="A93" s="4" t="s">
        <v>487</v>
      </c>
      <c r="B93" s="5" t="n">
        <v>103</v>
      </c>
      <c r="D93" s="5" t="n">
        <v>110</v>
      </c>
    </row>
    <row r="94" spans="1:4">
      <c r="A94" s="4" t="s">
        <v>488</v>
      </c>
      <c r="B94" s="5" t="n">
        <v>7</v>
      </c>
      <c r="D94" s="5" t="n">
        <v>4</v>
      </c>
    </row>
    <row r="95" spans="1:4">
      <c r="A95" s="4" t="s">
        <v>476</v>
      </c>
      <c r="B95" s="5" t="n">
        <v>13</v>
      </c>
      <c r="D95" s="5" t="n">
        <v>16</v>
      </c>
    </row>
    <row r="96" spans="1:4">
      <c r="A96" s="4" t="s">
        <v>477</v>
      </c>
      <c r="B96" s="5" t="n">
        <v>1546</v>
      </c>
      <c r="D96" s="5" t="n">
        <v>1379</v>
      </c>
    </row>
    <row r="97" spans="1:4">
      <c r="A97" s="4" t="s">
        <v>479</v>
      </c>
      <c r="B97" s="5" t="n">
        <v>15</v>
      </c>
      <c r="D97" s="5" t="n">
        <v>16</v>
      </c>
    </row>
    <row r="98" spans="1:4">
      <c r="A98" s="4" t="s">
        <v>499</v>
      </c>
    </row>
    <row r="99" spans="1:4">
      <c r="A99" s="3" t="s">
        <v>275</v>
      </c>
    </row>
    <row r="100" spans="1:4">
      <c r="A100" s="4" t="s">
        <v>475</v>
      </c>
      <c r="B100" s="5" t="n">
        <v>2874</v>
      </c>
      <c r="D100" s="5" t="n">
        <v>2646</v>
      </c>
    </row>
    <row r="101" spans="1:4">
      <c r="A101" s="4" t="s">
        <v>487</v>
      </c>
      <c r="B101" s="5" t="n">
        <v>35</v>
      </c>
      <c r="D101" s="5" t="n">
        <v>69</v>
      </c>
    </row>
    <row r="102" spans="1:4">
      <c r="A102" s="4" t="s">
        <v>488</v>
      </c>
      <c r="B102" s="5" t="n">
        <v>38</v>
      </c>
      <c r="D102" s="5" t="n">
        <v>11</v>
      </c>
    </row>
    <row r="103" spans="1:4">
      <c r="A103" s="4" t="s">
        <v>476</v>
      </c>
      <c r="B103" s="5" t="n">
        <v>0</v>
      </c>
      <c r="D103" s="5" t="n">
        <v>0</v>
      </c>
    </row>
    <row r="104" spans="1:4">
      <c r="A104" s="4" t="s">
        <v>477</v>
      </c>
      <c r="B104" s="5" t="n">
        <v>2871</v>
      </c>
      <c r="D104" s="5" t="n">
        <v>2704</v>
      </c>
    </row>
    <row r="105" spans="1:4">
      <c r="A105" s="4" t="s">
        <v>479</v>
      </c>
      <c r="B105" s="5" t="n">
        <v>0</v>
      </c>
      <c r="D105" s="5" t="n">
        <v>0</v>
      </c>
    </row>
    <row r="106" spans="1:4">
      <c r="A106" s="4" t="s">
        <v>500</v>
      </c>
    </row>
    <row r="107" spans="1:4">
      <c r="A107" s="3" t="s">
        <v>275</v>
      </c>
    </row>
    <row r="108" spans="1:4">
      <c r="A108" s="4" t="s">
        <v>475</v>
      </c>
      <c r="B108" s="5" t="n">
        <v>1564</v>
      </c>
      <c r="D108" s="5" t="n">
        <v>1488</v>
      </c>
    </row>
    <row r="109" spans="1:4">
      <c r="A109" s="4" t="s">
        <v>487</v>
      </c>
      <c r="B109" s="5" t="n">
        <v>39</v>
      </c>
      <c r="D109" s="5" t="n">
        <v>43</v>
      </c>
    </row>
    <row r="110" spans="1:4">
      <c r="A110" s="4" t="s">
        <v>488</v>
      </c>
      <c r="B110" s="5" t="n">
        <v>5</v>
      </c>
      <c r="D110" s="5" t="n">
        <v>3</v>
      </c>
    </row>
    <row r="111" spans="1:4">
      <c r="A111" s="4" t="s">
        <v>476</v>
      </c>
      <c r="B111" s="5" t="n">
        <v>0</v>
      </c>
      <c r="D111" s="5" t="n">
        <v>0</v>
      </c>
    </row>
    <row r="112" spans="1:4">
      <c r="A112" s="4" t="s">
        <v>477</v>
      </c>
      <c r="B112" s="5" t="n">
        <v>1598</v>
      </c>
      <c r="D112" s="5" t="n">
        <v>1528</v>
      </c>
    </row>
    <row r="113" spans="1:4">
      <c r="A113" s="4" t="s">
        <v>479</v>
      </c>
      <c r="B113" s="5" t="n">
        <v>3</v>
      </c>
      <c r="D113" s="5" t="n">
        <v>3</v>
      </c>
    </row>
    <row r="114" spans="1:4">
      <c r="A114" s="4" t="s">
        <v>170</v>
      </c>
    </row>
    <row r="115" spans="1:4">
      <c r="A115" s="3" t="s">
        <v>275</v>
      </c>
    </row>
    <row r="116" spans="1:4">
      <c r="A116" s="4" t="s">
        <v>475</v>
      </c>
      <c r="B116" s="5" t="n">
        <v>49345</v>
      </c>
      <c r="D116" s="5" t="n">
        <v>49207</v>
      </c>
    </row>
    <row r="117" spans="1:4">
      <c r="A117" s="4" t="s">
        <v>487</v>
      </c>
      <c r="B117" s="5" t="n">
        <v>3193</v>
      </c>
      <c r="D117" s="5" t="n">
        <v>4433</v>
      </c>
    </row>
    <row r="118" spans="1:4">
      <c r="A118" s="4" t="s">
        <v>488</v>
      </c>
      <c r="B118" s="5" t="n">
        <v>522</v>
      </c>
      <c r="D118" s="5" t="n">
        <v>243</v>
      </c>
    </row>
    <row r="119" spans="1:4">
      <c r="A119" s="4" t="s">
        <v>476</v>
      </c>
      <c r="B119" s="5" t="n">
        <v>30</v>
      </c>
      <c r="D119" s="5" t="n">
        <v>37</v>
      </c>
    </row>
    <row r="120" spans="1:4">
      <c r="A120" s="4" t="s">
        <v>477</v>
      </c>
      <c r="B120" s="5" t="n">
        <v>52046</v>
      </c>
      <c r="D120" s="5" t="n">
        <v>53434</v>
      </c>
    </row>
    <row r="121" spans="1:4">
      <c r="A121" s="4" t="s">
        <v>478</v>
      </c>
      <c r="B121" s="5" t="n">
        <v>1724</v>
      </c>
      <c r="D121" s="5" t="n">
        <v>1823</v>
      </c>
    </row>
    <row r="122" spans="1:4">
      <c r="A122" s="4" t="s">
        <v>501</v>
      </c>
      <c r="B122" s="5" t="n">
        <v>177</v>
      </c>
      <c r="D122" s="5" t="n">
        <v>284</v>
      </c>
    </row>
    <row r="123" spans="1:4">
      <c r="A123" s="4" t="s">
        <v>502</v>
      </c>
      <c r="B123" s="5" t="n">
        <v>32</v>
      </c>
      <c r="D123" s="5" t="n">
        <v>20</v>
      </c>
    </row>
    <row r="124" spans="1:4">
      <c r="A124" s="4" t="s">
        <v>465</v>
      </c>
      <c r="B124" s="5" t="n">
        <v>1869</v>
      </c>
      <c r="D124" s="5" t="n">
        <v>2087</v>
      </c>
    </row>
    <row r="125" spans="1:4">
      <c r="A125" s="4" t="s">
        <v>503</v>
      </c>
      <c r="B125" s="5" t="n">
        <v>47621</v>
      </c>
      <c r="D125" s="5" t="n">
        <v>47384</v>
      </c>
    </row>
    <row r="126" spans="1:4">
      <c r="A126" s="4" t="s">
        <v>504</v>
      </c>
      <c r="B126" s="5" t="n">
        <v>3016</v>
      </c>
      <c r="D126" s="5" t="n">
        <v>4149</v>
      </c>
    </row>
    <row r="127" spans="1:4">
      <c r="A127" s="4" t="s">
        <v>505</v>
      </c>
      <c r="B127" s="5" t="n">
        <v>490</v>
      </c>
      <c r="D127" s="5" t="n">
        <v>223</v>
      </c>
    </row>
    <row r="128" spans="1:4">
      <c r="A128" s="4" t="s">
        <v>506</v>
      </c>
      <c r="B128" s="5" t="n">
        <v>50177</v>
      </c>
      <c r="D128" s="5" t="n">
        <v>51347</v>
      </c>
    </row>
    <row r="129" spans="1:4">
      <c r="A129" s="4" t="s">
        <v>479</v>
      </c>
      <c r="B129" s="5" t="n">
        <v>18</v>
      </c>
      <c r="D129" s="5" t="n">
        <v>29</v>
      </c>
    </row>
    <row r="130" spans="1:4">
      <c r="A130" s="4" t="s">
        <v>141</v>
      </c>
    </row>
    <row r="131" spans="1:4">
      <c r="A131" s="3" t="s">
        <v>275</v>
      </c>
    </row>
    <row r="132" spans="1:4">
      <c r="A132" s="4" t="s">
        <v>476</v>
      </c>
      <c r="D132" s="5" t="n">
        <v>0</v>
      </c>
    </row>
    <row r="133" spans="1:4">
      <c r="A133" s="4" t="s">
        <v>489</v>
      </c>
      <c r="C133" s="5" t="n">
        <v>0</v>
      </c>
    </row>
    <row r="134" spans="1:4">
      <c r="A134" s="4" t="s">
        <v>480</v>
      </c>
      <c r="D134" s="5" t="n">
        <v>272</v>
      </c>
    </row>
    <row r="135" spans="1:4">
      <c r="A135" s="4" t="s">
        <v>507</v>
      </c>
      <c r="D135" s="5" t="n">
        <v>1</v>
      </c>
    </row>
    <row r="136" spans="1:4">
      <c r="A136" s="4" t="s">
        <v>508</v>
      </c>
      <c r="D136" s="5" t="n">
        <v>0</v>
      </c>
    </row>
    <row r="137" spans="1:4">
      <c r="A137" s="4" t="s">
        <v>481</v>
      </c>
      <c r="D137" s="5" t="n">
        <v>273</v>
      </c>
    </row>
    <row r="138" spans="1:4">
      <c r="A138" s="4" t="s">
        <v>509</v>
      </c>
    </row>
    <row r="139" spans="1:4">
      <c r="A139" s="3" t="s">
        <v>275</v>
      </c>
    </row>
    <row r="140" spans="1:4">
      <c r="A140" s="4" t="s">
        <v>476</v>
      </c>
      <c r="D140" s="5" t="n">
        <v>0</v>
      </c>
    </row>
    <row r="141" spans="1:4">
      <c r="A141" s="4" t="s">
        <v>489</v>
      </c>
      <c r="C141" s="5" t="n">
        <v>0</v>
      </c>
    </row>
    <row r="142" spans="1:4">
      <c r="A142" s="4" t="s">
        <v>480</v>
      </c>
      <c r="D142" s="5" t="n">
        <v>81</v>
      </c>
    </row>
    <row r="143" spans="1:4">
      <c r="A143" s="4" t="s">
        <v>507</v>
      </c>
      <c r="D143" s="5" t="n">
        <v>26</v>
      </c>
    </row>
    <row r="144" spans="1:4">
      <c r="A144" s="4" t="s">
        <v>508</v>
      </c>
      <c r="D144" s="5" t="n">
        <v>0</v>
      </c>
    </row>
    <row r="145" spans="1:4">
      <c r="A145" s="4" t="s">
        <v>481</v>
      </c>
      <c r="D145" s="5" t="n">
        <v>107</v>
      </c>
    </row>
    <row r="146" spans="1:4">
      <c r="A146" s="4" t="s">
        <v>171</v>
      </c>
    </row>
    <row r="147" spans="1:4">
      <c r="A147" s="3" t="s">
        <v>275</v>
      </c>
    </row>
    <row r="148" spans="1:4">
      <c r="A148" s="4" t="s">
        <v>476</v>
      </c>
      <c r="D148" s="5" t="n">
        <v>0</v>
      </c>
    </row>
    <row r="149" spans="1:4">
      <c r="A149" s="4" t="s">
        <v>489</v>
      </c>
      <c r="C149" s="5" t="n">
        <v>0</v>
      </c>
    </row>
    <row r="150" spans="1:4">
      <c r="A150" s="4" t="s">
        <v>480</v>
      </c>
      <c r="D150" s="5" t="n">
        <v>353</v>
      </c>
    </row>
    <row r="151" spans="1:4">
      <c r="A151" s="4" t="s">
        <v>507</v>
      </c>
      <c r="D151" s="5" t="n">
        <v>27</v>
      </c>
    </row>
    <row r="152" spans="1:4">
      <c r="A152" s="4" t="s">
        <v>508</v>
      </c>
      <c r="D152" s="5" t="n">
        <v>0</v>
      </c>
    </row>
    <row r="153" spans="1:4">
      <c r="A153" s="4" t="s">
        <v>481</v>
      </c>
      <c r="D153" s="7" t="n">
        <v>380</v>
      </c>
    </row>
    <row r="154" spans="1:4">
      <c r="A154" s="4" t="s">
        <v>510</v>
      </c>
    </row>
    <row r="155" spans="1:4">
      <c r="A155" s="3" t="s">
        <v>275</v>
      </c>
    </row>
    <row r="156" spans="1:4">
      <c r="A156" s="4" t="s">
        <v>511</v>
      </c>
      <c r="B156" s="7" t="n">
        <v>374</v>
      </c>
      <c r="C156" s="7" t="n">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275</v>
      </c>
    </row>
    <row r="3" spans="1:3">
      <c r="A3" s="4" t="s">
        <v>475</v>
      </c>
      <c r="B3" s="7" t="n">
        <v>44718</v>
      </c>
      <c r="C3" s="7" t="n">
        <v>44366</v>
      </c>
    </row>
    <row r="4" spans="1:3">
      <c r="A4" s="4" t="s">
        <v>477</v>
      </c>
      <c r="B4" s="5" t="n">
        <v>47274</v>
      </c>
      <c r="C4" s="5" t="n">
        <v>48329</v>
      </c>
    </row>
    <row r="5" spans="1:3">
      <c r="A5" s="4" t="s">
        <v>170</v>
      </c>
    </row>
    <row r="6" spans="1:3">
      <c r="A6" s="3" t="s">
        <v>275</v>
      </c>
    </row>
    <row r="7" spans="1:3">
      <c r="A7" s="4" t="s">
        <v>513</v>
      </c>
      <c r="B7" s="5" t="n">
        <v>1050</v>
      </c>
    </row>
    <row r="8" spans="1:3">
      <c r="A8" s="4" t="s">
        <v>514</v>
      </c>
      <c r="B8" s="5" t="n">
        <v>1061</v>
      </c>
    </row>
    <row r="9" spans="1:3">
      <c r="A9" s="4" t="s">
        <v>515</v>
      </c>
      <c r="B9" s="5" t="n">
        <v>8051</v>
      </c>
    </row>
    <row r="10" spans="1:3">
      <c r="A10" s="4" t="s">
        <v>516</v>
      </c>
      <c r="B10" s="5" t="n">
        <v>8245</v>
      </c>
    </row>
    <row r="11" spans="1:3">
      <c r="A11" s="4" t="s">
        <v>517</v>
      </c>
      <c r="B11" s="5" t="n">
        <v>10150</v>
      </c>
    </row>
    <row r="12" spans="1:3">
      <c r="A12" s="4" t="s">
        <v>518</v>
      </c>
      <c r="B12" s="5" t="n">
        <v>10279</v>
      </c>
    </row>
    <row r="13" spans="1:3">
      <c r="A13" s="4" t="s">
        <v>519</v>
      </c>
      <c r="B13" s="5" t="n">
        <v>21227</v>
      </c>
    </row>
    <row r="14" spans="1:3">
      <c r="A14" s="4" t="s">
        <v>520</v>
      </c>
      <c r="B14" s="5" t="n">
        <v>23340</v>
      </c>
    </row>
    <row r="15" spans="1:3">
      <c r="A15" s="4" t="s">
        <v>475</v>
      </c>
      <c r="B15" s="5" t="n">
        <v>49345</v>
      </c>
      <c r="C15" s="5" t="n">
        <v>49207</v>
      </c>
    </row>
    <row r="16" spans="1:3">
      <c r="A16" s="4" t="s">
        <v>477</v>
      </c>
      <c r="B16" s="5" t="n">
        <v>52046</v>
      </c>
      <c r="C16" s="5" t="n">
        <v>53434</v>
      </c>
    </row>
    <row r="17" spans="1:3">
      <c r="A17" s="4" t="s">
        <v>521</v>
      </c>
    </row>
    <row r="18" spans="1:3">
      <c r="A18" s="3" t="s">
        <v>275</v>
      </c>
    </row>
    <row r="19" spans="1:3">
      <c r="A19" s="4" t="s">
        <v>522</v>
      </c>
      <c r="B19" s="5" t="n">
        <v>7303</v>
      </c>
    </row>
    <row r="20" spans="1:3">
      <c r="A20" s="4" t="s">
        <v>523</v>
      </c>
      <c r="B20" s="5" t="n">
        <v>7523</v>
      </c>
    </row>
    <row r="21" spans="1:3">
      <c r="A21" s="4" t="s">
        <v>500</v>
      </c>
    </row>
    <row r="22" spans="1:3">
      <c r="A22" s="3" t="s">
        <v>275</v>
      </c>
    </row>
    <row r="23" spans="1:3">
      <c r="A23" s="4" t="s">
        <v>522</v>
      </c>
      <c r="B23" s="5" t="n">
        <v>1564</v>
      </c>
    </row>
    <row r="24" spans="1:3">
      <c r="A24" s="4" t="s">
        <v>523</v>
      </c>
      <c r="B24" s="5" t="n">
        <v>1598</v>
      </c>
    </row>
    <row r="25" spans="1:3">
      <c r="A25" s="4" t="s">
        <v>475</v>
      </c>
      <c r="B25" s="5" t="n">
        <v>1564</v>
      </c>
      <c r="C25" s="5" t="n">
        <v>1488</v>
      </c>
    </row>
    <row r="26" spans="1:3">
      <c r="A26" s="4" t="s">
        <v>477</v>
      </c>
      <c r="B26" s="7" t="n">
        <v>1598</v>
      </c>
      <c r="C26" s="7" t="n">
        <v>1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0</v>
      </c>
    </row>
    <row r="3" spans="1:3">
      <c r="A3" s="3" t="s">
        <v>127</v>
      </c>
    </row>
    <row r="4" spans="1:3">
      <c r="A4" s="4" t="s">
        <v>117</v>
      </c>
      <c r="B4" s="7" t="n">
        <v>446</v>
      </c>
      <c r="C4" s="7" t="n">
        <v>-142</v>
      </c>
    </row>
    <row r="5" spans="1:3">
      <c r="A5" s="3" t="s">
        <v>128</v>
      </c>
    </row>
    <row r="6" spans="1:3">
      <c r="A6" s="4" t="s">
        <v>129</v>
      </c>
      <c r="B6" s="5" t="n">
        <v>-1523</v>
      </c>
      <c r="C6" s="5" t="n">
        <v>285</v>
      </c>
    </row>
    <row r="7" spans="1:3">
      <c r="A7" s="4" t="s">
        <v>130</v>
      </c>
      <c r="B7" s="5" t="n">
        <v>20</v>
      </c>
      <c r="C7" s="5" t="n">
        <v>11</v>
      </c>
    </row>
    <row r="8" spans="1:3">
      <c r="A8" s="4" t="s">
        <v>131</v>
      </c>
      <c r="B8" s="5" t="n">
        <v>-3</v>
      </c>
      <c r="C8" s="5" t="n">
        <v>-3</v>
      </c>
    </row>
    <row r="9" spans="1:3">
      <c r="A9" s="4" t="s">
        <v>132</v>
      </c>
      <c r="B9" s="5" t="n">
        <v>-1506</v>
      </c>
      <c r="C9" s="5" t="n">
        <v>293</v>
      </c>
    </row>
    <row r="10" spans="1:3">
      <c r="A10" s="4" t="s">
        <v>133</v>
      </c>
      <c r="B10" s="5" t="n">
        <v>-314</v>
      </c>
      <c r="C10" s="5" t="n">
        <v>102</v>
      </c>
    </row>
    <row r="11" spans="1:3">
      <c r="A11" s="4" t="s">
        <v>134</v>
      </c>
      <c r="B11" s="5" t="n">
        <v>-1192</v>
      </c>
      <c r="C11" s="5" t="n">
        <v>191</v>
      </c>
    </row>
    <row r="12" spans="1:3">
      <c r="A12" s="4" t="s">
        <v>135</v>
      </c>
      <c r="B12" s="5" t="n">
        <v>-746</v>
      </c>
      <c r="C12" s="5" t="n">
        <v>49</v>
      </c>
    </row>
    <row r="13" spans="1:3">
      <c r="A13" s="4" t="s">
        <v>136</v>
      </c>
      <c r="B13" s="5" t="n">
        <v>0</v>
      </c>
      <c r="C13" s="5" t="n">
        <v>1</v>
      </c>
    </row>
    <row r="14" spans="1:3">
      <c r="A14" s="4" t="s">
        <v>137</v>
      </c>
      <c r="B14" s="7" t="n">
        <v>-746</v>
      </c>
      <c r="C14" s="7"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275</v>
      </c>
    </row>
    <row r="3" spans="1:3">
      <c r="A3" s="4" t="s">
        <v>475</v>
      </c>
      <c r="B3" s="7" t="n">
        <v>44718</v>
      </c>
      <c r="C3" s="7" t="n">
        <v>44366</v>
      </c>
    </row>
    <row r="4" spans="1:3">
      <c r="A4" s="4" t="s">
        <v>463</v>
      </c>
      <c r="B4" s="5" t="n">
        <v>47274</v>
      </c>
      <c r="C4" s="5" t="n">
        <v>48329</v>
      </c>
    </row>
    <row r="5" spans="1:3">
      <c r="A5" s="4" t="s">
        <v>525</v>
      </c>
    </row>
    <row r="6" spans="1:3">
      <c r="A6" s="3" t="s">
        <v>275</v>
      </c>
    </row>
    <row r="7" spans="1:3">
      <c r="A7" s="4" t="s">
        <v>475</v>
      </c>
      <c r="B7" s="5" t="n">
        <v>2626</v>
      </c>
      <c r="C7" s="5" t="n">
        <v>2587</v>
      </c>
    </row>
    <row r="8" spans="1:3">
      <c r="A8" s="4" t="s">
        <v>487</v>
      </c>
      <c r="B8" s="5" t="n">
        <v>260</v>
      </c>
      <c r="C8" s="5" t="n">
        <v>341</v>
      </c>
    </row>
    <row r="9" spans="1:3">
      <c r="A9" s="4" t="s">
        <v>488</v>
      </c>
      <c r="B9" s="5" t="n">
        <v>12</v>
      </c>
      <c r="C9" s="5" t="n">
        <v>4</v>
      </c>
    </row>
    <row r="10" spans="1:3">
      <c r="A10" s="4" t="s">
        <v>463</v>
      </c>
      <c r="B10" s="5" t="n">
        <v>2874</v>
      </c>
      <c r="C10" s="5" t="n">
        <v>2924</v>
      </c>
    </row>
    <row r="11" spans="1:3">
      <c r="A11" s="4" t="s">
        <v>526</v>
      </c>
    </row>
    <row r="12" spans="1:3">
      <c r="A12" s="3" t="s">
        <v>275</v>
      </c>
    </row>
    <row r="13" spans="1:3">
      <c r="A13" s="4" t="s">
        <v>475</v>
      </c>
      <c r="B13" s="5" t="n">
        <v>5166</v>
      </c>
      <c r="C13" s="5" t="n">
        <v>5094</v>
      </c>
    </row>
    <row r="14" spans="1:3">
      <c r="A14" s="4" t="s">
        <v>487</v>
      </c>
      <c r="B14" s="5" t="n">
        <v>345</v>
      </c>
      <c r="C14" s="5" t="n">
        <v>487</v>
      </c>
    </row>
    <row r="15" spans="1:3">
      <c r="A15" s="4" t="s">
        <v>488</v>
      </c>
      <c r="B15" s="5" t="n">
        <v>39</v>
      </c>
      <c r="C15" s="5" t="n">
        <v>5</v>
      </c>
    </row>
    <row r="16" spans="1:3">
      <c r="A16" s="4" t="s">
        <v>463</v>
      </c>
      <c r="B16" s="5" t="n">
        <v>5472</v>
      </c>
      <c r="C16" s="5" t="n">
        <v>5576</v>
      </c>
    </row>
    <row r="17" spans="1:3">
      <c r="A17" s="4" t="s">
        <v>527</v>
      </c>
    </row>
    <row r="18" spans="1:3">
      <c r="A18" s="3" t="s">
        <v>275</v>
      </c>
    </row>
    <row r="19" spans="1:3">
      <c r="A19" s="4" t="s">
        <v>475</v>
      </c>
      <c r="B19" s="5" t="n">
        <v>16233</v>
      </c>
      <c r="C19" s="5" t="n">
        <v>16478</v>
      </c>
    </row>
    <row r="20" spans="1:3">
      <c r="A20" s="4" t="s">
        <v>487</v>
      </c>
      <c r="B20" s="5" t="n">
        <v>915</v>
      </c>
      <c r="C20" s="5" t="n">
        <v>1391</v>
      </c>
    </row>
    <row r="21" spans="1:3">
      <c r="A21" s="4" t="s">
        <v>488</v>
      </c>
      <c r="B21" s="5" t="n">
        <v>185</v>
      </c>
      <c r="C21" s="5" t="n">
        <v>98</v>
      </c>
    </row>
    <row r="22" spans="1:3">
      <c r="A22" s="4" t="s">
        <v>463</v>
      </c>
      <c r="B22" s="5" t="n">
        <v>16963</v>
      </c>
      <c r="C22" s="5" t="n">
        <v>17771</v>
      </c>
    </row>
    <row r="23" spans="1:3">
      <c r="A23" s="4" t="s">
        <v>528</v>
      </c>
    </row>
    <row r="24" spans="1:3">
      <c r="A24" s="3" t="s">
        <v>275</v>
      </c>
    </row>
    <row r="25" spans="1:3">
      <c r="A25" s="4" t="s">
        <v>475</v>
      </c>
      <c r="B25" s="5" t="n">
        <v>4209</v>
      </c>
      <c r="C25" s="5" t="n">
        <v>4268</v>
      </c>
    </row>
    <row r="26" spans="1:3">
      <c r="A26" s="4" t="s">
        <v>487</v>
      </c>
      <c r="B26" s="5" t="n">
        <v>344</v>
      </c>
      <c r="C26" s="5" t="n">
        <v>459</v>
      </c>
    </row>
    <row r="27" spans="1:3">
      <c r="A27" s="4" t="s">
        <v>488</v>
      </c>
      <c r="B27" s="5" t="n">
        <v>63</v>
      </c>
      <c r="C27" s="5" t="n">
        <v>45</v>
      </c>
    </row>
    <row r="28" spans="1:3">
      <c r="A28" s="4" t="s">
        <v>463</v>
      </c>
      <c r="B28" s="5" t="n">
        <v>4490</v>
      </c>
      <c r="C28" s="5" t="n">
        <v>4682</v>
      </c>
    </row>
    <row r="29" spans="1:3">
      <c r="A29" s="4" t="s">
        <v>529</v>
      </c>
    </row>
    <row r="30" spans="1:3">
      <c r="A30" s="3" t="s">
        <v>275</v>
      </c>
    </row>
    <row r="31" spans="1:3">
      <c r="A31" s="4" t="s">
        <v>475</v>
      </c>
      <c r="B31" s="5" t="n">
        <v>6289</v>
      </c>
      <c r="C31" s="5" t="n">
        <v>6243</v>
      </c>
    </row>
    <row r="32" spans="1:3">
      <c r="A32" s="4" t="s">
        <v>487</v>
      </c>
      <c r="B32" s="5" t="n">
        <v>416</v>
      </c>
      <c r="C32" s="5" t="n">
        <v>607</v>
      </c>
    </row>
    <row r="33" spans="1:3">
      <c r="A33" s="4" t="s">
        <v>488</v>
      </c>
      <c r="B33" s="5" t="n">
        <v>72</v>
      </c>
      <c r="C33" s="5" t="n">
        <v>22</v>
      </c>
    </row>
    <row r="34" spans="1:3">
      <c r="A34" s="4" t="s">
        <v>463</v>
      </c>
      <c r="B34" s="5" t="n">
        <v>6633</v>
      </c>
      <c r="C34" s="5" t="n">
        <v>6828</v>
      </c>
    </row>
    <row r="35" spans="1:3">
      <c r="A35" s="4" t="s">
        <v>530</v>
      </c>
    </row>
    <row r="36" spans="1:3">
      <c r="A36" s="3" t="s">
        <v>275</v>
      </c>
    </row>
    <row r="37" spans="1:3">
      <c r="A37" s="4" t="s">
        <v>475</v>
      </c>
      <c r="B37" s="5" t="n">
        <v>1306</v>
      </c>
      <c r="C37" s="5" t="n">
        <v>1295</v>
      </c>
    </row>
    <row r="38" spans="1:3">
      <c r="A38" s="4" t="s">
        <v>487</v>
      </c>
      <c r="B38" s="5" t="n">
        <v>82</v>
      </c>
      <c r="C38" s="5" t="n">
        <v>121</v>
      </c>
    </row>
    <row r="39" spans="1:3">
      <c r="A39" s="4" t="s">
        <v>488</v>
      </c>
      <c r="B39" s="5" t="n">
        <v>16</v>
      </c>
      <c r="C39" s="5" t="n">
        <v>4</v>
      </c>
    </row>
    <row r="40" spans="1:3">
      <c r="A40" s="4" t="s">
        <v>463</v>
      </c>
      <c r="B40" s="5" t="n">
        <v>1372</v>
      </c>
      <c r="C40" s="5" t="n">
        <v>1412</v>
      </c>
    </row>
    <row r="41" spans="1:3">
      <c r="A41" s="4" t="s">
        <v>531</v>
      </c>
    </row>
    <row r="42" spans="1:3">
      <c r="A42" s="3" t="s">
        <v>275</v>
      </c>
    </row>
    <row r="43" spans="1:3">
      <c r="A43" s="4" t="s">
        <v>475</v>
      </c>
      <c r="B43" s="5" t="n">
        <v>35829</v>
      </c>
      <c r="C43" s="5" t="n">
        <v>35965</v>
      </c>
    </row>
    <row r="44" spans="1:3">
      <c r="A44" s="4" t="s">
        <v>487</v>
      </c>
      <c r="B44" s="5" t="n">
        <v>2362</v>
      </c>
      <c r="C44" s="5" t="n">
        <v>3406</v>
      </c>
    </row>
    <row r="45" spans="1:3">
      <c r="A45" s="4" t="s">
        <v>488</v>
      </c>
      <c r="B45" s="5" t="n">
        <v>387</v>
      </c>
      <c r="C45" s="5" t="n">
        <v>178</v>
      </c>
    </row>
    <row r="46" spans="1:3">
      <c r="A46" s="4" t="s">
        <v>463</v>
      </c>
      <c r="B46" s="7" t="n">
        <v>37804</v>
      </c>
      <c r="C46" s="7" t="n">
        <v>39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3</v>
      </c>
    </row>
    <row r="3" spans="1:3">
      <c r="A3" s="3" t="s">
        <v>275</v>
      </c>
    </row>
    <row r="4" spans="1:3">
      <c r="A4" s="4" t="s">
        <v>533</v>
      </c>
      <c r="B4" s="4" t="s">
        <v>534</v>
      </c>
    </row>
    <row r="5" spans="1:3">
      <c r="A5" s="4" t="s">
        <v>535</v>
      </c>
      <c r="B5" s="7" t="n">
        <v>194</v>
      </c>
      <c r="C5" s="7" t="n">
        <v>308</v>
      </c>
    </row>
    <row r="6" spans="1:3">
      <c r="A6" s="4" t="s">
        <v>51</v>
      </c>
      <c r="B6" s="5" t="n">
        <v>1719</v>
      </c>
      <c r="C6" s="5" t="n">
        <v>1866</v>
      </c>
    </row>
    <row r="7" spans="1:3">
      <c r="A7" s="4" t="s">
        <v>536</v>
      </c>
    </row>
    <row r="8" spans="1:3">
      <c r="A8" s="3" t="s">
        <v>275</v>
      </c>
    </row>
    <row r="9" spans="1:3">
      <c r="A9" s="4" t="s">
        <v>537</v>
      </c>
      <c r="B9" s="5" t="n">
        <v>1592</v>
      </c>
      <c r="C9" s="5" t="n">
        <v>1854</v>
      </c>
    </row>
    <row r="10" spans="1:3">
      <c r="A10" s="4" t="s">
        <v>538</v>
      </c>
    </row>
    <row r="11" spans="1:3">
      <c r="A11" s="3" t="s">
        <v>275</v>
      </c>
    </row>
    <row r="12" spans="1:3">
      <c r="A12" s="4" t="s">
        <v>535</v>
      </c>
      <c r="B12" s="5" t="n">
        <v>1446</v>
      </c>
      <c r="C12" s="5" t="n">
        <v>1589</v>
      </c>
    </row>
    <row r="13" spans="1:3">
      <c r="A13" s="4" t="s">
        <v>539</v>
      </c>
    </row>
    <row r="14" spans="1:3">
      <c r="A14" s="3" t="s">
        <v>275</v>
      </c>
    </row>
    <row r="15" spans="1:3">
      <c r="A15" s="4" t="s">
        <v>51</v>
      </c>
      <c r="B15" s="7" t="n">
        <v>1446</v>
      </c>
      <c r="C15" s="7" t="n">
        <v>1589</v>
      </c>
    </row>
    <row r="16" spans="1:3">
      <c r="A16" s="4" t="s">
        <v>521</v>
      </c>
    </row>
    <row r="17" spans="1:3">
      <c r="A17" s="3" t="s">
        <v>275</v>
      </c>
    </row>
    <row r="18" spans="1:3">
      <c r="A18" s="4" t="s">
        <v>540</v>
      </c>
      <c r="B18" s="4" t="s">
        <v>541</v>
      </c>
      <c r="C18" s="4" t="s">
        <v>542</v>
      </c>
    </row>
    <row r="19" spans="1:3">
      <c r="A19" s="4" t="s">
        <v>486</v>
      </c>
    </row>
    <row r="20" spans="1:3">
      <c r="A20" s="3" t="s">
        <v>275</v>
      </c>
    </row>
    <row r="21" spans="1:3">
      <c r="A21" s="4" t="s">
        <v>51</v>
      </c>
      <c r="B21" s="7" t="n">
        <v>316</v>
      </c>
      <c r="C21" s="7" t="n">
        <v>587</v>
      </c>
    </row>
    <row r="22" spans="1:3">
      <c r="A22" s="4" t="s">
        <v>490</v>
      </c>
    </row>
    <row r="23" spans="1:3">
      <c r="A23" s="3" t="s">
        <v>275</v>
      </c>
    </row>
    <row r="24" spans="1:3">
      <c r="A24" s="4" t="s">
        <v>51</v>
      </c>
      <c r="B24" s="5" t="n">
        <v>13</v>
      </c>
      <c r="C24" s="5" t="n">
        <v>5</v>
      </c>
    </row>
    <row r="25" spans="1:3">
      <c r="A25" s="4" t="s">
        <v>492</v>
      </c>
    </row>
    <row r="26" spans="1:3">
      <c r="A26" s="3" t="s">
        <v>275</v>
      </c>
    </row>
    <row r="27" spans="1:3">
      <c r="A27" s="4" t="s">
        <v>51</v>
      </c>
      <c r="B27" s="5" t="n">
        <v>942</v>
      </c>
      <c r="C27" s="5" t="n">
        <v>967</v>
      </c>
    </row>
    <row r="28" spans="1:3">
      <c r="A28" s="4" t="s">
        <v>494</v>
      </c>
    </row>
    <row r="29" spans="1:3">
      <c r="A29" s="3" t="s">
        <v>275</v>
      </c>
    </row>
    <row r="30" spans="1:3">
      <c r="A30" s="4" t="s">
        <v>51</v>
      </c>
      <c r="B30" s="5" t="n">
        <v>369</v>
      </c>
      <c r="C30" s="5" t="n">
        <v>338</v>
      </c>
    </row>
    <row r="31" spans="1:3">
      <c r="A31" s="4" t="s">
        <v>543</v>
      </c>
    </row>
    <row r="32" spans="1:3">
      <c r="A32" s="3" t="s">
        <v>275</v>
      </c>
    </row>
    <row r="33" spans="1:3">
      <c r="A33" s="4" t="s">
        <v>51</v>
      </c>
      <c r="B33" s="7" t="n">
        <v>1640</v>
      </c>
      <c r="C33" s="7" t="n">
        <v>18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275</v>
      </c>
    </row>
    <row r="3" spans="1:3">
      <c r="A3" s="4" t="s">
        <v>545</v>
      </c>
      <c r="B3" s="7" t="n">
        <v>10292</v>
      </c>
      <c r="C3" s="7" t="n">
        <v>6042</v>
      </c>
    </row>
    <row r="4" spans="1:3">
      <c r="A4" s="4" t="s">
        <v>546</v>
      </c>
      <c r="B4" s="5" t="n">
        <v>203</v>
      </c>
      <c r="C4" s="5" t="n">
        <v>230</v>
      </c>
    </row>
    <row r="5" spans="1:3">
      <c r="A5" s="4" t="s">
        <v>547</v>
      </c>
      <c r="B5" s="5" t="n">
        <v>1393</v>
      </c>
      <c r="C5" s="5" t="n">
        <v>57</v>
      </c>
    </row>
    <row r="6" spans="1:3">
      <c r="A6" s="4" t="s">
        <v>548</v>
      </c>
      <c r="B6" s="5" t="n">
        <v>98</v>
      </c>
      <c r="C6" s="5" t="n">
        <v>0</v>
      </c>
    </row>
    <row r="7" spans="1:3">
      <c r="A7" s="4" t="s">
        <v>549</v>
      </c>
      <c r="B7" s="5" t="n">
        <v>2615</v>
      </c>
      <c r="C7" s="5" t="n">
        <v>476</v>
      </c>
    </row>
    <row r="8" spans="1:3">
      <c r="A8" s="4" t="s">
        <v>550</v>
      </c>
      <c r="B8" s="5" t="n">
        <v>221</v>
      </c>
      <c r="C8" s="5" t="n">
        <v>13</v>
      </c>
    </row>
    <row r="9" spans="1:3">
      <c r="A9" s="4" t="s">
        <v>551</v>
      </c>
      <c r="B9" s="5" t="n">
        <v>14300</v>
      </c>
      <c r="C9" s="5" t="n">
        <v>6575</v>
      </c>
    </row>
    <row r="10" spans="1:3">
      <c r="A10" s="4" t="s">
        <v>552</v>
      </c>
      <c r="B10" s="7" t="n">
        <v>522</v>
      </c>
      <c r="C10" s="7" t="n">
        <v>243</v>
      </c>
    </row>
    <row r="11" spans="1:3">
      <c r="A11" s="4" t="s">
        <v>553</v>
      </c>
      <c r="B11" s="4" t="s">
        <v>554</v>
      </c>
      <c r="C11" s="4" t="s">
        <v>555</v>
      </c>
    </row>
    <row r="12" spans="1:3">
      <c r="A12" s="4" t="s">
        <v>486</v>
      </c>
    </row>
    <row r="13" spans="1:3">
      <c r="A13" s="3" t="s">
        <v>275</v>
      </c>
    </row>
    <row r="14" spans="1:3">
      <c r="A14" s="4" t="s">
        <v>545</v>
      </c>
      <c r="B14" s="7" t="n">
        <v>96</v>
      </c>
      <c r="C14" s="7" t="n">
        <v>166</v>
      </c>
    </row>
    <row r="15" spans="1:3">
      <c r="A15" s="4" t="s">
        <v>546</v>
      </c>
      <c r="B15" s="5" t="n">
        <v>2</v>
      </c>
      <c r="C15" s="5" t="n">
        <v>2</v>
      </c>
    </row>
    <row r="16" spans="1:3">
      <c r="A16" s="4" t="s">
        <v>547</v>
      </c>
      <c r="B16" s="5" t="n">
        <v>7</v>
      </c>
      <c r="C16" s="5" t="n">
        <v>0</v>
      </c>
    </row>
    <row r="17" spans="1:3">
      <c r="A17" s="4" t="s">
        <v>548</v>
      </c>
      <c r="B17" s="5" t="n">
        <v>0</v>
      </c>
      <c r="C17" s="5" t="n">
        <v>0</v>
      </c>
    </row>
    <row r="18" spans="1:3">
      <c r="A18" s="4" t="s">
        <v>549</v>
      </c>
      <c r="B18" s="5" t="n">
        <v>47</v>
      </c>
      <c r="C18" s="5" t="n">
        <v>15</v>
      </c>
    </row>
    <row r="19" spans="1:3">
      <c r="A19" s="4" t="s">
        <v>550</v>
      </c>
      <c r="B19" s="5" t="n">
        <v>1</v>
      </c>
      <c r="C19" s="5" t="n">
        <v>0</v>
      </c>
    </row>
    <row r="20" spans="1:3">
      <c r="A20" s="4" t="s">
        <v>551</v>
      </c>
      <c r="B20" s="5" t="n">
        <v>150</v>
      </c>
      <c r="C20" s="5" t="n">
        <v>181</v>
      </c>
    </row>
    <row r="21" spans="1:3">
      <c r="A21" s="4" t="s">
        <v>552</v>
      </c>
      <c r="B21" s="5" t="n">
        <v>3</v>
      </c>
      <c r="C21" s="5" t="n">
        <v>2</v>
      </c>
    </row>
    <row r="22" spans="1:3">
      <c r="A22" s="4" t="s">
        <v>491</v>
      </c>
    </row>
    <row r="23" spans="1:3">
      <c r="A23" s="3" t="s">
        <v>275</v>
      </c>
    </row>
    <row r="24" spans="1:3">
      <c r="A24" s="4" t="s">
        <v>545</v>
      </c>
      <c r="B24" s="5" t="n">
        <v>406</v>
      </c>
      <c r="C24" s="5" t="n">
        <v>356</v>
      </c>
    </row>
    <row r="25" spans="1:3">
      <c r="A25" s="4" t="s">
        <v>546</v>
      </c>
      <c r="B25" s="5" t="n">
        <v>5</v>
      </c>
      <c r="C25" s="5" t="n">
        <v>9</v>
      </c>
    </row>
    <row r="26" spans="1:3">
      <c r="A26" s="4" t="s">
        <v>547</v>
      </c>
      <c r="B26" s="5" t="n">
        <v>83</v>
      </c>
      <c r="C26" s="5" t="n">
        <v>6</v>
      </c>
    </row>
    <row r="27" spans="1:3">
      <c r="A27" s="4" t="s">
        <v>548</v>
      </c>
      <c r="B27" s="5" t="n">
        <v>2</v>
      </c>
      <c r="C27" s="5" t="n">
        <v>0</v>
      </c>
    </row>
    <row r="28" spans="1:3">
      <c r="A28" s="4" t="s">
        <v>549</v>
      </c>
      <c r="B28" s="5" t="n">
        <v>218</v>
      </c>
      <c r="C28" s="5" t="n">
        <v>35</v>
      </c>
    </row>
    <row r="29" spans="1:3">
      <c r="A29" s="4" t="s">
        <v>550</v>
      </c>
      <c r="B29" s="5" t="n">
        <v>12</v>
      </c>
      <c r="C29" s="5" t="n">
        <v>2</v>
      </c>
    </row>
    <row r="30" spans="1:3">
      <c r="A30" s="4" t="s">
        <v>551</v>
      </c>
      <c r="B30" s="5" t="n">
        <v>707</v>
      </c>
      <c r="C30" s="5" t="n">
        <v>397</v>
      </c>
    </row>
    <row r="31" spans="1:3">
      <c r="A31" s="4" t="s">
        <v>552</v>
      </c>
      <c r="B31" s="5" t="n">
        <v>19</v>
      </c>
      <c r="C31" s="5" t="n">
        <v>11</v>
      </c>
    </row>
    <row r="32" spans="1:3">
      <c r="A32" s="4" t="s">
        <v>492</v>
      </c>
    </row>
    <row r="33" spans="1:3">
      <c r="A33" s="3" t="s">
        <v>275</v>
      </c>
    </row>
    <row r="34" spans="1:3">
      <c r="A34" s="4" t="s">
        <v>545</v>
      </c>
      <c r="B34" s="5" t="n">
        <v>3905</v>
      </c>
      <c r="C34" s="5" t="n">
        <v>1399</v>
      </c>
    </row>
    <row r="35" spans="1:3">
      <c r="A35" s="4" t="s">
        <v>546</v>
      </c>
      <c r="B35" s="5" t="n">
        <v>80</v>
      </c>
      <c r="C35" s="5" t="n">
        <v>47</v>
      </c>
    </row>
    <row r="36" spans="1:3">
      <c r="A36" s="4" t="s">
        <v>547</v>
      </c>
      <c r="B36" s="5" t="n">
        <v>310</v>
      </c>
      <c r="C36" s="5" t="n">
        <v>8</v>
      </c>
    </row>
    <row r="37" spans="1:3">
      <c r="A37" s="4" t="s">
        <v>548</v>
      </c>
      <c r="B37" s="5" t="n">
        <v>25</v>
      </c>
      <c r="C37" s="5" t="n">
        <v>0</v>
      </c>
    </row>
    <row r="38" spans="1:3">
      <c r="A38" s="4" t="s">
        <v>549</v>
      </c>
      <c r="B38" s="5" t="n">
        <v>519</v>
      </c>
      <c r="C38" s="5" t="n">
        <v>114</v>
      </c>
    </row>
    <row r="39" spans="1:3">
      <c r="A39" s="4" t="s">
        <v>550</v>
      </c>
      <c r="B39" s="5" t="n">
        <v>47</v>
      </c>
      <c r="C39" s="5" t="n">
        <v>3</v>
      </c>
    </row>
    <row r="40" spans="1:3">
      <c r="A40" s="4" t="s">
        <v>551</v>
      </c>
      <c r="B40" s="5" t="n">
        <v>4734</v>
      </c>
      <c r="C40" s="5" t="n">
        <v>1521</v>
      </c>
    </row>
    <row r="41" spans="1:3">
      <c r="A41" s="4" t="s">
        <v>552</v>
      </c>
      <c r="B41" s="5" t="n">
        <v>152</v>
      </c>
      <c r="C41" s="5" t="n">
        <v>50</v>
      </c>
    </row>
    <row r="42" spans="1:3">
      <c r="A42" s="4" t="s">
        <v>493</v>
      </c>
    </row>
    <row r="43" spans="1:3">
      <c r="A43" s="3" t="s">
        <v>275</v>
      </c>
    </row>
    <row r="44" spans="1:3">
      <c r="A44" s="4" t="s">
        <v>545</v>
      </c>
      <c r="B44" s="5" t="n">
        <v>1457</v>
      </c>
      <c r="C44" s="5" t="n">
        <v>1068</v>
      </c>
    </row>
    <row r="45" spans="1:3">
      <c r="A45" s="4" t="s">
        <v>546</v>
      </c>
      <c r="B45" s="5" t="n">
        <v>28</v>
      </c>
      <c r="C45" s="5" t="n">
        <v>46</v>
      </c>
    </row>
    <row r="46" spans="1:3">
      <c r="A46" s="4" t="s">
        <v>547</v>
      </c>
      <c r="B46" s="5" t="n">
        <v>219</v>
      </c>
      <c r="C46" s="5" t="n">
        <v>0</v>
      </c>
    </row>
    <row r="47" spans="1:3">
      <c r="A47" s="4" t="s">
        <v>548</v>
      </c>
      <c r="B47" s="5" t="n">
        <v>12</v>
      </c>
      <c r="C47" s="5" t="n">
        <v>0</v>
      </c>
    </row>
    <row r="48" spans="1:3">
      <c r="A48" s="4" t="s">
        <v>549</v>
      </c>
      <c r="B48" s="5" t="n">
        <v>684</v>
      </c>
      <c r="C48" s="5" t="n">
        <v>84</v>
      </c>
    </row>
    <row r="49" spans="1:3">
      <c r="A49" s="4" t="s">
        <v>550</v>
      </c>
      <c r="B49" s="5" t="n">
        <v>72</v>
      </c>
      <c r="C49" s="5" t="n">
        <v>4</v>
      </c>
    </row>
    <row r="50" spans="1:3">
      <c r="A50" s="4" t="s">
        <v>551</v>
      </c>
      <c r="B50" s="5" t="n">
        <v>2360</v>
      </c>
      <c r="C50" s="5" t="n">
        <v>1152</v>
      </c>
    </row>
    <row r="51" spans="1:3">
      <c r="A51" s="4" t="s">
        <v>552</v>
      </c>
      <c r="B51" s="5" t="n">
        <v>112</v>
      </c>
      <c r="C51" s="5" t="n">
        <v>50</v>
      </c>
    </row>
    <row r="52" spans="1:3">
      <c r="A52" s="4" t="s">
        <v>494</v>
      </c>
    </row>
    <row r="53" spans="1:3">
      <c r="A53" s="3" t="s">
        <v>275</v>
      </c>
    </row>
    <row r="54" spans="1:3">
      <c r="A54" s="4" t="s">
        <v>545</v>
      </c>
      <c r="B54" s="5" t="n">
        <v>1477</v>
      </c>
      <c r="C54" s="5" t="n">
        <v>463</v>
      </c>
    </row>
    <row r="55" spans="1:3">
      <c r="A55" s="4" t="s">
        <v>546</v>
      </c>
      <c r="B55" s="5" t="n">
        <v>36</v>
      </c>
      <c r="C55" s="5" t="n">
        <v>17</v>
      </c>
    </row>
    <row r="56" spans="1:3">
      <c r="A56" s="4" t="s">
        <v>547</v>
      </c>
      <c r="B56" s="5" t="n">
        <v>85</v>
      </c>
      <c r="C56" s="5" t="n">
        <v>6</v>
      </c>
    </row>
    <row r="57" spans="1:3">
      <c r="A57" s="4" t="s">
        <v>548</v>
      </c>
      <c r="B57" s="5" t="n">
        <v>7</v>
      </c>
      <c r="C57" s="5" t="n">
        <v>0</v>
      </c>
    </row>
    <row r="58" spans="1:3">
      <c r="A58" s="4" t="s">
        <v>549</v>
      </c>
      <c r="B58" s="5" t="n">
        <v>142</v>
      </c>
      <c r="C58" s="5" t="n">
        <v>26</v>
      </c>
    </row>
    <row r="59" spans="1:3">
      <c r="A59" s="4" t="s">
        <v>550</v>
      </c>
      <c r="B59" s="5" t="n">
        <v>17</v>
      </c>
      <c r="C59" s="5" t="n">
        <v>1</v>
      </c>
    </row>
    <row r="60" spans="1:3">
      <c r="A60" s="4" t="s">
        <v>551</v>
      </c>
      <c r="B60" s="5" t="n">
        <v>1704</v>
      </c>
      <c r="C60" s="5" t="n">
        <v>495</v>
      </c>
    </row>
    <row r="61" spans="1:3">
      <c r="A61" s="4" t="s">
        <v>552</v>
      </c>
      <c r="B61" s="5" t="n">
        <v>60</v>
      </c>
      <c r="C61" s="5" t="n">
        <v>18</v>
      </c>
    </row>
    <row r="62" spans="1:3">
      <c r="A62" s="4" t="s">
        <v>495</v>
      </c>
    </row>
    <row r="63" spans="1:3">
      <c r="A63" s="3" t="s">
        <v>275</v>
      </c>
    </row>
    <row r="64" spans="1:3">
      <c r="A64" s="4" t="s">
        <v>545</v>
      </c>
      <c r="B64" s="5" t="n">
        <v>986</v>
      </c>
      <c r="C64" s="5" t="n">
        <v>493</v>
      </c>
    </row>
    <row r="65" spans="1:3">
      <c r="A65" s="4" t="s">
        <v>546</v>
      </c>
      <c r="B65" s="5" t="n">
        <v>18</v>
      </c>
      <c r="C65" s="5" t="n">
        <v>64</v>
      </c>
    </row>
    <row r="66" spans="1:3">
      <c r="A66" s="4" t="s">
        <v>547</v>
      </c>
      <c r="B66" s="5" t="n">
        <v>89</v>
      </c>
      <c r="C66" s="5" t="n">
        <v>9</v>
      </c>
    </row>
    <row r="67" spans="1:3">
      <c r="A67" s="4" t="s">
        <v>548</v>
      </c>
      <c r="B67" s="5" t="n">
        <v>26</v>
      </c>
      <c r="C67" s="5" t="n">
        <v>0</v>
      </c>
    </row>
    <row r="68" spans="1:3">
      <c r="A68" s="4" t="s">
        <v>549</v>
      </c>
      <c r="B68" s="5" t="n">
        <v>319</v>
      </c>
      <c r="C68" s="5" t="n">
        <v>8</v>
      </c>
    </row>
    <row r="69" spans="1:3">
      <c r="A69" s="4" t="s">
        <v>550</v>
      </c>
      <c r="B69" s="5" t="n">
        <v>29</v>
      </c>
      <c r="C69" s="5" t="n">
        <v>0</v>
      </c>
    </row>
    <row r="70" spans="1:3">
      <c r="A70" s="4" t="s">
        <v>551</v>
      </c>
      <c r="B70" s="5" t="n">
        <v>1394</v>
      </c>
      <c r="C70" s="5" t="n">
        <v>510</v>
      </c>
    </row>
    <row r="71" spans="1:3">
      <c r="A71" s="4" t="s">
        <v>552</v>
      </c>
      <c r="B71" s="5" t="n">
        <v>73</v>
      </c>
      <c r="C71" s="5" t="n">
        <v>64</v>
      </c>
    </row>
    <row r="72" spans="1:3">
      <c r="A72" s="4" t="s">
        <v>496</v>
      </c>
    </row>
    <row r="73" spans="1:3">
      <c r="A73" s="3" t="s">
        <v>275</v>
      </c>
    </row>
    <row r="74" spans="1:3">
      <c r="A74" s="4" t="s">
        <v>545</v>
      </c>
      <c r="B74" s="5" t="n">
        <v>659</v>
      </c>
      <c r="C74" s="5" t="n">
        <v>967</v>
      </c>
    </row>
    <row r="75" spans="1:3">
      <c r="A75" s="4" t="s">
        <v>546</v>
      </c>
      <c r="B75" s="5" t="n">
        <v>13</v>
      </c>
      <c r="C75" s="5" t="n">
        <v>32</v>
      </c>
    </row>
    <row r="76" spans="1:3">
      <c r="A76" s="4" t="s">
        <v>547</v>
      </c>
      <c r="B76" s="5" t="n">
        <v>186</v>
      </c>
      <c r="C76" s="5" t="n">
        <v>6</v>
      </c>
    </row>
    <row r="77" spans="1:3">
      <c r="A77" s="4" t="s">
        <v>548</v>
      </c>
      <c r="B77" s="5" t="n">
        <v>11</v>
      </c>
      <c r="C77" s="5" t="n">
        <v>0</v>
      </c>
    </row>
    <row r="78" spans="1:3">
      <c r="A78" s="4" t="s">
        <v>549</v>
      </c>
      <c r="B78" s="5" t="n">
        <v>569</v>
      </c>
      <c r="C78" s="5" t="n">
        <v>81</v>
      </c>
    </row>
    <row r="79" spans="1:3">
      <c r="A79" s="4" t="s">
        <v>550</v>
      </c>
      <c r="B79" s="5" t="n">
        <v>36</v>
      </c>
      <c r="C79" s="5" t="n">
        <v>2</v>
      </c>
    </row>
    <row r="80" spans="1:3">
      <c r="A80" s="4" t="s">
        <v>551</v>
      </c>
      <c r="B80" s="5" t="n">
        <v>1414</v>
      </c>
      <c r="C80" s="5" t="n">
        <v>1054</v>
      </c>
    </row>
    <row r="81" spans="1:3">
      <c r="A81" s="4" t="s">
        <v>552</v>
      </c>
      <c r="B81" s="5" t="n">
        <v>60</v>
      </c>
      <c r="C81" s="5" t="n">
        <v>34</v>
      </c>
    </row>
    <row r="82" spans="1:3">
      <c r="A82" s="4" t="s">
        <v>556</v>
      </c>
    </row>
    <row r="83" spans="1:3">
      <c r="A83" s="3" t="s">
        <v>275</v>
      </c>
    </row>
    <row r="84" spans="1:3">
      <c r="A84" s="4" t="s">
        <v>545</v>
      </c>
      <c r="B84" s="5" t="n">
        <v>1036</v>
      </c>
      <c r="C84" s="5" t="n">
        <v>756</v>
      </c>
    </row>
    <row r="85" spans="1:3">
      <c r="A85" s="4" t="s">
        <v>546</v>
      </c>
      <c r="B85" s="5" t="n">
        <v>20</v>
      </c>
      <c r="C85" s="5" t="n">
        <v>10</v>
      </c>
    </row>
    <row r="86" spans="1:3">
      <c r="A86" s="4" t="s">
        <v>547</v>
      </c>
      <c r="B86" s="5" t="n">
        <v>346</v>
      </c>
      <c r="C86" s="5" t="n">
        <v>18</v>
      </c>
    </row>
    <row r="87" spans="1:3">
      <c r="A87" s="4" t="s">
        <v>548</v>
      </c>
      <c r="B87" s="5" t="n">
        <v>13</v>
      </c>
      <c r="C87" s="5" t="n">
        <v>0</v>
      </c>
    </row>
    <row r="88" spans="1:3">
      <c r="A88" s="4" t="s">
        <v>549</v>
      </c>
      <c r="B88" s="5" t="n">
        <v>77</v>
      </c>
      <c r="C88" s="5" t="n">
        <v>86</v>
      </c>
    </row>
    <row r="89" spans="1:3">
      <c r="A89" s="4" t="s">
        <v>550</v>
      </c>
      <c r="B89" s="5" t="n">
        <v>5</v>
      </c>
      <c r="C89" s="5" t="n">
        <v>1</v>
      </c>
    </row>
    <row r="90" spans="1:3">
      <c r="A90" s="4" t="s">
        <v>551</v>
      </c>
      <c r="B90" s="5" t="n">
        <v>1459</v>
      </c>
      <c r="C90" s="5" t="n">
        <v>860</v>
      </c>
    </row>
    <row r="91" spans="1:3">
      <c r="A91" s="4" t="s">
        <v>552</v>
      </c>
      <c r="B91" s="5" t="n">
        <v>38</v>
      </c>
      <c r="C91" s="5" t="n">
        <v>11</v>
      </c>
    </row>
    <row r="92" spans="1:3">
      <c r="A92" s="4" t="s">
        <v>500</v>
      </c>
    </row>
    <row r="93" spans="1:3">
      <c r="A93" s="3" t="s">
        <v>275</v>
      </c>
    </row>
    <row r="94" spans="1:3">
      <c r="A94" s="4" t="s">
        <v>545</v>
      </c>
      <c r="B94" s="5" t="n">
        <v>270</v>
      </c>
      <c r="C94" s="5" t="n">
        <v>374</v>
      </c>
    </row>
    <row r="95" spans="1:3">
      <c r="A95" s="4" t="s">
        <v>546</v>
      </c>
      <c r="B95" s="5" t="n">
        <v>1</v>
      </c>
      <c r="C95" s="5" t="n">
        <v>3</v>
      </c>
    </row>
    <row r="96" spans="1:3">
      <c r="A96" s="4" t="s">
        <v>547</v>
      </c>
      <c r="B96" s="5" t="n">
        <v>68</v>
      </c>
      <c r="C96" s="5" t="n">
        <v>4</v>
      </c>
    </row>
    <row r="97" spans="1:3">
      <c r="A97" s="4" t="s">
        <v>548</v>
      </c>
      <c r="B97" s="5" t="n">
        <v>2</v>
      </c>
      <c r="C97" s="5" t="n">
        <v>0</v>
      </c>
    </row>
    <row r="98" spans="1:3">
      <c r="A98" s="4" t="s">
        <v>549</v>
      </c>
      <c r="B98" s="5" t="n">
        <v>40</v>
      </c>
      <c r="C98" s="5" t="n">
        <v>27</v>
      </c>
    </row>
    <row r="99" spans="1:3">
      <c r="A99" s="4" t="s">
        <v>550</v>
      </c>
      <c r="B99" s="5" t="n">
        <v>2</v>
      </c>
      <c r="C99" s="5" t="n">
        <v>0</v>
      </c>
    </row>
    <row r="100" spans="1:3">
      <c r="A100" s="4" t="s">
        <v>551</v>
      </c>
      <c r="B100" s="5" t="n">
        <v>378</v>
      </c>
      <c r="C100" s="5" t="n">
        <v>405</v>
      </c>
    </row>
    <row r="101" spans="1:3">
      <c r="A101" s="4" t="s">
        <v>552</v>
      </c>
      <c r="B101" s="7" t="n">
        <v>5</v>
      </c>
      <c r="C101"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7</v>
      </c>
      <c r="B1" s="2" t="s">
        <v>558</v>
      </c>
      <c r="C1" s="2" t="s">
        <v>559</v>
      </c>
    </row>
    <row r="2" spans="1:3">
      <c r="A2" s="3" t="s">
        <v>275</v>
      </c>
    </row>
    <row r="3" spans="1:3">
      <c r="A3" s="4" t="s">
        <v>546</v>
      </c>
      <c r="B3" s="7" t="n">
        <v>203</v>
      </c>
      <c r="C3" s="7" t="n">
        <v>230</v>
      </c>
    </row>
    <row r="4" spans="1:3">
      <c r="A4" s="4" t="s">
        <v>548</v>
      </c>
      <c r="B4" s="5" t="n">
        <v>98</v>
      </c>
      <c r="C4" s="5" t="n">
        <v>0</v>
      </c>
    </row>
    <row r="5" spans="1:3">
      <c r="A5" s="4" t="s">
        <v>550</v>
      </c>
      <c r="B5" s="5" t="n">
        <v>221</v>
      </c>
      <c r="C5" s="5" t="n">
        <v>13</v>
      </c>
    </row>
    <row r="6" spans="1:3">
      <c r="A6" s="4" t="s">
        <v>552</v>
      </c>
      <c r="B6" s="5" t="n">
        <v>522</v>
      </c>
      <c r="C6" s="5" t="n">
        <v>243</v>
      </c>
    </row>
    <row r="7" spans="1:3">
      <c r="A7" s="4" t="s">
        <v>486</v>
      </c>
    </row>
    <row r="8" spans="1:3">
      <c r="A8" s="3" t="s">
        <v>275</v>
      </c>
    </row>
    <row r="9" spans="1:3">
      <c r="A9" s="4" t="s">
        <v>546</v>
      </c>
      <c r="B9" s="5" t="n">
        <v>2</v>
      </c>
      <c r="C9" s="5" t="n">
        <v>2</v>
      </c>
    </row>
    <row r="10" spans="1:3">
      <c r="A10" s="4" t="s">
        <v>548</v>
      </c>
      <c r="B10" s="5" t="n">
        <v>0</v>
      </c>
      <c r="C10" s="5" t="n">
        <v>0</v>
      </c>
    </row>
    <row r="11" spans="1:3">
      <c r="A11" s="4" t="s">
        <v>550</v>
      </c>
      <c r="B11" s="5" t="n">
        <v>1</v>
      </c>
      <c r="C11" s="5" t="n">
        <v>0</v>
      </c>
    </row>
    <row r="12" spans="1:3">
      <c r="A12" s="4" t="s">
        <v>552</v>
      </c>
      <c r="B12" s="5" t="n">
        <v>3</v>
      </c>
      <c r="C12" s="5" t="n">
        <v>2</v>
      </c>
    </row>
    <row r="13" spans="1:3">
      <c r="A13" s="4" t="s">
        <v>491</v>
      </c>
    </row>
    <row r="14" spans="1:3">
      <c r="A14" s="3" t="s">
        <v>275</v>
      </c>
    </row>
    <row r="15" spans="1:3">
      <c r="A15" s="4" t="s">
        <v>546</v>
      </c>
      <c r="B15" s="5" t="n">
        <v>5</v>
      </c>
      <c r="C15" s="5" t="n">
        <v>9</v>
      </c>
    </row>
    <row r="16" spans="1:3">
      <c r="A16" s="4" t="s">
        <v>548</v>
      </c>
      <c r="B16" s="5" t="n">
        <v>2</v>
      </c>
      <c r="C16" s="5" t="n">
        <v>0</v>
      </c>
    </row>
    <row r="17" spans="1:3">
      <c r="A17" s="4" t="s">
        <v>550</v>
      </c>
      <c r="B17" s="5" t="n">
        <v>12</v>
      </c>
      <c r="C17" s="5" t="n">
        <v>2</v>
      </c>
    </row>
    <row r="18" spans="1:3">
      <c r="A18" s="4" t="s">
        <v>552</v>
      </c>
      <c r="B18" s="5" t="n">
        <v>19</v>
      </c>
      <c r="C18" s="5" t="n">
        <v>11</v>
      </c>
    </row>
    <row r="19" spans="1:3">
      <c r="A19" s="4" t="s">
        <v>492</v>
      </c>
    </row>
    <row r="20" spans="1:3">
      <c r="A20" s="3" t="s">
        <v>275</v>
      </c>
    </row>
    <row r="21" spans="1:3">
      <c r="A21" s="4" t="s">
        <v>546</v>
      </c>
      <c r="B21" s="5" t="n">
        <v>80</v>
      </c>
      <c r="C21" s="5" t="n">
        <v>47</v>
      </c>
    </row>
    <row r="22" spans="1:3">
      <c r="A22" s="4" t="s">
        <v>548</v>
      </c>
      <c r="B22" s="5" t="n">
        <v>25</v>
      </c>
      <c r="C22" s="5" t="n">
        <v>0</v>
      </c>
    </row>
    <row r="23" spans="1:3">
      <c r="A23" s="4" t="s">
        <v>550</v>
      </c>
      <c r="B23" s="5" t="n">
        <v>47</v>
      </c>
      <c r="C23" s="5" t="n">
        <v>3</v>
      </c>
    </row>
    <row r="24" spans="1:3">
      <c r="A24" s="4" t="s">
        <v>552</v>
      </c>
      <c r="B24" s="5" t="n">
        <v>152</v>
      </c>
      <c r="C24" s="5" t="n">
        <v>50</v>
      </c>
    </row>
    <row r="25" spans="1:3">
      <c r="A25" s="4" t="s">
        <v>493</v>
      </c>
    </row>
    <row r="26" spans="1:3">
      <c r="A26" s="3" t="s">
        <v>275</v>
      </c>
    </row>
    <row r="27" spans="1:3">
      <c r="A27" s="4" t="s">
        <v>546</v>
      </c>
      <c r="B27" s="5" t="n">
        <v>28</v>
      </c>
      <c r="C27" s="5" t="n">
        <v>46</v>
      </c>
    </row>
    <row r="28" spans="1:3">
      <c r="A28" s="4" t="s">
        <v>548</v>
      </c>
      <c r="B28" s="5" t="n">
        <v>12</v>
      </c>
      <c r="C28" s="5" t="n">
        <v>0</v>
      </c>
    </row>
    <row r="29" spans="1:3">
      <c r="A29" s="4" t="s">
        <v>550</v>
      </c>
      <c r="B29" s="5" t="n">
        <v>72</v>
      </c>
      <c r="C29" s="5" t="n">
        <v>4</v>
      </c>
    </row>
    <row r="30" spans="1:3">
      <c r="A30" s="4" t="s">
        <v>552</v>
      </c>
      <c r="B30" s="5" t="n">
        <v>112</v>
      </c>
      <c r="C30" s="5" t="n">
        <v>50</v>
      </c>
    </row>
    <row r="31" spans="1:3">
      <c r="A31" s="4" t="s">
        <v>494</v>
      </c>
    </row>
    <row r="32" spans="1:3">
      <c r="A32" s="3" t="s">
        <v>275</v>
      </c>
    </row>
    <row r="33" spans="1:3">
      <c r="A33" s="4" t="s">
        <v>546</v>
      </c>
      <c r="B33" s="5" t="n">
        <v>36</v>
      </c>
      <c r="C33" s="5" t="n">
        <v>17</v>
      </c>
    </row>
    <row r="34" spans="1:3">
      <c r="A34" s="4" t="s">
        <v>548</v>
      </c>
      <c r="B34" s="5" t="n">
        <v>7</v>
      </c>
      <c r="C34" s="5" t="n">
        <v>0</v>
      </c>
    </row>
    <row r="35" spans="1:3">
      <c r="A35" s="4" t="s">
        <v>550</v>
      </c>
      <c r="B35" s="5" t="n">
        <v>17</v>
      </c>
      <c r="C35" s="5" t="n">
        <v>1</v>
      </c>
    </row>
    <row r="36" spans="1:3">
      <c r="A36" s="4" t="s">
        <v>552</v>
      </c>
      <c r="B36" s="5" t="n">
        <v>60</v>
      </c>
      <c r="C36" s="5" t="n">
        <v>18</v>
      </c>
    </row>
    <row r="37" spans="1:3">
      <c r="A37" s="4" t="s">
        <v>495</v>
      </c>
    </row>
    <row r="38" spans="1:3">
      <c r="A38" s="3" t="s">
        <v>275</v>
      </c>
    </row>
    <row r="39" spans="1:3">
      <c r="A39" s="4" t="s">
        <v>546</v>
      </c>
      <c r="B39" s="5" t="n">
        <v>18</v>
      </c>
      <c r="C39" s="5" t="n">
        <v>64</v>
      </c>
    </row>
    <row r="40" spans="1:3">
      <c r="A40" s="4" t="s">
        <v>548</v>
      </c>
      <c r="B40" s="5" t="n">
        <v>26</v>
      </c>
      <c r="C40" s="5" t="n">
        <v>0</v>
      </c>
    </row>
    <row r="41" spans="1:3">
      <c r="A41" s="4" t="s">
        <v>550</v>
      </c>
      <c r="B41" s="5" t="n">
        <v>29</v>
      </c>
      <c r="C41" s="5" t="n">
        <v>0</v>
      </c>
    </row>
    <row r="42" spans="1:3">
      <c r="A42" s="4" t="s">
        <v>552</v>
      </c>
      <c r="B42" s="5" t="n">
        <v>73</v>
      </c>
      <c r="C42" s="5" t="n">
        <v>64</v>
      </c>
    </row>
    <row r="43" spans="1:3">
      <c r="A43" s="4" t="s">
        <v>496</v>
      </c>
    </row>
    <row r="44" spans="1:3">
      <c r="A44" s="3" t="s">
        <v>275</v>
      </c>
    </row>
    <row r="45" spans="1:3">
      <c r="A45" s="4" t="s">
        <v>546</v>
      </c>
      <c r="B45" s="5" t="n">
        <v>13</v>
      </c>
      <c r="C45" s="5" t="n">
        <v>32</v>
      </c>
    </row>
    <row r="46" spans="1:3">
      <c r="A46" s="4" t="s">
        <v>548</v>
      </c>
      <c r="B46" s="5" t="n">
        <v>11</v>
      </c>
      <c r="C46" s="5" t="n">
        <v>0</v>
      </c>
    </row>
    <row r="47" spans="1:3">
      <c r="A47" s="4" t="s">
        <v>550</v>
      </c>
      <c r="B47" s="5" t="n">
        <v>36</v>
      </c>
      <c r="C47" s="5" t="n">
        <v>2</v>
      </c>
    </row>
    <row r="48" spans="1:3">
      <c r="A48" s="4" t="s">
        <v>552</v>
      </c>
      <c r="B48" s="5" t="n">
        <v>60</v>
      </c>
      <c r="C48" s="5" t="n">
        <v>34</v>
      </c>
    </row>
    <row r="49" spans="1:3">
      <c r="A49" s="4" t="s">
        <v>556</v>
      </c>
    </row>
    <row r="50" spans="1:3">
      <c r="A50" s="3" t="s">
        <v>275</v>
      </c>
    </row>
    <row r="51" spans="1:3">
      <c r="A51" s="4" t="s">
        <v>546</v>
      </c>
      <c r="B51" s="5" t="n">
        <v>20</v>
      </c>
      <c r="C51" s="5" t="n">
        <v>10</v>
      </c>
    </row>
    <row r="52" spans="1:3">
      <c r="A52" s="4" t="s">
        <v>548</v>
      </c>
      <c r="B52" s="5" t="n">
        <v>13</v>
      </c>
      <c r="C52" s="5" t="n">
        <v>0</v>
      </c>
    </row>
    <row r="53" spans="1:3">
      <c r="A53" s="4" t="s">
        <v>550</v>
      </c>
      <c r="B53" s="5" t="n">
        <v>5</v>
      </c>
      <c r="C53" s="5" t="n">
        <v>1</v>
      </c>
    </row>
    <row r="54" spans="1:3">
      <c r="A54" s="4" t="s">
        <v>552</v>
      </c>
      <c r="B54" s="5" t="n">
        <v>38</v>
      </c>
      <c r="C54" s="5" t="n">
        <v>11</v>
      </c>
    </row>
    <row r="55" spans="1:3">
      <c r="A55" s="4" t="s">
        <v>500</v>
      </c>
    </row>
    <row r="56" spans="1:3">
      <c r="A56" s="3" t="s">
        <v>275</v>
      </c>
    </row>
    <row r="57" spans="1:3">
      <c r="A57" s="4" t="s">
        <v>546</v>
      </c>
      <c r="B57" s="5" t="n">
        <v>1</v>
      </c>
      <c r="C57" s="5" t="n">
        <v>3</v>
      </c>
    </row>
    <row r="58" spans="1:3">
      <c r="A58" s="4" t="s">
        <v>548</v>
      </c>
      <c r="B58" s="5" t="n">
        <v>2</v>
      </c>
      <c r="C58" s="5" t="n">
        <v>0</v>
      </c>
    </row>
    <row r="59" spans="1:3">
      <c r="A59" s="4" t="s">
        <v>550</v>
      </c>
      <c r="B59" s="5" t="n">
        <v>2</v>
      </c>
      <c r="C59" s="5" t="n">
        <v>0</v>
      </c>
    </row>
    <row r="60" spans="1:3">
      <c r="A60" s="4" t="s">
        <v>552</v>
      </c>
      <c r="B60" s="5" t="n">
        <v>5</v>
      </c>
      <c r="C60" s="5" t="n">
        <v>3</v>
      </c>
    </row>
    <row r="61" spans="1:3">
      <c r="A61" s="4" t="s">
        <v>560</v>
      </c>
    </row>
    <row r="62" spans="1:3">
      <c r="A62" s="3" t="s">
        <v>275</v>
      </c>
    </row>
    <row r="63" spans="1:3">
      <c r="A63" s="4" t="s">
        <v>561</v>
      </c>
      <c r="B63" s="5" t="n">
        <v>11817</v>
      </c>
      <c r="C63" s="5" t="n">
        <v>6126</v>
      </c>
    </row>
    <row r="64" spans="1:3">
      <c r="A64" s="4" t="s">
        <v>546</v>
      </c>
      <c r="B64" s="7" t="n">
        <v>255</v>
      </c>
      <c r="C64" s="7" t="n">
        <v>148</v>
      </c>
    </row>
    <row r="65" spans="1:3">
      <c r="A65" s="4" t="s">
        <v>562</v>
      </c>
      <c r="B65" s="5" t="n">
        <v>1710</v>
      </c>
      <c r="C65" s="5" t="n">
        <v>1098</v>
      </c>
    </row>
    <row r="66" spans="1:3">
      <c r="A66" s="4" t="s">
        <v>563</v>
      </c>
      <c r="B66" s="7" t="n">
        <v>747</v>
      </c>
      <c r="C66" s="7" t="n">
        <v>48</v>
      </c>
    </row>
    <row r="67" spans="1:3">
      <c r="A67" s="4" t="s">
        <v>548</v>
      </c>
      <c r="B67" s="7" t="n">
        <v>51</v>
      </c>
      <c r="C67" s="7" t="n">
        <v>1</v>
      </c>
    </row>
    <row r="68" spans="1:3">
      <c r="A68" s="4" t="s">
        <v>564</v>
      </c>
      <c r="B68" s="5" t="n">
        <v>130</v>
      </c>
      <c r="C68" s="5" t="n">
        <v>14</v>
      </c>
    </row>
    <row r="69" spans="1:3">
      <c r="A69" s="4" t="s">
        <v>565</v>
      </c>
      <c r="B69" s="7" t="n">
        <v>2034</v>
      </c>
      <c r="C69" s="7" t="n">
        <v>448</v>
      </c>
    </row>
    <row r="70" spans="1:3">
      <c r="A70" s="4" t="s">
        <v>550</v>
      </c>
      <c r="B70" s="7" t="n">
        <v>146</v>
      </c>
      <c r="C70" s="7" t="n">
        <v>12</v>
      </c>
    </row>
    <row r="71" spans="1:3">
      <c r="A71" s="4" t="s">
        <v>566</v>
      </c>
      <c r="B71" s="5" t="n">
        <v>313</v>
      </c>
      <c r="C71" s="5" t="n">
        <v>87</v>
      </c>
    </row>
    <row r="72" spans="1:3">
      <c r="A72" s="4" t="s">
        <v>567</v>
      </c>
      <c r="B72" s="7" t="n">
        <v>14598</v>
      </c>
      <c r="C72" s="7" t="n">
        <v>6622</v>
      </c>
    </row>
    <row r="73" spans="1:3">
      <c r="A73" s="4" t="s">
        <v>552</v>
      </c>
      <c r="B73" s="7" t="n">
        <v>452</v>
      </c>
      <c r="C73" s="7" t="n">
        <v>161</v>
      </c>
    </row>
    <row r="74" spans="1:3">
      <c r="A74" s="4" t="s">
        <v>568</v>
      </c>
      <c r="B74" s="5" t="n">
        <v>2153</v>
      </c>
      <c r="C74" s="5" t="n">
        <v>1199</v>
      </c>
    </row>
    <row r="75" spans="1:3">
      <c r="A75" s="4" t="s">
        <v>569</v>
      </c>
    </row>
    <row r="76" spans="1:3">
      <c r="A76" s="3" t="s">
        <v>275</v>
      </c>
    </row>
    <row r="77" spans="1:3">
      <c r="A77" s="4" t="s">
        <v>567</v>
      </c>
      <c r="B77" s="7" t="n">
        <v>153</v>
      </c>
      <c r="C77" s="7" t="n">
        <v>183</v>
      </c>
    </row>
    <row r="78" spans="1:3">
      <c r="A78" s="4" t="s">
        <v>552</v>
      </c>
      <c r="B78" s="7" t="n">
        <v>3</v>
      </c>
      <c r="C78" s="7" t="n">
        <v>2</v>
      </c>
    </row>
    <row r="79" spans="1:3">
      <c r="A79" s="4" t="s">
        <v>568</v>
      </c>
      <c r="B79" s="5" t="n">
        <v>26</v>
      </c>
      <c r="C79" s="5" t="n">
        <v>29</v>
      </c>
    </row>
    <row r="80" spans="1:3">
      <c r="A80" s="4" t="s">
        <v>570</v>
      </c>
    </row>
    <row r="81" spans="1:3">
      <c r="A81" s="3" t="s">
        <v>275</v>
      </c>
    </row>
    <row r="82" spans="1:3">
      <c r="A82" s="4" t="s">
        <v>567</v>
      </c>
      <c r="B82" s="7" t="n">
        <v>726</v>
      </c>
      <c r="C82" s="7" t="n">
        <v>408</v>
      </c>
    </row>
    <row r="83" spans="1:3">
      <c r="A83" s="4" t="s">
        <v>552</v>
      </c>
      <c r="B83" s="7" t="n">
        <v>19</v>
      </c>
      <c r="C83" s="7" t="n">
        <v>11</v>
      </c>
    </row>
    <row r="84" spans="1:3">
      <c r="A84" s="4" t="s">
        <v>568</v>
      </c>
      <c r="B84" s="5" t="n">
        <v>176</v>
      </c>
      <c r="C84" s="5" t="n">
        <v>103</v>
      </c>
    </row>
    <row r="85" spans="1:3">
      <c r="A85" s="4" t="s">
        <v>571</v>
      </c>
    </row>
    <row r="86" spans="1:3">
      <c r="A86" s="3" t="s">
        <v>275</v>
      </c>
    </row>
    <row r="87" spans="1:3">
      <c r="A87" s="4" t="s">
        <v>567</v>
      </c>
      <c r="B87" s="7" t="n">
        <v>4838</v>
      </c>
      <c r="C87" s="7" t="n">
        <v>1553</v>
      </c>
    </row>
    <row r="88" spans="1:3">
      <c r="A88" s="4" t="s">
        <v>552</v>
      </c>
      <c r="B88" s="7" t="n">
        <v>140</v>
      </c>
      <c r="C88" s="7" t="n">
        <v>45</v>
      </c>
    </row>
    <row r="89" spans="1:3">
      <c r="A89" s="4" t="s">
        <v>568</v>
      </c>
      <c r="B89" s="5" t="n">
        <v>695</v>
      </c>
      <c r="C89" s="5" t="n">
        <v>232</v>
      </c>
    </row>
    <row r="90" spans="1:3">
      <c r="A90" s="4" t="s">
        <v>572</v>
      </c>
    </row>
    <row r="91" spans="1:3">
      <c r="A91" s="3" t="s">
        <v>275</v>
      </c>
    </row>
    <row r="92" spans="1:3">
      <c r="A92" s="4" t="s">
        <v>567</v>
      </c>
      <c r="B92" s="7" t="n">
        <v>2399</v>
      </c>
      <c r="C92" s="7" t="n">
        <v>1129</v>
      </c>
    </row>
    <row r="93" spans="1:3">
      <c r="A93" s="4" t="s">
        <v>552</v>
      </c>
      <c r="B93" s="7" t="n">
        <v>89</v>
      </c>
      <c r="C93" s="7" t="n">
        <v>28</v>
      </c>
    </row>
    <row r="94" spans="1:3">
      <c r="A94" s="4" t="s">
        <v>568</v>
      </c>
      <c r="B94" s="5" t="n">
        <v>178</v>
      </c>
      <c r="C94" s="5" t="n">
        <v>73</v>
      </c>
    </row>
    <row r="95" spans="1:3">
      <c r="A95" s="4" t="s">
        <v>573</v>
      </c>
    </row>
    <row r="96" spans="1:3">
      <c r="A96" s="3" t="s">
        <v>275</v>
      </c>
    </row>
    <row r="97" spans="1:3">
      <c r="A97" s="4" t="s">
        <v>567</v>
      </c>
      <c r="B97" s="7" t="n">
        <v>1747</v>
      </c>
      <c r="C97" s="7" t="n">
        <v>506</v>
      </c>
    </row>
    <row r="98" spans="1:3">
      <c r="A98" s="4" t="s">
        <v>552</v>
      </c>
      <c r="B98" s="7" t="n">
        <v>56</v>
      </c>
      <c r="C98" s="7" t="n">
        <v>16</v>
      </c>
    </row>
    <row r="99" spans="1:3">
      <c r="A99" s="4" t="s">
        <v>568</v>
      </c>
      <c r="B99" s="5" t="n">
        <v>241</v>
      </c>
      <c r="C99" s="5" t="n">
        <v>84</v>
      </c>
    </row>
    <row r="100" spans="1:3">
      <c r="A100" s="4" t="s">
        <v>574</v>
      </c>
    </row>
    <row r="101" spans="1:3">
      <c r="A101" s="3" t="s">
        <v>275</v>
      </c>
    </row>
    <row r="102" spans="1:3">
      <c r="A102" s="4" t="s">
        <v>567</v>
      </c>
      <c r="B102" s="7" t="n">
        <v>1397</v>
      </c>
      <c r="C102" s="7" t="n">
        <v>490</v>
      </c>
    </row>
    <row r="103" spans="1:3">
      <c r="A103" s="4" t="s">
        <v>552</v>
      </c>
      <c r="B103" s="7" t="n">
        <v>48</v>
      </c>
      <c r="C103" s="7" t="n">
        <v>16</v>
      </c>
    </row>
    <row r="104" spans="1:3">
      <c r="A104" s="4" t="s">
        <v>568</v>
      </c>
      <c r="B104" s="5" t="n">
        <v>100</v>
      </c>
      <c r="C104" s="5" t="n">
        <v>35</v>
      </c>
    </row>
    <row r="105" spans="1:3">
      <c r="A105" s="4" t="s">
        <v>575</v>
      </c>
    </row>
    <row r="106" spans="1:3">
      <c r="A106" s="3" t="s">
        <v>275</v>
      </c>
    </row>
    <row r="107" spans="1:3">
      <c r="A107" s="4" t="s">
        <v>567</v>
      </c>
      <c r="B107" s="7" t="n">
        <v>1462</v>
      </c>
      <c r="C107" s="7" t="n">
        <v>1075</v>
      </c>
    </row>
    <row r="108" spans="1:3">
      <c r="A108" s="4" t="s">
        <v>552</v>
      </c>
      <c r="B108" s="7" t="n">
        <v>56</v>
      </c>
      <c r="C108" s="7" t="n">
        <v>29</v>
      </c>
    </row>
    <row r="109" spans="1:3">
      <c r="A109" s="4" t="s">
        <v>568</v>
      </c>
      <c r="B109" s="5" t="n">
        <v>382</v>
      </c>
      <c r="C109" s="5" t="n">
        <v>334</v>
      </c>
    </row>
    <row r="110" spans="1:3">
      <c r="A110" s="4" t="s">
        <v>576</v>
      </c>
    </row>
    <row r="111" spans="1:3">
      <c r="A111" s="3" t="s">
        <v>275</v>
      </c>
    </row>
    <row r="112" spans="1:3">
      <c r="A112" s="4" t="s">
        <v>567</v>
      </c>
      <c r="B112" s="7" t="n">
        <v>1497</v>
      </c>
      <c r="C112" s="7" t="n">
        <v>871</v>
      </c>
    </row>
    <row r="113" spans="1:3">
      <c r="A113" s="4" t="s">
        <v>552</v>
      </c>
      <c r="B113" s="7" t="n">
        <v>38</v>
      </c>
      <c r="C113" s="7" t="n">
        <v>11</v>
      </c>
    </row>
    <row r="114" spans="1:3">
      <c r="A114" s="4" t="s">
        <v>568</v>
      </c>
      <c r="B114" s="5" t="n">
        <v>249</v>
      </c>
      <c r="C114" s="5" t="n">
        <v>164</v>
      </c>
    </row>
    <row r="115" spans="1:3">
      <c r="A115" s="4" t="s">
        <v>577</v>
      </c>
    </row>
    <row r="116" spans="1:3">
      <c r="A116" s="3" t="s">
        <v>275</v>
      </c>
    </row>
    <row r="117" spans="1:3">
      <c r="A117" s="4" t="s">
        <v>567</v>
      </c>
      <c r="B117" s="7" t="n">
        <v>379</v>
      </c>
      <c r="C117" s="7" t="n">
        <v>407</v>
      </c>
    </row>
    <row r="118" spans="1:3">
      <c r="A118" s="4" t="s">
        <v>552</v>
      </c>
      <c r="B118" s="7" t="n">
        <v>3</v>
      </c>
      <c r="C118" s="7" t="n">
        <v>3</v>
      </c>
    </row>
    <row r="119" spans="1:3">
      <c r="A119" s="4" t="s">
        <v>568</v>
      </c>
      <c r="B119" s="5" t="n">
        <v>106</v>
      </c>
      <c r="C119" s="5" t="n">
        <v>145</v>
      </c>
    </row>
    <row r="120" spans="1:3">
      <c r="A120" s="4" t="s">
        <v>578</v>
      </c>
    </row>
    <row r="121" spans="1:3">
      <c r="A121" s="3" t="s">
        <v>275</v>
      </c>
    </row>
    <row r="122" spans="1:3">
      <c r="A122" s="4" t="s">
        <v>561</v>
      </c>
      <c r="B122" s="7" t="n">
        <v>118</v>
      </c>
      <c r="C122" s="7" t="n">
        <v>196</v>
      </c>
    </row>
    <row r="123" spans="1:3">
      <c r="A123" s="4" t="s">
        <v>546</v>
      </c>
      <c r="B123" s="7" t="n">
        <v>36</v>
      </c>
      <c r="C123" s="7" t="n">
        <v>82</v>
      </c>
    </row>
    <row r="124" spans="1:3">
      <c r="A124" s="4" t="s">
        <v>562</v>
      </c>
      <c r="B124" s="5" t="n">
        <v>19</v>
      </c>
      <c r="C124" s="5" t="n">
        <v>38</v>
      </c>
    </row>
    <row r="125" spans="1:3">
      <c r="A125" s="4" t="s">
        <v>563</v>
      </c>
      <c r="B125" s="7" t="n">
        <v>1</v>
      </c>
      <c r="C125" s="7" t="n">
        <v>0</v>
      </c>
    </row>
    <row r="126" spans="1:3">
      <c r="A126" s="4" t="s">
        <v>548</v>
      </c>
      <c r="B126" s="7" t="n">
        <v>0</v>
      </c>
      <c r="C126" s="7" t="n">
        <v>0</v>
      </c>
    </row>
    <row r="127" spans="1:3">
      <c r="A127" s="4" t="s">
        <v>564</v>
      </c>
      <c r="B127" s="5" t="n">
        <v>3</v>
      </c>
      <c r="C127" s="5" t="n">
        <v>0</v>
      </c>
    </row>
    <row r="128" spans="1:3">
      <c r="A128" s="4" t="s">
        <v>565</v>
      </c>
      <c r="B128" s="7" t="n">
        <v>105</v>
      </c>
      <c r="C128" s="7" t="n">
        <v>0</v>
      </c>
    </row>
    <row r="129" spans="1:3">
      <c r="A129" s="4" t="s">
        <v>550</v>
      </c>
      <c r="B129" s="7" t="n">
        <v>34</v>
      </c>
      <c r="C129" s="7" t="n">
        <v>0</v>
      </c>
    </row>
    <row r="130" spans="1:3">
      <c r="A130" s="4" t="s">
        <v>566</v>
      </c>
      <c r="B130" s="5" t="n">
        <v>20</v>
      </c>
      <c r="C130" s="5" t="n">
        <v>0</v>
      </c>
    </row>
    <row r="131" spans="1:3">
      <c r="A131" s="4" t="s">
        <v>567</v>
      </c>
      <c r="B131" s="7" t="n">
        <v>224</v>
      </c>
      <c r="C131" s="7" t="n">
        <v>196</v>
      </c>
    </row>
    <row r="132" spans="1:3">
      <c r="A132" s="4" t="s">
        <v>552</v>
      </c>
      <c r="B132" s="7" t="n">
        <v>70</v>
      </c>
      <c r="C132" s="7" t="n">
        <v>82</v>
      </c>
    </row>
    <row r="133" spans="1:3">
      <c r="A133" s="4" t="s">
        <v>568</v>
      </c>
      <c r="B133" s="5" t="n">
        <v>42</v>
      </c>
      <c r="C133" s="5" t="n">
        <v>38</v>
      </c>
    </row>
    <row r="134" spans="1:3">
      <c r="A134" s="4" t="s">
        <v>579</v>
      </c>
    </row>
    <row r="135" spans="1:3">
      <c r="A135" s="3" t="s">
        <v>275</v>
      </c>
    </row>
    <row r="136" spans="1:3">
      <c r="A136" s="4" t="s">
        <v>567</v>
      </c>
      <c r="B136" s="7" t="n">
        <v>0</v>
      </c>
      <c r="C136" s="7" t="n">
        <v>0</v>
      </c>
    </row>
    <row r="137" spans="1:3">
      <c r="A137" s="4" t="s">
        <v>552</v>
      </c>
      <c r="B137" s="7" t="n">
        <v>0</v>
      </c>
      <c r="C137" s="7" t="n">
        <v>0</v>
      </c>
    </row>
    <row r="138" spans="1:3">
      <c r="A138" s="4" t="s">
        <v>568</v>
      </c>
      <c r="B138" s="5" t="n">
        <v>0</v>
      </c>
      <c r="C138" s="5" t="n">
        <v>0</v>
      </c>
    </row>
    <row r="139" spans="1:3">
      <c r="A139" s="4" t="s">
        <v>580</v>
      </c>
    </row>
    <row r="140" spans="1:3">
      <c r="A140" s="3" t="s">
        <v>275</v>
      </c>
    </row>
    <row r="141" spans="1:3">
      <c r="A141" s="4" t="s">
        <v>567</v>
      </c>
      <c r="B141" s="7" t="n">
        <v>0</v>
      </c>
      <c r="C141" s="7" t="n">
        <v>0</v>
      </c>
    </row>
    <row r="142" spans="1:3">
      <c r="A142" s="4" t="s">
        <v>552</v>
      </c>
      <c r="B142" s="7" t="n">
        <v>0</v>
      </c>
      <c r="C142" s="7" t="n">
        <v>0</v>
      </c>
    </row>
    <row r="143" spans="1:3">
      <c r="A143" s="4" t="s">
        <v>568</v>
      </c>
      <c r="B143" s="5" t="n">
        <v>0</v>
      </c>
      <c r="C143" s="5" t="n">
        <v>0</v>
      </c>
    </row>
    <row r="144" spans="1:3">
      <c r="A144" s="4" t="s">
        <v>581</v>
      </c>
    </row>
    <row r="145" spans="1:3">
      <c r="A145" s="3" t="s">
        <v>275</v>
      </c>
    </row>
    <row r="146" spans="1:3">
      <c r="A146" s="4" t="s">
        <v>567</v>
      </c>
      <c r="B146" s="7" t="n">
        <v>48</v>
      </c>
      <c r="C146" s="7" t="n">
        <v>18</v>
      </c>
    </row>
    <row r="147" spans="1:3">
      <c r="A147" s="4" t="s">
        <v>552</v>
      </c>
      <c r="B147" s="7" t="n">
        <v>12</v>
      </c>
      <c r="C147" s="7" t="n">
        <v>5</v>
      </c>
    </row>
    <row r="148" spans="1:3">
      <c r="A148" s="4" t="s">
        <v>568</v>
      </c>
      <c r="B148" s="5" t="n">
        <v>5</v>
      </c>
      <c r="C148" s="5" t="n">
        <v>2</v>
      </c>
    </row>
    <row r="149" spans="1:3">
      <c r="A149" s="4" t="s">
        <v>582</v>
      </c>
    </row>
    <row r="150" spans="1:3">
      <c r="A150" s="3" t="s">
        <v>275</v>
      </c>
    </row>
    <row r="151" spans="1:3">
      <c r="A151" s="4" t="s">
        <v>567</v>
      </c>
      <c r="B151" s="7" t="n">
        <v>73</v>
      </c>
      <c r="C151" s="7" t="n">
        <v>73</v>
      </c>
    </row>
    <row r="152" spans="1:3">
      <c r="A152" s="4" t="s">
        <v>552</v>
      </c>
      <c r="B152" s="7" t="n">
        <v>23</v>
      </c>
      <c r="C152" s="7" t="n">
        <v>22</v>
      </c>
    </row>
    <row r="153" spans="1:3">
      <c r="A153" s="4" t="s">
        <v>568</v>
      </c>
      <c r="B153" s="5" t="n">
        <v>2</v>
      </c>
      <c r="C153" s="5" t="n">
        <v>2</v>
      </c>
    </row>
    <row r="154" spans="1:3">
      <c r="A154" s="4" t="s">
        <v>583</v>
      </c>
    </row>
    <row r="155" spans="1:3">
      <c r="A155" s="3" t="s">
        <v>275</v>
      </c>
    </row>
    <row r="156" spans="1:3">
      <c r="A156" s="4" t="s">
        <v>567</v>
      </c>
      <c r="B156" s="7" t="n">
        <v>17</v>
      </c>
      <c r="C156" s="7" t="n">
        <v>7</v>
      </c>
    </row>
    <row r="157" spans="1:3">
      <c r="A157" s="4" t="s">
        <v>552</v>
      </c>
      <c r="B157" s="7" t="n">
        <v>4</v>
      </c>
      <c r="C157" s="7" t="n">
        <v>2</v>
      </c>
    </row>
    <row r="158" spans="1:3">
      <c r="A158" s="4" t="s">
        <v>568</v>
      </c>
      <c r="B158" s="5" t="n">
        <v>3</v>
      </c>
      <c r="C158" s="5" t="n">
        <v>1</v>
      </c>
    </row>
    <row r="159" spans="1:3">
      <c r="A159" s="4" t="s">
        <v>584</v>
      </c>
    </row>
    <row r="160" spans="1:3">
      <c r="A160" s="3" t="s">
        <v>275</v>
      </c>
    </row>
    <row r="161" spans="1:3">
      <c r="A161" s="4" t="s">
        <v>567</v>
      </c>
      <c r="B161" s="7" t="n">
        <v>70</v>
      </c>
      <c r="C161" s="7" t="n">
        <v>84</v>
      </c>
    </row>
    <row r="162" spans="1:3">
      <c r="A162" s="4" t="s">
        <v>552</v>
      </c>
      <c r="B162" s="7" t="n">
        <v>25</v>
      </c>
      <c r="C162" s="7" t="n">
        <v>48</v>
      </c>
    </row>
    <row r="163" spans="1:3">
      <c r="A163" s="4" t="s">
        <v>568</v>
      </c>
      <c r="B163" s="5" t="n">
        <v>5</v>
      </c>
      <c r="C163" s="5" t="n">
        <v>6</v>
      </c>
    </row>
    <row r="164" spans="1:3">
      <c r="A164" s="4" t="s">
        <v>585</v>
      </c>
    </row>
    <row r="165" spans="1:3">
      <c r="A165" s="3" t="s">
        <v>275</v>
      </c>
    </row>
    <row r="166" spans="1:3">
      <c r="A166" s="4" t="s">
        <v>567</v>
      </c>
      <c r="B166" s="7" t="n">
        <v>12</v>
      </c>
      <c r="C166" s="7" t="n">
        <v>13</v>
      </c>
    </row>
    <row r="167" spans="1:3">
      <c r="A167" s="4" t="s">
        <v>552</v>
      </c>
      <c r="B167" s="7" t="n">
        <v>4</v>
      </c>
      <c r="C167" s="7" t="n">
        <v>5</v>
      </c>
    </row>
    <row r="168" spans="1:3">
      <c r="A168" s="4" t="s">
        <v>568</v>
      </c>
      <c r="B168" s="5" t="n">
        <v>25</v>
      </c>
      <c r="C168" s="5" t="n">
        <v>25</v>
      </c>
    </row>
    <row r="169" spans="1:3">
      <c r="A169" s="4" t="s">
        <v>586</v>
      </c>
    </row>
    <row r="170" spans="1:3">
      <c r="A170" s="3" t="s">
        <v>275</v>
      </c>
    </row>
    <row r="171" spans="1:3">
      <c r="A171" s="4" t="s">
        <v>567</v>
      </c>
      <c r="B171" s="7" t="n">
        <v>0</v>
      </c>
      <c r="C171" s="7" t="n">
        <v>0</v>
      </c>
    </row>
    <row r="172" spans="1:3">
      <c r="A172" s="4" t="s">
        <v>552</v>
      </c>
      <c r="B172" s="7" t="n">
        <v>0</v>
      </c>
      <c r="C172" s="7" t="n">
        <v>0</v>
      </c>
    </row>
    <row r="173" spans="1:3">
      <c r="A173" s="4" t="s">
        <v>568</v>
      </c>
      <c r="B173" s="5" t="n">
        <v>0</v>
      </c>
      <c r="C173" s="5" t="n">
        <v>0</v>
      </c>
    </row>
    <row r="174" spans="1:3">
      <c r="A174" s="4" t="s">
        <v>587</v>
      </c>
    </row>
    <row r="175" spans="1:3">
      <c r="A175" s="3" t="s">
        <v>275</v>
      </c>
    </row>
    <row r="176" spans="1:3">
      <c r="A176" s="4" t="s">
        <v>567</v>
      </c>
      <c r="B176" s="7" t="n">
        <v>4</v>
      </c>
      <c r="C176" s="7" t="n">
        <v>1</v>
      </c>
    </row>
    <row r="177" spans="1:3">
      <c r="A177" s="4" t="s">
        <v>552</v>
      </c>
      <c r="B177" s="7" t="n">
        <v>2</v>
      </c>
      <c r="C177" s="7" t="n">
        <v>0</v>
      </c>
    </row>
    <row r="178" spans="1:3">
      <c r="A178" s="4" t="s">
        <v>568</v>
      </c>
      <c r="B178" s="5" t="n">
        <v>2</v>
      </c>
      <c r="C178"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90</v>
      </c>
      <c r="D2" s="2" t="s">
        <v>23</v>
      </c>
    </row>
    <row r="3" spans="1:4">
      <c r="A3" s="3" t="s">
        <v>275</v>
      </c>
    </row>
    <row r="4" spans="1:4">
      <c r="A4" s="4" t="s">
        <v>552</v>
      </c>
      <c r="B4" s="7" t="n">
        <v>522</v>
      </c>
      <c r="D4" s="7" t="n">
        <v>243</v>
      </c>
    </row>
    <row r="5" spans="1:4">
      <c r="A5" s="4" t="s">
        <v>589</v>
      </c>
    </row>
    <row r="6" spans="1:4">
      <c r="A6" s="3" t="s">
        <v>275</v>
      </c>
    </row>
    <row r="7" spans="1:4">
      <c r="A7" s="4" t="s">
        <v>590</v>
      </c>
      <c r="B7" s="4" t="s">
        <v>591</v>
      </c>
      <c r="C7" s="4" t="s">
        <v>591</v>
      </c>
    </row>
    <row r="8" spans="1:4">
      <c r="A8" s="4" t="s">
        <v>592</v>
      </c>
    </row>
    <row r="9" spans="1:4">
      <c r="A9" s="3" t="s">
        <v>275</v>
      </c>
    </row>
    <row r="10" spans="1:4">
      <c r="A10" s="4" t="s">
        <v>590</v>
      </c>
      <c r="B10" s="4" t="s">
        <v>593</v>
      </c>
      <c r="C10" s="4" t="s">
        <v>593</v>
      </c>
    </row>
    <row r="11" spans="1:4">
      <c r="A11" s="4" t="s">
        <v>594</v>
      </c>
      <c r="B11" s="4" t="s">
        <v>591</v>
      </c>
      <c r="C11" s="4" t="s">
        <v>591</v>
      </c>
    </row>
    <row r="12" spans="1:4">
      <c r="A12" s="4" t="s">
        <v>595</v>
      </c>
    </row>
    <row r="13" spans="1:4">
      <c r="A13" s="3" t="s">
        <v>275</v>
      </c>
    </row>
    <row r="14" spans="1:4">
      <c r="A14" s="4" t="s">
        <v>590</v>
      </c>
      <c r="B14" s="4" t="s">
        <v>596</v>
      </c>
      <c r="C14" s="4" t="s">
        <v>596</v>
      </c>
    </row>
    <row r="15" spans="1:4">
      <c r="A15" s="4" t="s">
        <v>594</v>
      </c>
      <c r="B15" s="4" t="s">
        <v>593</v>
      </c>
      <c r="C15" s="4" t="s">
        <v>593</v>
      </c>
    </row>
    <row r="16" spans="1:4">
      <c r="A16" s="4" t="s">
        <v>597</v>
      </c>
    </row>
    <row r="17" spans="1:4">
      <c r="A17" s="3" t="s">
        <v>275</v>
      </c>
    </row>
    <row r="18" spans="1:4">
      <c r="A18" s="4" t="s">
        <v>594</v>
      </c>
      <c r="B18" s="4" t="s">
        <v>596</v>
      </c>
      <c r="C18" s="4" t="s">
        <v>596</v>
      </c>
    </row>
    <row r="19" spans="1:4">
      <c r="A19" s="4" t="s">
        <v>598</v>
      </c>
    </row>
    <row r="20" spans="1:4">
      <c r="A20" s="3" t="s">
        <v>275</v>
      </c>
    </row>
    <row r="21" spans="1:4">
      <c r="A21" s="4" t="s">
        <v>599</v>
      </c>
      <c r="B21" s="4" t="s">
        <v>600</v>
      </c>
      <c r="C21" s="4" t="s">
        <v>600</v>
      </c>
    </row>
    <row r="22" spans="1:4">
      <c r="A22" s="4" t="s">
        <v>601</v>
      </c>
    </row>
    <row r="23" spans="1:4">
      <c r="A23" s="3" t="s">
        <v>275</v>
      </c>
    </row>
    <row r="24" spans="1:4">
      <c r="A24" s="4" t="s">
        <v>599</v>
      </c>
      <c r="B24" s="4" t="s">
        <v>602</v>
      </c>
      <c r="C24" s="4" t="s">
        <v>602</v>
      </c>
    </row>
    <row r="25" spans="1:4">
      <c r="A25" s="4" t="s">
        <v>603</v>
      </c>
      <c r="B25" s="4" t="s">
        <v>600</v>
      </c>
      <c r="C25" s="4" t="s">
        <v>600</v>
      </c>
    </row>
    <row r="26" spans="1:4">
      <c r="A26" s="4" t="s">
        <v>604</v>
      </c>
    </row>
    <row r="27" spans="1:4">
      <c r="A27" s="3" t="s">
        <v>275</v>
      </c>
    </row>
    <row r="28" spans="1:4">
      <c r="A28" s="4" t="s">
        <v>599</v>
      </c>
      <c r="B28" s="4" t="s">
        <v>605</v>
      </c>
      <c r="C28" s="4" t="s">
        <v>605</v>
      </c>
    </row>
    <row r="29" spans="1:4">
      <c r="A29" s="4" t="s">
        <v>603</v>
      </c>
      <c r="B29" s="4" t="s">
        <v>602</v>
      </c>
      <c r="C29" s="4" t="s">
        <v>602</v>
      </c>
    </row>
    <row r="30" spans="1:4">
      <c r="A30" s="4" t="s">
        <v>560</v>
      </c>
    </row>
    <row r="31" spans="1:4">
      <c r="A31" s="3" t="s">
        <v>275</v>
      </c>
    </row>
    <row r="32" spans="1:4">
      <c r="A32" s="4" t="s">
        <v>567</v>
      </c>
      <c r="B32" s="7" t="n">
        <v>14598</v>
      </c>
      <c r="D32" s="5" t="n">
        <v>6622</v>
      </c>
    </row>
    <row r="33" spans="1:4">
      <c r="A33" s="4" t="s">
        <v>552</v>
      </c>
      <c r="B33" s="5" t="n">
        <v>452</v>
      </c>
      <c r="D33" s="5" t="n">
        <v>161</v>
      </c>
    </row>
    <row r="34" spans="1:4">
      <c r="A34" s="4" t="s">
        <v>606</v>
      </c>
    </row>
    <row r="35" spans="1:4">
      <c r="A35" s="3" t="s">
        <v>275</v>
      </c>
    </row>
    <row r="36" spans="1:4">
      <c r="A36" s="4" t="s">
        <v>567</v>
      </c>
      <c r="B36" s="5" t="n">
        <v>1169</v>
      </c>
      <c r="D36" s="5" t="n">
        <v>1104</v>
      </c>
    </row>
    <row r="37" spans="1:4">
      <c r="A37" s="4" t="s">
        <v>552</v>
      </c>
      <c r="B37" s="5" t="n">
        <v>36</v>
      </c>
      <c r="D37" s="5" t="n">
        <v>20</v>
      </c>
    </row>
    <row r="38" spans="1:4">
      <c r="A38" s="4" t="s">
        <v>607</v>
      </c>
    </row>
    <row r="39" spans="1:4">
      <c r="A39" s="3" t="s">
        <v>275</v>
      </c>
    </row>
    <row r="40" spans="1:4">
      <c r="A40" s="4" t="s">
        <v>567</v>
      </c>
      <c r="B40" s="5" t="n">
        <v>672</v>
      </c>
      <c r="D40" s="5" t="n">
        <v>378</v>
      </c>
    </row>
    <row r="41" spans="1:4">
      <c r="A41" s="4" t="s">
        <v>552</v>
      </c>
      <c r="B41" s="5" t="n">
        <v>23</v>
      </c>
      <c r="D41" s="5" t="n">
        <v>12</v>
      </c>
    </row>
    <row r="42" spans="1:4">
      <c r="A42" s="4" t="s">
        <v>608</v>
      </c>
    </row>
    <row r="43" spans="1:4">
      <c r="A43" s="3" t="s">
        <v>275</v>
      </c>
    </row>
    <row r="44" spans="1:4">
      <c r="A44" s="4" t="s">
        <v>567</v>
      </c>
      <c r="B44" s="5" t="n">
        <v>257</v>
      </c>
      <c r="D44" s="5" t="n">
        <v>162</v>
      </c>
    </row>
    <row r="45" spans="1:4">
      <c r="A45" s="4" t="s">
        <v>552</v>
      </c>
      <c r="B45" s="5" t="n">
        <v>4</v>
      </c>
      <c r="D45" s="5" t="n">
        <v>2</v>
      </c>
    </row>
    <row r="46" spans="1:4">
      <c r="A46" s="4" t="s">
        <v>609</v>
      </c>
    </row>
    <row r="47" spans="1:4">
      <c r="A47" s="3" t="s">
        <v>275</v>
      </c>
    </row>
    <row r="48" spans="1:4">
      <c r="A48" s="4" t="s">
        <v>567</v>
      </c>
      <c r="B48" s="5" t="n">
        <v>14</v>
      </c>
      <c r="D48" s="5" t="n">
        <v>11</v>
      </c>
    </row>
    <row r="49" spans="1:4">
      <c r="A49" s="4" t="s">
        <v>552</v>
      </c>
      <c r="B49" s="5" t="n">
        <v>0</v>
      </c>
      <c r="D49" s="5" t="n">
        <v>0</v>
      </c>
    </row>
    <row r="50" spans="1:4">
      <c r="A50" s="4" t="s">
        <v>610</v>
      </c>
    </row>
    <row r="51" spans="1:4">
      <c r="A51" s="3" t="s">
        <v>275</v>
      </c>
    </row>
    <row r="52" spans="1:4">
      <c r="A52" s="4" t="s">
        <v>567</v>
      </c>
      <c r="B52" s="5" t="n">
        <v>174</v>
      </c>
      <c r="D52" s="5" t="n">
        <v>25</v>
      </c>
    </row>
    <row r="53" spans="1:4">
      <c r="A53" s="4" t="s">
        <v>552</v>
      </c>
      <c r="B53" s="5" t="n">
        <v>2</v>
      </c>
      <c r="D53" s="5" t="n">
        <v>1</v>
      </c>
    </row>
    <row r="54" spans="1:4">
      <c r="A54" s="4" t="s">
        <v>611</v>
      </c>
    </row>
    <row r="55" spans="1:4">
      <c r="A55" s="3" t="s">
        <v>275</v>
      </c>
    </row>
    <row r="56" spans="1:4">
      <c r="A56" s="4" t="s">
        <v>567</v>
      </c>
      <c r="B56" s="5" t="n">
        <v>5</v>
      </c>
      <c r="D56" s="5" t="n">
        <v>26</v>
      </c>
    </row>
    <row r="57" spans="1:4">
      <c r="A57" s="4" t="s">
        <v>552</v>
      </c>
      <c r="B57" s="5" t="n">
        <v>1</v>
      </c>
      <c r="D57" s="5" t="n">
        <v>1</v>
      </c>
    </row>
    <row r="58" spans="1:4">
      <c r="A58" s="4" t="s">
        <v>612</v>
      </c>
    </row>
    <row r="59" spans="1:4">
      <c r="A59" s="3" t="s">
        <v>275</v>
      </c>
    </row>
    <row r="60" spans="1:4">
      <c r="A60" s="4" t="s">
        <v>567</v>
      </c>
      <c r="B60" s="5" t="n">
        <v>0</v>
      </c>
      <c r="D60" s="5" t="n">
        <v>0</v>
      </c>
    </row>
    <row r="61" spans="1:4">
      <c r="A61" s="4" t="s">
        <v>552</v>
      </c>
      <c r="B61" s="5" t="n">
        <v>0</v>
      </c>
      <c r="D61" s="5" t="n">
        <v>0</v>
      </c>
    </row>
    <row r="62" spans="1:4">
      <c r="A62" s="4" t="s">
        <v>613</v>
      </c>
    </row>
    <row r="63" spans="1:4">
      <c r="A63" s="3" t="s">
        <v>275</v>
      </c>
    </row>
    <row r="64" spans="1:4">
      <c r="A64" s="4" t="s">
        <v>567</v>
      </c>
      <c r="B64" s="5" t="n">
        <v>0</v>
      </c>
      <c r="D64" s="5" t="n">
        <v>0</v>
      </c>
    </row>
    <row r="65" spans="1:4">
      <c r="A65" s="4" t="s">
        <v>552</v>
      </c>
      <c r="B65" s="5" t="n">
        <v>0</v>
      </c>
      <c r="D65" s="5" t="n">
        <v>0</v>
      </c>
    </row>
    <row r="66" spans="1:4">
      <c r="A66" s="4" t="s">
        <v>614</v>
      </c>
    </row>
    <row r="67" spans="1:4">
      <c r="A67" s="3" t="s">
        <v>275</v>
      </c>
    </row>
    <row r="68" spans="1:4">
      <c r="A68" s="4" t="s">
        <v>567</v>
      </c>
      <c r="B68" s="5" t="n">
        <v>7</v>
      </c>
      <c r="D68" s="5" t="n">
        <v>13</v>
      </c>
    </row>
    <row r="69" spans="1:4">
      <c r="A69" s="4" t="s">
        <v>552</v>
      </c>
      <c r="B69" s="5" t="n">
        <v>0</v>
      </c>
      <c r="D69" s="5" t="n">
        <v>0</v>
      </c>
    </row>
    <row r="70" spans="1:4">
      <c r="A70" s="4" t="s">
        <v>615</v>
      </c>
    </row>
    <row r="71" spans="1:4">
      <c r="A71" s="3" t="s">
        <v>275</v>
      </c>
    </row>
    <row r="72" spans="1:4">
      <c r="A72" s="4" t="s">
        <v>567</v>
      </c>
      <c r="B72" s="5" t="n">
        <v>443</v>
      </c>
      <c r="D72" s="5" t="n">
        <v>211</v>
      </c>
    </row>
    <row r="73" spans="1:4">
      <c r="A73" s="4" t="s">
        <v>552</v>
      </c>
      <c r="B73" s="5" t="n">
        <v>7</v>
      </c>
      <c r="D73" s="5" t="n">
        <v>4</v>
      </c>
    </row>
    <row r="74" spans="1:4">
      <c r="A74" s="4" t="s">
        <v>616</v>
      </c>
    </row>
    <row r="75" spans="1:4">
      <c r="A75" s="3" t="s">
        <v>275</v>
      </c>
    </row>
    <row r="76" spans="1:4">
      <c r="A76" s="4" t="s">
        <v>567</v>
      </c>
      <c r="B76" s="5" t="n">
        <v>1034</v>
      </c>
      <c r="D76" s="5" t="n">
        <v>878</v>
      </c>
    </row>
    <row r="77" spans="1:4">
      <c r="A77" s="4" t="s">
        <v>552</v>
      </c>
      <c r="B77" s="5" t="n">
        <v>49</v>
      </c>
      <c r="D77" s="5" t="n">
        <v>26</v>
      </c>
    </row>
    <row r="78" spans="1:4">
      <c r="A78" s="4" t="s">
        <v>617</v>
      </c>
    </row>
    <row r="79" spans="1:4">
      <c r="A79" s="3" t="s">
        <v>275</v>
      </c>
    </row>
    <row r="80" spans="1:4">
      <c r="A80" s="4" t="s">
        <v>567</v>
      </c>
      <c r="B80" s="5" t="n">
        <v>357</v>
      </c>
      <c r="D80" s="5" t="n">
        <v>380</v>
      </c>
    </row>
    <row r="81" spans="1:4">
      <c r="A81" s="4" t="s">
        <v>552</v>
      </c>
      <c r="B81" s="5" t="n">
        <v>3</v>
      </c>
      <c r="D81" s="5" t="n">
        <v>2</v>
      </c>
    </row>
    <row r="82" spans="1:4">
      <c r="A82" s="4" t="s">
        <v>618</v>
      </c>
    </row>
    <row r="83" spans="1:4">
      <c r="A83" s="3" t="s">
        <v>275</v>
      </c>
    </row>
    <row r="84" spans="1:4">
      <c r="A84" s="4" t="s">
        <v>567</v>
      </c>
      <c r="B84" s="5" t="n">
        <v>1841</v>
      </c>
      <c r="D84" s="5" t="n">
        <v>1482</v>
      </c>
    </row>
    <row r="85" spans="1:4">
      <c r="A85" s="4" t="s">
        <v>552</v>
      </c>
      <c r="B85" s="5" t="n">
        <v>59</v>
      </c>
      <c r="D85" s="5" t="n">
        <v>32</v>
      </c>
    </row>
    <row r="86" spans="1:4">
      <c r="A86" s="4" t="s">
        <v>578</v>
      </c>
    </row>
    <row r="87" spans="1:4">
      <c r="A87" s="3" t="s">
        <v>275</v>
      </c>
    </row>
    <row r="88" spans="1:4">
      <c r="A88" s="4" t="s">
        <v>567</v>
      </c>
      <c r="B88" s="5" t="n">
        <v>224</v>
      </c>
      <c r="D88" s="5" t="n">
        <v>196</v>
      </c>
    </row>
    <row r="89" spans="1:4">
      <c r="A89" s="4" t="s">
        <v>552</v>
      </c>
      <c r="B89" s="5" t="n">
        <v>70</v>
      </c>
      <c r="D89" s="5" t="n">
        <v>82</v>
      </c>
    </row>
    <row r="90" spans="1:4">
      <c r="A90" s="4" t="s">
        <v>619</v>
      </c>
    </row>
    <row r="91" spans="1:4">
      <c r="A91" s="3" t="s">
        <v>275</v>
      </c>
    </row>
    <row r="92" spans="1:4">
      <c r="A92" s="4" t="s">
        <v>567</v>
      </c>
      <c r="B92" s="5" t="n">
        <v>6</v>
      </c>
      <c r="D92" s="5" t="n">
        <v>6</v>
      </c>
    </row>
    <row r="93" spans="1:4">
      <c r="A93" s="4" t="s">
        <v>552</v>
      </c>
      <c r="B93" s="5" t="n">
        <v>2</v>
      </c>
      <c r="D93" s="5" t="n">
        <v>2</v>
      </c>
    </row>
    <row r="94" spans="1:4">
      <c r="A94" s="4" t="s">
        <v>620</v>
      </c>
    </row>
    <row r="95" spans="1:4">
      <c r="A95" s="3" t="s">
        <v>275</v>
      </c>
    </row>
    <row r="96" spans="1:4">
      <c r="A96" s="4" t="s">
        <v>567</v>
      </c>
      <c r="B96" s="5" t="n">
        <v>10</v>
      </c>
      <c r="D96" s="5" t="n">
        <v>8</v>
      </c>
    </row>
    <row r="97" spans="1:4">
      <c r="A97" s="4" t="s">
        <v>552</v>
      </c>
      <c r="B97" s="5" t="n">
        <v>4</v>
      </c>
      <c r="D97" s="5" t="n">
        <v>3</v>
      </c>
    </row>
    <row r="98" spans="1:4">
      <c r="A98" s="4" t="s">
        <v>621</v>
      </c>
    </row>
    <row r="99" spans="1:4">
      <c r="A99" s="3" t="s">
        <v>275</v>
      </c>
    </row>
    <row r="100" spans="1:4">
      <c r="A100" s="4" t="s">
        <v>567</v>
      </c>
      <c r="B100" s="5" t="n">
        <v>0</v>
      </c>
      <c r="D100" s="5" t="n">
        <v>0</v>
      </c>
    </row>
    <row r="101" spans="1:4">
      <c r="A101" s="4" t="s">
        <v>552</v>
      </c>
      <c r="B101" s="5" t="n">
        <v>0</v>
      </c>
      <c r="D101" s="5" t="n">
        <v>0</v>
      </c>
    </row>
    <row r="102" spans="1:4">
      <c r="A102" s="4" t="s">
        <v>622</v>
      </c>
    </row>
    <row r="103" spans="1:4">
      <c r="A103" s="3" t="s">
        <v>275</v>
      </c>
    </row>
    <row r="104" spans="1:4">
      <c r="A104" s="4" t="s">
        <v>567</v>
      </c>
      <c r="B104" s="5" t="n">
        <v>0</v>
      </c>
      <c r="D104" s="5" t="n">
        <v>0</v>
      </c>
    </row>
    <row r="105" spans="1:4">
      <c r="A105" s="4" t="s">
        <v>552</v>
      </c>
      <c r="B105" s="5" t="n">
        <v>0</v>
      </c>
      <c r="D105" s="5" t="n">
        <v>0</v>
      </c>
    </row>
    <row r="106" spans="1:4">
      <c r="A106" s="4" t="s">
        <v>623</v>
      </c>
    </row>
    <row r="107" spans="1:4">
      <c r="A107" s="3" t="s">
        <v>275</v>
      </c>
    </row>
    <row r="108" spans="1:4">
      <c r="A108" s="4" t="s">
        <v>567</v>
      </c>
      <c r="B108" s="5" t="n">
        <v>0</v>
      </c>
      <c r="D108" s="5" t="n">
        <v>1</v>
      </c>
    </row>
    <row r="109" spans="1:4">
      <c r="A109" s="4" t="s">
        <v>552</v>
      </c>
      <c r="B109" s="5" t="n">
        <v>0</v>
      </c>
      <c r="D109" s="5" t="n">
        <v>0</v>
      </c>
    </row>
    <row r="110" spans="1:4">
      <c r="A110" s="4" t="s">
        <v>624</v>
      </c>
    </row>
    <row r="111" spans="1:4">
      <c r="A111" s="3" t="s">
        <v>275</v>
      </c>
    </row>
    <row r="112" spans="1:4">
      <c r="A112" s="4" t="s">
        <v>567</v>
      </c>
      <c r="B112" s="5" t="n">
        <v>0</v>
      </c>
      <c r="D112" s="5" t="n">
        <v>0</v>
      </c>
    </row>
    <row r="113" spans="1:4">
      <c r="A113" s="4" t="s">
        <v>552</v>
      </c>
      <c r="B113" s="5" t="n">
        <v>0</v>
      </c>
      <c r="D113" s="5" t="n">
        <v>0</v>
      </c>
    </row>
    <row r="114" spans="1:4">
      <c r="A114" s="4" t="s">
        <v>625</v>
      </c>
    </row>
    <row r="115" spans="1:4">
      <c r="A115" s="3" t="s">
        <v>275</v>
      </c>
    </row>
    <row r="116" spans="1:4">
      <c r="A116" s="4" t="s">
        <v>567</v>
      </c>
      <c r="B116" s="5" t="n">
        <v>0</v>
      </c>
      <c r="D116" s="5" t="n">
        <v>0</v>
      </c>
    </row>
    <row r="117" spans="1:4">
      <c r="A117" s="4" t="s">
        <v>552</v>
      </c>
      <c r="B117" s="5" t="n">
        <v>0</v>
      </c>
      <c r="D117" s="5" t="n">
        <v>0</v>
      </c>
    </row>
    <row r="118" spans="1:4">
      <c r="A118" s="4" t="s">
        <v>626</v>
      </c>
    </row>
    <row r="119" spans="1:4">
      <c r="A119" s="3" t="s">
        <v>275</v>
      </c>
    </row>
    <row r="120" spans="1:4">
      <c r="A120" s="4" t="s">
        <v>567</v>
      </c>
      <c r="B120" s="5" t="n">
        <v>0</v>
      </c>
      <c r="D120" s="5" t="n">
        <v>0</v>
      </c>
    </row>
    <row r="121" spans="1:4">
      <c r="A121" s="4" t="s">
        <v>552</v>
      </c>
      <c r="B121" s="5" t="n">
        <v>0</v>
      </c>
      <c r="D121" s="5" t="n">
        <v>0</v>
      </c>
    </row>
    <row r="122" spans="1:4">
      <c r="A122" s="4" t="s">
        <v>627</v>
      </c>
    </row>
    <row r="123" spans="1:4">
      <c r="A123" s="3" t="s">
        <v>275</v>
      </c>
    </row>
    <row r="124" spans="1:4">
      <c r="A124" s="4" t="s">
        <v>567</v>
      </c>
      <c r="B124" s="5" t="n">
        <v>0</v>
      </c>
      <c r="D124" s="5" t="n">
        <v>0</v>
      </c>
    </row>
    <row r="125" spans="1:4">
      <c r="A125" s="4" t="s">
        <v>552</v>
      </c>
      <c r="B125" s="5" t="n">
        <v>0</v>
      </c>
      <c r="D125" s="5" t="n">
        <v>0</v>
      </c>
    </row>
    <row r="126" spans="1:4">
      <c r="A126" s="4" t="s">
        <v>628</v>
      </c>
    </row>
    <row r="127" spans="1:4">
      <c r="A127" s="3" t="s">
        <v>275</v>
      </c>
    </row>
    <row r="128" spans="1:4">
      <c r="A128" s="4" t="s">
        <v>567</v>
      </c>
      <c r="B128" s="5" t="n">
        <v>0</v>
      </c>
      <c r="D128" s="5" t="n">
        <v>1</v>
      </c>
    </row>
    <row r="129" spans="1:4">
      <c r="A129" s="4" t="s">
        <v>552</v>
      </c>
      <c r="B129" s="5" t="n">
        <v>0</v>
      </c>
      <c r="D129" s="5" t="n">
        <v>0</v>
      </c>
    </row>
    <row r="130" spans="1:4">
      <c r="A130" s="4" t="s">
        <v>629</v>
      </c>
    </row>
    <row r="131" spans="1:4">
      <c r="A131" s="3" t="s">
        <v>275</v>
      </c>
    </row>
    <row r="132" spans="1:4">
      <c r="A132" s="4" t="s">
        <v>567</v>
      </c>
      <c r="B132" s="5" t="n">
        <v>12</v>
      </c>
      <c r="D132" s="5" t="n">
        <v>12</v>
      </c>
    </row>
    <row r="133" spans="1:4">
      <c r="A133" s="4" t="s">
        <v>552</v>
      </c>
      <c r="B133" s="5" t="n">
        <v>4</v>
      </c>
      <c r="D133" s="5" t="n">
        <v>4</v>
      </c>
    </row>
    <row r="134" spans="1:4">
      <c r="A134" s="4" t="s">
        <v>630</v>
      </c>
    </row>
    <row r="135" spans="1:4">
      <c r="A135" s="3" t="s">
        <v>275</v>
      </c>
    </row>
    <row r="136" spans="1:4">
      <c r="A136" s="4" t="s">
        <v>567</v>
      </c>
      <c r="B136" s="5" t="n">
        <v>4</v>
      </c>
      <c r="D136" s="5" t="n">
        <v>1</v>
      </c>
    </row>
    <row r="137" spans="1:4">
      <c r="A137" s="4" t="s">
        <v>552</v>
      </c>
      <c r="B137" s="5" t="n">
        <v>2</v>
      </c>
      <c r="D137" s="5" t="n">
        <v>1</v>
      </c>
    </row>
    <row r="138" spans="1:4">
      <c r="A138" s="4" t="s">
        <v>631</v>
      </c>
    </row>
    <row r="139" spans="1:4">
      <c r="A139" s="3" t="s">
        <v>275</v>
      </c>
    </row>
    <row r="140" spans="1:4">
      <c r="A140" s="4" t="s">
        <v>567</v>
      </c>
      <c r="B140" s="5" t="n">
        <v>16</v>
      </c>
      <c r="D140" s="5" t="n">
        <v>14</v>
      </c>
    </row>
    <row r="141" spans="1:4">
      <c r="A141" s="4" t="s">
        <v>552</v>
      </c>
      <c r="B141" s="7" t="n">
        <v>6</v>
      </c>
      <c r="D141" s="7"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632</v>
      </c>
      <c r="B1" s="2" t="s">
        <v>1</v>
      </c>
      <c r="D1" s="2" t="s">
        <v>444</v>
      </c>
    </row>
    <row r="2" spans="1:4">
      <c r="B2" s="2" t="s">
        <v>633</v>
      </c>
      <c r="C2" s="2" t="s">
        <v>634</v>
      </c>
      <c r="D2" s="2" t="s">
        <v>635</v>
      </c>
    </row>
    <row r="3" spans="1:4">
      <c r="A3" s="3" t="s">
        <v>636</v>
      </c>
    </row>
    <row r="4" spans="1:4">
      <c r="A4" s="4" t="s">
        <v>637</v>
      </c>
      <c r="B4" s="5" t="n">
        <v>0</v>
      </c>
      <c r="C4" s="5" t="n">
        <v>0</v>
      </c>
      <c r="D4" s="5" t="n">
        <v>0</v>
      </c>
    </row>
    <row r="5" spans="1:4">
      <c r="A5" s="4" t="s">
        <v>638</v>
      </c>
    </row>
    <row r="6" spans="1:4">
      <c r="A6" s="3" t="s">
        <v>636</v>
      </c>
    </row>
    <row r="7" spans="1:4">
      <c r="A7" s="4" t="s">
        <v>639</v>
      </c>
      <c r="B7" s="5" t="n">
        <v>0</v>
      </c>
      <c r="C7" s="5" t="n">
        <v>22</v>
      </c>
      <c r="D7" s="5" t="n">
        <v>1</v>
      </c>
    </row>
    <row r="8" spans="1:4">
      <c r="A8" s="4" t="s">
        <v>640</v>
      </c>
      <c r="D8" s="7" t="n">
        <v>22</v>
      </c>
    </row>
    <row r="9" spans="1:4">
      <c r="A9" s="4" t="s">
        <v>641</v>
      </c>
      <c r="D9" s="7" t="n">
        <v>22</v>
      </c>
    </row>
    <row r="10" spans="1:4">
      <c r="A10" s="4" t="s">
        <v>642</v>
      </c>
    </row>
    <row r="11" spans="1:4">
      <c r="A11" s="3" t="s">
        <v>636</v>
      </c>
    </row>
    <row r="12" spans="1:4">
      <c r="A12" s="4" t="s">
        <v>639</v>
      </c>
      <c r="B12"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43</v>
      </c>
      <c r="B1" s="2" t="s">
        <v>1</v>
      </c>
    </row>
    <row r="2" spans="1:4">
      <c r="B2" s="2" t="s">
        <v>2</v>
      </c>
      <c r="C2" s="2" t="s">
        <v>90</v>
      </c>
      <c r="D2" s="2" t="s">
        <v>23</v>
      </c>
    </row>
    <row r="3" spans="1:4">
      <c r="A3" s="3" t="s">
        <v>208</v>
      </c>
    </row>
    <row r="4" spans="1:4">
      <c r="A4" s="4" t="s">
        <v>644</v>
      </c>
      <c r="B4" s="4" t="s">
        <v>645</v>
      </c>
    </row>
    <row r="5" spans="1:4">
      <c r="A5" s="3" t="s">
        <v>646</v>
      </c>
    </row>
    <row r="6" spans="1:4">
      <c r="A6" s="4" t="s">
        <v>642</v>
      </c>
      <c r="B6" s="7" t="n">
        <v>8839000000</v>
      </c>
      <c r="D6" s="7" t="n">
        <v>8689000000</v>
      </c>
    </row>
    <row r="7" spans="1:4">
      <c r="A7" s="4" t="s">
        <v>647</v>
      </c>
      <c r="B7" s="5" t="n">
        <v>-2000000</v>
      </c>
      <c r="D7" s="5" t="n">
        <v>-3000000</v>
      </c>
    </row>
    <row r="8" spans="1:4">
      <c r="A8" s="4" t="s">
        <v>648</v>
      </c>
      <c r="B8" s="5" t="n">
        <v>8837000000</v>
      </c>
      <c r="D8" s="5" t="n">
        <v>8686000000</v>
      </c>
    </row>
    <row r="9" spans="1:4">
      <c r="A9" s="4" t="s">
        <v>649</v>
      </c>
      <c r="B9" s="5" t="n">
        <v>0</v>
      </c>
      <c r="C9" s="7" t="n">
        <v>0</v>
      </c>
    </row>
    <row r="10" spans="1:4">
      <c r="A10" s="4" t="s">
        <v>650</v>
      </c>
      <c r="B10" s="5" t="n">
        <v>0</v>
      </c>
      <c r="D10" s="5" t="n">
        <v>0</v>
      </c>
    </row>
    <row r="11" spans="1:4">
      <c r="A11" s="4" t="s">
        <v>651</v>
      </c>
    </row>
    <row r="12" spans="1:4">
      <c r="A12" s="3" t="s">
        <v>646</v>
      </c>
    </row>
    <row r="13" spans="1:4">
      <c r="A13" s="4" t="s">
        <v>642</v>
      </c>
      <c r="B13" s="5" t="n">
        <v>4000000</v>
      </c>
      <c r="D13" s="5" t="n">
        <v>4000000</v>
      </c>
    </row>
    <row r="14" spans="1:4">
      <c r="A14" s="4" t="s">
        <v>648</v>
      </c>
      <c r="B14" s="5" t="n">
        <v>4000000</v>
      </c>
      <c r="D14" s="5" t="n">
        <v>4000000</v>
      </c>
    </row>
    <row r="15" spans="1:4">
      <c r="A15" s="4" t="s">
        <v>652</v>
      </c>
    </row>
    <row r="16" spans="1:4">
      <c r="A16" s="3" t="s">
        <v>646</v>
      </c>
    </row>
    <row r="17" spans="1:4">
      <c r="A17" s="4" t="s">
        <v>642</v>
      </c>
      <c r="B17" s="5" t="n">
        <v>8835000000</v>
      </c>
      <c r="D17" s="5" t="n">
        <v>8685000000</v>
      </c>
    </row>
    <row r="18" spans="1:4">
      <c r="A18" s="4" t="s">
        <v>647</v>
      </c>
      <c r="B18" s="5" t="n">
        <v>-2000000</v>
      </c>
      <c r="D18" s="5" t="n">
        <v>-3000000</v>
      </c>
    </row>
    <row r="19" spans="1:4">
      <c r="A19" s="4" t="s">
        <v>648</v>
      </c>
      <c r="B19" s="5" t="n">
        <v>8833000000</v>
      </c>
      <c r="D19" s="5" t="n">
        <v>8682000000</v>
      </c>
    </row>
    <row r="20" spans="1:4">
      <c r="A20" s="4" t="s">
        <v>653</v>
      </c>
    </row>
    <row r="21" spans="1:4">
      <c r="A21" s="3" t="s">
        <v>646</v>
      </c>
    </row>
    <row r="22" spans="1:4">
      <c r="A22" s="4" t="s">
        <v>654</v>
      </c>
      <c r="B22" s="7" t="n">
        <v>0</v>
      </c>
      <c r="D22"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0</v>
      </c>
    </row>
    <row r="3" spans="1:3">
      <c r="A3" s="3" t="s">
        <v>656</v>
      </c>
    </row>
    <row r="4" spans="1:3">
      <c r="A4" s="4" t="s">
        <v>657</v>
      </c>
      <c r="B4" s="7" t="n">
        <v>3</v>
      </c>
      <c r="C4" s="7" t="n">
        <v>3</v>
      </c>
    </row>
    <row r="5" spans="1:3">
      <c r="A5" s="4" t="s">
        <v>658</v>
      </c>
      <c r="B5" s="5" t="n">
        <v>-1</v>
      </c>
      <c r="C5" s="7" t="n">
        <v>0</v>
      </c>
    </row>
    <row r="6" spans="1:3">
      <c r="A6" s="4" t="s">
        <v>659</v>
      </c>
      <c r="B6"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3" t="s">
        <v>208</v>
      </c>
    </row>
    <row r="3" spans="1:3">
      <c r="A3" s="4" t="s">
        <v>661</v>
      </c>
      <c r="B3" s="7" t="n">
        <v>4</v>
      </c>
      <c r="C3" s="7" t="n">
        <v>4</v>
      </c>
    </row>
    <row r="4" spans="1:3">
      <c r="A4" s="4" t="s">
        <v>662</v>
      </c>
      <c r="B4" s="5" t="n">
        <v>0</v>
      </c>
      <c r="C4" s="5" t="n">
        <v>0</v>
      </c>
    </row>
    <row r="5" spans="1:3">
      <c r="A5" s="4" t="s">
        <v>663</v>
      </c>
      <c r="B5" s="5" t="n">
        <v>4</v>
      </c>
      <c r="C5" s="5" t="n">
        <v>4</v>
      </c>
    </row>
    <row r="6" spans="1:3">
      <c r="A6" s="4" t="s">
        <v>664</v>
      </c>
      <c r="B6" s="7" t="n">
        <v>6</v>
      </c>
      <c r="C6"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90</v>
      </c>
    </row>
    <row r="3" spans="1:3">
      <c r="A3" s="3" t="s">
        <v>208</v>
      </c>
    </row>
    <row r="4" spans="1:3">
      <c r="A4" s="4" t="s">
        <v>666</v>
      </c>
      <c r="B4" s="7" t="n">
        <v>4</v>
      </c>
      <c r="C4" s="7" t="n">
        <v>5</v>
      </c>
    </row>
    <row r="5" spans="1:3">
      <c r="A5" s="4" t="s">
        <v>667</v>
      </c>
      <c r="B5" s="5" t="n">
        <v>0</v>
      </c>
      <c r="C5" s="5" t="n">
        <v>0</v>
      </c>
    </row>
    <row r="6" spans="1:3">
      <c r="A6" s="4" t="s">
        <v>668</v>
      </c>
      <c r="B6" s="5" t="n">
        <v>0</v>
      </c>
      <c r="C6" s="5" t="n">
        <v>0</v>
      </c>
    </row>
    <row r="7" spans="1:3">
      <c r="A7" s="4" t="s">
        <v>669</v>
      </c>
      <c r="B7" s="7" t="n">
        <v>0</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13"/>
    <col customWidth="1" max="5" min="5" width="15"/>
    <col customWidth="1" max="6" min="6" width="27"/>
    <col customWidth="1" max="7" min="7" width="46"/>
    <col customWidth="1" max="8" min="8" width="42"/>
    <col customWidth="1" max="9" min="9" width="44"/>
    <col customWidth="1" max="10" min="10" width="24"/>
  </cols>
  <sheetData>
    <row r="1" spans="1:10">
      <c r="A1" s="1" t="s">
        <v>138</v>
      </c>
      <c r="B1" s="2" t="s">
        <v>139</v>
      </c>
      <c r="C1" s="2" t="s">
        <v>140</v>
      </c>
      <c r="D1" s="2" t="s">
        <v>141</v>
      </c>
      <c r="E1" s="2" t="s">
        <v>142</v>
      </c>
      <c r="F1" s="2" t="s">
        <v>143</v>
      </c>
      <c r="G1" s="2" t="s">
        <v>144</v>
      </c>
      <c r="H1" s="2" t="s">
        <v>145</v>
      </c>
      <c r="I1" s="2" t="s">
        <v>146</v>
      </c>
      <c r="J1" s="2" t="s">
        <v>147</v>
      </c>
    </row>
    <row r="2" spans="1:10">
      <c r="A2" s="3" t="s">
        <v>148</v>
      </c>
    </row>
    <row r="3" spans="1:10">
      <c r="A3" s="4" t="s">
        <v>149</v>
      </c>
      <c r="B3" s="7" t="n">
        <v>15</v>
      </c>
      <c r="C3" s="7" t="n">
        <v>15</v>
      </c>
      <c r="D3" s="7" t="n">
        <v>0</v>
      </c>
      <c r="E3" s="7" t="n">
        <v>0</v>
      </c>
      <c r="F3" s="7" t="n">
        <v>0</v>
      </c>
      <c r="G3" s="7" t="n">
        <v>0</v>
      </c>
      <c r="H3" s="7" t="n">
        <v>0</v>
      </c>
      <c r="I3" s="7" t="n">
        <v>15</v>
      </c>
      <c r="J3" s="7" t="n">
        <v>0</v>
      </c>
    </row>
    <row r="4" spans="1:10">
      <c r="A4" s="4" t="s">
        <v>150</v>
      </c>
      <c r="B4" s="5" t="n">
        <v>13983</v>
      </c>
      <c r="C4" s="5" t="n">
        <v>13010</v>
      </c>
      <c r="D4" s="5" t="n">
        <v>3</v>
      </c>
      <c r="E4" s="5" t="n">
        <v>-2796</v>
      </c>
      <c r="F4" s="5" t="n">
        <v>23609</v>
      </c>
      <c r="G4" s="5" t="n">
        <v>1921</v>
      </c>
      <c r="H4" s="5" t="n">
        <v>0</v>
      </c>
      <c r="I4" s="5" t="n">
        <v>-9727</v>
      </c>
      <c r="J4" s="5" t="n">
        <v>973</v>
      </c>
    </row>
    <row r="5" spans="1:10">
      <c r="A5" s="4" t="s">
        <v>151</v>
      </c>
      <c r="B5" s="5" t="n">
        <v>13968</v>
      </c>
      <c r="C5" s="5" t="n">
        <v>12995</v>
      </c>
      <c r="D5" s="5" t="n">
        <v>3</v>
      </c>
      <c r="E5" s="5" t="n">
        <v>-2796</v>
      </c>
      <c r="F5" s="5" t="n">
        <v>23609</v>
      </c>
      <c r="G5" s="5" t="n">
        <v>1921</v>
      </c>
      <c r="H5" s="5" t="n">
        <v>0</v>
      </c>
      <c r="I5" s="5" t="n">
        <v>-9742</v>
      </c>
      <c r="J5" s="5" t="n">
        <v>973</v>
      </c>
    </row>
    <row r="6" spans="1:10">
      <c r="A6" s="3" t="s">
        <v>152</v>
      </c>
    </row>
    <row r="7" spans="1:10">
      <c r="A7" s="4" t="s">
        <v>117</v>
      </c>
      <c r="B7" s="5" t="n">
        <v>-142</v>
      </c>
      <c r="C7" s="5" t="n">
        <v>-143</v>
      </c>
      <c r="D7" s="5" t="n">
        <v>0</v>
      </c>
      <c r="E7" s="5" t="n">
        <v>0</v>
      </c>
      <c r="F7" s="5" t="n">
        <v>0</v>
      </c>
      <c r="G7" s="5" t="n">
        <v>0</v>
      </c>
      <c r="H7" s="5" t="n">
        <v>0</v>
      </c>
      <c r="I7" s="5" t="n">
        <v>-143</v>
      </c>
      <c r="J7" s="5" t="n">
        <v>1</v>
      </c>
    </row>
    <row r="8" spans="1:10">
      <c r="A8" s="4" t="s">
        <v>134</v>
      </c>
      <c r="B8" s="5" t="n">
        <v>191</v>
      </c>
      <c r="C8" s="5" t="n">
        <v>191</v>
      </c>
      <c r="D8" s="5" t="n">
        <v>0</v>
      </c>
      <c r="E8" s="5" t="n">
        <v>0</v>
      </c>
      <c r="F8" s="5" t="n">
        <v>0</v>
      </c>
      <c r="G8" s="5" t="n">
        <v>191</v>
      </c>
      <c r="H8" s="5" t="n">
        <v>0</v>
      </c>
      <c r="I8" s="5" t="n">
        <v>0</v>
      </c>
      <c r="J8" s="5" t="n">
        <v>0</v>
      </c>
    </row>
    <row r="9" spans="1:10">
      <c r="A9" s="4" t="s">
        <v>135</v>
      </c>
      <c r="B9" s="5" t="n">
        <v>49</v>
      </c>
      <c r="C9" s="5" t="n">
        <v>48</v>
      </c>
      <c r="J9" s="5" t="n">
        <v>1</v>
      </c>
    </row>
    <row r="10" spans="1:10">
      <c r="A10" s="4" t="s">
        <v>153</v>
      </c>
      <c r="B10" s="5" t="n">
        <v>1</v>
      </c>
      <c r="C10" s="5" t="n">
        <v>1</v>
      </c>
      <c r="D10" s="5" t="n">
        <v>0</v>
      </c>
      <c r="E10" s="5" t="n">
        <v>0</v>
      </c>
      <c r="F10" s="5" t="n">
        <v>1</v>
      </c>
      <c r="G10" s="5" t="n">
        <v>0</v>
      </c>
      <c r="H10" s="5" t="n">
        <v>0</v>
      </c>
      <c r="I10" s="5" t="n">
        <v>0</v>
      </c>
      <c r="J10" s="5" t="n">
        <v>0</v>
      </c>
    </row>
    <row r="11" spans="1:10">
      <c r="A11" s="4" t="s">
        <v>154</v>
      </c>
      <c r="B11" s="5" t="n">
        <v>-197</v>
      </c>
      <c r="C11" s="5" t="n">
        <v>-197</v>
      </c>
      <c r="D11" s="5" t="n">
        <v>0</v>
      </c>
      <c r="E11" s="5" t="n">
        <v>-247</v>
      </c>
      <c r="F11" s="5" t="n">
        <v>50</v>
      </c>
      <c r="G11" s="5" t="n">
        <v>0</v>
      </c>
      <c r="H11" s="5" t="n">
        <v>0</v>
      </c>
      <c r="I11" s="5" t="n">
        <v>0</v>
      </c>
      <c r="J11" s="5" t="n">
        <v>0</v>
      </c>
    </row>
    <row r="12" spans="1:10">
      <c r="A12" s="4" t="s">
        <v>155</v>
      </c>
      <c r="B12" s="5" t="n">
        <v>-2</v>
      </c>
      <c r="C12" s="5" t="n">
        <v>-2</v>
      </c>
      <c r="D12" s="5" t="n">
        <v>0</v>
      </c>
      <c r="E12" s="5" t="n">
        <v>0</v>
      </c>
      <c r="F12" s="5" t="n">
        <v>-2</v>
      </c>
      <c r="G12" s="5" t="n">
        <v>0</v>
      </c>
      <c r="H12" s="5" t="n">
        <v>0</v>
      </c>
      <c r="I12" s="5" t="n">
        <v>0</v>
      </c>
      <c r="J12" s="5" t="n">
        <v>0</v>
      </c>
    </row>
    <row r="13" spans="1:10">
      <c r="A13" s="4" t="s">
        <v>156</v>
      </c>
      <c r="B13" s="5" t="n">
        <v>32</v>
      </c>
      <c r="C13" s="5" t="n">
        <v>32</v>
      </c>
      <c r="D13" s="5" t="n">
        <v>0</v>
      </c>
      <c r="E13" s="5" t="n">
        <v>-7</v>
      </c>
      <c r="F13" s="5" t="n">
        <v>39</v>
      </c>
      <c r="G13" s="5" t="n">
        <v>0</v>
      </c>
      <c r="H13" s="5" t="n">
        <v>0</v>
      </c>
      <c r="I13" s="5" t="n">
        <v>0</v>
      </c>
      <c r="J13" s="5" t="n">
        <v>0</v>
      </c>
    </row>
    <row r="14" spans="1:10">
      <c r="A14" s="4" t="s">
        <v>157</v>
      </c>
      <c r="B14" s="5" t="n">
        <v>13</v>
      </c>
      <c r="C14" s="5" t="n">
        <v>0</v>
      </c>
      <c r="D14" s="5" t="n">
        <v>0</v>
      </c>
      <c r="E14" s="5" t="n">
        <v>0</v>
      </c>
      <c r="F14" s="5" t="n">
        <v>0</v>
      </c>
      <c r="G14" s="5" t="n">
        <v>0</v>
      </c>
      <c r="H14" s="5" t="n">
        <v>0</v>
      </c>
      <c r="I14" s="5" t="n">
        <v>0</v>
      </c>
      <c r="J14" s="5" t="n">
        <v>13</v>
      </c>
    </row>
    <row r="15" spans="1:10">
      <c r="A15" s="4" t="s">
        <v>158</v>
      </c>
      <c r="B15" s="5" t="n">
        <v>13879</v>
      </c>
      <c r="C15" s="5" t="n">
        <v>12892</v>
      </c>
      <c r="D15" s="5" t="n">
        <v>3</v>
      </c>
      <c r="E15" s="5" t="n">
        <v>-3050</v>
      </c>
      <c r="F15" s="5" t="n">
        <v>23697</v>
      </c>
      <c r="G15" s="5" t="n">
        <v>2112</v>
      </c>
      <c r="H15" s="5" t="n">
        <v>0</v>
      </c>
      <c r="I15" s="5" t="n">
        <v>-9870</v>
      </c>
      <c r="J15" s="5" t="n">
        <v>987</v>
      </c>
    </row>
    <row r="16" spans="1:10">
      <c r="A16" s="3" t="s">
        <v>148</v>
      </c>
    </row>
    <row r="17" spans="1:10">
      <c r="A17" s="4" t="s">
        <v>159</v>
      </c>
      <c r="B17" s="5" t="n">
        <v>84</v>
      </c>
      <c r="C17" s="5" t="n">
        <v>84</v>
      </c>
      <c r="D17" s="5" t="n">
        <v>0</v>
      </c>
      <c r="E17" s="5" t="n">
        <v>0</v>
      </c>
      <c r="F17" s="5" t="n">
        <v>0</v>
      </c>
      <c r="G17" s="5" t="n">
        <v>0</v>
      </c>
      <c r="H17" s="5" t="n">
        <v>0</v>
      </c>
      <c r="I17" s="5" t="n">
        <v>84</v>
      </c>
      <c r="J17" s="5" t="n">
        <v>0</v>
      </c>
    </row>
    <row r="18" spans="1:10">
      <c r="A18" s="4" t="s">
        <v>160</v>
      </c>
      <c r="B18" s="5" t="n">
        <v>0</v>
      </c>
      <c r="C18" s="5" t="n">
        <v>0</v>
      </c>
      <c r="D18" s="5" t="n">
        <v>0</v>
      </c>
      <c r="E18" s="5" t="n">
        <v>0</v>
      </c>
      <c r="F18" s="5" t="n">
        <v>0</v>
      </c>
      <c r="G18" s="5" t="n">
        <v>-28</v>
      </c>
      <c r="H18" s="5" t="n">
        <v>0</v>
      </c>
      <c r="I18" s="5" t="n">
        <v>28</v>
      </c>
      <c r="J18" s="5" t="n">
        <v>0</v>
      </c>
    </row>
    <row r="19" spans="1:10">
      <c r="A19" s="4" t="s">
        <v>150</v>
      </c>
      <c r="B19" s="5" t="n">
        <v>11123</v>
      </c>
      <c r="C19" s="5" t="n">
        <v>10093</v>
      </c>
      <c r="D19" s="5" t="n">
        <v>3</v>
      </c>
      <c r="E19" s="5" t="n">
        <v>-3827</v>
      </c>
      <c r="F19" s="5" t="n">
        <v>23821</v>
      </c>
      <c r="G19" s="5" t="n">
        <v>2703</v>
      </c>
      <c r="H19" s="5" t="n">
        <v>0</v>
      </c>
      <c r="I19" s="5" t="n">
        <v>-12607</v>
      </c>
      <c r="J19" s="5" t="n">
        <v>1030</v>
      </c>
    </row>
    <row r="20" spans="1:10">
      <c r="A20" s="4" t="s">
        <v>161</v>
      </c>
      <c r="B20" s="5" t="n">
        <v>11039</v>
      </c>
      <c r="C20" s="5" t="n">
        <v>10009</v>
      </c>
      <c r="D20" s="5" t="n">
        <v>3</v>
      </c>
      <c r="E20" s="5" t="n">
        <v>-3827</v>
      </c>
      <c r="F20" s="5" t="n">
        <v>23821</v>
      </c>
      <c r="G20" s="5" t="n">
        <v>2731</v>
      </c>
      <c r="H20" s="5" t="n">
        <v>0</v>
      </c>
      <c r="I20" s="5" t="n">
        <v>-12719</v>
      </c>
      <c r="J20" s="5" t="n">
        <v>1030</v>
      </c>
    </row>
    <row r="21" spans="1:10">
      <c r="A21" s="4" t="s">
        <v>162</v>
      </c>
      <c r="B21" s="5" t="n">
        <v>11039</v>
      </c>
    </row>
    <row r="22" spans="1:10">
      <c r="A22" s="3" t="s">
        <v>152</v>
      </c>
    </row>
    <row r="23" spans="1:10">
      <c r="A23" s="4" t="s">
        <v>117</v>
      </c>
      <c r="B23" s="5" t="n">
        <v>446</v>
      </c>
      <c r="C23" s="5" t="n">
        <v>446</v>
      </c>
      <c r="D23" s="5" t="n">
        <v>0</v>
      </c>
      <c r="E23" s="5" t="n">
        <v>0</v>
      </c>
      <c r="F23" s="5" t="n">
        <v>0</v>
      </c>
      <c r="G23" s="5" t="n">
        <v>0</v>
      </c>
      <c r="H23" s="5" t="n">
        <v>0</v>
      </c>
      <c r="I23" s="5" t="n">
        <v>446</v>
      </c>
      <c r="J23" s="5" t="n">
        <v>0</v>
      </c>
    </row>
    <row r="24" spans="1:10">
      <c r="A24" s="4" t="s">
        <v>134</v>
      </c>
      <c r="B24" s="5" t="n">
        <v>-1192</v>
      </c>
      <c r="C24" s="5" t="n">
        <v>-1192</v>
      </c>
      <c r="D24" s="5" t="n">
        <v>0</v>
      </c>
      <c r="E24" s="5" t="n">
        <v>0</v>
      </c>
      <c r="F24" s="5" t="n">
        <v>0</v>
      </c>
      <c r="G24" s="5" t="n">
        <v>-1192</v>
      </c>
      <c r="H24" s="5" t="n">
        <v>0</v>
      </c>
      <c r="I24" s="5" t="n">
        <v>0</v>
      </c>
      <c r="J24" s="5" t="n">
        <v>0</v>
      </c>
    </row>
    <row r="25" spans="1:10">
      <c r="A25" s="4" t="s">
        <v>135</v>
      </c>
      <c r="B25" s="5" t="n">
        <v>-746</v>
      </c>
      <c r="C25" s="5" t="n">
        <v>-746</v>
      </c>
      <c r="J25" s="5" t="n">
        <v>0</v>
      </c>
    </row>
    <row r="26" spans="1:10">
      <c r="A26" s="4" t="s">
        <v>153</v>
      </c>
      <c r="B26" s="5" t="n">
        <v>2</v>
      </c>
      <c r="C26" s="5" t="n">
        <v>2</v>
      </c>
      <c r="D26" s="5" t="n">
        <v>0</v>
      </c>
      <c r="E26" s="5" t="n">
        <v>0</v>
      </c>
      <c r="F26" s="5" t="n">
        <v>2</v>
      </c>
      <c r="G26" s="5" t="n">
        <v>0</v>
      </c>
      <c r="H26" s="5" t="n">
        <v>0</v>
      </c>
      <c r="I26" s="5" t="n">
        <v>0</v>
      </c>
      <c r="J26" s="5" t="n">
        <v>0</v>
      </c>
    </row>
    <row r="27" spans="1:10">
      <c r="A27" s="4" t="s">
        <v>154</v>
      </c>
      <c r="B27" s="5" t="n">
        <v>0</v>
      </c>
      <c r="C27" s="5" t="n">
        <v>0</v>
      </c>
      <c r="D27" s="5" t="n">
        <v>0</v>
      </c>
      <c r="E27" s="5" t="n">
        <v>-100</v>
      </c>
      <c r="F27" s="5" t="n">
        <v>100</v>
      </c>
      <c r="G27" s="5" t="n">
        <v>0</v>
      </c>
      <c r="H27" s="5" t="n">
        <v>0</v>
      </c>
      <c r="I27" s="5" t="n">
        <v>0</v>
      </c>
      <c r="J27" s="5" t="n">
        <v>0</v>
      </c>
    </row>
    <row r="28" spans="1:10">
      <c r="A28" s="4" t="s">
        <v>155</v>
      </c>
      <c r="B28" s="5" t="n">
        <v>-2</v>
      </c>
      <c r="C28" s="5" t="n">
        <v>-2</v>
      </c>
      <c r="D28" s="5" t="n">
        <v>0</v>
      </c>
      <c r="E28" s="5" t="n">
        <v>0</v>
      </c>
      <c r="F28" s="5" t="n">
        <v>-2</v>
      </c>
      <c r="G28" s="5" t="n">
        <v>0</v>
      </c>
      <c r="H28" s="5" t="n">
        <v>0</v>
      </c>
      <c r="I28" s="5" t="n">
        <v>0</v>
      </c>
      <c r="J28" s="5" t="n">
        <v>0</v>
      </c>
    </row>
    <row r="29" spans="1:10">
      <c r="A29" s="4" t="s">
        <v>156</v>
      </c>
      <c r="B29" s="5" t="n">
        <v>31</v>
      </c>
      <c r="C29" s="5" t="n">
        <v>31</v>
      </c>
      <c r="D29" s="5" t="n">
        <v>0</v>
      </c>
      <c r="E29" s="5" t="n">
        <v>-9</v>
      </c>
      <c r="F29" s="5" t="n">
        <v>40</v>
      </c>
      <c r="G29" s="5" t="n">
        <v>0</v>
      </c>
      <c r="H29" s="5" t="n">
        <v>0</v>
      </c>
      <c r="I29" s="5" t="n">
        <v>0</v>
      </c>
      <c r="J29" s="5" t="n">
        <v>0</v>
      </c>
    </row>
    <row r="30" spans="1:10">
      <c r="A30" s="4" t="s">
        <v>157</v>
      </c>
      <c r="B30" s="5" t="n">
        <v>1</v>
      </c>
      <c r="C30" s="5" t="n">
        <v>0</v>
      </c>
      <c r="D30" s="5" t="n">
        <v>0</v>
      </c>
      <c r="E30" s="5" t="n">
        <v>0</v>
      </c>
      <c r="F30" s="5" t="n">
        <v>0</v>
      </c>
      <c r="G30" s="5" t="n">
        <v>0</v>
      </c>
      <c r="H30" s="5" t="n">
        <v>0</v>
      </c>
      <c r="I30" s="5" t="n">
        <v>0</v>
      </c>
      <c r="J30" s="5" t="n">
        <v>1</v>
      </c>
    </row>
    <row r="31" spans="1:10">
      <c r="A31" s="4" t="s">
        <v>163</v>
      </c>
      <c r="B31" s="7" t="n">
        <v>10409</v>
      </c>
      <c r="C31" s="7" t="n">
        <v>9378</v>
      </c>
      <c r="D31" s="7" t="n">
        <v>3</v>
      </c>
      <c r="E31" s="7" t="n">
        <v>-3936</v>
      </c>
      <c r="F31" s="7" t="n">
        <v>23961</v>
      </c>
      <c r="G31" s="7" t="n">
        <v>1511</v>
      </c>
      <c r="H31" s="7" t="n">
        <v>0</v>
      </c>
      <c r="I31" s="7" t="n">
        <v>-12161</v>
      </c>
      <c r="J31" s="7" t="n">
        <v>1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90</v>
      </c>
      <c r="D2" s="2" t="s">
        <v>23</v>
      </c>
    </row>
    <row r="3" spans="1:4">
      <c r="A3" s="3" t="s">
        <v>671</v>
      </c>
    </row>
    <row r="4" spans="1:4">
      <c r="A4" s="4" t="s">
        <v>672</v>
      </c>
      <c r="B4" s="4" t="s">
        <v>600</v>
      </c>
      <c r="C4" s="4" t="s">
        <v>600</v>
      </c>
    </row>
    <row r="5" spans="1:4">
      <c r="A5" s="4" t="s">
        <v>673</v>
      </c>
      <c r="B5" s="7" t="n">
        <v>8839</v>
      </c>
      <c r="D5" s="7" t="n">
        <v>8689</v>
      </c>
    </row>
    <row r="6" spans="1:4">
      <c r="A6" s="4" t="s">
        <v>674</v>
      </c>
    </row>
    <row r="7" spans="1:4">
      <c r="A7" s="3" t="s">
        <v>671</v>
      </c>
    </row>
    <row r="8" spans="1:4">
      <c r="A8" s="4" t="s">
        <v>599</v>
      </c>
      <c r="B8" s="4" t="s">
        <v>596</v>
      </c>
      <c r="C8" s="4" t="s">
        <v>596</v>
      </c>
    </row>
    <row r="9" spans="1:4">
      <c r="A9" s="4" t="s">
        <v>603</v>
      </c>
      <c r="B9" s="4" t="s">
        <v>675</v>
      </c>
      <c r="C9" s="4" t="s">
        <v>675</v>
      </c>
    </row>
    <row r="10" spans="1:4">
      <c r="A10" s="4" t="s">
        <v>642</v>
      </c>
      <c r="B10" s="7" t="n">
        <v>860</v>
      </c>
      <c r="D10" s="5" t="n">
        <v>849</v>
      </c>
    </row>
    <row r="11" spans="1:4">
      <c r="A11" s="4" t="s">
        <v>676</v>
      </c>
    </row>
    <row r="12" spans="1:4">
      <c r="A12" s="3" t="s">
        <v>671</v>
      </c>
    </row>
    <row r="13" spans="1:4">
      <c r="A13" s="4" t="s">
        <v>599</v>
      </c>
      <c r="B13" s="4" t="s">
        <v>675</v>
      </c>
      <c r="C13" s="4" t="s">
        <v>675</v>
      </c>
    </row>
    <row r="14" spans="1:4">
      <c r="A14" s="4" t="s">
        <v>603</v>
      </c>
      <c r="B14" s="4" t="s">
        <v>677</v>
      </c>
      <c r="C14" s="4" t="s">
        <v>677</v>
      </c>
    </row>
    <row r="15" spans="1:4">
      <c r="A15" s="4" t="s">
        <v>642</v>
      </c>
      <c r="B15" s="7" t="n">
        <v>2192</v>
      </c>
      <c r="D15" s="5" t="n">
        <v>2125</v>
      </c>
    </row>
    <row r="16" spans="1:4">
      <c r="A16" s="4" t="s">
        <v>678</v>
      </c>
    </row>
    <row r="17" spans="1:4">
      <c r="A17" s="3" t="s">
        <v>671</v>
      </c>
    </row>
    <row r="18" spans="1:4">
      <c r="A18" s="4" t="s">
        <v>599</v>
      </c>
      <c r="B18" s="4" t="s">
        <v>677</v>
      </c>
      <c r="C18" s="4" t="s">
        <v>677</v>
      </c>
    </row>
    <row r="19" spans="1:4">
      <c r="A19" s="4" t="s">
        <v>603</v>
      </c>
      <c r="B19" s="4" t="s">
        <v>679</v>
      </c>
      <c r="C19" s="4" t="s">
        <v>679</v>
      </c>
    </row>
    <row r="20" spans="1:4">
      <c r="A20" s="4" t="s">
        <v>642</v>
      </c>
      <c r="B20" s="7" t="n">
        <v>5194</v>
      </c>
      <c r="D20" s="5" t="n">
        <v>5144</v>
      </c>
    </row>
    <row r="21" spans="1:4">
      <c r="A21" s="4" t="s">
        <v>680</v>
      </c>
    </row>
    <row r="22" spans="1:4">
      <c r="A22" s="3" t="s">
        <v>671</v>
      </c>
    </row>
    <row r="23" spans="1:4">
      <c r="A23" s="4" t="s">
        <v>599</v>
      </c>
      <c r="B23" s="4" t="s">
        <v>679</v>
      </c>
      <c r="C23" s="4" t="s">
        <v>679</v>
      </c>
    </row>
    <row r="24" spans="1:4">
      <c r="A24" s="4" t="s">
        <v>603</v>
      </c>
      <c r="B24" s="4" t="s">
        <v>605</v>
      </c>
      <c r="C24" s="4" t="s">
        <v>605</v>
      </c>
    </row>
    <row r="25" spans="1:4">
      <c r="A25" s="4" t="s">
        <v>642</v>
      </c>
      <c r="B25" s="7" t="n">
        <v>571</v>
      </c>
      <c r="D25" s="5" t="n">
        <v>551</v>
      </c>
    </row>
    <row r="26" spans="1:4">
      <c r="A26" s="4" t="s">
        <v>681</v>
      </c>
    </row>
    <row r="27" spans="1:4">
      <c r="A27" s="3" t="s">
        <v>671</v>
      </c>
    </row>
    <row r="28" spans="1:4">
      <c r="A28" s="4" t="s">
        <v>599</v>
      </c>
      <c r="B28" s="4" t="s">
        <v>605</v>
      </c>
      <c r="C28" s="4" t="s">
        <v>605</v>
      </c>
    </row>
    <row r="29" spans="1:4">
      <c r="A29" s="4" t="s">
        <v>642</v>
      </c>
      <c r="B29" s="7" t="n">
        <v>22</v>
      </c>
      <c r="D29" s="7"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90</v>
      </c>
      <c r="D2" s="2" t="s">
        <v>23</v>
      </c>
    </row>
    <row r="3" spans="1:4">
      <c r="A3" s="3" t="s">
        <v>683</v>
      </c>
    </row>
    <row r="4" spans="1:4">
      <c r="A4" s="4" t="s">
        <v>684</v>
      </c>
      <c r="B4" s="4" t="s">
        <v>600</v>
      </c>
      <c r="C4" s="4" t="s">
        <v>600</v>
      </c>
    </row>
    <row r="5" spans="1:4">
      <c r="A5" s="4" t="s">
        <v>685</v>
      </c>
      <c r="B5" s="7" t="n">
        <v>26</v>
      </c>
      <c r="D5" s="7" t="n">
        <v>23</v>
      </c>
    </row>
    <row r="6" spans="1:4">
      <c r="A6" s="4" t="s">
        <v>673</v>
      </c>
      <c r="B6" s="7" t="n">
        <v>8839</v>
      </c>
      <c r="D6" s="5" t="n">
        <v>8689</v>
      </c>
    </row>
    <row r="7" spans="1:4">
      <c r="A7" s="4" t="s">
        <v>686</v>
      </c>
    </row>
    <row r="8" spans="1:4">
      <c r="A8" s="3" t="s">
        <v>683</v>
      </c>
    </row>
    <row r="9" spans="1:4">
      <c r="A9" s="4" t="s">
        <v>687</v>
      </c>
      <c r="B9" s="4" t="s">
        <v>688</v>
      </c>
      <c r="C9" s="4" t="s">
        <v>688</v>
      </c>
    </row>
    <row r="10" spans="1:4">
      <c r="A10" s="4" t="s">
        <v>642</v>
      </c>
      <c r="B10" s="7" t="n">
        <v>7015</v>
      </c>
      <c r="D10" s="5" t="n">
        <v>7013</v>
      </c>
    </row>
    <row r="11" spans="1:4">
      <c r="A11" s="4" t="s">
        <v>689</v>
      </c>
    </row>
    <row r="12" spans="1:4">
      <c r="A12" s="3" t="s">
        <v>683</v>
      </c>
    </row>
    <row r="13" spans="1:4">
      <c r="A13" s="4" t="s">
        <v>687</v>
      </c>
      <c r="B13" s="4" t="s">
        <v>690</v>
      </c>
      <c r="C13" s="4" t="s">
        <v>690</v>
      </c>
    </row>
    <row r="14" spans="1:4">
      <c r="A14" s="4" t="s">
        <v>691</v>
      </c>
      <c r="B14" s="4" t="s">
        <v>688</v>
      </c>
      <c r="C14" s="4" t="s">
        <v>688</v>
      </c>
    </row>
    <row r="15" spans="1:4">
      <c r="A15" s="4" t="s">
        <v>642</v>
      </c>
      <c r="B15" s="7" t="n">
        <v>680</v>
      </c>
      <c r="D15" s="5" t="n">
        <v>655</v>
      </c>
    </row>
    <row r="16" spans="1:4">
      <c r="A16" s="4" t="s">
        <v>692</v>
      </c>
    </row>
    <row r="17" spans="1:4">
      <c r="A17" s="3" t="s">
        <v>683</v>
      </c>
    </row>
    <row r="18" spans="1:4">
      <c r="A18" s="4" t="s">
        <v>687</v>
      </c>
      <c r="B18" s="4" t="s">
        <v>600</v>
      </c>
      <c r="C18" s="4" t="s">
        <v>600</v>
      </c>
    </row>
    <row r="19" spans="1:4">
      <c r="A19" s="4" t="s">
        <v>691</v>
      </c>
      <c r="B19" s="4" t="s">
        <v>690</v>
      </c>
      <c r="C19" s="4" t="s">
        <v>690</v>
      </c>
    </row>
    <row r="20" spans="1:4">
      <c r="A20" s="4" t="s">
        <v>642</v>
      </c>
      <c r="B20" s="7" t="n">
        <v>976</v>
      </c>
      <c r="D20" s="5" t="n">
        <v>893</v>
      </c>
    </row>
    <row r="21" spans="1:4">
      <c r="A21" s="4" t="s">
        <v>693</v>
      </c>
    </row>
    <row r="22" spans="1:4">
      <c r="A22" s="3" t="s">
        <v>683</v>
      </c>
    </row>
    <row r="23" spans="1:4">
      <c r="A23" s="4" t="s">
        <v>691</v>
      </c>
      <c r="B23" s="4" t="s">
        <v>600</v>
      </c>
      <c r="C23" s="4" t="s">
        <v>600</v>
      </c>
    </row>
    <row r="24" spans="1:4">
      <c r="A24" s="4" t="s">
        <v>642</v>
      </c>
      <c r="B24" s="7" t="n">
        <v>142</v>
      </c>
      <c r="D24" s="7" t="n">
        <v>1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695</v>
      </c>
    </row>
    <row r="3" spans="1:3">
      <c r="A3" s="4" t="s">
        <v>673</v>
      </c>
      <c r="B3" s="7" t="n">
        <v>8839</v>
      </c>
      <c r="C3" s="7" t="n">
        <v>8689</v>
      </c>
    </row>
    <row r="4" spans="1:3">
      <c r="A4" s="4" t="s">
        <v>696</v>
      </c>
      <c r="B4" s="4" t="s">
        <v>697</v>
      </c>
      <c r="C4" s="4" t="s">
        <v>698</v>
      </c>
    </row>
    <row r="5" spans="1:3">
      <c r="A5" s="4" t="s">
        <v>699</v>
      </c>
    </row>
    <row r="6" spans="1:3">
      <c r="A6" s="3" t="s">
        <v>695</v>
      </c>
    </row>
    <row r="7" spans="1:3">
      <c r="A7" s="4" t="s">
        <v>673</v>
      </c>
      <c r="B7" s="7" t="n">
        <v>2100</v>
      </c>
      <c r="C7" s="7" t="n">
        <v>2024</v>
      </c>
    </row>
    <row r="8" spans="1:3">
      <c r="A8" s="4" t="s">
        <v>696</v>
      </c>
      <c r="B8" s="4" t="s">
        <v>700</v>
      </c>
      <c r="C8" s="4" t="s">
        <v>701</v>
      </c>
    </row>
    <row r="9" spans="1:3">
      <c r="A9" s="4" t="s">
        <v>702</v>
      </c>
    </row>
    <row r="10" spans="1:3">
      <c r="A10" s="3" t="s">
        <v>695</v>
      </c>
    </row>
    <row r="11" spans="1:3">
      <c r="A11" s="4" t="s">
        <v>673</v>
      </c>
      <c r="B11" s="7" t="n">
        <v>1792</v>
      </c>
      <c r="C11" s="7" t="n">
        <v>1716</v>
      </c>
    </row>
    <row r="12" spans="1:3">
      <c r="A12" s="4" t="s">
        <v>696</v>
      </c>
      <c r="B12" s="4" t="s">
        <v>703</v>
      </c>
      <c r="C12" s="4" t="s">
        <v>704</v>
      </c>
    </row>
    <row r="13" spans="1:3">
      <c r="A13" s="4" t="s">
        <v>705</v>
      </c>
    </row>
    <row r="14" spans="1:3">
      <c r="A14" s="3" t="s">
        <v>695</v>
      </c>
    </row>
    <row r="15" spans="1:3">
      <c r="A15" s="4" t="s">
        <v>673</v>
      </c>
      <c r="B15" s="7" t="n">
        <v>1606</v>
      </c>
      <c r="C15" s="7" t="n">
        <v>1612</v>
      </c>
    </row>
    <row r="16" spans="1:3">
      <c r="A16" s="4" t="s">
        <v>696</v>
      </c>
      <c r="B16" s="4" t="s">
        <v>706</v>
      </c>
      <c r="C16" s="4" t="s">
        <v>707</v>
      </c>
    </row>
    <row r="17" spans="1:3">
      <c r="A17" s="4" t="s">
        <v>708</v>
      </c>
    </row>
    <row r="18" spans="1:3">
      <c r="A18" s="3" t="s">
        <v>695</v>
      </c>
    </row>
    <row r="19" spans="1:3">
      <c r="A19" s="4" t="s">
        <v>673</v>
      </c>
      <c r="B19" s="7" t="n">
        <v>947</v>
      </c>
      <c r="C19" s="7" t="n">
        <v>959</v>
      </c>
    </row>
    <row r="20" spans="1:3">
      <c r="A20" s="4" t="s">
        <v>696</v>
      </c>
      <c r="B20" s="4" t="s">
        <v>709</v>
      </c>
      <c r="C20" s="4" t="s">
        <v>710</v>
      </c>
    </row>
    <row r="21" spans="1:3">
      <c r="A21" s="4" t="s">
        <v>711</v>
      </c>
    </row>
    <row r="22" spans="1:3">
      <c r="A22" s="3" t="s">
        <v>695</v>
      </c>
    </row>
    <row r="23" spans="1:3">
      <c r="A23" s="4" t="s">
        <v>673</v>
      </c>
      <c r="B23" s="7" t="n">
        <v>926</v>
      </c>
      <c r="C23" s="7" t="n">
        <v>859</v>
      </c>
    </row>
    <row r="24" spans="1:3">
      <c r="A24" s="4" t="s">
        <v>696</v>
      </c>
      <c r="B24" s="4" t="s">
        <v>712</v>
      </c>
      <c r="C24" s="4" t="s">
        <v>713</v>
      </c>
    </row>
    <row r="25" spans="1:3">
      <c r="A25" s="4" t="s">
        <v>714</v>
      </c>
    </row>
    <row r="26" spans="1:3">
      <c r="A26" s="3" t="s">
        <v>695</v>
      </c>
    </row>
    <row r="27" spans="1:3">
      <c r="A27" s="4" t="s">
        <v>673</v>
      </c>
      <c r="B27" s="7" t="n">
        <v>860</v>
      </c>
      <c r="C27" s="7" t="n">
        <v>884</v>
      </c>
    </row>
    <row r="28" spans="1:3">
      <c r="A28" s="4" t="s">
        <v>696</v>
      </c>
      <c r="B28" s="4" t="s">
        <v>715</v>
      </c>
      <c r="C28" s="4" t="s">
        <v>716</v>
      </c>
    </row>
    <row r="29" spans="1:3">
      <c r="A29" s="4" t="s">
        <v>717</v>
      </c>
    </row>
    <row r="30" spans="1:3">
      <c r="A30" s="3" t="s">
        <v>695</v>
      </c>
    </row>
    <row r="31" spans="1:3">
      <c r="A31" s="4" t="s">
        <v>673</v>
      </c>
      <c r="B31" s="7" t="n">
        <v>159</v>
      </c>
      <c r="C31" s="7" t="n">
        <v>161</v>
      </c>
    </row>
    <row r="32" spans="1:3">
      <c r="A32" s="4" t="s">
        <v>696</v>
      </c>
      <c r="B32" s="4" t="s">
        <v>718</v>
      </c>
      <c r="C32" s="4" t="s">
        <v>718</v>
      </c>
    </row>
    <row r="33" spans="1:3">
      <c r="A33" s="4" t="s">
        <v>719</v>
      </c>
    </row>
    <row r="34" spans="1:3">
      <c r="A34" s="3" t="s">
        <v>695</v>
      </c>
    </row>
    <row r="35" spans="1:3">
      <c r="A35" s="4" t="s">
        <v>673</v>
      </c>
      <c r="B35" s="7" t="n">
        <v>375</v>
      </c>
      <c r="C35" s="7" t="n">
        <v>391</v>
      </c>
    </row>
    <row r="36" spans="1:3">
      <c r="A36" s="4" t="s">
        <v>696</v>
      </c>
      <c r="B36" s="4" t="s">
        <v>720</v>
      </c>
      <c r="C36" s="4" t="s">
        <v>721</v>
      </c>
    </row>
    <row r="37" spans="1:3">
      <c r="A37" s="4" t="s">
        <v>722</v>
      </c>
    </row>
    <row r="38" spans="1:3">
      <c r="A38" s="3" t="s">
        <v>695</v>
      </c>
    </row>
    <row r="39" spans="1:3">
      <c r="A39" s="4" t="s">
        <v>673</v>
      </c>
      <c r="B39" s="7" t="n">
        <v>74</v>
      </c>
      <c r="C39" s="7" t="n">
        <v>83</v>
      </c>
    </row>
    <row r="40" spans="1:3">
      <c r="A40" s="4" t="s">
        <v>696</v>
      </c>
      <c r="B40" s="4" t="s">
        <v>723</v>
      </c>
      <c r="C40" s="4" t="s">
        <v>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3</v>
      </c>
    </row>
    <row r="2" spans="1:3">
      <c r="A2" s="3" t="s">
        <v>726</v>
      </c>
    </row>
    <row r="3" spans="1:3">
      <c r="A3" s="4" t="s">
        <v>673</v>
      </c>
      <c r="B3" s="7" t="n">
        <v>8839</v>
      </c>
      <c r="C3" s="7" t="n">
        <v>8689</v>
      </c>
    </row>
    <row r="4" spans="1:3">
      <c r="A4" s="4" t="s">
        <v>696</v>
      </c>
      <c r="B4" s="4" t="s">
        <v>600</v>
      </c>
      <c r="C4" s="4" t="s">
        <v>600</v>
      </c>
    </row>
    <row r="5" spans="1:3">
      <c r="A5" s="4" t="s">
        <v>727</v>
      </c>
    </row>
    <row r="6" spans="1:3">
      <c r="A6" s="3" t="s">
        <v>726</v>
      </c>
    </row>
    <row r="7" spans="1:3">
      <c r="A7" s="4" t="s">
        <v>673</v>
      </c>
      <c r="B7" s="7" t="n">
        <v>2609</v>
      </c>
      <c r="C7" s="7" t="n">
        <v>2587</v>
      </c>
    </row>
    <row r="8" spans="1:3">
      <c r="A8" s="4" t="s">
        <v>696</v>
      </c>
      <c r="B8" s="4" t="s">
        <v>728</v>
      </c>
      <c r="C8" s="4" t="s">
        <v>729</v>
      </c>
    </row>
    <row r="9" spans="1:3">
      <c r="A9" s="4" t="s">
        <v>730</v>
      </c>
    </row>
    <row r="10" spans="1:3">
      <c r="A10" s="3" t="s">
        <v>726</v>
      </c>
    </row>
    <row r="11" spans="1:3">
      <c r="A11" s="4" t="s">
        <v>673</v>
      </c>
      <c r="B11" s="7" t="n">
        <v>2045</v>
      </c>
      <c r="C11" s="7" t="n">
        <v>2108</v>
      </c>
    </row>
    <row r="12" spans="1:3">
      <c r="A12" s="4" t="s">
        <v>696</v>
      </c>
      <c r="B12" s="4" t="s">
        <v>731</v>
      </c>
      <c r="C12" s="4" t="s">
        <v>732</v>
      </c>
    </row>
    <row r="13" spans="1:3">
      <c r="A13" s="4" t="s">
        <v>733</v>
      </c>
    </row>
    <row r="14" spans="1:3">
      <c r="A14" s="3" t="s">
        <v>726</v>
      </c>
    </row>
    <row r="15" spans="1:3">
      <c r="A15" s="4" t="s">
        <v>673</v>
      </c>
      <c r="B15" s="7" t="n">
        <v>1958</v>
      </c>
      <c r="C15" s="7" t="n">
        <v>1849</v>
      </c>
    </row>
    <row r="16" spans="1:3">
      <c r="A16" s="4" t="s">
        <v>696</v>
      </c>
      <c r="B16" s="4" t="s">
        <v>734</v>
      </c>
      <c r="C16" s="4" t="s">
        <v>735</v>
      </c>
    </row>
    <row r="17" spans="1:3">
      <c r="A17" s="4" t="s">
        <v>736</v>
      </c>
    </row>
    <row r="18" spans="1:3">
      <c r="A18" s="3" t="s">
        <v>726</v>
      </c>
    </row>
    <row r="19" spans="1:3">
      <c r="A19" s="4" t="s">
        <v>673</v>
      </c>
      <c r="B19" s="7" t="n">
        <v>1405</v>
      </c>
      <c r="C19" s="7" t="n">
        <v>1384</v>
      </c>
    </row>
    <row r="20" spans="1:3">
      <c r="A20" s="4" t="s">
        <v>696</v>
      </c>
      <c r="B20" s="4" t="s">
        <v>737</v>
      </c>
      <c r="C20" s="4" t="s">
        <v>737</v>
      </c>
    </row>
    <row r="21" spans="1:3">
      <c r="A21" s="4" t="s">
        <v>738</v>
      </c>
    </row>
    <row r="22" spans="1:3">
      <c r="A22" s="3" t="s">
        <v>726</v>
      </c>
    </row>
    <row r="23" spans="1:3">
      <c r="A23" s="4" t="s">
        <v>673</v>
      </c>
      <c r="B23" s="7" t="n">
        <v>311</v>
      </c>
      <c r="C23" s="7" t="n">
        <v>309</v>
      </c>
    </row>
    <row r="24" spans="1:3">
      <c r="A24" s="4" t="s">
        <v>696</v>
      </c>
      <c r="B24" s="4" t="s">
        <v>739</v>
      </c>
      <c r="C24" s="4" t="s">
        <v>740</v>
      </c>
    </row>
    <row r="25" spans="1:3">
      <c r="A25" s="4" t="s">
        <v>741</v>
      </c>
    </row>
    <row r="26" spans="1:3">
      <c r="A26" s="3" t="s">
        <v>726</v>
      </c>
    </row>
    <row r="27" spans="1:3">
      <c r="A27" s="4" t="s">
        <v>673</v>
      </c>
      <c r="B27" s="7" t="n">
        <v>425</v>
      </c>
      <c r="C27" s="7" t="n">
        <v>364</v>
      </c>
    </row>
    <row r="28" spans="1:3">
      <c r="A28" s="4" t="s">
        <v>696</v>
      </c>
      <c r="B28" s="4" t="s">
        <v>742</v>
      </c>
      <c r="C28" s="4" t="s">
        <v>720</v>
      </c>
    </row>
    <row r="29" spans="1:3">
      <c r="A29" s="4" t="s">
        <v>743</v>
      </c>
    </row>
    <row r="30" spans="1:3">
      <c r="A30" s="3" t="s">
        <v>726</v>
      </c>
    </row>
    <row r="31" spans="1:3">
      <c r="A31" s="4" t="s">
        <v>673</v>
      </c>
      <c r="B31" s="7" t="n">
        <v>86</v>
      </c>
      <c r="C31" s="7" t="n">
        <v>88</v>
      </c>
    </row>
    <row r="32" spans="1:3">
      <c r="A32" s="4" t="s">
        <v>696</v>
      </c>
      <c r="B32" s="4" t="s">
        <v>724</v>
      </c>
      <c r="C32" s="4" t="s">
        <v>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3</v>
      </c>
    </row>
    <row r="2" spans="1:3">
      <c r="A2" s="3" t="s">
        <v>745</v>
      </c>
    </row>
    <row r="3" spans="1:3">
      <c r="A3" s="4" t="s">
        <v>673</v>
      </c>
      <c r="B3" s="7" t="n">
        <v>8839</v>
      </c>
      <c r="C3" s="7" t="n">
        <v>8689</v>
      </c>
    </row>
    <row r="4" spans="1:3">
      <c r="A4" s="5" t="n">
        <v>2018</v>
      </c>
    </row>
    <row r="5" spans="1:3">
      <c r="A5" s="3" t="s">
        <v>745</v>
      </c>
    </row>
    <row r="6" spans="1:3">
      <c r="A6" s="4" t="s">
        <v>673</v>
      </c>
      <c r="B6" s="5" t="n">
        <v>372</v>
      </c>
      <c r="C6" s="5" t="n">
        <v>0</v>
      </c>
    </row>
    <row r="7" spans="1:3">
      <c r="A7" s="5" t="n">
        <v>2017</v>
      </c>
    </row>
    <row r="8" spans="1:3">
      <c r="A8" s="3" t="s">
        <v>745</v>
      </c>
    </row>
    <row r="9" spans="1:3">
      <c r="A9" s="4" t="s">
        <v>673</v>
      </c>
      <c r="B9" s="5" t="n">
        <v>1504</v>
      </c>
      <c r="C9" s="5" t="n">
        <v>1525</v>
      </c>
    </row>
    <row r="10" spans="1:3">
      <c r="A10" s="5" t="n">
        <v>2016</v>
      </c>
    </row>
    <row r="11" spans="1:3">
      <c r="A11" s="3" t="s">
        <v>745</v>
      </c>
    </row>
    <row r="12" spans="1:3">
      <c r="A12" s="4" t="s">
        <v>673</v>
      </c>
      <c r="B12" s="5" t="n">
        <v>1417</v>
      </c>
      <c r="C12" s="5" t="n">
        <v>1428</v>
      </c>
    </row>
    <row r="13" spans="1:3">
      <c r="A13" s="5" t="n">
        <v>2015</v>
      </c>
    </row>
    <row r="14" spans="1:3">
      <c r="A14" s="3" t="s">
        <v>745</v>
      </c>
    </row>
    <row r="15" spans="1:3">
      <c r="A15" s="4" t="s">
        <v>673</v>
      </c>
      <c r="B15" s="5" t="n">
        <v>1244</v>
      </c>
      <c r="C15" s="5" t="n">
        <v>1250</v>
      </c>
    </row>
    <row r="16" spans="1:3">
      <c r="A16" s="5" t="n">
        <v>2014</v>
      </c>
    </row>
    <row r="17" spans="1:3">
      <c r="A17" s="3" t="s">
        <v>745</v>
      </c>
    </row>
    <row r="18" spans="1:3">
      <c r="A18" s="4" t="s">
        <v>673</v>
      </c>
      <c r="B18" s="5" t="n">
        <v>1276</v>
      </c>
      <c r="C18" s="5" t="n">
        <v>1303</v>
      </c>
    </row>
    <row r="19" spans="1:3">
      <c r="A19" s="5" t="n">
        <v>2013</v>
      </c>
    </row>
    <row r="20" spans="1:3">
      <c r="A20" s="3" t="s">
        <v>745</v>
      </c>
    </row>
    <row r="21" spans="1:3">
      <c r="A21" s="4" t="s">
        <v>673</v>
      </c>
      <c r="B21" s="5" t="n">
        <v>1275</v>
      </c>
      <c r="C21" s="5" t="n">
        <v>1287</v>
      </c>
    </row>
    <row r="22" spans="1:3">
      <c r="A22" s="4" t="s">
        <v>746</v>
      </c>
    </row>
    <row r="23" spans="1:3">
      <c r="A23" s="3" t="s">
        <v>745</v>
      </c>
    </row>
    <row r="24" spans="1:3">
      <c r="A24" s="4" t="s">
        <v>673</v>
      </c>
      <c r="B24" s="7" t="n">
        <v>1751</v>
      </c>
      <c r="C24" s="7" t="n">
        <v>1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7</v>
      </c>
      <c r="B1" s="2" t="s">
        <v>1</v>
      </c>
    </row>
    <row r="2" spans="1:3">
      <c r="B2" s="2" t="s">
        <v>558</v>
      </c>
      <c r="C2" s="2" t="s">
        <v>748</v>
      </c>
    </row>
    <row r="3" spans="1:3">
      <c r="A3" s="3" t="s">
        <v>275</v>
      </c>
    </row>
    <row r="4" spans="1:3">
      <c r="A4" s="4" t="s">
        <v>749</v>
      </c>
      <c r="B4" s="7" t="n">
        <v>14</v>
      </c>
      <c r="C4" s="7" t="n">
        <v>2</v>
      </c>
    </row>
    <row r="5" spans="1:3">
      <c r="A5" s="4" t="s">
        <v>750</v>
      </c>
      <c r="B5" s="5" t="n">
        <v>13</v>
      </c>
      <c r="C5" s="5" t="n">
        <v>31</v>
      </c>
    </row>
    <row r="6" spans="1:3">
      <c r="A6" s="4" t="s">
        <v>751</v>
      </c>
      <c r="B6" s="7" t="n">
        <v>14</v>
      </c>
      <c r="C6" s="7" t="n">
        <v>1</v>
      </c>
    </row>
    <row r="7" spans="1:3">
      <c r="A7" s="4" t="s">
        <v>752</v>
      </c>
      <c r="B7" s="7" t="n">
        <v>0</v>
      </c>
      <c r="C7" s="7" t="n">
        <v>1</v>
      </c>
    </row>
    <row r="8" spans="1:3">
      <c r="A8" s="4" t="s">
        <v>753</v>
      </c>
      <c r="B8" s="5" t="n">
        <v>3</v>
      </c>
      <c r="C8" s="5" t="n">
        <v>7</v>
      </c>
    </row>
    <row r="9" spans="1:3">
      <c r="A9" s="4" t="s">
        <v>495</v>
      </c>
    </row>
    <row r="10" spans="1:3">
      <c r="A10" s="3" t="s">
        <v>275</v>
      </c>
    </row>
    <row r="11" spans="1:3">
      <c r="A11" s="4" t="s">
        <v>749</v>
      </c>
      <c r="B11" s="7" t="n">
        <v>14</v>
      </c>
      <c r="C11" s="7" t="n">
        <v>0</v>
      </c>
    </row>
    <row r="12" spans="1:3">
      <c r="A12" s="4" t="s">
        <v>750</v>
      </c>
      <c r="B12" s="5" t="n">
        <v>1</v>
      </c>
      <c r="C12" s="5" t="n">
        <v>0</v>
      </c>
    </row>
    <row r="13" spans="1:3">
      <c r="A13" s="4" t="s">
        <v>496</v>
      </c>
    </row>
    <row r="14" spans="1:3">
      <c r="A14" s="3" t="s">
        <v>275</v>
      </c>
    </row>
    <row r="15" spans="1:3">
      <c r="A15" s="4" t="s">
        <v>749</v>
      </c>
      <c r="B15" s="7" t="n">
        <v>0</v>
      </c>
      <c r="C15" s="7" t="n">
        <v>1</v>
      </c>
    </row>
    <row r="16" spans="1:3">
      <c r="A16" s="4" t="s">
        <v>750</v>
      </c>
      <c r="B16" s="5" t="n">
        <v>12</v>
      </c>
      <c r="C16" s="5" t="n">
        <v>28</v>
      </c>
    </row>
    <row r="17" spans="1:3">
      <c r="A17" s="4" t="s">
        <v>752</v>
      </c>
      <c r="B17" s="7" t="n">
        <v>0</v>
      </c>
      <c r="C17" s="7" t="n">
        <v>0</v>
      </c>
    </row>
    <row r="18" spans="1:3">
      <c r="A18" s="4" t="s">
        <v>753</v>
      </c>
      <c r="B18" s="5" t="n">
        <v>3</v>
      </c>
      <c r="C18" s="5" t="n">
        <v>5</v>
      </c>
    </row>
    <row r="19" spans="1:3">
      <c r="A19" s="4" t="s">
        <v>556</v>
      </c>
    </row>
    <row r="20" spans="1:3">
      <c r="A20" s="3" t="s">
        <v>275</v>
      </c>
    </row>
    <row r="21" spans="1:3">
      <c r="A21" s="4" t="s">
        <v>749</v>
      </c>
      <c r="B21" s="7" t="n">
        <v>0</v>
      </c>
      <c r="C21" s="7" t="n">
        <v>1</v>
      </c>
    </row>
    <row r="22" spans="1:3">
      <c r="A22" s="4" t="s">
        <v>750</v>
      </c>
      <c r="B22" s="5" t="n">
        <v>0</v>
      </c>
      <c r="C22" s="5" t="n">
        <v>2</v>
      </c>
    </row>
    <row r="23" spans="1:3">
      <c r="A23" s="4" t="s">
        <v>752</v>
      </c>
      <c r="B23" s="7" t="n">
        <v>0</v>
      </c>
      <c r="C23" s="7" t="n">
        <v>1</v>
      </c>
    </row>
    <row r="24" spans="1:3">
      <c r="A24" s="4" t="s">
        <v>753</v>
      </c>
      <c r="B24" s="5" t="n">
        <v>0</v>
      </c>
      <c r="C24" s="5" t="n">
        <v>2</v>
      </c>
    </row>
    <row r="25" spans="1:3">
      <c r="A25" s="4" t="s">
        <v>500</v>
      </c>
    </row>
    <row r="26" spans="1:3">
      <c r="A26" s="3" t="s">
        <v>275</v>
      </c>
    </row>
    <row r="27" spans="1:3">
      <c r="A27" s="4" t="s">
        <v>749</v>
      </c>
      <c r="B27" s="7" t="n">
        <v>0</v>
      </c>
      <c r="C27" s="7" t="n">
        <v>0</v>
      </c>
    </row>
    <row r="28" spans="1:3">
      <c r="A28" s="4" t="s">
        <v>750</v>
      </c>
      <c r="B28" s="5" t="n">
        <v>0</v>
      </c>
      <c r="C28"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90</v>
      </c>
    </row>
    <row r="3" spans="1:3">
      <c r="A3" s="3" t="s">
        <v>755</v>
      </c>
    </row>
    <row r="4" spans="1:3">
      <c r="A4" s="4" t="s">
        <v>756</v>
      </c>
      <c r="B4" s="7" t="n">
        <v>40</v>
      </c>
      <c r="C4" s="7" t="n">
        <v>55</v>
      </c>
    </row>
    <row r="5" spans="1:3">
      <c r="A5" s="3" t="s">
        <v>757</v>
      </c>
    </row>
    <row r="6" spans="1:3">
      <c r="A6" s="4" t="s">
        <v>758</v>
      </c>
      <c r="B6" s="5" t="n">
        <v>0</v>
      </c>
      <c r="C6" s="5" t="n">
        <v>1</v>
      </c>
    </row>
    <row r="7" spans="1:3">
      <c r="A7" s="3" t="s">
        <v>759</v>
      </c>
    </row>
    <row r="8" spans="1:3">
      <c r="A8" s="4" t="s">
        <v>760</v>
      </c>
      <c r="B8" s="5" t="n">
        <v>0</v>
      </c>
      <c r="C8" s="5" t="n">
        <v>0</v>
      </c>
    </row>
    <row r="9" spans="1:3">
      <c r="A9" s="4" t="s">
        <v>761</v>
      </c>
      <c r="B9" s="5" t="n">
        <v>16</v>
      </c>
      <c r="C9" s="5" t="n">
        <v>11</v>
      </c>
    </row>
    <row r="10" spans="1:3">
      <c r="A10" s="4" t="s">
        <v>762</v>
      </c>
      <c r="B10" s="7" t="n">
        <v>24</v>
      </c>
      <c r="C10" s="7" t="n">
        <v>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90</v>
      </c>
      <c r="D2" s="2" t="s">
        <v>23</v>
      </c>
    </row>
    <row r="3" spans="1:4">
      <c r="A3" s="3" t="s">
        <v>764</v>
      </c>
    </row>
    <row r="4" spans="1:4">
      <c r="A4" s="4" t="s">
        <v>765</v>
      </c>
      <c r="B4" s="7" t="n">
        <v>841</v>
      </c>
      <c r="C4" s="7" t="n">
        <v>858</v>
      </c>
    </row>
    <row r="5" spans="1:4">
      <c r="A5" s="4" t="s">
        <v>766</v>
      </c>
      <c r="B5" s="5" t="n">
        <v>18</v>
      </c>
      <c r="C5" s="5" t="n">
        <v>15</v>
      </c>
    </row>
    <row r="6" spans="1:4">
      <c r="A6" s="4" t="s">
        <v>92</v>
      </c>
      <c r="B6" s="5" t="n">
        <v>823</v>
      </c>
      <c r="C6" s="5" t="n">
        <v>843</v>
      </c>
    </row>
    <row r="7" spans="1:4">
      <c r="A7" s="4" t="s">
        <v>170</v>
      </c>
    </row>
    <row r="8" spans="1:4">
      <c r="A8" s="3" t="s">
        <v>764</v>
      </c>
    </row>
    <row r="9" spans="1:4">
      <c r="A9" s="4" t="s">
        <v>765</v>
      </c>
      <c r="B9" s="5" t="n">
        <v>663</v>
      </c>
      <c r="C9" s="5" t="n">
        <v>674</v>
      </c>
    </row>
    <row r="10" spans="1:4">
      <c r="A10" s="4" t="s">
        <v>767</v>
      </c>
      <c r="B10" s="5" t="n">
        <v>2</v>
      </c>
      <c r="D10" s="7" t="n">
        <v>5</v>
      </c>
    </row>
    <row r="11" spans="1:4">
      <c r="A11" s="4" t="s">
        <v>768</v>
      </c>
    </row>
    <row r="12" spans="1:4">
      <c r="A12" s="3" t="s">
        <v>764</v>
      </c>
    </row>
    <row r="13" spans="1:4">
      <c r="A13" s="4" t="s">
        <v>765</v>
      </c>
      <c r="B13" s="5" t="n">
        <v>3</v>
      </c>
      <c r="C13" s="5" t="n">
        <v>2</v>
      </c>
    </row>
    <row r="14" spans="1:4">
      <c r="A14" s="4" t="s">
        <v>172</v>
      </c>
    </row>
    <row r="15" spans="1:4">
      <c r="A15" s="3" t="s">
        <v>764</v>
      </c>
    </row>
    <row r="16" spans="1:4">
      <c r="A16" s="4" t="s">
        <v>765</v>
      </c>
      <c r="B16" s="5" t="n">
        <v>97</v>
      </c>
      <c r="C16" s="5" t="n">
        <v>97</v>
      </c>
    </row>
    <row r="17" spans="1:4">
      <c r="A17" s="4" t="s">
        <v>30</v>
      </c>
    </row>
    <row r="18" spans="1:4">
      <c r="A18" s="3" t="s">
        <v>764</v>
      </c>
    </row>
    <row r="19" spans="1:4">
      <c r="A19" s="4" t="s">
        <v>765</v>
      </c>
      <c r="B19" s="5" t="n">
        <v>25</v>
      </c>
      <c r="C19" s="5" t="n">
        <v>25</v>
      </c>
    </row>
    <row r="20" spans="1:4">
      <c r="A20" s="4" t="s">
        <v>769</v>
      </c>
    </row>
    <row r="21" spans="1:4">
      <c r="A21" s="3" t="s">
        <v>764</v>
      </c>
    </row>
    <row r="22" spans="1:4">
      <c r="A22" s="4" t="s">
        <v>765</v>
      </c>
      <c r="B22" s="5" t="n">
        <v>4</v>
      </c>
      <c r="C22" s="5" t="n">
        <v>2</v>
      </c>
    </row>
    <row r="23" spans="1:4">
      <c r="A23" s="4" t="s">
        <v>741</v>
      </c>
    </row>
    <row r="24" spans="1:4">
      <c r="A24" s="3" t="s">
        <v>764</v>
      </c>
    </row>
    <row r="25" spans="1:4">
      <c r="A25" s="4" t="s">
        <v>765</v>
      </c>
      <c r="B25" s="7" t="n">
        <v>49</v>
      </c>
      <c r="C25" s="7" t="n">
        <v>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90</v>
      </c>
    </row>
    <row r="3" spans="1:3">
      <c r="A3" s="3" t="s">
        <v>275</v>
      </c>
    </row>
    <row r="4" spans="1:3">
      <c r="A4" s="4" t="s">
        <v>771</v>
      </c>
      <c r="B4" s="7" t="n">
        <v>-181</v>
      </c>
      <c r="C4" s="7" t="n">
        <v>-86</v>
      </c>
    </row>
    <row r="5" spans="1:3">
      <c r="A5" s="4" t="s">
        <v>772</v>
      </c>
      <c r="B5" s="5" t="n">
        <v>-143</v>
      </c>
      <c r="C5" s="5" t="n">
        <v>-56</v>
      </c>
    </row>
    <row r="6" spans="1:3">
      <c r="A6" s="4" t="s">
        <v>773</v>
      </c>
      <c r="B6" s="5" t="n">
        <v>-3</v>
      </c>
    </row>
    <row r="7" spans="1:3">
      <c r="A7" s="3" t="s">
        <v>774</v>
      </c>
    </row>
    <row r="8" spans="1:3">
      <c r="A8" s="4" t="s">
        <v>775</v>
      </c>
      <c r="B8" s="5" t="n">
        <v>1580</v>
      </c>
      <c r="C8" s="5" t="n">
        <v>1398</v>
      </c>
    </row>
    <row r="9" spans="1:3">
      <c r="A9" s="4" t="s">
        <v>776</v>
      </c>
      <c r="B9" s="5" t="n">
        <v>11</v>
      </c>
      <c r="C9" s="5" t="n">
        <v>9</v>
      </c>
    </row>
    <row r="10" spans="1:3">
      <c r="A10" s="4" t="s">
        <v>777</v>
      </c>
      <c r="B10" s="5" t="n">
        <v>26</v>
      </c>
      <c r="C10" s="5" t="n">
        <v>21</v>
      </c>
    </row>
    <row r="11" spans="1:3">
      <c r="A11" s="4" t="s">
        <v>778</v>
      </c>
    </row>
    <row r="12" spans="1:3">
      <c r="A12" s="3" t="s">
        <v>275</v>
      </c>
    </row>
    <row r="13" spans="1:3">
      <c r="A13" s="4" t="s">
        <v>771</v>
      </c>
      <c r="B13" s="5" t="n">
        <v>-7</v>
      </c>
      <c r="C13" s="5" t="n">
        <v>-6</v>
      </c>
    </row>
    <row r="14" spans="1:3">
      <c r="A14" s="4" t="s">
        <v>779</v>
      </c>
    </row>
    <row r="15" spans="1:3">
      <c r="A15" s="3" t="s">
        <v>275</v>
      </c>
    </row>
    <row r="16" spans="1:3">
      <c r="A16" s="4" t="s">
        <v>771</v>
      </c>
      <c r="B16" s="5" t="n">
        <v>28</v>
      </c>
      <c r="C16" s="5" t="n">
        <v>-6</v>
      </c>
    </row>
    <row r="17" spans="1:3">
      <c r="A17" s="4" t="s">
        <v>32</v>
      </c>
    </row>
    <row r="18" spans="1:3">
      <c r="A18" s="3" t="s">
        <v>275</v>
      </c>
    </row>
    <row r="19" spans="1:3">
      <c r="A19" s="4" t="s">
        <v>771</v>
      </c>
      <c r="B19" s="5" t="n">
        <v>17</v>
      </c>
      <c r="C19" s="5" t="n">
        <v>40</v>
      </c>
    </row>
    <row r="20" spans="1:3">
      <c r="A20" s="4" t="s">
        <v>33</v>
      </c>
    </row>
    <row r="21" spans="1:3">
      <c r="A21" s="3" t="s">
        <v>275</v>
      </c>
    </row>
    <row r="22" spans="1:3">
      <c r="A22" s="4" t="s">
        <v>771</v>
      </c>
      <c r="B22" s="5" t="n">
        <v>14</v>
      </c>
      <c r="C22" s="5" t="n">
        <v>2</v>
      </c>
    </row>
    <row r="23" spans="1:3">
      <c r="A23" s="4" t="s">
        <v>780</v>
      </c>
    </row>
    <row r="24" spans="1:3">
      <c r="A24" s="3" t="s">
        <v>275</v>
      </c>
    </row>
    <row r="25" spans="1:3">
      <c r="A25" s="4" t="s">
        <v>771</v>
      </c>
      <c r="B25" s="5" t="n">
        <v>-40</v>
      </c>
      <c r="C25" s="5" t="n">
        <v>-33</v>
      </c>
    </row>
    <row r="26" spans="1:3">
      <c r="A26" s="4" t="s">
        <v>26</v>
      </c>
    </row>
    <row r="27" spans="1:3">
      <c r="A27" s="3" t="s">
        <v>275</v>
      </c>
    </row>
    <row r="28" spans="1:3">
      <c r="A28" s="4" t="s">
        <v>771</v>
      </c>
      <c r="B28" s="5" t="n">
        <v>-190</v>
      </c>
      <c r="C28" s="5" t="n">
        <v>-83</v>
      </c>
    </row>
    <row r="29" spans="1:3">
      <c r="A29" s="4" t="s">
        <v>768</v>
      </c>
    </row>
    <row r="30" spans="1:3">
      <c r="A30" s="3" t="s">
        <v>275</v>
      </c>
    </row>
    <row r="31" spans="1:3">
      <c r="A31" s="4" t="s">
        <v>771</v>
      </c>
      <c r="B31" s="7" t="n">
        <v>-3</v>
      </c>
      <c r="C3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3</v>
      </c>
    </row>
    <row r="2" spans="1:3">
      <c r="A2" s="3" t="s">
        <v>782</v>
      </c>
    </row>
    <row r="3" spans="1:3">
      <c r="A3" s="4" t="s">
        <v>783</v>
      </c>
      <c r="B3" s="7" t="n">
        <v>390</v>
      </c>
      <c r="C3" s="7" t="n">
        <v>396</v>
      </c>
    </row>
    <row r="4" spans="1:3">
      <c r="A4" s="4" t="s">
        <v>784</v>
      </c>
      <c r="B4" s="5" t="n">
        <v>168</v>
      </c>
      <c r="C4" s="5" t="n">
        <v>148</v>
      </c>
    </row>
    <row r="5" spans="1:3">
      <c r="A5" s="4" t="s">
        <v>785</v>
      </c>
      <c r="B5" s="5" t="n">
        <v>89</v>
      </c>
      <c r="C5" s="5" t="n">
        <v>100</v>
      </c>
    </row>
    <row r="6" spans="1:3">
      <c r="A6" s="4" t="s">
        <v>786</v>
      </c>
      <c r="B6" s="5" t="n">
        <v>89</v>
      </c>
      <c r="C6" s="5" t="n">
        <v>100</v>
      </c>
    </row>
    <row r="7" spans="1:3">
      <c r="A7" s="4" t="s">
        <v>787</v>
      </c>
      <c r="B7" s="5" t="n">
        <v>256</v>
      </c>
      <c r="C7" s="5" t="n">
        <v>251</v>
      </c>
    </row>
    <row r="8" spans="1:3">
      <c r="A8" s="4" t="s">
        <v>788</v>
      </c>
      <c r="B8" s="5" t="n">
        <v>1</v>
      </c>
      <c r="C8" s="5" t="n">
        <v>0</v>
      </c>
    </row>
    <row r="9" spans="1:3">
      <c r="A9" s="4" t="s">
        <v>789</v>
      </c>
      <c r="B9" s="5" t="n">
        <v>420</v>
      </c>
      <c r="C9" s="5" t="n">
        <v>434</v>
      </c>
    </row>
    <row r="10" spans="1:3">
      <c r="A10" s="4" t="s">
        <v>790</v>
      </c>
      <c r="B10" s="5" t="n">
        <v>511</v>
      </c>
      <c r="C10" s="5" t="n">
        <v>584</v>
      </c>
    </row>
    <row r="11" spans="1:3">
      <c r="A11" s="4" t="s">
        <v>791</v>
      </c>
      <c r="B11" s="5" t="n">
        <v>33</v>
      </c>
      <c r="C11" s="5" t="n">
        <v>37</v>
      </c>
    </row>
    <row r="12" spans="1:3">
      <c r="A12" s="4" t="s">
        <v>792</v>
      </c>
      <c r="B12" s="5" t="n">
        <v>76</v>
      </c>
      <c r="C12" s="5" t="n">
        <v>40</v>
      </c>
    </row>
    <row r="13" spans="1:3">
      <c r="A13" s="4" t="s">
        <v>793</v>
      </c>
      <c r="B13" s="5" t="n">
        <v>12</v>
      </c>
      <c r="C13" s="5" t="n">
        <v>8</v>
      </c>
    </row>
    <row r="14" spans="1:3">
      <c r="A14" s="4" t="s">
        <v>794</v>
      </c>
      <c r="B14" s="5" t="n">
        <v>2</v>
      </c>
      <c r="C14" s="5" t="n">
        <v>8</v>
      </c>
    </row>
    <row r="15" spans="1:3">
      <c r="A15" s="4" t="s">
        <v>795</v>
      </c>
    </row>
    <row r="16" spans="1:3">
      <c r="A16" s="3" t="s">
        <v>782</v>
      </c>
    </row>
    <row r="17" spans="1:3">
      <c r="A17" s="4" t="s">
        <v>783</v>
      </c>
      <c r="B17" s="5" t="n">
        <v>21</v>
      </c>
      <c r="C17" s="5" t="n">
        <v>26</v>
      </c>
    </row>
    <row r="18" spans="1:3">
      <c r="A18" s="4" t="s">
        <v>784</v>
      </c>
      <c r="B18" s="5" t="n">
        <v>7</v>
      </c>
      <c r="C18" s="5" t="n">
        <v>10</v>
      </c>
    </row>
    <row r="19" spans="1:3">
      <c r="A19" s="4" t="s">
        <v>796</v>
      </c>
      <c r="B19" s="5" t="n">
        <v>1805</v>
      </c>
      <c r="C19" s="5" t="n">
        <v>1983</v>
      </c>
    </row>
    <row r="20" spans="1:3">
      <c r="A20" s="4" t="s">
        <v>797</v>
      </c>
    </row>
    <row r="21" spans="1:3">
      <c r="A21" s="3" t="s">
        <v>782</v>
      </c>
    </row>
    <row r="22" spans="1:3">
      <c r="A22" s="4" t="s">
        <v>783</v>
      </c>
      <c r="B22" s="5" t="n">
        <v>188</v>
      </c>
      <c r="C22" s="5" t="n">
        <v>173</v>
      </c>
    </row>
    <row r="23" spans="1:3">
      <c r="A23" s="4" t="s">
        <v>784</v>
      </c>
      <c r="B23" s="5" t="n">
        <v>58</v>
      </c>
      <c r="C23" s="5" t="n">
        <v>57</v>
      </c>
    </row>
    <row r="24" spans="1:3">
      <c r="A24" s="4" t="s">
        <v>796</v>
      </c>
      <c r="B24" s="5" t="n">
        <v>21940</v>
      </c>
      <c r="C24" s="5" t="n">
        <v>24490</v>
      </c>
    </row>
    <row r="25" spans="1:3">
      <c r="A25" s="4" t="s">
        <v>798</v>
      </c>
    </row>
    <row r="26" spans="1:3">
      <c r="A26" s="3" t="s">
        <v>782</v>
      </c>
    </row>
    <row r="27" spans="1:3">
      <c r="A27" s="4" t="s">
        <v>783</v>
      </c>
      <c r="B27" s="5" t="n">
        <v>1</v>
      </c>
      <c r="C27" s="5" t="n">
        <v>0</v>
      </c>
    </row>
    <row r="28" spans="1:3">
      <c r="A28" s="4" t="s">
        <v>784</v>
      </c>
      <c r="B28" s="5" t="n">
        <v>90</v>
      </c>
      <c r="C28" s="5" t="n">
        <v>62</v>
      </c>
    </row>
    <row r="29" spans="1:3">
      <c r="A29" s="4" t="s">
        <v>796</v>
      </c>
      <c r="B29" s="5" t="n">
        <v>759</v>
      </c>
      <c r="C29" s="5" t="n">
        <v>710</v>
      </c>
    </row>
    <row r="30" spans="1:3">
      <c r="A30" s="4" t="s">
        <v>799</v>
      </c>
    </row>
    <row r="31" spans="1:3">
      <c r="A31" s="3" t="s">
        <v>782</v>
      </c>
    </row>
    <row r="32" spans="1:3">
      <c r="A32" s="4" t="s">
        <v>783</v>
      </c>
      <c r="B32" s="5" t="n">
        <v>180</v>
      </c>
      <c r="C32" s="5" t="n">
        <v>197</v>
      </c>
    </row>
    <row r="33" spans="1:3">
      <c r="A33" s="4" t="s">
        <v>784</v>
      </c>
      <c r="B33" s="5" t="n">
        <v>13</v>
      </c>
      <c r="C33" s="5" t="n">
        <v>19</v>
      </c>
    </row>
    <row r="34" spans="1:3">
      <c r="A34" s="4" t="s">
        <v>796</v>
      </c>
      <c r="B34" s="5" t="n">
        <v>1449</v>
      </c>
      <c r="C34" s="5" t="n">
        <v>1382</v>
      </c>
    </row>
    <row r="35" spans="1:3">
      <c r="A35" s="4" t="s">
        <v>800</v>
      </c>
    </row>
    <row r="36" spans="1:3">
      <c r="A36" s="3" t="s">
        <v>782</v>
      </c>
    </row>
    <row r="37" spans="1:3">
      <c r="A37" s="4" t="s">
        <v>796</v>
      </c>
      <c r="B37" s="5" t="n">
        <v>56</v>
      </c>
      <c r="C37" s="5" t="n">
        <v>56</v>
      </c>
    </row>
    <row r="38" spans="1:3">
      <c r="A38" s="4" t="s">
        <v>801</v>
      </c>
    </row>
    <row r="39" spans="1:3">
      <c r="A39" s="3" t="s">
        <v>782</v>
      </c>
    </row>
    <row r="40" spans="1:3">
      <c r="A40" s="4" t="s">
        <v>789</v>
      </c>
      <c r="B40" s="5" t="n">
        <v>0</v>
      </c>
      <c r="C40" s="5" t="n">
        <v>0</v>
      </c>
    </row>
    <row r="41" spans="1:3">
      <c r="A41" s="4" t="s">
        <v>790</v>
      </c>
      <c r="B41" s="5" t="n">
        <v>0</v>
      </c>
      <c r="C41" s="5" t="n">
        <v>0</v>
      </c>
    </row>
    <row r="42" spans="1:3">
      <c r="A42" s="4" t="s">
        <v>802</v>
      </c>
    </row>
    <row r="43" spans="1:3">
      <c r="A43" s="3" t="s">
        <v>782</v>
      </c>
    </row>
    <row r="44" spans="1:3">
      <c r="A44" s="4" t="s">
        <v>796</v>
      </c>
      <c r="B44" s="5" t="n">
        <v>678</v>
      </c>
      <c r="C44" s="5" t="n">
        <v>625</v>
      </c>
    </row>
    <row r="45" spans="1:3">
      <c r="A45" s="4" t="s">
        <v>803</v>
      </c>
    </row>
    <row r="46" spans="1:3">
      <c r="A46" s="3" t="s">
        <v>782</v>
      </c>
    </row>
    <row r="47" spans="1:3">
      <c r="A47" s="4" t="s">
        <v>789</v>
      </c>
      <c r="B47" s="5" t="n">
        <v>1</v>
      </c>
      <c r="C47" s="5" t="n">
        <v>0</v>
      </c>
    </row>
    <row r="48" spans="1:3">
      <c r="A48" s="4" t="s">
        <v>790</v>
      </c>
      <c r="B48" s="5" t="n">
        <v>90</v>
      </c>
      <c r="C48" s="5" t="n">
        <v>60</v>
      </c>
    </row>
    <row r="49" spans="1:3">
      <c r="A49" s="4" t="s">
        <v>804</v>
      </c>
    </row>
    <row r="50" spans="1:3">
      <c r="A50" s="3" t="s">
        <v>782</v>
      </c>
    </row>
    <row r="51" spans="1:3">
      <c r="A51" s="4" t="s">
        <v>796</v>
      </c>
      <c r="B51" s="5" t="n">
        <v>1805</v>
      </c>
      <c r="C51" s="5" t="n">
        <v>1983</v>
      </c>
    </row>
    <row r="52" spans="1:3">
      <c r="A52" s="4" t="s">
        <v>805</v>
      </c>
    </row>
    <row r="53" spans="1:3">
      <c r="A53" s="3" t="s">
        <v>782</v>
      </c>
    </row>
    <row r="54" spans="1:3">
      <c r="A54" s="4" t="s">
        <v>789</v>
      </c>
      <c r="B54" s="5" t="n">
        <v>21</v>
      </c>
      <c r="C54" s="5" t="n">
        <v>26</v>
      </c>
    </row>
    <row r="55" spans="1:3">
      <c r="A55" s="4" t="s">
        <v>790</v>
      </c>
      <c r="B55" s="5" t="n">
        <v>7</v>
      </c>
      <c r="C55" s="5" t="n">
        <v>10</v>
      </c>
    </row>
    <row r="56" spans="1:3">
      <c r="A56" s="4" t="s">
        <v>806</v>
      </c>
    </row>
    <row r="57" spans="1:3">
      <c r="A57" s="3" t="s">
        <v>782</v>
      </c>
    </row>
    <row r="58" spans="1:3">
      <c r="A58" s="4" t="s">
        <v>796</v>
      </c>
      <c r="B58" s="5" t="n">
        <v>26518</v>
      </c>
      <c r="C58" s="5" t="n">
        <v>27482</v>
      </c>
    </row>
    <row r="59" spans="1:3">
      <c r="A59" s="4" t="s">
        <v>807</v>
      </c>
    </row>
    <row r="60" spans="1:3">
      <c r="A60" s="3" t="s">
        <v>782</v>
      </c>
    </row>
    <row r="61" spans="1:3">
      <c r="A61" s="4" t="s">
        <v>789</v>
      </c>
      <c r="B61" s="5" t="n">
        <v>188</v>
      </c>
      <c r="C61" s="5" t="n">
        <v>173</v>
      </c>
    </row>
    <row r="62" spans="1:3">
      <c r="A62" s="4" t="s">
        <v>790</v>
      </c>
      <c r="B62" s="5" t="n">
        <v>58</v>
      </c>
      <c r="C62" s="5" t="n">
        <v>58</v>
      </c>
    </row>
    <row r="63" spans="1:3">
      <c r="A63" s="4" t="s">
        <v>808</v>
      </c>
    </row>
    <row r="64" spans="1:3">
      <c r="A64" s="3" t="s">
        <v>782</v>
      </c>
    </row>
    <row r="65" spans="1:3">
      <c r="A65" s="4" t="s">
        <v>796</v>
      </c>
      <c r="B65" s="5" t="n">
        <v>81</v>
      </c>
      <c r="C65" s="5" t="n">
        <v>85</v>
      </c>
    </row>
    <row r="66" spans="1:3">
      <c r="A66" s="4" t="s">
        <v>809</v>
      </c>
    </row>
    <row r="67" spans="1:3">
      <c r="A67" s="3" t="s">
        <v>782</v>
      </c>
    </row>
    <row r="68" spans="1:3">
      <c r="A68" s="4" t="s">
        <v>789</v>
      </c>
      <c r="B68" s="5" t="n">
        <v>0</v>
      </c>
      <c r="C68" s="5" t="n">
        <v>0</v>
      </c>
    </row>
    <row r="69" spans="1:3">
      <c r="A69" s="4" t="s">
        <v>790</v>
      </c>
      <c r="B69" s="5" t="n">
        <v>0</v>
      </c>
      <c r="C69" s="5" t="n">
        <v>2</v>
      </c>
    </row>
    <row r="70" spans="1:3">
      <c r="A70" s="4" t="s">
        <v>810</v>
      </c>
    </row>
    <row r="71" spans="1:3">
      <c r="A71" s="3" t="s">
        <v>782</v>
      </c>
    </row>
    <row r="72" spans="1:3">
      <c r="A72" s="4" t="s">
        <v>796</v>
      </c>
      <c r="B72" s="5" t="n">
        <v>1596</v>
      </c>
      <c r="C72" s="5" t="n">
        <v>1526</v>
      </c>
    </row>
    <row r="73" spans="1:3">
      <c r="A73" s="4" t="s">
        <v>811</v>
      </c>
    </row>
    <row r="74" spans="1:3">
      <c r="A74" s="3" t="s">
        <v>782</v>
      </c>
    </row>
    <row r="75" spans="1:3">
      <c r="A75" s="4" t="s">
        <v>789</v>
      </c>
      <c r="B75" s="5" t="n">
        <v>180</v>
      </c>
      <c r="C75" s="5" t="n">
        <v>198</v>
      </c>
    </row>
    <row r="76" spans="1:3">
      <c r="A76" s="4" t="s">
        <v>790</v>
      </c>
      <c r="B76" s="5" t="n">
        <v>13</v>
      </c>
      <c r="C76" s="5" t="n">
        <v>19</v>
      </c>
    </row>
    <row r="77" spans="1:3">
      <c r="A77" s="4" t="s">
        <v>812</v>
      </c>
    </row>
    <row r="78" spans="1:3">
      <c r="A78" s="3" t="s">
        <v>782</v>
      </c>
    </row>
    <row r="79" spans="1:3">
      <c r="A79" s="4" t="s">
        <v>789</v>
      </c>
      <c r="B79" s="5" t="n">
        <v>30</v>
      </c>
      <c r="C79" s="5" t="n">
        <v>37</v>
      </c>
    </row>
    <row r="80" spans="1:3">
      <c r="A80" s="4" t="s">
        <v>790</v>
      </c>
      <c r="B80" s="5" t="n">
        <v>0</v>
      </c>
      <c r="C80" s="5" t="n">
        <v>0</v>
      </c>
    </row>
    <row r="81" spans="1:3">
      <c r="A81" s="4" t="s">
        <v>813</v>
      </c>
    </row>
    <row r="82" spans="1:3">
      <c r="A82" s="3" t="s">
        <v>782</v>
      </c>
    </row>
    <row r="83" spans="1:3">
      <c r="A83" s="4" t="s">
        <v>789</v>
      </c>
      <c r="B83" s="5" t="n">
        <v>0</v>
      </c>
      <c r="C83" s="5" t="n">
        <v>0</v>
      </c>
    </row>
    <row r="84" spans="1:3">
      <c r="A84" s="4" t="s">
        <v>790</v>
      </c>
      <c r="B84" s="5" t="n">
        <v>272</v>
      </c>
      <c r="C84" s="5" t="n">
        <v>306</v>
      </c>
    </row>
    <row r="85" spans="1:3">
      <c r="A85" s="4" t="s">
        <v>814</v>
      </c>
    </row>
    <row r="86" spans="1:3">
      <c r="A86" s="3" t="s">
        <v>782</v>
      </c>
    </row>
    <row r="87" spans="1:3">
      <c r="A87" s="4" t="s">
        <v>789</v>
      </c>
      <c r="B87" s="5" t="n">
        <v>0</v>
      </c>
      <c r="C87" s="5" t="n">
        <v>0</v>
      </c>
    </row>
    <row r="88" spans="1:3">
      <c r="A88" s="4" t="s">
        <v>790</v>
      </c>
      <c r="B88" s="5" t="n">
        <v>71</v>
      </c>
      <c r="C88" s="5" t="n">
        <v>129</v>
      </c>
    </row>
    <row r="89" spans="1:3">
      <c r="A89" s="4" t="s">
        <v>815</v>
      </c>
    </row>
    <row r="90" spans="1:3">
      <c r="A90" s="3" t="s">
        <v>782</v>
      </c>
    </row>
    <row r="91" spans="1:3">
      <c r="A91" s="4" t="s">
        <v>783</v>
      </c>
      <c r="B91" s="5" t="n">
        <v>1207</v>
      </c>
      <c r="C91" s="5" t="n">
        <v>1495</v>
      </c>
    </row>
    <row r="92" spans="1:3">
      <c r="A92" s="4" t="s">
        <v>784</v>
      </c>
      <c r="B92" s="5" t="n">
        <v>707</v>
      </c>
      <c r="C92" s="5" t="n">
        <v>780</v>
      </c>
    </row>
    <row r="93" spans="1:3">
      <c r="A93" s="4" t="s">
        <v>785</v>
      </c>
      <c r="B93" s="5" t="n">
        <v>661</v>
      </c>
      <c r="C93" s="5" t="n">
        <v>776</v>
      </c>
    </row>
    <row r="94" spans="1:3">
      <c r="A94" s="4" t="s">
        <v>786</v>
      </c>
      <c r="B94" s="5" t="n">
        <v>661</v>
      </c>
      <c r="C94" s="5" t="n">
        <v>776</v>
      </c>
    </row>
    <row r="95" spans="1:3">
      <c r="A95" s="4" t="s">
        <v>787</v>
      </c>
      <c r="B95" s="5" t="n">
        <v>470</v>
      </c>
      <c r="C95" s="5" t="n">
        <v>676</v>
      </c>
    </row>
    <row r="96" spans="1:3">
      <c r="A96" s="4" t="s">
        <v>788</v>
      </c>
      <c r="B96" s="5" t="n">
        <v>46</v>
      </c>
      <c r="C96" s="5" t="n">
        <v>4</v>
      </c>
    </row>
    <row r="97" spans="1:3">
      <c r="A97" s="4" t="s">
        <v>789</v>
      </c>
      <c r="B97" s="5" t="n">
        <v>1215</v>
      </c>
      <c r="C97" s="5" t="n">
        <v>1525</v>
      </c>
    </row>
    <row r="98" spans="1:3">
      <c r="A98" s="4" t="s">
        <v>790</v>
      </c>
      <c r="B98" s="5" t="n">
        <v>4011</v>
      </c>
      <c r="C98" s="5" t="n">
        <v>4182</v>
      </c>
    </row>
    <row r="99" spans="1:3">
      <c r="A99" s="4" t="s">
        <v>791</v>
      </c>
      <c r="B99" s="5" t="n">
        <v>54</v>
      </c>
      <c r="C99" s="5" t="n">
        <v>31</v>
      </c>
    </row>
    <row r="100" spans="1:3">
      <c r="A100" s="4" t="s">
        <v>792</v>
      </c>
      <c r="B100" s="5" t="n">
        <v>0</v>
      </c>
      <c r="C100" s="5" t="n">
        <v>0</v>
      </c>
    </row>
    <row r="101" spans="1:3">
      <c r="A101" s="4" t="s">
        <v>793</v>
      </c>
      <c r="B101" s="5" t="n">
        <v>22</v>
      </c>
      <c r="C101" s="5" t="n">
        <v>12</v>
      </c>
    </row>
    <row r="102" spans="1:3">
      <c r="A102" s="4" t="s">
        <v>794</v>
      </c>
      <c r="B102" s="5" t="n">
        <v>0</v>
      </c>
      <c r="C102" s="5" t="n">
        <v>0</v>
      </c>
    </row>
    <row r="103" spans="1:3">
      <c r="A103" s="4" t="s">
        <v>816</v>
      </c>
    </row>
    <row r="104" spans="1:3">
      <c r="A104" s="3" t="s">
        <v>782</v>
      </c>
    </row>
    <row r="105" spans="1:3">
      <c r="A105" s="4" t="s">
        <v>783</v>
      </c>
      <c r="B105" s="5" t="n">
        <v>1</v>
      </c>
      <c r="C105" s="5" t="n">
        <v>1</v>
      </c>
    </row>
    <row r="106" spans="1:3">
      <c r="A106" s="4" t="s">
        <v>784</v>
      </c>
      <c r="B106" s="5" t="n">
        <v>5</v>
      </c>
      <c r="C106" s="5" t="n">
        <v>6</v>
      </c>
    </row>
    <row r="107" spans="1:3">
      <c r="A107" s="4" t="s">
        <v>796</v>
      </c>
      <c r="B107" s="5" t="n">
        <v>316</v>
      </c>
      <c r="C107" s="5" t="n">
        <v>431</v>
      </c>
    </row>
    <row r="108" spans="1:3">
      <c r="A108" s="4" t="s">
        <v>817</v>
      </c>
    </row>
    <row r="109" spans="1:3">
      <c r="A109" s="3" t="s">
        <v>782</v>
      </c>
    </row>
    <row r="110" spans="1:3">
      <c r="A110" s="4" t="s">
        <v>783</v>
      </c>
      <c r="B110" s="5" t="n">
        <v>415</v>
      </c>
      <c r="C110" s="5" t="n">
        <v>471</v>
      </c>
    </row>
    <row r="111" spans="1:3">
      <c r="A111" s="4" t="s">
        <v>784</v>
      </c>
      <c r="B111" s="5" t="n">
        <v>255</v>
      </c>
      <c r="C111" s="5" t="n">
        <v>88</v>
      </c>
    </row>
    <row r="112" spans="1:3">
      <c r="A112" s="4" t="s">
        <v>796</v>
      </c>
      <c r="B112" s="5" t="n">
        <v>29457</v>
      </c>
      <c r="C112" s="5" t="n">
        <v>27025</v>
      </c>
    </row>
    <row r="113" spans="1:3">
      <c r="A113" s="4" t="s">
        <v>818</v>
      </c>
    </row>
    <row r="114" spans="1:3">
      <c r="A114" s="3" t="s">
        <v>782</v>
      </c>
    </row>
    <row r="115" spans="1:3">
      <c r="A115" s="4" t="s">
        <v>783</v>
      </c>
      <c r="B115" s="5" t="n">
        <v>0</v>
      </c>
      <c r="C115" s="5" t="n">
        <v>0</v>
      </c>
    </row>
    <row r="116" spans="1:3">
      <c r="A116" s="4" t="s">
        <v>784</v>
      </c>
      <c r="B116" s="5" t="n">
        <v>34</v>
      </c>
      <c r="C116" s="5" t="n">
        <v>24</v>
      </c>
    </row>
    <row r="117" spans="1:3">
      <c r="A117" s="4" t="s">
        <v>796</v>
      </c>
      <c r="B117" s="5" t="n">
        <v>251</v>
      </c>
      <c r="C117" s="5" t="n">
        <v>244</v>
      </c>
    </row>
    <row r="118" spans="1:3">
      <c r="A118" s="4" t="s">
        <v>819</v>
      </c>
    </row>
    <row r="119" spans="1:3">
      <c r="A119" s="3" t="s">
        <v>782</v>
      </c>
    </row>
    <row r="120" spans="1:3">
      <c r="A120" s="4" t="s">
        <v>783</v>
      </c>
      <c r="B120" s="5" t="n">
        <v>791</v>
      </c>
      <c r="C120" s="5" t="n">
        <v>1023</v>
      </c>
    </row>
    <row r="121" spans="1:3">
      <c r="A121" s="4" t="s">
        <v>784</v>
      </c>
      <c r="B121" s="5" t="n">
        <v>413</v>
      </c>
      <c r="C121" s="5" t="n">
        <v>662</v>
      </c>
    </row>
    <row r="122" spans="1:3">
      <c r="A122" s="4" t="s">
        <v>796</v>
      </c>
      <c r="B122" s="5" t="n">
        <v>29939</v>
      </c>
      <c r="C122" s="5" t="n">
        <v>28131</v>
      </c>
    </row>
    <row r="123" spans="1:3">
      <c r="A123" s="4" t="s">
        <v>820</v>
      </c>
    </row>
    <row r="124" spans="1:3">
      <c r="A124" s="3" t="s">
        <v>782</v>
      </c>
    </row>
    <row r="125" spans="1:3">
      <c r="A125" s="4" t="s">
        <v>796</v>
      </c>
      <c r="C125" s="5" t="n">
        <v>18</v>
      </c>
    </row>
    <row r="126" spans="1:3">
      <c r="A126" s="4" t="s">
        <v>821</v>
      </c>
    </row>
    <row r="127" spans="1:3">
      <c r="A127" s="3" t="s">
        <v>782</v>
      </c>
    </row>
    <row r="128" spans="1:3">
      <c r="A128" s="4" t="s">
        <v>789</v>
      </c>
      <c r="B128" s="5" t="n">
        <v>0</v>
      </c>
      <c r="C128" s="5" t="n">
        <v>0</v>
      </c>
    </row>
    <row r="129" spans="1:3">
      <c r="A129" s="4" t="s">
        <v>790</v>
      </c>
      <c r="B129" s="5" t="n">
        <v>0</v>
      </c>
      <c r="C129" s="5" t="n">
        <v>0</v>
      </c>
    </row>
    <row r="130" spans="1:3">
      <c r="A130" s="4" t="s">
        <v>822</v>
      </c>
    </row>
    <row r="131" spans="1:3">
      <c r="A131" s="3" t="s">
        <v>782</v>
      </c>
    </row>
    <row r="132" spans="1:3">
      <c r="A132" s="4" t="s">
        <v>796</v>
      </c>
      <c r="B132" s="5" t="n">
        <v>236</v>
      </c>
      <c r="C132" s="5" t="n">
        <v>227</v>
      </c>
    </row>
    <row r="133" spans="1:3">
      <c r="A133" s="4" t="s">
        <v>823</v>
      </c>
    </row>
    <row r="134" spans="1:3">
      <c r="A134" s="3" t="s">
        <v>782</v>
      </c>
    </row>
    <row r="135" spans="1:3">
      <c r="A135" s="4" t="s">
        <v>789</v>
      </c>
      <c r="B135" s="5" t="n">
        <v>0</v>
      </c>
      <c r="C135" s="5" t="n">
        <v>0</v>
      </c>
    </row>
    <row r="136" spans="1:3">
      <c r="A136" s="4" t="s">
        <v>790</v>
      </c>
      <c r="B136" s="5" t="n">
        <v>34</v>
      </c>
      <c r="C136" s="5" t="n">
        <v>24</v>
      </c>
    </row>
    <row r="137" spans="1:3">
      <c r="A137" s="4" t="s">
        <v>824</v>
      </c>
    </row>
    <row r="138" spans="1:3">
      <c r="A138" s="3" t="s">
        <v>782</v>
      </c>
    </row>
    <row r="139" spans="1:3">
      <c r="A139" s="4" t="s">
        <v>796</v>
      </c>
      <c r="B139" s="5" t="n">
        <v>316</v>
      </c>
      <c r="C139" s="5" t="n">
        <v>431</v>
      </c>
    </row>
    <row r="140" spans="1:3">
      <c r="A140" s="4" t="s">
        <v>825</v>
      </c>
    </row>
    <row r="141" spans="1:3">
      <c r="A141" s="3" t="s">
        <v>782</v>
      </c>
    </row>
    <row r="142" spans="1:3">
      <c r="A142" s="4" t="s">
        <v>789</v>
      </c>
      <c r="B142" s="5" t="n">
        <v>1</v>
      </c>
      <c r="C142" s="5" t="n">
        <v>1</v>
      </c>
    </row>
    <row r="143" spans="1:3">
      <c r="A143" s="4" t="s">
        <v>790</v>
      </c>
      <c r="B143" s="5" t="n">
        <v>5</v>
      </c>
      <c r="C143" s="5" t="n">
        <v>6</v>
      </c>
    </row>
    <row r="144" spans="1:3">
      <c r="A144" s="4" t="s">
        <v>826</v>
      </c>
    </row>
    <row r="145" spans="1:3">
      <c r="A145" s="3" t="s">
        <v>782</v>
      </c>
    </row>
    <row r="146" spans="1:3">
      <c r="A146" s="4" t="s">
        <v>796</v>
      </c>
      <c r="B146" s="5" t="n">
        <v>31316</v>
      </c>
      <c r="C146" s="5" t="n">
        <v>28412</v>
      </c>
    </row>
    <row r="147" spans="1:3">
      <c r="A147" s="4" t="s">
        <v>827</v>
      </c>
    </row>
    <row r="148" spans="1:3">
      <c r="A148" s="3" t="s">
        <v>782</v>
      </c>
    </row>
    <row r="149" spans="1:3">
      <c r="A149" s="4" t="s">
        <v>789</v>
      </c>
      <c r="B149" s="5" t="n">
        <v>415</v>
      </c>
      <c r="C149" s="5" t="n">
        <v>470</v>
      </c>
    </row>
    <row r="150" spans="1:3">
      <c r="A150" s="4" t="s">
        <v>790</v>
      </c>
      <c r="B150" s="5" t="n">
        <v>255</v>
      </c>
      <c r="C150" s="5" t="n">
        <v>88</v>
      </c>
    </row>
    <row r="151" spans="1:3">
      <c r="A151" s="4" t="s">
        <v>828</v>
      </c>
    </row>
    <row r="152" spans="1:3">
      <c r="A152" s="3" t="s">
        <v>782</v>
      </c>
    </row>
    <row r="153" spans="1:3">
      <c r="A153" s="4" t="s">
        <v>796</v>
      </c>
      <c r="B153" s="5" t="n">
        <v>15</v>
      </c>
      <c r="C153" s="5" t="n">
        <v>17</v>
      </c>
    </row>
    <row r="154" spans="1:3">
      <c r="A154" s="4" t="s">
        <v>829</v>
      </c>
    </row>
    <row r="155" spans="1:3">
      <c r="A155" s="3" t="s">
        <v>782</v>
      </c>
    </row>
    <row r="156" spans="1:3">
      <c r="A156" s="4" t="s">
        <v>789</v>
      </c>
      <c r="B156" s="5" t="n">
        <v>0</v>
      </c>
      <c r="C156" s="5" t="n">
        <v>0</v>
      </c>
    </row>
    <row r="157" spans="1:3">
      <c r="A157" s="4" t="s">
        <v>790</v>
      </c>
      <c r="B157" s="5" t="n">
        <v>0</v>
      </c>
      <c r="C157" s="5" t="n">
        <v>0</v>
      </c>
    </row>
    <row r="158" spans="1:3">
      <c r="A158" s="4" t="s">
        <v>830</v>
      </c>
    </row>
    <row r="159" spans="1:3">
      <c r="A159" s="3" t="s">
        <v>782</v>
      </c>
    </row>
    <row r="160" spans="1:3">
      <c r="A160" s="4" t="s">
        <v>796</v>
      </c>
      <c r="B160" s="5" t="n">
        <v>36432</v>
      </c>
      <c r="C160" s="5" t="n">
        <v>34637</v>
      </c>
    </row>
    <row r="161" spans="1:3">
      <c r="A161" s="4" t="s">
        <v>831</v>
      </c>
    </row>
    <row r="162" spans="1:3">
      <c r="A162" s="3" t="s">
        <v>782</v>
      </c>
    </row>
    <row r="163" spans="1:3">
      <c r="A163" s="4" t="s">
        <v>789</v>
      </c>
      <c r="B163" s="5" t="n">
        <v>791</v>
      </c>
      <c r="C163" s="5" t="n">
        <v>1043</v>
      </c>
    </row>
    <row r="164" spans="1:3">
      <c r="A164" s="4" t="s">
        <v>790</v>
      </c>
      <c r="B164" s="5" t="n">
        <v>413</v>
      </c>
      <c r="C164" s="5" t="n">
        <v>664</v>
      </c>
    </row>
    <row r="165" spans="1:3">
      <c r="A165" s="4" t="s">
        <v>832</v>
      </c>
    </row>
    <row r="166" spans="1:3">
      <c r="A166" s="3" t="s">
        <v>782</v>
      </c>
    </row>
    <row r="167" spans="1:3">
      <c r="A167" s="4" t="s">
        <v>789</v>
      </c>
      <c r="B167" s="5" t="n">
        <v>8</v>
      </c>
      <c r="C167" s="5" t="n">
        <v>11</v>
      </c>
    </row>
    <row r="168" spans="1:3">
      <c r="A168" s="4" t="s">
        <v>790</v>
      </c>
      <c r="B168" s="5" t="n">
        <v>0</v>
      </c>
      <c r="C168" s="5" t="n">
        <v>0</v>
      </c>
    </row>
    <row r="169" spans="1:3">
      <c r="A169" s="4" t="s">
        <v>833</v>
      </c>
    </row>
    <row r="170" spans="1:3">
      <c r="A170" s="3" t="s">
        <v>782</v>
      </c>
    </row>
    <row r="171" spans="1:3">
      <c r="A171" s="4" t="s">
        <v>789</v>
      </c>
      <c r="B171" s="5" t="n">
        <v>0</v>
      </c>
      <c r="C171" s="5" t="n">
        <v>0</v>
      </c>
    </row>
    <row r="172" spans="1:3">
      <c r="A172" s="4" t="s">
        <v>790</v>
      </c>
      <c r="B172" s="7" t="n">
        <v>3304</v>
      </c>
      <c r="C172" s="7" t="n">
        <v>3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0</v>
      </c>
    </row>
    <row r="3" spans="1:3">
      <c r="A3" s="3" t="s">
        <v>165</v>
      </c>
    </row>
    <row r="4" spans="1:3">
      <c r="A4" s="4" t="s">
        <v>166</v>
      </c>
      <c r="B4" s="7" t="n">
        <v>38</v>
      </c>
      <c r="C4" s="7" t="n">
        <v>-208</v>
      </c>
    </row>
    <row r="5" spans="1:3">
      <c r="A5" s="4" t="s">
        <v>167</v>
      </c>
      <c r="B5" s="5" t="n">
        <v>363</v>
      </c>
      <c r="C5" s="5" t="n">
        <v>159</v>
      </c>
    </row>
    <row r="6" spans="1:3">
      <c r="A6" s="4" t="s">
        <v>168</v>
      </c>
      <c r="B6" s="5" t="n">
        <v>401</v>
      </c>
      <c r="C6" s="5" t="n">
        <v>-49</v>
      </c>
    </row>
    <row r="7" spans="1:3">
      <c r="A7" s="3" t="s">
        <v>169</v>
      </c>
    </row>
    <row r="8" spans="1:3">
      <c r="A8" s="4" t="s">
        <v>170</v>
      </c>
      <c r="B8" s="5" t="n">
        <v>2077</v>
      </c>
      <c r="C8" s="5" t="n">
        <v>2303</v>
      </c>
    </row>
    <row r="9" spans="1:3">
      <c r="A9" s="4" t="s">
        <v>171</v>
      </c>
      <c r="B9" s="5" t="n">
        <v>6</v>
      </c>
      <c r="C9" s="5" t="n">
        <v>11</v>
      </c>
    </row>
    <row r="10" spans="1:3">
      <c r="A10" s="4" t="s">
        <v>172</v>
      </c>
      <c r="B10" s="5" t="n">
        <v>241</v>
      </c>
      <c r="C10" s="5" t="n">
        <v>300</v>
      </c>
    </row>
    <row r="11" spans="1:3">
      <c r="A11" s="4" t="s">
        <v>31</v>
      </c>
      <c r="B11" s="5" t="n">
        <v>30</v>
      </c>
      <c r="C11" s="5" t="n">
        <v>42</v>
      </c>
    </row>
    <row r="12" spans="1:3">
      <c r="A12" s="3" t="s">
        <v>173</v>
      </c>
    </row>
    <row r="13" spans="1:3">
      <c r="A13" s="4" t="s">
        <v>170</v>
      </c>
      <c r="B13" s="5" t="n">
        <v>-2254</v>
      </c>
      <c r="C13" s="5" t="n">
        <v>-1933</v>
      </c>
    </row>
    <row r="14" spans="1:3">
      <c r="A14" s="4" t="s">
        <v>171</v>
      </c>
      <c r="B14" s="5" t="n">
        <v>-12</v>
      </c>
      <c r="C14" s="5" t="n">
        <v>-20</v>
      </c>
    </row>
    <row r="15" spans="1:3">
      <c r="A15" s="4" t="s">
        <v>172</v>
      </c>
      <c r="B15" s="5" t="n">
        <v>-391</v>
      </c>
      <c r="C15" s="5" t="n">
        <v>-845</v>
      </c>
    </row>
    <row r="16" spans="1:3">
      <c r="A16" s="4" t="s">
        <v>31</v>
      </c>
      <c r="B16" s="5" t="n">
        <v>-54</v>
      </c>
      <c r="C16" s="5" t="n">
        <v>-88</v>
      </c>
    </row>
    <row r="17" spans="1:3">
      <c r="A17" s="4" t="s">
        <v>174</v>
      </c>
      <c r="B17" s="5" t="n">
        <v>278</v>
      </c>
      <c r="C17" s="5" t="n">
        <v>-40</v>
      </c>
    </row>
    <row r="18" spans="1:3">
      <c r="A18" s="4" t="s">
        <v>175</v>
      </c>
      <c r="B18" s="5" t="n">
        <v>17</v>
      </c>
      <c r="C18" s="5" t="n">
        <v>186</v>
      </c>
    </row>
    <row r="19" spans="1:3">
      <c r="A19" s="4" t="s">
        <v>176</v>
      </c>
      <c r="B19" s="5" t="n">
        <v>88</v>
      </c>
      <c r="C19" s="5" t="n">
        <v>613</v>
      </c>
    </row>
    <row r="20" spans="1:3">
      <c r="A20" s="4" t="s">
        <v>177</v>
      </c>
      <c r="B20" s="5" t="n">
        <v>-138</v>
      </c>
      <c r="C20" s="5" t="n">
        <v>-384</v>
      </c>
    </row>
    <row r="21" spans="1:3">
      <c r="A21" s="4" t="s">
        <v>178</v>
      </c>
      <c r="B21" s="5" t="n">
        <v>0</v>
      </c>
      <c r="C21" s="5" t="n">
        <v>-135</v>
      </c>
    </row>
    <row r="22" spans="1:3">
      <c r="A22" s="4" t="s">
        <v>179</v>
      </c>
      <c r="B22" s="5" t="n">
        <v>-17</v>
      </c>
      <c r="C22" s="5" t="n">
        <v>20</v>
      </c>
    </row>
    <row r="23" spans="1:3">
      <c r="A23" s="4" t="s">
        <v>180</v>
      </c>
      <c r="B23" s="5" t="n">
        <v>365</v>
      </c>
      <c r="C23" s="5" t="n">
        <v>161</v>
      </c>
    </row>
    <row r="24" spans="1:3">
      <c r="A24" s="4" t="s">
        <v>181</v>
      </c>
      <c r="B24" s="5" t="n">
        <v>236</v>
      </c>
      <c r="C24" s="5" t="n">
        <v>191</v>
      </c>
    </row>
    <row r="25" spans="1:3">
      <c r="A25" s="3" t="s">
        <v>182</v>
      </c>
    </row>
    <row r="26" spans="1:3">
      <c r="A26" s="4" t="s">
        <v>183</v>
      </c>
      <c r="B26" s="5" t="n">
        <v>1415</v>
      </c>
      <c r="C26" s="5" t="n">
        <v>1192</v>
      </c>
    </row>
    <row r="27" spans="1:3">
      <c r="A27" s="4" t="s">
        <v>184</v>
      </c>
      <c r="B27" s="5" t="n">
        <v>-1360</v>
      </c>
      <c r="C27" s="5" t="n">
        <v>-1311</v>
      </c>
    </row>
    <row r="28" spans="1:3">
      <c r="A28" s="4" t="s">
        <v>185</v>
      </c>
      <c r="B28" s="5" t="n">
        <v>350</v>
      </c>
      <c r="C28" s="5" t="n">
        <v>0</v>
      </c>
    </row>
    <row r="29" spans="1:3">
      <c r="A29" s="4" t="s">
        <v>186</v>
      </c>
      <c r="B29" s="5" t="n">
        <v>-350</v>
      </c>
      <c r="C29" s="5" t="n">
        <v>-91</v>
      </c>
    </row>
    <row r="30" spans="1:3">
      <c r="A30" s="4" t="s">
        <v>187</v>
      </c>
      <c r="B30" s="5" t="n">
        <v>-6</v>
      </c>
      <c r="C30" s="5" t="n">
        <v>0</v>
      </c>
    </row>
    <row r="31" spans="1:3">
      <c r="A31" s="4" t="s">
        <v>188</v>
      </c>
      <c r="B31" s="5" t="n">
        <v>62</v>
      </c>
      <c r="C31" s="5" t="n">
        <v>0</v>
      </c>
    </row>
    <row r="32" spans="1:3">
      <c r="A32" s="4" t="s">
        <v>189</v>
      </c>
      <c r="B32" s="5" t="n">
        <v>-19</v>
      </c>
      <c r="C32" s="5" t="n">
        <v>-130</v>
      </c>
    </row>
    <row r="33" spans="1:3">
      <c r="A33" s="4" t="s">
        <v>190</v>
      </c>
      <c r="B33" s="5" t="n">
        <v>2</v>
      </c>
      <c r="C33" s="5" t="n">
        <v>1</v>
      </c>
    </row>
    <row r="34" spans="1:3">
      <c r="A34" s="4" t="s">
        <v>156</v>
      </c>
      <c r="B34" s="5" t="n">
        <v>-9</v>
      </c>
      <c r="C34" s="5" t="n">
        <v>-7</v>
      </c>
    </row>
    <row r="35" spans="1:3">
      <c r="A35" s="4" t="s">
        <v>191</v>
      </c>
      <c r="B35" s="5" t="n">
        <v>0</v>
      </c>
      <c r="C35" s="5" t="n">
        <v>-190</v>
      </c>
    </row>
    <row r="36" spans="1:3">
      <c r="A36" s="4" t="s">
        <v>192</v>
      </c>
      <c r="B36" s="5" t="n">
        <v>-2</v>
      </c>
      <c r="C36" s="5" t="n">
        <v>-2</v>
      </c>
    </row>
    <row r="37" spans="1:3">
      <c r="A37" s="4" t="s">
        <v>193</v>
      </c>
      <c r="B37" s="5" t="n">
        <v>-480</v>
      </c>
      <c r="C37" s="5" t="n">
        <v>-217</v>
      </c>
    </row>
    <row r="38" spans="1:3">
      <c r="A38" s="4" t="s">
        <v>194</v>
      </c>
      <c r="B38" s="5" t="n">
        <v>-397</v>
      </c>
      <c r="C38" s="5" t="n">
        <v>-755</v>
      </c>
    </row>
    <row r="39" spans="1:3">
      <c r="A39" s="4" t="s">
        <v>195</v>
      </c>
      <c r="B39" s="5" t="n">
        <v>240</v>
      </c>
      <c r="C39" s="5" t="n">
        <v>-613</v>
      </c>
    </row>
    <row r="40" spans="1:3">
      <c r="A40" s="4" t="s">
        <v>196</v>
      </c>
      <c r="B40" s="5" t="n">
        <v>1716</v>
      </c>
      <c r="C40" s="5" t="n">
        <v>2911</v>
      </c>
    </row>
    <row r="41" spans="1:3">
      <c r="A41" s="4" t="s">
        <v>197</v>
      </c>
      <c r="B41" s="5" t="n">
        <v>1956</v>
      </c>
      <c r="C41" s="5" t="n">
        <v>2298</v>
      </c>
    </row>
    <row r="42" spans="1:3">
      <c r="A42" s="4" t="s">
        <v>198</v>
      </c>
      <c r="B42" s="5" t="n">
        <v>545</v>
      </c>
      <c r="C42" s="5" t="n">
        <v>932</v>
      </c>
    </row>
    <row r="43" spans="1:3">
      <c r="A43" s="4" t="s">
        <v>199</v>
      </c>
      <c r="B43" s="7" t="n">
        <v>1411</v>
      </c>
      <c r="C43" s="7" t="n">
        <v>13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3</v>
      </c>
    </row>
    <row r="2" spans="1:3">
      <c r="A2" s="3" t="s">
        <v>835</v>
      </c>
    </row>
    <row r="3" spans="1:3">
      <c r="A3" s="4" t="s">
        <v>789</v>
      </c>
      <c r="B3" s="7" t="n">
        <v>390</v>
      </c>
      <c r="C3" s="7" t="n">
        <v>396</v>
      </c>
    </row>
    <row r="4" spans="1:3">
      <c r="A4" s="4" t="s">
        <v>790</v>
      </c>
      <c r="B4" s="5" t="n">
        <v>168</v>
      </c>
      <c r="C4" s="5" t="n">
        <v>148</v>
      </c>
    </row>
    <row r="5" spans="1:3">
      <c r="A5" s="4" t="s">
        <v>836</v>
      </c>
      <c r="B5" s="5" t="n">
        <v>-89</v>
      </c>
      <c r="C5" s="5" t="n">
        <v>-100</v>
      </c>
    </row>
    <row r="6" spans="1:3">
      <c r="A6" s="4" t="s">
        <v>837</v>
      </c>
      <c r="B6" s="5" t="n">
        <v>-89</v>
      </c>
      <c r="C6" s="5" t="n">
        <v>-100</v>
      </c>
    </row>
    <row r="7" spans="1:3">
      <c r="A7" s="4" t="s">
        <v>838</v>
      </c>
      <c r="B7" s="5" t="n">
        <v>-256</v>
      </c>
      <c r="C7" s="5" t="n">
        <v>-251</v>
      </c>
    </row>
    <row r="8" spans="1:3">
      <c r="A8" s="4" t="s">
        <v>839</v>
      </c>
      <c r="B8" s="5" t="n">
        <v>-1</v>
      </c>
      <c r="C8" s="5" t="n">
        <v>0</v>
      </c>
    </row>
    <row r="9" spans="1:3">
      <c r="A9" s="4" t="s">
        <v>840</v>
      </c>
      <c r="B9" s="5" t="n">
        <v>-33</v>
      </c>
      <c r="C9" s="5" t="n">
        <v>-37</v>
      </c>
    </row>
    <row r="10" spans="1:3">
      <c r="A10" s="4" t="s">
        <v>841</v>
      </c>
      <c r="B10" s="5" t="n">
        <v>-76</v>
      </c>
      <c r="C10" s="5" t="n">
        <v>-40</v>
      </c>
    </row>
    <row r="11" spans="1:3">
      <c r="A11" s="4" t="s">
        <v>842</v>
      </c>
      <c r="B11" s="5" t="n">
        <v>12</v>
      </c>
      <c r="C11" s="5" t="n">
        <v>8</v>
      </c>
    </row>
    <row r="12" spans="1:3">
      <c r="A12" s="4" t="s">
        <v>843</v>
      </c>
      <c r="B12" s="5" t="n">
        <v>2</v>
      </c>
      <c r="C12" s="5" t="n">
        <v>8</v>
      </c>
    </row>
    <row r="13" spans="1:3">
      <c r="A13" s="4" t="s">
        <v>799</v>
      </c>
    </row>
    <row r="14" spans="1:3">
      <c r="A14" s="3" t="s">
        <v>835</v>
      </c>
    </row>
    <row r="15" spans="1:3">
      <c r="A15" s="4" t="s">
        <v>796</v>
      </c>
      <c r="B15" s="5" t="n">
        <v>1449</v>
      </c>
      <c r="C15" s="5" t="n">
        <v>1382</v>
      </c>
    </row>
    <row r="16" spans="1:3">
      <c r="A16" s="4" t="s">
        <v>789</v>
      </c>
      <c r="B16" s="5" t="n">
        <v>180</v>
      </c>
      <c r="C16" s="5" t="n">
        <v>197</v>
      </c>
    </row>
    <row r="17" spans="1:3">
      <c r="A17" s="4" t="s">
        <v>790</v>
      </c>
      <c r="B17" s="5" t="n">
        <v>13</v>
      </c>
      <c r="C17" s="5" t="n">
        <v>19</v>
      </c>
    </row>
    <row r="18" spans="1:3">
      <c r="A18" s="4" t="s">
        <v>798</v>
      </c>
    </row>
    <row r="19" spans="1:3">
      <c r="A19" s="3" t="s">
        <v>835</v>
      </c>
    </row>
    <row r="20" spans="1:3">
      <c r="A20" s="4" t="s">
        <v>796</v>
      </c>
      <c r="B20" s="5" t="n">
        <v>759</v>
      </c>
      <c r="C20" s="5" t="n">
        <v>710</v>
      </c>
    </row>
    <row r="21" spans="1:3">
      <c r="A21" s="4" t="s">
        <v>789</v>
      </c>
      <c r="B21" s="5" t="n">
        <v>1</v>
      </c>
      <c r="C21" s="5" t="n">
        <v>0</v>
      </c>
    </row>
    <row r="22" spans="1:3">
      <c r="A22" s="4" t="s">
        <v>790</v>
      </c>
      <c r="B22" s="5" t="n">
        <v>90</v>
      </c>
      <c r="C22" s="5" t="n">
        <v>62</v>
      </c>
    </row>
    <row r="23" spans="1:3">
      <c r="A23" s="4" t="s">
        <v>797</v>
      </c>
    </row>
    <row r="24" spans="1:3">
      <c r="A24" s="3" t="s">
        <v>835</v>
      </c>
    </row>
    <row r="25" spans="1:3">
      <c r="A25" s="4" t="s">
        <v>796</v>
      </c>
      <c r="B25" s="5" t="n">
        <v>21940</v>
      </c>
      <c r="C25" s="5" t="n">
        <v>24490</v>
      </c>
    </row>
    <row r="26" spans="1:3">
      <c r="A26" s="4" t="s">
        <v>789</v>
      </c>
      <c r="B26" s="5" t="n">
        <v>188</v>
      </c>
      <c r="C26" s="5" t="n">
        <v>173</v>
      </c>
    </row>
    <row r="27" spans="1:3">
      <c r="A27" s="4" t="s">
        <v>790</v>
      </c>
      <c r="B27" s="5" t="n">
        <v>58</v>
      </c>
      <c r="C27" s="5" t="n">
        <v>57</v>
      </c>
    </row>
    <row r="28" spans="1:3">
      <c r="A28" s="4" t="s">
        <v>795</v>
      </c>
    </row>
    <row r="29" spans="1:3">
      <c r="A29" s="3" t="s">
        <v>835</v>
      </c>
    </row>
    <row r="30" spans="1:3">
      <c r="A30" s="4" t="s">
        <v>796</v>
      </c>
      <c r="B30" s="5" t="n">
        <v>1805</v>
      </c>
      <c r="C30" s="5" t="n">
        <v>1983</v>
      </c>
    </row>
    <row r="31" spans="1:3">
      <c r="A31" s="4" t="s">
        <v>789</v>
      </c>
      <c r="B31" s="5" t="n">
        <v>21</v>
      </c>
      <c r="C31" s="5" t="n">
        <v>26</v>
      </c>
    </row>
    <row r="32" spans="1:3">
      <c r="A32" s="4" t="s">
        <v>790</v>
      </c>
      <c r="B32" s="5" t="n">
        <v>7</v>
      </c>
      <c r="C32" s="5" t="n">
        <v>10</v>
      </c>
    </row>
    <row r="33" spans="1:3">
      <c r="A33" s="4" t="s">
        <v>815</v>
      </c>
    </row>
    <row r="34" spans="1:3">
      <c r="A34" s="3" t="s">
        <v>835</v>
      </c>
    </row>
    <row r="35" spans="1:3">
      <c r="A35" s="4" t="s">
        <v>789</v>
      </c>
      <c r="B35" s="5" t="n">
        <v>1207</v>
      </c>
      <c r="C35" s="5" t="n">
        <v>1495</v>
      </c>
    </row>
    <row r="36" spans="1:3">
      <c r="A36" s="4" t="s">
        <v>790</v>
      </c>
      <c r="B36" s="5" t="n">
        <v>707</v>
      </c>
      <c r="C36" s="5" t="n">
        <v>780</v>
      </c>
    </row>
    <row r="37" spans="1:3">
      <c r="A37" s="4" t="s">
        <v>836</v>
      </c>
      <c r="B37" s="5" t="n">
        <v>-661</v>
      </c>
      <c r="C37" s="5" t="n">
        <v>-776</v>
      </c>
    </row>
    <row r="38" spans="1:3">
      <c r="A38" s="4" t="s">
        <v>837</v>
      </c>
      <c r="B38" s="5" t="n">
        <v>-661</v>
      </c>
      <c r="C38" s="5" t="n">
        <v>-776</v>
      </c>
    </row>
    <row r="39" spans="1:3">
      <c r="A39" s="4" t="s">
        <v>838</v>
      </c>
      <c r="B39" s="5" t="n">
        <v>-470</v>
      </c>
      <c r="C39" s="5" t="n">
        <v>-676</v>
      </c>
    </row>
    <row r="40" spans="1:3">
      <c r="A40" s="4" t="s">
        <v>839</v>
      </c>
      <c r="B40" s="5" t="n">
        <v>-46</v>
      </c>
      <c r="C40" s="5" t="n">
        <v>-4</v>
      </c>
    </row>
    <row r="41" spans="1:3">
      <c r="A41" s="4" t="s">
        <v>840</v>
      </c>
      <c r="B41" s="5" t="n">
        <v>-54</v>
      </c>
      <c r="C41" s="5" t="n">
        <v>-31</v>
      </c>
    </row>
    <row r="42" spans="1:3">
      <c r="A42" s="4" t="s">
        <v>841</v>
      </c>
      <c r="B42" s="5" t="n">
        <v>0</v>
      </c>
      <c r="C42" s="5" t="n">
        <v>0</v>
      </c>
    </row>
    <row r="43" spans="1:3">
      <c r="A43" s="4" t="s">
        <v>842</v>
      </c>
      <c r="B43" s="5" t="n">
        <v>22</v>
      </c>
      <c r="C43" s="5" t="n">
        <v>12</v>
      </c>
    </row>
    <row r="44" spans="1:3">
      <c r="A44" s="4" t="s">
        <v>843</v>
      </c>
      <c r="B44" s="5" t="n">
        <v>0</v>
      </c>
      <c r="C44" s="5" t="n">
        <v>0</v>
      </c>
    </row>
    <row r="45" spans="1:3">
      <c r="A45" s="4" t="s">
        <v>819</v>
      </c>
    </row>
    <row r="46" spans="1:3">
      <c r="A46" s="3" t="s">
        <v>835</v>
      </c>
    </row>
    <row r="47" spans="1:3">
      <c r="A47" s="4" t="s">
        <v>796</v>
      </c>
      <c r="B47" s="5" t="n">
        <v>29939</v>
      </c>
      <c r="C47" s="5" t="n">
        <v>28131</v>
      </c>
    </row>
    <row r="48" spans="1:3">
      <c r="A48" s="4" t="s">
        <v>789</v>
      </c>
      <c r="B48" s="5" t="n">
        <v>791</v>
      </c>
      <c r="C48" s="5" t="n">
        <v>1023</v>
      </c>
    </row>
    <row r="49" spans="1:3">
      <c r="A49" s="4" t="s">
        <v>790</v>
      </c>
      <c r="B49" s="5" t="n">
        <v>413</v>
      </c>
      <c r="C49" s="5" t="n">
        <v>662</v>
      </c>
    </row>
    <row r="50" spans="1:3">
      <c r="A50" s="4" t="s">
        <v>818</v>
      </c>
    </row>
    <row r="51" spans="1:3">
      <c r="A51" s="3" t="s">
        <v>835</v>
      </c>
    </row>
    <row r="52" spans="1:3">
      <c r="A52" s="4" t="s">
        <v>796</v>
      </c>
      <c r="B52" s="5" t="n">
        <v>251</v>
      </c>
      <c r="C52" s="5" t="n">
        <v>244</v>
      </c>
    </row>
    <row r="53" spans="1:3">
      <c r="A53" s="4" t="s">
        <v>789</v>
      </c>
      <c r="B53" s="5" t="n">
        <v>0</v>
      </c>
      <c r="C53" s="5" t="n">
        <v>0</v>
      </c>
    </row>
    <row r="54" spans="1:3">
      <c r="A54" s="4" t="s">
        <v>790</v>
      </c>
      <c r="B54" s="5" t="n">
        <v>34</v>
      </c>
      <c r="C54" s="5" t="n">
        <v>24</v>
      </c>
    </row>
    <row r="55" spans="1:3">
      <c r="A55" s="4" t="s">
        <v>817</v>
      </c>
    </row>
    <row r="56" spans="1:3">
      <c r="A56" s="3" t="s">
        <v>835</v>
      </c>
    </row>
    <row r="57" spans="1:3">
      <c r="A57" s="4" t="s">
        <v>796</v>
      </c>
      <c r="B57" s="5" t="n">
        <v>29457</v>
      </c>
      <c r="C57" s="5" t="n">
        <v>27025</v>
      </c>
    </row>
    <row r="58" spans="1:3">
      <c r="A58" s="4" t="s">
        <v>789</v>
      </c>
      <c r="B58" s="5" t="n">
        <v>415</v>
      </c>
      <c r="C58" s="5" t="n">
        <v>471</v>
      </c>
    </row>
    <row r="59" spans="1:3">
      <c r="A59" s="4" t="s">
        <v>790</v>
      </c>
      <c r="B59" s="5" t="n">
        <v>255</v>
      </c>
      <c r="C59" s="5" t="n">
        <v>88</v>
      </c>
    </row>
    <row r="60" spans="1:3">
      <c r="A60" s="4" t="s">
        <v>816</v>
      </c>
    </row>
    <row r="61" spans="1:3">
      <c r="A61" s="3" t="s">
        <v>835</v>
      </c>
    </row>
    <row r="62" spans="1:3">
      <c r="A62" s="4" t="s">
        <v>796</v>
      </c>
      <c r="B62" s="5" t="n">
        <v>316</v>
      </c>
      <c r="C62" s="5" t="n">
        <v>431</v>
      </c>
    </row>
    <row r="63" spans="1:3">
      <c r="A63" s="4" t="s">
        <v>789</v>
      </c>
      <c r="B63" s="5" t="n">
        <v>1</v>
      </c>
      <c r="C63" s="5" t="n">
        <v>1</v>
      </c>
    </row>
    <row r="64" spans="1:3">
      <c r="A64" s="4" t="s">
        <v>790</v>
      </c>
      <c r="B64" s="7" t="n">
        <v>5</v>
      </c>
      <c r="C64" s="7"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1</v>
      </c>
    </row>
    <row r="2" spans="1:4">
      <c r="B2" s="2" t="s">
        <v>90</v>
      </c>
      <c r="C2" s="2" t="s">
        <v>2</v>
      </c>
      <c r="D2" s="2" t="s">
        <v>23</v>
      </c>
    </row>
    <row r="3" spans="1:4">
      <c r="A3" s="3" t="s">
        <v>782</v>
      </c>
    </row>
    <row r="4" spans="1:4">
      <c r="A4" s="4" t="s">
        <v>845</v>
      </c>
      <c r="C4" s="7" t="n">
        <v>679</v>
      </c>
      <c r="D4" s="7" t="n">
        <v>1047</v>
      </c>
    </row>
    <row r="5" spans="1:4">
      <c r="A5" s="4" t="s">
        <v>846</v>
      </c>
      <c r="C5" s="5" t="n">
        <v>420</v>
      </c>
      <c r="D5" s="5" t="n">
        <v>434</v>
      </c>
    </row>
    <row r="6" spans="1:4">
      <c r="A6" s="4" t="s">
        <v>847</v>
      </c>
      <c r="C6" s="5" t="n">
        <v>511</v>
      </c>
      <c r="D6" s="5" t="n">
        <v>584</v>
      </c>
    </row>
    <row r="7" spans="1:4">
      <c r="A7" s="4" t="s">
        <v>536</v>
      </c>
    </row>
    <row r="8" spans="1:4">
      <c r="A8" s="3" t="s">
        <v>782</v>
      </c>
    </row>
    <row r="9" spans="1:4">
      <c r="A9" s="4" t="s">
        <v>845</v>
      </c>
      <c r="C9" s="5" t="n">
        <v>37</v>
      </c>
      <c r="D9" s="5" t="n">
        <v>38</v>
      </c>
    </row>
    <row r="10" spans="1:4">
      <c r="A10" s="4" t="s">
        <v>848</v>
      </c>
      <c r="C10" s="5" t="n">
        <v>277</v>
      </c>
      <c r="D10" s="5" t="n">
        <v>233</v>
      </c>
    </row>
    <row r="11" spans="1:4">
      <c r="A11" s="4" t="s">
        <v>849</v>
      </c>
    </row>
    <row r="12" spans="1:4">
      <c r="A12" s="3" t="s">
        <v>782</v>
      </c>
    </row>
    <row r="13" spans="1:4">
      <c r="A13" s="4" t="s">
        <v>850</v>
      </c>
      <c r="C13" s="5" t="n">
        <v>1400</v>
      </c>
      <c r="D13" s="5" t="n">
        <v>1500</v>
      </c>
    </row>
    <row r="14" spans="1:4">
      <c r="A14" s="4" t="s">
        <v>851</v>
      </c>
      <c r="B14" s="4" t="s">
        <v>438</v>
      </c>
    </row>
    <row r="15" spans="1:4">
      <c r="A15" s="4" t="s">
        <v>852</v>
      </c>
    </row>
    <row r="16" spans="1:4">
      <c r="A16" s="3" t="s">
        <v>782</v>
      </c>
    </row>
    <row r="17" spans="1:4">
      <c r="A17" s="4" t="s">
        <v>846</v>
      </c>
      <c r="C17" s="5" t="n">
        <v>21</v>
      </c>
      <c r="D17" s="5" t="n">
        <v>26</v>
      </c>
    </row>
    <row r="18" spans="1:4">
      <c r="A18" s="4" t="s">
        <v>847</v>
      </c>
      <c r="C18" s="5" t="n">
        <v>7</v>
      </c>
      <c r="D18" s="5" t="n">
        <v>10</v>
      </c>
    </row>
    <row r="19" spans="1:4">
      <c r="A19" s="4" t="s">
        <v>853</v>
      </c>
    </row>
    <row r="20" spans="1:4">
      <c r="A20" s="3" t="s">
        <v>782</v>
      </c>
    </row>
    <row r="21" spans="1:4">
      <c r="A21" s="4" t="s">
        <v>845</v>
      </c>
      <c r="C21" s="5" t="n">
        <v>146</v>
      </c>
      <c r="D21" s="5" t="n">
        <v>174</v>
      </c>
    </row>
    <row r="22" spans="1:4">
      <c r="A22" s="4" t="s">
        <v>854</v>
      </c>
    </row>
    <row r="23" spans="1:4">
      <c r="A23" s="3" t="s">
        <v>782</v>
      </c>
    </row>
    <row r="24" spans="1:4">
      <c r="A24" s="4" t="s">
        <v>845</v>
      </c>
      <c r="C24" s="5" t="n">
        <v>101</v>
      </c>
      <c r="D24" s="5" t="n">
        <v>73</v>
      </c>
    </row>
    <row r="25" spans="1:4">
      <c r="A25" s="4" t="s">
        <v>815</v>
      </c>
    </row>
    <row r="26" spans="1:4">
      <c r="A26" s="3" t="s">
        <v>782</v>
      </c>
    </row>
    <row r="27" spans="1:4">
      <c r="A27" s="4" t="s">
        <v>846</v>
      </c>
      <c r="C27" s="5" t="n">
        <v>1215</v>
      </c>
      <c r="D27" s="5" t="n">
        <v>1525</v>
      </c>
    </row>
    <row r="28" spans="1:4">
      <c r="A28" s="4" t="s">
        <v>847</v>
      </c>
      <c r="C28" s="5" t="n">
        <v>4011</v>
      </c>
      <c r="D28" s="5" t="n">
        <v>4182</v>
      </c>
    </row>
    <row r="29" spans="1:4">
      <c r="A29" s="4" t="s">
        <v>855</v>
      </c>
    </row>
    <row r="30" spans="1:4">
      <c r="A30" s="3" t="s">
        <v>782</v>
      </c>
    </row>
    <row r="31" spans="1:4">
      <c r="A31" s="4" t="s">
        <v>845</v>
      </c>
      <c r="C31" s="5" t="n">
        <v>66</v>
      </c>
      <c r="D31" s="5" t="n">
        <v>34</v>
      </c>
    </row>
    <row r="32" spans="1:4">
      <c r="A32" s="4" t="s">
        <v>848</v>
      </c>
      <c r="C32" s="5" t="n">
        <v>448</v>
      </c>
      <c r="D32" s="5" t="n">
        <v>477</v>
      </c>
    </row>
    <row r="33" spans="1:4">
      <c r="A33" s="4" t="s">
        <v>856</v>
      </c>
    </row>
    <row r="34" spans="1:4">
      <c r="A34" s="3" t="s">
        <v>782</v>
      </c>
    </row>
    <row r="35" spans="1:4">
      <c r="A35" s="4" t="s">
        <v>846</v>
      </c>
      <c r="C35" s="5" t="n">
        <v>1</v>
      </c>
      <c r="D35" s="5" t="n">
        <v>1</v>
      </c>
    </row>
    <row r="36" spans="1:4">
      <c r="A36" s="4" t="s">
        <v>847</v>
      </c>
      <c r="C36" s="5" t="n">
        <v>5</v>
      </c>
      <c r="D36" s="5" t="n">
        <v>6</v>
      </c>
    </row>
    <row r="37" spans="1:4">
      <c r="A37" s="4" t="s">
        <v>857</v>
      </c>
    </row>
    <row r="38" spans="1:4">
      <c r="A38" s="3" t="s">
        <v>782</v>
      </c>
    </row>
    <row r="39" spans="1:4">
      <c r="A39" s="4" t="s">
        <v>845</v>
      </c>
      <c r="C39" s="5" t="n">
        <v>466</v>
      </c>
      <c r="D39" s="5" t="n">
        <v>666</v>
      </c>
    </row>
    <row r="40" spans="1:4">
      <c r="A40" s="4" t="s">
        <v>858</v>
      </c>
    </row>
    <row r="41" spans="1:4">
      <c r="A41" s="3" t="s">
        <v>782</v>
      </c>
    </row>
    <row r="42" spans="1:4">
      <c r="A42" s="4" t="s">
        <v>845</v>
      </c>
      <c r="C42" s="7" t="n">
        <v>29</v>
      </c>
      <c r="D42" s="7"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90</v>
      </c>
    </row>
    <row r="3" spans="1:3">
      <c r="A3" s="3" t="s">
        <v>782</v>
      </c>
    </row>
    <row r="4" spans="1:3">
      <c r="A4" s="4" t="s">
        <v>860</v>
      </c>
      <c r="B4" s="7" t="n">
        <v>93</v>
      </c>
      <c r="C4" s="7" t="n">
        <v>24</v>
      </c>
    </row>
    <row r="5" spans="1:3">
      <c r="A5" s="4" t="s">
        <v>861</v>
      </c>
    </row>
    <row r="6" spans="1:3">
      <c r="A6" s="3" t="s">
        <v>782</v>
      </c>
    </row>
    <row r="7" spans="1:3">
      <c r="A7" s="4" t="s">
        <v>860</v>
      </c>
      <c r="B7" s="5" t="n">
        <v>0</v>
      </c>
      <c r="C7" s="5" t="n">
        <v>4</v>
      </c>
    </row>
    <row r="8" spans="1:3">
      <c r="A8" s="4" t="s">
        <v>862</v>
      </c>
    </row>
    <row r="9" spans="1:3">
      <c r="A9" s="3" t="s">
        <v>782</v>
      </c>
    </row>
    <row r="10" spans="1:3">
      <c r="A10" s="4" t="s">
        <v>860</v>
      </c>
      <c r="B10" s="5" t="n">
        <v>21</v>
      </c>
      <c r="C10" s="5" t="n">
        <v>-2</v>
      </c>
    </row>
    <row r="11" spans="1:3">
      <c r="A11" s="4" t="s">
        <v>863</v>
      </c>
    </row>
    <row r="12" spans="1:3">
      <c r="A12" s="3" t="s">
        <v>782</v>
      </c>
    </row>
    <row r="13" spans="1:3">
      <c r="A13" s="4" t="s">
        <v>860</v>
      </c>
      <c r="B13" s="5" t="n">
        <v>2</v>
      </c>
      <c r="C13" s="5" t="n">
        <v>20</v>
      </c>
    </row>
    <row r="14" spans="1:3">
      <c r="A14" s="4" t="s">
        <v>864</v>
      </c>
    </row>
    <row r="15" spans="1:3">
      <c r="A15" s="3" t="s">
        <v>782</v>
      </c>
    </row>
    <row r="16" spans="1:3">
      <c r="A16" s="4" t="s">
        <v>860</v>
      </c>
      <c r="B16" s="5" t="n">
        <v>-2</v>
      </c>
      <c r="C16" s="5" t="n">
        <v>-3</v>
      </c>
    </row>
    <row r="17" spans="1:3">
      <c r="A17" s="4" t="s">
        <v>865</v>
      </c>
    </row>
    <row r="18" spans="1:3">
      <c r="A18" s="3" t="s">
        <v>782</v>
      </c>
    </row>
    <row r="19" spans="1:3">
      <c r="A19" s="4" t="s">
        <v>860</v>
      </c>
      <c r="B19" s="5" t="n">
        <v>-4</v>
      </c>
      <c r="C19" s="5" t="n">
        <v>20</v>
      </c>
    </row>
    <row r="20" spans="1:3">
      <c r="A20" s="4" t="s">
        <v>866</v>
      </c>
    </row>
    <row r="21" spans="1:3">
      <c r="A21" s="3" t="s">
        <v>782</v>
      </c>
    </row>
    <row r="22" spans="1:3">
      <c r="A22" s="4" t="s">
        <v>860</v>
      </c>
      <c r="B22" s="5" t="n">
        <v>-7</v>
      </c>
      <c r="C22" s="5" t="n">
        <v>-5</v>
      </c>
    </row>
    <row r="23" spans="1:3">
      <c r="A23" s="4" t="s">
        <v>867</v>
      </c>
    </row>
    <row r="24" spans="1:3">
      <c r="A24" s="3" t="s">
        <v>782</v>
      </c>
    </row>
    <row r="25" spans="1:3">
      <c r="A25" s="4" t="s">
        <v>860</v>
      </c>
      <c r="B25" s="5" t="n">
        <v>28</v>
      </c>
      <c r="C25" s="5" t="n">
        <v>-6</v>
      </c>
    </row>
    <row r="26" spans="1:3">
      <c r="A26" s="4" t="s">
        <v>868</v>
      </c>
    </row>
    <row r="27" spans="1:3">
      <c r="A27" s="3" t="s">
        <v>782</v>
      </c>
    </row>
    <row r="28" spans="1:3">
      <c r="A28" s="4" t="s">
        <v>860</v>
      </c>
      <c r="B28" s="5" t="n">
        <v>55</v>
      </c>
      <c r="C28" s="5" t="n">
        <v>-4</v>
      </c>
    </row>
    <row r="29" spans="1:3">
      <c r="A29" s="4" t="s">
        <v>815</v>
      </c>
    </row>
    <row r="30" spans="1:3">
      <c r="A30" s="3" t="s">
        <v>782</v>
      </c>
    </row>
    <row r="31" spans="1:3">
      <c r="A31" s="4" t="s">
        <v>860</v>
      </c>
      <c r="B31" s="5" t="n">
        <v>-112</v>
      </c>
      <c r="C31" s="5" t="n">
        <v>-368</v>
      </c>
    </row>
    <row r="32" spans="1:3">
      <c r="A32" s="4" t="s">
        <v>869</v>
      </c>
    </row>
    <row r="33" spans="1:3">
      <c r="A33" s="3" t="s">
        <v>782</v>
      </c>
    </row>
    <row r="34" spans="1:3">
      <c r="A34" s="4" t="s">
        <v>860</v>
      </c>
      <c r="B34" s="5" t="n">
        <v>-228</v>
      </c>
      <c r="C34" s="5" t="n">
        <v>-21</v>
      </c>
    </row>
    <row r="35" spans="1:3">
      <c r="A35" s="4" t="s">
        <v>870</v>
      </c>
    </row>
    <row r="36" spans="1:3">
      <c r="A36" s="3" t="s">
        <v>782</v>
      </c>
    </row>
    <row r="37" spans="1:3">
      <c r="A37" s="4" t="s">
        <v>860</v>
      </c>
      <c r="B37" s="5" t="n">
        <v>1</v>
      </c>
      <c r="C37" s="5" t="n">
        <v>7</v>
      </c>
    </row>
    <row r="38" spans="1:3">
      <c r="A38" s="4" t="s">
        <v>871</v>
      </c>
    </row>
    <row r="39" spans="1:3">
      <c r="A39" s="3" t="s">
        <v>782</v>
      </c>
    </row>
    <row r="40" spans="1:3">
      <c r="A40" s="4" t="s">
        <v>860</v>
      </c>
      <c r="B40" s="5" t="n">
        <v>0</v>
      </c>
      <c r="C40" s="5" t="n">
        <v>-19</v>
      </c>
    </row>
    <row r="41" spans="1:3">
      <c r="A41" s="4" t="s">
        <v>872</v>
      </c>
    </row>
    <row r="42" spans="1:3">
      <c r="A42" s="3" t="s">
        <v>782</v>
      </c>
    </row>
    <row r="43" spans="1:3">
      <c r="A43" s="4" t="s">
        <v>860</v>
      </c>
      <c r="B43" s="5" t="n">
        <v>3</v>
      </c>
      <c r="C43" s="5" t="n">
        <v>-430</v>
      </c>
    </row>
    <row r="44" spans="1:3">
      <c r="A44" s="4" t="s">
        <v>873</v>
      </c>
    </row>
    <row r="45" spans="1:3">
      <c r="A45" s="3" t="s">
        <v>782</v>
      </c>
    </row>
    <row r="46" spans="1:3">
      <c r="A46" s="4" t="s">
        <v>860</v>
      </c>
      <c r="B46" s="5" t="n">
        <v>-2</v>
      </c>
      <c r="C46" s="5" t="n">
        <v>-2</v>
      </c>
    </row>
    <row r="47" spans="1:3">
      <c r="A47" s="4" t="s">
        <v>874</v>
      </c>
    </row>
    <row r="48" spans="1:3">
      <c r="A48" s="3" t="s">
        <v>782</v>
      </c>
    </row>
    <row r="49" spans="1:3">
      <c r="A49" s="4" t="s">
        <v>860</v>
      </c>
      <c r="B49" s="7" t="n">
        <v>114</v>
      </c>
      <c r="C49" s="7" t="n">
        <v>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3</v>
      </c>
    </row>
    <row r="2" spans="1:3">
      <c r="A2" s="3" t="s">
        <v>876</v>
      </c>
    </row>
    <row r="3" spans="1:3">
      <c r="A3" s="4" t="s">
        <v>463</v>
      </c>
      <c r="B3" s="7" t="n">
        <v>47274</v>
      </c>
      <c r="C3" s="7" t="n">
        <v>48329</v>
      </c>
    </row>
    <row r="4" spans="1:3">
      <c r="A4" s="4" t="s">
        <v>481</v>
      </c>
      <c r="B4" s="5" t="n">
        <v>382</v>
      </c>
      <c r="C4" s="5" t="n">
        <v>380</v>
      </c>
    </row>
    <row r="5" spans="1:3">
      <c r="A5" s="4" t="s">
        <v>32</v>
      </c>
      <c r="B5" s="5" t="n">
        <v>390</v>
      </c>
      <c r="C5" s="5" t="n">
        <v>397</v>
      </c>
    </row>
    <row r="6" spans="1:3">
      <c r="A6" s="4" t="s">
        <v>45</v>
      </c>
      <c r="B6" s="5" t="n">
        <v>77949</v>
      </c>
      <c r="C6" s="5" t="n">
        <v>77605</v>
      </c>
    </row>
    <row r="7" spans="1:3">
      <c r="A7" s="4" t="s">
        <v>32</v>
      </c>
      <c r="B7" s="5" t="n">
        <v>168</v>
      </c>
      <c r="C7" s="5" t="n">
        <v>149</v>
      </c>
    </row>
    <row r="8" spans="1:3">
      <c r="A8" s="4" t="s">
        <v>877</v>
      </c>
      <c r="C8" s="5" t="n">
        <v>0</v>
      </c>
    </row>
    <row r="9" spans="1:3">
      <c r="A9" s="4" t="s">
        <v>170</v>
      </c>
    </row>
    <row r="10" spans="1:3">
      <c r="A10" s="3" t="s">
        <v>876</v>
      </c>
    </row>
    <row r="11" spans="1:3">
      <c r="A11" s="4" t="s">
        <v>463</v>
      </c>
      <c r="B11" s="5" t="n">
        <v>52046</v>
      </c>
      <c r="C11" s="5" t="n">
        <v>53434</v>
      </c>
    </row>
    <row r="12" spans="1:3">
      <c r="A12" s="4" t="s">
        <v>486</v>
      </c>
    </row>
    <row r="13" spans="1:3">
      <c r="A13" s="3" t="s">
        <v>876</v>
      </c>
    </row>
    <row r="14" spans="1:3">
      <c r="A14" s="4" t="s">
        <v>463</v>
      </c>
      <c r="B14" s="5" t="n">
        <v>2264</v>
      </c>
      <c r="C14" s="5" t="n">
        <v>2522</v>
      </c>
    </row>
    <row r="15" spans="1:3">
      <c r="A15" s="4" t="s">
        <v>490</v>
      </c>
    </row>
    <row r="16" spans="1:3">
      <c r="A16" s="3" t="s">
        <v>876</v>
      </c>
    </row>
    <row r="17" spans="1:3">
      <c r="A17" s="4" t="s">
        <v>463</v>
      </c>
      <c r="B17" s="5" t="n">
        <v>258</v>
      </c>
      <c r="C17" s="5" t="n">
        <v>275</v>
      </c>
    </row>
    <row r="18" spans="1:3">
      <c r="A18" s="4" t="s">
        <v>491</v>
      </c>
    </row>
    <row r="19" spans="1:3">
      <c r="A19" s="3" t="s">
        <v>876</v>
      </c>
    </row>
    <row r="20" spans="1:3">
      <c r="A20" s="4" t="s">
        <v>463</v>
      </c>
      <c r="B20" s="5" t="n">
        <v>1815</v>
      </c>
      <c r="C20" s="5" t="n">
        <v>1913</v>
      </c>
    </row>
    <row r="21" spans="1:3">
      <c r="A21" s="4" t="s">
        <v>492</v>
      </c>
    </row>
    <row r="22" spans="1:3">
      <c r="A22" s="3" t="s">
        <v>876</v>
      </c>
    </row>
    <row r="23" spans="1:3">
      <c r="A23" s="4" t="s">
        <v>463</v>
      </c>
      <c r="B23" s="5" t="n">
        <v>22083</v>
      </c>
      <c r="C23" s="5" t="n">
        <v>23258</v>
      </c>
    </row>
    <row r="24" spans="1:3">
      <c r="A24" s="4" t="s">
        <v>493</v>
      </c>
    </row>
    <row r="25" spans="1:3">
      <c r="A25" s="3" t="s">
        <v>876</v>
      </c>
    </row>
    <row r="26" spans="1:3">
      <c r="A26" s="4" t="s">
        <v>463</v>
      </c>
      <c r="B26" s="5" t="n">
        <v>5665</v>
      </c>
      <c r="C26" s="5" t="n">
        <v>5833</v>
      </c>
    </row>
    <row r="27" spans="1:3">
      <c r="A27" s="4" t="s">
        <v>494</v>
      </c>
    </row>
    <row r="28" spans="1:3">
      <c r="A28" s="3" t="s">
        <v>876</v>
      </c>
    </row>
    <row r="29" spans="1:3">
      <c r="A29" s="4" t="s">
        <v>463</v>
      </c>
      <c r="B29" s="5" t="n">
        <v>5636</v>
      </c>
      <c r="C29" s="5" t="n">
        <v>5716</v>
      </c>
    </row>
    <row r="30" spans="1:3">
      <c r="A30" s="4" t="s">
        <v>495</v>
      </c>
    </row>
    <row r="31" spans="1:3">
      <c r="A31" s="3" t="s">
        <v>876</v>
      </c>
    </row>
    <row r="32" spans="1:3">
      <c r="A32" s="4" t="s">
        <v>463</v>
      </c>
      <c r="B32" s="5" t="n">
        <v>5204</v>
      </c>
      <c r="C32" s="5" t="n">
        <v>5161</v>
      </c>
    </row>
    <row r="33" spans="1:3">
      <c r="A33" s="4" t="s">
        <v>878</v>
      </c>
    </row>
    <row r="34" spans="1:3">
      <c r="A34" s="3" t="s">
        <v>876</v>
      </c>
    </row>
    <row r="35" spans="1:3">
      <c r="A35" s="4" t="s">
        <v>463</v>
      </c>
      <c r="B35" s="5" t="n">
        <v>4652</v>
      </c>
      <c r="C35" s="5" t="n">
        <v>4524</v>
      </c>
    </row>
    <row r="36" spans="1:3">
      <c r="A36" s="4" t="s">
        <v>499</v>
      </c>
    </row>
    <row r="37" spans="1:3">
      <c r="A37" s="3" t="s">
        <v>876</v>
      </c>
    </row>
    <row r="38" spans="1:3">
      <c r="A38" s="4" t="s">
        <v>463</v>
      </c>
      <c r="B38" s="5" t="n">
        <v>2871</v>
      </c>
      <c r="C38" s="5" t="n">
        <v>2704</v>
      </c>
    </row>
    <row r="39" spans="1:3">
      <c r="A39" s="4" t="s">
        <v>879</v>
      </c>
    </row>
    <row r="40" spans="1:3">
      <c r="A40" s="3" t="s">
        <v>876</v>
      </c>
    </row>
    <row r="41" spans="1:3">
      <c r="A41" s="4" t="s">
        <v>463</v>
      </c>
      <c r="B41" s="5" t="n">
        <v>1598</v>
      </c>
      <c r="C41" s="5" t="n">
        <v>1528</v>
      </c>
    </row>
    <row r="42" spans="1:3">
      <c r="A42" s="4" t="s">
        <v>171</v>
      </c>
    </row>
    <row r="43" spans="1:3">
      <c r="A43" s="3" t="s">
        <v>876</v>
      </c>
    </row>
    <row r="44" spans="1:3">
      <c r="A44" s="4" t="s">
        <v>481</v>
      </c>
      <c r="C44" s="5" t="n">
        <v>380</v>
      </c>
    </row>
    <row r="45" spans="1:3">
      <c r="A45" s="4" t="s">
        <v>880</v>
      </c>
    </row>
    <row r="46" spans="1:3">
      <c r="A46" s="3" t="s">
        <v>876</v>
      </c>
    </row>
    <row r="47" spans="1:3">
      <c r="A47" s="4" t="s">
        <v>463</v>
      </c>
      <c r="B47" s="5" t="n">
        <v>52046</v>
      </c>
      <c r="C47" s="5" t="n">
        <v>53434</v>
      </c>
    </row>
    <row r="48" spans="1:3">
      <c r="A48" s="4" t="s">
        <v>881</v>
      </c>
      <c r="B48" s="5" t="n">
        <v>3083</v>
      </c>
      <c r="C48" s="5" t="n">
        <v>3315</v>
      </c>
    </row>
    <row r="49" spans="1:3">
      <c r="A49" s="4" t="s">
        <v>45</v>
      </c>
      <c r="B49" s="5" t="n">
        <v>77949</v>
      </c>
      <c r="C49" s="5" t="n">
        <v>77605</v>
      </c>
    </row>
    <row r="50" spans="1:3">
      <c r="A50" s="4" t="s">
        <v>47</v>
      </c>
      <c r="B50" s="7" t="n">
        <v>133738</v>
      </c>
      <c r="C50" s="7" t="n">
        <v>135131</v>
      </c>
    </row>
    <row r="51" spans="1:3">
      <c r="A51" s="4" t="s">
        <v>882</v>
      </c>
      <c r="B51" s="4" t="s">
        <v>600</v>
      </c>
      <c r="C51" s="4" t="s">
        <v>600</v>
      </c>
    </row>
    <row r="52" spans="1:3">
      <c r="A52" s="4" t="s">
        <v>60</v>
      </c>
      <c r="B52" s="7" t="n">
        <v>511</v>
      </c>
      <c r="C52" s="7" t="n">
        <v>584</v>
      </c>
    </row>
    <row r="53" spans="1:3">
      <c r="A53" s="4" t="s">
        <v>883</v>
      </c>
    </row>
    <row r="54" spans="1:3">
      <c r="A54" s="3" t="s">
        <v>876</v>
      </c>
    </row>
    <row r="55" spans="1:3">
      <c r="A55" s="4" t="s">
        <v>884</v>
      </c>
      <c r="B55" s="5" t="n">
        <v>37</v>
      </c>
      <c r="C55" s="5" t="n">
        <v>40</v>
      </c>
    </row>
    <row r="56" spans="1:3">
      <c r="A56" s="4" t="s">
        <v>885</v>
      </c>
    </row>
    <row r="57" spans="1:3">
      <c r="A57" s="3" t="s">
        <v>876</v>
      </c>
    </row>
    <row r="58" spans="1:3">
      <c r="A58" s="4" t="s">
        <v>884</v>
      </c>
      <c r="B58" s="5" t="n">
        <v>150</v>
      </c>
      <c r="C58" s="5" t="n">
        <v>159</v>
      </c>
    </row>
    <row r="59" spans="1:3">
      <c r="A59" s="4" t="s">
        <v>886</v>
      </c>
    </row>
    <row r="60" spans="1:3">
      <c r="A60" s="3" t="s">
        <v>876</v>
      </c>
    </row>
    <row r="61" spans="1:3">
      <c r="A61" s="4" t="s">
        <v>884</v>
      </c>
      <c r="B61" s="5" t="n">
        <v>8</v>
      </c>
      <c r="C61" s="5" t="n">
        <v>10</v>
      </c>
    </row>
    <row r="62" spans="1:3">
      <c r="A62" s="4" t="s">
        <v>887</v>
      </c>
    </row>
    <row r="63" spans="1:3">
      <c r="A63" s="3" t="s">
        <v>876</v>
      </c>
    </row>
    <row r="64" spans="1:3">
      <c r="A64" s="4" t="s">
        <v>884</v>
      </c>
      <c r="B64" s="5" t="n">
        <v>77</v>
      </c>
      <c r="C64" s="5" t="n">
        <v>97</v>
      </c>
    </row>
    <row r="65" spans="1:3">
      <c r="A65" s="4" t="s">
        <v>888</v>
      </c>
    </row>
    <row r="66" spans="1:3">
      <c r="A66" s="3" t="s">
        <v>876</v>
      </c>
    </row>
    <row r="67" spans="1:3">
      <c r="A67" s="4" t="s">
        <v>32</v>
      </c>
      <c r="B67" s="5" t="n">
        <v>188</v>
      </c>
      <c r="C67" s="5" t="n">
        <v>173</v>
      </c>
    </row>
    <row r="68" spans="1:3">
      <c r="A68" s="4" t="s">
        <v>32</v>
      </c>
      <c r="B68" s="5" t="n">
        <v>58</v>
      </c>
      <c r="C68" s="5" t="n">
        <v>58</v>
      </c>
    </row>
    <row r="69" spans="1:3">
      <c r="A69" s="4" t="s">
        <v>889</v>
      </c>
    </row>
    <row r="70" spans="1:3">
      <c r="A70" s="3" t="s">
        <v>876</v>
      </c>
    </row>
    <row r="71" spans="1:3">
      <c r="A71" s="4" t="s">
        <v>32</v>
      </c>
      <c r="B71" s="5" t="n">
        <v>1</v>
      </c>
    </row>
    <row r="72" spans="1:3">
      <c r="A72" s="4" t="s">
        <v>32</v>
      </c>
      <c r="B72" s="5" t="n">
        <v>90</v>
      </c>
      <c r="C72" s="5" t="n">
        <v>62</v>
      </c>
    </row>
    <row r="73" spans="1:3">
      <c r="A73" s="4" t="s">
        <v>890</v>
      </c>
    </row>
    <row r="74" spans="1:3">
      <c r="A74" s="3" t="s">
        <v>876</v>
      </c>
    </row>
    <row r="75" spans="1:3">
      <c r="A75" s="4" t="s">
        <v>32</v>
      </c>
      <c r="B75" s="5" t="n">
        <v>180</v>
      </c>
      <c r="C75" s="5" t="n">
        <v>198</v>
      </c>
    </row>
    <row r="76" spans="1:3">
      <c r="A76" s="4" t="s">
        <v>32</v>
      </c>
      <c r="B76" s="5" t="n">
        <v>13</v>
      </c>
      <c r="C76" s="5" t="n">
        <v>19</v>
      </c>
    </row>
    <row r="77" spans="1:3">
      <c r="A77" s="4" t="s">
        <v>891</v>
      </c>
    </row>
    <row r="78" spans="1:3">
      <c r="A78" s="3" t="s">
        <v>876</v>
      </c>
    </row>
    <row r="79" spans="1:3">
      <c r="A79" s="4" t="s">
        <v>32</v>
      </c>
      <c r="B79" s="5" t="n">
        <v>71</v>
      </c>
      <c r="C79" s="5" t="n">
        <v>129</v>
      </c>
    </row>
    <row r="80" spans="1:3">
      <c r="A80" s="4" t="s">
        <v>892</v>
      </c>
    </row>
    <row r="81" spans="1:3">
      <c r="A81" s="3" t="s">
        <v>876</v>
      </c>
    </row>
    <row r="82" spans="1:3">
      <c r="A82" s="4" t="s">
        <v>32</v>
      </c>
      <c r="B82" s="5" t="n">
        <v>21</v>
      </c>
      <c r="C82" s="5" t="n">
        <v>26</v>
      </c>
    </row>
    <row r="83" spans="1:3">
      <c r="A83" s="4" t="s">
        <v>32</v>
      </c>
      <c r="B83" s="5" t="n">
        <v>7</v>
      </c>
      <c r="C83" s="5" t="n">
        <v>10</v>
      </c>
    </row>
    <row r="84" spans="1:3">
      <c r="A84" s="4" t="s">
        <v>893</v>
      </c>
    </row>
    <row r="85" spans="1:3">
      <c r="A85" s="3" t="s">
        <v>876</v>
      </c>
    </row>
    <row r="86" spans="1:3">
      <c r="A86" s="4" t="s">
        <v>463</v>
      </c>
      <c r="B86" s="5" t="n">
        <v>2264</v>
      </c>
      <c r="C86" s="5" t="n">
        <v>2522</v>
      </c>
    </row>
    <row r="87" spans="1:3">
      <c r="A87" s="4" t="s">
        <v>894</v>
      </c>
    </row>
    <row r="88" spans="1:3">
      <c r="A88" s="3" t="s">
        <v>876</v>
      </c>
    </row>
    <row r="89" spans="1:3">
      <c r="A89" s="4" t="s">
        <v>463</v>
      </c>
      <c r="B89" s="5" t="n">
        <v>258</v>
      </c>
      <c r="C89" s="5" t="n">
        <v>275</v>
      </c>
    </row>
    <row r="90" spans="1:3">
      <c r="A90" s="4" t="s">
        <v>895</v>
      </c>
    </row>
    <row r="91" spans="1:3">
      <c r="A91" s="3" t="s">
        <v>876</v>
      </c>
    </row>
    <row r="92" spans="1:3">
      <c r="A92" s="4" t="s">
        <v>463</v>
      </c>
      <c r="B92" s="5" t="n">
        <v>1815</v>
      </c>
      <c r="C92" s="5" t="n">
        <v>1913</v>
      </c>
    </row>
    <row r="93" spans="1:3">
      <c r="A93" s="4" t="s">
        <v>896</v>
      </c>
    </row>
    <row r="94" spans="1:3">
      <c r="A94" s="3" t="s">
        <v>876</v>
      </c>
    </row>
    <row r="95" spans="1:3">
      <c r="A95" s="4" t="s">
        <v>463</v>
      </c>
      <c r="B95" s="5" t="n">
        <v>22083</v>
      </c>
      <c r="C95" s="5" t="n">
        <v>23258</v>
      </c>
    </row>
    <row r="96" spans="1:3">
      <c r="A96" s="4" t="s">
        <v>897</v>
      </c>
    </row>
    <row r="97" spans="1:3">
      <c r="A97" s="3" t="s">
        <v>876</v>
      </c>
    </row>
    <row r="98" spans="1:3">
      <c r="A98" s="4" t="s">
        <v>463</v>
      </c>
      <c r="B98" s="5" t="n">
        <v>5665</v>
      </c>
      <c r="C98" s="5" t="n">
        <v>5833</v>
      </c>
    </row>
    <row r="99" spans="1:3">
      <c r="A99" s="4" t="s">
        <v>898</v>
      </c>
    </row>
    <row r="100" spans="1:3">
      <c r="A100" s="3" t="s">
        <v>876</v>
      </c>
    </row>
    <row r="101" spans="1:3">
      <c r="A101" s="4" t="s">
        <v>463</v>
      </c>
      <c r="B101" s="5" t="n">
        <v>5636</v>
      </c>
      <c r="C101" s="5" t="n">
        <v>5716</v>
      </c>
    </row>
    <row r="102" spans="1:3">
      <c r="A102" s="4" t="s">
        <v>899</v>
      </c>
    </row>
    <row r="103" spans="1:3">
      <c r="A103" s="3" t="s">
        <v>876</v>
      </c>
    </row>
    <row r="104" spans="1:3">
      <c r="A104" s="4" t="s">
        <v>463</v>
      </c>
      <c r="B104" s="5" t="n">
        <v>5204</v>
      </c>
      <c r="C104" s="5" t="n">
        <v>5161</v>
      </c>
    </row>
    <row r="105" spans="1:3">
      <c r="A105" s="4" t="s">
        <v>900</v>
      </c>
    </row>
    <row r="106" spans="1:3">
      <c r="A106" s="3" t="s">
        <v>876</v>
      </c>
    </row>
    <row r="107" spans="1:3">
      <c r="A107" s="4" t="s">
        <v>463</v>
      </c>
      <c r="B107" s="5" t="n">
        <v>4652</v>
      </c>
      <c r="C107" s="5" t="n">
        <v>4524</v>
      </c>
    </row>
    <row r="108" spans="1:3">
      <c r="A108" s="4" t="s">
        <v>901</v>
      </c>
    </row>
    <row r="109" spans="1:3">
      <c r="A109" s="3" t="s">
        <v>876</v>
      </c>
    </row>
    <row r="110" spans="1:3">
      <c r="A110" s="4" t="s">
        <v>463</v>
      </c>
      <c r="B110" s="5" t="n">
        <v>2871</v>
      </c>
      <c r="C110" s="5" t="n">
        <v>2704</v>
      </c>
    </row>
    <row r="111" spans="1:3">
      <c r="A111" s="4" t="s">
        <v>902</v>
      </c>
    </row>
    <row r="112" spans="1:3">
      <c r="A112" s="3" t="s">
        <v>876</v>
      </c>
    </row>
    <row r="113" spans="1:3">
      <c r="A113" s="4" t="s">
        <v>463</v>
      </c>
      <c r="B113" s="5" t="n">
        <v>1598</v>
      </c>
      <c r="C113" s="5" t="n">
        <v>1528</v>
      </c>
    </row>
    <row r="114" spans="1:3">
      <c r="A114" s="4" t="s">
        <v>903</v>
      </c>
    </row>
    <row r="115" spans="1:3">
      <c r="A115" s="3" t="s">
        <v>876</v>
      </c>
    </row>
    <row r="116" spans="1:3">
      <c r="A116" s="4" t="s">
        <v>481</v>
      </c>
      <c r="B116" s="5" t="n">
        <v>270</v>
      </c>
      <c r="C116" s="5" t="n">
        <v>380</v>
      </c>
    </row>
    <row r="117" spans="1:3">
      <c r="A117" s="4" t="s">
        <v>904</v>
      </c>
    </row>
    <row r="118" spans="1:3">
      <c r="A118" s="3" t="s">
        <v>876</v>
      </c>
    </row>
    <row r="119" spans="1:3">
      <c r="A119" s="4" t="s">
        <v>463</v>
      </c>
      <c r="B119" s="5" t="n">
        <v>1683</v>
      </c>
      <c r="C119" s="5" t="n">
        <v>1921</v>
      </c>
    </row>
    <row r="120" spans="1:3">
      <c r="A120" s="4" t="s">
        <v>881</v>
      </c>
      <c r="B120" s="5" t="n">
        <v>3064</v>
      </c>
      <c r="C120" s="5" t="n">
        <v>3277</v>
      </c>
    </row>
    <row r="121" spans="1:3">
      <c r="A121" s="4" t="s">
        <v>45</v>
      </c>
      <c r="B121" s="5" t="n">
        <v>72847</v>
      </c>
      <c r="C121" s="5" t="n">
        <v>72535</v>
      </c>
    </row>
    <row r="122" spans="1:3">
      <c r="A122" s="4" t="s">
        <v>47</v>
      </c>
      <c r="B122" s="7" t="n">
        <v>77765</v>
      </c>
      <c r="C122" s="7" t="n">
        <v>78011</v>
      </c>
    </row>
    <row r="123" spans="1:3">
      <c r="A123" s="4" t="s">
        <v>882</v>
      </c>
      <c r="B123" s="4" t="s">
        <v>905</v>
      </c>
      <c r="C123" s="4" t="s">
        <v>905</v>
      </c>
    </row>
    <row r="124" spans="1:3">
      <c r="A124" s="4" t="s">
        <v>60</v>
      </c>
      <c r="B124" s="7" t="n">
        <v>0</v>
      </c>
      <c r="C124" s="7" t="n">
        <v>0</v>
      </c>
    </row>
    <row r="125" spans="1:3">
      <c r="A125" s="4" t="s">
        <v>906</v>
      </c>
    </row>
    <row r="126" spans="1:3">
      <c r="A126" s="3" t="s">
        <v>876</v>
      </c>
    </row>
    <row r="127" spans="1:3">
      <c r="A127" s="4" t="s">
        <v>884</v>
      </c>
      <c r="B127" s="5" t="n">
        <v>0</v>
      </c>
      <c r="C127" s="5" t="n">
        <v>0</v>
      </c>
    </row>
    <row r="128" spans="1:3">
      <c r="A128" s="4" t="s">
        <v>907</v>
      </c>
    </row>
    <row r="129" spans="1:3">
      <c r="A129" s="3" t="s">
        <v>876</v>
      </c>
    </row>
    <row r="130" spans="1:3">
      <c r="A130" s="4" t="s">
        <v>884</v>
      </c>
      <c r="B130" s="5" t="n">
        <v>0</v>
      </c>
      <c r="C130" s="5" t="n">
        <v>0</v>
      </c>
    </row>
    <row r="131" spans="1:3">
      <c r="A131" s="4" t="s">
        <v>908</v>
      </c>
    </row>
    <row r="132" spans="1:3">
      <c r="A132" s="3" t="s">
        <v>876</v>
      </c>
    </row>
    <row r="133" spans="1:3">
      <c r="A133" s="4" t="s">
        <v>884</v>
      </c>
      <c r="B133" s="5" t="n">
        <v>0</v>
      </c>
      <c r="C133" s="5" t="n">
        <v>0</v>
      </c>
    </row>
    <row r="134" spans="1:3">
      <c r="A134" s="4" t="s">
        <v>909</v>
      </c>
    </row>
    <row r="135" spans="1:3">
      <c r="A135" s="3" t="s">
        <v>876</v>
      </c>
    </row>
    <row r="136" spans="1:3">
      <c r="A136" s="4" t="s">
        <v>884</v>
      </c>
      <c r="B136" s="5" t="n">
        <v>0</v>
      </c>
      <c r="C136" s="5" t="n">
        <v>0</v>
      </c>
    </row>
    <row r="137" spans="1:3">
      <c r="A137" s="4" t="s">
        <v>910</v>
      </c>
    </row>
    <row r="138" spans="1:3">
      <c r="A138" s="3" t="s">
        <v>876</v>
      </c>
    </row>
    <row r="139" spans="1:3">
      <c r="A139" s="4" t="s">
        <v>32</v>
      </c>
      <c r="B139" s="5" t="n">
        <v>0</v>
      </c>
      <c r="C139" s="5" t="n">
        <v>0</v>
      </c>
    </row>
    <row r="140" spans="1:3">
      <c r="A140" s="4" t="s">
        <v>32</v>
      </c>
      <c r="B140" s="5" t="n">
        <v>0</v>
      </c>
      <c r="C140" s="5" t="n">
        <v>0</v>
      </c>
    </row>
    <row r="141" spans="1:3">
      <c r="A141" s="4" t="s">
        <v>911</v>
      </c>
    </row>
    <row r="142" spans="1:3">
      <c r="A142" s="3" t="s">
        <v>876</v>
      </c>
    </row>
    <row r="143" spans="1:3">
      <c r="A143" s="4" t="s">
        <v>32</v>
      </c>
      <c r="B143" s="5" t="n">
        <v>0</v>
      </c>
    </row>
    <row r="144" spans="1:3">
      <c r="A144" s="4" t="s">
        <v>32</v>
      </c>
      <c r="B144" s="5" t="n">
        <v>0</v>
      </c>
      <c r="C144" s="5" t="n">
        <v>0</v>
      </c>
    </row>
    <row r="145" spans="1:3">
      <c r="A145" s="4" t="s">
        <v>912</v>
      </c>
    </row>
    <row r="146" spans="1:3">
      <c r="A146" s="3" t="s">
        <v>876</v>
      </c>
    </row>
    <row r="147" spans="1:3">
      <c r="A147" s="4" t="s">
        <v>32</v>
      </c>
      <c r="B147" s="5" t="n">
        <v>0</v>
      </c>
      <c r="C147" s="5" t="n">
        <v>0</v>
      </c>
    </row>
    <row r="148" spans="1:3">
      <c r="A148" s="4" t="s">
        <v>32</v>
      </c>
      <c r="B148" s="5" t="n">
        <v>0</v>
      </c>
      <c r="C148" s="5" t="n">
        <v>0</v>
      </c>
    </row>
    <row r="149" spans="1:3">
      <c r="A149" s="4" t="s">
        <v>913</v>
      </c>
    </row>
    <row r="150" spans="1:3">
      <c r="A150" s="3" t="s">
        <v>876</v>
      </c>
    </row>
    <row r="151" spans="1:3">
      <c r="A151" s="4" t="s">
        <v>32</v>
      </c>
      <c r="B151" s="5" t="n">
        <v>0</v>
      </c>
      <c r="C151" s="5" t="n">
        <v>0</v>
      </c>
    </row>
    <row r="152" spans="1:3">
      <c r="A152" s="4" t="s">
        <v>914</v>
      </c>
    </row>
    <row r="153" spans="1:3">
      <c r="A153" s="3" t="s">
        <v>876</v>
      </c>
    </row>
    <row r="154" spans="1:3">
      <c r="A154" s="4" t="s">
        <v>32</v>
      </c>
      <c r="B154" s="5" t="n">
        <v>0</v>
      </c>
      <c r="C154" s="5" t="n">
        <v>0</v>
      </c>
    </row>
    <row r="155" spans="1:3">
      <c r="A155" s="4" t="s">
        <v>32</v>
      </c>
      <c r="B155" s="5" t="n">
        <v>0</v>
      </c>
      <c r="C155" s="5" t="n">
        <v>0</v>
      </c>
    </row>
    <row r="156" spans="1:3">
      <c r="A156" s="4" t="s">
        <v>915</v>
      </c>
    </row>
    <row r="157" spans="1:3">
      <c r="A157" s="3" t="s">
        <v>876</v>
      </c>
    </row>
    <row r="158" spans="1:3">
      <c r="A158" s="4" t="s">
        <v>463</v>
      </c>
      <c r="B158" s="5" t="n">
        <v>1683</v>
      </c>
      <c r="C158" s="5" t="n">
        <v>1921</v>
      </c>
    </row>
    <row r="159" spans="1:3">
      <c r="A159" s="4" t="s">
        <v>916</v>
      </c>
    </row>
    <row r="160" spans="1:3">
      <c r="A160" s="3" t="s">
        <v>876</v>
      </c>
    </row>
    <row r="161" spans="1:3">
      <c r="A161" s="4" t="s">
        <v>463</v>
      </c>
      <c r="B161" s="5" t="n">
        <v>0</v>
      </c>
      <c r="C161" s="5" t="n">
        <v>0</v>
      </c>
    </row>
    <row r="162" spans="1:3">
      <c r="A162" s="4" t="s">
        <v>917</v>
      </c>
    </row>
    <row r="163" spans="1:3">
      <c r="A163" s="3" t="s">
        <v>876</v>
      </c>
    </row>
    <row r="164" spans="1:3">
      <c r="A164" s="4" t="s">
        <v>463</v>
      </c>
      <c r="B164" s="5" t="n">
        <v>0</v>
      </c>
      <c r="C164" s="5" t="n">
        <v>0</v>
      </c>
    </row>
    <row r="165" spans="1:3">
      <c r="A165" s="4" t="s">
        <v>918</v>
      </c>
    </row>
    <row r="166" spans="1:3">
      <c r="A166" s="3" t="s">
        <v>876</v>
      </c>
    </row>
    <row r="167" spans="1:3">
      <c r="A167" s="4" t="s">
        <v>463</v>
      </c>
      <c r="B167" s="5" t="n">
        <v>0</v>
      </c>
      <c r="C167" s="5" t="n">
        <v>0</v>
      </c>
    </row>
    <row r="168" spans="1:3">
      <c r="A168" s="4" t="s">
        <v>919</v>
      </c>
    </row>
    <row r="169" spans="1:3">
      <c r="A169" s="3" t="s">
        <v>876</v>
      </c>
    </row>
    <row r="170" spans="1:3">
      <c r="A170" s="4" t="s">
        <v>463</v>
      </c>
      <c r="B170" s="5" t="n">
        <v>0</v>
      </c>
      <c r="C170" s="5" t="n">
        <v>0</v>
      </c>
    </row>
    <row r="171" spans="1:3">
      <c r="A171" s="4" t="s">
        <v>920</v>
      </c>
    </row>
    <row r="172" spans="1:3">
      <c r="A172" s="3" t="s">
        <v>876</v>
      </c>
    </row>
    <row r="173" spans="1:3">
      <c r="A173" s="4" t="s">
        <v>463</v>
      </c>
      <c r="B173" s="5" t="n">
        <v>0</v>
      </c>
      <c r="C173" s="5" t="n">
        <v>0</v>
      </c>
    </row>
    <row r="174" spans="1:3">
      <c r="A174" s="4" t="s">
        <v>921</v>
      </c>
    </row>
    <row r="175" spans="1:3">
      <c r="A175" s="3" t="s">
        <v>876</v>
      </c>
    </row>
    <row r="176" spans="1:3">
      <c r="A176" s="4" t="s">
        <v>463</v>
      </c>
      <c r="B176" s="5" t="n">
        <v>0</v>
      </c>
      <c r="C176" s="5" t="n">
        <v>0</v>
      </c>
    </row>
    <row r="177" spans="1:3">
      <c r="A177" s="4" t="s">
        <v>922</v>
      </c>
    </row>
    <row r="178" spans="1:3">
      <c r="A178" s="3" t="s">
        <v>876</v>
      </c>
    </row>
    <row r="179" spans="1:3">
      <c r="A179" s="4" t="s">
        <v>463</v>
      </c>
      <c r="B179" s="5" t="n">
        <v>0</v>
      </c>
      <c r="C179" s="5" t="n">
        <v>0</v>
      </c>
    </row>
    <row r="180" spans="1:3">
      <c r="A180" s="4" t="s">
        <v>923</v>
      </c>
    </row>
    <row r="181" spans="1:3">
      <c r="A181" s="3" t="s">
        <v>876</v>
      </c>
    </row>
    <row r="182" spans="1:3">
      <c r="A182" s="4" t="s">
        <v>463</v>
      </c>
      <c r="B182" s="5" t="n">
        <v>0</v>
      </c>
      <c r="C182" s="5" t="n">
        <v>0</v>
      </c>
    </row>
    <row r="183" spans="1:3">
      <c r="A183" s="4" t="s">
        <v>924</v>
      </c>
    </row>
    <row r="184" spans="1:3">
      <c r="A184" s="3" t="s">
        <v>876</v>
      </c>
    </row>
    <row r="185" spans="1:3">
      <c r="A185" s="4" t="s">
        <v>463</v>
      </c>
      <c r="B185" s="5" t="n">
        <v>0</v>
      </c>
      <c r="C185" s="5" t="n">
        <v>0</v>
      </c>
    </row>
    <row r="186" spans="1:3">
      <c r="A186" s="4" t="s">
        <v>925</v>
      </c>
    </row>
    <row r="187" spans="1:3">
      <c r="A187" s="3" t="s">
        <v>876</v>
      </c>
    </row>
    <row r="188" spans="1:3">
      <c r="A188" s="4" t="s">
        <v>481</v>
      </c>
      <c r="B188" s="5" t="n">
        <v>171</v>
      </c>
      <c r="C188" s="5" t="n">
        <v>278</v>
      </c>
    </row>
    <row r="189" spans="1:3">
      <c r="A189" s="4" t="s">
        <v>926</v>
      </c>
    </row>
    <row r="190" spans="1:3">
      <c r="A190" s="3" t="s">
        <v>876</v>
      </c>
    </row>
    <row r="191" spans="1:3">
      <c r="A191" s="4" t="s">
        <v>463</v>
      </c>
      <c r="B191" s="5" t="n">
        <v>48683</v>
      </c>
      <c r="C191" s="5" t="n">
        <v>49998</v>
      </c>
    </row>
    <row r="192" spans="1:3">
      <c r="A192" s="4" t="s">
        <v>881</v>
      </c>
      <c r="B192" s="5" t="n">
        <v>19</v>
      </c>
      <c r="C192" s="5" t="n">
        <v>38</v>
      </c>
    </row>
    <row r="193" spans="1:3">
      <c r="A193" s="4" t="s">
        <v>45</v>
      </c>
      <c r="B193" s="5" t="n">
        <v>5091</v>
      </c>
      <c r="C193" s="5" t="n">
        <v>5059</v>
      </c>
    </row>
    <row r="194" spans="1:3">
      <c r="A194" s="4" t="s">
        <v>47</v>
      </c>
      <c r="B194" s="7" t="n">
        <v>54032</v>
      </c>
      <c r="C194" s="7" t="n">
        <v>55333</v>
      </c>
    </row>
    <row r="195" spans="1:3">
      <c r="A195" s="4" t="s">
        <v>882</v>
      </c>
      <c r="B195" s="4" t="s">
        <v>927</v>
      </c>
      <c r="C195" s="4" t="s">
        <v>928</v>
      </c>
    </row>
    <row r="196" spans="1:3">
      <c r="A196" s="4" t="s">
        <v>60</v>
      </c>
      <c r="B196" s="7" t="n">
        <v>239</v>
      </c>
      <c r="C196" s="7" t="n">
        <v>278</v>
      </c>
    </row>
    <row r="197" spans="1:3">
      <c r="A197" s="4" t="s">
        <v>929</v>
      </c>
    </row>
    <row r="198" spans="1:3">
      <c r="A198" s="3" t="s">
        <v>876</v>
      </c>
    </row>
    <row r="199" spans="1:3">
      <c r="A199" s="4" t="s">
        <v>884</v>
      </c>
      <c r="B199" s="5" t="n">
        <v>0</v>
      </c>
      <c r="C199" s="5" t="n">
        <v>0</v>
      </c>
    </row>
    <row r="200" spans="1:3">
      <c r="A200" s="4" t="s">
        <v>930</v>
      </c>
    </row>
    <row r="201" spans="1:3">
      <c r="A201" s="3" t="s">
        <v>876</v>
      </c>
    </row>
    <row r="202" spans="1:3">
      <c r="A202" s="4" t="s">
        <v>884</v>
      </c>
      <c r="B202" s="5" t="n">
        <v>0</v>
      </c>
      <c r="C202" s="5" t="n">
        <v>0</v>
      </c>
    </row>
    <row r="203" spans="1:3">
      <c r="A203" s="4" t="s">
        <v>931</v>
      </c>
    </row>
    <row r="204" spans="1:3">
      <c r="A204" s="3" t="s">
        <v>876</v>
      </c>
    </row>
    <row r="205" spans="1:3">
      <c r="A205" s="4" t="s">
        <v>884</v>
      </c>
      <c r="B205" s="5" t="n">
        <v>0</v>
      </c>
      <c r="C205" s="5" t="n">
        <v>0</v>
      </c>
    </row>
    <row r="206" spans="1:3">
      <c r="A206" s="4" t="s">
        <v>932</v>
      </c>
    </row>
    <row r="207" spans="1:3">
      <c r="A207" s="3" t="s">
        <v>876</v>
      </c>
    </row>
    <row r="208" spans="1:3">
      <c r="A208" s="4" t="s">
        <v>884</v>
      </c>
      <c r="B208" s="5" t="n">
        <v>0</v>
      </c>
      <c r="C208" s="5" t="n">
        <v>0</v>
      </c>
    </row>
    <row r="209" spans="1:3">
      <c r="A209" s="4" t="s">
        <v>933</v>
      </c>
    </row>
    <row r="210" spans="1:3">
      <c r="A210" s="3" t="s">
        <v>876</v>
      </c>
    </row>
    <row r="211" spans="1:3">
      <c r="A211" s="4" t="s">
        <v>32</v>
      </c>
      <c r="B211" s="5" t="n">
        <v>188</v>
      </c>
      <c r="C211" s="5" t="n">
        <v>173</v>
      </c>
    </row>
    <row r="212" spans="1:3">
      <c r="A212" s="4" t="s">
        <v>32</v>
      </c>
      <c r="B212" s="5" t="n">
        <v>58</v>
      </c>
      <c r="C212" s="5" t="n">
        <v>58</v>
      </c>
    </row>
    <row r="213" spans="1:3">
      <c r="A213" s="4" t="s">
        <v>934</v>
      </c>
    </row>
    <row r="214" spans="1:3">
      <c r="A214" s="3" t="s">
        <v>876</v>
      </c>
    </row>
    <row r="215" spans="1:3">
      <c r="A215" s="4" t="s">
        <v>32</v>
      </c>
      <c r="B215" s="5" t="n">
        <v>1</v>
      </c>
    </row>
    <row r="216" spans="1:3">
      <c r="A216" s="4" t="s">
        <v>32</v>
      </c>
      <c r="B216" s="5" t="n">
        <v>90</v>
      </c>
      <c r="C216" s="5" t="n">
        <v>62</v>
      </c>
    </row>
    <row r="217" spans="1:3">
      <c r="A217" s="4" t="s">
        <v>935</v>
      </c>
    </row>
    <row r="218" spans="1:3">
      <c r="A218" s="3" t="s">
        <v>876</v>
      </c>
    </row>
    <row r="219" spans="1:3">
      <c r="A219" s="4" t="s">
        <v>32</v>
      </c>
      <c r="B219" s="5" t="n">
        <v>33</v>
      </c>
      <c r="C219" s="5" t="n">
        <v>44</v>
      </c>
    </row>
    <row r="220" spans="1:3">
      <c r="A220" s="4" t="s">
        <v>32</v>
      </c>
      <c r="B220" s="5" t="n">
        <v>13</v>
      </c>
      <c r="C220" s="5" t="n">
        <v>19</v>
      </c>
    </row>
    <row r="221" spans="1:3">
      <c r="A221" s="4" t="s">
        <v>936</v>
      </c>
    </row>
    <row r="222" spans="1:3">
      <c r="A222" s="3" t="s">
        <v>876</v>
      </c>
    </row>
    <row r="223" spans="1:3">
      <c r="A223" s="4" t="s">
        <v>32</v>
      </c>
      <c r="B223" s="5" t="n">
        <v>71</v>
      </c>
      <c r="C223" s="5" t="n">
        <v>129</v>
      </c>
    </row>
    <row r="224" spans="1:3">
      <c r="A224" s="4" t="s">
        <v>937</v>
      </c>
    </row>
    <row r="225" spans="1:3">
      <c r="A225" s="3" t="s">
        <v>876</v>
      </c>
    </row>
    <row r="226" spans="1:3">
      <c r="A226" s="4" t="s">
        <v>32</v>
      </c>
      <c r="B226" s="5" t="n">
        <v>17</v>
      </c>
      <c r="C226" s="5" t="n">
        <v>21</v>
      </c>
    </row>
    <row r="227" spans="1:3">
      <c r="A227" s="4" t="s">
        <v>32</v>
      </c>
      <c r="B227" s="5" t="n">
        <v>7</v>
      </c>
      <c r="C227" s="5" t="n">
        <v>10</v>
      </c>
    </row>
    <row r="228" spans="1:3">
      <c r="A228" s="4" t="s">
        <v>938</v>
      </c>
    </row>
    <row r="229" spans="1:3">
      <c r="A229" s="3" t="s">
        <v>876</v>
      </c>
    </row>
    <row r="230" spans="1:3">
      <c r="A230" s="4" t="s">
        <v>463</v>
      </c>
      <c r="B230" s="5" t="n">
        <v>581</v>
      </c>
      <c r="C230" s="5" t="n">
        <v>601</v>
      </c>
    </row>
    <row r="231" spans="1:3">
      <c r="A231" s="4" t="s">
        <v>939</v>
      </c>
    </row>
    <row r="232" spans="1:3">
      <c r="A232" s="3" t="s">
        <v>876</v>
      </c>
    </row>
    <row r="233" spans="1:3">
      <c r="A233" s="4" t="s">
        <v>463</v>
      </c>
      <c r="B233" s="5" t="n">
        <v>258</v>
      </c>
      <c r="C233" s="5" t="n">
        <v>275</v>
      </c>
    </row>
    <row r="234" spans="1:3">
      <c r="A234" s="4" t="s">
        <v>940</v>
      </c>
    </row>
    <row r="235" spans="1:3">
      <c r="A235" s="3" t="s">
        <v>876</v>
      </c>
    </row>
    <row r="236" spans="1:3">
      <c r="A236" s="4" t="s">
        <v>463</v>
      </c>
      <c r="B236" s="5" t="n">
        <v>1815</v>
      </c>
      <c r="C236" s="5" t="n">
        <v>1913</v>
      </c>
    </row>
    <row r="237" spans="1:3">
      <c r="A237" s="4" t="s">
        <v>941</v>
      </c>
    </row>
    <row r="238" spans="1:3">
      <c r="A238" s="3" t="s">
        <v>876</v>
      </c>
    </row>
    <row r="239" spans="1:3">
      <c r="A239" s="4" t="s">
        <v>463</v>
      </c>
      <c r="B239" s="5" t="n">
        <v>22047</v>
      </c>
      <c r="C239" s="5" t="n">
        <v>23201</v>
      </c>
    </row>
    <row r="240" spans="1:3">
      <c r="A240" s="4" t="s">
        <v>942</v>
      </c>
    </row>
    <row r="241" spans="1:3">
      <c r="A241" s="3" t="s">
        <v>876</v>
      </c>
    </row>
    <row r="242" spans="1:3">
      <c r="A242" s="4" t="s">
        <v>463</v>
      </c>
      <c r="B242" s="5" t="n">
        <v>4517</v>
      </c>
      <c r="C242" s="5" t="n">
        <v>4706</v>
      </c>
    </row>
    <row r="243" spans="1:3">
      <c r="A243" s="4" t="s">
        <v>943</v>
      </c>
    </row>
    <row r="244" spans="1:3">
      <c r="A244" s="3" t="s">
        <v>876</v>
      </c>
    </row>
    <row r="245" spans="1:3">
      <c r="A245" s="4" t="s">
        <v>463</v>
      </c>
      <c r="B245" s="5" t="n">
        <v>5624</v>
      </c>
      <c r="C245" s="5" t="n">
        <v>5705</v>
      </c>
    </row>
    <row r="246" spans="1:3">
      <c r="A246" s="4" t="s">
        <v>944</v>
      </c>
    </row>
    <row r="247" spans="1:3">
      <c r="A247" s="3" t="s">
        <v>876</v>
      </c>
    </row>
    <row r="248" spans="1:3">
      <c r="A248" s="4" t="s">
        <v>463</v>
      </c>
      <c r="B248" s="5" t="n">
        <v>5025</v>
      </c>
      <c r="C248" s="5" t="n">
        <v>4992</v>
      </c>
    </row>
    <row r="249" spans="1:3">
      <c r="A249" s="4" t="s">
        <v>945</v>
      </c>
    </row>
    <row r="250" spans="1:3">
      <c r="A250" s="3" t="s">
        <v>876</v>
      </c>
    </row>
    <row r="251" spans="1:3">
      <c r="A251" s="4" t="s">
        <v>463</v>
      </c>
      <c r="B251" s="5" t="n">
        <v>4554</v>
      </c>
      <c r="C251" s="5" t="n">
        <v>4482</v>
      </c>
    </row>
    <row r="252" spans="1:3">
      <c r="A252" s="4" t="s">
        <v>946</v>
      </c>
    </row>
    <row r="253" spans="1:3">
      <c r="A253" s="3" t="s">
        <v>876</v>
      </c>
    </row>
    <row r="254" spans="1:3">
      <c r="A254" s="4" t="s">
        <v>463</v>
      </c>
      <c r="B254" s="5" t="n">
        <v>2863</v>
      </c>
      <c r="C254" s="5" t="n">
        <v>2687</v>
      </c>
    </row>
    <row r="255" spans="1:3">
      <c r="A255" s="4" t="s">
        <v>947</v>
      </c>
    </row>
    <row r="256" spans="1:3">
      <c r="A256" s="3" t="s">
        <v>876</v>
      </c>
    </row>
    <row r="257" spans="1:3">
      <c r="A257" s="4" t="s">
        <v>463</v>
      </c>
      <c r="B257" s="5" t="n">
        <v>1399</v>
      </c>
      <c r="C257" s="5" t="n">
        <v>1436</v>
      </c>
    </row>
    <row r="258" spans="1:3">
      <c r="A258" s="4" t="s">
        <v>948</v>
      </c>
    </row>
    <row r="259" spans="1:3">
      <c r="A259" s="3" t="s">
        <v>876</v>
      </c>
    </row>
    <row r="260" spans="1:3">
      <c r="A260" s="4" t="s">
        <v>481</v>
      </c>
      <c r="B260" s="5" t="n">
        <v>0</v>
      </c>
      <c r="C260" s="5" t="n">
        <v>0</v>
      </c>
    </row>
    <row r="261" spans="1:3">
      <c r="A261" s="4" t="s">
        <v>949</v>
      </c>
    </row>
    <row r="262" spans="1:3">
      <c r="A262" s="3" t="s">
        <v>876</v>
      </c>
    </row>
    <row r="263" spans="1:3">
      <c r="A263" s="4" t="s">
        <v>463</v>
      </c>
      <c r="B263" s="5" t="n">
        <v>1680</v>
      </c>
      <c r="C263" s="5" t="n">
        <v>1515</v>
      </c>
    </row>
    <row r="264" spans="1:3">
      <c r="A264" s="4" t="s">
        <v>881</v>
      </c>
      <c r="B264" s="5" t="n">
        <v>0</v>
      </c>
      <c r="C264" s="5" t="n">
        <v>0</v>
      </c>
    </row>
    <row r="265" spans="1:3">
      <c r="A265" s="4" t="s">
        <v>45</v>
      </c>
      <c r="B265" s="5" t="n">
        <v>11</v>
      </c>
      <c r="C265" s="5" t="n">
        <v>11</v>
      </c>
    </row>
    <row r="266" spans="1:3">
      <c r="A266" s="4" t="s">
        <v>47</v>
      </c>
      <c r="B266" s="7" t="n">
        <v>1941</v>
      </c>
      <c r="C266" s="7" t="n">
        <v>1787</v>
      </c>
    </row>
    <row r="267" spans="1:3">
      <c r="A267" s="4" t="s">
        <v>882</v>
      </c>
      <c r="B267" s="4" t="s">
        <v>950</v>
      </c>
      <c r="C267" s="4" t="s">
        <v>724</v>
      </c>
    </row>
    <row r="268" spans="1:3">
      <c r="A268" s="4" t="s">
        <v>60</v>
      </c>
      <c r="B268" s="7" t="n">
        <v>272</v>
      </c>
      <c r="C268" s="7" t="n">
        <v>306</v>
      </c>
    </row>
    <row r="269" spans="1:3">
      <c r="A269" s="4" t="s">
        <v>951</v>
      </c>
    </row>
    <row r="270" spans="1:3">
      <c r="A270" s="3" t="s">
        <v>876</v>
      </c>
    </row>
    <row r="271" spans="1:3">
      <c r="A271" s="4" t="s">
        <v>884</v>
      </c>
      <c r="B271" s="5" t="n">
        <v>37</v>
      </c>
      <c r="C271" s="5" t="n">
        <v>40</v>
      </c>
    </row>
    <row r="272" spans="1:3">
      <c r="A272" s="4" t="s">
        <v>952</v>
      </c>
    </row>
    <row r="273" spans="1:3">
      <c r="A273" s="3" t="s">
        <v>876</v>
      </c>
    </row>
    <row r="274" spans="1:3">
      <c r="A274" s="4" t="s">
        <v>884</v>
      </c>
      <c r="B274" s="5" t="n">
        <v>150</v>
      </c>
      <c r="C274" s="5" t="n">
        <v>159</v>
      </c>
    </row>
    <row r="275" spans="1:3">
      <c r="A275" s="4" t="s">
        <v>953</v>
      </c>
    </row>
    <row r="276" spans="1:3">
      <c r="A276" s="3" t="s">
        <v>876</v>
      </c>
    </row>
    <row r="277" spans="1:3">
      <c r="A277" s="4" t="s">
        <v>884</v>
      </c>
      <c r="B277" s="5" t="n">
        <v>8</v>
      </c>
      <c r="C277" s="5" t="n">
        <v>10</v>
      </c>
    </row>
    <row r="278" spans="1:3">
      <c r="A278" s="4" t="s">
        <v>954</v>
      </c>
    </row>
    <row r="279" spans="1:3">
      <c r="A279" s="3" t="s">
        <v>876</v>
      </c>
    </row>
    <row r="280" spans="1:3">
      <c r="A280" s="4" t="s">
        <v>884</v>
      </c>
      <c r="B280" s="5" t="n">
        <v>77</v>
      </c>
      <c r="C280" s="5" t="n">
        <v>97</v>
      </c>
    </row>
    <row r="281" spans="1:3">
      <c r="A281" s="4" t="s">
        <v>955</v>
      </c>
    </row>
    <row r="282" spans="1:3">
      <c r="A282" s="3" t="s">
        <v>876</v>
      </c>
    </row>
    <row r="283" spans="1:3">
      <c r="A283" s="4" t="s">
        <v>32</v>
      </c>
      <c r="B283" s="5" t="n">
        <v>0</v>
      </c>
      <c r="C283" s="5" t="n">
        <v>0</v>
      </c>
    </row>
    <row r="284" spans="1:3">
      <c r="A284" s="4" t="s">
        <v>32</v>
      </c>
      <c r="B284" s="5" t="n">
        <v>0</v>
      </c>
      <c r="C284" s="5" t="n">
        <v>0</v>
      </c>
    </row>
    <row r="285" spans="1:3">
      <c r="A285" s="4" t="s">
        <v>956</v>
      </c>
    </row>
    <row r="286" spans="1:3">
      <c r="A286" s="3" t="s">
        <v>876</v>
      </c>
    </row>
    <row r="287" spans="1:3">
      <c r="A287" s="4" t="s">
        <v>32</v>
      </c>
      <c r="B287" s="5" t="n">
        <v>0</v>
      </c>
    </row>
    <row r="288" spans="1:3">
      <c r="A288" s="4" t="s">
        <v>32</v>
      </c>
      <c r="B288" s="5" t="n">
        <v>0</v>
      </c>
      <c r="C288" s="5" t="n">
        <v>0</v>
      </c>
    </row>
    <row r="289" spans="1:3">
      <c r="A289" s="4" t="s">
        <v>957</v>
      </c>
    </row>
    <row r="290" spans="1:3">
      <c r="A290" s="3" t="s">
        <v>876</v>
      </c>
    </row>
    <row r="291" spans="1:3">
      <c r="A291" s="4" t="s">
        <v>32</v>
      </c>
      <c r="B291" s="5" t="n">
        <v>147</v>
      </c>
      <c r="C291" s="5" t="n">
        <v>154</v>
      </c>
    </row>
    <row r="292" spans="1:3">
      <c r="A292" s="4" t="s">
        <v>32</v>
      </c>
      <c r="B292" s="5" t="n">
        <v>0</v>
      </c>
      <c r="C292" s="5" t="n">
        <v>0</v>
      </c>
    </row>
    <row r="293" spans="1:3">
      <c r="A293" s="4" t="s">
        <v>958</v>
      </c>
    </row>
    <row r="294" spans="1:3">
      <c r="A294" s="3" t="s">
        <v>876</v>
      </c>
    </row>
    <row r="295" spans="1:3">
      <c r="A295" s="4" t="s">
        <v>32</v>
      </c>
      <c r="B295" s="5" t="n">
        <v>0</v>
      </c>
      <c r="C295" s="5" t="n">
        <v>0</v>
      </c>
    </row>
    <row r="296" spans="1:3">
      <c r="A296" s="4" t="s">
        <v>959</v>
      </c>
    </row>
    <row r="297" spans="1:3">
      <c r="A297" s="3" t="s">
        <v>876</v>
      </c>
    </row>
    <row r="298" spans="1:3">
      <c r="A298" s="4" t="s">
        <v>32</v>
      </c>
      <c r="B298" s="5" t="n">
        <v>4</v>
      </c>
      <c r="C298" s="5" t="n">
        <v>5</v>
      </c>
    </row>
    <row r="299" spans="1:3">
      <c r="A299" s="4" t="s">
        <v>32</v>
      </c>
      <c r="B299" s="5" t="n">
        <v>0</v>
      </c>
      <c r="C299" s="5" t="n">
        <v>0</v>
      </c>
    </row>
    <row r="300" spans="1:3">
      <c r="A300" s="4" t="s">
        <v>960</v>
      </c>
    </row>
    <row r="301" spans="1:3">
      <c r="A301" s="3" t="s">
        <v>876</v>
      </c>
    </row>
    <row r="302" spans="1:3">
      <c r="A302" s="4" t="s">
        <v>463</v>
      </c>
      <c r="B302" s="5" t="n">
        <v>0</v>
      </c>
      <c r="C302" s="5" t="n">
        <v>0</v>
      </c>
    </row>
    <row r="303" spans="1:3">
      <c r="A303" s="4" t="s">
        <v>961</v>
      </c>
    </row>
    <row r="304" spans="1:3">
      <c r="A304" s="3" t="s">
        <v>876</v>
      </c>
    </row>
    <row r="305" spans="1:3">
      <c r="A305" s="4" t="s">
        <v>463</v>
      </c>
      <c r="B305" s="5" t="n">
        <v>0</v>
      </c>
      <c r="C305" s="5" t="n">
        <v>0</v>
      </c>
    </row>
    <row r="306" spans="1:3">
      <c r="A306" s="4" t="s">
        <v>962</v>
      </c>
    </row>
    <row r="307" spans="1:3">
      <c r="A307" s="3" t="s">
        <v>876</v>
      </c>
    </row>
    <row r="308" spans="1:3">
      <c r="A308" s="4" t="s">
        <v>463</v>
      </c>
      <c r="B308" s="5" t="n">
        <v>0</v>
      </c>
      <c r="C308" s="5" t="n">
        <v>0</v>
      </c>
    </row>
    <row r="309" spans="1:3">
      <c r="A309" s="4" t="s">
        <v>963</v>
      </c>
    </row>
    <row r="310" spans="1:3">
      <c r="A310" s="3" t="s">
        <v>876</v>
      </c>
    </row>
    <row r="311" spans="1:3">
      <c r="A311" s="4" t="s">
        <v>463</v>
      </c>
      <c r="B311" s="5" t="n">
        <v>36</v>
      </c>
      <c r="C311" s="5" t="n">
        <v>57</v>
      </c>
    </row>
    <row r="312" spans="1:3">
      <c r="A312" s="4" t="s">
        <v>964</v>
      </c>
    </row>
    <row r="313" spans="1:3">
      <c r="A313" s="3" t="s">
        <v>876</v>
      </c>
    </row>
    <row r="314" spans="1:3">
      <c r="A314" s="4" t="s">
        <v>463</v>
      </c>
      <c r="B314" s="5" t="n">
        <v>1148</v>
      </c>
      <c r="C314" s="5" t="n">
        <v>1127</v>
      </c>
    </row>
    <row r="315" spans="1:3">
      <c r="A315" s="4" t="s">
        <v>965</v>
      </c>
    </row>
    <row r="316" spans="1:3">
      <c r="A316" s="3" t="s">
        <v>876</v>
      </c>
    </row>
    <row r="317" spans="1:3">
      <c r="A317" s="4" t="s">
        <v>463</v>
      </c>
      <c r="B317" s="5" t="n">
        <v>12</v>
      </c>
      <c r="C317" s="5" t="n">
        <v>11</v>
      </c>
    </row>
    <row r="318" spans="1:3">
      <c r="A318" s="4" t="s">
        <v>966</v>
      </c>
    </row>
    <row r="319" spans="1:3">
      <c r="A319" s="3" t="s">
        <v>876</v>
      </c>
    </row>
    <row r="320" spans="1:3">
      <c r="A320" s="4" t="s">
        <v>463</v>
      </c>
      <c r="B320" s="5" t="n">
        <v>179</v>
      </c>
      <c r="C320" s="5" t="n">
        <v>169</v>
      </c>
    </row>
    <row r="321" spans="1:3">
      <c r="A321" s="4" t="s">
        <v>967</v>
      </c>
    </row>
    <row r="322" spans="1:3">
      <c r="A322" s="3" t="s">
        <v>876</v>
      </c>
    </row>
    <row r="323" spans="1:3">
      <c r="A323" s="4" t="s">
        <v>463</v>
      </c>
      <c r="B323" s="5" t="n">
        <v>98</v>
      </c>
      <c r="C323" s="5" t="n">
        <v>42</v>
      </c>
    </row>
    <row r="324" spans="1:3">
      <c r="A324" s="4" t="s">
        <v>968</v>
      </c>
    </row>
    <row r="325" spans="1:3">
      <c r="A325" s="3" t="s">
        <v>876</v>
      </c>
    </row>
    <row r="326" spans="1:3">
      <c r="A326" s="4" t="s">
        <v>463</v>
      </c>
      <c r="B326" s="5" t="n">
        <v>8</v>
      </c>
      <c r="C326" s="5" t="n">
        <v>17</v>
      </c>
    </row>
    <row r="327" spans="1:3">
      <c r="A327" s="4" t="s">
        <v>969</v>
      </c>
    </row>
    <row r="328" spans="1:3">
      <c r="A328" s="3" t="s">
        <v>876</v>
      </c>
    </row>
    <row r="329" spans="1:3">
      <c r="A329" s="4" t="s">
        <v>463</v>
      </c>
      <c r="B329" s="5" t="n">
        <v>199</v>
      </c>
      <c r="C329" s="5" t="n">
        <v>92</v>
      </c>
    </row>
    <row r="330" spans="1:3">
      <c r="A330" s="4" t="s">
        <v>970</v>
      </c>
    </row>
    <row r="331" spans="1:3">
      <c r="A331" s="3" t="s">
        <v>876</v>
      </c>
    </row>
    <row r="332" spans="1:3">
      <c r="A332" s="4" t="s">
        <v>481</v>
      </c>
      <c r="B332" s="5" t="n">
        <v>99</v>
      </c>
      <c r="C332" s="5" t="n">
        <v>102</v>
      </c>
    </row>
    <row r="333" spans="1:3">
      <c r="A333" s="4" t="s">
        <v>971</v>
      </c>
    </row>
    <row r="334" spans="1:3">
      <c r="A334" s="3" t="s">
        <v>876</v>
      </c>
    </row>
    <row r="335" spans="1:3">
      <c r="A335" s="4" t="s">
        <v>463</v>
      </c>
      <c r="B335" s="5" t="n">
        <v>440</v>
      </c>
      <c r="C335" s="5" t="n">
        <v>23380</v>
      </c>
    </row>
    <row r="336" spans="1:3">
      <c r="A336" s="4" t="s">
        <v>881</v>
      </c>
      <c r="B336" s="5" t="n">
        <v>1445</v>
      </c>
      <c r="C336" s="5" t="n">
        <v>1323</v>
      </c>
    </row>
    <row r="337" spans="1:3">
      <c r="A337" s="4" t="s">
        <v>45</v>
      </c>
      <c r="B337" s="5" t="n">
        <v>27695</v>
      </c>
      <c r="C337" s="5" t="n">
        <v>28894</v>
      </c>
    </row>
    <row r="338" spans="1:3">
      <c r="A338" s="4" t="s">
        <v>47</v>
      </c>
      <c r="B338" s="7" t="n">
        <v>52505</v>
      </c>
      <c r="C338" s="7" t="n">
        <v>55134</v>
      </c>
    </row>
    <row r="339" spans="1:3">
      <c r="A339" s="4" t="s">
        <v>882</v>
      </c>
      <c r="B339" s="4" t="s">
        <v>600</v>
      </c>
      <c r="C339" s="4" t="s">
        <v>600</v>
      </c>
    </row>
    <row r="340" spans="1:3">
      <c r="A340" s="4" t="s">
        <v>60</v>
      </c>
      <c r="B340" s="7" t="n">
        <v>4011</v>
      </c>
      <c r="C340" s="7" t="n">
        <v>4182</v>
      </c>
    </row>
    <row r="341" spans="1:3">
      <c r="A341" s="4" t="s">
        <v>972</v>
      </c>
    </row>
    <row r="342" spans="1:3">
      <c r="A342" s="3" t="s">
        <v>876</v>
      </c>
    </row>
    <row r="343" spans="1:3">
      <c r="A343" s="4" t="s">
        <v>884</v>
      </c>
      <c r="B343" s="5" t="n">
        <v>2229</v>
      </c>
      <c r="C343" s="5" t="n">
        <v>2242</v>
      </c>
    </row>
    <row r="344" spans="1:3">
      <c r="A344" s="4" t="s">
        <v>973</v>
      </c>
    </row>
    <row r="345" spans="1:3">
      <c r="A345" s="3" t="s">
        <v>876</v>
      </c>
    </row>
    <row r="346" spans="1:3">
      <c r="A346" s="4" t="s">
        <v>884</v>
      </c>
      <c r="B346" s="5" t="n">
        <v>1075</v>
      </c>
      <c r="C346" s="5" t="n">
        <v>1158</v>
      </c>
    </row>
    <row r="347" spans="1:3">
      <c r="A347" s="4" t="s">
        <v>974</v>
      </c>
    </row>
    <row r="348" spans="1:3">
      <c r="A348" s="3" t="s">
        <v>876</v>
      </c>
    </row>
    <row r="349" spans="1:3">
      <c r="A349" s="4" t="s">
        <v>32</v>
      </c>
      <c r="B349" s="5" t="n">
        <v>415</v>
      </c>
      <c r="C349" s="5" t="n">
        <v>470</v>
      </c>
    </row>
    <row r="350" spans="1:3">
      <c r="A350" s="4" t="s">
        <v>32</v>
      </c>
      <c r="B350" s="5" t="n">
        <v>255</v>
      </c>
      <c r="C350" s="5" t="n">
        <v>88</v>
      </c>
    </row>
    <row r="351" spans="1:3">
      <c r="A351" s="4" t="s">
        <v>975</v>
      </c>
    </row>
    <row r="352" spans="1:3">
      <c r="A352" s="3" t="s">
        <v>876</v>
      </c>
    </row>
    <row r="353" spans="1:3">
      <c r="A353" s="4" t="s">
        <v>32</v>
      </c>
      <c r="B353" s="5" t="n">
        <v>34</v>
      </c>
      <c r="C353" s="5" t="n">
        <v>24</v>
      </c>
    </row>
    <row r="354" spans="1:3">
      <c r="A354" s="4" t="s">
        <v>976</v>
      </c>
    </row>
    <row r="355" spans="1:3">
      <c r="A355" s="3" t="s">
        <v>876</v>
      </c>
    </row>
    <row r="356" spans="1:3">
      <c r="A356" s="4" t="s">
        <v>32</v>
      </c>
      <c r="B356" s="5" t="n">
        <v>791</v>
      </c>
      <c r="C356" s="5" t="n">
        <v>1043</v>
      </c>
    </row>
    <row r="357" spans="1:3">
      <c r="A357" s="4" t="s">
        <v>32</v>
      </c>
      <c r="B357" s="5" t="n">
        <v>413</v>
      </c>
      <c r="C357" s="5" t="n">
        <v>664</v>
      </c>
    </row>
    <row r="358" spans="1:3">
      <c r="A358" s="4" t="s">
        <v>977</v>
      </c>
    </row>
    <row r="359" spans="1:3">
      <c r="A359" s="3" t="s">
        <v>876</v>
      </c>
    </row>
    <row r="360" spans="1:3">
      <c r="A360" s="4" t="s">
        <v>32</v>
      </c>
      <c r="B360" s="5" t="n">
        <v>1</v>
      </c>
      <c r="C360" s="5" t="n">
        <v>1</v>
      </c>
    </row>
    <row r="361" spans="1:3">
      <c r="A361" s="4" t="s">
        <v>32</v>
      </c>
      <c r="B361" s="5" t="n">
        <v>5</v>
      </c>
      <c r="C361" s="5" t="n">
        <v>6</v>
      </c>
    </row>
    <row r="362" spans="1:3">
      <c r="A362" s="4" t="s">
        <v>978</v>
      </c>
    </row>
    <row r="363" spans="1:3">
      <c r="A363" s="3" t="s">
        <v>876</v>
      </c>
    </row>
    <row r="364" spans="1:3">
      <c r="A364" s="4" t="s">
        <v>463</v>
      </c>
      <c r="B364" s="5" t="n">
        <v>1017</v>
      </c>
      <c r="C364" s="5" t="n">
        <v>1001</v>
      </c>
    </row>
    <row r="365" spans="1:3">
      <c r="A365" s="4" t="s">
        <v>979</v>
      </c>
    </row>
    <row r="366" spans="1:3">
      <c r="A366" s="3" t="s">
        <v>876</v>
      </c>
    </row>
    <row r="367" spans="1:3">
      <c r="A367" s="4" t="s">
        <v>463</v>
      </c>
      <c r="B367" s="5" t="n">
        <v>28</v>
      </c>
      <c r="C367" s="5" t="n">
        <v>32</v>
      </c>
    </row>
    <row r="368" spans="1:3">
      <c r="A368" s="4" t="s">
        <v>980</v>
      </c>
    </row>
    <row r="369" spans="1:3">
      <c r="A369" s="3" t="s">
        <v>876</v>
      </c>
    </row>
    <row r="370" spans="1:3">
      <c r="A370" s="4" t="s">
        <v>463</v>
      </c>
      <c r="B370" s="5" t="n">
        <v>572</v>
      </c>
      <c r="C370" s="5" t="n">
        <v>587</v>
      </c>
    </row>
    <row r="371" spans="1:3">
      <c r="A371" s="4" t="s">
        <v>981</v>
      </c>
    </row>
    <row r="372" spans="1:3">
      <c r="A372" s="3" t="s">
        <v>876</v>
      </c>
    </row>
    <row r="373" spans="1:3">
      <c r="A373" s="4" t="s">
        <v>463</v>
      </c>
      <c r="B373" s="5" t="n">
        <v>9230</v>
      </c>
      <c r="C373" s="5" t="n">
        <v>9782</v>
      </c>
    </row>
    <row r="374" spans="1:3">
      <c r="A374" s="4" t="s">
        <v>982</v>
      </c>
    </row>
    <row r="375" spans="1:3">
      <c r="A375" s="3" t="s">
        <v>876</v>
      </c>
    </row>
    <row r="376" spans="1:3">
      <c r="A376" s="4" t="s">
        <v>463</v>
      </c>
      <c r="B376" s="5" t="n">
        <v>2912</v>
      </c>
      <c r="C376" s="5" t="n">
        <v>3027</v>
      </c>
    </row>
    <row r="377" spans="1:3">
      <c r="A377" s="4" t="s">
        <v>983</v>
      </c>
    </row>
    <row r="378" spans="1:3">
      <c r="A378" s="3" t="s">
        <v>876</v>
      </c>
    </row>
    <row r="379" spans="1:3">
      <c r="A379" s="4" t="s">
        <v>463</v>
      </c>
      <c r="B379" s="5" t="n">
        <v>2614</v>
      </c>
      <c r="C379" s="5" t="n">
        <v>2825</v>
      </c>
    </row>
    <row r="380" spans="1:3">
      <c r="A380" s="4" t="s">
        <v>984</v>
      </c>
    </row>
    <row r="381" spans="1:3">
      <c r="A381" s="3" t="s">
        <v>876</v>
      </c>
    </row>
    <row r="382" spans="1:3">
      <c r="A382" s="4" t="s">
        <v>463</v>
      </c>
      <c r="B382" s="5" t="n">
        <v>2545</v>
      </c>
      <c r="C382" s="5" t="n">
        <v>2583</v>
      </c>
    </row>
    <row r="383" spans="1:3">
      <c r="A383" s="4" t="s">
        <v>985</v>
      </c>
    </row>
    <row r="384" spans="1:3">
      <c r="A384" s="3" t="s">
        <v>876</v>
      </c>
    </row>
    <row r="385" spans="1:3">
      <c r="A385" s="4" t="s">
        <v>463</v>
      </c>
      <c r="C385" s="5" t="n">
        <v>1921</v>
      </c>
    </row>
    <row r="386" spans="1:3">
      <c r="A386" s="4" t="s">
        <v>986</v>
      </c>
    </row>
    <row r="387" spans="1:3">
      <c r="A387" s="3" t="s">
        <v>876</v>
      </c>
    </row>
    <row r="388" spans="1:3">
      <c r="A388" s="4" t="s">
        <v>463</v>
      </c>
      <c r="B388" s="5" t="n">
        <v>1811</v>
      </c>
      <c r="C388" s="5" t="n">
        <v>1077</v>
      </c>
    </row>
    <row r="389" spans="1:3">
      <c r="A389" s="4" t="s">
        <v>987</v>
      </c>
    </row>
    <row r="390" spans="1:3">
      <c r="A390" s="3" t="s">
        <v>876</v>
      </c>
    </row>
    <row r="391" spans="1:3">
      <c r="A391" s="4" t="s">
        <v>463</v>
      </c>
      <c r="B391" s="5" t="n">
        <v>966</v>
      </c>
      <c r="C391" s="5" t="n">
        <v>545</v>
      </c>
    </row>
    <row r="392" spans="1:3">
      <c r="A392" s="4" t="s">
        <v>988</v>
      </c>
    </row>
    <row r="393" spans="1:3">
      <c r="A393" s="3" t="s">
        <v>876</v>
      </c>
    </row>
    <row r="394" spans="1:3">
      <c r="A394" s="4" t="s">
        <v>463</v>
      </c>
      <c r="B394" s="5" t="n">
        <v>22135</v>
      </c>
    </row>
    <row r="395" spans="1:3">
      <c r="A395" s="4" t="s">
        <v>481</v>
      </c>
      <c r="B395" s="5" t="n">
        <v>23</v>
      </c>
      <c r="C395" s="5" t="n">
        <v>23</v>
      </c>
    </row>
    <row r="396" spans="1:3">
      <c r="A396" s="4" t="s">
        <v>989</v>
      </c>
    </row>
    <row r="397" spans="1:3">
      <c r="A397" s="3" t="s">
        <v>876</v>
      </c>
    </row>
    <row r="398" spans="1:3">
      <c r="A398" s="4" t="s">
        <v>463</v>
      </c>
      <c r="B398" s="5" t="n">
        <v>1008</v>
      </c>
      <c r="C398" s="5" t="n">
        <v>993</v>
      </c>
    </row>
    <row r="399" spans="1:3">
      <c r="A399" s="4" t="s">
        <v>881</v>
      </c>
      <c r="B399" s="5" t="n">
        <v>1358</v>
      </c>
      <c r="C399" s="5" t="n">
        <v>1111</v>
      </c>
    </row>
    <row r="400" spans="1:3">
      <c r="A400" s="4" t="s">
        <v>45</v>
      </c>
      <c r="B400" s="5" t="n">
        <v>27695</v>
      </c>
      <c r="C400" s="5" t="n">
        <v>28894</v>
      </c>
    </row>
    <row r="401" spans="1:3">
      <c r="A401" s="4" t="s">
        <v>47</v>
      </c>
      <c r="B401" s="7" t="n">
        <v>30073</v>
      </c>
      <c r="C401" s="7" t="n">
        <v>31029</v>
      </c>
    </row>
    <row r="402" spans="1:3">
      <c r="A402" s="4" t="s">
        <v>882</v>
      </c>
      <c r="B402" s="4" t="s">
        <v>990</v>
      </c>
      <c r="C402" s="4" t="s">
        <v>991</v>
      </c>
    </row>
    <row r="403" spans="1:3">
      <c r="A403" s="4" t="s">
        <v>60</v>
      </c>
      <c r="B403" s="7" t="n">
        <v>0</v>
      </c>
      <c r="C403" s="7" t="n">
        <v>2</v>
      </c>
    </row>
    <row r="404" spans="1:3">
      <c r="A404" s="4" t="s">
        <v>992</v>
      </c>
    </row>
    <row r="405" spans="1:3">
      <c r="A405" s="3" t="s">
        <v>876</v>
      </c>
    </row>
    <row r="406" spans="1:3">
      <c r="A406" s="4" t="s">
        <v>884</v>
      </c>
      <c r="B406" s="5" t="n">
        <v>0</v>
      </c>
      <c r="C406" s="5" t="n">
        <v>0</v>
      </c>
    </row>
    <row r="407" spans="1:3">
      <c r="A407" s="4" t="s">
        <v>993</v>
      </c>
    </row>
    <row r="408" spans="1:3">
      <c r="A408" s="3" t="s">
        <v>876</v>
      </c>
    </row>
    <row r="409" spans="1:3">
      <c r="A409" s="4" t="s">
        <v>884</v>
      </c>
      <c r="B409" s="5" t="n">
        <v>0</v>
      </c>
      <c r="C409" s="5" t="n">
        <v>0</v>
      </c>
    </row>
    <row r="410" spans="1:3">
      <c r="A410" s="4" t="s">
        <v>994</v>
      </c>
    </row>
    <row r="411" spans="1:3">
      <c r="A411" s="3" t="s">
        <v>876</v>
      </c>
    </row>
    <row r="412" spans="1:3">
      <c r="A412" s="4" t="s">
        <v>32</v>
      </c>
      <c r="B412" s="5" t="n">
        <v>0</v>
      </c>
      <c r="C412" s="5" t="n">
        <v>0</v>
      </c>
    </row>
    <row r="413" spans="1:3">
      <c r="A413" s="4" t="s">
        <v>32</v>
      </c>
      <c r="B413" s="5" t="n">
        <v>0</v>
      </c>
      <c r="C413" s="5" t="n">
        <v>0</v>
      </c>
    </row>
    <row r="414" spans="1:3">
      <c r="A414" s="4" t="s">
        <v>995</v>
      </c>
    </row>
    <row r="415" spans="1:3">
      <c r="A415" s="3" t="s">
        <v>876</v>
      </c>
    </row>
    <row r="416" spans="1:3">
      <c r="A416" s="4" t="s">
        <v>32</v>
      </c>
      <c r="B416" s="5" t="n">
        <v>0</v>
      </c>
      <c r="C416" s="5" t="n">
        <v>0</v>
      </c>
    </row>
    <row r="417" spans="1:3">
      <c r="A417" s="4" t="s">
        <v>996</v>
      </c>
    </row>
    <row r="418" spans="1:3">
      <c r="A418" s="3" t="s">
        <v>876</v>
      </c>
    </row>
    <row r="419" spans="1:3">
      <c r="A419" s="4" t="s">
        <v>32</v>
      </c>
      <c r="B419" s="5" t="n">
        <v>0</v>
      </c>
      <c r="C419" s="5" t="n">
        <v>19</v>
      </c>
    </row>
    <row r="420" spans="1:3">
      <c r="A420" s="4" t="s">
        <v>32</v>
      </c>
      <c r="B420" s="5" t="n">
        <v>0</v>
      </c>
      <c r="C420" s="5" t="n">
        <v>2</v>
      </c>
    </row>
    <row r="421" spans="1:3">
      <c r="A421" s="4" t="s">
        <v>997</v>
      </c>
    </row>
    <row r="422" spans="1:3">
      <c r="A422" s="3" t="s">
        <v>876</v>
      </c>
    </row>
    <row r="423" spans="1:3">
      <c r="A423" s="4" t="s">
        <v>32</v>
      </c>
      <c r="B423" s="5" t="n">
        <v>0</v>
      </c>
      <c r="C423" s="5" t="n">
        <v>0</v>
      </c>
    </row>
    <row r="424" spans="1:3">
      <c r="A424" s="4" t="s">
        <v>32</v>
      </c>
      <c r="B424" s="5" t="n">
        <v>0</v>
      </c>
      <c r="C424" s="5" t="n">
        <v>0</v>
      </c>
    </row>
    <row r="425" spans="1:3">
      <c r="A425" s="4" t="s">
        <v>998</v>
      </c>
    </row>
    <row r="426" spans="1:3">
      <c r="A426" s="3" t="s">
        <v>876</v>
      </c>
    </row>
    <row r="427" spans="1:3">
      <c r="A427" s="4" t="s">
        <v>463</v>
      </c>
      <c r="B427" s="5" t="n">
        <v>1008</v>
      </c>
      <c r="C427" s="5" t="n">
        <v>993</v>
      </c>
    </row>
    <row r="428" spans="1:3">
      <c r="A428" s="4" t="s">
        <v>999</v>
      </c>
    </row>
    <row r="429" spans="1:3">
      <c r="A429" s="3" t="s">
        <v>876</v>
      </c>
    </row>
    <row r="430" spans="1:3">
      <c r="A430" s="4" t="s">
        <v>463</v>
      </c>
      <c r="B430" s="5" t="n">
        <v>0</v>
      </c>
      <c r="C430" s="5" t="n">
        <v>0</v>
      </c>
    </row>
    <row r="431" spans="1:3">
      <c r="A431" s="4" t="s">
        <v>1000</v>
      </c>
    </row>
    <row r="432" spans="1:3">
      <c r="A432" s="3" t="s">
        <v>876</v>
      </c>
    </row>
    <row r="433" spans="1:3">
      <c r="A433" s="4" t="s">
        <v>463</v>
      </c>
      <c r="B433" s="5" t="n">
        <v>0</v>
      </c>
      <c r="C433" s="5" t="n">
        <v>0</v>
      </c>
    </row>
    <row r="434" spans="1:3">
      <c r="A434" s="4" t="s">
        <v>1001</v>
      </c>
    </row>
    <row r="435" spans="1:3">
      <c r="A435" s="3" t="s">
        <v>876</v>
      </c>
    </row>
    <row r="436" spans="1:3">
      <c r="A436" s="4" t="s">
        <v>463</v>
      </c>
      <c r="B436" s="5" t="n">
        <v>0</v>
      </c>
      <c r="C436" s="5" t="n">
        <v>0</v>
      </c>
    </row>
    <row r="437" spans="1:3">
      <c r="A437" s="4" t="s">
        <v>1002</v>
      </c>
    </row>
    <row r="438" spans="1:3">
      <c r="A438" s="3" t="s">
        <v>876</v>
      </c>
    </row>
    <row r="439" spans="1:3">
      <c r="A439" s="4" t="s">
        <v>463</v>
      </c>
      <c r="B439" s="5" t="n">
        <v>0</v>
      </c>
      <c r="C439" s="5" t="n">
        <v>0</v>
      </c>
    </row>
    <row r="440" spans="1:3">
      <c r="A440" s="4" t="s">
        <v>1003</v>
      </c>
    </row>
    <row r="441" spans="1:3">
      <c r="A441" s="3" t="s">
        <v>876</v>
      </c>
    </row>
    <row r="442" spans="1:3">
      <c r="A442" s="4" t="s">
        <v>463</v>
      </c>
      <c r="B442" s="5" t="n">
        <v>0</v>
      </c>
      <c r="C442" s="5" t="n">
        <v>0</v>
      </c>
    </row>
    <row r="443" spans="1:3">
      <c r="A443" s="4" t="s">
        <v>1004</v>
      </c>
    </row>
    <row r="444" spans="1:3">
      <c r="A444" s="3" t="s">
        <v>876</v>
      </c>
    </row>
    <row r="445" spans="1:3">
      <c r="A445" s="4" t="s">
        <v>463</v>
      </c>
      <c r="B445" s="5" t="n">
        <v>0</v>
      </c>
      <c r="C445" s="5" t="n">
        <v>0</v>
      </c>
    </row>
    <row r="446" spans="1:3">
      <c r="A446" s="4" t="s">
        <v>1005</v>
      </c>
    </row>
    <row r="447" spans="1:3">
      <c r="A447" s="3" t="s">
        <v>876</v>
      </c>
    </row>
    <row r="448" spans="1:3">
      <c r="A448" s="4" t="s">
        <v>463</v>
      </c>
      <c r="B448" s="5" t="n">
        <v>0</v>
      </c>
      <c r="C448" s="5" t="n">
        <v>0</v>
      </c>
    </row>
    <row r="449" spans="1:3">
      <c r="A449" s="4" t="s">
        <v>1006</v>
      </c>
    </row>
    <row r="450" spans="1:3">
      <c r="A450" s="3" t="s">
        <v>876</v>
      </c>
    </row>
    <row r="451" spans="1:3">
      <c r="A451" s="4" t="s">
        <v>463</v>
      </c>
      <c r="B451" s="5" t="n">
        <v>0</v>
      </c>
      <c r="C451" s="5" t="n">
        <v>0</v>
      </c>
    </row>
    <row r="452" spans="1:3">
      <c r="A452" s="4" t="s">
        <v>1007</v>
      </c>
    </row>
    <row r="453" spans="1:3">
      <c r="A453" s="3" t="s">
        <v>876</v>
      </c>
    </row>
    <row r="454" spans="1:3">
      <c r="A454" s="4" t="s">
        <v>463</v>
      </c>
      <c r="B454" s="5" t="n">
        <v>0</v>
      </c>
      <c r="C454" s="5" t="n">
        <v>0</v>
      </c>
    </row>
    <row r="455" spans="1:3">
      <c r="A455" s="4" t="s">
        <v>1008</v>
      </c>
    </row>
    <row r="456" spans="1:3">
      <c r="A456" s="3" t="s">
        <v>876</v>
      </c>
    </row>
    <row r="457" spans="1:3">
      <c r="A457" s="4" t="s">
        <v>481</v>
      </c>
      <c r="B457" s="5" t="n">
        <v>12</v>
      </c>
      <c r="C457" s="5" t="n">
        <v>12</v>
      </c>
    </row>
    <row r="458" spans="1:3">
      <c r="A458" s="4" t="s">
        <v>1009</v>
      </c>
    </row>
    <row r="459" spans="1:3">
      <c r="A459" s="3" t="s">
        <v>876</v>
      </c>
    </row>
    <row r="460" spans="1:3">
      <c r="A460" s="4" t="s">
        <v>463</v>
      </c>
      <c r="B460" s="5" t="n">
        <v>20455</v>
      </c>
      <c r="C460" s="5" t="n">
        <v>21690</v>
      </c>
    </row>
    <row r="461" spans="1:3">
      <c r="A461" s="4" t="s">
        <v>881</v>
      </c>
      <c r="B461" s="5" t="n">
        <v>87</v>
      </c>
      <c r="C461" s="5" t="n">
        <v>212</v>
      </c>
    </row>
    <row r="462" spans="1:3">
      <c r="A462" s="4" t="s">
        <v>45</v>
      </c>
      <c r="B462" s="5" t="n">
        <v>0</v>
      </c>
      <c r="C462" s="5" t="n">
        <v>0</v>
      </c>
    </row>
    <row r="463" spans="1:3">
      <c r="A463" s="4" t="s">
        <v>47</v>
      </c>
      <c r="B463" s="7" t="n">
        <v>21707</v>
      </c>
      <c r="C463" s="7" t="n">
        <v>23291</v>
      </c>
    </row>
    <row r="464" spans="1:3">
      <c r="A464" s="4" t="s">
        <v>882</v>
      </c>
      <c r="B464" s="4" t="s">
        <v>1010</v>
      </c>
      <c r="C464" s="4" t="s">
        <v>1010</v>
      </c>
    </row>
    <row r="465" spans="1:3">
      <c r="A465" s="4" t="s">
        <v>60</v>
      </c>
      <c r="B465" s="7" t="n">
        <v>701</v>
      </c>
      <c r="C465" s="7" t="n">
        <v>769</v>
      </c>
    </row>
    <row r="466" spans="1:3">
      <c r="A466" s="4" t="s">
        <v>1011</v>
      </c>
    </row>
    <row r="467" spans="1:3">
      <c r="A467" s="3" t="s">
        <v>876</v>
      </c>
    </row>
    <row r="468" spans="1:3">
      <c r="A468" s="4" t="s">
        <v>884</v>
      </c>
      <c r="B468" s="5" t="n">
        <v>0</v>
      </c>
      <c r="C468" s="5" t="n">
        <v>0</v>
      </c>
    </row>
    <row r="469" spans="1:3">
      <c r="A469" s="4" t="s">
        <v>1012</v>
      </c>
    </row>
    <row r="470" spans="1:3">
      <c r="A470" s="3" t="s">
        <v>876</v>
      </c>
    </row>
    <row r="471" spans="1:3">
      <c r="A471" s="4" t="s">
        <v>884</v>
      </c>
      <c r="B471" s="5" t="n">
        <v>0</v>
      </c>
      <c r="C471" s="5" t="n">
        <v>0</v>
      </c>
    </row>
    <row r="472" spans="1:3">
      <c r="A472" s="4" t="s">
        <v>1013</v>
      </c>
    </row>
    <row r="473" spans="1:3">
      <c r="A473" s="3" t="s">
        <v>876</v>
      </c>
    </row>
    <row r="474" spans="1:3">
      <c r="A474" s="4" t="s">
        <v>32</v>
      </c>
      <c r="B474" s="5" t="n">
        <v>415</v>
      </c>
      <c r="C474" s="5" t="n">
        <v>470</v>
      </c>
    </row>
    <row r="475" spans="1:3">
      <c r="A475" s="4" t="s">
        <v>32</v>
      </c>
      <c r="B475" s="5" t="n">
        <v>255</v>
      </c>
      <c r="C475" s="5" t="n">
        <v>88</v>
      </c>
    </row>
    <row r="476" spans="1:3">
      <c r="A476" s="4" t="s">
        <v>1014</v>
      </c>
    </row>
    <row r="477" spans="1:3">
      <c r="A477" s="3" t="s">
        <v>876</v>
      </c>
    </row>
    <row r="478" spans="1:3">
      <c r="A478" s="4" t="s">
        <v>32</v>
      </c>
      <c r="B478" s="5" t="n">
        <v>34</v>
      </c>
      <c r="C478" s="5" t="n">
        <v>24</v>
      </c>
    </row>
    <row r="479" spans="1:3">
      <c r="A479" s="4" t="s">
        <v>1015</v>
      </c>
    </row>
    <row r="480" spans="1:3">
      <c r="A480" s="3" t="s">
        <v>876</v>
      </c>
    </row>
    <row r="481" spans="1:3">
      <c r="A481" s="4" t="s">
        <v>32</v>
      </c>
      <c r="B481" s="5" t="n">
        <v>749</v>
      </c>
      <c r="C481" s="5" t="n">
        <v>918</v>
      </c>
    </row>
    <row r="482" spans="1:3">
      <c r="A482" s="4" t="s">
        <v>32</v>
      </c>
      <c r="B482" s="5" t="n">
        <v>407</v>
      </c>
      <c r="C482" s="5" t="n">
        <v>651</v>
      </c>
    </row>
    <row r="483" spans="1:3">
      <c r="A483" s="4" t="s">
        <v>1016</v>
      </c>
    </row>
    <row r="484" spans="1:3">
      <c r="A484" s="3" t="s">
        <v>876</v>
      </c>
    </row>
    <row r="485" spans="1:3">
      <c r="A485" s="4" t="s">
        <v>32</v>
      </c>
      <c r="B485" s="5" t="n">
        <v>1</v>
      </c>
      <c r="C485" s="5" t="n">
        <v>1</v>
      </c>
    </row>
    <row r="486" spans="1:3">
      <c r="A486" s="4" t="s">
        <v>32</v>
      </c>
      <c r="B486" s="5" t="n">
        <v>5</v>
      </c>
      <c r="C486" s="5" t="n">
        <v>6</v>
      </c>
    </row>
    <row r="487" spans="1:3">
      <c r="A487" s="4" t="s">
        <v>1017</v>
      </c>
    </row>
    <row r="488" spans="1:3">
      <c r="A488" s="3" t="s">
        <v>876</v>
      </c>
    </row>
    <row r="489" spans="1:3">
      <c r="A489" s="4" t="s">
        <v>463</v>
      </c>
      <c r="B489" s="5" t="n">
        <v>9</v>
      </c>
      <c r="C489" s="5" t="n">
        <v>8</v>
      </c>
    </row>
    <row r="490" spans="1:3">
      <c r="A490" s="4" t="s">
        <v>1018</v>
      </c>
    </row>
    <row r="491" spans="1:3">
      <c r="A491" s="3" t="s">
        <v>876</v>
      </c>
    </row>
    <row r="492" spans="1:3">
      <c r="A492" s="4" t="s">
        <v>463</v>
      </c>
      <c r="B492" s="5" t="n">
        <v>28</v>
      </c>
      <c r="C492" s="5" t="n">
        <v>32</v>
      </c>
    </row>
    <row r="493" spans="1:3">
      <c r="A493" s="4" t="s">
        <v>1019</v>
      </c>
    </row>
    <row r="494" spans="1:3">
      <c r="A494" s="3" t="s">
        <v>876</v>
      </c>
    </row>
    <row r="495" spans="1:3">
      <c r="A495" s="4" t="s">
        <v>463</v>
      </c>
      <c r="B495" s="5" t="n">
        <v>572</v>
      </c>
      <c r="C495" s="5" t="n">
        <v>587</v>
      </c>
    </row>
    <row r="496" spans="1:3">
      <c r="A496" s="4" t="s">
        <v>1020</v>
      </c>
    </row>
    <row r="497" spans="1:3">
      <c r="A497" s="3" t="s">
        <v>876</v>
      </c>
    </row>
    <row r="498" spans="1:3">
      <c r="A498" s="4" t="s">
        <v>463</v>
      </c>
      <c r="B498" s="5" t="n">
        <v>9214</v>
      </c>
      <c r="C498" s="5" t="n">
        <v>9760</v>
      </c>
    </row>
    <row r="499" spans="1:3">
      <c r="A499" s="4" t="s">
        <v>1021</v>
      </c>
    </row>
    <row r="500" spans="1:3">
      <c r="A500" s="3" t="s">
        <v>876</v>
      </c>
    </row>
    <row r="501" spans="1:3">
      <c r="A501" s="4" t="s">
        <v>463</v>
      </c>
      <c r="B501" s="5" t="n">
        <v>2397</v>
      </c>
      <c r="C501" s="5" t="n">
        <v>2524</v>
      </c>
    </row>
    <row r="502" spans="1:3">
      <c r="A502" s="4" t="s">
        <v>1022</v>
      </c>
    </row>
    <row r="503" spans="1:3">
      <c r="A503" s="3" t="s">
        <v>876</v>
      </c>
    </row>
    <row r="504" spans="1:3">
      <c r="A504" s="4" t="s">
        <v>463</v>
      </c>
      <c r="B504" s="5" t="n">
        <v>2614</v>
      </c>
      <c r="C504" s="5" t="n">
        <v>2825</v>
      </c>
    </row>
    <row r="505" spans="1:3">
      <c r="A505" s="4" t="s">
        <v>1023</v>
      </c>
    </row>
    <row r="506" spans="1:3">
      <c r="A506" s="3" t="s">
        <v>876</v>
      </c>
    </row>
    <row r="507" spans="1:3">
      <c r="A507" s="4" t="s">
        <v>463</v>
      </c>
      <c r="B507" s="5" t="n">
        <v>2460</v>
      </c>
      <c r="C507" s="5" t="n">
        <v>2500</v>
      </c>
    </row>
    <row r="508" spans="1:3">
      <c r="A508" s="4" t="s">
        <v>1024</v>
      </c>
    </row>
    <row r="509" spans="1:3">
      <c r="A509" s="3" t="s">
        <v>876</v>
      </c>
    </row>
    <row r="510" spans="1:3">
      <c r="A510" s="4" t="s">
        <v>463</v>
      </c>
      <c r="B510" s="5" t="n">
        <v>1781</v>
      </c>
      <c r="C510" s="5" t="n">
        <v>1889</v>
      </c>
    </row>
    <row r="511" spans="1:3">
      <c r="A511" s="4" t="s">
        <v>1025</v>
      </c>
    </row>
    <row r="512" spans="1:3">
      <c r="A512" s="3" t="s">
        <v>876</v>
      </c>
    </row>
    <row r="513" spans="1:3">
      <c r="A513" s="4" t="s">
        <v>463</v>
      </c>
      <c r="B513" s="5" t="n">
        <v>966</v>
      </c>
      <c r="C513" s="5" t="n">
        <v>1067</v>
      </c>
    </row>
    <row r="514" spans="1:3">
      <c r="A514" s="4" t="s">
        <v>1026</v>
      </c>
    </row>
    <row r="515" spans="1:3">
      <c r="A515" s="3" t="s">
        <v>876</v>
      </c>
    </row>
    <row r="516" spans="1:3">
      <c r="A516" s="4" t="s">
        <v>463</v>
      </c>
      <c r="B516" s="5" t="n">
        <v>414</v>
      </c>
      <c r="C516" s="5" t="n">
        <v>498</v>
      </c>
    </row>
    <row r="517" spans="1:3">
      <c r="A517" s="4" t="s">
        <v>1027</v>
      </c>
    </row>
    <row r="518" spans="1:3">
      <c r="A518" s="3" t="s">
        <v>876</v>
      </c>
    </row>
    <row r="519" spans="1:3">
      <c r="A519" s="4" t="s">
        <v>481</v>
      </c>
      <c r="B519" s="5" t="n">
        <v>0</v>
      </c>
      <c r="C519" s="5" t="n">
        <v>0</v>
      </c>
    </row>
    <row r="520" spans="1:3">
      <c r="A520" s="4" t="s">
        <v>1028</v>
      </c>
    </row>
    <row r="521" spans="1:3">
      <c r="A521" s="3" t="s">
        <v>876</v>
      </c>
    </row>
    <row r="522" spans="1:3">
      <c r="A522" s="4" t="s">
        <v>463</v>
      </c>
      <c r="B522" s="5" t="n">
        <v>672</v>
      </c>
      <c r="C522" s="5" t="n">
        <v>697</v>
      </c>
    </row>
    <row r="523" spans="1:3">
      <c r="A523" s="4" t="s">
        <v>881</v>
      </c>
      <c r="B523" s="5" t="n">
        <v>0</v>
      </c>
      <c r="C523" s="5" t="n">
        <v>0</v>
      </c>
    </row>
    <row r="524" spans="1:3">
      <c r="A524" s="4" t="s">
        <v>45</v>
      </c>
      <c r="B524" s="5" t="n">
        <v>0</v>
      </c>
      <c r="C524" s="5" t="n">
        <v>0</v>
      </c>
    </row>
    <row r="525" spans="1:3">
      <c r="A525" s="4" t="s">
        <v>47</v>
      </c>
      <c r="B525" s="7" t="n">
        <v>725</v>
      </c>
      <c r="C525" s="7" t="n">
        <v>814</v>
      </c>
    </row>
    <row r="526" spans="1:3">
      <c r="A526" s="4" t="s">
        <v>882</v>
      </c>
      <c r="B526" s="4" t="s">
        <v>724</v>
      </c>
      <c r="C526" s="4" t="s">
        <v>950</v>
      </c>
    </row>
    <row r="527" spans="1:3">
      <c r="A527" s="4" t="s">
        <v>60</v>
      </c>
      <c r="B527" s="7" t="n">
        <v>3310</v>
      </c>
      <c r="C527" s="7" t="n">
        <v>3411</v>
      </c>
    </row>
    <row r="528" spans="1:3">
      <c r="A528" s="4" t="s">
        <v>1029</v>
      </c>
    </row>
    <row r="529" spans="1:3">
      <c r="A529" s="3" t="s">
        <v>876</v>
      </c>
    </row>
    <row r="530" spans="1:3">
      <c r="A530" s="4" t="s">
        <v>884</v>
      </c>
      <c r="B530" s="5" t="n">
        <v>2229</v>
      </c>
      <c r="C530" s="5" t="n">
        <v>2242</v>
      </c>
    </row>
    <row r="531" spans="1:3">
      <c r="A531" s="4" t="s">
        <v>1030</v>
      </c>
    </row>
    <row r="532" spans="1:3">
      <c r="A532" s="3" t="s">
        <v>876</v>
      </c>
    </row>
    <row r="533" spans="1:3">
      <c r="A533" s="4" t="s">
        <v>884</v>
      </c>
      <c r="B533" s="5" t="n">
        <v>1075</v>
      </c>
      <c r="C533" s="5" t="n">
        <v>1158</v>
      </c>
    </row>
    <row r="534" spans="1:3">
      <c r="A534" s="4" t="s">
        <v>1031</v>
      </c>
    </row>
    <row r="535" spans="1:3">
      <c r="A535" s="3" t="s">
        <v>876</v>
      </c>
    </row>
    <row r="536" spans="1:3">
      <c r="A536" s="4" t="s">
        <v>32</v>
      </c>
      <c r="B536" s="5" t="n">
        <v>0</v>
      </c>
      <c r="C536" s="5" t="n">
        <v>0</v>
      </c>
    </row>
    <row r="537" spans="1:3">
      <c r="A537" s="4" t="s">
        <v>32</v>
      </c>
      <c r="B537" s="5" t="n">
        <v>0</v>
      </c>
      <c r="C537" s="5" t="n">
        <v>0</v>
      </c>
    </row>
    <row r="538" spans="1:3">
      <c r="A538" s="4" t="s">
        <v>1032</v>
      </c>
    </row>
    <row r="539" spans="1:3">
      <c r="A539" s="3" t="s">
        <v>876</v>
      </c>
    </row>
    <row r="540" spans="1:3">
      <c r="A540" s="4" t="s">
        <v>32</v>
      </c>
      <c r="B540" s="5" t="n">
        <v>0</v>
      </c>
      <c r="C540" s="5" t="n">
        <v>0</v>
      </c>
    </row>
    <row r="541" spans="1:3">
      <c r="A541" s="4" t="s">
        <v>1033</v>
      </c>
    </row>
    <row r="542" spans="1:3">
      <c r="A542" s="3" t="s">
        <v>876</v>
      </c>
    </row>
    <row r="543" spans="1:3">
      <c r="A543" s="4" t="s">
        <v>32</v>
      </c>
      <c r="B543" s="5" t="n">
        <v>42</v>
      </c>
      <c r="C543" s="5" t="n">
        <v>106</v>
      </c>
    </row>
    <row r="544" spans="1:3">
      <c r="A544" s="4" t="s">
        <v>32</v>
      </c>
      <c r="B544" s="5" t="n">
        <v>6</v>
      </c>
      <c r="C544" s="5" t="n">
        <v>11</v>
      </c>
    </row>
    <row r="545" spans="1:3">
      <c r="A545" s="4" t="s">
        <v>1034</v>
      </c>
    </row>
    <row r="546" spans="1:3">
      <c r="A546" s="3" t="s">
        <v>876</v>
      </c>
    </row>
    <row r="547" spans="1:3">
      <c r="A547" s="4" t="s">
        <v>32</v>
      </c>
      <c r="B547" s="5" t="n">
        <v>0</v>
      </c>
      <c r="C547" s="5" t="n">
        <v>0</v>
      </c>
    </row>
    <row r="548" spans="1:3">
      <c r="A548" s="4" t="s">
        <v>32</v>
      </c>
      <c r="B548" s="5" t="n">
        <v>0</v>
      </c>
      <c r="C548" s="5" t="n">
        <v>0</v>
      </c>
    </row>
    <row r="549" spans="1:3">
      <c r="A549" s="4" t="s">
        <v>1035</v>
      </c>
    </row>
    <row r="550" spans="1:3">
      <c r="A550" s="3" t="s">
        <v>876</v>
      </c>
    </row>
    <row r="551" spans="1:3">
      <c r="A551" s="4" t="s">
        <v>463</v>
      </c>
      <c r="B551" s="5" t="n">
        <v>0</v>
      </c>
      <c r="C551" s="5" t="n">
        <v>0</v>
      </c>
    </row>
    <row r="552" spans="1:3">
      <c r="A552" s="4" t="s">
        <v>1036</v>
      </c>
    </row>
    <row r="553" spans="1:3">
      <c r="A553" s="3" t="s">
        <v>876</v>
      </c>
    </row>
    <row r="554" spans="1:3">
      <c r="A554" s="4" t="s">
        <v>463</v>
      </c>
      <c r="B554" s="5" t="n">
        <v>0</v>
      </c>
      <c r="C554" s="5" t="n">
        <v>0</v>
      </c>
    </row>
    <row r="555" spans="1:3">
      <c r="A555" s="4" t="s">
        <v>1037</v>
      </c>
    </row>
    <row r="556" spans="1:3">
      <c r="A556" s="3" t="s">
        <v>876</v>
      </c>
    </row>
    <row r="557" spans="1:3">
      <c r="A557" s="4" t="s">
        <v>463</v>
      </c>
      <c r="B557" s="5" t="n">
        <v>0</v>
      </c>
      <c r="C557" s="5" t="n">
        <v>0</v>
      </c>
    </row>
    <row r="558" spans="1:3">
      <c r="A558" s="4" t="s">
        <v>1038</v>
      </c>
    </row>
    <row r="559" spans="1:3">
      <c r="A559" s="3" t="s">
        <v>876</v>
      </c>
    </row>
    <row r="560" spans="1:3">
      <c r="A560" s="4" t="s">
        <v>463</v>
      </c>
      <c r="B560" s="5" t="n">
        <v>16</v>
      </c>
      <c r="C560" s="5" t="n">
        <v>22</v>
      </c>
    </row>
    <row r="561" spans="1:3">
      <c r="A561" s="4" t="s">
        <v>1039</v>
      </c>
    </row>
    <row r="562" spans="1:3">
      <c r="A562" s="3" t="s">
        <v>876</v>
      </c>
    </row>
    <row r="563" spans="1:3">
      <c r="A563" s="4" t="s">
        <v>463</v>
      </c>
      <c r="B563" s="5" t="n">
        <v>515</v>
      </c>
      <c r="C563" s="5" t="n">
        <v>503</v>
      </c>
    </row>
    <row r="564" spans="1:3">
      <c r="A564" s="4" t="s">
        <v>1040</v>
      </c>
    </row>
    <row r="565" spans="1:3">
      <c r="A565" s="3" t="s">
        <v>876</v>
      </c>
    </row>
    <row r="566" spans="1:3">
      <c r="A566" s="4" t="s">
        <v>463</v>
      </c>
      <c r="B566" s="5" t="n">
        <v>0</v>
      </c>
      <c r="C566" s="5" t="n">
        <v>0</v>
      </c>
    </row>
    <row r="567" spans="1:3">
      <c r="A567" s="4" t="s">
        <v>1041</v>
      </c>
    </row>
    <row r="568" spans="1:3">
      <c r="A568" s="3" t="s">
        <v>876</v>
      </c>
    </row>
    <row r="569" spans="1:3">
      <c r="A569" s="4" t="s">
        <v>463</v>
      </c>
      <c r="B569" s="5" t="n">
        <v>85</v>
      </c>
      <c r="C569" s="5" t="n">
        <v>83</v>
      </c>
    </row>
    <row r="570" spans="1:3">
      <c r="A570" s="4" t="s">
        <v>1042</v>
      </c>
    </row>
    <row r="571" spans="1:3">
      <c r="A571" s="3" t="s">
        <v>876</v>
      </c>
    </row>
    <row r="572" spans="1:3">
      <c r="A572" s="4" t="s">
        <v>463</v>
      </c>
      <c r="B572" s="5" t="n">
        <v>30</v>
      </c>
      <c r="C572" s="5" t="n">
        <v>32</v>
      </c>
    </row>
    <row r="573" spans="1:3">
      <c r="A573" s="4" t="s">
        <v>1043</v>
      </c>
    </row>
    <row r="574" spans="1:3">
      <c r="A574" s="3" t="s">
        <v>876</v>
      </c>
    </row>
    <row r="575" spans="1:3">
      <c r="A575" s="4" t="s">
        <v>463</v>
      </c>
      <c r="B575" s="5" t="n">
        <v>0</v>
      </c>
      <c r="C575" s="5" t="n">
        <v>10</v>
      </c>
    </row>
    <row r="576" spans="1:3">
      <c r="A576" s="4" t="s">
        <v>1044</v>
      </c>
    </row>
    <row r="577" spans="1:3">
      <c r="A577" s="3" t="s">
        <v>876</v>
      </c>
    </row>
    <row r="578" spans="1:3">
      <c r="A578" s="4" t="s">
        <v>463</v>
      </c>
      <c r="B578" s="5" t="n">
        <v>26</v>
      </c>
      <c r="C578" s="5" t="n">
        <v>47</v>
      </c>
    </row>
    <row r="579" spans="1:3">
      <c r="A579" s="4" t="s">
        <v>1045</v>
      </c>
    </row>
    <row r="580" spans="1:3">
      <c r="A580" s="3" t="s">
        <v>876</v>
      </c>
    </row>
    <row r="581" spans="1:3">
      <c r="A581" s="4" t="s">
        <v>481</v>
      </c>
      <c r="B581" s="7" t="n">
        <v>11</v>
      </c>
      <c r="C581" s="7"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90</v>
      </c>
    </row>
    <row r="3" spans="1:3">
      <c r="A3" s="4" t="s">
        <v>45</v>
      </c>
    </row>
    <row r="4" spans="1:3">
      <c r="A4" s="3" t="s">
        <v>1047</v>
      </c>
    </row>
    <row r="5" spans="1:3">
      <c r="A5" s="4" t="s">
        <v>1048</v>
      </c>
      <c r="B5" s="7" t="n">
        <v>11</v>
      </c>
      <c r="C5" s="7" t="n">
        <v>5</v>
      </c>
    </row>
    <row r="6" spans="1:3">
      <c r="A6" s="4" t="s">
        <v>1049</v>
      </c>
      <c r="B6" s="5" t="n">
        <v>0</v>
      </c>
      <c r="C6" s="5" t="n">
        <v>0</v>
      </c>
    </row>
    <row r="7" spans="1:3">
      <c r="A7" s="4" t="s">
        <v>1050</v>
      </c>
      <c r="B7" s="5" t="n">
        <v>0</v>
      </c>
      <c r="C7" s="5" t="n">
        <v>0</v>
      </c>
    </row>
    <row r="8" spans="1:3">
      <c r="A8" s="4" t="s">
        <v>1051</v>
      </c>
      <c r="B8" s="5" t="n">
        <v>0</v>
      </c>
      <c r="C8" s="5" t="n">
        <v>5</v>
      </c>
    </row>
    <row r="9" spans="1:3">
      <c r="A9" s="4" t="s">
        <v>1052</v>
      </c>
      <c r="B9" s="5" t="n">
        <v>0</v>
      </c>
      <c r="C9" s="5" t="n">
        <v>0</v>
      </c>
    </row>
    <row r="10" spans="1:3">
      <c r="A10" s="4" t="s">
        <v>1053</v>
      </c>
      <c r="B10" s="5" t="n">
        <v>0</v>
      </c>
      <c r="C10" s="5" t="n">
        <v>0</v>
      </c>
    </row>
    <row r="11" spans="1:3">
      <c r="A11" s="4" t="s">
        <v>1054</v>
      </c>
      <c r="B11" s="5" t="n">
        <v>0</v>
      </c>
      <c r="C11" s="5" t="n">
        <v>0</v>
      </c>
    </row>
    <row r="12" spans="1:3">
      <c r="A12" s="4" t="s">
        <v>1055</v>
      </c>
      <c r="B12" s="5" t="n">
        <v>0</v>
      </c>
      <c r="C12" s="5" t="n">
        <v>2</v>
      </c>
    </row>
    <row r="13" spans="1:3">
      <c r="A13" s="4" t="s">
        <v>1056</v>
      </c>
      <c r="B13" s="5" t="n">
        <v>0</v>
      </c>
      <c r="C13" s="5" t="n">
        <v>0</v>
      </c>
    </row>
    <row r="14" spans="1:3">
      <c r="A14" s="4" t="s">
        <v>1057</v>
      </c>
      <c r="B14" s="5" t="n">
        <v>11</v>
      </c>
      <c r="C14" s="5" t="n">
        <v>12</v>
      </c>
    </row>
    <row r="15" spans="1:3">
      <c r="A15" s="4" t="s">
        <v>1058</v>
      </c>
      <c r="B15" s="5" t="n">
        <v>0</v>
      </c>
      <c r="C15" s="5" t="n">
        <v>0</v>
      </c>
    </row>
    <row r="16" spans="1:3">
      <c r="A16" s="4" t="s">
        <v>1059</v>
      </c>
    </row>
    <row r="17" spans="1:3">
      <c r="A17" s="3" t="s">
        <v>1060</v>
      </c>
    </row>
    <row r="18" spans="1:3">
      <c r="A18" s="4" t="s">
        <v>1061</v>
      </c>
      <c r="B18" s="5" t="n">
        <v>159</v>
      </c>
      <c r="C18" s="5" t="n">
        <v>72</v>
      </c>
    </row>
    <row r="19" spans="1:3">
      <c r="A19" s="4" t="s">
        <v>1049</v>
      </c>
      <c r="B19" s="5" t="n">
        <v>-2</v>
      </c>
      <c r="C19" s="5" t="n">
        <v>27</v>
      </c>
    </row>
    <row r="20" spans="1:3">
      <c r="A20" s="4" t="s">
        <v>1050</v>
      </c>
      <c r="B20" s="5" t="n">
        <v>0</v>
      </c>
      <c r="C20" s="5" t="n">
        <v>0</v>
      </c>
    </row>
    <row r="21" spans="1:3">
      <c r="A21" s="4" t="s">
        <v>1051</v>
      </c>
      <c r="B21" s="5" t="n">
        <v>10</v>
      </c>
      <c r="C21" s="5" t="n">
        <v>6</v>
      </c>
    </row>
    <row r="22" spans="1:3">
      <c r="A22" s="4" t="s">
        <v>1052</v>
      </c>
      <c r="B22" s="5" t="n">
        <v>0</v>
      </c>
      <c r="C22" s="5" t="n">
        <v>0</v>
      </c>
    </row>
    <row r="23" spans="1:3">
      <c r="A23" s="4" t="s">
        <v>1053</v>
      </c>
      <c r="B23" s="5" t="n">
        <v>0</v>
      </c>
      <c r="C23" s="5" t="n">
        <v>0</v>
      </c>
    </row>
    <row r="24" spans="1:3">
      <c r="A24" s="4" t="s">
        <v>1054</v>
      </c>
      <c r="B24" s="5" t="n">
        <v>-16</v>
      </c>
      <c r="C24" s="5" t="n">
        <v>-3</v>
      </c>
    </row>
    <row r="25" spans="1:3">
      <c r="A25" s="4" t="s">
        <v>1055</v>
      </c>
      <c r="B25" s="5" t="n">
        <v>0</v>
      </c>
      <c r="C25" s="5" t="n">
        <v>0</v>
      </c>
    </row>
    <row r="26" spans="1:3">
      <c r="A26" s="4" t="s">
        <v>1056</v>
      </c>
      <c r="B26" s="5" t="n">
        <v>0</v>
      </c>
      <c r="C26" s="5" t="n">
        <v>0</v>
      </c>
    </row>
    <row r="27" spans="1:3">
      <c r="A27" s="4" t="s">
        <v>1062</v>
      </c>
      <c r="B27" s="5" t="n">
        <v>151</v>
      </c>
      <c r="C27" s="5" t="n">
        <v>102</v>
      </c>
    </row>
    <row r="28" spans="1:3">
      <c r="A28" s="4" t="s">
        <v>1058</v>
      </c>
      <c r="B28" s="5" t="n">
        <v>-8</v>
      </c>
      <c r="C28" s="5" t="n">
        <v>30</v>
      </c>
    </row>
    <row r="29" spans="1:3">
      <c r="A29" s="4" t="s">
        <v>1063</v>
      </c>
    </row>
    <row r="30" spans="1:3">
      <c r="A30" s="3" t="s">
        <v>1060</v>
      </c>
    </row>
    <row r="31" spans="1:3">
      <c r="A31" s="4" t="s">
        <v>1061</v>
      </c>
      <c r="B31" s="5" t="n">
        <v>-40</v>
      </c>
      <c r="C31" s="5" t="n">
        <v>-42</v>
      </c>
    </row>
    <row r="32" spans="1:3">
      <c r="A32" s="4" t="s">
        <v>1049</v>
      </c>
      <c r="B32" s="5" t="n">
        <v>0</v>
      </c>
      <c r="C32" s="5" t="n">
        <v>-1</v>
      </c>
    </row>
    <row r="33" spans="1:3">
      <c r="A33" s="4" t="s">
        <v>1050</v>
      </c>
      <c r="B33" s="5" t="n">
        <v>0</v>
      </c>
      <c r="C33" s="5" t="n">
        <v>0</v>
      </c>
    </row>
    <row r="34" spans="1:3">
      <c r="A34" s="4" t="s">
        <v>1051</v>
      </c>
      <c r="B34" s="5" t="n">
        <v>0</v>
      </c>
      <c r="C34" s="5" t="n">
        <v>0</v>
      </c>
    </row>
    <row r="35" spans="1:3">
      <c r="A35" s="4" t="s">
        <v>1052</v>
      </c>
      <c r="B35" s="5" t="n">
        <v>0</v>
      </c>
      <c r="C35" s="5" t="n">
        <v>0</v>
      </c>
    </row>
    <row r="36" spans="1:3">
      <c r="A36" s="4" t="s">
        <v>1053</v>
      </c>
      <c r="B36" s="5" t="n">
        <v>0</v>
      </c>
      <c r="C36" s="5" t="n">
        <v>0</v>
      </c>
    </row>
    <row r="37" spans="1:3">
      <c r="A37" s="4" t="s">
        <v>1054</v>
      </c>
      <c r="B37" s="5" t="n">
        <v>3</v>
      </c>
      <c r="C37" s="5" t="n">
        <v>1</v>
      </c>
    </row>
    <row r="38" spans="1:3">
      <c r="A38" s="4" t="s">
        <v>1055</v>
      </c>
      <c r="B38" s="5" t="n">
        <v>0</v>
      </c>
      <c r="C38" s="5" t="n">
        <v>0</v>
      </c>
    </row>
    <row r="39" spans="1:3">
      <c r="A39" s="4" t="s">
        <v>1056</v>
      </c>
      <c r="B39" s="5" t="n">
        <v>0</v>
      </c>
      <c r="C39" s="4" t="s">
        <v>62</v>
      </c>
    </row>
    <row r="40" spans="1:3">
      <c r="A40" s="4" t="s">
        <v>1062</v>
      </c>
      <c r="B40" s="5" t="n">
        <v>-37</v>
      </c>
      <c r="C40" s="5" t="n">
        <v>-42</v>
      </c>
    </row>
    <row r="41" spans="1:3">
      <c r="A41" s="4" t="s">
        <v>1058</v>
      </c>
      <c r="B41" s="5" t="n">
        <v>0</v>
      </c>
      <c r="C41" s="5" t="n">
        <v>0</v>
      </c>
    </row>
    <row r="42" spans="1:3">
      <c r="A42" s="4" t="s">
        <v>1064</v>
      </c>
    </row>
    <row r="43" spans="1:3">
      <c r="A43" s="3" t="s">
        <v>1060</v>
      </c>
    </row>
    <row r="44" spans="1:3">
      <c r="A44" s="4" t="s">
        <v>1061</v>
      </c>
      <c r="B44" s="5" t="n">
        <v>-159</v>
      </c>
      <c r="C44" s="5" t="n">
        <v>-81</v>
      </c>
    </row>
    <row r="45" spans="1:3">
      <c r="A45" s="4" t="s">
        <v>1049</v>
      </c>
      <c r="B45" s="5" t="n">
        <v>4</v>
      </c>
      <c r="C45" s="10" t="n">
        <v>-28.6</v>
      </c>
    </row>
    <row r="46" spans="1:3">
      <c r="A46" s="4" t="s">
        <v>1050</v>
      </c>
      <c r="B46" s="5" t="n">
        <v>0</v>
      </c>
      <c r="C46" s="5" t="n">
        <v>0</v>
      </c>
    </row>
    <row r="47" spans="1:3">
      <c r="A47" s="4" t="s">
        <v>1051</v>
      </c>
      <c r="B47" s="5" t="n">
        <v>0</v>
      </c>
      <c r="C47" s="5" t="n">
        <v>0</v>
      </c>
    </row>
    <row r="48" spans="1:3">
      <c r="A48" s="4" t="s">
        <v>1052</v>
      </c>
      <c r="B48" s="5" t="n">
        <v>-12</v>
      </c>
      <c r="C48" s="10" t="n">
        <v>-7.8</v>
      </c>
    </row>
    <row r="49" spans="1:3">
      <c r="A49" s="4" t="s">
        <v>1053</v>
      </c>
      <c r="B49" s="5" t="n">
        <v>0</v>
      </c>
      <c r="C49" s="5" t="n">
        <v>0</v>
      </c>
    </row>
    <row r="50" spans="1:3">
      <c r="A50" s="4" t="s">
        <v>1054</v>
      </c>
      <c r="B50" s="5" t="n">
        <v>17</v>
      </c>
      <c r="C50" s="10" t="n">
        <v>7.6</v>
      </c>
    </row>
    <row r="51" spans="1:3">
      <c r="A51" s="4" t="s">
        <v>1055</v>
      </c>
      <c r="B51" s="5" t="n">
        <v>0</v>
      </c>
      <c r="C51" s="5" t="n">
        <v>0</v>
      </c>
    </row>
    <row r="52" spans="1:3">
      <c r="A52" s="4" t="s">
        <v>1056</v>
      </c>
      <c r="B52" s="5" t="n">
        <v>0</v>
      </c>
      <c r="C52" s="5" t="n">
        <v>0</v>
      </c>
    </row>
    <row r="53" spans="1:3">
      <c r="A53" s="4" t="s">
        <v>1062</v>
      </c>
      <c r="B53" s="5" t="n">
        <v>-150</v>
      </c>
      <c r="C53" s="10" t="n">
        <v>-109.8</v>
      </c>
    </row>
    <row r="54" spans="1:3">
      <c r="A54" s="4" t="s">
        <v>1058</v>
      </c>
      <c r="B54" s="5" t="n">
        <v>0</v>
      </c>
      <c r="C54" s="5" t="n">
        <v>0</v>
      </c>
    </row>
    <row r="55" spans="1:3">
      <c r="A55" s="4" t="s">
        <v>1065</v>
      </c>
    </row>
    <row r="56" spans="1:3">
      <c r="A56" s="3" t="s">
        <v>1060</v>
      </c>
    </row>
    <row r="57" spans="1:3">
      <c r="A57" s="4" t="s">
        <v>1061</v>
      </c>
      <c r="B57" s="5" t="n">
        <v>-10</v>
      </c>
      <c r="C57" s="5" t="n">
        <v>-18</v>
      </c>
    </row>
    <row r="58" spans="1:3">
      <c r="A58" s="4" t="s">
        <v>1049</v>
      </c>
      <c r="B58" s="5" t="n">
        <v>2</v>
      </c>
      <c r="C58" s="5" t="n">
        <v>3</v>
      </c>
    </row>
    <row r="59" spans="1:3">
      <c r="A59" s="4" t="s">
        <v>1050</v>
      </c>
      <c r="B59" s="5" t="n">
        <v>0</v>
      </c>
      <c r="C59" s="5" t="n">
        <v>0</v>
      </c>
    </row>
    <row r="60" spans="1:3">
      <c r="A60" s="4" t="s">
        <v>1051</v>
      </c>
      <c r="B60" s="5" t="n">
        <v>0</v>
      </c>
      <c r="C60" s="5" t="n">
        <v>0</v>
      </c>
    </row>
    <row r="61" spans="1:3">
      <c r="A61" s="4" t="s">
        <v>1052</v>
      </c>
      <c r="B61" s="5" t="n">
        <v>0</v>
      </c>
      <c r="C61" s="5" t="n">
        <v>-1</v>
      </c>
    </row>
    <row r="62" spans="1:3">
      <c r="A62" s="4" t="s">
        <v>1053</v>
      </c>
      <c r="B62" s="5" t="n">
        <v>0</v>
      </c>
      <c r="C62" s="5" t="n">
        <v>0</v>
      </c>
    </row>
    <row r="63" spans="1:3">
      <c r="A63" s="4" t="s">
        <v>1054</v>
      </c>
      <c r="B63" s="5" t="n">
        <v>0</v>
      </c>
      <c r="C63" s="5" t="n">
        <v>0</v>
      </c>
    </row>
    <row r="64" spans="1:3">
      <c r="A64" s="4" t="s">
        <v>1055</v>
      </c>
      <c r="B64" s="5" t="n">
        <v>0</v>
      </c>
      <c r="C64" s="5" t="n">
        <v>0</v>
      </c>
    </row>
    <row r="65" spans="1:3">
      <c r="A65" s="4" t="s">
        <v>1056</v>
      </c>
      <c r="B65" s="5" t="n">
        <v>0</v>
      </c>
      <c r="C65" s="5" t="n">
        <v>0</v>
      </c>
    </row>
    <row r="66" spans="1:3">
      <c r="A66" s="4" t="s">
        <v>1062</v>
      </c>
      <c r="B66" s="5" t="n">
        <v>-8</v>
      </c>
      <c r="C66" s="5" t="n">
        <v>-16</v>
      </c>
    </row>
    <row r="67" spans="1:3">
      <c r="A67" s="4" t="s">
        <v>1058</v>
      </c>
      <c r="B67" s="5" t="n">
        <v>0</v>
      </c>
      <c r="C67" s="5" t="n">
        <v>0</v>
      </c>
    </row>
    <row r="68" spans="1:3">
      <c r="A68" s="4" t="s">
        <v>1066</v>
      </c>
    </row>
    <row r="69" spans="1:3">
      <c r="A69" s="3" t="s">
        <v>1060</v>
      </c>
    </row>
    <row r="70" spans="1:3">
      <c r="A70" s="4" t="s">
        <v>1061</v>
      </c>
      <c r="B70" s="5" t="n">
        <v>-97</v>
      </c>
      <c r="C70" s="5" t="n">
        <v>-150</v>
      </c>
    </row>
    <row r="71" spans="1:3">
      <c r="A71" s="4" t="s">
        <v>1049</v>
      </c>
      <c r="B71" s="5" t="n">
        <v>22</v>
      </c>
      <c r="C71" s="10" t="n">
        <v>20.6</v>
      </c>
    </row>
    <row r="72" spans="1:3">
      <c r="A72" s="4" t="s">
        <v>1050</v>
      </c>
      <c r="B72" s="5" t="n">
        <v>0</v>
      </c>
      <c r="C72" s="5" t="n">
        <v>0</v>
      </c>
    </row>
    <row r="73" spans="1:3">
      <c r="A73" s="4" t="s">
        <v>1051</v>
      </c>
      <c r="B73" s="5" t="n">
        <v>0</v>
      </c>
      <c r="C73" s="5" t="n">
        <v>0</v>
      </c>
    </row>
    <row r="74" spans="1:3">
      <c r="A74" s="4" t="s">
        <v>1052</v>
      </c>
      <c r="B74" s="5" t="n">
        <v>-2</v>
      </c>
      <c r="C74" s="10" t="n">
        <v>-1.3</v>
      </c>
    </row>
    <row r="75" spans="1:3">
      <c r="A75" s="4" t="s">
        <v>1053</v>
      </c>
      <c r="B75" s="5" t="n">
        <v>0</v>
      </c>
      <c r="C75" s="5" t="n">
        <v>0</v>
      </c>
    </row>
    <row r="76" spans="1:3">
      <c r="A76" s="4" t="s">
        <v>1054</v>
      </c>
      <c r="B76" s="5" t="n">
        <v>0</v>
      </c>
      <c r="C76" s="5" t="n">
        <v>0</v>
      </c>
    </row>
    <row r="77" spans="1:3">
      <c r="A77" s="4" t="s">
        <v>1055</v>
      </c>
      <c r="B77" s="5" t="n">
        <v>0</v>
      </c>
      <c r="C77" s="5" t="n">
        <v>0</v>
      </c>
    </row>
    <row r="78" spans="1:3">
      <c r="A78" s="4" t="s">
        <v>1056</v>
      </c>
      <c r="B78" s="5" t="n">
        <v>0</v>
      </c>
      <c r="C78" s="4" t="s">
        <v>62</v>
      </c>
    </row>
    <row r="79" spans="1:3">
      <c r="A79" s="4" t="s">
        <v>1062</v>
      </c>
      <c r="B79" s="5" t="n">
        <v>-77</v>
      </c>
      <c r="C79" s="10" t="n">
        <v>-130.7</v>
      </c>
    </row>
    <row r="80" spans="1:3">
      <c r="A80" s="4" t="s">
        <v>1058</v>
      </c>
      <c r="B80" s="5" t="n">
        <v>0</v>
      </c>
      <c r="C80" s="5" t="n">
        <v>0</v>
      </c>
    </row>
    <row r="81" spans="1:3">
      <c r="A81" s="4" t="s">
        <v>492</v>
      </c>
    </row>
    <row r="82" spans="1:3">
      <c r="A82" s="3" t="s">
        <v>1047</v>
      </c>
    </row>
    <row r="83" spans="1:3">
      <c r="A83" s="4" t="s">
        <v>1048</v>
      </c>
      <c r="B83" s="5" t="n">
        <v>57</v>
      </c>
      <c r="C83" s="5" t="n">
        <v>12</v>
      </c>
    </row>
    <row r="84" spans="1:3">
      <c r="A84" s="4" t="s">
        <v>1049</v>
      </c>
      <c r="B84" s="5" t="n">
        <v>0</v>
      </c>
      <c r="C84" s="5" t="n">
        <v>0</v>
      </c>
    </row>
    <row r="85" spans="1:3">
      <c r="A85" s="4" t="s">
        <v>1050</v>
      </c>
      <c r="B85" s="5" t="n">
        <v>0</v>
      </c>
      <c r="C85" s="5" t="n">
        <v>-1</v>
      </c>
    </row>
    <row r="86" spans="1:3">
      <c r="A86" s="4" t="s">
        <v>1051</v>
      </c>
      <c r="B86" s="5" t="n">
        <v>0</v>
      </c>
      <c r="C86" s="5" t="n">
        <v>13</v>
      </c>
    </row>
    <row r="87" spans="1:3">
      <c r="A87" s="4" t="s">
        <v>1052</v>
      </c>
      <c r="B87" s="5" t="n">
        <v>0</v>
      </c>
      <c r="C87" s="5" t="n">
        <v>0</v>
      </c>
    </row>
    <row r="88" spans="1:3">
      <c r="A88" s="4" t="s">
        <v>1053</v>
      </c>
      <c r="B88" s="5" t="n">
        <v>-21</v>
      </c>
      <c r="C88" s="5" t="n">
        <v>0</v>
      </c>
    </row>
    <row r="89" spans="1:3">
      <c r="A89" s="4" t="s">
        <v>1054</v>
      </c>
      <c r="B89" s="5" t="n">
        <v>0</v>
      </c>
      <c r="C89" s="5" t="n">
        <v>-1</v>
      </c>
    </row>
    <row r="90" spans="1:3">
      <c r="A90" s="4" t="s">
        <v>1055</v>
      </c>
      <c r="B90" s="5" t="n">
        <v>0</v>
      </c>
      <c r="C90" s="5" t="n">
        <v>38</v>
      </c>
    </row>
    <row r="91" spans="1:3">
      <c r="A91" s="4" t="s">
        <v>1056</v>
      </c>
      <c r="B91" s="5" t="n">
        <v>0</v>
      </c>
      <c r="C91" s="5" t="n">
        <v>0</v>
      </c>
    </row>
    <row r="92" spans="1:3">
      <c r="A92" s="4" t="s">
        <v>1057</v>
      </c>
      <c r="B92" s="5" t="n">
        <v>36</v>
      </c>
      <c r="C92" s="5" t="n">
        <v>61</v>
      </c>
    </row>
    <row r="93" spans="1:3">
      <c r="A93" s="4" t="s">
        <v>1058</v>
      </c>
      <c r="B93" s="5" t="n">
        <v>0</v>
      </c>
      <c r="C93" s="5" t="n">
        <v>0</v>
      </c>
    </row>
    <row r="94" spans="1:3">
      <c r="A94" s="4" t="s">
        <v>493</v>
      </c>
    </row>
    <row r="95" spans="1:3">
      <c r="A95" s="3" t="s">
        <v>1047</v>
      </c>
    </row>
    <row r="96" spans="1:3">
      <c r="A96" s="4" t="s">
        <v>1048</v>
      </c>
      <c r="B96" s="5" t="n">
        <v>1127</v>
      </c>
      <c r="C96" s="5" t="n">
        <v>913</v>
      </c>
    </row>
    <row r="97" spans="1:3">
      <c r="A97" s="4" t="s">
        <v>1049</v>
      </c>
      <c r="B97" s="5" t="n">
        <v>0</v>
      </c>
      <c r="C97" s="5" t="n">
        <v>0</v>
      </c>
    </row>
    <row r="98" spans="1:3">
      <c r="A98" s="4" t="s">
        <v>1050</v>
      </c>
      <c r="B98" s="5" t="n">
        <v>-26</v>
      </c>
      <c r="C98" s="5" t="n">
        <v>0</v>
      </c>
    </row>
    <row r="99" spans="1:3">
      <c r="A99" s="4" t="s">
        <v>1051</v>
      </c>
      <c r="B99" s="5" t="n">
        <v>31</v>
      </c>
      <c r="C99" s="5" t="n">
        <v>70</v>
      </c>
    </row>
    <row r="100" spans="1:3">
      <c r="A100" s="4" t="s">
        <v>1052</v>
      </c>
      <c r="B100" s="5" t="n">
        <v>0</v>
      </c>
      <c r="C100" s="5" t="n">
        <v>0</v>
      </c>
    </row>
    <row r="101" spans="1:3">
      <c r="A101" s="4" t="s">
        <v>1053</v>
      </c>
      <c r="B101" s="5" t="n">
        <v>0</v>
      </c>
      <c r="C101" s="5" t="n">
        <v>-2</v>
      </c>
    </row>
    <row r="102" spans="1:3">
      <c r="A102" s="4" t="s">
        <v>1054</v>
      </c>
      <c r="B102" s="5" t="n">
        <v>-22</v>
      </c>
      <c r="C102" s="5" t="n">
        <v>-4</v>
      </c>
    </row>
    <row r="103" spans="1:3">
      <c r="A103" s="4" t="s">
        <v>1055</v>
      </c>
      <c r="B103" s="5" t="n">
        <v>38</v>
      </c>
      <c r="C103" s="5" t="n">
        <v>10</v>
      </c>
    </row>
    <row r="104" spans="1:3">
      <c r="A104" s="4" t="s">
        <v>1056</v>
      </c>
      <c r="B104" s="5" t="n">
        <v>0</v>
      </c>
      <c r="C104" s="5" t="n">
        <v>0</v>
      </c>
    </row>
    <row r="105" spans="1:3">
      <c r="A105" s="4" t="s">
        <v>1057</v>
      </c>
      <c r="B105" s="5" t="n">
        <v>1148</v>
      </c>
      <c r="C105" s="5" t="n">
        <v>987</v>
      </c>
    </row>
    <row r="106" spans="1:3">
      <c r="A106" s="4" t="s">
        <v>1058</v>
      </c>
      <c r="B106" s="5" t="n">
        <v>0</v>
      </c>
      <c r="C106" s="5" t="n">
        <v>0</v>
      </c>
    </row>
    <row r="107" spans="1:3">
      <c r="A107" s="4" t="s">
        <v>494</v>
      </c>
    </row>
    <row r="108" spans="1:3">
      <c r="A108" s="3" t="s">
        <v>1047</v>
      </c>
    </row>
    <row r="109" spans="1:3">
      <c r="A109" s="4" t="s">
        <v>1048</v>
      </c>
      <c r="B109" s="5" t="n">
        <v>11</v>
      </c>
      <c r="C109" s="5" t="n">
        <v>12</v>
      </c>
    </row>
    <row r="110" spans="1:3">
      <c r="A110" s="4" t="s">
        <v>1049</v>
      </c>
      <c r="B110" s="5" t="n">
        <v>0</v>
      </c>
      <c r="C110" s="5" t="n">
        <v>0</v>
      </c>
    </row>
    <row r="111" spans="1:3">
      <c r="A111" s="4" t="s">
        <v>1050</v>
      </c>
      <c r="B111" s="5" t="n">
        <v>1</v>
      </c>
      <c r="C111" s="5" t="n">
        <v>0</v>
      </c>
    </row>
    <row r="112" spans="1:3">
      <c r="A112" s="4" t="s">
        <v>1051</v>
      </c>
      <c r="B112" s="5" t="n">
        <v>0</v>
      </c>
      <c r="C112" s="5" t="n">
        <v>0</v>
      </c>
    </row>
    <row r="113" spans="1:3">
      <c r="A113" s="4" t="s">
        <v>1052</v>
      </c>
      <c r="B113" s="5" t="n">
        <v>0</v>
      </c>
      <c r="C113" s="5" t="n">
        <v>0</v>
      </c>
    </row>
    <row r="114" spans="1:3">
      <c r="A114" s="4" t="s">
        <v>1053</v>
      </c>
      <c r="B114" s="5" t="n">
        <v>0</v>
      </c>
      <c r="C114" s="5" t="n">
        <v>0</v>
      </c>
    </row>
    <row r="115" spans="1:3">
      <c r="A115" s="4" t="s">
        <v>1054</v>
      </c>
      <c r="B115" s="5" t="n">
        <v>0</v>
      </c>
      <c r="C115" s="5" t="n">
        <v>0</v>
      </c>
    </row>
    <row r="116" spans="1:3">
      <c r="A116" s="4" t="s">
        <v>1055</v>
      </c>
      <c r="B116" s="5" t="n">
        <v>0</v>
      </c>
      <c r="C116" s="5" t="n">
        <v>0</v>
      </c>
    </row>
    <row r="117" spans="1:3">
      <c r="A117" s="4" t="s">
        <v>1056</v>
      </c>
      <c r="B117" s="5" t="n">
        <v>0</v>
      </c>
      <c r="C117" s="5" t="n">
        <v>0</v>
      </c>
    </row>
    <row r="118" spans="1:3">
      <c r="A118" s="4" t="s">
        <v>1057</v>
      </c>
      <c r="B118" s="5" t="n">
        <v>12</v>
      </c>
      <c r="C118" s="5" t="n">
        <v>12</v>
      </c>
    </row>
    <row r="119" spans="1:3">
      <c r="A119" s="4" t="s">
        <v>1058</v>
      </c>
      <c r="B119" s="5" t="n">
        <v>0</v>
      </c>
      <c r="C119" s="5" t="n">
        <v>0</v>
      </c>
    </row>
    <row r="120" spans="1:3">
      <c r="A120" s="4" t="s">
        <v>495</v>
      </c>
    </row>
    <row r="121" spans="1:3">
      <c r="A121" s="3" t="s">
        <v>1047</v>
      </c>
    </row>
    <row r="122" spans="1:3">
      <c r="A122" s="4" t="s">
        <v>1048</v>
      </c>
      <c r="B122" s="5" t="n">
        <v>169</v>
      </c>
      <c r="C122" s="5" t="n">
        <v>305</v>
      </c>
    </row>
    <row r="123" spans="1:3">
      <c r="A123" s="4" t="s">
        <v>1049</v>
      </c>
      <c r="B123" s="5" t="n">
        <v>-14</v>
      </c>
      <c r="C123" s="5" t="n">
        <v>0</v>
      </c>
    </row>
    <row r="124" spans="1:3">
      <c r="A124" s="4" t="s">
        <v>1050</v>
      </c>
      <c r="B124" s="5" t="n">
        <v>24</v>
      </c>
      <c r="C124" s="5" t="n">
        <v>-1</v>
      </c>
    </row>
    <row r="125" spans="1:3">
      <c r="A125" s="4" t="s">
        <v>1051</v>
      </c>
      <c r="B125" s="5" t="n">
        <v>0</v>
      </c>
      <c r="C125" s="5" t="n">
        <v>18</v>
      </c>
    </row>
    <row r="126" spans="1:3">
      <c r="A126" s="4" t="s">
        <v>1052</v>
      </c>
      <c r="B126" s="5" t="n">
        <v>0</v>
      </c>
      <c r="C126" s="5" t="n">
        <v>0</v>
      </c>
    </row>
    <row r="127" spans="1:3">
      <c r="A127" s="4" t="s">
        <v>1053</v>
      </c>
      <c r="B127" s="5" t="n">
        <v>0</v>
      </c>
      <c r="C127" s="5" t="n">
        <v>0</v>
      </c>
    </row>
    <row r="128" spans="1:3">
      <c r="A128" s="4" t="s">
        <v>1054</v>
      </c>
      <c r="B128" s="5" t="n">
        <v>0</v>
      </c>
      <c r="C128" s="5" t="n">
        <v>-28</v>
      </c>
    </row>
    <row r="129" spans="1:3">
      <c r="A129" s="4" t="s">
        <v>1055</v>
      </c>
      <c r="B129" s="5" t="n">
        <v>0</v>
      </c>
      <c r="C129" s="5" t="n">
        <v>0</v>
      </c>
    </row>
    <row r="130" spans="1:3">
      <c r="A130" s="4" t="s">
        <v>1056</v>
      </c>
      <c r="B130" s="5" t="n">
        <v>0</v>
      </c>
      <c r="C130" s="5" t="n">
        <v>0</v>
      </c>
    </row>
    <row r="131" spans="1:3">
      <c r="A131" s="4" t="s">
        <v>1057</v>
      </c>
      <c r="B131" s="5" t="n">
        <v>179</v>
      </c>
      <c r="C131" s="5" t="n">
        <v>294</v>
      </c>
    </row>
    <row r="132" spans="1:3">
      <c r="A132" s="4" t="s">
        <v>1058</v>
      </c>
      <c r="B132" s="5" t="n">
        <v>-14</v>
      </c>
      <c r="C132" s="5" t="n">
        <v>0</v>
      </c>
    </row>
    <row r="133" spans="1:3">
      <c r="A133" s="4" t="s">
        <v>878</v>
      </c>
    </row>
    <row r="134" spans="1:3">
      <c r="A134" s="3" t="s">
        <v>1047</v>
      </c>
    </row>
    <row r="135" spans="1:3">
      <c r="A135" s="4" t="s">
        <v>1048</v>
      </c>
      <c r="B135" s="5" t="n">
        <v>42</v>
      </c>
      <c r="C135" s="5" t="n">
        <v>57</v>
      </c>
    </row>
    <row r="136" spans="1:3">
      <c r="A136" s="4" t="s">
        <v>1049</v>
      </c>
      <c r="B136" s="5" t="n">
        <v>-3</v>
      </c>
      <c r="C136" s="5" t="n">
        <v>-2</v>
      </c>
    </row>
    <row r="137" spans="1:3">
      <c r="A137" s="4" t="s">
        <v>1050</v>
      </c>
      <c r="B137" s="5" t="n">
        <v>0</v>
      </c>
      <c r="C137" s="5" t="n">
        <v>-1</v>
      </c>
    </row>
    <row r="138" spans="1:3">
      <c r="A138" s="4" t="s">
        <v>1051</v>
      </c>
      <c r="B138" s="5" t="n">
        <v>64</v>
      </c>
      <c r="C138" s="5" t="n">
        <v>10</v>
      </c>
    </row>
    <row r="139" spans="1:3">
      <c r="A139" s="4" t="s">
        <v>1052</v>
      </c>
      <c r="B139" s="5" t="n">
        <v>0</v>
      </c>
      <c r="C139" s="5" t="n">
        <v>0</v>
      </c>
    </row>
    <row r="140" spans="1:3">
      <c r="A140" s="4" t="s">
        <v>1053</v>
      </c>
      <c r="B140" s="5" t="n">
        <v>0</v>
      </c>
      <c r="C140" s="5" t="n">
        <v>0</v>
      </c>
    </row>
    <row r="141" spans="1:3">
      <c r="A141" s="4" t="s">
        <v>1054</v>
      </c>
      <c r="B141" s="5" t="n">
        <v>0</v>
      </c>
      <c r="C141" s="5" t="n">
        <v>-1</v>
      </c>
    </row>
    <row r="142" spans="1:3">
      <c r="A142" s="4" t="s">
        <v>1055</v>
      </c>
      <c r="B142" s="5" t="n">
        <v>0</v>
      </c>
      <c r="C142" s="5" t="n">
        <v>1</v>
      </c>
    </row>
    <row r="143" spans="1:3">
      <c r="A143" s="4" t="s">
        <v>1056</v>
      </c>
      <c r="B143" s="5" t="n">
        <v>-5</v>
      </c>
      <c r="C143" s="5" t="n">
        <v>0</v>
      </c>
    </row>
    <row r="144" spans="1:3">
      <c r="A144" s="4" t="s">
        <v>1057</v>
      </c>
      <c r="B144" s="5" t="n">
        <v>98</v>
      </c>
      <c r="C144" s="5" t="n">
        <v>64</v>
      </c>
    </row>
    <row r="145" spans="1:3">
      <c r="A145" s="4" t="s">
        <v>1058</v>
      </c>
      <c r="B145" s="5" t="n">
        <v>-3</v>
      </c>
      <c r="C145" s="5" t="n">
        <v>0</v>
      </c>
    </row>
    <row r="146" spans="1:3">
      <c r="A146" s="4" t="s">
        <v>499</v>
      </c>
    </row>
    <row r="147" spans="1:3">
      <c r="A147" s="3" t="s">
        <v>1047</v>
      </c>
    </row>
    <row r="148" spans="1:3">
      <c r="A148" s="4" t="s">
        <v>1048</v>
      </c>
      <c r="B148" s="5" t="n">
        <v>17</v>
      </c>
      <c r="C148" s="5" t="n">
        <v>16</v>
      </c>
    </row>
    <row r="149" spans="1:3">
      <c r="A149" s="4" t="s">
        <v>1049</v>
      </c>
      <c r="B149" s="5" t="n">
        <v>0</v>
      </c>
      <c r="C149" s="5" t="n">
        <v>0</v>
      </c>
    </row>
    <row r="150" spans="1:3">
      <c r="A150" s="4" t="s">
        <v>1050</v>
      </c>
      <c r="B150" s="5" t="n">
        <v>0</v>
      </c>
      <c r="C150" s="5" t="n">
        <v>0</v>
      </c>
    </row>
    <row r="151" spans="1:3">
      <c r="A151" s="4" t="s">
        <v>1051</v>
      </c>
      <c r="B151" s="5" t="n">
        <v>8</v>
      </c>
      <c r="C151" s="5" t="n">
        <v>17</v>
      </c>
    </row>
    <row r="152" spans="1:3">
      <c r="A152" s="4" t="s">
        <v>1052</v>
      </c>
      <c r="B152" s="5" t="n">
        <v>0</v>
      </c>
      <c r="C152" s="5" t="n">
        <v>0</v>
      </c>
    </row>
    <row r="153" spans="1:3">
      <c r="A153" s="4" t="s">
        <v>1053</v>
      </c>
      <c r="B153" s="5" t="n">
        <v>0</v>
      </c>
      <c r="C153" s="5" t="n">
        <v>0</v>
      </c>
    </row>
    <row r="154" spans="1:3">
      <c r="A154" s="4" t="s">
        <v>1054</v>
      </c>
      <c r="B154" s="5" t="n">
        <v>0</v>
      </c>
      <c r="C154" s="5" t="n">
        <v>-2</v>
      </c>
    </row>
    <row r="155" spans="1:3">
      <c r="A155" s="4" t="s">
        <v>1055</v>
      </c>
      <c r="B155" s="5" t="n">
        <v>0</v>
      </c>
      <c r="C155" s="5" t="n">
        <v>0</v>
      </c>
    </row>
    <row r="156" spans="1:3">
      <c r="A156" s="4" t="s">
        <v>1056</v>
      </c>
      <c r="B156" s="5" t="n">
        <v>-17</v>
      </c>
      <c r="C156" s="5" t="n">
        <v>-4</v>
      </c>
    </row>
    <row r="157" spans="1:3">
      <c r="A157" s="4" t="s">
        <v>1057</v>
      </c>
      <c r="B157" s="5" t="n">
        <v>8</v>
      </c>
      <c r="C157" s="5" t="n">
        <v>27</v>
      </c>
    </row>
    <row r="158" spans="1:3">
      <c r="A158" s="4" t="s">
        <v>1058</v>
      </c>
      <c r="B158" s="5" t="n">
        <v>0</v>
      </c>
      <c r="C158" s="5" t="n">
        <v>0</v>
      </c>
    </row>
    <row r="159" spans="1:3">
      <c r="A159" s="4" t="s">
        <v>879</v>
      </c>
    </row>
    <row r="160" spans="1:3">
      <c r="A160" s="3" t="s">
        <v>1047</v>
      </c>
    </row>
    <row r="161" spans="1:3">
      <c r="A161" s="4" t="s">
        <v>1048</v>
      </c>
      <c r="B161" s="5" t="n">
        <v>92</v>
      </c>
      <c r="C161" s="5" t="n">
        <v>53</v>
      </c>
    </row>
    <row r="162" spans="1:3">
      <c r="A162" s="4" t="s">
        <v>1049</v>
      </c>
      <c r="B162" s="5" t="n">
        <v>0</v>
      </c>
      <c r="C162" s="5" t="n">
        <v>0</v>
      </c>
    </row>
    <row r="163" spans="1:3">
      <c r="A163" s="4" t="s">
        <v>1050</v>
      </c>
      <c r="B163" s="5" t="n">
        <v>-1</v>
      </c>
      <c r="C163" s="5" t="n">
        <v>0</v>
      </c>
    </row>
    <row r="164" spans="1:3">
      <c r="A164" s="4" t="s">
        <v>1051</v>
      </c>
      <c r="B164" s="5" t="n">
        <v>143</v>
      </c>
      <c r="C164" s="5" t="n">
        <v>19</v>
      </c>
    </row>
    <row r="165" spans="1:3">
      <c r="A165" s="4" t="s">
        <v>1052</v>
      </c>
      <c r="B165" s="5" t="n">
        <v>0</v>
      </c>
      <c r="C165" s="5" t="n">
        <v>0</v>
      </c>
    </row>
    <row r="166" spans="1:3">
      <c r="A166" s="4" t="s">
        <v>1053</v>
      </c>
      <c r="B166" s="5" t="n">
        <v>0</v>
      </c>
      <c r="C166" s="5" t="n">
        <v>0</v>
      </c>
    </row>
    <row r="167" spans="1:3">
      <c r="A167" s="4" t="s">
        <v>1054</v>
      </c>
      <c r="B167" s="5" t="n">
        <v>-1</v>
      </c>
      <c r="C167" s="5" t="n">
        <v>-2</v>
      </c>
    </row>
    <row r="168" spans="1:3">
      <c r="A168" s="4" t="s">
        <v>1055</v>
      </c>
      <c r="B168" s="5" t="n">
        <v>3</v>
      </c>
      <c r="C168" s="5" t="n">
        <v>8</v>
      </c>
    </row>
    <row r="169" spans="1:3">
      <c r="A169" s="4" t="s">
        <v>1056</v>
      </c>
      <c r="B169" s="5" t="n">
        <v>-37</v>
      </c>
      <c r="C169" s="5" t="n">
        <v>-31</v>
      </c>
    </row>
    <row r="170" spans="1:3">
      <c r="A170" s="4" t="s">
        <v>1057</v>
      </c>
      <c r="B170" s="5" t="n">
        <v>199</v>
      </c>
      <c r="C170" s="5" t="n">
        <v>47</v>
      </c>
    </row>
    <row r="171" spans="1:3">
      <c r="A171" s="4" t="s">
        <v>1058</v>
      </c>
      <c r="B171" s="5" t="n">
        <v>0</v>
      </c>
      <c r="C171" s="5" t="n">
        <v>0</v>
      </c>
    </row>
    <row r="172" spans="1:3">
      <c r="A172" s="4" t="s">
        <v>170</v>
      </c>
    </row>
    <row r="173" spans="1:3">
      <c r="A173" s="3" t="s">
        <v>1047</v>
      </c>
    </row>
    <row r="174" spans="1:3">
      <c r="A174" s="4" t="s">
        <v>1048</v>
      </c>
      <c r="B174" s="5" t="n">
        <v>1515</v>
      </c>
      <c r="C174" s="5" t="n">
        <v>1368</v>
      </c>
    </row>
    <row r="175" spans="1:3">
      <c r="A175" s="4" t="s">
        <v>1049</v>
      </c>
      <c r="B175" s="5" t="n">
        <v>-17</v>
      </c>
      <c r="C175" s="5" t="n">
        <v>-2</v>
      </c>
    </row>
    <row r="176" spans="1:3">
      <c r="A176" s="4" t="s">
        <v>1050</v>
      </c>
      <c r="B176" s="5" t="n">
        <v>-2</v>
      </c>
      <c r="C176" s="5" t="n">
        <v>-3</v>
      </c>
    </row>
    <row r="177" spans="1:3">
      <c r="A177" s="4" t="s">
        <v>1051</v>
      </c>
      <c r="B177" s="5" t="n">
        <v>246</v>
      </c>
      <c r="C177" s="5" t="n">
        <v>147</v>
      </c>
    </row>
    <row r="178" spans="1:3">
      <c r="A178" s="4" t="s">
        <v>1052</v>
      </c>
      <c r="B178" s="5" t="n">
        <v>0</v>
      </c>
      <c r="C178" s="5" t="n">
        <v>0</v>
      </c>
    </row>
    <row r="179" spans="1:3">
      <c r="A179" s="4" t="s">
        <v>1053</v>
      </c>
      <c r="B179" s="5" t="n">
        <v>-21</v>
      </c>
      <c r="C179" s="5" t="n">
        <v>-2</v>
      </c>
    </row>
    <row r="180" spans="1:3">
      <c r="A180" s="4" t="s">
        <v>1054</v>
      </c>
      <c r="B180" s="5" t="n">
        <v>-23</v>
      </c>
      <c r="C180" s="5" t="n">
        <v>-38</v>
      </c>
    </row>
    <row r="181" spans="1:3">
      <c r="A181" s="4" t="s">
        <v>1055</v>
      </c>
      <c r="B181" s="5" t="n">
        <v>41</v>
      </c>
      <c r="C181" s="5" t="n">
        <v>57</v>
      </c>
    </row>
    <row r="182" spans="1:3">
      <c r="A182" s="4" t="s">
        <v>1056</v>
      </c>
      <c r="B182" s="5" t="n">
        <v>-59</v>
      </c>
      <c r="C182" s="5" t="n">
        <v>-35</v>
      </c>
    </row>
    <row r="183" spans="1:3">
      <c r="A183" s="4" t="s">
        <v>1057</v>
      </c>
      <c r="B183" s="5" t="n">
        <v>1680</v>
      </c>
      <c r="C183" s="5" t="n">
        <v>1492</v>
      </c>
    </row>
    <row r="184" spans="1:3">
      <c r="A184" s="4" t="s">
        <v>1058</v>
      </c>
      <c r="B184" s="5" t="n">
        <v>-17</v>
      </c>
      <c r="C184" s="5" t="n">
        <v>0</v>
      </c>
    </row>
    <row r="185" spans="1:3">
      <c r="A185" s="4" t="s">
        <v>171</v>
      </c>
    </row>
    <row r="186" spans="1:3">
      <c r="A186" s="3" t="s">
        <v>1047</v>
      </c>
    </row>
    <row r="187" spans="1:3">
      <c r="A187" s="4" t="s">
        <v>1048</v>
      </c>
      <c r="B187" s="5" t="n">
        <v>102</v>
      </c>
      <c r="C187" s="5" t="n">
        <v>94</v>
      </c>
    </row>
    <row r="188" spans="1:3">
      <c r="A188" s="4" t="s">
        <v>1049</v>
      </c>
      <c r="B188" s="5" t="n">
        <v>-3</v>
      </c>
      <c r="C188" s="5" t="n">
        <v>0</v>
      </c>
    </row>
    <row r="189" spans="1:3">
      <c r="A189" s="4" t="s">
        <v>1050</v>
      </c>
      <c r="B189" s="5" t="n">
        <v>0</v>
      </c>
      <c r="C189" s="5" t="n">
        <v>1</v>
      </c>
    </row>
    <row r="190" spans="1:3">
      <c r="A190" s="4" t="s">
        <v>1051</v>
      </c>
      <c r="B190" s="5" t="n">
        <v>0</v>
      </c>
      <c r="C190" s="5" t="n">
        <v>8</v>
      </c>
    </row>
    <row r="191" spans="1:3">
      <c r="A191" s="4" t="s">
        <v>1052</v>
      </c>
      <c r="B191" s="5" t="n">
        <v>0</v>
      </c>
      <c r="C191" s="5" t="n">
        <v>0</v>
      </c>
    </row>
    <row r="192" spans="1:3">
      <c r="A192" s="4" t="s">
        <v>1053</v>
      </c>
      <c r="B192" s="5" t="n">
        <v>0</v>
      </c>
      <c r="C192" s="5" t="n">
        <v>-2</v>
      </c>
    </row>
    <row r="193" spans="1:3">
      <c r="A193" s="4" t="s">
        <v>1054</v>
      </c>
      <c r="B193" s="5" t="n">
        <v>0</v>
      </c>
      <c r="C193" s="5" t="n">
        <v>0</v>
      </c>
    </row>
    <row r="194" spans="1:3">
      <c r="A194" s="4" t="s">
        <v>1055</v>
      </c>
      <c r="B194" s="5" t="n">
        <v>0</v>
      </c>
      <c r="C194" s="5" t="n">
        <v>0</v>
      </c>
    </row>
    <row r="195" spans="1:3">
      <c r="A195" s="4" t="s">
        <v>1056</v>
      </c>
      <c r="B195" s="5" t="n">
        <v>0</v>
      </c>
      <c r="C195" s="5" t="n">
        <v>0</v>
      </c>
    </row>
    <row r="196" spans="1:3">
      <c r="A196" s="4" t="s">
        <v>1057</v>
      </c>
      <c r="B196" s="5" t="n">
        <v>99</v>
      </c>
      <c r="C196" s="5" t="n">
        <v>101</v>
      </c>
    </row>
    <row r="197" spans="1:3">
      <c r="A197" s="4" t="s">
        <v>1058</v>
      </c>
      <c r="B197" s="5" t="n">
        <v>-3</v>
      </c>
      <c r="C197" s="5" t="n">
        <v>0</v>
      </c>
    </row>
    <row r="198" spans="1:3">
      <c r="A198" s="4" t="s">
        <v>1067</v>
      </c>
    </row>
    <row r="199" spans="1:3">
      <c r="A199" s="3" t="s">
        <v>1060</v>
      </c>
    </row>
    <row r="200" spans="1:3">
      <c r="A200" s="4" t="s">
        <v>1061</v>
      </c>
      <c r="B200" s="5" t="n">
        <v>95</v>
      </c>
      <c r="C200" s="5" t="n">
        <v>34</v>
      </c>
    </row>
    <row r="201" spans="1:3">
      <c r="A201" s="4" t="s">
        <v>1049</v>
      </c>
      <c r="B201" s="5" t="n">
        <v>-38</v>
      </c>
      <c r="C201" s="5" t="n">
        <v>36</v>
      </c>
    </row>
    <row r="202" spans="1:3">
      <c r="A202" s="4" t="s">
        <v>1050</v>
      </c>
      <c r="B202" s="5" t="n">
        <v>0</v>
      </c>
      <c r="C202" s="5" t="n">
        <v>0</v>
      </c>
    </row>
    <row r="203" spans="1:3">
      <c r="A203" s="4" t="s">
        <v>1051</v>
      </c>
      <c r="B203" s="5" t="n">
        <v>10</v>
      </c>
      <c r="C203" s="5" t="n">
        <v>7</v>
      </c>
    </row>
    <row r="204" spans="1:3">
      <c r="A204" s="4" t="s">
        <v>1052</v>
      </c>
      <c r="B204" s="5" t="n">
        <v>0</v>
      </c>
      <c r="C204" s="5" t="n">
        <v>0</v>
      </c>
    </row>
    <row r="205" spans="1:3">
      <c r="A205" s="4" t="s">
        <v>1053</v>
      </c>
      <c r="B205" s="5" t="n">
        <v>0</v>
      </c>
      <c r="C205" s="5" t="n">
        <v>0</v>
      </c>
    </row>
    <row r="206" spans="1:3">
      <c r="A206" s="4" t="s">
        <v>1054</v>
      </c>
      <c r="B206" s="5" t="n">
        <v>-31</v>
      </c>
      <c r="C206" s="5" t="n">
        <v>-20</v>
      </c>
    </row>
    <row r="207" spans="1:3">
      <c r="A207" s="4" t="s">
        <v>1055</v>
      </c>
      <c r="B207" s="5" t="n">
        <v>0</v>
      </c>
      <c r="C207" s="5" t="n">
        <v>4</v>
      </c>
    </row>
    <row r="208" spans="1:3">
      <c r="A208" s="4" t="s">
        <v>1056</v>
      </c>
      <c r="B208" s="5" t="n">
        <v>0</v>
      </c>
      <c r="C208" s="5" t="n">
        <v>0</v>
      </c>
    </row>
    <row r="209" spans="1:3">
      <c r="A209" s="4" t="s">
        <v>1062</v>
      </c>
      <c r="B209" s="5" t="n">
        <v>36</v>
      </c>
      <c r="C209" s="5" t="n">
        <v>61</v>
      </c>
    </row>
    <row r="210" spans="1:3">
      <c r="A210" s="4" t="s">
        <v>1058</v>
      </c>
      <c r="B210" s="5" t="n">
        <v>-59</v>
      </c>
      <c r="C210" s="5" t="n">
        <v>23</v>
      </c>
    </row>
    <row r="211" spans="1:3">
      <c r="A211" s="4" t="s">
        <v>1068</v>
      </c>
    </row>
    <row r="212" spans="1:3">
      <c r="A212" s="3" t="s">
        <v>1060</v>
      </c>
    </row>
    <row r="213" spans="1:3">
      <c r="A213" s="4" t="s">
        <v>1061</v>
      </c>
      <c r="B213" s="5" t="n">
        <v>-2242</v>
      </c>
      <c r="C213" s="5" t="n">
        <v>-1987</v>
      </c>
    </row>
    <row r="214" spans="1:3">
      <c r="A214" s="4" t="s">
        <v>1049</v>
      </c>
      <c r="B214" s="5" t="n">
        <v>-5</v>
      </c>
      <c r="C214" s="5" t="n">
        <v>-59</v>
      </c>
    </row>
    <row r="215" spans="1:3">
      <c r="A215" s="4" t="s">
        <v>1050</v>
      </c>
      <c r="B215" s="5" t="n">
        <v>0</v>
      </c>
      <c r="C215" s="5" t="n">
        <v>0</v>
      </c>
    </row>
    <row r="216" spans="1:3">
      <c r="A216" s="4" t="s">
        <v>1051</v>
      </c>
      <c r="B216" s="5" t="n">
        <v>0</v>
      </c>
      <c r="C216" s="5" t="n">
        <v>0</v>
      </c>
    </row>
    <row r="217" spans="1:3">
      <c r="A217" s="4" t="s">
        <v>1052</v>
      </c>
      <c r="B217" s="5" t="n">
        <v>-37</v>
      </c>
      <c r="C217" s="5" t="n">
        <v>-54</v>
      </c>
    </row>
    <row r="218" spans="1:3">
      <c r="A218" s="4" t="s">
        <v>1053</v>
      </c>
      <c r="B218" s="5" t="n">
        <v>0</v>
      </c>
      <c r="C218" s="5" t="n">
        <v>0</v>
      </c>
    </row>
    <row r="219" spans="1:3">
      <c r="A219" s="4" t="s">
        <v>1054</v>
      </c>
      <c r="B219" s="5" t="n">
        <v>55</v>
      </c>
      <c r="C219" s="5" t="n">
        <v>41</v>
      </c>
    </row>
    <row r="220" spans="1:3">
      <c r="A220" s="4" t="s">
        <v>1055</v>
      </c>
      <c r="B220" s="5" t="n">
        <v>0</v>
      </c>
      <c r="C220" s="5" t="n">
        <v>0</v>
      </c>
    </row>
    <row r="221" spans="1:3">
      <c r="A221" s="4" t="s">
        <v>1056</v>
      </c>
      <c r="B221" s="5" t="n">
        <v>0</v>
      </c>
      <c r="C221" s="5" t="n">
        <v>0</v>
      </c>
    </row>
    <row r="222" spans="1:3">
      <c r="A222" s="4" t="s">
        <v>1062</v>
      </c>
      <c r="B222" s="5" t="n">
        <v>-2229</v>
      </c>
      <c r="C222" s="5" t="n">
        <v>-2059</v>
      </c>
    </row>
    <row r="223" spans="1:3">
      <c r="A223" s="4" t="s">
        <v>1058</v>
      </c>
      <c r="B223" s="5" t="n">
        <v>0</v>
      </c>
      <c r="C223" s="5" t="n">
        <v>0</v>
      </c>
    </row>
    <row r="224" spans="1:3">
      <c r="A224" s="4" t="s">
        <v>1069</v>
      </c>
    </row>
    <row r="225" spans="1:3">
      <c r="A225" s="3" t="s">
        <v>1060</v>
      </c>
    </row>
    <row r="226" spans="1:3">
      <c r="A226" s="4" t="s">
        <v>1061</v>
      </c>
      <c r="B226" s="5" t="n">
        <v>-1158</v>
      </c>
      <c r="C226" s="5" t="n">
        <v>-1512</v>
      </c>
    </row>
    <row r="227" spans="1:3">
      <c r="A227" s="4" t="s">
        <v>1049</v>
      </c>
      <c r="B227" s="5" t="n">
        <v>119</v>
      </c>
      <c r="C227" s="5" t="n">
        <v>156</v>
      </c>
    </row>
    <row r="228" spans="1:3">
      <c r="A228" s="4" t="s">
        <v>1050</v>
      </c>
      <c r="B228" s="5" t="n">
        <v>0</v>
      </c>
      <c r="C228" s="5" t="n">
        <v>0</v>
      </c>
    </row>
    <row r="229" spans="1:3">
      <c r="A229" s="4" t="s">
        <v>1051</v>
      </c>
      <c r="B229" s="5" t="n">
        <v>0</v>
      </c>
      <c r="C229" s="5" t="n">
        <v>0</v>
      </c>
    </row>
    <row r="230" spans="1:3">
      <c r="A230" s="4" t="s">
        <v>1052</v>
      </c>
      <c r="B230" s="5" t="n">
        <v>-36</v>
      </c>
      <c r="C230" s="5" t="n">
        <v>-37</v>
      </c>
    </row>
    <row r="231" spans="1:3">
      <c r="A231" s="4" t="s">
        <v>1053</v>
      </c>
      <c r="B231" s="5" t="n">
        <v>0</v>
      </c>
      <c r="C231" s="5" t="n">
        <v>0</v>
      </c>
    </row>
    <row r="232" spans="1:3">
      <c r="A232" s="4" t="s">
        <v>1054</v>
      </c>
      <c r="B232" s="5" t="n">
        <v>0</v>
      </c>
      <c r="C232" s="5" t="n">
        <v>0</v>
      </c>
    </row>
    <row r="233" spans="1:3">
      <c r="A233" s="4" t="s">
        <v>1055</v>
      </c>
      <c r="B233" s="5" t="n">
        <v>0</v>
      </c>
      <c r="C233" s="5" t="n">
        <v>0</v>
      </c>
    </row>
    <row r="234" spans="1:3">
      <c r="A234" s="4" t="s">
        <v>1056</v>
      </c>
      <c r="B234" s="5" t="n">
        <v>0</v>
      </c>
      <c r="C234" s="5" t="n">
        <v>0</v>
      </c>
    </row>
    <row r="235" spans="1:3">
      <c r="A235" s="4" t="s">
        <v>1062</v>
      </c>
      <c r="B235" s="5" t="n">
        <v>-1075</v>
      </c>
      <c r="C235" s="5" t="n">
        <v>-1393</v>
      </c>
    </row>
    <row r="236" spans="1:3">
      <c r="A236" s="4" t="s">
        <v>1058</v>
      </c>
      <c r="B236" s="5" t="n">
        <v>0</v>
      </c>
      <c r="C236" s="5" t="n">
        <v>0</v>
      </c>
    </row>
    <row r="237" spans="1:3">
      <c r="A237" s="4" t="s">
        <v>1070</v>
      </c>
    </row>
    <row r="238" spans="1:3">
      <c r="A238" s="3" t="s">
        <v>1047</v>
      </c>
    </row>
    <row r="239" spans="1:3">
      <c r="A239" s="4" t="s">
        <v>1048</v>
      </c>
      <c r="B239" s="5" t="n">
        <v>22</v>
      </c>
      <c r="C239" s="5" t="n">
        <v>10</v>
      </c>
    </row>
    <row r="240" spans="1:3">
      <c r="A240" s="4" t="s">
        <v>1049</v>
      </c>
      <c r="B240" s="5" t="n">
        <v>0</v>
      </c>
      <c r="C240" s="5" t="n">
        <v>0</v>
      </c>
    </row>
    <row r="241" spans="1:3">
      <c r="A241" s="4" t="s">
        <v>1050</v>
      </c>
      <c r="B241" s="5" t="n">
        <v>0</v>
      </c>
      <c r="C241" s="5" t="n">
        <v>0</v>
      </c>
    </row>
    <row r="242" spans="1:3">
      <c r="A242" s="4" t="s">
        <v>1051</v>
      </c>
      <c r="B242" s="5" t="n">
        <v>0</v>
      </c>
      <c r="C242" s="5" t="n">
        <v>6</v>
      </c>
    </row>
    <row r="243" spans="1:3">
      <c r="A243" s="4" t="s">
        <v>1052</v>
      </c>
      <c r="B243" s="5" t="n">
        <v>0</v>
      </c>
      <c r="C243" s="5" t="n">
        <v>0</v>
      </c>
    </row>
    <row r="244" spans="1:3">
      <c r="A244" s="4" t="s">
        <v>1053</v>
      </c>
      <c r="B244" s="5" t="n">
        <v>-6</v>
      </c>
      <c r="C244" s="5" t="n">
        <v>0</v>
      </c>
    </row>
    <row r="245" spans="1:3">
      <c r="A245" s="4" t="s">
        <v>1054</v>
      </c>
      <c r="B245" s="5" t="n">
        <v>0</v>
      </c>
      <c r="C245" s="5" t="n">
        <v>0</v>
      </c>
    </row>
    <row r="246" spans="1:3">
      <c r="A246" s="4" t="s">
        <v>1055</v>
      </c>
      <c r="B246" s="5" t="n">
        <v>0</v>
      </c>
      <c r="C246" s="5" t="n">
        <v>16</v>
      </c>
    </row>
    <row r="247" spans="1:3">
      <c r="A247" s="4" t="s">
        <v>1056</v>
      </c>
      <c r="B247" s="5" t="n">
        <v>0</v>
      </c>
      <c r="C247" s="5" t="n">
        <v>0</v>
      </c>
    </row>
    <row r="248" spans="1:3">
      <c r="A248" s="4" t="s">
        <v>1057</v>
      </c>
      <c r="B248" s="5" t="n">
        <v>16</v>
      </c>
      <c r="C248" s="5" t="n">
        <v>32</v>
      </c>
    </row>
    <row r="249" spans="1:3">
      <c r="A249" s="4" t="s">
        <v>1058</v>
      </c>
      <c r="B249" s="5" t="n">
        <v>0</v>
      </c>
      <c r="C249" s="5" t="n">
        <v>0</v>
      </c>
    </row>
    <row r="250" spans="1:3">
      <c r="A250" s="4" t="s">
        <v>1071</v>
      </c>
    </row>
    <row r="251" spans="1:3">
      <c r="A251" s="3" t="s">
        <v>1047</v>
      </c>
    </row>
    <row r="252" spans="1:3">
      <c r="A252" s="4" t="s">
        <v>1048</v>
      </c>
      <c r="B252" s="5" t="n">
        <v>503</v>
      </c>
      <c r="C252" s="5" t="n">
        <v>406</v>
      </c>
    </row>
    <row r="253" spans="1:3">
      <c r="A253" s="4" t="s">
        <v>1049</v>
      </c>
      <c r="B253" s="5" t="n">
        <v>0</v>
      </c>
      <c r="C253" s="5" t="n">
        <v>0</v>
      </c>
    </row>
    <row r="254" spans="1:3">
      <c r="A254" s="4" t="s">
        <v>1050</v>
      </c>
      <c r="B254" s="5" t="n">
        <v>-12</v>
      </c>
      <c r="C254" s="5" t="n">
        <v>1</v>
      </c>
    </row>
    <row r="255" spans="1:3">
      <c r="A255" s="4" t="s">
        <v>1051</v>
      </c>
      <c r="B255" s="5" t="n">
        <v>15</v>
      </c>
      <c r="C255" s="5" t="n">
        <v>45</v>
      </c>
    </row>
    <row r="256" spans="1:3">
      <c r="A256" s="4" t="s">
        <v>1052</v>
      </c>
      <c r="B256" s="5" t="n">
        <v>0</v>
      </c>
      <c r="C256" s="5" t="n">
        <v>0</v>
      </c>
    </row>
    <row r="257" spans="1:3">
      <c r="A257" s="4" t="s">
        <v>1053</v>
      </c>
      <c r="B257" s="5" t="n">
        <v>0</v>
      </c>
      <c r="C257" s="5" t="n">
        <v>0</v>
      </c>
    </row>
    <row r="258" spans="1:3">
      <c r="A258" s="4" t="s">
        <v>1054</v>
      </c>
      <c r="B258" s="5" t="n">
        <v>-9</v>
      </c>
      <c r="C258" s="5" t="n">
        <v>-1</v>
      </c>
    </row>
    <row r="259" spans="1:3">
      <c r="A259" s="4" t="s">
        <v>1055</v>
      </c>
      <c r="B259" s="5" t="n">
        <v>18</v>
      </c>
      <c r="C259" s="5" t="n">
        <v>2</v>
      </c>
    </row>
    <row r="260" spans="1:3">
      <c r="A260" s="4" t="s">
        <v>1056</v>
      </c>
      <c r="B260" s="5" t="n">
        <v>0</v>
      </c>
      <c r="C260" s="5" t="n">
        <v>0</v>
      </c>
    </row>
    <row r="261" spans="1:3">
      <c r="A261" s="4" t="s">
        <v>1057</v>
      </c>
      <c r="B261" s="5" t="n">
        <v>515</v>
      </c>
      <c r="C261" s="5" t="n">
        <v>453</v>
      </c>
    </row>
    <row r="262" spans="1:3">
      <c r="A262" s="4" t="s">
        <v>1058</v>
      </c>
      <c r="B262" s="5" t="n">
        <v>0</v>
      </c>
      <c r="C262" s="5" t="n">
        <v>0</v>
      </c>
    </row>
    <row r="263" spans="1:3">
      <c r="A263" s="4" t="s">
        <v>1072</v>
      </c>
    </row>
    <row r="264" spans="1:3">
      <c r="A264" s="3" t="s">
        <v>1047</v>
      </c>
    </row>
    <row r="265" spans="1:3">
      <c r="A265" s="4" t="s">
        <v>1048</v>
      </c>
      <c r="C265" s="5" t="n">
        <v>0</v>
      </c>
    </row>
    <row r="266" spans="1:3">
      <c r="A266" s="4" t="s">
        <v>1049</v>
      </c>
      <c r="C266" s="5" t="n">
        <v>0</v>
      </c>
    </row>
    <row r="267" spans="1:3">
      <c r="A267" s="4" t="s">
        <v>1050</v>
      </c>
      <c r="C267" s="5" t="n">
        <v>0</v>
      </c>
    </row>
    <row r="268" spans="1:3">
      <c r="A268" s="4" t="s">
        <v>1051</v>
      </c>
      <c r="C268" s="5" t="n">
        <v>0</v>
      </c>
    </row>
    <row r="269" spans="1:3">
      <c r="A269" s="4" t="s">
        <v>1052</v>
      </c>
      <c r="C269" s="5" t="n">
        <v>0</v>
      </c>
    </row>
    <row r="270" spans="1:3">
      <c r="A270" s="4" t="s">
        <v>1053</v>
      </c>
      <c r="C270" s="5" t="n">
        <v>0</v>
      </c>
    </row>
    <row r="271" spans="1:3">
      <c r="A271" s="4" t="s">
        <v>1054</v>
      </c>
      <c r="C271" s="5" t="n">
        <v>0</v>
      </c>
    </row>
    <row r="272" spans="1:3">
      <c r="A272" s="4" t="s">
        <v>1055</v>
      </c>
      <c r="C272" s="5" t="n">
        <v>0</v>
      </c>
    </row>
    <row r="273" spans="1:3">
      <c r="A273" s="4" t="s">
        <v>1056</v>
      </c>
      <c r="C273" s="5" t="n">
        <v>0</v>
      </c>
    </row>
    <row r="274" spans="1:3">
      <c r="A274" s="4" t="s">
        <v>1057</v>
      </c>
      <c r="C274" s="5" t="n">
        <v>0</v>
      </c>
    </row>
    <row r="275" spans="1:3">
      <c r="A275" s="4" t="s">
        <v>1058</v>
      </c>
      <c r="C275" s="5" t="n">
        <v>0</v>
      </c>
    </row>
    <row r="276" spans="1:3">
      <c r="A276" s="4" t="s">
        <v>1073</v>
      </c>
    </row>
    <row r="277" spans="1:3">
      <c r="A277" s="3" t="s">
        <v>1047</v>
      </c>
    </row>
    <row r="278" spans="1:3">
      <c r="A278" s="4" t="s">
        <v>1048</v>
      </c>
      <c r="B278" s="5" t="n">
        <v>83</v>
      </c>
      <c r="C278" s="5" t="n">
        <v>136</v>
      </c>
    </row>
    <row r="279" spans="1:3">
      <c r="A279" s="4" t="s">
        <v>1049</v>
      </c>
      <c r="B279" s="5" t="n">
        <v>-10</v>
      </c>
      <c r="C279" s="5" t="n">
        <v>0</v>
      </c>
    </row>
    <row r="280" spans="1:3">
      <c r="A280" s="4" t="s">
        <v>1050</v>
      </c>
      <c r="B280" s="5" t="n">
        <v>12</v>
      </c>
      <c r="C280" s="5" t="n">
        <v>-1</v>
      </c>
    </row>
    <row r="281" spans="1:3">
      <c r="A281" s="4" t="s">
        <v>1051</v>
      </c>
      <c r="B281" s="5" t="n">
        <v>0</v>
      </c>
      <c r="C281" s="5" t="n">
        <v>0</v>
      </c>
    </row>
    <row r="282" spans="1:3">
      <c r="A282" s="4" t="s">
        <v>1052</v>
      </c>
      <c r="B282" s="5" t="n">
        <v>0</v>
      </c>
      <c r="C282" s="5" t="n">
        <v>0</v>
      </c>
    </row>
    <row r="283" spans="1:3">
      <c r="A283" s="4" t="s">
        <v>1053</v>
      </c>
      <c r="B283" s="5" t="n">
        <v>0</v>
      </c>
      <c r="C283" s="5" t="n">
        <v>0</v>
      </c>
    </row>
    <row r="284" spans="1:3">
      <c r="A284" s="4" t="s">
        <v>1054</v>
      </c>
      <c r="B284" s="5" t="n">
        <v>0</v>
      </c>
      <c r="C284" s="5" t="n">
        <v>-12</v>
      </c>
    </row>
    <row r="285" spans="1:3">
      <c r="A285" s="4" t="s">
        <v>1055</v>
      </c>
      <c r="B285" s="5" t="n">
        <v>0</v>
      </c>
      <c r="C285" s="5" t="n">
        <v>0</v>
      </c>
    </row>
    <row r="286" spans="1:3">
      <c r="A286" s="4" t="s">
        <v>1056</v>
      </c>
      <c r="B286" s="5" t="n">
        <v>0</v>
      </c>
      <c r="C286" s="5" t="n">
        <v>0</v>
      </c>
    </row>
    <row r="287" spans="1:3">
      <c r="A287" s="4" t="s">
        <v>1057</v>
      </c>
      <c r="B287" s="5" t="n">
        <v>85</v>
      </c>
      <c r="C287" s="5" t="n">
        <v>123</v>
      </c>
    </row>
    <row r="288" spans="1:3">
      <c r="A288" s="4" t="s">
        <v>1058</v>
      </c>
      <c r="B288" s="5" t="n">
        <v>-10</v>
      </c>
      <c r="C288" s="5" t="n">
        <v>0</v>
      </c>
    </row>
    <row r="289" spans="1:3">
      <c r="A289" s="4" t="s">
        <v>1074</v>
      </c>
    </row>
    <row r="290" spans="1:3">
      <c r="A290" s="3" t="s">
        <v>1047</v>
      </c>
    </row>
    <row r="291" spans="1:3">
      <c r="A291" s="4" t="s">
        <v>1048</v>
      </c>
      <c r="B291" s="5" t="n">
        <v>32</v>
      </c>
      <c r="C291" s="5" t="n">
        <v>15</v>
      </c>
    </row>
    <row r="292" spans="1:3">
      <c r="A292" s="4" t="s">
        <v>1049</v>
      </c>
      <c r="B292" s="5" t="n">
        <v>-2</v>
      </c>
      <c r="C292" s="5" t="n">
        <v>-1</v>
      </c>
    </row>
    <row r="293" spans="1:3">
      <c r="A293" s="4" t="s">
        <v>1050</v>
      </c>
      <c r="B293" s="5" t="n">
        <v>0</v>
      </c>
      <c r="C293" s="5" t="n">
        <v>0</v>
      </c>
    </row>
    <row r="294" spans="1:3">
      <c r="A294" s="4" t="s">
        <v>1051</v>
      </c>
      <c r="B294" s="5" t="n">
        <v>0</v>
      </c>
      <c r="C294" s="5" t="n">
        <v>0</v>
      </c>
    </row>
    <row r="295" spans="1:3">
      <c r="A295" s="4" t="s">
        <v>1052</v>
      </c>
      <c r="B295" s="5" t="n">
        <v>0</v>
      </c>
      <c r="C295" s="5" t="n">
        <v>0</v>
      </c>
    </row>
    <row r="296" spans="1:3">
      <c r="A296" s="4" t="s">
        <v>1053</v>
      </c>
      <c r="B296" s="5" t="n">
        <v>0</v>
      </c>
      <c r="C296" s="5" t="n">
        <v>0</v>
      </c>
    </row>
    <row r="297" spans="1:3">
      <c r="A297" s="4" t="s">
        <v>1054</v>
      </c>
      <c r="B297" s="5" t="n">
        <v>0</v>
      </c>
      <c r="C297" s="5" t="n">
        <v>0</v>
      </c>
    </row>
    <row r="298" spans="1:3">
      <c r="A298" s="4" t="s">
        <v>1055</v>
      </c>
      <c r="B298" s="5" t="n">
        <v>0</v>
      </c>
      <c r="C298" s="5" t="n">
        <v>0</v>
      </c>
    </row>
    <row r="299" spans="1:3">
      <c r="A299" s="4" t="s">
        <v>1056</v>
      </c>
      <c r="B299" s="5" t="n">
        <v>0</v>
      </c>
      <c r="C299" s="5" t="n">
        <v>0</v>
      </c>
    </row>
    <row r="300" spans="1:3">
      <c r="A300" s="4" t="s">
        <v>1057</v>
      </c>
      <c r="B300" s="5" t="n">
        <v>30</v>
      </c>
      <c r="C300" s="5" t="n">
        <v>14</v>
      </c>
    </row>
    <row r="301" spans="1:3">
      <c r="A301" s="4" t="s">
        <v>1058</v>
      </c>
      <c r="B301" s="5" t="n">
        <v>-2</v>
      </c>
      <c r="C301" s="5" t="n">
        <v>0</v>
      </c>
    </row>
    <row r="302" spans="1:3">
      <c r="A302" s="4" t="s">
        <v>1075</v>
      </c>
    </row>
    <row r="303" spans="1:3">
      <c r="A303" s="3" t="s">
        <v>1047</v>
      </c>
    </row>
    <row r="304" spans="1:3">
      <c r="A304" s="4" t="s">
        <v>1048</v>
      </c>
      <c r="B304" s="5" t="n">
        <v>10</v>
      </c>
      <c r="C304" s="5" t="n">
        <v>8</v>
      </c>
    </row>
    <row r="305" spans="1:3">
      <c r="A305" s="4" t="s">
        <v>1049</v>
      </c>
      <c r="B305" s="5" t="n">
        <v>0</v>
      </c>
      <c r="C305" s="5" t="n">
        <v>0</v>
      </c>
    </row>
    <row r="306" spans="1:3">
      <c r="A306" s="4" t="s">
        <v>1050</v>
      </c>
      <c r="B306" s="5" t="n">
        <v>0</v>
      </c>
      <c r="C306" s="5" t="n">
        <v>0</v>
      </c>
    </row>
    <row r="307" spans="1:3">
      <c r="A307" s="4" t="s">
        <v>1051</v>
      </c>
      <c r="B307" s="5" t="n">
        <v>0</v>
      </c>
      <c r="C307" s="5" t="n">
        <v>7</v>
      </c>
    </row>
    <row r="308" spans="1:3">
      <c r="A308" s="4" t="s">
        <v>1052</v>
      </c>
      <c r="B308" s="5" t="n">
        <v>0</v>
      </c>
      <c r="C308" s="5" t="n">
        <v>0</v>
      </c>
    </row>
    <row r="309" spans="1:3">
      <c r="A309" s="4" t="s">
        <v>1053</v>
      </c>
      <c r="B309" s="5" t="n">
        <v>0</v>
      </c>
      <c r="C309" s="5" t="n">
        <v>0</v>
      </c>
    </row>
    <row r="310" spans="1:3">
      <c r="A310" s="4" t="s">
        <v>1054</v>
      </c>
      <c r="B310" s="5" t="n">
        <v>0</v>
      </c>
      <c r="C310" s="5" t="n">
        <v>-1</v>
      </c>
    </row>
    <row r="311" spans="1:3">
      <c r="A311" s="4" t="s">
        <v>1055</v>
      </c>
      <c r="B311" s="5" t="n">
        <v>0</v>
      </c>
      <c r="C311" s="5" t="n">
        <v>0</v>
      </c>
    </row>
    <row r="312" spans="1:3">
      <c r="A312" s="4" t="s">
        <v>1056</v>
      </c>
      <c r="B312" s="5" t="n">
        <v>-10</v>
      </c>
      <c r="C312" s="5" t="n">
        <v>0</v>
      </c>
    </row>
    <row r="313" spans="1:3">
      <c r="A313" s="4" t="s">
        <v>1057</v>
      </c>
      <c r="B313" s="5" t="n">
        <v>0</v>
      </c>
      <c r="C313" s="5" t="n">
        <v>14</v>
      </c>
    </row>
    <row r="314" spans="1:3">
      <c r="A314" s="4" t="s">
        <v>1058</v>
      </c>
      <c r="B314" s="5" t="n">
        <v>0</v>
      </c>
      <c r="C314" s="5" t="n">
        <v>0</v>
      </c>
    </row>
    <row r="315" spans="1:3">
      <c r="A315" s="4" t="s">
        <v>1076</v>
      </c>
    </row>
    <row r="316" spans="1:3">
      <c r="A316" s="3" t="s">
        <v>1047</v>
      </c>
    </row>
    <row r="317" spans="1:3">
      <c r="A317" s="4" t="s">
        <v>1048</v>
      </c>
      <c r="B317" s="5" t="n">
        <v>47</v>
      </c>
      <c r="C317" s="5" t="n">
        <v>31</v>
      </c>
    </row>
    <row r="318" spans="1:3">
      <c r="A318" s="4" t="s">
        <v>1049</v>
      </c>
      <c r="B318" s="5" t="n">
        <v>0</v>
      </c>
      <c r="C318" s="5" t="n">
        <v>0</v>
      </c>
    </row>
    <row r="319" spans="1:3">
      <c r="A319" s="4" t="s">
        <v>1050</v>
      </c>
      <c r="B319" s="5" t="n">
        <v>0</v>
      </c>
      <c r="C319" s="5" t="n">
        <v>0</v>
      </c>
    </row>
    <row r="320" spans="1:3">
      <c r="A320" s="4" t="s">
        <v>1051</v>
      </c>
      <c r="B320" s="5" t="n">
        <v>0</v>
      </c>
      <c r="C320" s="5" t="n">
        <v>10</v>
      </c>
    </row>
    <row r="321" spans="1:3">
      <c r="A321" s="4" t="s">
        <v>1052</v>
      </c>
      <c r="B321" s="5" t="n">
        <v>0</v>
      </c>
      <c r="C321" s="5" t="n">
        <v>0</v>
      </c>
    </row>
    <row r="322" spans="1:3">
      <c r="A322" s="4" t="s">
        <v>1053</v>
      </c>
      <c r="B322" s="5" t="n">
        <v>0</v>
      </c>
      <c r="C322" s="5" t="n">
        <v>0</v>
      </c>
    </row>
    <row r="323" spans="1:3">
      <c r="A323" s="4" t="s">
        <v>1054</v>
      </c>
      <c r="B323" s="5" t="n">
        <v>0</v>
      </c>
      <c r="C323" s="5" t="n">
        <v>-1</v>
      </c>
    </row>
    <row r="324" spans="1:3">
      <c r="A324" s="4" t="s">
        <v>1055</v>
      </c>
      <c r="B324" s="5" t="n">
        <v>0</v>
      </c>
      <c r="C324" s="5" t="n">
        <v>2</v>
      </c>
    </row>
    <row r="325" spans="1:3">
      <c r="A325" s="4" t="s">
        <v>1056</v>
      </c>
      <c r="B325" s="5" t="n">
        <v>-21</v>
      </c>
      <c r="C325" s="5" t="n">
        <v>-14</v>
      </c>
    </row>
    <row r="326" spans="1:3">
      <c r="A326" s="4" t="s">
        <v>1057</v>
      </c>
      <c r="B326" s="5" t="n">
        <v>26</v>
      </c>
      <c r="C326" s="5" t="n">
        <v>28</v>
      </c>
    </row>
    <row r="327" spans="1:3">
      <c r="A327" s="4" t="s">
        <v>1058</v>
      </c>
      <c r="B327" s="5" t="n">
        <v>0</v>
      </c>
      <c r="C327" s="5" t="n">
        <v>0</v>
      </c>
    </row>
    <row r="328" spans="1:3">
      <c r="A328" s="4" t="s">
        <v>1077</v>
      </c>
    </row>
    <row r="329" spans="1:3">
      <c r="A329" s="3" t="s">
        <v>1047</v>
      </c>
    </row>
    <row r="330" spans="1:3">
      <c r="A330" s="4" t="s">
        <v>1048</v>
      </c>
      <c r="B330" s="5" t="n">
        <v>697</v>
      </c>
      <c r="C330" s="5" t="n">
        <v>606</v>
      </c>
    </row>
    <row r="331" spans="1:3">
      <c r="A331" s="4" t="s">
        <v>1049</v>
      </c>
      <c r="B331" s="5" t="n">
        <v>-12</v>
      </c>
      <c r="C331" s="5" t="n">
        <v>-1</v>
      </c>
    </row>
    <row r="332" spans="1:3">
      <c r="A332" s="4" t="s">
        <v>1050</v>
      </c>
      <c r="B332" s="5" t="n">
        <v>0</v>
      </c>
      <c r="C332" s="5" t="n">
        <v>0</v>
      </c>
    </row>
    <row r="333" spans="1:3">
      <c r="A333" s="4" t="s">
        <v>1051</v>
      </c>
      <c r="B333" s="5" t="n">
        <v>15</v>
      </c>
      <c r="C333" s="5" t="n">
        <v>68</v>
      </c>
    </row>
    <row r="334" spans="1:3">
      <c r="A334" s="4" t="s">
        <v>1052</v>
      </c>
      <c r="B334" s="5" t="n">
        <v>0</v>
      </c>
      <c r="C334" s="5" t="n">
        <v>0</v>
      </c>
    </row>
    <row r="335" spans="1:3">
      <c r="A335" s="4" t="s">
        <v>1053</v>
      </c>
      <c r="B335" s="5" t="n">
        <v>-6</v>
      </c>
      <c r="C335" s="5" t="n">
        <v>0</v>
      </c>
    </row>
    <row r="336" spans="1:3">
      <c r="A336" s="4" t="s">
        <v>1054</v>
      </c>
      <c r="B336" s="5" t="n">
        <v>-9</v>
      </c>
      <c r="C336" s="5" t="n">
        <v>-15</v>
      </c>
    </row>
    <row r="337" spans="1:3">
      <c r="A337" s="4" t="s">
        <v>1055</v>
      </c>
      <c r="B337" s="5" t="n">
        <v>18</v>
      </c>
      <c r="C337" s="5" t="n">
        <v>20</v>
      </c>
    </row>
    <row r="338" spans="1:3">
      <c r="A338" s="4" t="s">
        <v>1056</v>
      </c>
      <c r="B338" s="5" t="n">
        <v>-31</v>
      </c>
      <c r="C338" s="5" t="n">
        <v>-14</v>
      </c>
    </row>
    <row r="339" spans="1:3">
      <c r="A339" s="4" t="s">
        <v>1057</v>
      </c>
      <c r="B339" s="5" t="n">
        <v>672</v>
      </c>
      <c r="C339" s="5" t="n">
        <v>664</v>
      </c>
    </row>
    <row r="340" spans="1:3">
      <c r="A340" s="4" t="s">
        <v>1058</v>
      </c>
      <c r="B340" s="5" t="n">
        <v>-12</v>
      </c>
      <c r="C340" s="5" t="n">
        <v>0</v>
      </c>
    </row>
    <row r="341" spans="1:3">
      <c r="A341" s="4" t="s">
        <v>1078</v>
      </c>
    </row>
    <row r="342" spans="1:3">
      <c r="A342" s="3" t="s">
        <v>1047</v>
      </c>
    </row>
    <row r="343" spans="1:3">
      <c r="A343" s="4" t="s">
        <v>1048</v>
      </c>
      <c r="B343" s="5" t="n">
        <v>11</v>
      </c>
      <c r="C343" s="5" t="n">
        <v>5</v>
      </c>
    </row>
    <row r="344" spans="1:3">
      <c r="A344" s="4" t="s">
        <v>1049</v>
      </c>
      <c r="B344" s="5" t="n">
        <v>0</v>
      </c>
      <c r="C344" s="5" t="n">
        <v>0</v>
      </c>
    </row>
    <row r="345" spans="1:3">
      <c r="A345" s="4" t="s">
        <v>1050</v>
      </c>
      <c r="B345" s="5" t="n">
        <v>0</v>
      </c>
      <c r="C345" s="5" t="n">
        <v>0</v>
      </c>
    </row>
    <row r="346" spans="1:3">
      <c r="A346" s="4" t="s">
        <v>1051</v>
      </c>
      <c r="B346" s="5" t="n">
        <v>0</v>
      </c>
      <c r="C346" s="5" t="n">
        <v>6</v>
      </c>
    </row>
    <row r="347" spans="1:3">
      <c r="A347" s="4" t="s">
        <v>1052</v>
      </c>
      <c r="B347" s="5" t="n">
        <v>0</v>
      </c>
      <c r="C347" s="5" t="n">
        <v>0</v>
      </c>
    </row>
    <row r="348" spans="1:3">
      <c r="A348" s="4" t="s">
        <v>1053</v>
      </c>
      <c r="B348" s="5" t="n">
        <v>0</v>
      </c>
      <c r="C348" s="5" t="n">
        <v>0</v>
      </c>
    </row>
    <row r="349" spans="1:3">
      <c r="A349" s="4" t="s">
        <v>1054</v>
      </c>
      <c r="B349" s="5" t="n">
        <v>0</v>
      </c>
      <c r="C349" s="5" t="n">
        <v>0</v>
      </c>
    </row>
    <row r="350" spans="1:3">
      <c r="A350" s="4" t="s">
        <v>1055</v>
      </c>
      <c r="B350" s="5" t="n">
        <v>0</v>
      </c>
      <c r="C350" s="5" t="n">
        <v>0</v>
      </c>
    </row>
    <row r="351" spans="1:3">
      <c r="A351" s="4" t="s">
        <v>1056</v>
      </c>
      <c r="B351" s="5" t="n">
        <v>0</v>
      </c>
      <c r="C351" s="5" t="n">
        <v>0</v>
      </c>
    </row>
    <row r="352" spans="1:3">
      <c r="A352" s="4" t="s">
        <v>1057</v>
      </c>
      <c r="B352" s="5" t="n">
        <v>11</v>
      </c>
      <c r="C352" s="5" t="n">
        <v>11</v>
      </c>
    </row>
    <row r="353" spans="1:3">
      <c r="A353" s="4" t="s">
        <v>1058</v>
      </c>
      <c r="B353" s="7" t="n">
        <v>0</v>
      </c>
      <c r="C353" s="5" t="n">
        <v>0</v>
      </c>
    </row>
    <row r="354" spans="1:3">
      <c r="A354" s="4" t="s">
        <v>1079</v>
      </c>
    </row>
    <row r="355" spans="1:3">
      <c r="A355" s="3" t="s">
        <v>1047</v>
      </c>
    </row>
    <row r="356" spans="1:3">
      <c r="A356" s="4" t="s">
        <v>1048</v>
      </c>
      <c r="C356" s="5" t="n">
        <v>5</v>
      </c>
    </row>
    <row r="357" spans="1:3">
      <c r="A357" s="4" t="s">
        <v>1049</v>
      </c>
      <c r="C357" s="5" t="n">
        <v>0</v>
      </c>
    </row>
    <row r="358" spans="1:3">
      <c r="A358" s="4" t="s">
        <v>1050</v>
      </c>
      <c r="C358" s="5" t="n">
        <v>0</v>
      </c>
    </row>
    <row r="359" spans="1:3">
      <c r="A359" s="4" t="s">
        <v>1051</v>
      </c>
      <c r="C359" s="5" t="n">
        <v>0</v>
      </c>
    </row>
    <row r="360" spans="1:3">
      <c r="A360" s="4" t="s">
        <v>1052</v>
      </c>
      <c r="C360" s="5" t="n">
        <v>0</v>
      </c>
    </row>
    <row r="361" spans="1:3">
      <c r="A361" s="4" t="s">
        <v>1053</v>
      </c>
      <c r="C361" s="5" t="n">
        <v>-5</v>
      </c>
    </row>
    <row r="362" spans="1:3">
      <c r="A362" s="4" t="s">
        <v>1054</v>
      </c>
      <c r="C362" s="5" t="n">
        <v>0</v>
      </c>
    </row>
    <row r="363" spans="1:3">
      <c r="A363" s="4" t="s">
        <v>1055</v>
      </c>
      <c r="C363" s="5" t="n">
        <v>0</v>
      </c>
    </row>
    <row r="364" spans="1:3">
      <c r="A364" s="4" t="s">
        <v>1056</v>
      </c>
      <c r="C364" s="5" t="n">
        <v>0</v>
      </c>
    </row>
    <row r="365" spans="1:3">
      <c r="A365" s="4" t="s">
        <v>1057</v>
      </c>
      <c r="C365" s="5" t="n">
        <v>0</v>
      </c>
    </row>
    <row r="366" spans="1:3">
      <c r="A366" s="4" t="s">
        <v>1058</v>
      </c>
      <c r="C366"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80</v>
      </c>
      <c r="B1" s="2" t="s">
        <v>1</v>
      </c>
    </row>
    <row r="2" spans="1:4">
      <c r="B2" s="2" t="s">
        <v>1081</v>
      </c>
      <c r="C2" s="2" t="s">
        <v>1082</v>
      </c>
      <c r="D2" s="2" t="s">
        <v>447</v>
      </c>
    </row>
    <row r="3" spans="1:4">
      <c r="A3" s="3" t="s">
        <v>1083</v>
      </c>
    </row>
    <row r="4" spans="1:4">
      <c r="A4" s="4" t="s">
        <v>1084</v>
      </c>
      <c r="B4" s="4" t="s">
        <v>675</v>
      </c>
      <c r="C4" s="4" t="s">
        <v>1085</v>
      </c>
    </row>
    <row r="5" spans="1:4">
      <c r="A5" s="4" t="s">
        <v>1086</v>
      </c>
      <c r="B5" s="4" t="s">
        <v>679</v>
      </c>
      <c r="C5" s="4" t="s">
        <v>679</v>
      </c>
    </row>
    <row r="6" spans="1:4">
      <c r="A6" s="4" t="s">
        <v>1087</v>
      </c>
      <c r="B6" s="4" t="s">
        <v>600</v>
      </c>
      <c r="C6" s="4" t="s">
        <v>600</v>
      </c>
    </row>
    <row r="7" spans="1:4">
      <c r="A7" s="4" t="s">
        <v>1088</v>
      </c>
      <c r="B7" s="11" t="n">
        <v>13.3</v>
      </c>
      <c r="D7" s="7" t="n">
        <v>14</v>
      </c>
    </row>
    <row r="8" spans="1:4">
      <c r="A8" s="4" t="s">
        <v>1089</v>
      </c>
      <c r="B8" s="4" t="s">
        <v>1090</v>
      </c>
      <c r="C8" s="4" t="s">
        <v>1091</v>
      </c>
    </row>
    <row r="9" spans="1:4">
      <c r="A9" s="4" t="s">
        <v>1092</v>
      </c>
      <c r="C9" s="4" t="s">
        <v>1093</v>
      </c>
    </row>
    <row r="10" spans="1:4">
      <c r="A10" s="4" t="s">
        <v>1094</v>
      </c>
      <c r="B10" s="4" t="s">
        <v>1095</v>
      </c>
      <c r="C10" s="4" t="s">
        <v>1095</v>
      </c>
    </row>
    <row r="11" spans="1:4">
      <c r="A11" s="4" t="s">
        <v>1096</v>
      </c>
      <c r="B11" s="4" t="s">
        <v>1095</v>
      </c>
      <c r="C11" s="4" t="s">
        <v>1095</v>
      </c>
    </row>
    <row r="12" spans="1:4">
      <c r="A12" s="4" t="s">
        <v>1097</v>
      </c>
    </row>
    <row r="13" spans="1:4">
      <c r="A13" s="3" t="s">
        <v>1083</v>
      </c>
    </row>
    <row r="14" spans="1:4">
      <c r="A14" s="4" t="s">
        <v>1088</v>
      </c>
      <c r="B14" s="7" t="n">
        <v>13</v>
      </c>
      <c r="D14" s="10" t="n">
        <v>12.5</v>
      </c>
    </row>
    <row r="15" spans="1:4">
      <c r="A15" s="4" t="s">
        <v>1098</v>
      </c>
    </row>
    <row r="16" spans="1:4">
      <c r="A16" s="3" t="s">
        <v>1083</v>
      </c>
    </row>
    <row r="17" spans="1:4">
      <c r="A17" s="4" t="s">
        <v>1088</v>
      </c>
      <c r="B17" s="10" t="n">
        <v>0.3</v>
      </c>
      <c r="D17" s="10" t="n">
        <v>1.5</v>
      </c>
    </row>
    <row r="18" spans="1:4">
      <c r="A18" s="4" t="s">
        <v>1099</v>
      </c>
    </row>
    <row r="19" spans="1:4">
      <c r="A19" s="3" t="s">
        <v>1083</v>
      </c>
    </row>
    <row r="20" spans="1:4">
      <c r="A20" s="4" t="s">
        <v>1088</v>
      </c>
      <c r="B20" s="11" t="n">
        <v>1.5</v>
      </c>
      <c r="D20" s="10" t="n">
        <v>1.7</v>
      </c>
    </row>
    <row r="21" spans="1:4">
      <c r="A21" s="4" t="s">
        <v>1089</v>
      </c>
      <c r="B21" s="4" t="s">
        <v>1100</v>
      </c>
      <c r="C21" s="4" t="s">
        <v>1101</v>
      </c>
    </row>
    <row r="22" spans="1:4">
      <c r="A22" s="4" t="s">
        <v>1102</v>
      </c>
    </row>
    <row r="23" spans="1:4">
      <c r="A23" s="3" t="s">
        <v>1083</v>
      </c>
    </row>
    <row r="24" spans="1:4">
      <c r="A24" s="4" t="s">
        <v>1088</v>
      </c>
      <c r="B24" s="11" t="n">
        <v>1.5</v>
      </c>
      <c r="D24" s="10" t="n">
        <v>1.5</v>
      </c>
    </row>
    <row r="25" spans="1:4">
      <c r="A25" s="4" t="s">
        <v>1103</v>
      </c>
    </row>
    <row r="26" spans="1:4">
      <c r="A26" s="3" t="s">
        <v>1083</v>
      </c>
    </row>
    <row r="27" spans="1:4">
      <c r="A27" s="4" t="s">
        <v>1088</v>
      </c>
      <c r="B27" s="5" t="n">
        <v>0</v>
      </c>
      <c r="D27" s="10" t="n">
        <v>0.2</v>
      </c>
    </row>
    <row r="28" spans="1:4">
      <c r="A28" s="4" t="s">
        <v>1104</v>
      </c>
    </row>
    <row r="29" spans="1:4">
      <c r="A29" s="3" t="s">
        <v>1083</v>
      </c>
    </row>
    <row r="30" spans="1:4">
      <c r="A30" s="4" t="s">
        <v>1088</v>
      </c>
      <c r="B30" s="11" t="n">
        <v>5.2</v>
      </c>
      <c r="D30" s="10" t="n">
        <v>5.6</v>
      </c>
    </row>
    <row r="31" spans="1:4">
      <c r="A31" s="4" t="s">
        <v>1089</v>
      </c>
      <c r="B31" s="4" t="s">
        <v>1105</v>
      </c>
      <c r="C31" s="4" t="s">
        <v>1106</v>
      </c>
    </row>
    <row r="32" spans="1:4">
      <c r="A32" s="4" t="s">
        <v>1107</v>
      </c>
    </row>
    <row r="33" spans="1:4">
      <c r="A33" s="3" t="s">
        <v>1083</v>
      </c>
    </row>
    <row r="34" spans="1:4">
      <c r="A34" s="4" t="s">
        <v>1088</v>
      </c>
      <c r="B34" s="11" t="n">
        <v>5.1</v>
      </c>
      <c r="D34" s="5" t="n">
        <v>5</v>
      </c>
    </row>
    <row r="35" spans="1:4">
      <c r="A35" s="4" t="s">
        <v>1108</v>
      </c>
    </row>
    <row r="36" spans="1:4">
      <c r="A36" s="3" t="s">
        <v>1083</v>
      </c>
    </row>
    <row r="37" spans="1:4">
      <c r="A37" s="4" t="s">
        <v>1088</v>
      </c>
      <c r="B37" s="10" t="n">
        <v>0.1</v>
      </c>
      <c r="D37" s="10" t="n">
        <v>0.6</v>
      </c>
    </row>
    <row r="38" spans="1:4">
      <c r="A38" s="4" t="s">
        <v>1109</v>
      </c>
    </row>
    <row r="39" spans="1:4">
      <c r="A39" s="3" t="s">
        <v>1083</v>
      </c>
    </row>
    <row r="40" spans="1:4">
      <c r="A40" s="4" t="s">
        <v>1088</v>
      </c>
      <c r="B40" s="11" t="n">
        <v>6.6</v>
      </c>
      <c r="D40" s="10" t="n">
        <v>6.7</v>
      </c>
    </row>
    <row r="41" spans="1:4">
      <c r="A41" s="4" t="s">
        <v>1089</v>
      </c>
      <c r="B41" s="4" t="s">
        <v>1110</v>
      </c>
      <c r="C41" s="4" t="s">
        <v>1111</v>
      </c>
    </row>
    <row r="42" spans="1:4">
      <c r="A42" s="4" t="s">
        <v>1112</v>
      </c>
    </row>
    <row r="43" spans="1:4">
      <c r="A43" s="3" t="s">
        <v>1083</v>
      </c>
    </row>
    <row r="44" spans="1:4">
      <c r="A44" s="4" t="s">
        <v>1088</v>
      </c>
      <c r="B44" s="11" t="n">
        <v>6.4</v>
      </c>
      <c r="D44" s="5" t="n">
        <v>6</v>
      </c>
    </row>
    <row r="45" spans="1:4">
      <c r="A45" s="4" t="s">
        <v>1113</v>
      </c>
    </row>
    <row r="46" spans="1:4">
      <c r="A46" s="3" t="s">
        <v>1083</v>
      </c>
    </row>
    <row r="47" spans="1:4">
      <c r="A47" s="4" t="s">
        <v>1088</v>
      </c>
      <c r="B47" s="11" t="n">
        <v>0.2</v>
      </c>
      <c r="D47" s="10" t="n">
        <v>0.7</v>
      </c>
    </row>
    <row r="48" spans="1:4">
      <c r="A48" s="4" t="s">
        <v>1114</v>
      </c>
    </row>
    <row r="49" spans="1:4">
      <c r="A49" s="3" t="s">
        <v>1083</v>
      </c>
    </row>
    <row r="50" spans="1:4">
      <c r="A50" s="4" t="s">
        <v>1115</v>
      </c>
      <c r="B50" s="5" t="n">
        <v>0</v>
      </c>
      <c r="C50" s="5" t="n">
        <v>0</v>
      </c>
    </row>
    <row r="51" spans="1:4">
      <c r="A51" s="4" t="s">
        <v>1116</v>
      </c>
    </row>
    <row r="52" spans="1:4">
      <c r="A52" s="3" t="s">
        <v>1083</v>
      </c>
    </row>
    <row r="53" spans="1:4">
      <c r="A53" s="4" t="s">
        <v>1115</v>
      </c>
      <c r="B53" s="5" t="n">
        <v>60</v>
      </c>
      <c r="C53" s="5" t="n">
        <v>60</v>
      </c>
    </row>
    <row r="54" spans="1:4">
      <c r="A54" s="4" t="s">
        <v>1117</v>
      </c>
    </row>
    <row r="55" spans="1:4">
      <c r="A55" s="3" t="s">
        <v>1083</v>
      </c>
    </row>
    <row r="56" spans="1:4">
      <c r="A56" s="4" t="s">
        <v>1115</v>
      </c>
      <c r="B56" s="5" t="n">
        <v>70</v>
      </c>
      <c r="C56" s="5" t="n">
        <v>70</v>
      </c>
    </row>
    <row r="57" spans="1:4">
      <c r="A57" s="4" t="s">
        <v>1118</v>
      </c>
    </row>
    <row r="58" spans="1:4">
      <c r="A58" s="3" t="s">
        <v>1083</v>
      </c>
    </row>
    <row r="59" spans="1:4">
      <c r="A59" s="4" t="s">
        <v>1115</v>
      </c>
      <c r="B59" s="5" t="n">
        <v>60</v>
      </c>
      <c r="C59" s="5" t="n">
        <v>60</v>
      </c>
    </row>
    <row r="60" spans="1:4">
      <c r="A60" s="4" t="s">
        <v>1119</v>
      </c>
    </row>
    <row r="61" spans="1:4">
      <c r="A61" s="3" t="s">
        <v>1083</v>
      </c>
    </row>
    <row r="62" spans="1:4">
      <c r="A62" s="4" t="s">
        <v>1115</v>
      </c>
      <c r="B62" s="5" t="n">
        <v>69</v>
      </c>
      <c r="C62" s="5" t="n">
        <v>69</v>
      </c>
    </row>
    <row r="63" spans="1:4">
      <c r="A63" s="4" t="s">
        <v>1120</v>
      </c>
    </row>
    <row r="64" spans="1:4">
      <c r="A64" s="3" t="s">
        <v>1083</v>
      </c>
    </row>
    <row r="65" spans="1:4">
      <c r="A65" s="4" t="s">
        <v>1088</v>
      </c>
      <c r="B65" s="7" t="n">
        <v>0</v>
      </c>
      <c r="D65" s="10" t="n">
        <v>0.2</v>
      </c>
    </row>
    <row r="66" spans="1:4">
      <c r="A66" s="4" t="s">
        <v>1121</v>
      </c>
    </row>
    <row r="67" spans="1:4">
      <c r="A67" s="3" t="s">
        <v>1083</v>
      </c>
    </row>
    <row r="68" spans="1:4">
      <c r="A68" s="4" t="s">
        <v>1088</v>
      </c>
      <c r="B68" s="10" t="n">
        <v>1.1</v>
      </c>
      <c r="D68" s="10" t="n">
        <v>1.5</v>
      </c>
    </row>
    <row r="69" spans="1:4">
      <c r="A69" s="4" t="s">
        <v>1122</v>
      </c>
    </row>
    <row r="70" spans="1:4">
      <c r="A70" s="3" t="s">
        <v>1083</v>
      </c>
    </row>
    <row r="71" spans="1:4">
      <c r="A71" s="4" t="s">
        <v>1088</v>
      </c>
      <c r="B71" s="10" t="n">
        <v>11.9</v>
      </c>
      <c r="D71" s="10" t="n">
        <v>10.7</v>
      </c>
    </row>
    <row r="72" spans="1:4">
      <c r="A72" s="4" t="s">
        <v>1123</v>
      </c>
    </row>
    <row r="73" spans="1:4">
      <c r="A73" s="3" t="s">
        <v>1083</v>
      </c>
    </row>
    <row r="74" spans="1:4">
      <c r="A74" s="4" t="s">
        <v>1088</v>
      </c>
      <c r="B74" s="5" t="n">
        <v>0</v>
      </c>
      <c r="D74" s="10" t="n">
        <v>0.1</v>
      </c>
    </row>
    <row r="75" spans="1:4">
      <c r="A75" s="4" t="s">
        <v>1124</v>
      </c>
    </row>
    <row r="76" spans="1:4">
      <c r="A76" s="3" t="s">
        <v>1083</v>
      </c>
    </row>
    <row r="77" spans="1:4">
      <c r="A77" s="4" t="s">
        <v>1088</v>
      </c>
      <c r="B77" s="5" t="n">
        <v>0</v>
      </c>
      <c r="D77" s="10" t="n">
        <v>0.2</v>
      </c>
    </row>
    <row r="78" spans="1:4">
      <c r="A78" s="4" t="s">
        <v>1125</v>
      </c>
    </row>
    <row r="79" spans="1:4">
      <c r="A79" s="3" t="s">
        <v>1083</v>
      </c>
    </row>
    <row r="80" spans="1:4">
      <c r="A80" s="4" t="s">
        <v>1088</v>
      </c>
      <c r="B80" s="11" t="n">
        <v>0.8</v>
      </c>
      <c r="D80" s="11" t="n">
        <v>1.7</v>
      </c>
    </row>
    <row r="81" spans="1:4">
      <c r="A81" s="4" t="s">
        <v>1126</v>
      </c>
    </row>
    <row r="82" spans="1:4">
      <c r="A82" s="3" t="s">
        <v>1083</v>
      </c>
    </row>
    <row r="83" spans="1:4">
      <c r="A83" s="4" t="s">
        <v>1127</v>
      </c>
      <c r="B83" s="4" t="s">
        <v>1128</v>
      </c>
      <c r="C83" s="4" t="s">
        <v>1128</v>
      </c>
    </row>
    <row r="84" spans="1:4">
      <c r="A84" s="4" t="s">
        <v>1129</v>
      </c>
    </row>
    <row r="85" spans="1:4">
      <c r="A85" s="3" t="s">
        <v>1083</v>
      </c>
    </row>
    <row r="86" spans="1:4">
      <c r="A86" s="4" t="s">
        <v>1127</v>
      </c>
      <c r="B86" s="4" t="s">
        <v>1130</v>
      </c>
      <c r="C86" s="4" t="s">
        <v>1131</v>
      </c>
    </row>
    <row r="87" spans="1:4">
      <c r="A87" s="4" t="s">
        <v>1132</v>
      </c>
    </row>
    <row r="88" spans="1:4">
      <c r="A88" s="3" t="s">
        <v>1083</v>
      </c>
    </row>
    <row r="89" spans="1:4">
      <c r="A89" s="4" t="s">
        <v>1127</v>
      </c>
      <c r="B89" s="4" t="s">
        <v>1133</v>
      </c>
      <c r="C89" s="4" t="s">
        <v>1134</v>
      </c>
    </row>
    <row r="90" spans="1:4">
      <c r="A90" s="4" t="s">
        <v>1135</v>
      </c>
    </row>
    <row r="91" spans="1:4">
      <c r="A91" s="3" t="s">
        <v>1083</v>
      </c>
    </row>
    <row r="92" spans="1:4">
      <c r="A92" s="4" t="s">
        <v>1127</v>
      </c>
      <c r="B92" s="4" t="s">
        <v>1136</v>
      </c>
      <c r="C92" s="4" t="s">
        <v>1136</v>
      </c>
    </row>
    <row r="93" spans="1:4">
      <c r="A93" s="4" t="s">
        <v>1137</v>
      </c>
    </row>
    <row r="94" spans="1:4">
      <c r="A94" s="3" t="s">
        <v>1083</v>
      </c>
    </row>
    <row r="95" spans="1:4">
      <c r="A95" s="4" t="s">
        <v>1127</v>
      </c>
      <c r="B95" s="4" t="s">
        <v>1138</v>
      </c>
      <c r="C95" s="4" t="s">
        <v>1139</v>
      </c>
    </row>
    <row r="96" spans="1:4">
      <c r="A96" s="4" t="s">
        <v>1140</v>
      </c>
    </row>
    <row r="97" spans="1:4">
      <c r="A97" s="3" t="s">
        <v>1083</v>
      </c>
    </row>
    <row r="98" spans="1:4">
      <c r="A98" s="4" t="s">
        <v>1127</v>
      </c>
      <c r="B98" s="4" t="s">
        <v>1141</v>
      </c>
      <c r="C98" s="4" t="s">
        <v>1142</v>
      </c>
    </row>
    <row r="99" spans="1:4">
      <c r="A99" s="4" t="s">
        <v>1143</v>
      </c>
    </row>
    <row r="100" spans="1:4">
      <c r="A100" s="3" t="s">
        <v>1083</v>
      </c>
    </row>
    <row r="101" spans="1:4">
      <c r="A101" s="4" t="s">
        <v>1127</v>
      </c>
      <c r="B101" s="4" t="s">
        <v>742</v>
      </c>
      <c r="C101" s="4" t="s">
        <v>1144</v>
      </c>
    </row>
    <row r="102" spans="1:4">
      <c r="A102" s="4" t="s">
        <v>1145</v>
      </c>
    </row>
    <row r="103" spans="1:4">
      <c r="A103" s="3" t="s">
        <v>1083</v>
      </c>
    </row>
    <row r="104" spans="1:4">
      <c r="A104" s="4" t="s">
        <v>1127</v>
      </c>
      <c r="B104" s="4" t="s">
        <v>1138</v>
      </c>
      <c r="C104" s="4" t="s">
        <v>1139</v>
      </c>
    </row>
    <row r="105" spans="1:4">
      <c r="A105" s="4" t="s">
        <v>1146</v>
      </c>
    </row>
    <row r="106" spans="1:4">
      <c r="A106" s="3" t="s">
        <v>1083</v>
      </c>
    </row>
    <row r="107" spans="1:4">
      <c r="A107" s="4" t="s">
        <v>1127</v>
      </c>
      <c r="B107" s="4" t="s">
        <v>1141</v>
      </c>
      <c r="C107" s="4" t="s">
        <v>1142</v>
      </c>
    </row>
    <row r="108" spans="1:4">
      <c r="A108" s="4" t="s">
        <v>1147</v>
      </c>
    </row>
    <row r="109" spans="1:4">
      <c r="A109" s="3" t="s">
        <v>1083</v>
      </c>
    </row>
    <row r="110" spans="1:4">
      <c r="A110" s="4" t="s">
        <v>1127</v>
      </c>
      <c r="B110" s="4" t="s">
        <v>1148</v>
      </c>
      <c r="C110" s="4" t="s">
        <v>742</v>
      </c>
    </row>
    <row r="111" spans="1:4">
      <c r="A111" s="4" t="s">
        <v>1149</v>
      </c>
    </row>
    <row r="112" spans="1:4">
      <c r="A112" s="3" t="s">
        <v>1083</v>
      </c>
    </row>
    <row r="113" spans="1:4">
      <c r="A113" s="4" t="s">
        <v>1127</v>
      </c>
      <c r="B113" s="4" t="s">
        <v>1150</v>
      </c>
      <c r="C113" s="4" t="s">
        <v>1151</v>
      </c>
    </row>
    <row r="114" spans="1:4">
      <c r="A114" s="4" t="s">
        <v>1152</v>
      </c>
    </row>
    <row r="115" spans="1:4">
      <c r="A115" s="3" t="s">
        <v>1083</v>
      </c>
    </row>
    <row r="116" spans="1:4">
      <c r="A116" s="4" t="s">
        <v>1127</v>
      </c>
      <c r="B116" s="4" t="s">
        <v>1153</v>
      </c>
      <c r="C116" s="4" t="s">
        <v>1153</v>
      </c>
    </row>
    <row r="117" spans="1:4">
      <c r="A117" s="4" t="s">
        <v>1154</v>
      </c>
    </row>
    <row r="118" spans="1:4">
      <c r="A118" s="3" t="s">
        <v>1083</v>
      </c>
    </row>
    <row r="119" spans="1:4">
      <c r="A119" s="4" t="s">
        <v>1155</v>
      </c>
      <c r="B119" s="4" t="s">
        <v>1093</v>
      </c>
      <c r="C119" s="4" t="s">
        <v>1093</v>
      </c>
    </row>
    <row r="120" spans="1:4">
      <c r="A120" s="4" t="s">
        <v>1156</v>
      </c>
      <c r="B120" s="4" t="s">
        <v>1128</v>
      </c>
      <c r="C120" s="4" t="s">
        <v>1128</v>
      </c>
    </row>
    <row r="121" spans="1:4">
      <c r="A121" s="4" t="s">
        <v>1157</v>
      </c>
      <c r="B121" s="4" t="s">
        <v>1158</v>
      </c>
      <c r="C121" s="4" t="s">
        <v>1158</v>
      </c>
    </row>
    <row r="122" spans="1:4">
      <c r="A122" s="4" t="s">
        <v>1159</v>
      </c>
      <c r="B122" s="4" t="s">
        <v>1160</v>
      </c>
      <c r="C122" s="4" t="s">
        <v>1160</v>
      </c>
    </row>
    <row r="123" spans="1:4">
      <c r="A123" s="4" t="s">
        <v>1161</v>
      </c>
      <c r="B123" s="4" t="s">
        <v>1162</v>
      </c>
      <c r="C123" s="4" t="s">
        <v>1162</v>
      </c>
    </row>
    <row r="124" spans="1:4">
      <c r="A124" s="4" t="s">
        <v>1163</v>
      </c>
      <c r="B124" s="4" t="s">
        <v>1164</v>
      </c>
      <c r="C124" s="4" t="s">
        <v>1165</v>
      </c>
    </row>
    <row r="125" spans="1:4">
      <c r="A125" s="4" t="s">
        <v>1166</v>
      </c>
      <c r="B125" s="4" t="s">
        <v>679</v>
      </c>
      <c r="C125" s="4" t="s">
        <v>1095</v>
      </c>
    </row>
    <row r="126" spans="1:4">
      <c r="A126" s="4" t="s">
        <v>1167</v>
      </c>
      <c r="B126" s="4" t="s">
        <v>596</v>
      </c>
      <c r="C126" s="4" t="s">
        <v>596</v>
      </c>
    </row>
    <row r="127" spans="1:4">
      <c r="A127" s="4" t="s">
        <v>1127</v>
      </c>
      <c r="B127" s="4" t="s">
        <v>1128</v>
      </c>
      <c r="C127" s="4" t="s">
        <v>1168</v>
      </c>
    </row>
    <row r="128" spans="1:4">
      <c r="A128" s="4" t="s">
        <v>1169</v>
      </c>
      <c r="B128" s="4" t="s">
        <v>596</v>
      </c>
      <c r="C128" s="4" t="s">
        <v>596</v>
      </c>
    </row>
    <row r="129" spans="1:4">
      <c r="A129" s="4" t="s">
        <v>1170</v>
      </c>
      <c r="B129" s="4" t="s">
        <v>596</v>
      </c>
      <c r="C129" s="4" t="s">
        <v>596</v>
      </c>
    </row>
    <row r="130" spans="1:4">
      <c r="A130" s="4" t="s">
        <v>1171</v>
      </c>
    </row>
    <row r="131" spans="1:4">
      <c r="A131" s="3" t="s">
        <v>1083</v>
      </c>
    </row>
    <row r="132" spans="1:4">
      <c r="A132" s="4" t="s">
        <v>1155</v>
      </c>
      <c r="B132" s="4" t="s">
        <v>1172</v>
      </c>
      <c r="C132" s="4" t="s">
        <v>1172</v>
      </c>
    </row>
    <row r="133" spans="1:4">
      <c r="A133" s="4" t="s">
        <v>1156</v>
      </c>
      <c r="B133" s="4" t="s">
        <v>1173</v>
      </c>
      <c r="C133" s="4" t="s">
        <v>1174</v>
      </c>
    </row>
    <row r="134" spans="1:4">
      <c r="A134" s="4" t="s">
        <v>1157</v>
      </c>
      <c r="B134" s="4" t="s">
        <v>1175</v>
      </c>
      <c r="C134" s="4" t="s">
        <v>1175</v>
      </c>
    </row>
    <row r="135" spans="1:4">
      <c r="A135" s="4" t="s">
        <v>1159</v>
      </c>
      <c r="B135" s="4" t="s">
        <v>1176</v>
      </c>
      <c r="C135" s="4" t="s">
        <v>1176</v>
      </c>
    </row>
    <row r="136" spans="1:4">
      <c r="A136" s="4" t="s">
        <v>1161</v>
      </c>
      <c r="B136" s="4" t="s">
        <v>1177</v>
      </c>
      <c r="C136" s="4" t="s">
        <v>1177</v>
      </c>
    </row>
    <row r="137" spans="1:4">
      <c r="A137" s="4" t="s">
        <v>1163</v>
      </c>
      <c r="B137" s="4" t="s">
        <v>1178</v>
      </c>
      <c r="C137" s="4" t="s">
        <v>1179</v>
      </c>
    </row>
    <row r="138" spans="1:4">
      <c r="A138" s="4" t="s">
        <v>1166</v>
      </c>
      <c r="B138" s="4" t="s">
        <v>600</v>
      </c>
      <c r="C138" s="4" t="s">
        <v>600</v>
      </c>
    </row>
    <row r="139" spans="1:4">
      <c r="A139" s="4" t="s">
        <v>1167</v>
      </c>
      <c r="B139" s="4" t="s">
        <v>1180</v>
      </c>
      <c r="C139" s="4" t="s">
        <v>596</v>
      </c>
    </row>
    <row r="140" spans="1:4">
      <c r="A140" s="4" t="s">
        <v>1127</v>
      </c>
      <c r="B140" s="4" t="s">
        <v>1150</v>
      </c>
      <c r="C140" s="4" t="s">
        <v>1151</v>
      </c>
    </row>
    <row r="141" spans="1:4">
      <c r="A141" s="4" t="s">
        <v>1169</v>
      </c>
      <c r="B141" s="4" t="s">
        <v>596</v>
      </c>
      <c r="C141" s="4" t="s">
        <v>596</v>
      </c>
    </row>
    <row r="142" spans="1:4">
      <c r="A142" s="4" t="s">
        <v>1170</v>
      </c>
      <c r="B142" s="4" t="s">
        <v>596</v>
      </c>
      <c r="C142" s="4" t="s">
        <v>596</v>
      </c>
    </row>
    <row r="143" spans="1:4">
      <c r="A143" s="4" t="s">
        <v>1181</v>
      </c>
    </row>
    <row r="144" spans="1:4">
      <c r="A144" s="3" t="s">
        <v>1083</v>
      </c>
    </row>
    <row r="145" spans="1:4">
      <c r="A145" s="4" t="s">
        <v>1155</v>
      </c>
      <c r="B145" s="4" t="s">
        <v>596</v>
      </c>
      <c r="C145" s="4" t="s">
        <v>596</v>
      </c>
    </row>
    <row r="146" spans="1:4">
      <c r="A146" s="4" t="s">
        <v>1156</v>
      </c>
      <c r="B146" s="4" t="s">
        <v>596</v>
      </c>
      <c r="C146" s="4" t="s">
        <v>596</v>
      </c>
    </row>
    <row r="147" spans="1:4">
      <c r="A147" s="4" t="s">
        <v>1157</v>
      </c>
      <c r="B147" s="4" t="s">
        <v>596</v>
      </c>
      <c r="C147" s="4" t="s">
        <v>596</v>
      </c>
    </row>
    <row r="148" spans="1:4">
      <c r="A148" s="4" t="s">
        <v>1159</v>
      </c>
      <c r="B148" s="4" t="s">
        <v>596</v>
      </c>
      <c r="C148" s="4" t="s">
        <v>596</v>
      </c>
    </row>
    <row r="149" spans="1:4">
      <c r="A149" s="4" t="s">
        <v>1161</v>
      </c>
      <c r="B149" s="4" t="s">
        <v>596</v>
      </c>
      <c r="C149" s="4" t="s">
        <v>596</v>
      </c>
    </row>
    <row r="150" spans="1:4">
      <c r="A150" s="4" t="s">
        <v>1163</v>
      </c>
      <c r="B150" s="4" t="s">
        <v>1164</v>
      </c>
      <c r="C150" s="4" t="s">
        <v>1165</v>
      </c>
    </row>
    <row r="151" spans="1:4">
      <c r="A151" s="4" t="s">
        <v>1166</v>
      </c>
      <c r="B151" s="4" t="s">
        <v>596</v>
      </c>
      <c r="C151" s="4" t="s">
        <v>596</v>
      </c>
    </row>
    <row r="152" spans="1:4">
      <c r="A152" s="4" t="s">
        <v>1167</v>
      </c>
      <c r="B152" s="4" t="s">
        <v>596</v>
      </c>
      <c r="C152" s="4" t="s">
        <v>596</v>
      </c>
    </row>
    <row r="153" spans="1:4">
      <c r="A153" s="4" t="s">
        <v>1127</v>
      </c>
      <c r="B153" s="4" t="s">
        <v>596</v>
      </c>
      <c r="C153" s="4" t="s">
        <v>596</v>
      </c>
    </row>
    <row r="154" spans="1:4">
      <c r="A154" s="4" t="s">
        <v>1169</v>
      </c>
      <c r="B154" s="4" t="s">
        <v>596</v>
      </c>
      <c r="C154" s="4" t="s">
        <v>596</v>
      </c>
    </row>
    <row r="155" spans="1:4">
      <c r="A155" s="4" t="s">
        <v>1170</v>
      </c>
      <c r="B155" s="4" t="s">
        <v>596</v>
      </c>
      <c r="C155" s="4" t="s">
        <v>596</v>
      </c>
    </row>
    <row r="156" spans="1:4">
      <c r="A156" s="4" t="s">
        <v>1182</v>
      </c>
    </row>
    <row r="157" spans="1:4">
      <c r="A157" s="3" t="s">
        <v>1083</v>
      </c>
    </row>
    <row r="158" spans="1:4">
      <c r="A158" s="4" t="s">
        <v>1155</v>
      </c>
      <c r="B158" s="4" t="s">
        <v>596</v>
      </c>
      <c r="C158" s="4" t="s">
        <v>596</v>
      </c>
    </row>
    <row r="159" spans="1:4">
      <c r="A159" s="4" t="s">
        <v>1156</v>
      </c>
      <c r="B159" s="4" t="s">
        <v>596</v>
      </c>
      <c r="C159" s="4" t="s">
        <v>596</v>
      </c>
    </row>
    <row r="160" spans="1:4">
      <c r="A160" s="4" t="s">
        <v>1157</v>
      </c>
      <c r="B160" s="4" t="s">
        <v>596</v>
      </c>
      <c r="C160" s="4" t="s">
        <v>596</v>
      </c>
    </row>
    <row r="161" spans="1:4">
      <c r="A161" s="4" t="s">
        <v>1159</v>
      </c>
      <c r="B161" s="4" t="s">
        <v>596</v>
      </c>
      <c r="C161" s="4" t="s">
        <v>596</v>
      </c>
    </row>
    <row r="162" spans="1:4">
      <c r="A162" s="4" t="s">
        <v>1161</v>
      </c>
      <c r="B162" s="4" t="s">
        <v>596</v>
      </c>
      <c r="C162" s="4" t="s">
        <v>596</v>
      </c>
    </row>
    <row r="163" spans="1:4">
      <c r="A163" s="4" t="s">
        <v>1163</v>
      </c>
      <c r="B163" s="4" t="s">
        <v>1178</v>
      </c>
      <c r="C163" s="4" t="s">
        <v>1179</v>
      </c>
    </row>
    <row r="164" spans="1:4">
      <c r="A164" s="4" t="s">
        <v>1166</v>
      </c>
      <c r="B164" s="4" t="s">
        <v>596</v>
      </c>
      <c r="C164" s="4" t="s">
        <v>596</v>
      </c>
    </row>
    <row r="165" spans="1:4">
      <c r="A165" s="4" t="s">
        <v>1167</v>
      </c>
      <c r="B165" s="4" t="s">
        <v>1183</v>
      </c>
      <c r="C165" s="4" t="s">
        <v>591</v>
      </c>
    </row>
    <row r="166" spans="1:4">
      <c r="A166" s="4" t="s">
        <v>1127</v>
      </c>
      <c r="B166" s="4" t="s">
        <v>991</v>
      </c>
      <c r="C166" s="4" t="s">
        <v>677</v>
      </c>
    </row>
    <row r="167" spans="1:4">
      <c r="A167" s="4" t="s">
        <v>1169</v>
      </c>
      <c r="B167" s="4" t="s">
        <v>596</v>
      </c>
      <c r="C167" s="4" t="s">
        <v>596</v>
      </c>
    </row>
    <row r="168" spans="1:4">
      <c r="A168" s="4" t="s">
        <v>1170</v>
      </c>
      <c r="B168" s="4" t="s">
        <v>596</v>
      </c>
      <c r="C168" s="4" t="s">
        <v>596</v>
      </c>
    </row>
    <row r="169" spans="1:4">
      <c r="A169" s="4" t="s">
        <v>1184</v>
      </c>
    </row>
    <row r="170" spans="1:4">
      <c r="A170" s="3" t="s">
        <v>1083</v>
      </c>
    </row>
    <row r="171" spans="1:4">
      <c r="A171" s="4" t="s">
        <v>1155</v>
      </c>
      <c r="B171" s="4" t="s">
        <v>596</v>
      </c>
      <c r="C171" s="4" t="s">
        <v>596</v>
      </c>
    </row>
    <row r="172" spans="1:4">
      <c r="A172" s="4" t="s">
        <v>1156</v>
      </c>
      <c r="B172" s="4" t="s">
        <v>596</v>
      </c>
      <c r="C172" s="4" t="s">
        <v>596</v>
      </c>
    </row>
    <row r="173" spans="1:4">
      <c r="A173" s="4" t="s">
        <v>1157</v>
      </c>
      <c r="B173" s="4" t="s">
        <v>596</v>
      </c>
      <c r="C173" s="4" t="s">
        <v>596</v>
      </c>
    </row>
    <row r="174" spans="1:4">
      <c r="A174" s="4" t="s">
        <v>1159</v>
      </c>
      <c r="B174" s="4" t="s">
        <v>596</v>
      </c>
      <c r="C174" s="4" t="s">
        <v>596</v>
      </c>
    </row>
    <row r="175" spans="1:4">
      <c r="A175" s="4" t="s">
        <v>1161</v>
      </c>
      <c r="B175" s="4" t="s">
        <v>596</v>
      </c>
      <c r="C175" s="4" t="s">
        <v>596</v>
      </c>
    </row>
    <row r="176" spans="1:4">
      <c r="A176" s="4" t="s">
        <v>1163</v>
      </c>
      <c r="B176" s="4" t="s">
        <v>1164</v>
      </c>
      <c r="C176" s="4" t="s">
        <v>1165</v>
      </c>
    </row>
    <row r="177" spans="1:4">
      <c r="A177" s="4" t="s">
        <v>1166</v>
      </c>
      <c r="B177" s="4" t="s">
        <v>596</v>
      </c>
      <c r="C177" s="4" t="s">
        <v>596</v>
      </c>
    </row>
    <row r="178" spans="1:4">
      <c r="A178" s="4" t="s">
        <v>1167</v>
      </c>
      <c r="B178" s="4" t="s">
        <v>596</v>
      </c>
      <c r="C178" s="4" t="s">
        <v>596</v>
      </c>
    </row>
    <row r="179" spans="1:4">
      <c r="A179" s="4" t="s">
        <v>1127</v>
      </c>
      <c r="B179" s="4" t="s">
        <v>950</v>
      </c>
      <c r="C179" s="4" t="s">
        <v>950</v>
      </c>
    </row>
    <row r="180" spans="1:4">
      <c r="A180" s="4" t="s">
        <v>1169</v>
      </c>
      <c r="B180" s="4" t="s">
        <v>596</v>
      </c>
      <c r="C180" s="4" t="s">
        <v>596</v>
      </c>
    </row>
    <row r="181" spans="1:4">
      <c r="A181" s="4" t="s">
        <v>1170</v>
      </c>
      <c r="B181" s="4" t="s">
        <v>596</v>
      </c>
      <c r="C181" s="4" t="s">
        <v>596</v>
      </c>
    </row>
    <row r="182" spans="1:4">
      <c r="A182" s="4" t="s">
        <v>1185</v>
      </c>
    </row>
    <row r="183" spans="1:4">
      <c r="A183" s="3" t="s">
        <v>1083</v>
      </c>
    </row>
    <row r="184" spans="1:4">
      <c r="A184" s="4" t="s">
        <v>1155</v>
      </c>
      <c r="B184" s="4" t="s">
        <v>596</v>
      </c>
      <c r="C184" s="4" t="s">
        <v>596</v>
      </c>
    </row>
    <row r="185" spans="1:4">
      <c r="A185" s="4" t="s">
        <v>1156</v>
      </c>
      <c r="B185" s="4" t="s">
        <v>596</v>
      </c>
      <c r="C185" s="4" t="s">
        <v>596</v>
      </c>
    </row>
    <row r="186" spans="1:4">
      <c r="A186" s="4" t="s">
        <v>1157</v>
      </c>
      <c r="B186" s="4" t="s">
        <v>596</v>
      </c>
      <c r="C186" s="4" t="s">
        <v>596</v>
      </c>
    </row>
    <row r="187" spans="1:4">
      <c r="A187" s="4" t="s">
        <v>1159</v>
      </c>
      <c r="B187" s="4" t="s">
        <v>596</v>
      </c>
      <c r="C187" s="4" t="s">
        <v>596</v>
      </c>
    </row>
    <row r="188" spans="1:4">
      <c r="A188" s="4" t="s">
        <v>1161</v>
      </c>
      <c r="B188" s="4" t="s">
        <v>596</v>
      </c>
      <c r="C188" s="4" t="s">
        <v>596</v>
      </c>
    </row>
    <row r="189" spans="1:4">
      <c r="A189" s="4" t="s">
        <v>1163</v>
      </c>
      <c r="B189" s="4" t="s">
        <v>1186</v>
      </c>
      <c r="C189" s="4" t="s">
        <v>1187</v>
      </c>
    </row>
    <row r="190" spans="1:4">
      <c r="A190" s="4" t="s">
        <v>1166</v>
      </c>
      <c r="B190" s="4" t="s">
        <v>596</v>
      </c>
      <c r="C190" s="4" t="s">
        <v>596</v>
      </c>
    </row>
    <row r="191" spans="1:4">
      <c r="A191" s="4" t="s">
        <v>1167</v>
      </c>
      <c r="B191" s="4" t="s">
        <v>596</v>
      </c>
      <c r="C191" s="4" t="s">
        <v>596</v>
      </c>
    </row>
    <row r="192" spans="1:4">
      <c r="A192" s="4" t="s">
        <v>1127</v>
      </c>
      <c r="B192" s="4" t="s">
        <v>591</v>
      </c>
      <c r="C192" s="4" t="s">
        <v>591</v>
      </c>
    </row>
    <row r="193" spans="1:4">
      <c r="A193" s="4" t="s">
        <v>1169</v>
      </c>
      <c r="B193" s="4" t="s">
        <v>596</v>
      </c>
      <c r="C193" s="4" t="s">
        <v>596</v>
      </c>
    </row>
    <row r="194" spans="1:4">
      <c r="A194" s="4" t="s">
        <v>1170</v>
      </c>
      <c r="B194" s="4" t="s">
        <v>596</v>
      </c>
      <c r="C194" s="4" t="s">
        <v>596</v>
      </c>
    </row>
    <row r="195" spans="1:4">
      <c r="A195" s="4" t="s">
        <v>1066</v>
      </c>
    </row>
    <row r="196" spans="1:4">
      <c r="A196" s="3" t="s">
        <v>1083</v>
      </c>
    </row>
    <row r="197" spans="1:4">
      <c r="A197" s="4" t="s">
        <v>1188</v>
      </c>
      <c r="B197" s="4" t="s">
        <v>600</v>
      </c>
      <c r="D197" s="4" t="s">
        <v>600</v>
      </c>
    </row>
    <row r="198" spans="1:4">
      <c r="A198" s="4" t="s">
        <v>1189</v>
      </c>
    </row>
    <row r="199" spans="1:4">
      <c r="A199" s="3" t="s">
        <v>1083</v>
      </c>
    </row>
    <row r="200" spans="1:4">
      <c r="A200" s="4" t="s">
        <v>1155</v>
      </c>
      <c r="B200" s="4" t="s">
        <v>596</v>
      </c>
      <c r="C200" s="4" t="s">
        <v>596</v>
      </c>
    </row>
    <row r="201" spans="1:4">
      <c r="A201" s="4" t="s">
        <v>1156</v>
      </c>
      <c r="B201" s="4" t="s">
        <v>1128</v>
      </c>
      <c r="C201" s="4" t="s">
        <v>1128</v>
      </c>
    </row>
    <row r="202" spans="1:4">
      <c r="A202" s="4" t="s">
        <v>1157</v>
      </c>
      <c r="B202" s="4" t="s">
        <v>596</v>
      </c>
      <c r="C202" s="4" t="s">
        <v>596</v>
      </c>
    </row>
    <row r="203" spans="1:4">
      <c r="A203" s="4" t="s">
        <v>1159</v>
      </c>
      <c r="B203" s="4" t="s">
        <v>596</v>
      </c>
      <c r="C203" s="4" t="s">
        <v>596</v>
      </c>
    </row>
    <row r="204" spans="1:4">
      <c r="A204" s="4" t="s">
        <v>1161</v>
      </c>
      <c r="B204" s="4" t="s">
        <v>596</v>
      </c>
      <c r="C204" s="4" t="s">
        <v>596</v>
      </c>
    </row>
    <row r="205" spans="1:4">
      <c r="A205" s="4" t="s">
        <v>1163</v>
      </c>
      <c r="B205" s="4" t="s">
        <v>1164</v>
      </c>
      <c r="C205" s="4" t="s">
        <v>1165</v>
      </c>
    </row>
    <row r="206" spans="1:4">
      <c r="A206" s="4" t="s">
        <v>1166</v>
      </c>
      <c r="B206" s="4" t="s">
        <v>596</v>
      </c>
      <c r="C206" s="4" t="s">
        <v>596</v>
      </c>
    </row>
    <row r="207" spans="1:4">
      <c r="A207" s="4" t="s">
        <v>1167</v>
      </c>
      <c r="B207" s="4" t="s">
        <v>596</v>
      </c>
      <c r="C207" s="4" t="s">
        <v>596</v>
      </c>
    </row>
    <row r="208" spans="1:4">
      <c r="A208" s="4" t="s">
        <v>1127</v>
      </c>
      <c r="B208" s="4" t="s">
        <v>596</v>
      </c>
      <c r="C208" s="4" t="s">
        <v>596</v>
      </c>
    </row>
    <row r="209" spans="1:4">
      <c r="A209" s="4" t="s">
        <v>1169</v>
      </c>
      <c r="B209" s="4" t="s">
        <v>596</v>
      </c>
      <c r="C209" s="4" t="s">
        <v>596</v>
      </c>
    </row>
    <row r="210" spans="1:4">
      <c r="A210" s="4" t="s">
        <v>1170</v>
      </c>
      <c r="B210" s="4" t="s">
        <v>596</v>
      </c>
      <c r="C210" s="4" t="s">
        <v>596</v>
      </c>
    </row>
    <row r="211" spans="1:4">
      <c r="A211" s="4" t="s">
        <v>1190</v>
      </c>
      <c r="B211" s="4" t="s">
        <v>596</v>
      </c>
      <c r="C211" s="4" t="s">
        <v>596</v>
      </c>
    </row>
    <row r="212" spans="1:4">
      <c r="A212" s="4" t="s">
        <v>1191</v>
      </c>
      <c r="B212" s="4" t="s">
        <v>596</v>
      </c>
      <c r="C212" s="4" t="s">
        <v>596</v>
      </c>
    </row>
    <row r="213" spans="1:4">
      <c r="A213" s="4" t="s">
        <v>1192</v>
      </c>
    </row>
    <row r="214" spans="1:4">
      <c r="A214" s="3" t="s">
        <v>1083</v>
      </c>
    </row>
    <row r="215" spans="1:4">
      <c r="A215" s="4" t="s">
        <v>1155</v>
      </c>
      <c r="B215" s="4" t="s">
        <v>596</v>
      </c>
      <c r="C215" s="4" t="s">
        <v>596</v>
      </c>
    </row>
    <row r="216" spans="1:4">
      <c r="A216" s="4" t="s">
        <v>1156</v>
      </c>
      <c r="B216" s="4" t="s">
        <v>1193</v>
      </c>
      <c r="C216" s="4" t="s">
        <v>1194</v>
      </c>
    </row>
    <row r="217" spans="1:4">
      <c r="A217" s="4" t="s">
        <v>1157</v>
      </c>
      <c r="B217" s="4" t="s">
        <v>596</v>
      </c>
      <c r="C217" s="4" t="s">
        <v>596</v>
      </c>
    </row>
    <row r="218" spans="1:4">
      <c r="A218" s="4" t="s">
        <v>1159</v>
      </c>
      <c r="B218" s="4" t="s">
        <v>596</v>
      </c>
      <c r="C218" s="4" t="s">
        <v>596</v>
      </c>
    </row>
    <row r="219" spans="1:4">
      <c r="A219" s="4" t="s">
        <v>1161</v>
      </c>
      <c r="B219" s="4" t="s">
        <v>596</v>
      </c>
      <c r="C219" s="4" t="s">
        <v>596</v>
      </c>
    </row>
    <row r="220" spans="1:4">
      <c r="A220" s="4" t="s">
        <v>1163</v>
      </c>
      <c r="B220" s="4" t="s">
        <v>1178</v>
      </c>
      <c r="C220" s="4" t="s">
        <v>1179</v>
      </c>
    </row>
    <row r="221" spans="1:4">
      <c r="A221" s="4" t="s">
        <v>1166</v>
      </c>
      <c r="B221" s="4" t="s">
        <v>596</v>
      </c>
      <c r="C221" s="4" t="s">
        <v>596</v>
      </c>
    </row>
    <row r="222" spans="1:4">
      <c r="A222" s="4" t="s">
        <v>1167</v>
      </c>
      <c r="B222" s="4" t="s">
        <v>596</v>
      </c>
      <c r="C222" s="4" t="s">
        <v>596</v>
      </c>
    </row>
    <row r="223" spans="1:4">
      <c r="A223" s="4" t="s">
        <v>1127</v>
      </c>
      <c r="B223" s="4" t="s">
        <v>675</v>
      </c>
      <c r="C223" s="4" t="s">
        <v>675</v>
      </c>
    </row>
    <row r="224" spans="1:4">
      <c r="A224" s="4" t="s">
        <v>1169</v>
      </c>
      <c r="B224" s="4" t="s">
        <v>675</v>
      </c>
      <c r="C224" s="4" t="s">
        <v>675</v>
      </c>
    </row>
    <row r="225" spans="1:4">
      <c r="A225" s="4" t="s">
        <v>1170</v>
      </c>
      <c r="B225" s="4" t="s">
        <v>596</v>
      </c>
      <c r="C225" s="4" t="s">
        <v>596</v>
      </c>
    </row>
    <row r="226" spans="1:4">
      <c r="A226" s="4" t="s">
        <v>1190</v>
      </c>
      <c r="B226" s="4" t="s">
        <v>1195</v>
      </c>
      <c r="C226" s="4" t="s">
        <v>1195</v>
      </c>
    </row>
    <row r="227" spans="1:4">
      <c r="A227" s="4" t="s">
        <v>1191</v>
      </c>
      <c r="B227" s="4" t="s">
        <v>1172</v>
      </c>
      <c r="C227" s="4" t="s">
        <v>1172</v>
      </c>
    </row>
    <row r="228" spans="1:4">
      <c r="A228" s="4" t="s">
        <v>1196</v>
      </c>
    </row>
    <row r="229" spans="1:4">
      <c r="A229" s="3" t="s">
        <v>1083</v>
      </c>
    </row>
    <row r="230" spans="1:4">
      <c r="A230" s="4" t="s">
        <v>1188</v>
      </c>
      <c r="B230" s="4" t="s">
        <v>1197</v>
      </c>
      <c r="D230" s="4" t="s">
        <v>1197</v>
      </c>
    </row>
    <row r="231" spans="1:4">
      <c r="A231" s="4" t="s">
        <v>1198</v>
      </c>
    </row>
    <row r="232" spans="1:4">
      <c r="A232" s="3" t="s">
        <v>1083</v>
      </c>
    </row>
    <row r="233" spans="1:4">
      <c r="A233" s="4" t="s">
        <v>1127</v>
      </c>
      <c r="B233" s="4" t="s">
        <v>596</v>
      </c>
      <c r="C233" s="4" t="s">
        <v>596</v>
      </c>
    </row>
    <row r="234" spans="1:4">
      <c r="A234" s="4" t="s">
        <v>1169</v>
      </c>
      <c r="B234" s="4" t="s">
        <v>596</v>
      </c>
      <c r="C234" s="4" t="s">
        <v>596</v>
      </c>
    </row>
    <row r="235" spans="1:4">
      <c r="A235" s="4" t="s">
        <v>1190</v>
      </c>
      <c r="B235" s="4" t="s">
        <v>596</v>
      </c>
      <c r="C235" s="4" t="s">
        <v>596</v>
      </c>
    </row>
    <row r="236" spans="1:4">
      <c r="A236" s="4" t="s">
        <v>1191</v>
      </c>
      <c r="B236" s="4" t="s">
        <v>596</v>
      </c>
      <c r="C236" s="4" t="s">
        <v>596</v>
      </c>
    </row>
    <row r="237" spans="1:4">
      <c r="A237" s="4" t="s">
        <v>1199</v>
      </c>
    </row>
    <row r="238" spans="1:4">
      <c r="A238" s="3" t="s">
        <v>1083</v>
      </c>
    </row>
    <row r="239" spans="1:4">
      <c r="A239" s="4" t="s">
        <v>1127</v>
      </c>
      <c r="B239" s="4" t="s">
        <v>1172</v>
      </c>
      <c r="C239" s="4" t="s">
        <v>1172</v>
      </c>
    </row>
    <row r="240" spans="1:4">
      <c r="A240" s="4" t="s">
        <v>1169</v>
      </c>
      <c r="B240" s="4" t="s">
        <v>1195</v>
      </c>
      <c r="C240" s="4" t="s">
        <v>1195</v>
      </c>
    </row>
    <row r="241" spans="1:4">
      <c r="A241" s="4" t="s">
        <v>1190</v>
      </c>
      <c r="B241" s="4" t="s">
        <v>1093</v>
      </c>
      <c r="C241" s="4" t="s">
        <v>1093</v>
      </c>
    </row>
    <row r="242" spans="1:4">
      <c r="A242" s="4" t="s">
        <v>1191</v>
      </c>
      <c r="B242" s="4" t="s">
        <v>1093</v>
      </c>
      <c r="C242" s="4" t="s">
        <v>1093</v>
      </c>
    </row>
    <row r="243" spans="1:4">
      <c r="A243" s="4" t="s">
        <v>1200</v>
      </c>
    </row>
    <row r="244" spans="1:4">
      <c r="A244" s="3" t="s">
        <v>1083</v>
      </c>
    </row>
    <row r="245" spans="1:4">
      <c r="A245" s="4" t="s">
        <v>1188</v>
      </c>
      <c r="B245" s="4" t="s">
        <v>1201</v>
      </c>
      <c r="D245" s="4" t="s">
        <v>1201</v>
      </c>
    </row>
    <row r="246" spans="1:4">
      <c r="A246" s="4" t="s">
        <v>1202</v>
      </c>
    </row>
    <row r="247" spans="1:4">
      <c r="A247" s="3" t="s">
        <v>1083</v>
      </c>
    </row>
    <row r="248" spans="1:4">
      <c r="A248" s="4" t="s">
        <v>1127</v>
      </c>
      <c r="B248" s="4" t="s">
        <v>596</v>
      </c>
      <c r="C248" s="4" t="s">
        <v>596</v>
      </c>
    </row>
    <row r="249" spans="1:4">
      <c r="A249" s="4" t="s">
        <v>1169</v>
      </c>
      <c r="B249" s="4" t="s">
        <v>596</v>
      </c>
      <c r="C249" s="4" t="s">
        <v>596</v>
      </c>
    </row>
    <row r="250" spans="1:4">
      <c r="A250" s="4" t="s">
        <v>1190</v>
      </c>
      <c r="B250" s="4" t="s">
        <v>596</v>
      </c>
      <c r="C250" s="4" t="s">
        <v>596</v>
      </c>
    </row>
    <row r="251" spans="1:4">
      <c r="A251" s="4" t="s">
        <v>1191</v>
      </c>
      <c r="B251" s="4" t="s">
        <v>596</v>
      </c>
      <c r="C251" s="4" t="s">
        <v>596</v>
      </c>
    </row>
    <row r="252" spans="1:4">
      <c r="A252" s="4" t="s">
        <v>1203</v>
      </c>
    </row>
    <row r="253" spans="1:4">
      <c r="A253" s="3" t="s">
        <v>1083</v>
      </c>
    </row>
    <row r="254" spans="1:4">
      <c r="A254" s="4" t="s">
        <v>1127</v>
      </c>
      <c r="B254" s="4" t="s">
        <v>675</v>
      </c>
      <c r="C254" s="4" t="s">
        <v>675</v>
      </c>
    </row>
    <row r="255" spans="1:4">
      <c r="A255" s="4" t="s">
        <v>1169</v>
      </c>
      <c r="B255" s="4" t="s">
        <v>675</v>
      </c>
      <c r="C255" s="4" t="s">
        <v>675</v>
      </c>
    </row>
    <row r="256" spans="1:4">
      <c r="A256" s="4" t="s">
        <v>1190</v>
      </c>
      <c r="B256" s="4" t="s">
        <v>1195</v>
      </c>
      <c r="C256" s="4" t="s">
        <v>1195</v>
      </c>
    </row>
    <row r="257" spans="1:4">
      <c r="A257" s="4" t="s">
        <v>1191</v>
      </c>
      <c r="B257" s="4" t="s">
        <v>1172</v>
      </c>
      <c r="C257" s="4" t="s">
        <v>11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23</v>
      </c>
    </row>
    <row r="2" spans="1:3">
      <c r="A2" s="3" t="s">
        <v>1205</v>
      </c>
    </row>
    <row r="3" spans="1:3">
      <c r="A3" s="4" t="s">
        <v>463</v>
      </c>
      <c r="B3" s="7" t="n">
        <v>47274</v>
      </c>
      <c r="C3" s="7" t="n">
        <v>48329</v>
      </c>
    </row>
    <row r="4" spans="1:3">
      <c r="A4" s="4" t="s">
        <v>481</v>
      </c>
      <c r="B4" s="5" t="n">
        <v>382</v>
      </c>
      <c r="C4" s="5" t="n">
        <v>380</v>
      </c>
    </row>
    <row r="5" spans="1:3">
      <c r="A5" s="4" t="s">
        <v>32</v>
      </c>
      <c r="B5" s="5" t="n">
        <v>390</v>
      </c>
      <c r="C5" s="5" t="n">
        <v>397</v>
      </c>
    </row>
    <row r="6" spans="1:3">
      <c r="A6" s="4" t="s">
        <v>33</v>
      </c>
      <c r="B6" s="5" t="n">
        <v>77</v>
      </c>
      <c r="C6" s="5" t="n">
        <v>47</v>
      </c>
    </row>
    <row r="7" spans="1:3">
      <c r="A7" s="4" t="s">
        <v>45</v>
      </c>
      <c r="B7" s="5" t="n">
        <v>77949</v>
      </c>
      <c r="C7" s="5" t="n">
        <v>77605</v>
      </c>
    </row>
    <row r="8" spans="1:3">
      <c r="A8" s="4" t="s">
        <v>32</v>
      </c>
      <c r="B8" s="5" t="n">
        <v>168</v>
      </c>
      <c r="C8" s="5" t="n">
        <v>149</v>
      </c>
    </row>
    <row r="9" spans="1:3">
      <c r="A9" s="4" t="s">
        <v>1206</v>
      </c>
    </row>
    <row r="10" spans="1:3">
      <c r="A10" s="3" t="s">
        <v>1205</v>
      </c>
    </row>
    <row r="11" spans="1:3">
      <c r="A11" s="4" t="s">
        <v>463</v>
      </c>
      <c r="B11" s="5" t="n">
        <v>52046</v>
      </c>
      <c r="C11" s="5" t="n">
        <v>53434</v>
      </c>
    </row>
    <row r="12" spans="1:3">
      <c r="A12" s="4" t="s">
        <v>481</v>
      </c>
      <c r="B12" s="5" t="n">
        <v>270</v>
      </c>
      <c r="C12" s="5" t="n">
        <v>380</v>
      </c>
    </row>
    <row r="13" spans="1:3">
      <c r="A13" s="4" t="s">
        <v>881</v>
      </c>
      <c r="B13" s="5" t="n">
        <v>3083</v>
      </c>
      <c r="C13" s="5" t="n">
        <v>3315</v>
      </c>
    </row>
    <row r="14" spans="1:3">
      <c r="A14" s="4" t="s">
        <v>32</v>
      </c>
      <c r="B14" s="5" t="n">
        <v>390</v>
      </c>
      <c r="C14" s="5" t="n">
        <v>397</v>
      </c>
    </row>
    <row r="15" spans="1:3">
      <c r="A15" s="4" t="s">
        <v>1207</v>
      </c>
      <c r="B15" s="5" t="n">
        <v>350</v>
      </c>
      <c r="C15" s="5" t="n">
        <v>350</v>
      </c>
    </row>
    <row r="16" spans="1:3">
      <c r="A16" s="4" t="s">
        <v>33</v>
      </c>
      <c r="B16" s="5" t="n">
        <v>77</v>
      </c>
      <c r="C16" s="5" t="n">
        <v>47</v>
      </c>
    </row>
    <row r="17" spans="1:3">
      <c r="A17" s="4" t="s">
        <v>45</v>
      </c>
      <c r="B17" s="5" t="n">
        <v>77949</v>
      </c>
      <c r="C17" s="5" t="n">
        <v>77605</v>
      </c>
    </row>
    <row r="18" spans="1:3">
      <c r="A18" s="4" t="s">
        <v>52</v>
      </c>
      <c r="B18" s="5" t="n">
        <v>0</v>
      </c>
      <c r="C18" s="5" t="n">
        <v>337</v>
      </c>
    </row>
    <row r="19" spans="1:3">
      <c r="A19" s="4" t="s">
        <v>53</v>
      </c>
      <c r="B19" s="5" t="n">
        <v>3458</v>
      </c>
      <c r="C19" s="5" t="n">
        <v>3123</v>
      </c>
    </row>
    <row r="20" spans="1:3">
      <c r="A20" s="4" t="s">
        <v>1208</v>
      </c>
    </row>
    <row r="21" spans="1:3">
      <c r="A21" s="3" t="s">
        <v>1205</v>
      </c>
    </row>
    <row r="22" spans="1:3">
      <c r="A22" s="4" t="s">
        <v>32</v>
      </c>
      <c r="B22" s="5" t="n">
        <v>168</v>
      </c>
      <c r="C22" s="5" t="n">
        <v>149</v>
      </c>
    </row>
    <row r="23" spans="1:3">
      <c r="A23" s="4" t="s">
        <v>1209</v>
      </c>
    </row>
    <row r="24" spans="1:3">
      <c r="A24" s="3" t="s">
        <v>1205</v>
      </c>
    </row>
    <row r="25" spans="1:3">
      <c r="A25" s="4" t="s">
        <v>32</v>
      </c>
      <c r="B25" s="5" t="n">
        <v>71</v>
      </c>
      <c r="C25" s="5" t="n">
        <v>129</v>
      </c>
    </row>
    <row r="26" spans="1:3">
      <c r="A26" s="4" t="s">
        <v>1210</v>
      </c>
    </row>
    <row r="27" spans="1:3">
      <c r="A27" s="3" t="s">
        <v>1205</v>
      </c>
    </row>
    <row r="28" spans="1:3">
      <c r="A28" s="4" t="s">
        <v>884</v>
      </c>
      <c r="B28" s="5" t="n">
        <v>33703</v>
      </c>
      <c r="C28" s="5" t="n">
        <v>33986</v>
      </c>
    </row>
    <row r="29" spans="1:3">
      <c r="A29" s="4" t="s">
        <v>1211</v>
      </c>
    </row>
    <row r="30" spans="1:3">
      <c r="A30" s="3" t="s">
        <v>1205</v>
      </c>
    </row>
    <row r="31" spans="1:3">
      <c r="A31" s="4" t="s">
        <v>884</v>
      </c>
      <c r="B31" s="5" t="n">
        <v>776</v>
      </c>
      <c r="C31" s="5" t="n">
        <v>501</v>
      </c>
    </row>
    <row r="32" spans="1:3">
      <c r="A32" s="4" t="s">
        <v>1212</v>
      </c>
    </row>
    <row r="33" spans="1:3">
      <c r="A33" s="3" t="s">
        <v>1205</v>
      </c>
    </row>
    <row r="34" spans="1:3">
      <c r="A34" s="4" t="s">
        <v>884</v>
      </c>
      <c r="B34" s="5" t="n">
        <v>1233</v>
      </c>
      <c r="C34" s="5" t="n">
        <v>1275</v>
      </c>
    </row>
    <row r="35" spans="1:3">
      <c r="A35" s="4" t="s">
        <v>1213</v>
      </c>
    </row>
    <row r="36" spans="1:3">
      <c r="A36" s="3" t="s">
        <v>1205</v>
      </c>
    </row>
    <row r="37" spans="1:3">
      <c r="A37" s="4" t="s">
        <v>884</v>
      </c>
      <c r="B37" s="5" t="n">
        <v>37</v>
      </c>
      <c r="C37" s="5" t="n">
        <v>40</v>
      </c>
    </row>
    <row r="38" spans="1:3">
      <c r="A38" s="4" t="s">
        <v>1214</v>
      </c>
    </row>
    <row r="39" spans="1:3">
      <c r="A39" s="3" t="s">
        <v>1205</v>
      </c>
    </row>
    <row r="40" spans="1:3">
      <c r="A40" s="4" t="s">
        <v>884</v>
      </c>
      <c r="B40" s="5" t="n">
        <v>150</v>
      </c>
      <c r="C40" s="5" t="n">
        <v>159</v>
      </c>
    </row>
    <row r="41" spans="1:3">
      <c r="A41" s="4" t="s">
        <v>1215</v>
      </c>
    </row>
    <row r="42" spans="1:3">
      <c r="A42" s="3" t="s">
        <v>1205</v>
      </c>
    </row>
    <row r="43" spans="1:3">
      <c r="A43" s="4" t="s">
        <v>884</v>
      </c>
      <c r="B43" s="5" t="n">
        <v>8</v>
      </c>
      <c r="C43" s="5" t="n">
        <v>10</v>
      </c>
    </row>
    <row r="44" spans="1:3">
      <c r="A44" s="4" t="s">
        <v>1216</v>
      </c>
    </row>
    <row r="45" spans="1:3">
      <c r="A45" s="3" t="s">
        <v>1205</v>
      </c>
    </row>
    <row r="46" spans="1:3">
      <c r="A46" s="4" t="s">
        <v>884</v>
      </c>
      <c r="B46" s="5" t="n">
        <v>77</v>
      </c>
      <c r="C46" s="5" t="n">
        <v>97</v>
      </c>
    </row>
    <row r="47" spans="1:3">
      <c r="A47" s="4" t="s">
        <v>1217</v>
      </c>
    </row>
    <row r="48" spans="1:3">
      <c r="A48" s="3" t="s">
        <v>1205</v>
      </c>
    </row>
    <row r="49" spans="1:3">
      <c r="A49" s="4" t="s">
        <v>1218</v>
      </c>
      <c r="B49" s="5" t="n">
        <v>8837</v>
      </c>
      <c r="C49" s="5" t="n">
        <v>8686</v>
      </c>
    </row>
    <row r="50" spans="1:3">
      <c r="A50" s="4" t="s">
        <v>1219</v>
      </c>
    </row>
    <row r="51" spans="1:3">
      <c r="A51" s="3" t="s">
        <v>1205</v>
      </c>
    </row>
    <row r="52" spans="1:3">
      <c r="A52" s="4" t="s">
        <v>1218</v>
      </c>
      <c r="B52" s="5" t="n">
        <v>1863</v>
      </c>
      <c r="C52" s="5" t="n">
        <v>1888</v>
      </c>
    </row>
    <row r="53" spans="1:3">
      <c r="A53" s="4" t="s">
        <v>1220</v>
      </c>
    </row>
    <row r="54" spans="1:3">
      <c r="A54" s="3" t="s">
        <v>1205</v>
      </c>
    </row>
    <row r="55" spans="1:3">
      <c r="A55" s="4" t="s">
        <v>463</v>
      </c>
      <c r="B55" s="5" t="n">
        <v>52046</v>
      </c>
      <c r="C55" s="5" t="n">
        <v>53434</v>
      </c>
    </row>
    <row r="56" spans="1:3">
      <c r="A56" s="4" t="s">
        <v>481</v>
      </c>
      <c r="B56" s="5" t="n">
        <v>270</v>
      </c>
      <c r="C56" s="5" t="n">
        <v>380</v>
      </c>
    </row>
    <row r="57" spans="1:3">
      <c r="A57" s="4" t="s">
        <v>881</v>
      </c>
      <c r="B57" s="5" t="n">
        <v>3083</v>
      </c>
      <c r="C57" s="5" t="n">
        <v>3315</v>
      </c>
    </row>
    <row r="58" spans="1:3">
      <c r="A58" s="4" t="s">
        <v>32</v>
      </c>
      <c r="B58" s="5" t="n">
        <v>390</v>
      </c>
      <c r="C58" s="5" t="n">
        <v>397</v>
      </c>
    </row>
    <row r="59" spans="1:3">
      <c r="A59" s="4" t="s">
        <v>1207</v>
      </c>
      <c r="B59" s="5" t="n">
        <v>430</v>
      </c>
      <c r="C59" s="5" t="n">
        <v>445</v>
      </c>
    </row>
    <row r="60" spans="1:3">
      <c r="A60" s="4" t="s">
        <v>33</v>
      </c>
      <c r="B60" s="5" t="n">
        <v>85</v>
      </c>
      <c r="C60" s="5" t="n">
        <v>55</v>
      </c>
    </row>
    <row r="61" spans="1:3">
      <c r="A61" s="4" t="s">
        <v>45</v>
      </c>
      <c r="B61" s="5" t="n">
        <v>77949</v>
      </c>
      <c r="C61" s="5" t="n">
        <v>77605</v>
      </c>
    </row>
    <row r="62" spans="1:3">
      <c r="A62" s="4" t="s">
        <v>52</v>
      </c>
      <c r="B62" s="5" t="n">
        <v>0</v>
      </c>
      <c r="C62" s="5" t="n">
        <v>337</v>
      </c>
    </row>
    <row r="63" spans="1:3">
      <c r="A63" s="4" t="s">
        <v>53</v>
      </c>
      <c r="B63" s="5" t="n">
        <v>3642</v>
      </c>
      <c r="C63" s="5" t="n">
        <v>3478</v>
      </c>
    </row>
    <row r="64" spans="1:3">
      <c r="A64" s="4" t="s">
        <v>1221</v>
      </c>
    </row>
    <row r="65" spans="1:3">
      <c r="A65" s="3" t="s">
        <v>1205</v>
      </c>
    </row>
    <row r="66" spans="1:3">
      <c r="A66" s="4" t="s">
        <v>32</v>
      </c>
      <c r="B66" s="5" t="n">
        <v>168</v>
      </c>
      <c r="C66" s="5" t="n">
        <v>149</v>
      </c>
    </row>
    <row r="67" spans="1:3">
      <c r="A67" s="4" t="s">
        <v>1222</v>
      </c>
    </row>
    <row r="68" spans="1:3">
      <c r="A68" s="3" t="s">
        <v>1205</v>
      </c>
    </row>
    <row r="69" spans="1:3">
      <c r="A69" s="4" t="s">
        <v>32</v>
      </c>
      <c r="B69" s="5" t="n">
        <v>71</v>
      </c>
      <c r="C69" s="5" t="n">
        <v>129</v>
      </c>
    </row>
    <row r="70" spans="1:3">
      <c r="A70" s="4" t="s">
        <v>1223</v>
      </c>
    </row>
    <row r="71" spans="1:3">
      <c r="A71" s="3" t="s">
        <v>1205</v>
      </c>
    </row>
    <row r="72" spans="1:3">
      <c r="A72" s="4" t="s">
        <v>884</v>
      </c>
      <c r="B72" s="5" t="n">
        <v>37307</v>
      </c>
      <c r="C72" s="5" t="n">
        <v>38553</v>
      </c>
    </row>
    <row r="73" spans="1:3">
      <c r="A73" s="4" t="s">
        <v>1224</v>
      </c>
    </row>
    <row r="74" spans="1:3">
      <c r="A74" s="3" t="s">
        <v>1205</v>
      </c>
    </row>
    <row r="75" spans="1:3">
      <c r="A75" s="4" t="s">
        <v>884</v>
      </c>
      <c r="B75" s="5" t="n">
        <v>782</v>
      </c>
      <c r="C75" s="5" t="n">
        <v>501</v>
      </c>
    </row>
    <row r="76" spans="1:3">
      <c r="A76" s="4" t="s">
        <v>1225</v>
      </c>
    </row>
    <row r="77" spans="1:3">
      <c r="A77" s="3" t="s">
        <v>1205</v>
      </c>
    </row>
    <row r="78" spans="1:3">
      <c r="A78" s="4" t="s">
        <v>884</v>
      </c>
      <c r="B78" s="5" t="n">
        <v>1228</v>
      </c>
      <c r="C78" s="5" t="n">
        <v>1285</v>
      </c>
    </row>
    <row r="79" spans="1:3">
      <c r="A79" s="4" t="s">
        <v>1226</v>
      </c>
    </row>
    <row r="80" spans="1:3">
      <c r="A80" s="3" t="s">
        <v>1205</v>
      </c>
    </row>
    <row r="81" spans="1:3">
      <c r="A81" s="4" t="s">
        <v>884</v>
      </c>
      <c r="B81" s="5" t="n">
        <v>37</v>
      </c>
      <c r="C81" s="5" t="n">
        <v>40</v>
      </c>
    </row>
    <row r="82" spans="1:3">
      <c r="A82" s="4" t="s">
        <v>1227</v>
      </c>
    </row>
    <row r="83" spans="1:3">
      <c r="A83" s="3" t="s">
        <v>1205</v>
      </c>
    </row>
    <row r="84" spans="1:3">
      <c r="A84" s="4" t="s">
        <v>884</v>
      </c>
      <c r="B84" s="5" t="n">
        <v>150</v>
      </c>
      <c r="C84" s="5" t="n">
        <v>159</v>
      </c>
    </row>
    <row r="85" spans="1:3">
      <c r="A85" s="4" t="s">
        <v>1228</v>
      </c>
    </row>
    <row r="86" spans="1:3">
      <c r="A86" s="3" t="s">
        <v>1205</v>
      </c>
    </row>
    <row r="87" spans="1:3">
      <c r="A87" s="4" t="s">
        <v>884</v>
      </c>
      <c r="B87" s="5" t="n">
        <v>8</v>
      </c>
      <c r="C87" s="5" t="n">
        <v>10</v>
      </c>
    </row>
    <row r="88" spans="1:3">
      <c r="A88" s="4" t="s">
        <v>1229</v>
      </c>
    </row>
    <row r="89" spans="1:3">
      <c r="A89" s="3" t="s">
        <v>1205</v>
      </c>
    </row>
    <row r="90" spans="1:3">
      <c r="A90" s="4" t="s">
        <v>884</v>
      </c>
      <c r="B90" s="5" t="n">
        <v>77</v>
      </c>
      <c r="C90" s="5" t="n">
        <v>97</v>
      </c>
    </row>
    <row r="91" spans="1:3">
      <c r="A91" s="4" t="s">
        <v>1230</v>
      </c>
    </row>
    <row r="92" spans="1:3">
      <c r="A92" s="3" t="s">
        <v>1205</v>
      </c>
    </row>
    <row r="93" spans="1:3">
      <c r="A93" s="4" t="s">
        <v>1218</v>
      </c>
      <c r="B93" s="5" t="n">
        <v>8854</v>
      </c>
      <c r="C93" s="5" t="n">
        <v>8748</v>
      </c>
    </row>
    <row r="94" spans="1:3">
      <c r="A94" s="4" t="s">
        <v>1231</v>
      </c>
    </row>
    <row r="95" spans="1:3">
      <c r="A95" s="3" t="s">
        <v>1205</v>
      </c>
    </row>
    <row r="96" spans="1:3">
      <c r="A96" s="4" t="s">
        <v>1218</v>
      </c>
      <c r="B96" s="5" t="n">
        <v>1863</v>
      </c>
      <c r="C96" s="5" t="n">
        <v>1888</v>
      </c>
    </row>
    <row r="97" spans="1:3">
      <c r="A97" s="4" t="s">
        <v>1232</v>
      </c>
    </row>
    <row r="98" spans="1:3">
      <c r="A98" s="3" t="s">
        <v>1205</v>
      </c>
    </row>
    <row r="99" spans="1:3">
      <c r="A99" s="4" t="s">
        <v>463</v>
      </c>
      <c r="B99" s="5" t="n">
        <v>22135</v>
      </c>
      <c r="C99" s="5" t="n">
        <v>23380</v>
      </c>
    </row>
    <row r="100" spans="1:3">
      <c r="A100" s="4" t="s">
        <v>481</v>
      </c>
      <c r="B100" s="5" t="n">
        <v>23</v>
      </c>
      <c r="C100" s="5" t="n">
        <v>23</v>
      </c>
    </row>
    <row r="101" spans="1:3">
      <c r="A101" s="4" t="s">
        <v>881</v>
      </c>
      <c r="B101" s="5" t="n">
        <v>1445</v>
      </c>
      <c r="C101" s="5" t="n">
        <v>1323</v>
      </c>
    </row>
    <row r="102" spans="1:3">
      <c r="A102" s="4" t="s">
        <v>32</v>
      </c>
      <c r="B102" s="5" t="n">
        <v>1207</v>
      </c>
      <c r="C102" s="5" t="n">
        <v>1514</v>
      </c>
    </row>
    <row r="103" spans="1:3">
      <c r="A103" s="4" t="s">
        <v>33</v>
      </c>
      <c r="B103" s="5" t="n">
        <v>27</v>
      </c>
      <c r="C103" s="5" t="n">
        <v>34</v>
      </c>
    </row>
    <row r="104" spans="1:3">
      <c r="A104" s="4" t="s">
        <v>45</v>
      </c>
      <c r="B104" s="5" t="n">
        <v>27695</v>
      </c>
      <c r="C104" s="5" t="n">
        <v>28894</v>
      </c>
    </row>
    <row r="105" spans="1:3">
      <c r="A105" s="4" t="s">
        <v>1233</v>
      </c>
    </row>
    <row r="106" spans="1:3">
      <c r="A106" s="3" t="s">
        <v>1205</v>
      </c>
    </row>
    <row r="107" spans="1:3">
      <c r="A107" s="4" t="s">
        <v>32</v>
      </c>
      <c r="B107" s="5" t="n">
        <v>707</v>
      </c>
      <c r="C107" s="5" t="n">
        <v>782</v>
      </c>
    </row>
    <row r="108" spans="1:3">
      <c r="A108" s="4" t="s">
        <v>451</v>
      </c>
      <c r="B108" s="5" t="n">
        <v>350</v>
      </c>
      <c r="C108" s="5" t="n">
        <v>350</v>
      </c>
    </row>
    <row r="109" spans="1:3">
      <c r="A109" s="4" t="s">
        <v>1234</v>
      </c>
    </row>
    <row r="110" spans="1:3">
      <c r="A110" s="3" t="s">
        <v>1205</v>
      </c>
    </row>
    <row r="111" spans="1:3">
      <c r="A111" s="4" t="s">
        <v>884</v>
      </c>
      <c r="B111" s="5" t="n">
        <v>19130</v>
      </c>
      <c r="C111" s="5" t="n">
        <v>19272</v>
      </c>
    </row>
    <row r="112" spans="1:3">
      <c r="A112" s="4" t="s">
        <v>1235</v>
      </c>
    </row>
    <row r="113" spans="1:3">
      <c r="A113" s="3" t="s">
        <v>1205</v>
      </c>
    </row>
    <row r="114" spans="1:3">
      <c r="A114" s="4" t="s">
        <v>884</v>
      </c>
      <c r="B114" s="5" t="n">
        <v>421</v>
      </c>
      <c r="C114" s="5" t="n">
        <v>601</v>
      </c>
    </row>
    <row r="115" spans="1:3">
      <c r="A115" s="4" t="s">
        <v>1236</v>
      </c>
    </row>
    <row r="116" spans="1:3">
      <c r="A116" s="3" t="s">
        <v>1205</v>
      </c>
    </row>
    <row r="117" spans="1:3">
      <c r="A117" s="4" t="s">
        <v>884</v>
      </c>
      <c r="B117" s="5" t="n">
        <v>2657</v>
      </c>
      <c r="C117" s="5" t="n">
        <v>2651</v>
      </c>
    </row>
    <row r="118" spans="1:3">
      <c r="A118" s="4" t="s">
        <v>1237</v>
      </c>
    </row>
    <row r="119" spans="1:3">
      <c r="A119" s="3" t="s">
        <v>1205</v>
      </c>
    </row>
    <row r="120" spans="1:3">
      <c r="A120" s="4" t="s">
        <v>884</v>
      </c>
      <c r="B120" s="5" t="n">
        <v>2229</v>
      </c>
      <c r="C120" s="5" t="n">
        <v>2242</v>
      </c>
    </row>
    <row r="121" spans="1:3">
      <c r="A121" s="4" t="s">
        <v>1238</v>
      </c>
    </row>
    <row r="122" spans="1:3">
      <c r="A122" s="3" t="s">
        <v>1205</v>
      </c>
    </row>
    <row r="123" spans="1:3">
      <c r="A123" s="4" t="s">
        <v>884</v>
      </c>
      <c r="B123" s="5" t="n">
        <v>1075</v>
      </c>
      <c r="C123" s="5" t="n">
        <v>1158</v>
      </c>
    </row>
    <row r="124" spans="1:3">
      <c r="A124" s="4" t="s">
        <v>1239</v>
      </c>
    </row>
    <row r="125" spans="1:3">
      <c r="A125" s="3" t="s">
        <v>1205</v>
      </c>
    </row>
    <row r="126" spans="1:3">
      <c r="A126" s="4" t="s">
        <v>1218</v>
      </c>
      <c r="B126" s="5" t="n">
        <v>4178</v>
      </c>
      <c r="C126" s="5" t="n">
        <v>4212</v>
      </c>
    </row>
    <row r="127" spans="1:3">
      <c r="A127" s="4" t="s">
        <v>1240</v>
      </c>
    </row>
    <row r="128" spans="1:3">
      <c r="A128" s="3" t="s">
        <v>1205</v>
      </c>
    </row>
    <row r="129" spans="1:3">
      <c r="A129" s="4" t="s">
        <v>1218</v>
      </c>
      <c r="B129" s="5" t="n">
        <v>16</v>
      </c>
      <c r="C129" s="5" t="n">
        <v>17</v>
      </c>
    </row>
    <row r="130" spans="1:3">
      <c r="A130" s="4" t="s">
        <v>1241</v>
      </c>
    </row>
    <row r="131" spans="1:3">
      <c r="A131" s="3" t="s">
        <v>1205</v>
      </c>
    </row>
    <row r="132" spans="1:3">
      <c r="A132" s="4" t="s">
        <v>463</v>
      </c>
      <c r="B132" s="5" t="n">
        <v>22135</v>
      </c>
      <c r="C132" s="5" t="n">
        <v>23380</v>
      </c>
    </row>
    <row r="133" spans="1:3">
      <c r="A133" s="4" t="s">
        <v>481</v>
      </c>
      <c r="B133" s="5" t="n">
        <v>23</v>
      </c>
      <c r="C133" s="5" t="n">
        <v>23</v>
      </c>
    </row>
    <row r="134" spans="1:3">
      <c r="A134" s="4" t="s">
        <v>881</v>
      </c>
      <c r="B134" s="5" t="n">
        <v>1445</v>
      </c>
      <c r="C134" s="5" t="n">
        <v>1323</v>
      </c>
    </row>
    <row r="135" spans="1:3">
      <c r="A135" s="4" t="s">
        <v>32</v>
      </c>
      <c r="B135" s="5" t="n">
        <v>1207</v>
      </c>
      <c r="C135" s="5" t="n">
        <v>1514</v>
      </c>
    </row>
    <row r="136" spans="1:3">
      <c r="A136" s="4" t="s">
        <v>33</v>
      </c>
      <c r="B136" s="5" t="n">
        <v>27</v>
      </c>
      <c r="C136" s="5" t="n">
        <v>34</v>
      </c>
    </row>
    <row r="137" spans="1:3">
      <c r="A137" s="4" t="s">
        <v>45</v>
      </c>
      <c r="B137" s="5" t="n">
        <v>27695</v>
      </c>
      <c r="C137" s="5" t="n">
        <v>28894</v>
      </c>
    </row>
    <row r="138" spans="1:3">
      <c r="A138" s="4" t="s">
        <v>1242</v>
      </c>
    </row>
    <row r="139" spans="1:3">
      <c r="A139" s="3" t="s">
        <v>1205</v>
      </c>
    </row>
    <row r="140" spans="1:3">
      <c r="A140" s="4" t="s">
        <v>32</v>
      </c>
      <c r="B140" s="5" t="n">
        <v>707</v>
      </c>
      <c r="C140" s="5" t="n">
        <v>782</v>
      </c>
    </row>
    <row r="141" spans="1:3">
      <c r="A141" s="4" t="s">
        <v>451</v>
      </c>
      <c r="B141" s="5" t="n">
        <v>430</v>
      </c>
      <c r="C141" s="5" t="n">
        <v>445</v>
      </c>
    </row>
    <row r="142" spans="1:3">
      <c r="A142" s="4" t="s">
        <v>1243</v>
      </c>
    </row>
    <row r="143" spans="1:3">
      <c r="A143" s="3" t="s">
        <v>1205</v>
      </c>
    </row>
    <row r="144" spans="1:3">
      <c r="A144" s="4" t="s">
        <v>884</v>
      </c>
      <c r="B144" s="5" t="n">
        <v>18509</v>
      </c>
      <c r="C144" s="5" t="n">
        <v>18901</v>
      </c>
    </row>
    <row r="145" spans="1:3">
      <c r="A145" s="4" t="s">
        <v>1244</v>
      </c>
    </row>
    <row r="146" spans="1:3">
      <c r="A146" s="3" t="s">
        <v>1205</v>
      </c>
    </row>
    <row r="147" spans="1:3">
      <c r="A147" s="4" t="s">
        <v>884</v>
      </c>
      <c r="B147" s="5" t="n">
        <v>421</v>
      </c>
      <c r="C147" s="5" t="n">
        <v>601</v>
      </c>
    </row>
    <row r="148" spans="1:3">
      <c r="A148" s="4" t="s">
        <v>1245</v>
      </c>
    </row>
    <row r="149" spans="1:3">
      <c r="A149" s="3" t="s">
        <v>1205</v>
      </c>
    </row>
    <row r="150" spans="1:3">
      <c r="A150" s="4" t="s">
        <v>884</v>
      </c>
      <c r="B150" s="5" t="n">
        <v>2840</v>
      </c>
      <c r="C150" s="5" t="n">
        <v>2908</v>
      </c>
    </row>
    <row r="151" spans="1:3">
      <c r="A151" s="4" t="s">
        <v>1246</v>
      </c>
    </row>
    <row r="152" spans="1:3">
      <c r="A152" s="3" t="s">
        <v>1205</v>
      </c>
    </row>
    <row r="153" spans="1:3">
      <c r="A153" s="4" t="s">
        <v>884</v>
      </c>
      <c r="B153" s="5" t="n">
        <v>2229</v>
      </c>
      <c r="C153" s="5" t="n">
        <v>2242</v>
      </c>
    </row>
    <row r="154" spans="1:3">
      <c r="A154" s="4" t="s">
        <v>1247</v>
      </c>
    </row>
    <row r="155" spans="1:3">
      <c r="A155" s="3" t="s">
        <v>1205</v>
      </c>
    </row>
    <row r="156" spans="1:3">
      <c r="A156" s="4" t="s">
        <v>884</v>
      </c>
      <c r="B156" s="5" t="n">
        <v>1075</v>
      </c>
      <c r="C156" s="5" t="n">
        <v>1158</v>
      </c>
    </row>
    <row r="157" spans="1:3">
      <c r="A157" s="4" t="s">
        <v>1248</v>
      </c>
    </row>
    <row r="158" spans="1:3">
      <c r="A158" s="3" t="s">
        <v>1205</v>
      </c>
    </row>
    <row r="159" spans="1:3">
      <c r="A159" s="4" t="s">
        <v>1218</v>
      </c>
      <c r="B159" s="5" t="n">
        <v>4166</v>
      </c>
      <c r="C159" s="5" t="n">
        <v>4215</v>
      </c>
    </row>
    <row r="160" spans="1:3">
      <c r="A160" s="4" t="s">
        <v>1249</v>
      </c>
    </row>
    <row r="161" spans="1:3">
      <c r="A161" s="3" t="s">
        <v>1205</v>
      </c>
    </row>
    <row r="162" spans="1:3">
      <c r="A162" s="4" t="s">
        <v>1218</v>
      </c>
      <c r="B162" s="7" t="n">
        <v>16</v>
      </c>
      <c r="C162" s="7"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v>
      </c>
      <c r="C2" s="2" t="s">
        <v>90</v>
      </c>
    </row>
    <row r="3" spans="1:3">
      <c r="A3" s="3" t="s">
        <v>1251</v>
      </c>
    </row>
    <row r="4" spans="1:3">
      <c r="A4" s="4" t="s">
        <v>1252</v>
      </c>
      <c r="B4" s="7" t="n">
        <v>2818</v>
      </c>
      <c r="C4" s="7" t="n">
        <v>3186</v>
      </c>
    </row>
    <row r="5" spans="1:3">
      <c r="A5" s="4" t="s">
        <v>1253</v>
      </c>
      <c r="B5" s="5" t="n">
        <v>49</v>
      </c>
      <c r="C5" s="5" t="n">
        <v>64</v>
      </c>
    </row>
    <row r="6" spans="1:3">
      <c r="A6" s="3" t="s">
        <v>1254</v>
      </c>
    </row>
    <row r="7" spans="1:3">
      <c r="A7" s="4" t="s">
        <v>1255</v>
      </c>
      <c r="B7" s="5" t="n">
        <v>-62</v>
      </c>
      <c r="C7" s="5" t="n">
        <v>-106</v>
      </c>
    </row>
    <row r="8" spans="1:3">
      <c r="A8" s="4" t="s">
        <v>1256</v>
      </c>
      <c r="B8" s="5" t="n">
        <v>-54</v>
      </c>
      <c r="C8" s="5" t="n">
        <v>1</v>
      </c>
    </row>
    <row r="9" spans="1:3">
      <c r="A9" s="4" t="s">
        <v>1257</v>
      </c>
      <c r="B9" s="5" t="n">
        <v>46</v>
      </c>
      <c r="C9" s="5" t="n">
        <v>48</v>
      </c>
    </row>
    <row r="10" spans="1:3">
      <c r="A10" s="4" t="s">
        <v>1258</v>
      </c>
      <c r="B10" s="5" t="n">
        <v>-70</v>
      </c>
      <c r="C10" s="5" t="n">
        <v>-57</v>
      </c>
    </row>
    <row r="11" spans="1:3">
      <c r="A11" s="4" t="s">
        <v>1259</v>
      </c>
      <c r="B11" s="5" t="n">
        <v>287</v>
      </c>
      <c r="C11" s="5" t="n">
        <v>-48</v>
      </c>
    </row>
    <row r="12" spans="1:3">
      <c r="A12" s="4" t="s">
        <v>1260</v>
      </c>
      <c r="B12" s="5" t="n">
        <v>3084</v>
      </c>
      <c r="C12" s="5" t="n">
        <v>3145</v>
      </c>
    </row>
    <row r="13" spans="1:3">
      <c r="A13" s="3" t="s">
        <v>1261</v>
      </c>
    </row>
    <row r="14" spans="1:3">
      <c r="A14" s="4" t="s">
        <v>1252</v>
      </c>
      <c r="B14" s="5" t="n">
        <v>556</v>
      </c>
      <c r="C14" s="5" t="n">
        <v>811</v>
      </c>
    </row>
    <row r="15" spans="1:3">
      <c r="A15" s="4" t="s">
        <v>1253</v>
      </c>
      <c r="B15" s="5" t="n">
        <v>2</v>
      </c>
      <c r="C15" s="5" t="n">
        <v>3</v>
      </c>
    </row>
    <row r="16" spans="1:3">
      <c r="A16" s="3" t="s">
        <v>1254</v>
      </c>
    </row>
    <row r="17" spans="1:3">
      <c r="A17" s="4" t="s">
        <v>1255</v>
      </c>
      <c r="B17" s="5" t="n">
        <v>-20</v>
      </c>
      <c r="C17" s="5" t="n">
        <v>-35</v>
      </c>
    </row>
    <row r="18" spans="1:3">
      <c r="A18" s="4" t="s">
        <v>1256</v>
      </c>
      <c r="B18" s="5" t="n">
        <v>-26</v>
      </c>
      <c r="C18" s="5" t="n">
        <v>10</v>
      </c>
    </row>
    <row r="19" spans="1:3">
      <c r="A19" s="4" t="s">
        <v>1257</v>
      </c>
      <c r="B19" s="5" t="n">
        <v>16</v>
      </c>
      <c r="C19" s="5" t="n">
        <v>18</v>
      </c>
    </row>
    <row r="20" spans="1:3">
      <c r="A20" s="4" t="s">
        <v>1262</v>
      </c>
      <c r="B20" s="5" t="n">
        <v>-30</v>
      </c>
      <c r="C20" s="5" t="n">
        <v>-7</v>
      </c>
    </row>
    <row r="21" spans="1:3">
      <c r="A21" s="4" t="s">
        <v>1259</v>
      </c>
      <c r="B21" s="5" t="n">
        <v>157</v>
      </c>
      <c r="C21" s="5" t="n">
        <v>-23</v>
      </c>
    </row>
    <row r="22" spans="1:3">
      <c r="A22" s="4" t="s">
        <v>1260</v>
      </c>
      <c r="B22" s="5" t="n">
        <v>685</v>
      </c>
      <c r="C22" s="5" t="n">
        <v>784</v>
      </c>
    </row>
    <row r="23" spans="1:3">
      <c r="A23" s="3" t="s">
        <v>1263</v>
      </c>
    </row>
    <row r="24" spans="1:3">
      <c r="A24" s="4" t="s">
        <v>1252</v>
      </c>
      <c r="B24" s="5" t="n">
        <v>3374</v>
      </c>
      <c r="C24" s="5" t="n">
        <v>3997</v>
      </c>
    </row>
    <row r="25" spans="1:3">
      <c r="A25" s="4" t="s">
        <v>1253</v>
      </c>
      <c r="B25" s="5" t="n">
        <v>51</v>
      </c>
      <c r="C25" s="5" t="n">
        <v>67</v>
      </c>
    </row>
    <row r="26" spans="1:3">
      <c r="A26" s="3" t="s">
        <v>1254</v>
      </c>
    </row>
    <row r="27" spans="1:3">
      <c r="A27" s="4" t="s">
        <v>1255</v>
      </c>
      <c r="B27" s="5" t="n">
        <v>-82</v>
      </c>
      <c r="C27" s="5" t="n">
        <v>-141</v>
      </c>
    </row>
    <row r="28" spans="1:3">
      <c r="A28" s="4" t="s">
        <v>1256</v>
      </c>
      <c r="B28" s="5" t="n">
        <v>-80</v>
      </c>
      <c r="C28" s="5" t="n">
        <v>11</v>
      </c>
    </row>
    <row r="29" spans="1:3">
      <c r="A29" s="4" t="s">
        <v>1257</v>
      </c>
      <c r="B29" s="5" t="n">
        <v>62</v>
      </c>
      <c r="C29" s="5" t="n">
        <v>66</v>
      </c>
    </row>
    <row r="30" spans="1:3">
      <c r="A30" s="4" t="s">
        <v>1262</v>
      </c>
      <c r="B30" s="5" t="n">
        <v>-100</v>
      </c>
      <c r="C30" s="5" t="n">
        <v>-64</v>
      </c>
    </row>
    <row r="31" spans="1:3">
      <c r="A31" s="4" t="s">
        <v>1259</v>
      </c>
      <c r="B31" s="5" t="n">
        <v>444</v>
      </c>
      <c r="C31" s="5" t="n">
        <v>-71</v>
      </c>
    </row>
    <row r="32" spans="1:3">
      <c r="A32" s="4" t="s">
        <v>1260</v>
      </c>
      <c r="B32" s="7" t="n">
        <v>3769</v>
      </c>
      <c r="C32" s="7" t="n">
        <v>3929</v>
      </c>
    </row>
    <row r="33" spans="1:3">
      <c r="A33" s="4" t="s">
        <v>436</v>
      </c>
    </row>
    <row r="34" spans="1:3">
      <c r="A34" s="3" t="s">
        <v>1254</v>
      </c>
    </row>
    <row r="35" spans="1:3">
      <c r="A35" s="4" t="s">
        <v>1264</v>
      </c>
      <c r="B35" s="4" t="s">
        <v>1265</v>
      </c>
      <c r="C35" s="4" t="s">
        <v>1266</v>
      </c>
    </row>
    <row r="36" spans="1:3">
      <c r="A36" s="4" t="s">
        <v>439</v>
      </c>
    </row>
    <row r="37" spans="1:3">
      <c r="A37" s="3" t="s">
        <v>1254</v>
      </c>
    </row>
    <row r="38" spans="1:3">
      <c r="A38" s="4" t="s">
        <v>1264</v>
      </c>
      <c r="B38" s="4" t="s">
        <v>1267</v>
      </c>
      <c r="C38" s="4" t="s">
        <v>1267</v>
      </c>
    </row>
    <row r="39" spans="1:3">
      <c r="A39" s="4" t="s">
        <v>1268</v>
      </c>
    </row>
    <row r="40" spans="1:3">
      <c r="A40" s="3" t="s">
        <v>1254</v>
      </c>
    </row>
    <row r="41" spans="1:3">
      <c r="A41" s="4" t="s">
        <v>1256</v>
      </c>
      <c r="B41" s="7" t="n">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1269</v>
      </c>
      <c r="B1" s="2" t="s">
        <v>1270</v>
      </c>
    </row>
    <row r="2" spans="1:2">
      <c r="A2" s="4" t="s">
        <v>1271</v>
      </c>
    </row>
    <row r="3" spans="1:2">
      <c r="A3" s="3" t="s">
        <v>1272</v>
      </c>
    </row>
    <row r="4" spans="1:2">
      <c r="A4" s="4" t="s">
        <v>1273</v>
      </c>
      <c r="B4" s="5" t="n">
        <v>344885</v>
      </c>
    </row>
    <row r="5" spans="1:2">
      <c r="A5" s="4" t="s">
        <v>1274</v>
      </c>
    </row>
    <row r="6" spans="1:2">
      <c r="A6" s="3" t="s">
        <v>1272</v>
      </c>
    </row>
    <row r="7" spans="1:2">
      <c r="A7" s="4" t="s">
        <v>1273</v>
      </c>
      <c r="B7" s="5" t="n">
        <v>60222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5</v>
      </c>
      <c r="B1" s="2" t="s">
        <v>1</v>
      </c>
    </row>
    <row r="2" spans="1:3">
      <c r="B2" s="2" t="s">
        <v>2</v>
      </c>
      <c r="C2" s="2" t="s">
        <v>90</v>
      </c>
    </row>
    <row r="3" spans="1:3">
      <c r="A3" s="3" t="s">
        <v>1272</v>
      </c>
    </row>
    <row r="4" spans="1:3">
      <c r="A4" s="4" t="s">
        <v>1276</v>
      </c>
      <c r="B4" s="7" t="n">
        <v>40</v>
      </c>
      <c r="C4" s="7" t="n">
        <v>39</v>
      </c>
    </row>
    <row r="5" spans="1:3">
      <c r="A5" s="4" t="s">
        <v>1277</v>
      </c>
      <c r="B5" s="5" t="n">
        <v>6</v>
      </c>
      <c r="C5" s="5" t="n">
        <v>13</v>
      </c>
    </row>
    <row r="6" spans="1:3">
      <c r="A6" s="4" t="s">
        <v>1278</v>
      </c>
      <c r="B6" s="5" t="n">
        <v>34</v>
      </c>
      <c r="C6" s="5" t="n">
        <v>26</v>
      </c>
    </row>
    <row r="7" spans="1:3">
      <c r="A7" s="4" t="s">
        <v>1279</v>
      </c>
    </row>
    <row r="8" spans="1:3">
      <c r="A8" s="3" t="s">
        <v>1272</v>
      </c>
    </row>
    <row r="9" spans="1:3">
      <c r="A9" s="4" t="s">
        <v>1276</v>
      </c>
      <c r="B9" s="5" t="n">
        <v>19</v>
      </c>
      <c r="C9" s="5" t="n">
        <v>21</v>
      </c>
    </row>
    <row r="10" spans="1:3">
      <c r="A10" s="4" t="s">
        <v>1280</v>
      </c>
    </row>
    <row r="11" spans="1:3">
      <c r="A11" s="3" t="s">
        <v>1272</v>
      </c>
    </row>
    <row r="12" spans="1:3">
      <c r="A12" s="4" t="s">
        <v>1276</v>
      </c>
      <c r="B12" s="5" t="n">
        <v>18</v>
      </c>
      <c r="C12" s="5" t="n">
        <v>14</v>
      </c>
    </row>
    <row r="13" spans="1:3">
      <c r="A13" s="4" t="s">
        <v>1281</v>
      </c>
    </row>
    <row r="14" spans="1:3">
      <c r="A14" s="3" t="s">
        <v>1272</v>
      </c>
    </row>
    <row r="15" spans="1:3">
      <c r="A15" s="4" t="s">
        <v>1276</v>
      </c>
      <c r="B15" s="7" t="n">
        <v>3</v>
      </c>
      <c r="C15"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282</v>
      </c>
      <c r="B1" s="2" t="s">
        <v>1</v>
      </c>
    </row>
    <row r="2" spans="1:2">
      <c r="B2" s="2" t="s">
        <v>1283</v>
      </c>
    </row>
    <row r="3" spans="1:2">
      <c r="A3" s="4" t="s">
        <v>1284</v>
      </c>
    </row>
    <row r="4" spans="1:2">
      <c r="A4" s="3" t="s">
        <v>1285</v>
      </c>
    </row>
    <row r="5" spans="1:2">
      <c r="A5" s="4" t="s">
        <v>1286</v>
      </c>
      <c r="B5" s="5" t="n">
        <v>3</v>
      </c>
    </row>
    <row r="6" spans="1:2">
      <c r="A6" s="4" t="s">
        <v>1287</v>
      </c>
      <c r="B6" s="5" t="n">
        <v>1</v>
      </c>
    </row>
    <row r="7" spans="1:2">
      <c r="A7" s="4" t="s">
        <v>1288</v>
      </c>
      <c r="B7" s="10" t="n">
        <v>-1.4</v>
      </c>
    </row>
    <row r="8" spans="1:2">
      <c r="A8" s="4" t="s">
        <v>1289</v>
      </c>
      <c r="B8" s="5" t="n">
        <v>0</v>
      </c>
    </row>
    <row r="9" spans="1:2">
      <c r="A9" s="4" t="s">
        <v>1290</v>
      </c>
      <c r="B9" s="10" t="n">
        <v>2.6</v>
      </c>
    </row>
    <row r="10" spans="1:2">
      <c r="A10" s="3" t="s">
        <v>1291</v>
      </c>
    </row>
    <row r="11" spans="1:2">
      <c r="A11" s="4" t="s">
        <v>1292</v>
      </c>
      <c r="B11" s="8" t="n">
        <v>38.42</v>
      </c>
    </row>
    <row r="12" spans="1:2">
      <c r="A12" s="4" t="s">
        <v>1293</v>
      </c>
      <c r="B12" s="9" t="n">
        <v>50.52</v>
      </c>
    </row>
    <row r="13" spans="1:2">
      <c r="A13" s="4" t="s">
        <v>1294</v>
      </c>
      <c r="B13" s="9" t="n">
        <v>38.44</v>
      </c>
    </row>
    <row r="14" spans="1:2">
      <c r="A14" s="4" t="s">
        <v>1295</v>
      </c>
      <c r="B14" s="9" t="n">
        <v>38.42</v>
      </c>
    </row>
    <row r="15" spans="1:2">
      <c r="A15" s="4" t="s">
        <v>1296</v>
      </c>
      <c r="B15" s="8" t="n">
        <v>43.06</v>
      </c>
    </row>
    <row r="16" spans="1:2">
      <c r="A16" s="4" t="s">
        <v>1297</v>
      </c>
    </row>
    <row r="17" spans="1:2">
      <c r="A17" s="3" t="s">
        <v>1285</v>
      </c>
    </row>
    <row r="18" spans="1:2">
      <c r="A18" s="4" t="s">
        <v>1286</v>
      </c>
      <c r="B18" s="10" t="n">
        <v>2.2</v>
      </c>
    </row>
    <row r="19" spans="1:2">
      <c r="A19" s="4" t="s">
        <v>1298</v>
      </c>
      <c r="B19" s="5" t="n">
        <v>0</v>
      </c>
    </row>
    <row r="20" spans="1:2">
      <c r="A20" s="4" t="s">
        <v>1287</v>
      </c>
      <c r="B20" s="10" t="n">
        <v>0.8</v>
      </c>
    </row>
    <row r="21" spans="1:2">
      <c r="A21" s="4" t="s">
        <v>1288</v>
      </c>
      <c r="B21" s="10" t="n">
        <v>-0.3</v>
      </c>
    </row>
    <row r="22" spans="1:2">
      <c r="A22" s="4" t="s">
        <v>1289</v>
      </c>
      <c r="B22" s="5" t="n">
        <v>0</v>
      </c>
    </row>
    <row r="23" spans="1:2">
      <c r="A23" s="4" t="s">
        <v>1290</v>
      </c>
      <c r="B23" s="10" t="n">
        <v>2.7</v>
      </c>
    </row>
    <row r="24" spans="1:2">
      <c r="A24" s="3" t="s">
        <v>1291</v>
      </c>
    </row>
    <row r="25" spans="1:2">
      <c r="A25" s="4" t="s">
        <v>1292</v>
      </c>
      <c r="B25" s="8" t="n">
        <v>35.53</v>
      </c>
    </row>
    <row r="26" spans="1:2">
      <c r="A26" s="4" t="s">
        <v>1299</v>
      </c>
      <c r="B26" s="9" t="n">
        <v>42.7</v>
      </c>
    </row>
    <row r="27" spans="1:2">
      <c r="A27" s="4" t="s">
        <v>1293</v>
      </c>
      <c r="B27" s="9" t="n">
        <v>53.21</v>
      </c>
    </row>
    <row r="28" spans="1:2">
      <c r="A28" s="4" t="s">
        <v>1294</v>
      </c>
      <c r="B28" s="9" t="n">
        <v>42.32</v>
      </c>
    </row>
    <row r="29" spans="1:2">
      <c r="A29" s="4" t="s">
        <v>1295</v>
      </c>
      <c r="B29" s="9" t="n">
        <v>36.79</v>
      </c>
    </row>
    <row r="30" spans="1:2">
      <c r="A30" s="4" t="s">
        <v>1296</v>
      </c>
      <c r="B30" s="8" t="n">
        <v>40.11</v>
      </c>
    </row>
    <row r="31" spans="1:2">
      <c r="A31" s="4" t="s">
        <v>1281</v>
      </c>
    </row>
    <row r="32" spans="1:2">
      <c r="A32" s="3" t="s">
        <v>1300</v>
      </c>
    </row>
    <row r="33" spans="1:2">
      <c r="A33" s="4" t="s">
        <v>1286</v>
      </c>
      <c r="B33" s="5" t="n">
        <v>3</v>
      </c>
    </row>
    <row r="34" spans="1:2">
      <c r="A34" s="4" t="s">
        <v>1287</v>
      </c>
      <c r="B34" s="5" t="n">
        <v>0</v>
      </c>
    </row>
    <row r="35" spans="1:2">
      <c r="A35" s="4" t="s">
        <v>1301</v>
      </c>
      <c r="B35" s="5" t="n">
        <v>0</v>
      </c>
    </row>
    <row r="36" spans="1:2">
      <c r="A36" s="4" t="s">
        <v>1289</v>
      </c>
      <c r="B36" s="5" t="n">
        <v>0</v>
      </c>
    </row>
    <row r="37" spans="1:2">
      <c r="A37" s="4" t="s">
        <v>1290</v>
      </c>
      <c r="B37" s="5" t="n">
        <v>3</v>
      </c>
    </row>
    <row r="38" spans="1:2">
      <c r="A38" s="4" t="s">
        <v>1302</v>
      </c>
      <c r="B38" s="10" t="n">
        <v>2.2</v>
      </c>
    </row>
    <row r="39" spans="1:2">
      <c r="A39" s="4" t="s">
        <v>1303</v>
      </c>
      <c r="B39" s="10" t="n">
        <v>0.8</v>
      </c>
    </row>
    <row r="40" spans="1:2">
      <c r="A40" s="3" t="s">
        <v>1304</v>
      </c>
    </row>
    <row r="41" spans="1:2">
      <c r="A41" s="4" t="s">
        <v>1292</v>
      </c>
      <c r="B41" s="8" t="n">
        <v>37.6</v>
      </c>
    </row>
    <row r="42" spans="1:2">
      <c r="A42" s="4" t="s">
        <v>1293</v>
      </c>
      <c r="B42" s="5" t="n">
        <v>0</v>
      </c>
    </row>
    <row r="43" spans="1:2">
      <c r="A43" s="4" t="s">
        <v>1305</v>
      </c>
      <c r="B43" s="5" t="n">
        <v>0</v>
      </c>
    </row>
    <row r="44" spans="1:2">
      <c r="A44" s="4" t="s">
        <v>1295</v>
      </c>
      <c r="B44" s="5" t="n">
        <v>0</v>
      </c>
    </row>
    <row r="45" spans="1:2">
      <c r="A45" s="4" t="s">
        <v>1296</v>
      </c>
      <c r="B45" s="9" t="n">
        <v>37.6</v>
      </c>
    </row>
    <row r="46" spans="1:2">
      <c r="A46" s="4" t="s">
        <v>1306</v>
      </c>
      <c r="B46" s="9" t="n">
        <v>37.6</v>
      </c>
    </row>
    <row r="47" spans="1:2">
      <c r="A47" s="4" t="s">
        <v>1307</v>
      </c>
      <c r="B47" s="8" t="n">
        <v>3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308</v>
      </c>
      <c r="B1" s="2" t="s">
        <v>1309</v>
      </c>
      <c r="C1" s="2" t="s">
        <v>1310</v>
      </c>
      <c r="D1" s="2" t="s">
        <v>2</v>
      </c>
      <c r="E1" s="2" t="s">
        <v>23</v>
      </c>
    </row>
    <row r="2" spans="1:5">
      <c r="A2" s="3" t="s">
        <v>1311</v>
      </c>
    </row>
    <row r="3" spans="1:5">
      <c r="A3" s="4" t="s">
        <v>1312</v>
      </c>
      <c r="D3" s="5" t="n">
        <v>270078294</v>
      </c>
    </row>
    <row r="4" spans="1:5">
      <c r="A4" s="4" t="s">
        <v>1313</v>
      </c>
      <c r="D4" s="5" t="n">
        <v>171982673</v>
      </c>
      <c r="E4" s="5" t="n">
        <v>194600000</v>
      </c>
    </row>
    <row r="5" spans="1:5">
      <c r="A5" s="4" t="s">
        <v>1314</v>
      </c>
      <c r="D5" s="5" t="n">
        <v>0</v>
      </c>
      <c r="E5" s="5" t="n">
        <v>0</v>
      </c>
    </row>
    <row r="6" spans="1:5">
      <c r="A6" s="4" t="s">
        <v>1315</v>
      </c>
      <c r="B6" s="5" t="n">
        <v>1947413</v>
      </c>
      <c r="C6" s="5" t="n">
        <v>7821666</v>
      </c>
      <c r="D6" s="5" t="n">
        <v>-1900000</v>
      </c>
      <c r="E6" s="5" t="n">
        <v>-24400000</v>
      </c>
    </row>
    <row r="7" spans="1:5">
      <c r="A7" s="4" t="s">
        <v>1316</v>
      </c>
      <c r="D7" s="5" t="n">
        <v>1500000</v>
      </c>
      <c r="E7" s="5" t="n">
        <v>1800000</v>
      </c>
    </row>
    <row r="8" spans="1:5">
      <c r="A8" s="4" t="s">
        <v>1317</v>
      </c>
      <c r="D8" s="5" t="n">
        <v>271775835</v>
      </c>
      <c r="E8" s="5" t="n">
        <v>270078294</v>
      </c>
    </row>
    <row r="9" spans="1:5">
      <c r="A9" s="4" t="s">
        <v>1318</v>
      </c>
      <c r="D9" s="5" t="n">
        <v>171555213</v>
      </c>
      <c r="E9" s="5" t="n">
        <v>171982673</v>
      </c>
    </row>
    <row r="10" spans="1:5">
      <c r="A10" s="4" t="s">
        <v>1319</v>
      </c>
    </row>
    <row r="11" spans="1:5">
      <c r="A11" s="3" t="s">
        <v>1311</v>
      </c>
    </row>
    <row r="12" spans="1:5">
      <c r="A12" s="4" t="s">
        <v>1312</v>
      </c>
      <c r="D12" s="5" t="n">
        <v>270000000</v>
      </c>
      <c r="E12" s="5" t="n">
        <v>268000000</v>
      </c>
    </row>
    <row r="13" spans="1:5">
      <c r="A13" s="4" t="s">
        <v>1314</v>
      </c>
      <c r="D13" s="5" t="n">
        <v>0</v>
      </c>
      <c r="E13" s="5" t="n">
        <v>0</v>
      </c>
    </row>
    <row r="14" spans="1:5">
      <c r="A14" s="4" t="s">
        <v>1315</v>
      </c>
      <c r="D14" s="5" t="n">
        <v>0</v>
      </c>
      <c r="E14" s="5" t="n">
        <v>0</v>
      </c>
    </row>
    <row r="15" spans="1:5">
      <c r="A15" s="4" t="s">
        <v>1316</v>
      </c>
      <c r="D15" s="5" t="n">
        <v>1700000</v>
      </c>
      <c r="E15" s="5" t="n">
        <v>2000000</v>
      </c>
    </row>
    <row r="16" spans="1:5">
      <c r="A16" s="4" t="s">
        <v>1317</v>
      </c>
      <c r="D16" s="5" t="n">
        <v>271700000</v>
      </c>
      <c r="E16" s="5" t="n">
        <v>270000000</v>
      </c>
    </row>
    <row r="17" spans="1:5">
      <c r="A17" s="4" t="s">
        <v>1320</v>
      </c>
    </row>
    <row r="18" spans="1:5">
      <c r="A18" s="3" t="s">
        <v>1311</v>
      </c>
    </row>
    <row r="19" spans="1:5">
      <c r="A19" s="4" t="s">
        <v>1321</v>
      </c>
      <c r="D19" s="5" t="n">
        <v>-98000000</v>
      </c>
      <c r="E19" s="5" t="n">
        <v>-73400000</v>
      </c>
    </row>
    <row r="20" spans="1:5">
      <c r="A20" s="4" t="s">
        <v>1314</v>
      </c>
      <c r="D20" s="5" t="n">
        <v>0</v>
      </c>
      <c r="E20" s="5" t="n">
        <v>0</v>
      </c>
    </row>
    <row r="21" spans="1:5">
      <c r="A21" s="4" t="s">
        <v>1315</v>
      </c>
      <c r="D21" s="5" t="n">
        <v>-1900000</v>
      </c>
      <c r="E21" s="5" t="n">
        <v>-24400000</v>
      </c>
    </row>
    <row r="22" spans="1:5">
      <c r="A22" s="4" t="s">
        <v>1316</v>
      </c>
      <c r="D22" s="5" t="n">
        <v>-200000</v>
      </c>
      <c r="E22" s="5" t="n">
        <v>-200000</v>
      </c>
    </row>
    <row r="23" spans="1:5">
      <c r="A23" s="4" t="s">
        <v>1322</v>
      </c>
      <c r="D23" s="5" t="n">
        <v>-100100000</v>
      </c>
      <c r="E23" s="5" t="n">
        <v>-98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323</v>
      </c>
      <c r="B1" s="2" t="s">
        <v>1324</v>
      </c>
      <c r="C1" s="2" t="s">
        <v>1309</v>
      </c>
      <c r="D1" s="2" t="s">
        <v>1310</v>
      </c>
      <c r="E1" s="2" t="s">
        <v>1325</v>
      </c>
      <c r="F1" s="2" t="s">
        <v>2</v>
      </c>
      <c r="G1" s="2" t="s">
        <v>90</v>
      </c>
      <c r="H1" s="2" t="s">
        <v>23</v>
      </c>
      <c r="I1" s="2" t="s">
        <v>1326</v>
      </c>
    </row>
    <row r="2" spans="1:9">
      <c r="A2" s="3" t="s">
        <v>1327</v>
      </c>
    </row>
    <row r="3" spans="1:9">
      <c r="A3" s="4" t="s">
        <v>1328</v>
      </c>
      <c r="I3" s="7" t="n">
        <v>500</v>
      </c>
    </row>
    <row r="4" spans="1:9">
      <c r="A4" s="4" t="s">
        <v>1329</v>
      </c>
      <c r="D4" s="7" t="n">
        <v>500</v>
      </c>
      <c r="F4" s="7" t="n">
        <v>0</v>
      </c>
      <c r="G4" s="7" t="n">
        <v>197</v>
      </c>
    </row>
    <row r="5" spans="1:9">
      <c r="A5" s="4" t="s">
        <v>1330</v>
      </c>
      <c r="C5" s="5" t="n">
        <v>1947413</v>
      </c>
      <c r="D5" s="5" t="n">
        <v>7821666</v>
      </c>
      <c r="F5" s="5" t="n">
        <v>-1900000</v>
      </c>
      <c r="H5" s="5" t="n">
        <v>-24400000</v>
      </c>
    </row>
    <row r="6" spans="1:9">
      <c r="A6" s="4" t="s">
        <v>1331</v>
      </c>
      <c r="E6" s="5" t="n">
        <v>26050846</v>
      </c>
    </row>
    <row r="7" spans="1:9">
      <c r="A7" s="4" t="s">
        <v>1332</v>
      </c>
      <c r="E7" s="4" t="s">
        <v>453</v>
      </c>
    </row>
    <row r="8" spans="1:9">
      <c r="A8" s="4" t="s">
        <v>1333</v>
      </c>
      <c r="E8" s="8" t="n">
        <v>48.75</v>
      </c>
    </row>
    <row r="9" spans="1:9">
      <c r="A9" s="4" t="s">
        <v>1334</v>
      </c>
      <c r="E9" s="8" t="n">
        <v>0.01</v>
      </c>
    </row>
    <row r="10" spans="1:9">
      <c r="A10" s="4" t="s">
        <v>1335</v>
      </c>
      <c r="E10" s="7" t="n">
        <v>94</v>
      </c>
    </row>
    <row r="11" spans="1:9">
      <c r="A11" s="4" t="s">
        <v>1336</v>
      </c>
      <c r="F11" s="5" t="n">
        <v>0</v>
      </c>
    </row>
    <row r="12" spans="1:9">
      <c r="A12" s="4" t="s">
        <v>1337</v>
      </c>
    </row>
    <row r="13" spans="1:9">
      <c r="A13" s="3" t="s">
        <v>1327</v>
      </c>
    </row>
    <row r="14" spans="1:9">
      <c r="A14" s="4" t="s">
        <v>1329</v>
      </c>
      <c r="B14" s="7" t="n">
        <v>164</v>
      </c>
    </row>
    <row r="15" spans="1:9">
      <c r="A15" s="4" t="s">
        <v>1330</v>
      </c>
      <c r="B15" s="5" t="n">
        <v>3187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8</v>
      </c>
      <c r="B1" s="2" t="s">
        <v>1</v>
      </c>
    </row>
    <row r="2" spans="1:3">
      <c r="B2" s="2" t="s">
        <v>2</v>
      </c>
      <c r="C2" s="2" t="s">
        <v>90</v>
      </c>
    </row>
    <row r="3" spans="1:3">
      <c r="A3" s="3" t="s">
        <v>1339</v>
      </c>
    </row>
    <row r="4" spans="1:3">
      <c r="A4" s="4" t="s">
        <v>115</v>
      </c>
      <c r="B4" s="7" t="n">
        <v>17</v>
      </c>
      <c r="C4" s="7" t="n">
        <v>20</v>
      </c>
    </row>
    <row r="5" spans="1:3">
      <c r="A5" s="4" t="s">
        <v>118</v>
      </c>
      <c r="B5" s="5" t="n">
        <v>0</v>
      </c>
      <c r="C5" s="5" t="n">
        <v>1</v>
      </c>
    </row>
    <row r="6" spans="1:3">
      <c r="A6" s="4" t="s">
        <v>1340</v>
      </c>
      <c r="B6" s="5" t="n">
        <v>17</v>
      </c>
      <c r="C6" s="5" t="n">
        <v>19</v>
      </c>
    </row>
    <row r="7" spans="1:3">
      <c r="A7" s="4" t="s">
        <v>116</v>
      </c>
      <c r="B7" s="5" t="n">
        <v>429</v>
      </c>
      <c r="C7" s="5" t="n">
        <v>-162</v>
      </c>
    </row>
    <row r="8" spans="1:3">
      <c r="A8" s="4" t="s">
        <v>119</v>
      </c>
      <c r="B8" s="7" t="n">
        <v>446</v>
      </c>
      <c r="C8" s="7" t="n">
        <v>-143</v>
      </c>
    </row>
    <row r="9" spans="1:3">
      <c r="A9" s="3" t="s">
        <v>1341</v>
      </c>
    </row>
    <row r="10" spans="1:3">
      <c r="A10" s="4" t="s">
        <v>1342</v>
      </c>
      <c r="B10" s="10" t="n">
        <v>172.3</v>
      </c>
      <c r="C10" s="10" t="n">
        <v>191.7</v>
      </c>
    </row>
    <row r="11" spans="1:3">
      <c r="A11" s="3" t="s">
        <v>1343</v>
      </c>
    </row>
    <row r="12" spans="1:3">
      <c r="A12" s="4" t="s">
        <v>1344</v>
      </c>
      <c r="B12" s="10" t="n">
        <v>178.4</v>
      </c>
      <c r="C12" s="10" t="n">
        <v>194.5</v>
      </c>
    </row>
    <row r="13" spans="1:3">
      <c r="A13" s="3" t="s">
        <v>1345</v>
      </c>
    </row>
    <row r="14" spans="1:3">
      <c r="A14" s="4" t="s">
        <v>1346</v>
      </c>
      <c r="B14" s="8" t="n">
        <v>0.1</v>
      </c>
      <c r="C14" s="8" t="n">
        <v>0.1</v>
      </c>
    </row>
    <row r="15" spans="1:3">
      <c r="A15" s="4" t="s">
        <v>1347</v>
      </c>
      <c r="B15" s="9" t="n">
        <v>2.49</v>
      </c>
      <c r="C15" s="9" t="n">
        <v>-0.85</v>
      </c>
    </row>
    <row r="16" spans="1:3">
      <c r="A16" s="4" t="s">
        <v>1348</v>
      </c>
      <c r="B16" s="9" t="n">
        <v>2.59</v>
      </c>
      <c r="C16" s="9" t="n">
        <v>-0.75</v>
      </c>
    </row>
    <row r="17" spans="1:3">
      <c r="A17" s="4" t="s">
        <v>1346</v>
      </c>
      <c r="B17" s="9" t="n">
        <v>0.1</v>
      </c>
      <c r="C17" s="9" t="n">
        <v>0.1</v>
      </c>
    </row>
    <row r="18" spans="1:3">
      <c r="A18" s="4" t="s">
        <v>1347</v>
      </c>
      <c r="B18" s="9" t="n">
        <v>2.4</v>
      </c>
      <c r="C18" s="9" t="n">
        <v>-0.84</v>
      </c>
    </row>
    <row r="19" spans="1:3">
      <c r="A19" s="4" t="s">
        <v>1348</v>
      </c>
      <c r="B19" s="8" t="n">
        <v>2.5</v>
      </c>
      <c r="C19" s="8" t="n">
        <v>-0.74</v>
      </c>
    </row>
    <row r="20" spans="1:3">
      <c r="A20" s="4" t="s">
        <v>1284</v>
      </c>
    </row>
    <row r="21" spans="1:3">
      <c r="A21" s="3" t="s">
        <v>1343</v>
      </c>
    </row>
    <row r="22" spans="1:3">
      <c r="A22" s="4" t="s">
        <v>1349</v>
      </c>
      <c r="B22" s="5" t="n">
        <v>2</v>
      </c>
      <c r="C22" s="10" t="n">
        <v>2.2</v>
      </c>
    </row>
    <row r="23" spans="1:3">
      <c r="A23" s="4" t="s">
        <v>1297</v>
      </c>
    </row>
    <row r="24" spans="1:3">
      <c r="A24" s="3" t="s">
        <v>1343</v>
      </c>
    </row>
    <row r="25" spans="1:3">
      <c r="A25" s="4" t="s">
        <v>1349</v>
      </c>
      <c r="B25" s="10" t="n">
        <v>1.8</v>
      </c>
      <c r="C25" s="10" t="n">
        <v>0.6</v>
      </c>
    </row>
    <row r="26" spans="1:3">
      <c r="A26" s="4" t="s">
        <v>1281</v>
      </c>
    </row>
    <row r="27" spans="1:3">
      <c r="A27" s="3" t="s">
        <v>1343</v>
      </c>
    </row>
    <row r="28" spans="1:3">
      <c r="A28" s="4" t="s">
        <v>1349</v>
      </c>
      <c r="B28" s="10" t="n">
        <v>0.8</v>
      </c>
      <c r="C28" s="5" t="n">
        <v>0</v>
      </c>
    </row>
    <row r="29" spans="1:3">
      <c r="A29" s="4" t="s">
        <v>1350</v>
      </c>
    </row>
    <row r="30" spans="1:3">
      <c r="A30" s="3" t="s">
        <v>1343</v>
      </c>
    </row>
    <row r="31" spans="1:3">
      <c r="A31" s="4" t="s">
        <v>1349</v>
      </c>
      <c r="B31" s="10" t="n">
        <v>1.5</v>
      </c>
      <c r="C31"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1</v>
      </c>
      <c r="B1" s="2" t="s">
        <v>2</v>
      </c>
      <c r="C1" s="2" t="s">
        <v>23</v>
      </c>
      <c r="D1" s="2" t="s">
        <v>90</v>
      </c>
    </row>
    <row r="2" spans="1:4">
      <c r="A2" s="3" t="s">
        <v>1352</v>
      </c>
    </row>
    <row r="3" spans="1:4">
      <c r="A3" s="4" t="s">
        <v>32</v>
      </c>
      <c r="B3" s="7" t="n">
        <v>81</v>
      </c>
      <c r="D3" s="7" t="n">
        <v>217</v>
      </c>
    </row>
    <row r="4" spans="1:4">
      <c r="A4" s="4" t="s">
        <v>1353</v>
      </c>
      <c r="B4" s="5" t="n">
        <v>-918</v>
      </c>
      <c r="D4" s="5" t="n">
        <v>-1176</v>
      </c>
    </row>
    <row r="5" spans="1:4">
      <c r="A5" s="4" t="s">
        <v>1354</v>
      </c>
      <c r="B5" s="5" t="n">
        <v>-149</v>
      </c>
      <c r="D5" s="5" t="n">
        <v>0</v>
      </c>
    </row>
    <row r="6" spans="1:4">
      <c r="A6" s="4" t="s">
        <v>1355</v>
      </c>
      <c r="B6" s="5" t="n">
        <v>-163</v>
      </c>
      <c r="D6" s="5" t="n">
        <v>-179</v>
      </c>
    </row>
    <row r="7" spans="1:4">
      <c r="A7" s="4" t="s">
        <v>741</v>
      </c>
      <c r="B7" s="5" t="n">
        <v>-32</v>
      </c>
      <c r="D7" s="5" t="n">
        <v>-31</v>
      </c>
    </row>
    <row r="8" spans="1:4">
      <c r="A8" s="4" t="s">
        <v>1356</v>
      </c>
      <c r="B8" s="5" t="n">
        <v>2018</v>
      </c>
      <c r="D8" s="5" t="n">
        <v>2663</v>
      </c>
    </row>
    <row r="9" spans="1:4">
      <c r="A9" s="4" t="s">
        <v>1357</v>
      </c>
      <c r="B9" s="5" t="n">
        <v>-520</v>
      </c>
      <c r="D9" s="5" t="n">
        <v>-575</v>
      </c>
    </row>
    <row r="10" spans="1:4">
      <c r="A10" s="4" t="s">
        <v>1358</v>
      </c>
      <c r="B10" s="5" t="n">
        <v>1498</v>
      </c>
      <c r="D10" s="5" t="n">
        <v>2088</v>
      </c>
    </row>
    <row r="11" spans="1:4">
      <c r="A11" s="4" t="s">
        <v>1359</v>
      </c>
      <c r="B11" s="5" t="n">
        <v>13</v>
      </c>
      <c r="D11" s="5" t="n">
        <v>24</v>
      </c>
    </row>
    <row r="12" spans="1:4">
      <c r="A12" s="4" t="s">
        <v>1360</v>
      </c>
      <c r="B12" s="5" t="n">
        <v>1511</v>
      </c>
      <c r="C12" s="7" t="n">
        <v>2731</v>
      </c>
      <c r="D12" s="5" t="n">
        <v>2112</v>
      </c>
    </row>
    <row r="13" spans="1:4">
      <c r="A13" s="4" t="s">
        <v>170</v>
      </c>
    </row>
    <row r="14" spans="1:4">
      <c r="A14" s="3" t="s">
        <v>1352</v>
      </c>
    </row>
    <row r="15" spans="1:4">
      <c r="A15" s="4" t="s">
        <v>1361</v>
      </c>
      <c r="B15" s="5" t="n">
        <v>3199</v>
      </c>
      <c r="D15" s="5" t="n">
        <v>3797</v>
      </c>
    </row>
    <row r="16" spans="1:4">
      <c r="A16" s="4" t="s">
        <v>171</v>
      </c>
    </row>
    <row r="17" spans="1:4">
      <c r="A17" s="3" t="s">
        <v>1352</v>
      </c>
    </row>
    <row r="18" spans="1:4">
      <c r="A18" s="4" t="s">
        <v>171</v>
      </c>
      <c r="B18" s="7" t="n">
        <v>0</v>
      </c>
      <c r="D18" s="7" t="n">
        <v>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2</v>
      </c>
      <c r="B1" s="2" t="s">
        <v>1</v>
      </c>
    </row>
    <row r="2" spans="1:3">
      <c r="B2" s="2" t="s">
        <v>2</v>
      </c>
      <c r="C2" s="2" t="s">
        <v>90</v>
      </c>
    </row>
    <row r="3" spans="1:3">
      <c r="A3" s="3" t="s">
        <v>1363</v>
      </c>
    </row>
    <row r="4" spans="1:3">
      <c r="A4" s="4" t="s">
        <v>741</v>
      </c>
      <c r="B4" s="7" t="n">
        <v>-14</v>
      </c>
      <c r="C4" s="7" t="n">
        <v>0</v>
      </c>
    </row>
    <row r="5" spans="1:3">
      <c r="A5" s="4" t="s">
        <v>489</v>
      </c>
      <c r="B5" s="5" t="n">
        <v>20</v>
      </c>
      <c r="C5" s="5" t="n">
        <v>11</v>
      </c>
    </row>
    <row r="6" spans="1:3">
      <c r="A6" s="4" t="s">
        <v>1364</v>
      </c>
      <c r="B6" s="5" t="n">
        <v>40</v>
      </c>
      <c r="C6" s="5" t="n">
        <v>45</v>
      </c>
    </row>
    <row r="7" spans="1:3">
      <c r="A7" s="4" t="s">
        <v>1365</v>
      </c>
      <c r="B7" s="5" t="n">
        <v>553</v>
      </c>
      <c r="C7" s="5" t="n">
        <v>-93</v>
      </c>
    </row>
    <row r="8" spans="1:3">
      <c r="A8" s="4" t="s">
        <v>1354</v>
      </c>
      <c r="B8" s="5" t="n">
        <v>41</v>
      </c>
      <c r="C8" s="5" t="n">
        <v>54</v>
      </c>
    </row>
    <row r="9" spans="1:3">
      <c r="A9" s="4" t="s">
        <v>466</v>
      </c>
      <c r="B9" s="5" t="n">
        <v>115</v>
      </c>
      <c r="C9" s="5" t="n">
        <v>-10</v>
      </c>
    </row>
    <row r="10" spans="1:3">
      <c r="A10" s="4" t="s">
        <v>1366</v>
      </c>
      <c r="B10" s="5" t="n">
        <v>-1457</v>
      </c>
      <c r="C10" s="5" t="n">
        <v>337</v>
      </c>
    </row>
    <row r="11" spans="1:3">
      <c r="A11" s="3" t="s">
        <v>1367</v>
      </c>
    </row>
    <row r="12" spans="1:3">
      <c r="A12" s="4" t="s">
        <v>741</v>
      </c>
      <c r="B12" s="5" t="n">
        <v>3</v>
      </c>
      <c r="C12" s="5" t="n">
        <v>0</v>
      </c>
    </row>
    <row r="13" spans="1:3">
      <c r="A13" s="4" t="s">
        <v>489</v>
      </c>
      <c r="B13" s="5" t="n">
        <v>-4</v>
      </c>
      <c r="C13" s="5" t="n">
        <v>-4</v>
      </c>
    </row>
    <row r="14" spans="1:3">
      <c r="A14" s="4" t="s">
        <v>1364</v>
      </c>
      <c r="B14" s="5" t="n">
        <v>-8</v>
      </c>
      <c r="C14" s="5" t="n">
        <v>-16</v>
      </c>
    </row>
    <row r="15" spans="1:3">
      <c r="A15" s="4" t="s">
        <v>1365</v>
      </c>
      <c r="B15" s="5" t="n">
        <v>-116</v>
      </c>
      <c r="C15" s="5" t="n">
        <v>34</v>
      </c>
    </row>
    <row r="16" spans="1:3">
      <c r="A16" s="4" t="s">
        <v>1354</v>
      </c>
      <c r="B16" s="5" t="n">
        <v>-9</v>
      </c>
      <c r="C16" s="5" t="n">
        <v>-19</v>
      </c>
    </row>
    <row r="17" spans="1:3">
      <c r="A17" s="4" t="s">
        <v>466</v>
      </c>
      <c r="B17" s="5" t="n">
        <v>-24</v>
      </c>
      <c r="C17" s="5" t="n">
        <v>3</v>
      </c>
    </row>
    <row r="18" spans="1:3">
      <c r="A18" s="4" t="s">
        <v>1366</v>
      </c>
      <c r="B18" s="5" t="n">
        <v>304</v>
      </c>
      <c r="C18" s="5" t="n">
        <v>-117</v>
      </c>
    </row>
    <row r="19" spans="1:3">
      <c r="A19" s="3" t="s">
        <v>1368</v>
      </c>
    </row>
    <row r="20" spans="1:3">
      <c r="A20" s="4" t="s">
        <v>741</v>
      </c>
      <c r="B20" s="5" t="n">
        <v>-11</v>
      </c>
      <c r="C20" s="5" t="n">
        <v>0</v>
      </c>
    </row>
    <row r="21" spans="1:3">
      <c r="A21" s="4" t="s">
        <v>489</v>
      </c>
      <c r="B21" s="5" t="n">
        <v>16</v>
      </c>
      <c r="C21" s="5" t="n">
        <v>7</v>
      </c>
    </row>
    <row r="22" spans="1:3">
      <c r="A22" s="4" t="s">
        <v>1364</v>
      </c>
      <c r="B22" s="5" t="n">
        <v>32</v>
      </c>
      <c r="C22" s="5" t="n">
        <v>29</v>
      </c>
    </row>
    <row r="23" spans="1:3">
      <c r="A23" s="4" t="s">
        <v>1365</v>
      </c>
      <c r="B23" s="5" t="n">
        <v>437</v>
      </c>
      <c r="C23" s="5" t="n">
        <v>-59</v>
      </c>
    </row>
    <row r="24" spans="1:3">
      <c r="A24" s="4" t="s">
        <v>1354</v>
      </c>
      <c r="B24" s="5" t="n">
        <v>32</v>
      </c>
      <c r="C24" s="5" t="n">
        <v>35</v>
      </c>
    </row>
    <row r="25" spans="1:3">
      <c r="A25" s="4" t="s">
        <v>466</v>
      </c>
      <c r="B25" s="5" t="n">
        <v>91</v>
      </c>
      <c r="C25" s="5" t="n">
        <v>-7</v>
      </c>
    </row>
    <row r="26" spans="1:3">
      <c r="A26" s="4" t="s">
        <v>1366</v>
      </c>
      <c r="B26" s="5" t="n">
        <v>-1153</v>
      </c>
      <c r="C26" s="5" t="n">
        <v>220</v>
      </c>
    </row>
    <row r="27" spans="1:3">
      <c r="A27" s="3" t="s">
        <v>1369</v>
      </c>
    </row>
    <row r="28" spans="1:3">
      <c r="A28" s="4" t="s">
        <v>32</v>
      </c>
      <c r="B28" s="5" t="n">
        <v>-40</v>
      </c>
      <c r="C28" s="5" t="n">
        <v>-35</v>
      </c>
    </row>
    <row r="29" spans="1:3">
      <c r="A29" s="4" t="s">
        <v>1370</v>
      </c>
      <c r="B29" s="5" t="n">
        <v>-6</v>
      </c>
      <c r="C29" s="5" t="n">
        <v>-6</v>
      </c>
    </row>
    <row r="30" spans="1:3">
      <c r="A30" s="4" t="s">
        <v>1371</v>
      </c>
      <c r="B30" s="5" t="n">
        <v>-46</v>
      </c>
      <c r="C30" s="5" t="n">
        <v>-41</v>
      </c>
    </row>
    <row r="31" spans="1:3">
      <c r="A31" s="3" t="s">
        <v>1372</v>
      </c>
    </row>
    <row r="32" spans="1:3">
      <c r="A32" s="4" t="s">
        <v>32</v>
      </c>
      <c r="B32" s="5" t="n">
        <v>8</v>
      </c>
      <c r="C32" s="5" t="n">
        <v>12</v>
      </c>
    </row>
    <row r="33" spans="1:3">
      <c r="A33" s="4" t="s">
        <v>1370</v>
      </c>
      <c r="B33" s="5" t="n">
        <v>1</v>
      </c>
      <c r="C33" s="5" t="n">
        <v>2</v>
      </c>
    </row>
    <row r="34" spans="1:3">
      <c r="A34" s="4" t="s">
        <v>1371</v>
      </c>
      <c r="B34" s="5" t="n">
        <v>9</v>
      </c>
      <c r="C34" s="5" t="n">
        <v>14</v>
      </c>
    </row>
    <row r="35" spans="1:3">
      <c r="A35" s="3" t="s">
        <v>1373</v>
      </c>
    </row>
    <row r="36" spans="1:3">
      <c r="A36" s="4" t="s">
        <v>32</v>
      </c>
      <c r="B36" s="5" t="n">
        <v>-32</v>
      </c>
      <c r="C36" s="5" t="n">
        <v>-23</v>
      </c>
    </row>
    <row r="37" spans="1:3">
      <c r="A37" s="4" t="s">
        <v>1370</v>
      </c>
      <c r="B37" s="5" t="n">
        <v>-5</v>
      </c>
      <c r="C37" s="5" t="n">
        <v>-4</v>
      </c>
    </row>
    <row r="38" spans="1:3">
      <c r="A38" s="4" t="s">
        <v>1371</v>
      </c>
      <c r="B38" s="5" t="n">
        <v>-37</v>
      </c>
      <c r="C38" s="5" t="n">
        <v>-27</v>
      </c>
    </row>
    <row r="39" spans="1:3">
      <c r="A39" s="3" t="s">
        <v>1374</v>
      </c>
    </row>
    <row r="40" spans="1:3">
      <c r="A40" s="4" t="s">
        <v>1375</v>
      </c>
      <c r="B40" s="5" t="n">
        <v>-3</v>
      </c>
      <c r="C40" s="5" t="n">
        <v>-3</v>
      </c>
    </row>
    <row r="41" spans="1:3">
      <c r="A41" s="4" t="s">
        <v>1376</v>
      </c>
      <c r="B41" s="5" t="n">
        <v>-3</v>
      </c>
      <c r="C41" s="5" t="n">
        <v>-3</v>
      </c>
    </row>
    <row r="42" spans="1:3">
      <c r="A42" s="4" t="s">
        <v>132</v>
      </c>
      <c r="B42" s="5" t="n">
        <v>-1506</v>
      </c>
      <c r="C42" s="5" t="n">
        <v>293</v>
      </c>
    </row>
    <row r="43" spans="1:3">
      <c r="A43" s="3" t="s">
        <v>1377</v>
      </c>
    </row>
    <row r="44" spans="1:3">
      <c r="A44" s="4" t="s">
        <v>1375</v>
      </c>
      <c r="B44" s="5" t="n">
        <v>1</v>
      </c>
      <c r="C44" s="5" t="n">
        <v>1</v>
      </c>
    </row>
    <row r="45" spans="1:3">
      <c r="A45" s="4" t="s">
        <v>1376</v>
      </c>
      <c r="B45" s="5" t="n">
        <v>1</v>
      </c>
      <c r="C45" s="5" t="n">
        <v>1</v>
      </c>
    </row>
    <row r="46" spans="1:3">
      <c r="A46" s="4" t="s">
        <v>1378</v>
      </c>
      <c r="B46" s="5" t="n">
        <v>314</v>
      </c>
      <c r="C46" s="5" t="n">
        <v>-102</v>
      </c>
    </row>
    <row r="47" spans="1:3">
      <c r="A47" s="3" t="s">
        <v>1379</v>
      </c>
    </row>
    <row r="48" spans="1:3">
      <c r="A48" s="4" t="s">
        <v>1375</v>
      </c>
      <c r="B48" s="5" t="n">
        <v>-2</v>
      </c>
      <c r="C48" s="5" t="n">
        <v>-2</v>
      </c>
    </row>
    <row r="49" spans="1:3">
      <c r="A49" s="4" t="s">
        <v>1376</v>
      </c>
      <c r="B49" s="5" t="n">
        <v>-2</v>
      </c>
      <c r="C49" s="5" t="n">
        <v>-2</v>
      </c>
    </row>
    <row r="50" spans="1:3">
      <c r="A50" s="4" t="s">
        <v>134</v>
      </c>
      <c r="B50" s="5" t="n">
        <v>-1192</v>
      </c>
      <c r="C50" s="5" t="n">
        <v>191</v>
      </c>
    </row>
    <row r="51" spans="1:3">
      <c r="A51" s="4" t="s">
        <v>170</v>
      </c>
    </row>
    <row r="52" spans="1:3">
      <c r="A52" s="3" t="s">
        <v>1363</v>
      </c>
    </row>
    <row r="53" spans="1:3">
      <c r="A53" s="4" t="s">
        <v>1380</v>
      </c>
      <c r="B53" s="5" t="n">
        <v>-2212</v>
      </c>
      <c r="C53" s="5" t="n">
        <v>328</v>
      </c>
    </row>
    <row r="54" spans="1:3">
      <c r="A54" s="3" t="s">
        <v>1367</v>
      </c>
    </row>
    <row r="55" spans="1:3">
      <c r="A55" s="4" t="s">
        <v>1380</v>
      </c>
      <c r="B55" s="5" t="n">
        <v>462</v>
      </c>
      <c r="C55" s="5" t="n">
        <v>-114</v>
      </c>
    </row>
    <row r="56" spans="1:3">
      <c r="A56" s="3" t="s">
        <v>1368</v>
      </c>
    </row>
    <row r="57" spans="1:3">
      <c r="A57" s="4" t="s">
        <v>1380</v>
      </c>
      <c r="B57" s="5" t="n">
        <v>-1750</v>
      </c>
      <c r="C57" s="5" t="n">
        <v>214</v>
      </c>
    </row>
    <row r="58" spans="1:3">
      <c r="A58" s="4" t="s">
        <v>171</v>
      </c>
    </row>
    <row r="59" spans="1:3">
      <c r="A59" s="3" t="s">
        <v>1363</v>
      </c>
    </row>
    <row r="60" spans="1:3">
      <c r="A60" s="4" t="s">
        <v>1380</v>
      </c>
      <c r="B60" s="5" t="n">
        <v>0</v>
      </c>
      <c r="C60" s="5" t="n">
        <v>2</v>
      </c>
    </row>
    <row r="61" spans="1:3">
      <c r="A61" s="3" t="s">
        <v>1367</v>
      </c>
    </row>
    <row r="62" spans="1:3">
      <c r="A62" s="4" t="s">
        <v>1380</v>
      </c>
      <c r="B62" s="5" t="n">
        <v>0</v>
      </c>
      <c r="C62" s="5" t="n">
        <v>-1</v>
      </c>
    </row>
    <row r="63" spans="1:3">
      <c r="A63" s="3" t="s">
        <v>1368</v>
      </c>
    </row>
    <row r="64" spans="1:3">
      <c r="A64" s="4" t="s">
        <v>1380</v>
      </c>
      <c r="B64" s="7" t="n">
        <v>0</v>
      </c>
      <c r="C64"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381</v>
      </c>
      <c r="B1" s="2" t="s">
        <v>1</v>
      </c>
    </row>
    <row r="2" spans="1:3">
      <c r="B2" s="2" t="s">
        <v>2</v>
      </c>
      <c r="C2" s="2" t="s">
        <v>90</v>
      </c>
    </row>
    <row r="3" spans="1:3">
      <c r="A3" s="3" t="s">
        <v>231</v>
      </c>
    </row>
    <row r="4" spans="1:3">
      <c r="A4" s="4" t="s">
        <v>1382</v>
      </c>
      <c r="B4" s="4" t="s">
        <v>1383</v>
      </c>
      <c r="C4" s="4" t="s">
        <v>1384</v>
      </c>
    </row>
    <row r="5" spans="1:3">
      <c r="A5" s="4" t="s">
        <v>1385</v>
      </c>
      <c r="C5" s="4" t="s">
        <v>13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7</v>
      </c>
      <c r="B1" s="2" t="s">
        <v>2</v>
      </c>
      <c r="C1" s="2" t="s">
        <v>1388</v>
      </c>
      <c r="D1" s="2" t="s">
        <v>23</v>
      </c>
    </row>
    <row r="2" spans="1:4">
      <c r="A2" s="3" t="s">
        <v>1389</v>
      </c>
    </row>
    <row r="3" spans="1:4">
      <c r="A3" s="4" t="s">
        <v>53</v>
      </c>
      <c r="B3" s="7" t="n">
        <v>3458</v>
      </c>
      <c r="D3" s="7" t="n">
        <v>3460</v>
      </c>
    </row>
    <row r="4" spans="1:4">
      <c r="A4" s="4" t="s">
        <v>1390</v>
      </c>
      <c r="B4" s="5" t="n">
        <v>0</v>
      </c>
      <c r="D4" s="5" t="n">
        <v>337</v>
      </c>
    </row>
    <row r="5" spans="1:4">
      <c r="A5" s="4" t="s">
        <v>1391</v>
      </c>
      <c r="B5" s="7" t="n">
        <v>3458</v>
      </c>
      <c r="D5" s="7" t="n">
        <v>3123</v>
      </c>
    </row>
    <row r="6" spans="1:4">
      <c r="A6" s="4" t="s">
        <v>1392</v>
      </c>
    </row>
    <row r="7" spans="1:4">
      <c r="A7" s="3" t="s">
        <v>1389</v>
      </c>
    </row>
    <row r="8" spans="1:4">
      <c r="A8" s="4" t="s">
        <v>1393</v>
      </c>
      <c r="B8" s="4" t="s">
        <v>1394</v>
      </c>
      <c r="D8" s="4" t="s">
        <v>1394</v>
      </c>
    </row>
    <row r="9" spans="1:4">
      <c r="A9" s="4" t="s">
        <v>53</v>
      </c>
      <c r="B9" s="7" t="n">
        <v>143</v>
      </c>
      <c r="D9" s="7" t="n">
        <v>143</v>
      </c>
    </row>
    <row r="10" spans="1:4">
      <c r="A10" s="4" t="s">
        <v>1395</v>
      </c>
    </row>
    <row r="11" spans="1:4">
      <c r="A11" s="3" t="s">
        <v>1389</v>
      </c>
    </row>
    <row r="12" spans="1:4">
      <c r="A12" s="4" t="s">
        <v>1393</v>
      </c>
      <c r="B12" s="4" t="s">
        <v>1396</v>
      </c>
      <c r="D12" s="4" t="s">
        <v>1396</v>
      </c>
    </row>
    <row r="13" spans="1:4">
      <c r="A13" s="4" t="s">
        <v>53</v>
      </c>
      <c r="B13" s="7" t="n">
        <v>176</v>
      </c>
      <c r="D13" s="7" t="n">
        <v>186</v>
      </c>
    </row>
    <row r="14" spans="1:4">
      <c r="A14" s="4" t="s">
        <v>1397</v>
      </c>
    </row>
    <row r="15" spans="1:4">
      <c r="A15" s="3" t="s">
        <v>1389</v>
      </c>
    </row>
    <row r="16" spans="1:4">
      <c r="A16" s="4" t="s">
        <v>1393</v>
      </c>
      <c r="B16" s="4" t="s">
        <v>1398</v>
      </c>
      <c r="D16" s="4" t="s">
        <v>1398</v>
      </c>
    </row>
    <row r="17" spans="1:4">
      <c r="A17" s="4" t="s">
        <v>53</v>
      </c>
      <c r="B17" s="7" t="n">
        <v>94</v>
      </c>
      <c r="D17" s="7" t="n">
        <v>94</v>
      </c>
    </row>
    <row r="18" spans="1:4">
      <c r="A18" s="4" t="s">
        <v>1399</v>
      </c>
    </row>
    <row r="19" spans="1:4">
      <c r="A19" s="3" t="s">
        <v>1389</v>
      </c>
    </row>
    <row r="20" spans="1:4">
      <c r="A20" s="4" t="s">
        <v>1393</v>
      </c>
      <c r="B20" s="4" t="s">
        <v>1400</v>
      </c>
      <c r="D20" s="4" t="s">
        <v>1400</v>
      </c>
    </row>
    <row r="21" spans="1:4">
      <c r="A21" s="4" t="s">
        <v>53</v>
      </c>
      <c r="B21" s="7" t="n">
        <v>14</v>
      </c>
      <c r="D21" s="7" t="n">
        <v>14</v>
      </c>
    </row>
    <row r="22" spans="1:4">
      <c r="A22" s="4" t="s">
        <v>1401</v>
      </c>
    </row>
    <row r="23" spans="1:4">
      <c r="A23" s="3" t="s">
        <v>1389</v>
      </c>
    </row>
    <row r="24" spans="1:4">
      <c r="A24" s="4" t="s">
        <v>1393</v>
      </c>
      <c r="B24" s="4" t="s">
        <v>724</v>
      </c>
      <c r="D24" s="4" t="s">
        <v>724</v>
      </c>
    </row>
    <row r="25" spans="1:4">
      <c r="A25" s="4" t="s">
        <v>53</v>
      </c>
      <c r="B25" s="7" t="n">
        <v>5</v>
      </c>
      <c r="D25" s="7" t="n">
        <v>5</v>
      </c>
    </row>
    <row r="26" spans="1:4">
      <c r="A26" s="4" t="s">
        <v>1402</v>
      </c>
    </row>
    <row r="27" spans="1:4">
      <c r="A27" s="3" t="s">
        <v>1389</v>
      </c>
    </row>
    <row r="28" spans="1:4">
      <c r="A28" s="4" t="s">
        <v>1393</v>
      </c>
      <c r="B28" s="4" t="s">
        <v>1403</v>
      </c>
      <c r="D28" s="4" t="s">
        <v>1403</v>
      </c>
    </row>
    <row r="29" spans="1:4">
      <c r="A29" s="4" t="s">
        <v>53</v>
      </c>
      <c r="B29" s="7" t="n">
        <v>361</v>
      </c>
      <c r="D29" s="7" t="n">
        <v>361</v>
      </c>
    </row>
    <row r="30" spans="1:4">
      <c r="A30" s="4" t="s">
        <v>1404</v>
      </c>
    </row>
    <row r="31" spans="1:4">
      <c r="A31" s="3" t="s">
        <v>1389</v>
      </c>
    </row>
    <row r="32" spans="1:4">
      <c r="A32" s="4" t="s">
        <v>1393</v>
      </c>
      <c r="B32" s="4" t="s">
        <v>1405</v>
      </c>
      <c r="D32" s="4" t="s">
        <v>1405</v>
      </c>
    </row>
    <row r="33" spans="1:4">
      <c r="A33" s="4" t="s">
        <v>53</v>
      </c>
      <c r="B33" s="7" t="n">
        <v>0</v>
      </c>
      <c r="D33" s="7" t="n">
        <v>337</v>
      </c>
    </row>
    <row r="34" spans="1:4">
      <c r="A34" s="4" t="s">
        <v>1406</v>
      </c>
    </row>
    <row r="35" spans="1:4">
      <c r="A35" s="3" t="s">
        <v>1389</v>
      </c>
    </row>
    <row r="36" spans="1:4">
      <c r="A36" s="4" t="s">
        <v>1393</v>
      </c>
      <c r="B36" s="4" t="s">
        <v>1407</v>
      </c>
      <c r="D36" s="4" t="s">
        <v>1407</v>
      </c>
    </row>
    <row r="37" spans="1:4">
      <c r="A37" s="4" t="s">
        <v>53</v>
      </c>
      <c r="B37" s="7" t="n">
        <v>395</v>
      </c>
      <c r="D37" s="7" t="n">
        <v>395</v>
      </c>
    </row>
    <row r="38" spans="1:4">
      <c r="A38" s="4" t="s">
        <v>1408</v>
      </c>
    </row>
    <row r="39" spans="1:4">
      <c r="A39" s="3" t="s">
        <v>1389</v>
      </c>
    </row>
    <row r="40" spans="1:4">
      <c r="A40" s="4" t="s">
        <v>1393</v>
      </c>
      <c r="B40" s="4" t="s">
        <v>1409</v>
      </c>
      <c r="D40" s="4" t="s">
        <v>1409</v>
      </c>
    </row>
    <row r="41" spans="1:4">
      <c r="A41" s="4" t="s">
        <v>53</v>
      </c>
      <c r="B41" s="7" t="n">
        <v>495</v>
      </c>
      <c r="D41" s="7" t="n">
        <v>495</v>
      </c>
    </row>
    <row r="42" spans="1:4">
      <c r="A42" s="4" t="s">
        <v>1410</v>
      </c>
    </row>
    <row r="43" spans="1:4">
      <c r="A43" s="3" t="s">
        <v>1389</v>
      </c>
    </row>
    <row r="44" spans="1:4">
      <c r="A44" s="4" t="s">
        <v>1393</v>
      </c>
      <c r="B44" s="4" t="s">
        <v>742</v>
      </c>
      <c r="D44" s="4" t="s">
        <v>742</v>
      </c>
    </row>
    <row r="45" spans="1:4">
      <c r="A45" s="4" t="s">
        <v>53</v>
      </c>
      <c r="B45" s="7" t="n">
        <v>297</v>
      </c>
      <c r="D45" s="7" t="n">
        <v>296</v>
      </c>
    </row>
    <row r="46" spans="1:4">
      <c r="A46" s="4" t="s">
        <v>1411</v>
      </c>
    </row>
    <row r="47" spans="1:4">
      <c r="A47" s="3" t="s">
        <v>1389</v>
      </c>
    </row>
    <row r="48" spans="1:4">
      <c r="A48" s="4" t="s">
        <v>1393</v>
      </c>
      <c r="B48" s="4" t="s">
        <v>1412</v>
      </c>
      <c r="D48" s="4" t="s">
        <v>1412</v>
      </c>
    </row>
    <row r="49" spans="1:4">
      <c r="A49" s="4" t="s">
        <v>53</v>
      </c>
      <c r="B49" s="7" t="n">
        <v>396</v>
      </c>
      <c r="D49" s="7" t="n">
        <v>396</v>
      </c>
    </row>
    <row r="50" spans="1:4">
      <c r="A50" s="4" t="s">
        <v>1413</v>
      </c>
    </row>
    <row r="51" spans="1:4">
      <c r="A51" s="3" t="s">
        <v>1389</v>
      </c>
    </row>
    <row r="52" spans="1:4">
      <c r="A52" s="4" t="s">
        <v>1393</v>
      </c>
      <c r="B52" s="4" t="s">
        <v>1414</v>
      </c>
      <c r="D52" s="4" t="s">
        <v>1414</v>
      </c>
    </row>
    <row r="53" spans="1:4">
      <c r="A53" s="4" t="s">
        <v>53</v>
      </c>
      <c r="B53" s="7" t="n">
        <v>738</v>
      </c>
      <c r="D53" s="7" t="n">
        <v>738</v>
      </c>
    </row>
    <row r="54" spans="1:4">
      <c r="A54" s="4" t="s">
        <v>1415</v>
      </c>
    </row>
    <row r="55" spans="1:4">
      <c r="A55" s="3" t="s">
        <v>1389</v>
      </c>
    </row>
    <row r="56" spans="1:4">
      <c r="A56" s="4" t="s">
        <v>1393</v>
      </c>
      <c r="B56" s="4" t="s">
        <v>1416</v>
      </c>
      <c r="C56" s="4" t="s">
        <v>1416</v>
      </c>
    </row>
    <row r="57" spans="1:4">
      <c r="A57" s="4" t="s">
        <v>53</v>
      </c>
      <c r="B57" s="7" t="n">
        <v>344</v>
      </c>
      <c r="D57"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5"/>
  </cols>
  <sheetData>
    <row r="1" spans="1:8">
      <c r="A1" s="1" t="s">
        <v>1417</v>
      </c>
      <c r="B1" s="2" t="s">
        <v>1388</v>
      </c>
      <c r="C1" s="2" t="s">
        <v>2</v>
      </c>
      <c r="D1" s="2" t="s">
        <v>90</v>
      </c>
      <c r="E1" s="2" t="s">
        <v>1418</v>
      </c>
      <c r="F1" s="2" t="s">
        <v>1419</v>
      </c>
      <c r="G1" s="2" t="s">
        <v>23</v>
      </c>
      <c r="H1" s="2" t="s">
        <v>1420</v>
      </c>
    </row>
    <row r="2" spans="1:8">
      <c r="A2" s="3" t="s">
        <v>1389</v>
      </c>
    </row>
    <row r="3" spans="1:8">
      <c r="A3" s="4" t="s">
        <v>1421</v>
      </c>
      <c r="C3" s="7" t="n">
        <v>3458000000</v>
      </c>
      <c r="G3" s="7" t="n">
        <v>3460000000</v>
      </c>
    </row>
    <row r="4" spans="1:8">
      <c r="A4" s="4" t="s">
        <v>1422</v>
      </c>
    </row>
    <row r="5" spans="1:8">
      <c r="A5" s="3" t="s">
        <v>1389</v>
      </c>
    </row>
    <row r="6" spans="1:8">
      <c r="A6" s="4" t="s">
        <v>1423</v>
      </c>
      <c r="C6" s="5" t="n">
        <v>750000000</v>
      </c>
    </row>
    <row r="7" spans="1:8">
      <c r="A7" s="4" t="s">
        <v>1424</v>
      </c>
      <c r="E7" s="7" t="n">
        <v>1250000000</v>
      </c>
      <c r="H7" s="7" t="n">
        <v>2250000000</v>
      </c>
    </row>
    <row r="8" spans="1:8">
      <c r="A8" s="4" t="s">
        <v>1425</v>
      </c>
      <c r="E8" s="7" t="n">
        <v>6000000000</v>
      </c>
    </row>
    <row r="9" spans="1:8">
      <c r="A9" s="4" t="s">
        <v>1426</v>
      </c>
      <c r="E9" s="4" t="s">
        <v>645</v>
      </c>
    </row>
    <row r="10" spans="1:8">
      <c r="A10" s="4" t="s">
        <v>1427</v>
      </c>
    </row>
    <row r="11" spans="1:8">
      <c r="A11" s="3" t="s">
        <v>1389</v>
      </c>
    </row>
    <row r="12" spans="1:8">
      <c r="A12" s="4" t="s">
        <v>1421</v>
      </c>
      <c r="C12" s="5" t="n">
        <v>416000000</v>
      </c>
    </row>
    <row r="13" spans="1:8">
      <c r="A13" s="4" t="s">
        <v>1428</v>
      </c>
    </row>
    <row r="14" spans="1:8">
      <c r="A14" s="3" t="s">
        <v>1389</v>
      </c>
    </row>
    <row r="15" spans="1:8">
      <c r="A15" s="4" t="s">
        <v>1429</v>
      </c>
      <c r="C15" s="5" t="n">
        <v>9000000</v>
      </c>
    </row>
    <row r="16" spans="1:8">
      <c r="A16" s="4" t="s">
        <v>1430</v>
      </c>
      <c r="C16" s="7" t="n">
        <v>222000000</v>
      </c>
    </row>
    <row r="17" spans="1:8">
      <c r="A17" s="4" t="s">
        <v>1404</v>
      </c>
    </row>
    <row r="18" spans="1:8">
      <c r="A18" s="3" t="s">
        <v>1389</v>
      </c>
    </row>
    <row r="19" spans="1:8">
      <c r="A19" s="4" t="s">
        <v>1393</v>
      </c>
      <c r="C19" s="4" t="s">
        <v>1405</v>
      </c>
      <c r="G19" s="4" t="s">
        <v>1405</v>
      </c>
    </row>
    <row r="20" spans="1:8">
      <c r="A20" s="4" t="s">
        <v>1421</v>
      </c>
      <c r="C20" s="7" t="n">
        <v>0</v>
      </c>
      <c r="G20" s="7" t="n">
        <v>337000000</v>
      </c>
    </row>
    <row r="21" spans="1:8">
      <c r="A21" s="4" t="s">
        <v>1411</v>
      </c>
    </row>
    <row r="22" spans="1:8">
      <c r="A22" s="3" t="s">
        <v>1389</v>
      </c>
    </row>
    <row r="23" spans="1:8">
      <c r="A23" s="4" t="s">
        <v>1393</v>
      </c>
      <c r="C23" s="4" t="s">
        <v>1412</v>
      </c>
      <c r="G23" s="4" t="s">
        <v>1412</v>
      </c>
    </row>
    <row r="24" spans="1:8">
      <c r="A24" s="4" t="s">
        <v>1421</v>
      </c>
      <c r="C24" s="7" t="n">
        <v>396000000</v>
      </c>
      <c r="G24" s="7" t="n">
        <v>396000000</v>
      </c>
    </row>
    <row r="25" spans="1:8">
      <c r="A25" s="4" t="s">
        <v>1422</v>
      </c>
    </row>
    <row r="26" spans="1:8">
      <c r="A26" s="3" t="s">
        <v>1389</v>
      </c>
    </row>
    <row r="27" spans="1:8">
      <c r="A27" s="4" t="s">
        <v>1431</v>
      </c>
      <c r="C27" s="7" t="n">
        <v>0</v>
      </c>
    </row>
    <row r="28" spans="1:8">
      <c r="A28" s="4" t="s">
        <v>1415</v>
      </c>
    </row>
    <row r="29" spans="1:8">
      <c r="A29" s="3" t="s">
        <v>1389</v>
      </c>
    </row>
    <row r="30" spans="1:8">
      <c r="A30" s="4" t="s">
        <v>1393</v>
      </c>
      <c r="B30" s="4" t="s">
        <v>1416</v>
      </c>
      <c r="C30" s="4" t="s">
        <v>1416</v>
      </c>
    </row>
    <row r="31" spans="1:8">
      <c r="A31" s="4" t="s">
        <v>1432</v>
      </c>
      <c r="B31" s="4" t="s">
        <v>1433</v>
      </c>
    </row>
    <row r="32" spans="1:8">
      <c r="A32" s="4" t="s">
        <v>1434</v>
      </c>
      <c r="B32" s="7" t="n">
        <v>350000000</v>
      </c>
    </row>
    <row r="33" spans="1:8">
      <c r="A33" s="4" t="s">
        <v>1435</v>
      </c>
      <c r="B33" s="4" t="s">
        <v>1436</v>
      </c>
    </row>
    <row r="34" spans="1:8">
      <c r="A34" s="4" t="s">
        <v>1437</v>
      </c>
      <c r="C34" s="7" t="n">
        <v>25000000</v>
      </c>
    </row>
    <row r="35" spans="1:8">
      <c r="A35" s="4" t="s">
        <v>1438</v>
      </c>
      <c r="B35" s="4" t="s">
        <v>534</v>
      </c>
    </row>
    <row r="36" spans="1:8">
      <c r="A36" s="4" t="s">
        <v>1421</v>
      </c>
      <c r="C36" s="7" t="n">
        <v>344000000</v>
      </c>
      <c r="G36" s="7" t="n">
        <v>0</v>
      </c>
    </row>
    <row r="37" spans="1:8">
      <c r="A37" s="4" t="s">
        <v>1395</v>
      </c>
    </row>
    <row r="38" spans="1:8">
      <c r="A38" s="3" t="s">
        <v>1389</v>
      </c>
    </row>
    <row r="39" spans="1:8">
      <c r="A39" s="4" t="s">
        <v>1439</v>
      </c>
      <c r="D39" s="7" t="n">
        <v>10000000</v>
      </c>
    </row>
    <row r="40" spans="1:8">
      <c r="A40" s="4" t="s">
        <v>1393</v>
      </c>
      <c r="C40" s="4" t="s">
        <v>1396</v>
      </c>
      <c r="G40" s="4" t="s">
        <v>1396</v>
      </c>
    </row>
    <row r="41" spans="1:8">
      <c r="A41" s="4" t="s">
        <v>1421</v>
      </c>
      <c r="C41" s="7" t="n">
        <v>176000000</v>
      </c>
      <c r="G41" s="7" t="n">
        <v>186000000</v>
      </c>
    </row>
    <row r="42" spans="1:8">
      <c r="A42" s="4" t="s">
        <v>1440</v>
      </c>
    </row>
    <row r="43" spans="1:8">
      <c r="A43" s="3" t="s">
        <v>1389</v>
      </c>
    </row>
    <row r="44" spans="1:8">
      <c r="A44" s="4" t="s">
        <v>1441</v>
      </c>
      <c r="D44" s="7" t="n">
        <v>3000000</v>
      </c>
    </row>
    <row r="45" spans="1:8">
      <c r="A45" s="4" t="s">
        <v>1442</v>
      </c>
    </row>
    <row r="46" spans="1:8">
      <c r="A46" s="3" t="s">
        <v>1389</v>
      </c>
    </row>
    <row r="47" spans="1:8">
      <c r="A47" s="4" t="s">
        <v>1424</v>
      </c>
      <c r="F47" s="7" t="n">
        <v>500000000</v>
      </c>
    </row>
    <row r="48" spans="1:8">
      <c r="A48" s="4" t="s">
        <v>1443</v>
      </c>
    </row>
    <row r="49" spans="1:8">
      <c r="A49" s="3" t="s">
        <v>1389</v>
      </c>
    </row>
    <row r="50" spans="1:8">
      <c r="A50" s="4" t="s">
        <v>1424</v>
      </c>
      <c r="C50" s="7" t="n">
        <v>195000000</v>
      </c>
      <c r="E50" s="7" t="n">
        <v>17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0"/>
    <col customWidth="1" max="7" min="7" width="21"/>
  </cols>
  <sheetData>
    <row r="1" spans="1:7">
      <c r="A1" s="1" t="s">
        <v>1444</v>
      </c>
      <c r="B1" s="2" t="s">
        <v>1445</v>
      </c>
      <c r="C1" s="2" t="s">
        <v>1446</v>
      </c>
      <c r="D1" s="2" t="s">
        <v>1447</v>
      </c>
      <c r="E1" s="2" t="s">
        <v>1448</v>
      </c>
      <c r="F1" s="2" t="s">
        <v>1449</v>
      </c>
      <c r="G1" s="2" t="s">
        <v>447</v>
      </c>
    </row>
    <row r="2" spans="1:7">
      <c r="A2" s="3" t="s">
        <v>1450</v>
      </c>
    </row>
    <row r="3" spans="1:7">
      <c r="A3" s="4" t="s">
        <v>1451</v>
      </c>
      <c r="E3" s="7" t="n">
        <v>947</v>
      </c>
      <c r="G3" s="7" t="n">
        <v>602</v>
      </c>
    </row>
    <row r="4" spans="1:7">
      <c r="A4" s="4" t="s">
        <v>1452</v>
      </c>
      <c r="E4" s="5" t="n">
        <v>50</v>
      </c>
    </row>
    <row r="5" spans="1:7">
      <c r="A5" s="4" t="s">
        <v>1453</v>
      </c>
      <c r="E5" s="5" t="n">
        <v>47</v>
      </c>
    </row>
    <row r="6" spans="1:7">
      <c r="A6" s="4" t="s">
        <v>1454</v>
      </c>
      <c r="E6" s="7" t="n">
        <v>66</v>
      </c>
    </row>
    <row r="7" spans="1:7">
      <c r="A7" s="4" t="s">
        <v>1455</v>
      </c>
    </row>
    <row r="8" spans="1:7">
      <c r="A8" s="3" t="s">
        <v>1450</v>
      </c>
    </row>
    <row r="9" spans="1:7">
      <c r="A9" s="4" t="s">
        <v>1456</v>
      </c>
      <c r="E9" s="5" t="n">
        <v>34</v>
      </c>
    </row>
    <row r="10" spans="1:7">
      <c r="A10" s="4" t="s">
        <v>1457</v>
      </c>
      <c r="B10" s="7" t="n">
        <v>60</v>
      </c>
    </row>
    <row r="11" spans="1:7">
      <c r="A11" s="4" t="s">
        <v>1458</v>
      </c>
    </row>
    <row r="12" spans="1:7">
      <c r="A12" s="3" t="s">
        <v>1450</v>
      </c>
    </row>
    <row r="13" spans="1:7">
      <c r="A13" s="4" t="s">
        <v>1457</v>
      </c>
      <c r="D13" s="7" t="n">
        <v>37</v>
      </c>
    </row>
    <row r="14" spans="1:7">
      <c r="A14" s="4" t="s">
        <v>1459</v>
      </c>
    </row>
    <row r="15" spans="1:7">
      <c r="A15" s="3" t="s">
        <v>1450</v>
      </c>
    </row>
    <row r="16" spans="1:7">
      <c r="A16" s="4" t="s">
        <v>1457</v>
      </c>
      <c r="C16" s="7" t="n">
        <v>13</v>
      </c>
    </row>
    <row r="17" spans="1:7">
      <c r="A17" s="4" t="s">
        <v>1460</v>
      </c>
    </row>
    <row r="18" spans="1:7">
      <c r="A18" s="3" t="s">
        <v>1450</v>
      </c>
    </row>
    <row r="19" spans="1:7">
      <c r="A19" s="4" t="s">
        <v>1461</v>
      </c>
      <c r="E19" s="7" t="n">
        <v>776</v>
      </c>
      <c r="G19" s="5" t="n">
        <v>501</v>
      </c>
    </row>
    <row r="20" spans="1:7">
      <c r="A20" s="4" t="s">
        <v>1451</v>
      </c>
      <c r="E20" s="5" t="n">
        <v>947</v>
      </c>
      <c r="G20" s="5" t="n">
        <v>602</v>
      </c>
    </row>
    <row r="21" spans="1:7">
      <c r="A21" s="4" t="s">
        <v>1462</v>
      </c>
    </row>
    <row r="22" spans="1:7">
      <c r="A22" s="3" t="s">
        <v>1450</v>
      </c>
    </row>
    <row r="23" spans="1:7">
      <c r="A23" s="4" t="s">
        <v>1463</v>
      </c>
      <c r="E23" s="5" t="n">
        <v>235</v>
      </c>
    </row>
    <row r="24" spans="1:7">
      <c r="A24" s="4" t="s">
        <v>1464</v>
      </c>
    </row>
    <row r="25" spans="1:7">
      <c r="A25" s="3" t="s">
        <v>1450</v>
      </c>
    </row>
    <row r="26" spans="1:7">
      <c r="A26" s="4" t="s">
        <v>1463</v>
      </c>
      <c r="E26" s="5" t="n">
        <v>1367</v>
      </c>
    </row>
    <row r="27" spans="1:7">
      <c r="A27" s="4" t="s">
        <v>1465</v>
      </c>
    </row>
    <row r="28" spans="1:7">
      <c r="A28" s="3" t="s">
        <v>1450</v>
      </c>
    </row>
    <row r="29" spans="1:7">
      <c r="A29" s="4" t="s">
        <v>1463</v>
      </c>
      <c r="E29" s="5" t="n">
        <v>320</v>
      </c>
    </row>
    <row r="30" spans="1:7">
      <c r="A30" s="4" t="s">
        <v>1466</v>
      </c>
    </row>
    <row r="31" spans="1:7">
      <c r="A31" s="3" t="s">
        <v>1450</v>
      </c>
    </row>
    <row r="32" spans="1:7">
      <c r="A32" s="4" t="s">
        <v>1461</v>
      </c>
      <c r="F32" s="7" t="n">
        <v>125</v>
      </c>
    </row>
    <row r="33" spans="1:7">
      <c r="A33" s="4" t="s">
        <v>815</v>
      </c>
    </row>
    <row r="34" spans="1:7">
      <c r="A34" s="3" t="s">
        <v>1450</v>
      </c>
    </row>
    <row r="35" spans="1:7">
      <c r="A35" s="4" t="s">
        <v>1451</v>
      </c>
      <c r="E35" s="5" t="n">
        <v>508</v>
      </c>
      <c r="G35" s="7" t="n">
        <v>691</v>
      </c>
    </row>
    <row r="36" spans="1:7">
      <c r="A36" s="4" t="s">
        <v>1467</v>
      </c>
    </row>
    <row r="37" spans="1:7">
      <c r="A37" s="3" t="s">
        <v>1450</v>
      </c>
    </row>
    <row r="38" spans="1:7">
      <c r="A38" s="4" t="s">
        <v>1463</v>
      </c>
      <c r="E38" s="5" t="n">
        <v>91</v>
      </c>
    </row>
    <row r="39" spans="1:7">
      <c r="A39" s="4" t="s">
        <v>1468</v>
      </c>
    </row>
    <row r="40" spans="1:7">
      <c r="A40" s="3" t="s">
        <v>1450</v>
      </c>
    </row>
    <row r="41" spans="1:7">
      <c r="A41" s="4" t="s">
        <v>1463</v>
      </c>
      <c r="E41" s="5" t="n">
        <v>329</v>
      </c>
    </row>
    <row r="42" spans="1:7">
      <c r="A42" s="4" t="s">
        <v>1469</v>
      </c>
    </row>
    <row r="43" spans="1:7">
      <c r="A43" s="3" t="s">
        <v>1450</v>
      </c>
    </row>
    <row r="44" spans="1:7">
      <c r="A44" s="4" t="s">
        <v>1463</v>
      </c>
      <c r="E44" s="7"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23</v>
      </c>
    </row>
    <row r="2" spans="1:3">
      <c r="A2" s="3" t="s">
        <v>1450</v>
      </c>
    </row>
    <row r="3" spans="1:3">
      <c r="A3" s="4" t="s">
        <v>1471</v>
      </c>
      <c r="B3" s="7" t="n">
        <v>947</v>
      </c>
      <c r="C3" s="7" t="n">
        <v>602</v>
      </c>
    </row>
    <row r="4" spans="1:3">
      <c r="A4" s="4" t="s">
        <v>1472</v>
      </c>
      <c r="B4" s="5" t="n">
        <v>85</v>
      </c>
      <c r="C4" s="5" t="n">
        <v>67</v>
      </c>
    </row>
    <row r="5" spans="1:3">
      <c r="A5" s="4" t="s">
        <v>1473</v>
      </c>
      <c r="B5" s="5" t="n">
        <v>170</v>
      </c>
      <c r="C5" s="5" t="n">
        <v>175</v>
      </c>
    </row>
    <row r="6" spans="1:3">
      <c r="A6" s="4" t="s">
        <v>1474</v>
      </c>
      <c r="B6" s="5" t="n">
        <v>13</v>
      </c>
      <c r="C6" s="5" t="n">
        <v>13</v>
      </c>
    </row>
    <row r="7" spans="1:3">
      <c r="A7" s="4" t="s">
        <v>465</v>
      </c>
      <c r="B7" s="5" t="n">
        <v>1869</v>
      </c>
      <c r="C7" s="5" t="n">
        <v>2087</v>
      </c>
    </row>
    <row r="8" spans="1:3">
      <c r="A8" s="4" t="s">
        <v>1475</v>
      </c>
      <c r="B8" s="5" t="n">
        <v>3084</v>
      </c>
      <c r="C8" s="5" t="n">
        <v>2944</v>
      </c>
    </row>
    <row r="9" spans="1:3">
      <c r="A9" s="4" t="s">
        <v>536</v>
      </c>
    </row>
    <row r="10" spans="1:3">
      <c r="A10" s="3" t="s">
        <v>1450</v>
      </c>
    </row>
    <row r="11" spans="1:3">
      <c r="A11" s="4" t="s">
        <v>537</v>
      </c>
      <c r="B11" s="5" t="n">
        <v>1592</v>
      </c>
      <c r="C11" s="5" t="n">
        <v>1854</v>
      </c>
    </row>
    <row r="12" spans="1:3">
      <c r="A12" s="4" t="s">
        <v>848</v>
      </c>
      <c r="B12" s="5" t="n">
        <v>277</v>
      </c>
      <c r="C12" s="5" t="n">
        <v>233</v>
      </c>
    </row>
    <row r="13" spans="1:3">
      <c r="A13" s="4" t="s">
        <v>815</v>
      </c>
    </row>
    <row r="14" spans="1:3">
      <c r="A14" s="3" t="s">
        <v>1450</v>
      </c>
    </row>
    <row r="15" spans="1:3">
      <c r="A15" s="4" t="s">
        <v>1471</v>
      </c>
      <c r="B15" s="5" t="n">
        <v>508</v>
      </c>
      <c r="C15" s="5" t="n">
        <v>691</v>
      </c>
    </row>
    <row r="16" spans="1:3">
      <c r="A16" s="4" t="s">
        <v>855</v>
      </c>
    </row>
    <row r="17" spans="1:3">
      <c r="A17" s="3" t="s">
        <v>1450</v>
      </c>
    </row>
    <row r="18" spans="1:3">
      <c r="A18" s="4" t="s">
        <v>848</v>
      </c>
      <c r="B18" s="7" t="n">
        <v>448</v>
      </c>
      <c r="C18" s="7" t="n">
        <v>4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s>
  <sheetData>
    <row r="1" spans="1:4">
      <c r="A1" s="1" t="s">
        <v>1476</v>
      </c>
      <c r="B1" s="2" t="s">
        <v>1</v>
      </c>
    </row>
    <row r="2" spans="1:4">
      <c r="B2" s="2" t="s">
        <v>1477</v>
      </c>
      <c r="C2" s="2" t="s">
        <v>1478</v>
      </c>
      <c r="D2" s="2" t="s">
        <v>1479</v>
      </c>
    </row>
    <row r="3" spans="1:4">
      <c r="A3" s="3" t="s">
        <v>1480</v>
      </c>
    </row>
    <row r="4" spans="1:4">
      <c r="A4" s="4" t="s">
        <v>1481</v>
      </c>
      <c r="B4" s="7" t="n">
        <v>2826</v>
      </c>
      <c r="D4" s="7" t="n">
        <v>3176</v>
      </c>
    </row>
    <row r="5" spans="1:4">
      <c r="A5" s="4" t="s">
        <v>1482</v>
      </c>
      <c r="B5" s="5" t="n">
        <v>3</v>
      </c>
      <c r="D5" s="5" t="n">
        <v>4</v>
      </c>
    </row>
    <row r="6" spans="1:4">
      <c r="A6" s="4" t="s">
        <v>1483</v>
      </c>
      <c r="B6" s="5" t="n">
        <v>14</v>
      </c>
    </row>
    <row r="7" spans="1:4">
      <c r="A7" s="4" t="s">
        <v>1484</v>
      </c>
      <c r="B7" s="5" t="n">
        <v>1</v>
      </c>
      <c r="C7" s="5" t="n">
        <v>0</v>
      </c>
    </row>
    <row r="8" spans="1:4">
      <c r="A8" s="4" t="s">
        <v>1485</v>
      </c>
    </row>
    <row r="9" spans="1:4">
      <c r="A9" s="3" t="s">
        <v>1480</v>
      </c>
    </row>
    <row r="10" spans="1:4">
      <c r="A10" s="4" t="s">
        <v>1481</v>
      </c>
      <c r="B10" s="7" t="n">
        <v>2744</v>
      </c>
      <c r="D10" s="7" t="n">
        <v>3094</v>
      </c>
    </row>
    <row r="11" spans="1:4">
      <c r="A11" s="4" t="s">
        <v>1486</v>
      </c>
    </row>
    <row r="12" spans="1:4">
      <c r="A12" s="3" t="s">
        <v>1480</v>
      </c>
    </row>
    <row r="13" spans="1:4">
      <c r="A13" s="4" t="s">
        <v>1481</v>
      </c>
      <c r="B13" s="5" t="n">
        <v>82</v>
      </c>
      <c r="D13" s="5" t="n">
        <v>82</v>
      </c>
    </row>
    <row r="14" spans="1:4">
      <c r="A14" s="4" t="s">
        <v>1487</v>
      </c>
      <c r="C14" s="5" t="n">
        <v>1</v>
      </c>
    </row>
    <row r="15" spans="1:4">
      <c r="A15" s="4" t="s">
        <v>1488</v>
      </c>
    </row>
    <row r="16" spans="1:4">
      <c r="A16" s="3" t="s">
        <v>1480</v>
      </c>
    </row>
    <row r="17" spans="1:4">
      <c r="A17" s="4" t="s">
        <v>1489</v>
      </c>
      <c r="B17" s="5" t="n">
        <v>436</v>
      </c>
      <c r="D17" s="5" t="n">
        <v>321</v>
      </c>
    </row>
    <row r="18" spans="1:4">
      <c r="A18" s="4" t="s">
        <v>6</v>
      </c>
    </row>
    <row r="19" spans="1:4">
      <c r="A19" s="3" t="s">
        <v>1480</v>
      </c>
    </row>
    <row r="20" spans="1:4">
      <c r="A20" s="4" t="s">
        <v>1481</v>
      </c>
      <c r="B20" s="7" t="n">
        <v>448</v>
      </c>
      <c r="D20" s="7" t="n">
        <v>4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23</v>
      </c>
    </row>
    <row r="2" spans="1:3">
      <c r="A2" s="3" t="s">
        <v>1491</v>
      </c>
    </row>
    <row r="3" spans="1:3">
      <c r="A3" s="4" t="s">
        <v>1491</v>
      </c>
      <c r="B3" s="7" t="n">
        <v>2826</v>
      </c>
      <c r="C3" s="7" t="n">
        <v>3176</v>
      </c>
    </row>
    <row r="4" spans="1:3">
      <c r="A4" s="3" t="s">
        <v>1492</v>
      </c>
    </row>
    <row r="5" spans="1:3">
      <c r="A5" s="4" t="s">
        <v>1492</v>
      </c>
      <c r="B5" s="5" t="n">
        <v>1347</v>
      </c>
      <c r="C5" s="5" t="n">
        <v>1705</v>
      </c>
    </row>
    <row r="6" spans="1:3">
      <c r="A6" s="4" t="s">
        <v>1485</v>
      </c>
    </row>
    <row r="7" spans="1:3">
      <c r="A7" s="3" t="s">
        <v>1491</v>
      </c>
    </row>
    <row r="8" spans="1:3">
      <c r="A8" s="4" t="s">
        <v>1491</v>
      </c>
      <c r="B8" s="5" t="n">
        <v>2744</v>
      </c>
      <c r="C8" s="5" t="n">
        <v>3094</v>
      </c>
    </row>
    <row r="9" spans="1:3">
      <c r="A9" s="3" t="s">
        <v>1492</v>
      </c>
    </row>
    <row r="10" spans="1:3">
      <c r="A10" s="4" t="s">
        <v>1492</v>
      </c>
      <c r="B10" s="5" t="n">
        <v>1341</v>
      </c>
      <c r="C10" s="5" t="n">
        <v>1696</v>
      </c>
    </row>
    <row r="11" spans="1:3">
      <c r="A11" s="4" t="s">
        <v>1486</v>
      </c>
    </row>
    <row r="12" spans="1:3">
      <c r="A12" s="3" t="s">
        <v>1491</v>
      </c>
    </row>
    <row r="13" spans="1:3">
      <c r="A13" s="4" t="s">
        <v>1491</v>
      </c>
      <c r="B13" s="5" t="n">
        <v>82</v>
      </c>
      <c r="C13" s="5" t="n">
        <v>82</v>
      </c>
    </row>
    <row r="14" spans="1:3">
      <c r="A14" s="3" t="s">
        <v>1492</v>
      </c>
    </row>
    <row r="15" spans="1:3">
      <c r="A15" s="4" t="s">
        <v>1492</v>
      </c>
      <c r="B15" s="5" t="n">
        <v>6</v>
      </c>
      <c r="C15" s="5" t="n">
        <v>9</v>
      </c>
    </row>
    <row r="16" spans="1:3">
      <c r="A16" s="4" t="s">
        <v>1493</v>
      </c>
    </row>
    <row r="17" spans="1:3">
      <c r="A17" s="3" t="s">
        <v>1491</v>
      </c>
    </row>
    <row r="18" spans="1:3">
      <c r="A18" s="4" t="s">
        <v>1491</v>
      </c>
      <c r="B18" s="5" t="n">
        <v>186</v>
      </c>
      <c r="C18" s="5" t="n">
        <v>216</v>
      </c>
    </row>
    <row r="19" spans="1:3">
      <c r="A19" s="4" t="s">
        <v>1494</v>
      </c>
    </row>
    <row r="20" spans="1:3">
      <c r="A20" s="3" t="s">
        <v>1491</v>
      </c>
    </row>
    <row r="21" spans="1:3">
      <c r="A21" s="4" t="s">
        <v>1491</v>
      </c>
      <c r="B21" s="5" t="n">
        <v>0</v>
      </c>
      <c r="C21" s="5" t="n">
        <v>1</v>
      </c>
    </row>
    <row r="22" spans="1:3">
      <c r="A22" s="4" t="s">
        <v>1495</v>
      </c>
    </row>
    <row r="23" spans="1:3">
      <c r="A23" s="3" t="s">
        <v>1491</v>
      </c>
    </row>
    <row r="24" spans="1:3">
      <c r="A24" s="4" t="s">
        <v>1491</v>
      </c>
      <c r="B24" s="5" t="n">
        <v>769</v>
      </c>
      <c r="C24" s="5" t="n">
        <v>1089</v>
      </c>
    </row>
    <row r="25" spans="1:3">
      <c r="A25" s="4" t="s">
        <v>1496</v>
      </c>
    </row>
    <row r="26" spans="1:3">
      <c r="A26" s="3" t="s">
        <v>1491</v>
      </c>
    </row>
    <row r="27" spans="1:3">
      <c r="A27" s="4" t="s">
        <v>1491</v>
      </c>
      <c r="B27" s="5" t="n">
        <v>1714</v>
      </c>
      <c r="C27" s="5" t="n">
        <v>1714</v>
      </c>
    </row>
    <row r="28" spans="1:3">
      <c r="A28" s="4" t="s">
        <v>1497</v>
      </c>
    </row>
    <row r="29" spans="1:3">
      <c r="A29" s="3" t="s">
        <v>1491</v>
      </c>
    </row>
    <row r="30" spans="1:3">
      <c r="A30" s="4" t="s">
        <v>1491</v>
      </c>
      <c r="B30" s="5" t="n">
        <v>82</v>
      </c>
      <c r="C30" s="5" t="n">
        <v>81</v>
      </c>
    </row>
    <row r="31" spans="1:3">
      <c r="A31" s="4" t="s">
        <v>1498</v>
      </c>
    </row>
    <row r="32" spans="1:3">
      <c r="A32" s="3" t="s">
        <v>1491</v>
      </c>
    </row>
    <row r="33" spans="1:3">
      <c r="A33" s="4" t="s">
        <v>1491</v>
      </c>
      <c r="B33" s="5" t="n">
        <v>75</v>
      </c>
      <c r="C33" s="5" t="n">
        <v>75</v>
      </c>
    </row>
    <row r="34" spans="1:3">
      <c r="A34" s="4" t="s">
        <v>1499</v>
      </c>
    </row>
    <row r="35" spans="1:3">
      <c r="A35" s="3" t="s">
        <v>1492</v>
      </c>
    </row>
    <row r="36" spans="1:3">
      <c r="A36" s="4" t="s">
        <v>1492</v>
      </c>
      <c r="B36" s="5" t="n">
        <v>679</v>
      </c>
      <c r="C36" s="5" t="n">
        <v>1047</v>
      </c>
    </row>
    <row r="37" spans="1:3">
      <c r="A37" s="4" t="s">
        <v>1500</v>
      </c>
    </row>
    <row r="38" spans="1:3">
      <c r="A38" s="3" t="s">
        <v>1492</v>
      </c>
    </row>
    <row r="39" spans="1:3">
      <c r="A39" s="4" t="s">
        <v>1492</v>
      </c>
      <c r="B39" s="5" t="n">
        <v>662</v>
      </c>
      <c r="C39" s="5" t="n">
        <v>649</v>
      </c>
    </row>
    <row r="40" spans="1:3">
      <c r="A40" s="4" t="s">
        <v>1501</v>
      </c>
    </row>
    <row r="41" spans="1:3">
      <c r="A41" s="3" t="s">
        <v>1492</v>
      </c>
    </row>
    <row r="42" spans="1:3">
      <c r="A42" s="4" t="s">
        <v>1492</v>
      </c>
      <c r="B42" s="7" t="n">
        <v>6</v>
      </c>
      <c r="C42" s="7" t="n">
        <v>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02</v>
      </c>
      <c r="B1" s="2" t="s">
        <v>1</v>
      </c>
    </row>
    <row r="2" spans="1:4">
      <c r="B2" s="2" t="s">
        <v>2</v>
      </c>
      <c r="C2" s="2" t="s">
        <v>90</v>
      </c>
      <c r="D2" s="2" t="s">
        <v>23</v>
      </c>
    </row>
    <row r="3" spans="1:4">
      <c r="A3" s="4" t="s">
        <v>1503</v>
      </c>
    </row>
    <row r="4" spans="1:4">
      <c r="A4" s="3" t="s">
        <v>1480</v>
      </c>
    </row>
    <row r="5" spans="1:4">
      <c r="A5" s="4" t="s">
        <v>1504</v>
      </c>
      <c r="B5" s="7" t="n">
        <v>688</v>
      </c>
    </row>
    <row r="6" spans="1:4">
      <c r="A6" s="4" t="s">
        <v>1431</v>
      </c>
      <c r="B6" s="7" t="n">
        <v>505</v>
      </c>
    </row>
    <row r="7" spans="1:4">
      <c r="A7" s="4" t="s">
        <v>1505</v>
      </c>
    </row>
    <row r="8" spans="1:4">
      <c r="A8" s="3" t="s">
        <v>1480</v>
      </c>
    </row>
    <row r="9" spans="1:4">
      <c r="A9" s="4" t="s">
        <v>1435</v>
      </c>
      <c r="B9" s="4" t="s">
        <v>1506</v>
      </c>
    </row>
    <row r="10" spans="1:4">
      <c r="A10" s="4" t="s">
        <v>1507</v>
      </c>
    </row>
    <row r="11" spans="1:4">
      <c r="A11" s="3" t="s">
        <v>1480</v>
      </c>
    </row>
    <row r="12" spans="1:4">
      <c r="A12" s="4" t="s">
        <v>1435</v>
      </c>
      <c r="B12" s="4" t="s">
        <v>1508</v>
      </c>
    </row>
    <row r="13" spans="1:4">
      <c r="A13" s="4" t="s">
        <v>1509</v>
      </c>
    </row>
    <row r="14" spans="1:4">
      <c r="A14" s="3" t="s">
        <v>1480</v>
      </c>
    </row>
    <row r="15" spans="1:4">
      <c r="A15" s="4" t="s">
        <v>1432</v>
      </c>
      <c r="B15" s="4" t="s">
        <v>1433</v>
      </c>
      <c r="C15" s="4" t="s">
        <v>1433</v>
      </c>
    </row>
    <row r="16" spans="1:4">
      <c r="A16" s="4" t="s">
        <v>1510</v>
      </c>
    </row>
    <row r="17" spans="1:4">
      <c r="A17" s="3" t="s">
        <v>1480</v>
      </c>
    </row>
    <row r="18" spans="1:4">
      <c r="A18" s="4" t="s">
        <v>1432</v>
      </c>
      <c r="B18" s="4" t="s">
        <v>1511</v>
      </c>
      <c r="C18" s="4" t="s">
        <v>1511</v>
      </c>
    </row>
    <row r="19" spans="1:4">
      <c r="A19" s="4" t="s">
        <v>1512</v>
      </c>
    </row>
    <row r="20" spans="1:4">
      <c r="A20" s="3" t="s">
        <v>1480</v>
      </c>
    </row>
    <row r="21" spans="1:4">
      <c r="A21" s="4" t="s">
        <v>1513</v>
      </c>
      <c r="B21" s="7" t="n">
        <v>10</v>
      </c>
      <c r="D21" s="7" t="n">
        <v>17</v>
      </c>
    </row>
    <row r="22" spans="1:4">
      <c r="A22" s="4" t="s">
        <v>1514</v>
      </c>
      <c r="B22" s="4" t="s">
        <v>724</v>
      </c>
      <c r="D22" s="4" t="s">
        <v>724</v>
      </c>
    </row>
    <row r="23" spans="1:4">
      <c r="A23" s="4" t="s">
        <v>1515</v>
      </c>
      <c r="B23" s="4" t="s">
        <v>1516</v>
      </c>
    </row>
    <row r="24" spans="1:4">
      <c r="A24" s="4" t="s">
        <v>1517</v>
      </c>
    </row>
    <row r="25" spans="1:4">
      <c r="A25" s="3" t="s">
        <v>1480</v>
      </c>
    </row>
    <row r="26" spans="1:4">
      <c r="A26" s="4" t="s">
        <v>1518</v>
      </c>
      <c r="B26" s="4" t="s">
        <v>712</v>
      </c>
    </row>
    <row r="27" spans="1:4">
      <c r="A27" s="4" t="s">
        <v>1519</v>
      </c>
    </row>
    <row r="28" spans="1:4">
      <c r="A28" s="3" t="s">
        <v>1480</v>
      </c>
    </row>
    <row r="29" spans="1:4">
      <c r="A29" s="4" t="s">
        <v>1432</v>
      </c>
      <c r="B29" s="4" t="s">
        <v>1433</v>
      </c>
    </row>
    <row r="30" spans="1:4">
      <c r="A30" s="4" t="s">
        <v>1520</v>
      </c>
    </row>
    <row r="31" spans="1:4">
      <c r="A31" s="3" t="s">
        <v>1480</v>
      </c>
    </row>
    <row r="32" spans="1:4">
      <c r="A32" s="4" t="s">
        <v>1435</v>
      </c>
      <c r="B32" s="4" t="s">
        <v>1521</v>
      </c>
    </row>
    <row r="33" spans="1:4">
      <c r="A33" s="4" t="s">
        <v>1522</v>
      </c>
    </row>
    <row r="34" spans="1:4">
      <c r="A34" s="3" t="s">
        <v>1480</v>
      </c>
    </row>
    <row r="35" spans="1:4">
      <c r="A35" s="4" t="s">
        <v>1435</v>
      </c>
      <c r="B35" s="4" t="s">
        <v>1523</v>
      </c>
    </row>
    <row r="36" spans="1:4">
      <c r="A36" s="4" t="s">
        <v>1524</v>
      </c>
    </row>
    <row r="37" spans="1:4">
      <c r="A37" s="3" t="s">
        <v>1480</v>
      </c>
    </row>
    <row r="38" spans="1:4">
      <c r="A38" s="4" t="s">
        <v>1432</v>
      </c>
      <c r="B38" s="4" t="s">
        <v>1511</v>
      </c>
    </row>
    <row r="39" spans="1:4">
      <c r="A39" s="4" t="s">
        <v>1525</v>
      </c>
    </row>
    <row r="40" spans="1:4">
      <c r="A40" s="3" t="s">
        <v>1480</v>
      </c>
    </row>
    <row r="41" spans="1:4">
      <c r="A41" s="4" t="s">
        <v>1432</v>
      </c>
      <c r="B41" s="4" t="s">
        <v>1526</v>
      </c>
    </row>
    <row r="42" spans="1:4">
      <c r="A42" s="4" t="s">
        <v>1527</v>
      </c>
    </row>
    <row r="43" spans="1:4">
      <c r="A43" s="3" t="s">
        <v>1480</v>
      </c>
    </row>
    <row r="44" spans="1:4">
      <c r="A44" s="4" t="s">
        <v>1435</v>
      </c>
      <c r="B44" s="4" t="s">
        <v>1528</v>
      </c>
    </row>
    <row r="45" spans="1:4">
      <c r="A45" s="4" t="s">
        <v>1529</v>
      </c>
      <c r="B45" s="4" t="s">
        <v>1530</v>
      </c>
    </row>
    <row r="46" spans="1:4">
      <c r="A46" s="4" t="s">
        <v>1504</v>
      </c>
      <c r="B46" s="7" t="n">
        <v>8</v>
      </c>
    </row>
    <row r="47" spans="1:4">
      <c r="A47" s="4" t="s">
        <v>1431</v>
      </c>
      <c r="B47"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23</v>
      </c>
    </row>
    <row r="2" spans="1:3">
      <c r="A2" s="3" t="s">
        <v>1205</v>
      </c>
    </row>
    <row r="3" spans="1:3">
      <c r="A3" s="4" t="s">
        <v>1532</v>
      </c>
      <c r="B3" s="7" t="n">
        <v>1796</v>
      </c>
      <c r="C3" s="7" t="n">
        <v>1795</v>
      </c>
    </row>
    <row r="4" spans="1:3">
      <c r="A4" s="4" t="s">
        <v>1533</v>
      </c>
      <c r="B4" s="5" t="n">
        <v>2751</v>
      </c>
      <c r="C4" s="5" t="n">
        <v>3101</v>
      </c>
    </row>
    <row r="5" spans="1:3">
      <c r="A5" s="4" t="s">
        <v>884</v>
      </c>
      <c r="B5" s="5" t="n">
        <v>679</v>
      </c>
      <c r="C5" s="5" t="n">
        <v>1047</v>
      </c>
    </row>
    <row r="6" spans="1:3">
      <c r="A6" s="4" t="s">
        <v>1493</v>
      </c>
    </row>
    <row r="7" spans="1:3">
      <c r="A7" s="3" t="s">
        <v>1205</v>
      </c>
    </row>
    <row r="8" spans="1:3">
      <c r="A8" s="4" t="s">
        <v>1534</v>
      </c>
      <c r="B8" s="5" t="n">
        <v>186</v>
      </c>
      <c r="C8" s="5" t="n">
        <v>216</v>
      </c>
    </row>
    <row r="9" spans="1:3">
      <c r="A9" s="4" t="s">
        <v>1494</v>
      </c>
    </row>
    <row r="10" spans="1:3">
      <c r="A10" s="3" t="s">
        <v>1205</v>
      </c>
    </row>
    <row r="11" spans="1:3">
      <c r="A11" s="4" t="s">
        <v>1534</v>
      </c>
      <c r="C11" s="5" t="n">
        <v>1</v>
      </c>
    </row>
    <row r="12" spans="1:3">
      <c r="A12" s="4" t="s">
        <v>1495</v>
      </c>
    </row>
    <row r="13" spans="1:3">
      <c r="A13" s="3" t="s">
        <v>1205</v>
      </c>
    </row>
    <row r="14" spans="1:3">
      <c r="A14" s="4" t="s">
        <v>1534</v>
      </c>
      <c r="B14" s="5" t="n">
        <v>769</v>
      </c>
      <c r="C14" s="5" t="n">
        <v>1089</v>
      </c>
    </row>
    <row r="15" spans="1:3">
      <c r="A15" s="4" t="s">
        <v>1496</v>
      </c>
    </row>
    <row r="16" spans="1:3">
      <c r="A16" s="3" t="s">
        <v>1205</v>
      </c>
    </row>
    <row r="17" spans="1:3">
      <c r="A17" s="4" t="s">
        <v>1532</v>
      </c>
      <c r="B17" s="5" t="n">
        <v>1714</v>
      </c>
      <c r="C17" s="5" t="n">
        <v>1714</v>
      </c>
    </row>
    <row r="18" spans="1:3">
      <c r="A18" s="4" t="s">
        <v>1533</v>
      </c>
      <c r="B18" s="5" t="n">
        <v>1714</v>
      </c>
      <c r="C18" s="5" t="n">
        <v>1714</v>
      </c>
    </row>
    <row r="19" spans="1:3">
      <c r="A19" s="4" t="s">
        <v>1497</v>
      </c>
    </row>
    <row r="20" spans="1:3">
      <c r="A20" s="3" t="s">
        <v>1205</v>
      </c>
    </row>
    <row r="21" spans="1:3">
      <c r="A21" s="4" t="s">
        <v>1532</v>
      </c>
      <c r="B21" s="5" t="n">
        <v>82</v>
      </c>
      <c r="C21" s="5" t="n">
        <v>81</v>
      </c>
    </row>
    <row r="22" spans="1:3">
      <c r="A22" s="4" t="s">
        <v>1533</v>
      </c>
      <c r="B22" s="5" t="n">
        <v>82</v>
      </c>
      <c r="C22" s="5" t="n">
        <v>81</v>
      </c>
    </row>
    <row r="23" spans="1:3">
      <c r="A23" s="4" t="s">
        <v>1499</v>
      </c>
    </row>
    <row r="24" spans="1:3">
      <c r="A24" s="3" t="s">
        <v>1205</v>
      </c>
    </row>
    <row r="25" spans="1:3">
      <c r="A25" s="4" t="s">
        <v>884</v>
      </c>
      <c r="B25" s="5" t="n">
        <v>679</v>
      </c>
      <c r="C25" s="5" t="n">
        <v>1047</v>
      </c>
    </row>
    <row r="26" spans="1:3">
      <c r="A26" s="12" t="n">
        <v>1</v>
      </c>
    </row>
    <row r="27" spans="1:3">
      <c r="A27" s="3" t="s">
        <v>1205</v>
      </c>
    </row>
    <row r="28" spans="1:3">
      <c r="A28" s="4" t="s">
        <v>1534</v>
      </c>
      <c r="B28" s="5" t="n">
        <v>186</v>
      </c>
      <c r="C28" s="5" t="n">
        <v>217</v>
      </c>
    </row>
    <row r="29" spans="1:3">
      <c r="A29" s="4" t="s">
        <v>884</v>
      </c>
      <c r="B29" s="5" t="n">
        <v>0</v>
      </c>
      <c r="C29" s="5" t="n">
        <v>0</v>
      </c>
    </row>
    <row r="30" spans="1:3">
      <c r="A30" s="4" t="s">
        <v>1535</v>
      </c>
    </row>
    <row r="31" spans="1:3">
      <c r="A31" s="3" t="s">
        <v>1205</v>
      </c>
    </row>
    <row r="32" spans="1:3">
      <c r="A32" s="4" t="s">
        <v>1534</v>
      </c>
      <c r="B32" s="5" t="n">
        <v>186</v>
      </c>
      <c r="C32" s="5" t="n">
        <v>216</v>
      </c>
    </row>
    <row r="33" spans="1:3">
      <c r="A33" s="4" t="s">
        <v>1536</v>
      </c>
    </row>
    <row r="34" spans="1:3">
      <c r="A34" s="3" t="s">
        <v>1205</v>
      </c>
    </row>
    <row r="35" spans="1:3">
      <c r="A35" s="4" t="s">
        <v>1534</v>
      </c>
      <c r="C35" s="5" t="n">
        <v>1</v>
      </c>
    </row>
    <row r="36" spans="1:3">
      <c r="A36" s="4" t="s">
        <v>1537</v>
      </c>
    </row>
    <row r="37" spans="1:3">
      <c r="A37" s="3" t="s">
        <v>1205</v>
      </c>
    </row>
    <row r="38" spans="1:3">
      <c r="A38" s="4" t="s">
        <v>1534</v>
      </c>
      <c r="B38" s="5" t="n">
        <v>0</v>
      </c>
      <c r="C38" s="5" t="n">
        <v>0</v>
      </c>
    </row>
    <row r="39" spans="1:3">
      <c r="A39" s="4" t="s">
        <v>1538</v>
      </c>
    </row>
    <row r="40" spans="1:3">
      <c r="A40" s="3" t="s">
        <v>1205</v>
      </c>
    </row>
    <row r="41" spans="1:3">
      <c r="A41" s="4" t="s">
        <v>1534</v>
      </c>
      <c r="B41" s="5" t="n">
        <v>0</v>
      </c>
      <c r="C41" s="5" t="n">
        <v>0</v>
      </c>
    </row>
    <row r="42" spans="1:3">
      <c r="A42" s="4" t="s">
        <v>1539</v>
      </c>
    </row>
    <row r="43" spans="1:3">
      <c r="A43" s="3" t="s">
        <v>1205</v>
      </c>
    </row>
    <row r="44" spans="1:3">
      <c r="A44" s="4" t="s">
        <v>1534</v>
      </c>
      <c r="B44" s="5" t="n">
        <v>0</v>
      </c>
      <c r="C44" s="5" t="n">
        <v>0</v>
      </c>
    </row>
    <row r="45" spans="1:3">
      <c r="A45" s="4" t="s">
        <v>1540</v>
      </c>
    </row>
    <row r="46" spans="1:3">
      <c r="A46" s="3" t="s">
        <v>1205</v>
      </c>
    </row>
    <row r="47" spans="1:3">
      <c r="A47" s="4" t="s">
        <v>884</v>
      </c>
      <c r="B47" s="5" t="n">
        <v>0</v>
      </c>
      <c r="C47" s="5" t="n">
        <v>0</v>
      </c>
    </row>
    <row r="48" spans="1:3">
      <c r="A48" s="12" t="n">
        <v>2</v>
      </c>
    </row>
    <row r="49" spans="1:3">
      <c r="A49" s="3" t="s">
        <v>1205</v>
      </c>
    </row>
    <row r="50" spans="1:3">
      <c r="A50" s="4" t="s">
        <v>1534</v>
      </c>
      <c r="B50" s="5" t="n">
        <v>769</v>
      </c>
      <c r="C50" s="5" t="n">
        <v>1089</v>
      </c>
    </row>
    <row r="51" spans="1:3">
      <c r="A51" s="4" t="s">
        <v>884</v>
      </c>
      <c r="B51" s="5" t="n">
        <v>679</v>
      </c>
      <c r="C51" s="5" t="n">
        <v>1047</v>
      </c>
    </row>
    <row r="52" spans="1:3">
      <c r="A52" s="4" t="s">
        <v>1541</v>
      </c>
    </row>
    <row r="53" spans="1:3">
      <c r="A53" s="3" t="s">
        <v>1205</v>
      </c>
    </row>
    <row r="54" spans="1:3">
      <c r="A54" s="4" t="s">
        <v>1534</v>
      </c>
      <c r="B54" s="5" t="n">
        <v>0</v>
      </c>
      <c r="C54" s="5" t="n">
        <v>0</v>
      </c>
    </row>
    <row r="55" spans="1:3">
      <c r="A55" s="4" t="s">
        <v>1542</v>
      </c>
    </row>
    <row r="56" spans="1:3">
      <c r="A56" s="3" t="s">
        <v>1205</v>
      </c>
    </row>
    <row r="57" spans="1:3">
      <c r="A57" s="4" t="s">
        <v>1534</v>
      </c>
      <c r="C57" s="5" t="n">
        <v>0</v>
      </c>
    </row>
    <row r="58" spans="1:3">
      <c r="A58" s="4" t="s">
        <v>1543</v>
      </c>
    </row>
    <row r="59" spans="1:3">
      <c r="A59" s="3" t="s">
        <v>1205</v>
      </c>
    </row>
    <row r="60" spans="1:3">
      <c r="A60" s="4" t="s">
        <v>1534</v>
      </c>
      <c r="B60" s="5" t="n">
        <v>769</v>
      </c>
      <c r="C60" s="5" t="n">
        <v>1089</v>
      </c>
    </row>
    <row r="61" spans="1:3">
      <c r="A61" s="4" t="s">
        <v>1544</v>
      </c>
    </row>
    <row r="62" spans="1:3">
      <c r="A62" s="3" t="s">
        <v>1205</v>
      </c>
    </row>
    <row r="63" spans="1:3">
      <c r="A63" s="4" t="s">
        <v>1534</v>
      </c>
      <c r="B63" s="5" t="n">
        <v>0</v>
      </c>
      <c r="C63" s="5" t="n">
        <v>0</v>
      </c>
    </row>
    <row r="64" spans="1:3">
      <c r="A64" s="4" t="s">
        <v>1545</v>
      </c>
    </row>
    <row r="65" spans="1:3">
      <c r="A65" s="3" t="s">
        <v>1205</v>
      </c>
    </row>
    <row r="66" spans="1:3">
      <c r="A66" s="4" t="s">
        <v>1534</v>
      </c>
      <c r="B66" s="5" t="n">
        <v>0</v>
      </c>
      <c r="C66" s="5" t="n">
        <v>0</v>
      </c>
    </row>
    <row r="67" spans="1:3">
      <c r="A67" s="4" t="s">
        <v>1546</v>
      </c>
    </row>
    <row r="68" spans="1:3">
      <c r="A68" s="3" t="s">
        <v>1205</v>
      </c>
    </row>
    <row r="69" spans="1:3">
      <c r="A69" s="4" t="s">
        <v>884</v>
      </c>
      <c r="B69" s="5" t="n">
        <v>679</v>
      </c>
      <c r="C69" s="5" t="n">
        <v>1047</v>
      </c>
    </row>
    <row r="70" spans="1:3">
      <c r="A70" s="12" t="n">
        <v>3</v>
      </c>
    </row>
    <row r="71" spans="1:3">
      <c r="A71" s="3" t="s">
        <v>1205</v>
      </c>
    </row>
    <row r="72" spans="1:3">
      <c r="A72" s="4" t="s">
        <v>1534</v>
      </c>
      <c r="B72" s="5" t="n">
        <v>0</v>
      </c>
      <c r="C72" s="5" t="n">
        <v>0</v>
      </c>
    </row>
    <row r="73" spans="1:3">
      <c r="A73" s="4" t="s">
        <v>884</v>
      </c>
      <c r="B73" s="5" t="n">
        <v>0</v>
      </c>
      <c r="C73" s="5" t="n">
        <v>0</v>
      </c>
    </row>
    <row r="74" spans="1:3">
      <c r="A74" s="4" t="s">
        <v>1547</v>
      </c>
    </row>
    <row r="75" spans="1:3">
      <c r="A75" s="3" t="s">
        <v>1205</v>
      </c>
    </row>
    <row r="76" spans="1:3">
      <c r="A76" s="4" t="s">
        <v>1534</v>
      </c>
      <c r="B76" s="5" t="n">
        <v>0</v>
      </c>
      <c r="C76" s="5" t="n">
        <v>0</v>
      </c>
    </row>
    <row r="77" spans="1:3">
      <c r="A77" s="4" t="s">
        <v>1548</v>
      </c>
    </row>
    <row r="78" spans="1:3">
      <c r="A78" s="3" t="s">
        <v>1205</v>
      </c>
    </row>
    <row r="79" spans="1:3">
      <c r="A79" s="4" t="s">
        <v>1534</v>
      </c>
      <c r="C79" s="5" t="n">
        <v>0</v>
      </c>
    </row>
    <row r="80" spans="1:3">
      <c r="A80" s="4" t="s">
        <v>1549</v>
      </c>
    </row>
    <row r="81" spans="1:3">
      <c r="A81" s="3" t="s">
        <v>1205</v>
      </c>
    </row>
    <row r="82" spans="1:3">
      <c r="A82" s="4" t="s">
        <v>1534</v>
      </c>
      <c r="B82" s="5" t="n">
        <v>0</v>
      </c>
      <c r="C82" s="5" t="n">
        <v>0</v>
      </c>
    </row>
    <row r="83" spans="1:3">
      <c r="A83" s="4" t="s">
        <v>1550</v>
      </c>
    </row>
    <row r="84" spans="1:3">
      <c r="A84" s="3" t="s">
        <v>1205</v>
      </c>
    </row>
    <row r="85" spans="1:3">
      <c r="A85" s="4" t="s">
        <v>1534</v>
      </c>
      <c r="B85" s="5" t="n">
        <v>0</v>
      </c>
      <c r="C85" s="5" t="n">
        <v>0</v>
      </c>
    </row>
    <row r="86" spans="1:3">
      <c r="A86" s="4" t="s">
        <v>1551</v>
      </c>
    </row>
    <row r="87" spans="1:3">
      <c r="A87" s="3" t="s">
        <v>1205</v>
      </c>
    </row>
    <row r="88" spans="1:3">
      <c r="A88" s="4" t="s">
        <v>1534</v>
      </c>
      <c r="B88" s="5" t="n">
        <v>0</v>
      </c>
      <c r="C88" s="5" t="n">
        <v>0</v>
      </c>
    </row>
    <row r="89" spans="1:3">
      <c r="A89" s="4" t="s">
        <v>1552</v>
      </c>
    </row>
    <row r="90" spans="1:3">
      <c r="A90" s="3" t="s">
        <v>1205</v>
      </c>
    </row>
    <row r="91" spans="1:3">
      <c r="A91" s="4" t="s">
        <v>884</v>
      </c>
      <c r="B91" s="7" t="n">
        <v>0</v>
      </c>
      <c r="C9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23</v>
      </c>
    </row>
    <row r="2" spans="1:3">
      <c r="A2" s="4" t="s">
        <v>780</v>
      </c>
    </row>
    <row r="3" spans="1:3">
      <c r="A3" s="3" t="s">
        <v>1480</v>
      </c>
    </row>
    <row r="4" spans="1:3">
      <c r="A4" s="4" t="s">
        <v>1554</v>
      </c>
      <c r="B4" s="7" t="n">
        <v>436</v>
      </c>
      <c r="C4" s="7" t="n">
        <v>321</v>
      </c>
    </row>
    <row r="5" spans="1:3">
      <c r="A5" s="4" t="s">
        <v>1555</v>
      </c>
      <c r="B5" s="5" t="n">
        <v>436</v>
      </c>
      <c r="C5" s="5" t="n">
        <v>321</v>
      </c>
    </row>
    <row r="6" spans="1:3">
      <c r="A6" s="4" t="s">
        <v>1556</v>
      </c>
    </row>
    <row r="7" spans="1:3">
      <c r="A7" s="3" t="s">
        <v>1480</v>
      </c>
    </row>
    <row r="8" spans="1:3">
      <c r="A8" s="4" t="s">
        <v>1554</v>
      </c>
      <c r="B8" s="5" t="n">
        <v>820</v>
      </c>
      <c r="C8" s="5" t="n">
        <v>784</v>
      </c>
    </row>
    <row r="9" spans="1:3">
      <c r="A9" s="4" t="s">
        <v>1555</v>
      </c>
      <c r="B9" s="7" t="n">
        <v>820</v>
      </c>
      <c r="C9" s="7" t="n">
        <v>7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21"/>
  </cols>
  <sheetData>
    <row r="1" spans="1:2">
      <c r="A1" s="1" t="s">
        <v>1557</v>
      </c>
      <c r="B1" s="2" t="s">
        <v>1</v>
      </c>
    </row>
    <row r="2" spans="1:2">
      <c r="B2" s="2" t="s">
        <v>445</v>
      </c>
    </row>
    <row r="3" spans="1:2">
      <c r="A3" s="4" t="s">
        <v>364</v>
      </c>
    </row>
    <row r="4" spans="1:2">
      <c r="A4" s="3" t="s">
        <v>365</v>
      </c>
    </row>
    <row r="5" spans="1:2">
      <c r="A5" s="4" t="s">
        <v>1558</v>
      </c>
      <c r="B5" s="7" t="n">
        <v>14</v>
      </c>
    </row>
    <row r="6" spans="1:2">
      <c r="A6" s="4" t="s">
        <v>1559</v>
      </c>
      <c r="B6" s="5" t="n">
        <v>130</v>
      </c>
    </row>
    <row r="7" spans="1:2">
      <c r="A7" s="4" t="s">
        <v>370</v>
      </c>
    </row>
    <row r="8" spans="1:2">
      <c r="A8" s="3" t="s">
        <v>365</v>
      </c>
    </row>
    <row r="9" spans="1:2">
      <c r="A9" s="4" t="s">
        <v>1558</v>
      </c>
      <c r="B9" s="5" t="n">
        <v>3</v>
      </c>
    </row>
    <row r="10" spans="1:2">
      <c r="A10" s="4" t="s">
        <v>1559</v>
      </c>
      <c r="B10" s="5" t="n">
        <v>7</v>
      </c>
    </row>
    <row r="11" spans="1:2">
      <c r="A11" s="4" t="s">
        <v>1560</v>
      </c>
    </row>
    <row r="12" spans="1:2">
      <c r="A12" s="3" t="s">
        <v>365</v>
      </c>
    </row>
    <row r="13" spans="1:2">
      <c r="A13" s="4" t="s">
        <v>1558</v>
      </c>
      <c r="B13" s="5" t="n">
        <v>6</v>
      </c>
    </row>
    <row r="14" spans="1:2">
      <c r="A14" s="4" t="s">
        <v>1559</v>
      </c>
      <c r="B14" s="5" t="n">
        <v>66</v>
      </c>
    </row>
    <row r="15" spans="1:2">
      <c r="A15" s="4" t="s">
        <v>1561</v>
      </c>
    </row>
    <row r="16" spans="1:2">
      <c r="A16" s="3" t="s">
        <v>365</v>
      </c>
    </row>
    <row r="17" spans="1:2">
      <c r="A17" s="4" t="s">
        <v>1558</v>
      </c>
      <c r="B17" s="5" t="n">
        <v>2</v>
      </c>
    </row>
    <row r="18" spans="1:2">
      <c r="A18" s="4" t="s">
        <v>1559</v>
      </c>
      <c r="B18" s="5" t="n">
        <v>6</v>
      </c>
    </row>
    <row r="19" spans="1:2">
      <c r="A19" s="4" t="s">
        <v>1562</v>
      </c>
    </row>
    <row r="20" spans="1:2">
      <c r="A20" s="3" t="s">
        <v>365</v>
      </c>
    </row>
    <row r="21" spans="1:2">
      <c r="A21" s="4" t="s">
        <v>1558</v>
      </c>
      <c r="B21" s="5" t="n">
        <v>0</v>
      </c>
    </row>
    <row r="22" spans="1:2">
      <c r="A22" s="4" t="s">
        <v>1559</v>
      </c>
      <c r="B22" s="5" t="n">
        <v>16</v>
      </c>
    </row>
    <row r="23" spans="1:2">
      <c r="A23" s="4" t="s">
        <v>1563</v>
      </c>
    </row>
    <row r="24" spans="1:2">
      <c r="A24" s="3" t="s">
        <v>365</v>
      </c>
    </row>
    <row r="25" spans="1:2">
      <c r="A25" s="4" t="s">
        <v>1558</v>
      </c>
      <c r="B25" s="5" t="n">
        <v>5</v>
      </c>
    </row>
    <row r="26" spans="1:2">
      <c r="A26" s="4" t="s">
        <v>1559</v>
      </c>
      <c r="B26" s="5" t="n">
        <v>22</v>
      </c>
    </row>
    <row r="27" spans="1:2">
      <c r="A27" s="4" t="s">
        <v>1564</v>
      </c>
    </row>
    <row r="28" spans="1:2">
      <c r="A28" s="3" t="s">
        <v>365</v>
      </c>
    </row>
    <row r="29" spans="1:2">
      <c r="A29" s="4" t="s">
        <v>1558</v>
      </c>
      <c r="B29" s="5" t="n">
        <v>3</v>
      </c>
    </row>
    <row r="30" spans="1:2">
      <c r="A30" s="4" t="s">
        <v>1559</v>
      </c>
      <c r="B30" s="5" t="n">
        <v>26</v>
      </c>
    </row>
    <row r="31" spans="1:2">
      <c r="A31" s="4" t="s">
        <v>1565</v>
      </c>
    </row>
    <row r="32" spans="1:2">
      <c r="A32" s="3" t="s">
        <v>365</v>
      </c>
    </row>
    <row r="33" spans="1:2">
      <c r="A33" s="4" t="s">
        <v>1558</v>
      </c>
      <c r="B33" s="5" t="n">
        <v>1</v>
      </c>
    </row>
    <row r="34" spans="1:2">
      <c r="A34" s="4" t="s">
        <v>1559</v>
      </c>
      <c r="B34" s="7"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1</v>
      </c>
    </row>
    <row r="2" spans="1:2">
      <c r="B2" s="2" t="s">
        <v>445</v>
      </c>
    </row>
    <row r="3" spans="1:2">
      <c r="A3" s="4" t="s">
        <v>364</v>
      </c>
    </row>
    <row r="4" spans="1:2">
      <c r="A4" s="3" t="s">
        <v>1567</v>
      </c>
    </row>
    <row r="5" spans="1:2">
      <c r="A5" s="4" t="s">
        <v>1568</v>
      </c>
      <c r="B5" s="7" t="n">
        <v>50</v>
      </c>
    </row>
    <row r="6" spans="1:2">
      <c r="A6" s="4" t="s">
        <v>1569</v>
      </c>
      <c r="B6" s="5" t="n">
        <v>15</v>
      </c>
    </row>
    <row r="7" spans="1:2">
      <c r="A7" s="4" t="s">
        <v>1570</v>
      </c>
      <c r="B7" s="5" t="n">
        <v>-24</v>
      </c>
    </row>
    <row r="8" spans="1:2">
      <c r="A8" s="4" t="s">
        <v>1571</v>
      </c>
      <c r="B8" s="5" t="n">
        <v>-1</v>
      </c>
    </row>
    <row r="9" spans="1:2">
      <c r="A9" s="4" t="s">
        <v>1572</v>
      </c>
      <c r="B9" s="5" t="n">
        <v>40</v>
      </c>
    </row>
    <row r="10" spans="1:2">
      <c r="A10" s="4" t="s">
        <v>1573</v>
      </c>
    </row>
    <row r="11" spans="1:2">
      <c r="A11" s="3" t="s">
        <v>1567</v>
      </c>
    </row>
    <row r="12" spans="1:2">
      <c r="A12" s="4" t="s">
        <v>1568</v>
      </c>
      <c r="B12" s="5" t="n">
        <v>30</v>
      </c>
    </row>
    <row r="13" spans="1:2">
      <c r="A13" s="4" t="s">
        <v>1569</v>
      </c>
      <c r="B13" s="5" t="n">
        <v>7</v>
      </c>
    </row>
    <row r="14" spans="1:2">
      <c r="A14" s="4" t="s">
        <v>1570</v>
      </c>
      <c r="B14" s="5" t="n">
        <v>-11</v>
      </c>
    </row>
    <row r="15" spans="1:2">
      <c r="A15" s="4" t="s">
        <v>1571</v>
      </c>
      <c r="B15" s="5" t="n">
        <v>-1</v>
      </c>
    </row>
    <row r="16" spans="1:2">
      <c r="A16" s="4" t="s">
        <v>1572</v>
      </c>
      <c r="B16" s="5" t="n">
        <v>25</v>
      </c>
    </row>
    <row r="17" spans="1:2">
      <c r="A17" s="4" t="s">
        <v>1574</v>
      </c>
    </row>
    <row r="18" spans="1:2">
      <c r="A18" s="3" t="s">
        <v>1567</v>
      </c>
    </row>
    <row r="19" spans="1:2">
      <c r="A19" s="4" t="s">
        <v>1568</v>
      </c>
      <c r="B19" s="5" t="n">
        <v>17</v>
      </c>
    </row>
    <row r="20" spans="1:2">
      <c r="A20" s="4" t="s">
        <v>1569</v>
      </c>
      <c r="B20" s="5" t="n">
        <v>5</v>
      </c>
    </row>
    <row r="21" spans="1:2">
      <c r="A21" s="4" t="s">
        <v>1570</v>
      </c>
      <c r="B21" s="5" t="n">
        <v>-9</v>
      </c>
    </row>
    <row r="22" spans="1:2">
      <c r="A22" s="4" t="s">
        <v>1571</v>
      </c>
      <c r="B22" s="5" t="n">
        <v>0</v>
      </c>
    </row>
    <row r="23" spans="1:2">
      <c r="A23" s="4" t="s">
        <v>1572</v>
      </c>
      <c r="B23" s="5" t="n">
        <v>13</v>
      </c>
    </row>
    <row r="24" spans="1:2">
      <c r="A24" s="4" t="s">
        <v>1575</v>
      </c>
    </row>
    <row r="25" spans="1:2">
      <c r="A25" s="3" t="s">
        <v>1567</v>
      </c>
    </row>
    <row r="26" spans="1:2">
      <c r="A26" s="4" t="s">
        <v>1568</v>
      </c>
      <c r="B26" s="5" t="n">
        <v>3</v>
      </c>
    </row>
    <row r="27" spans="1:2">
      <c r="A27" s="4" t="s">
        <v>1569</v>
      </c>
      <c r="B27" s="5" t="n">
        <v>3</v>
      </c>
    </row>
    <row r="28" spans="1:2">
      <c r="A28" s="4" t="s">
        <v>1570</v>
      </c>
      <c r="B28" s="5" t="n">
        <v>-4</v>
      </c>
    </row>
    <row r="29" spans="1:2">
      <c r="A29" s="4" t="s">
        <v>1571</v>
      </c>
      <c r="B29" s="5" t="n">
        <v>0</v>
      </c>
    </row>
    <row r="30" spans="1:2">
      <c r="A30" s="4" t="s">
        <v>1572</v>
      </c>
      <c r="B30" s="5" t="n">
        <v>2</v>
      </c>
    </row>
    <row r="31" spans="1:2">
      <c r="A31" s="4" t="s">
        <v>370</v>
      </c>
    </row>
    <row r="32" spans="1:2">
      <c r="A32" s="3" t="s">
        <v>1567</v>
      </c>
    </row>
    <row r="33" spans="1:2">
      <c r="A33" s="4" t="s">
        <v>1568</v>
      </c>
      <c r="B33" s="5" t="n">
        <v>4</v>
      </c>
    </row>
    <row r="34" spans="1:2">
      <c r="A34" s="4" t="s">
        <v>1569</v>
      </c>
      <c r="B34" s="5" t="n">
        <v>5</v>
      </c>
    </row>
    <row r="35" spans="1:2">
      <c r="A35" s="4" t="s">
        <v>1570</v>
      </c>
      <c r="B35" s="5" t="n">
        <v>-1</v>
      </c>
    </row>
    <row r="36" spans="1:2">
      <c r="A36" s="4" t="s">
        <v>1571</v>
      </c>
      <c r="B36" s="5" t="n">
        <v>-2</v>
      </c>
    </row>
    <row r="37" spans="1:2">
      <c r="A37" s="4" t="s">
        <v>1572</v>
      </c>
      <c r="B37" s="5" t="n">
        <v>6</v>
      </c>
    </row>
    <row r="38" spans="1:2">
      <c r="A38" s="4" t="s">
        <v>1576</v>
      </c>
    </row>
    <row r="39" spans="1:2">
      <c r="A39" s="3" t="s">
        <v>1567</v>
      </c>
    </row>
    <row r="40" spans="1:2">
      <c r="A40" s="4" t="s">
        <v>1568</v>
      </c>
      <c r="B40" s="5" t="n">
        <v>4</v>
      </c>
    </row>
    <row r="41" spans="1:2">
      <c r="A41" s="4" t="s">
        <v>1569</v>
      </c>
      <c r="B41" s="5" t="n">
        <v>4</v>
      </c>
    </row>
    <row r="42" spans="1:2">
      <c r="A42" s="4" t="s">
        <v>1570</v>
      </c>
      <c r="B42" s="5" t="n">
        <v>0</v>
      </c>
    </row>
    <row r="43" spans="1:2">
      <c r="A43" s="4" t="s">
        <v>1571</v>
      </c>
      <c r="B43" s="5" t="n">
        <v>-2</v>
      </c>
    </row>
    <row r="44" spans="1:2">
      <c r="A44" s="4" t="s">
        <v>1572</v>
      </c>
      <c r="B44" s="5" t="n">
        <v>6</v>
      </c>
    </row>
    <row r="45" spans="1:2">
      <c r="A45" s="4" t="s">
        <v>1577</v>
      </c>
    </row>
    <row r="46" spans="1:2">
      <c r="A46" s="3" t="s">
        <v>1567</v>
      </c>
    </row>
    <row r="47" spans="1:2">
      <c r="A47" s="4" t="s">
        <v>1568</v>
      </c>
      <c r="B47" s="5" t="n">
        <v>0</v>
      </c>
    </row>
    <row r="48" spans="1:2">
      <c r="A48" s="4" t="s">
        <v>1569</v>
      </c>
      <c r="B48" s="5" t="n">
        <v>1</v>
      </c>
    </row>
    <row r="49" spans="1:2">
      <c r="A49" s="4" t="s">
        <v>1570</v>
      </c>
      <c r="B49" s="5" t="n">
        <v>-1</v>
      </c>
    </row>
    <row r="50" spans="1:2">
      <c r="A50" s="4" t="s">
        <v>1571</v>
      </c>
      <c r="B50" s="5" t="n">
        <v>0</v>
      </c>
    </row>
    <row r="51" spans="1:2">
      <c r="A51" s="4" t="s">
        <v>1572</v>
      </c>
      <c r="B51"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78</v>
      </c>
      <c r="B1" s="2" t="s">
        <v>1579</v>
      </c>
      <c r="C1" s="2" t="s">
        <v>2</v>
      </c>
    </row>
    <row r="2" spans="1:3">
      <c r="A2" s="3" t="s">
        <v>365</v>
      </c>
    </row>
    <row r="3" spans="1:3">
      <c r="A3" s="4" t="s">
        <v>1580</v>
      </c>
      <c r="B3" s="4" t="s">
        <v>438</v>
      </c>
    </row>
    <row r="4" spans="1:3">
      <c r="A4" s="4" t="s">
        <v>1581</v>
      </c>
      <c r="B4" s="7" t="n">
        <v>400</v>
      </c>
    </row>
    <row r="5" spans="1:3">
      <c r="A5" s="4" t="s">
        <v>436</v>
      </c>
    </row>
    <row r="6" spans="1:3">
      <c r="A6" s="3" t="s">
        <v>365</v>
      </c>
    </row>
    <row r="7" spans="1:3">
      <c r="A7" s="4" t="s">
        <v>1582</v>
      </c>
      <c r="B7" s="5" t="n">
        <v>70</v>
      </c>
    </row>
    <row r="8" spans="1:3">
      <c r="A8" s="4" t="s">
        <v>439</v>
      </c>
    </row>
    <row r="9" spans="1:3">
      <c r="A9" s="3" t="s">
        <v>365</v>
      </c>
    </row>
    <row r="10" spans="1:3">
      <c r="A10" s="4" t="s">
        <v>1582</v>
      </c>
      <c r="B10" s="7" t="n">
        <v>90</v>
      </c>
    </row>
    <row r="11" spans="1:3">
      <c r="A11" s="4" t="s">
        <v>364</v>
      </c>
    </row>
    <row r="12" spans="1:3">
      <c r="A12" s="3" t="s">
        <v>365</v>
      </c>
    </row>
    <row r="13" spans="1:3">
      <c r="A13" s="4" t="s">
        <v>1583</v>
      </c>
      <c r="C13" s="7" t="n">
        <v>14</v>
      </c>
    </row>
    <row r="14" spans="1:3">
      <c r="A14" s="4" t="s">
        <v>1574</v>
      </c>
    </row>
    <row r="15" spans="1:3">
      <c r="A15" s="3" t="s">
        <v>365</v>
      </c>
    </row>
    <row r="16" spans="1:3">
      <c r="A16" s="4" t="s">
        <v>1583</v>
      </c>
      <c r="C16" s="5" t="n">
        <v>5</v>
      </c>
    </row>
    <row r="17" spans="1:3">
      <c r="A17" s="4" t="s">
        <v>1584</v>
      </c>
      <c r="C17" s="5" t="n">
        <v>35</v>
      </c>
    </row>
    <row r="18" spans="1:3">
      <c r="A18" s="4" t="s">
        <v>1585</v>
      </c>
    </row>
    <row r="19" spans="1:3">
      <c r="A19" s="3" t="s">
        <v>365</v>
      </c>
    </row>
    <row r="20" spans="1:3">
      <c r="A20" s="4" t="s">
        <v>1583</v>
      </c>
      <c r="C20" s="5" t="n">
        <v>0</v>
      </c>
    </row>
    <row r="21" spans="1:3">
      <c r="A21" s="4" t="s">
        <v>1584</v>
      </c>
      <c r="C21" s="5" t="n">
        <v>16</v>
      </c>
    </row>
    <row r="22" spans="1:3">
      <c r="A22" s="4" t="s">
        <v>370</v>
      </c>
    </row>
    <row r="23" spans="1:3">
      <c r="A23" s="3" t="s">
        <v>365</v>
      </c>
    </row>
    <row r="24" spans="1:3">
      <c r="A24" s="4" t="s">
        <v>1583</v>
      </c>
      <c r="C24" s="5" t="n">
        <v>3</v>
      </c>
    </row>
    <row r="25" spans="1:3">
      <c r="A25" s="4" t="s">
        <v>1586</v>
      </c>
    </row>
    <row r="26" spans="1:3">
      <c r="A26" s="3" t="s">
        <v>365</v>
      </c>
    </row>
    <row r="27" spans="1:3">
      <c r="A27" s="4" t="s">
        <v>1583</v>
      </c>
      <c r="C27" s="5" t="n">
        <v>-2</v>
      </c>
    </row>
    <row r="28" spans="1:3">
      <c r="A28" s="4" t="s">
        <v>1587</v>
      </c>
    </row>
    <row r="29" spans="1:3">
      <c r="A29" s="3" t="s">
        <v>365</v>
      </c>
    </row>
    <row r="30" spans="1:3">
      <c r="A30" s="4" t="s">
        <v>1583</v>
      </c>
      <c r="C30" s="7"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588</v>
      </c>
      <c r="B1" s="2" t="s">
        <v>1</v>
      </c>
    </row>
    <row r="2" spans="1:2">
      <c r="B2" s="2" t="s">
        <v>392</v>
      </c>
    </row>
    <row r="3" spans="1:2">
      <c r="A3" s="3" t="s">
        <v>246</v>
      </c>
    </row>
    <row r="4" spans="1:2">
      <c r="A4" s="4" t="s">
        <v>393</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0:11Z</dcterms:created>
  <dcterms:modified xmlns:dcterms="http://purl.org/dc/terms/" xmlns:xsi="http://www.w3.org/2001/XMLSchema-instance" xsi:type="dcterms:W3CDTF">2018-05-02T16:20:11Z</dcterms:modified>
</cp:coreProperties>
</file>